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A1 Significant accounting polic" sheetId="9" state="visible" r:id="rId9"/>
    <sheet xmlns:r="http://schemas.openxmlformats.org/officeDocument/2006/relationships" name="A2 Critical accounting estimate" sheetId="10" state="visible" r:id="rId10"/>
    <sheet xmlns:r="http://schemas.openxmlformats.org/officeDocument/2006/relationships" name="A3 Changes in accounting polici" sheetId="11" state="visible" r:id="rId11"/>
    <sheet xmlns:r="http://schemas.openxmlformats.org/officeDocument/2006/relationships" name="B1 Segment information" sheetId="12" state="visible" r:id="rId12"/>
    <sheet xmlns:r="http://schemas.openxmlformats.org/officeDocument/2006/relationships" name="B2 Net sales" sheetId="13" state="visible" r:id="rId13"/>
    <sheet xmlns:r="http://schemas.openxmlformats.org/officeDocument/2006/relationships" name="B3 Expenses by nature" sheetId="14" state="visible" r:id="rId14"/>
    <sheet xmlns:r="http://schemas.openxmlformats.org/officeDocument/2006/relationships" name="B4 Other operating income and e" sheetId="15" state="visible" r:id="rId15"/>
    <sheet xmlns:r="http://schemas.openxmlformats.org/officeDocument/2006/relationships" name="B5 Inventories" sheetId="16" state="visible" r:id="rId16"/>
    <sheet xmlns:r="http://schemas.openxmlformats.org/officeDocument/2006/relationships" name="B6 Customer contract related ba" sheetId="17" state="visible" r:id="rId17"/>
    <sheet xmlns:r="http://schemas.openxmlformats.org/officeDocument/2006/relationships" name="B7 Other current receivables" sheetId="18" state="visible" r:id="rId18"/>
    <sheet xmlns:r="http://schemas.openxmlformats.org/officeDocument/2006/relationships" name="B8 Trade payables" sheetId="19" state="visible" r:id="rId19"/>
    <sheet xmlns:r="http://schemas.openxmlformats.org/officeDocument/2006/relationships" name="B9 Other current liabilities" sheetId="20" state="visible" r:id="rId20"/>
    <sheet xmlns:r="http://schemas.openxmlformats.org/officeDocument/2006/relationships" name="C1 Intangible assets" sheetId="21" state="visible" r:id="rId21"/>
    <sheet xmlns:r="http://schemas.openxmlformats.org/officeDocument/2006/relationships" name="C2 Property, plant and equipmen" sheetId="22" state="visible" r:id="rId22"/>
    <sheet xmlns:r="http://schemas.openxmlformats.org/officeDocument/2006/relationships" name="C3 Leasing" sheetId="23" state="visible" r:id="rId23"/>
    <sheet xmlns:r="http://schemas.openxmlformats.org/officeDocument/2006/relationships" name="D1 Provisions" sheetId="24" state="visible" r:id="rId24"/>
    <sheet xmlns:r="http://schemas.openxmlformats.org/officeDocument/2006/relationships" name="D2 Contingent liabilities" sheetId="25" state="visible" r:id="rId25"/>
    <sheet xmlns:r="http://schemas.openxmlformats.org/officeDocument/2006/relationships" name="D3 Assets pledged as collateral" sheetId="26" state="visible" r:id="rId26"/>
    <sheet xmlns:r="http://schemas.openxmlformats.org/officeDocument/2006/relationships" name="D4 Contractual obligations" sheetId="27" state="visible" r:id="rId27"/>
    <sheet xmlns:r="http://schemas.openxmlformats.org/officeDocument/2006/relationships" name="E1 Equity" sheetId="28" state="visible" r:id="rId28"/>
    <sheet xmlns:r="http://schemas.openxmlformats.org/officeDocument/2006/relationships" name="E2 Business combinations" sheetId="29" state="visible" r:id="rId29"/>
    <sheet xmlns:r="http://schemas.openxmlformats.org/officeDocument/2006/relationships" name="E3 Associated companies" sheetId="30" state="visible" r:id="rId30"/>
    <sheet xmlns:r="http://schemas.openxmlformats.org/officeDocument/2006/relationships" name="F1 Financial risk management" sheetId="31" state="visible" r:id="rId31"/>
    <sheet xmlns:r="http://schemas.openxmlformats.org/officeDocument/2006/relationships" name="F2 Financial income and expense" sheetId="32" state="visible" r:id="rId32"/>
    <sheet xmlns:r="http://schemas.openxmlformats.org/officeDocument/2006/relationships" name="F3 Financial assets, non-curren" sheetId="33" state="visible" r:id="rId33"/>
    <sheet xmlns:r="http://schemas.openxmlformats.org/officeDocument/2006/relationships" name="F4 Interest-bearing liabilities" sheetId="34" state="visible" r:id="rId34"/>
    <sheet xmlns:r="http://schemas.openxmlformats.org/officeDocument/2006/relationships" name="G1 Post-employment benefits" sheetId="35" state="visible" r:id="rId35"/>
    <sheet xmlns:r="http://schemas.openxmlformats.org/officeDocument/2006/relationships" name="G2 Information regarding member" sheetId="36" state="visible" r:id="rId36"/>
    <sheet xmlns:r="http://schemas.openxmlformats.org/officeDocument/2006/relationships" name="G3 Share-based compensation" sheetId="37" state="visible" r:id="rId37"/>
    <sheet xmlns:r="http://schemas.openxmlformats.org/officeDocument/2006/relationships" name="G4 Employee information" sheetId="38" state="visible" r:id="rId38"/>
    <sheet xmlns:r="http://schemas.openxmlformats.org/officeDocument/2006/relationships" name="H1 Taxes" sheetId="39" state="visible" r:id="rId39"/>
    <sheet xmlns:r="http://schemas.openxmlformats.org/officeDocument/2006/relationships" name="H2 Earnings per share" sheetId="40" state="visible" r:id="rId40"/>
    <sheet xmlns:r="http://schemas.openxmlformats.org/officeDocument/2006/relationships" name="H3 Statement of cash flows" sheetId="41" state="visible" r:id="rId41"/>
    <sheet xmlns:r="http://schemas.openxmlformats.org/officeDocument/2006/relationships" name="H4 Related party transactions" sheetId="42" state="visible" r:id="rId42"/>
    <sheet xmlns:r="http://schemas.openxmlformats.org/officeDocument/2006/relationships" name="H5 Fees to auditors" sheetId="43" state="visible" r:id="rId43"/>
    <sheet xmlns:r="http://schemas.openxmlformats.org/officeDocument/2006/relationships" name="H6 Events after the reporting p" sheetId="44" state="visible" r:id="rId44"/>
    <sheet xmlns:r="http://schemas.openxmlformats.org/officeDocument/2006/relationships" name="A1 Significant accounting pol_2" sheetId="45" state="visible" r:id="rId45"/>
    <sheet xmlns:r="http://schemas.openxmlformats.org/officeDocument/2006/relationships" name="A1 Significant accounting pol_3" sheetId="46" state="visible" r:id="rId46"/>
    <sheet xmlns:r="http://schemas.openxmlformats.org/officeDocument/2006/relationships" name="A3 Changes in accounting poli_2" sheetId="47" state="visible" r:id="rId47"/>
    <sheet xmlns:r="http://schemas.openxmlformats.org/officeDocument/2006/relationships" name="B1 Segment information (Tables)" sheetId="48" state="visible" r:id="rId48"/>
    <sheet xmlns:r="http://schemas.openxmlformats.org/officeDocument/2006/relationships" name="B2 Net sales (Tables)" sheetId="49" state="visible" r:id="rId49"/>
    <sheet xmlns:r="http://schemas.openxmlformats.org/officeDocument/2006/relationships" name="B3 Expenses by nature (Tables)" sheetId="50" state="visible" r:id="rId50"/>
    <sheet xmlns:r="http://schemas.openxmlformats.org/officeDocument/2006/relationships" name="B4 Other operating income and_2" sheetId="51" state="visible" r:id="rId51"/>
    <sheet xmlns:r="http://schemas.openxmlformats.org/officeDocument/2006/relationships" name="B5 Inventories (Tables)" sheetId="52" state="visible" r:id="rId52"/>
    <sheet xmlns:r="http://schemas.openxmlformats.org/officeDocument/2006/relationships" name="B6 Customer contract related _2" sheetId="53" state="visible" r:id="rId53"/>
    <sheet xmlns:r="http://schemas.openxmlformats.org/officeDocument/2006/relationships" name="B7 Other current receivables (T" sheetId="54" state="visible" r:id="rId54"/>
    <sheet xmlns:r="http://schemas.openxmlformats.org/officeDocument/2006/relationships" name="B8 Trade payables (Tables)" sheetId="55" state="visible" r:id="rId55"/>
    <sheet xmlns:r="http://schemas.openxmlformats.org/officeDocument/2006/relationships" name="B9 Other current liabilities (T" sheetId="56" state="visible" r:id="rId56"/>
    <sheet xmlns:r="http://schemas.openxmlformats.org/officeDocument/2006/relationships" name="C1 Intangible assets (Tables)" sheetId="57" state="visible" r:id="rId57"/>
    <sheet xmlns:r="http://schemas.openxmlformats.org/officeDocument/2006/relationships" name="C2 Property, plant and equipm_2" sheetId="58" state="visible" r:id="rId58"/>
    <sheet xmlns:r="http://schemas.openxmlformats.org/officeDocument/2006/relationships" name="C3 Leasing (Tables)" sheetId="59" state="visible" r:id="rId59"/>
    <sheet xmlns:r="http://schemas.openxmlformats.org/officeDocument/2006/relationships" name="D1 Provisions (Tables)" sheetId="60" state="visible" r:id="rId60"/>
    <sheet xmlns:r="http://schemas.openxmlformats.org/officeDocument/2006/relationships" name="D2 Contingent liabilities (Tabl" sheetId="61" state="visible" r:id="rId61"/>
    <sheet xmlns:r="http://schemas.openxmlformats.org/officeDocument/2006/relationships" name="D3 Assets pledged as collater_2" sheetId="62" state="visible" r:id="rId62"/>
    <sheet xmlns:r="http://schemas.openxmlformats.org/officeDocument/2006/relationships" name="D4 Contractual obligations (Tab" sheetId="63" state="visible" r:id="rId63"/>
    <sheet xmlns:r="http://schemas.openxmlformats.org/officeDocument/2006/relationships" name="E1 Equity (Tables)" sheetId="64" state="visible" r:id="rId64"/>
    <sheet xmlns:r="http://schemas.openxmlformats.org/officeDocument/2006/relationships" name="E2 Business combinations (Table" sheetId="65" state="visible" r:id="rId65"/>
    <sheet xmlns:r="http://schemas.openxmlformats.org/officeDocument/2006/relationships" name="E3 Associated companies (Tables" sheetId="66" state="visible" r:id="rId66"/>
    <sheet xmlns:r="http://schemas.openxmlformats.org/officeDocument/2006/relationships" name="F1 Financial risk management (T" sheetId="67" state="visible" r:id="rId67"/>
    <sheet xmlns:r="http://schemas.openxmlformats.org/officeDocument/2006/relationships" name="F2 Financial income and expen_2" sheetId="68" state="visible" r:id="rId68"/>
    <sheet xmlns:r="http://schemas.openxmlformats.org/officeDocument/2006/relationships" name="F3 Financial assets, non-curr_2" sheetId="69" state="visible" r:id="rId69"/>
    <sheet xmlns:r="http://schemas.openxmlformats.org/officeDocument/2006/relationships" name="F4 Interest-bearing liabiliti_2" sheetId="70" state="visible" r:id="rId70"/>
    <sheet xmlns:r="http://schemas.openxmlformats.org/officeDocument/2006/relationships" name="G1 Post-employment benefits (Ta" sheetId="71" state="visible" r:id="rId71"/>
    <sheet xmlns:r="http://schemas.openxmlformats.org/officeDocument/2006/relationships" name="G2 Information regarding memb_2" sheetId="72" state="visible" r:id="rId72"/>
    <sheet xmlns:r="http://schemas.openxmlformats.org/officeDocument/2006/relationships" name="G3 Share-based compensation (Ta" sheetId="73" state="visible" r:id="rId73"/>
    <sheet xmlns:r="http://schemas.openxmlformats.org/officeDocument/2006/relationships" name="G4 Employee information (Tables" sheetId="74" state="visible" r:id="rId74"/>
    <sheet xmlns:r="http://schemas.openxmlformats.org/officeDocument/2006/relationships" name="H1 Taxes (Tables)" sheetId="75" state="visible" r:id="rId75"/>
    <sheet xmlns:r="http://schemas.openxmlformats.org/officeDocument/2006/relationships" name="H2 Earnings per share (Tables)" sheetId="76" state="visible" r:id="rId76"/>
    <sheet xmlns:r="http://schemas.openxmlformats.org/officeDocument/2006/relationships" name="H3 Statement of cash flows (Tab" sheetId="77" state="visible" r:id="rId77"/>
    <sheet xmlns:r="http://schemas.openxmlformats.org/officeDocument/2006/relationships" name="H5 Fees to auditors (Tables)" sheetId="78" state="visible" r:id="rId78"/>
    <sheet xmlns:r="http://schemas.openxmlformats.org/officeDocument/2006/relationships" name="Significant Accounting Policies" sheetId="79" state="visible" r:id="rId79"/>
    <sheet xmlns:r="http://schemas.openxmlformats.org/officeDocument/2006/relationships" name="Significant Accounting Polici_2" sheetId="80" state="visible" r:id="rId80"/>
    <sheet xmlns:r="http://schemas.openxmlformats.org/officeDocument/2006/relationships" name="Critical Accounting Estimates a" sheetId="81" state="visible" r:id="rId81"/>
    <sheet xmlns:r="http://schemas.openxmlformats.org/officeDocument/2006/relationships" name="Changes In Accounting Policies " sheetId="82" state="visible" r:id="rId82"/>
    <sheet xmlns:r="http://schemas.openxmlformats.org/officeDocument/2006/relationships" name="Changes in Accounting Policie_2" sheetId="83" state="visible" r:id="rId83"/>
    <sheet xmlns:r="http://schemas.openxmlformats.org/officeDocument/2006/relationships" name="Changes in Accounting Policie_3" sheetId="84" state="visible" r:id="rId84"/>
    <sheet xmlns:r="http://schemas.openxmlformats.org/officeDocument/2006/relationships" name="Changes in Accounting Policie_4" sheetId="85" state="visible" r:id="rId85"/>
    <sheet xmlns:r="http://schemas.openxmlformats.org/officeDocument/2006/relationships" name="Changes in Accounting Policie_5" sheetId="86" state="visible" r:id="rId86"/>
    <sheet xmlns:r="http://schemas.openxmlformats.org/officeDocument/2006/relationships" name="Segment Information - Additiona" sheetId="87" state="visible" r:id="rId87"/>
    <sheet xmlns:r="http://schemas.openxmlformats.org/officeDocument/2006/relationships" name="Segment Information - Summary o" sheetId="88" state="visible" r:id="rId88"/>
    <sheet xmlns:r="http://schemas.openxmlformats.org/officeDocument/2006/relationships" name="Segment Information - Summary_2" sheetId="89" state="visible" r:id="rId89"/>
    <sheet xmlns:r="http://schemas.openxmlformats.org/officeDocument/2006/relationships" name="Net Sales - Summary of Net Sale" sheetId="90" state="visible" r:id="rId90"/>
    <sheet xmlns:r="http://schemas.openxmlformats.org/officeDocument/2006/relationships" name="Expenses by Nature - Summary of" sheetId="91" state="visible" r:id="rId91"/>
    <sheet xmlns:r="http://schemas.openxmlformats.org/officeDocument/2006/relationships" name="Expenses by Nature - Additional" sheetId="92" state="visible" r:id="rId92"/>
    <sheet xmlns:r="http://schemas.openxmlformats.org/officeDocument/2006/relationships" name="Expenses by Nature - Summary _2" sheetId="93" state="visible" r:id="rId93"/>
    <sheet xmlns:r="http://schemas.openxmlformats.org/officeDocument/2006/relationships" name="Other Operating Income and Expe" sheetId="94" state="visible" r:id="rId94"/>
    <sheet xmlns:r="http://schemas.openxmlformats.org/officeDocument/2006/relationships" name="Other Operating Income and Ex_2" sheetId="95" state="visible" r:id="rId95"/>
    <sheet xmlns:r="http://schemas.openxmlformats.org/officeDocument/2006/relationships" name="Inventories - Summary of Invent" sheetId="96" state="visible" r:id="rId96"/>
    <sheet xmlns:r="http://schemas.openxmlformats.org/officeDocument/2006/relationships" name="Inventories - Additional Inform" sheetId="97" state="visible" r:id="rId97"/>
    <sheet xmlns:r="http://schemas.openxmlformats.org/officeDocument/2006/relationships" name="Inventories - Movements in Obso" sheetId="98" state="visible" r:id="rId98"/>
    <sheet xmlns:r="http://schemas.openxmlformats.org/officeDocument/2006/relationships" name="Customer Contract Related Balan" sheetId="99" state="visible" r:id="rId99"/>
    <sheet xmlns:r="http://schemas.openxmlformats.org/officeDocument/2006/relationships" name="Customer Contract Related Bal_2" sheetId="100" state="visible" r:id="rId100"/>
    <sheet xmlns:r="http://schemas.openxmlformats.org/officeDocument/2006/relationships" name="Customer Contract Related Bal_3" sheetId="101" state="visible" r:id="rId101"/>
    <sheet xmlns:r="http://schemas.openxmlformats.org/officeDocument/2006/relationships" name="Other Current Receivables - Sum" sheetId="102" state="visible" r:id="rId102"/>
    <sheet xmlns:r="http://schemas.openxmlformats.org/officeDocument/2006/relationships" name="Trade Payables - Summary of Tra" sheetId="103" state="visible" r:id="rId103"/>
    <sheet xmlns:r="http://schemas.openxmlformats.org/officeDocument/2006/relationships" name="Other Current Liabilities - Sum" sheetId="104" state="visible" r:id="rId104"/>
    <sheet xmlns:r="http://schemas.openxmlformats.org/officeDocument/2006/relationships" name="Intangible Assets - Summary of " sheetId="105" state="visible" r:id="rId105"/>
    <sheet xmlns:r="http://schemas.openxmlformats.org/officeDocument/2006/relationships" name="Intangible Assets - Additional "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Leasing - Additional Informatio" sheetId="110" state="visible" r:id="rId110"/>
    <sheet xmlns:r="http://schemas.openxmlformats.org/officeDocument/2006/relationships" name="Leasing - Summary of Future Min" sheetId="111" state="visible" r:id="rId111"/>
    <sheet xmlns:r="http://schemas.openxmlformats.org/officeDocument/2006/relationships" name="Provisions - Summary of Provisi" sheetId="112" state="visible" r:id="rId112"/>
    <sheet xmlns:r="http://schemas.openxmlformats.org/officeDocument/2006/relationships" name="Provisions - Additional Informa" sheetId="113" state="visible" r:id="rId113"/>
    <sheet xmlns:r="http://schemas.openxmlformats.org/officeDocument/2006/relationships" name="Contingent liabilities - Summar" sheetId="114" state="visible" r:id="rId114"/>
    <sheet xmlns:r="http://schemas.openxmlformats.org/officeDocument/2006/relationships" name="Contingent Liabilities - Additi" sheetId="115" state="visible" r:id="rId115"/>
    <sheet xmlns:r="http://schemas.openxmlformats.org/officeDocument/2006/relationships" name="Assets Pledged as Collateral - " sheetId="116" state="visible" r:id="rId116"/>
    <sheet xmlns:r="http://schemas.openxmlformats.org/officeDocument/2006/relationships" name="Contractual Obligations - Summa" sheetId="117" state="visible" r:id="rId117"/>
    <sheet xmlns:r="http://schemas.openxmlformats.org/officeDocument/2006/relationships" name="Equity and Other Comprehensive " sheetId="118" state="visible" r:id="rId118"/>
    <sheet xmlns:r="http://schemas.openxmlformats.org/officeDocument/2006/relationships" name="Equity and Other Comprehensiv_2" sheetId="119" state="visible" r:id="rId119"/>
    <sheet xmlns:r="http://schemas.openxmlformats.org/officeDocument/2006/relationships" name="Equity and Other Comprehensiv_3" sheetId="120" state="visible" r:id="rId120"/>
    <sheet xmlns:r="http://schemas.openxmlformats.org/officeDocument/2006/relationships" name="Business Combinations - Summary" sheetId="121" state="visible" r:id="rId121"/>
    <sheet xmlns:r="http://schemas.openxmlformats.org/officeDocument/2006/relationships" name="Business Combinations - Summa_2" sheetId="122" state="visible" r:id="rId122"/>
    <sheet xmlns:r="http://schemas.openxmlformats.org/officeDocument/2006/relationships" name="Business Combinations - Additio" sheetId="123" state="visible" r:id="rId123"/>
    <sheet xmlns:r="http://schemas.openxmlformats.org/officeDocument/2006/relationships" name="Business Combinations - Summa_3" sheetId="124" state="visible" r:id="rId124"/>
    <sheet xmlns:r="http://schemas.openxmlformats.org/officeDocument/2006/relationships" name="Business Combinations - Summa_4" sheetId="125" state="visible" r:id="rId125"/>
    <sheet xmlns:r="http://schemas.openxmlformats.org/officeDocument/2006/relationships" name="Business Combinations - Summa_5" sheetId="126" state="visible" r:id="rId126"/>
    <sheet xmlns:r="http://schemas.openxmlformats.org/officeDocument/2006/relationships" name="Associated Companies - Equity i" sheetId="127" state="visible" r:id="rId127"/>
    <sheet xmlns:r="http://schemas.openxmlformats.org/officeDocument/2006/relationships" name="Financial Risk Management - Add" sheetId="128" state="visible" r:id="rId128"/>
    <sheet xmlns:r="http://schemas.openxmlformats.org/officeDocument/2006/relationships" name="Financial Risk Management - Sch" sheetId="129" state="visible" r:id="rId129"/>
    <sheet xmlns:r="http://schemas.openxmlformats.org/officeDocument/2006/relationships" name="Financial Risk Management - Sum" sheetId="130" state="visible" r:id="rId130"/>
    <sheet xmlns:r="http://schemas.openxmlformats.org/officeDocument/2006/relationships" name="Financial Risk Management - S_2" sheetId="131" state="visible" r:id="rId131"/>
    <sheet xmlns:r="http://schemas.openxmlformats.org/officeDocument/2006/relationships" name="Financial Risk Management - Dis" sheetId="132" state="visible" r:id="rId132"/>
    <sheet xmlns:r="http://schemas.openxmlformats.org/officeDocument/2006/relationships" name="Financial Risk Management - D_2" sheetId="133" state="visible" r:id="rId133"/>
    <sheet xmlns:r="http://schemas.openxmlformats.org/officeDocument/2006/relationships" name="Financial Risk Management - S_3" sheetId="134" state="visible" r:id="rId134"/>
    <sheet xmlns:r="http://schemas.openxmlformats.org/officeDocument/2006/relationships" name="Financial Risk Management - S_4" sheetId="135" state="visible" r:id="rId135"/>
    <sheet xmlns:r="http://schemas.openxmlformats.org/officeDocument/2006/relationships" name="Financial Risk Management - S_5" sheetId="136" state="visible" r:id="rId136"/>
    <sheet xmlns:r="http://schemas.openxmlformats.org/officeDocument/2006/relationships" name="Financial Risk Management - S_6" sheetId="137" state="visible" r:id="rId137"/>
    <sheet xmlns:r="http://schemas.openxmlformats.org/officeDocument/2006/relationships" name="Financial Risk Management - S_7" sheetId="138" state="visible" r:id="rId138"/>
    <sheet xmlns:r="http://schemas.openxmlformats.org/officeDocument/2006/relationships" name="Financial Risk Management - S_8" sheetId="139" state="visible" r:id="rId139"/>
    <sheet xmlns:r="http://schemas.openxmlformats.org/officeDocument/2006/relationships" name="Financial Risk Management - D_3" sheetId="140" state="visible" r:id="rId140"/>
    <sheet xmlns:r="http://schemas.openxmlformats.org/officeDocument/2006/relationships" name="Financial Risk Management - S_9" sheetId="141" state="visible" r:id="rId141"/>
    <sheet xmlns:r="http://schemas.openxmlformats.org/officeDocument/2006/relationships" name="Financial Risk Management - _10" sheetId="142" state="visible" r:id="rId142"/>
    <sheet xmlns:r="http://schemas.openxmlformats.org/officeDocument/2006/relationships" name="Financial Risk Management - _11" sheetId="143" state="visible" r:id="rId143"/>
    <sheet xmlns:r="http://schemas.openxmlformats.org/officeDocument/2006/relationships" name="Financial Risk Management - _12" sheetId="144" state="visible" r:id="rId144"/>
    <sheet xmlns:r="http://schemas.openxmlformats.org/officeDocument/2006/relationships" name="Financial Risk Management - _13" sheetId="145" state="visible" r:id="rId145"/>
    <sheet xmlns:r="http://schemas.openxmlformats.org/officeDocument/2006/relationships" name="Financial Risk Management - _14" sheetId="146" state="visible" r:id="rId146"/>
    <sheet xmlns:r="http://schemas.openxmlformats.org/officeDocument/2006/relationships" name="Financial Income and Expenses -" sheetId="147" state="visible" r:id="rId147"/>
    <sheet xmlns:r="http://schemas.openxmlformats.org/officeDocument/2006/relationships" name="Financial Income and Expenses_2" sheetId="148" state="visible" r:id="rId148"/>
    <sheet xmlns:r="http://schemas.openxmlformats.org/officeDocument/2006/relationships" name="Financial Assets, Non-current -" sheetId="149" state="visible" r:id="rId149"/>
    <sheet xmlns:r="http://schemas.openxmlformats.org/officeDocument/2006/relationships" name="Interest-Bearing Liabilities - " sheetId="150" state="visible" r:id="rId150"/>
    <sheet xmlns:r="http://schemas.openxmlformats.org/officeDocument/2006/relationships" name="Interest-Bearing Liabilities _2" sheetId="151" state="visible" r:id="rId151"/>
    <sheet xmlns:r="http://schemas.openxmlformats.org/officeDocument/2006/relationships" name="Interest-Bearing Liabilities _3" sheetId="152" state="visible" r:id="rId152"/>
    <sheet xmlns:r="http://schemas.openxmlformats.org/officeDocument/2006/relationships" name="Interest-Bearing Liabilities _4" sheetId="153" state="visible" r:id="rId153"/>
    <sheet xmlns:r="http://schemas.openxmlformats.org/officeDocument/2006/relationships" name="Post-Employment Benefits - Addi" sheetId="154" state="visible" r:id="rId154"/>
    <sheet xmlns:r="http://schemas.openxmlformats.org/officeDocument/2006/relationships" name="Post-Employment Benefits - Summ" sheetId="155" state="visible" r:id="rId155"/>
    <sheet xmlns:r="http://schemas.openxmlformats.org/officeDocument/2006/relationships" name="Post-Employment Benefits - Su_2" sheetId="156" state="visible" r:id="rId156"/>
    <sheet xmlns:r="http://schemas.openxmlformats.org/officeDocument/2006/relationships" name="Post-Employment Benefits - Su_3" sheetId="157" state="visible" r:id="rId157"/>
    <sheet xmlns:r="http://schemas.openxmlformats.org/officeDocument/2006/relationships" name="Post-Employment Benefits - Su_4" sheetId="158" state="visible" r:id="rId158"/>
    <sheet xmlns:r="http://schemas.openxmlformats.org/officeDocument/2006/relationships" name="Post-Employment Benefits - Su_5" sheetId="159" state="visible" r:id="rId159"/>
    <sheet xmlns:r="http://schemas.openxmlformats.org/officeDocument/2006/relationships" name="Post-Employment Benefits - Su_6" sheetId="160" state="visible" r:id="rId160"/>
    <sheet xmlns:r="http://schemas.openxmlformats.org/officeDocument/2006/relationships" name="Post-Employment Benefits - Su_7" sheetId="161" state="visible" r:id="rId161"/>
    <sheet xmlns:r="http://schemas.openxmlformats.org/officeDocument/2006/relationships" name="Post-Employment Benefits - Su_8" sheetId="162" state="visible" r:id="rId162"/>
    <sheet xmlns:r="http://schemas.openxmlformats.org/officeDocument/2006/relationships" name="Post-Employment Benefits - Su_9" sheetId="163" state="visible" r:id="rId163"/>
    <sheet xmlns:r="http://schemas.openxmlformats.org/officeDocument/2006/relationships" name="Post-Employment Benefits - S_10" sheetId="164" state="visible" r:id="rId164"/>
    <sheet xmlns:r="http://schemas.openxmlformats.org/officeDocument/2006/relationships" name="Information Regarding Members o" sheetId="165" state="visible" r:id="rId165"/>
    <sheet xmlns:r="http://schemas.openxmlformats.org/officeDocument/2006/relationships" name="Information Regarding Members_2" sheetId="166" state="visible" r:id="rId166"/>
    <sheet xmlns:r="http://schemas.openxmlformats.org/officeDocument/2006/relationships" name="Information Regarding Members_3" sheetId="167" state="visible" r:id="rId167"/>
    <sheet xmlns:r="http://schemas.openxmlformats.org/officeDocument/2006/relationships" name="Information Regarding Members_4" sheetId="168" state="visible" r:id="rId168"/>
    <sheet xmlns:r="http://schemas.openxmlformats.org/officeDocument/2006/relationships" name="Share Based Compensation - Summ" sheetId="169" state="visible" r:id="rId169"/>
    <sheet xmlns:r="http://schemas.openxmlformats.org/officeDocument/2006/relationships" name="Share Based Compensation - Addi" sheetId="170" state="visible" r:id="rId170"/>
    <sheet xmlns:r="http://schemas.openxmlformats.org/officeDocument/2006/relationships" name="Share Based Compensation - Su_2" sheetId="171" state="visible" r:id="rId171"/>
    <sheet xmlns:r="http://schemas.openxmlformats.org/officeDocument/2006/relationships" name="Share Based Compensation - Su_3" sheetId="172" state="visible" r:id="rId172"/>
    <sheet xmlns:r="http://schemas.openxmlformats.org/officeDocument/2006/relationships" name="Share Based Compensation - Su_4" sheetId="173" state="visible" r:id="rId173"/>
    <sheet xmlns:r="http://schemas.openxmlformats.org/officeDocument/2006/relationships" name="Share Based Compensation - Su_5" sheetId="174" state="visible" r:id="rId174"/>
    <sheet xmlns:r="http://schemas.openxmlformats.org/officeDocument/2006/relationships" name="Share Based Compensation - Su_6" sheetId="175" state="visible" r:id="rId175"/>
    <sheet xmlns:r="http://schemas.openxmlformats.org/officeDocument/2006/relationships" name="Share Based Compensation - Su_7" sheetId="176" state="visible" r:id="rId176"/>
    <sheet xmlns:r="http://schemas.openxmlformats.org/officeDocument/2006/relationships" name="Share Based Compensation - Su_8" sheetId="177" state="visible" r:id="rId177"/>
    <sheet xmlns:r="http://schemas.openxmlformats.org/officeDocument/2006/relationships" name="Share Based Compensation - Su_9" sheetId="178" state="visible" r:id="rId178"/>
    <sheet xmlns:r="http://schemas.openxmlformats.org/officeDocument/2006/relationships" name="Share Based Compensation - S_10" sheetId="179" state="visible" r:id="rId179"/>
    <sheet xmlns:r="http://schemas.openxmlformats.org/officeDocument/2006/relationships" name="Employee Information - Summary " sheetId="180" state="visible" r:id="rId180"/>
    <sheet xmlns:r="http://schemas.openxmlformats.org/officeDocument/2006/relationships" name="Employee Information - Summar_2" sheetId="181" state="visible" r:id="rId181"/>
    <sheet xmlns:r="http://schemas.openxmlformats.org/officeDocument/2006/relationships" name="Employee Information - Summar_3" sheetId="182" state="visible" r:id="rId182"/>
    <sheet xmlns:r="http://schemas.openxmlformats.org/officeDocument/2006/relationships" name="Employee Information - Summar_4" sheetId="183" state="visible" r:id="rId183"/>
    <sheet xmlns:r="http://schemas.openxmlformats.org/officeDocument/2006/relationships" name="Employee Information - Summar_5" sheetId="184" state="visible" r:id="rId184"/>
    <sheet xmlns:r="http://schemas.openxmlformats.org/officeDocument/2006/relationships" name="Employee Information - Summar_6" sheetId="185" state="visible" r:id="rId185"/>
    <sheet xmlns:r="http://schemas.openxmlformats.org/officeDocument/2006/relationships" name="Employee Information - Summar_7" sheetId="186" state="visible" r:id="rId186"/>
    <sheet xmlns:r="http://schemas.openxmlformats.org/officeDocument/2006/relationships" name="Taxes - Additional Information " sheetId="187" state="visible" r:id="rId187"/>
    <sheet xmlns:r="http://schemas.openxmlformats.org/officeDocument/2006/relationships" name="Taxes - Components of Income Ta" sheetId="188" state="visible" r:id="rId188"/>
    <sheet xmlns:r="http://schemas.openxmlformats.org/officeDocument/2006/relationships" name="Taxes - Reconciliation of Swedi" sheetId="189" state="visible" r:id="rId189"/>
    <sheet xmlns:r="http://schemas.openxmlformats.org/officeDocument/2006/relationships" name="Taxes - Reconciliation of Swe_2" sheetId="190" state="visible" r:id="rId190"/>
    <sheet xmlns:r="http://schemas.openxmlformats.org/officeDocument/2006/relationships" name="Taxes - Tax Effects of Temporar" sheetId="191" state="visible" r:id="rId191"/>
    <sheet xmlns:r="http://schemas.openxmlformats.org/officeDocument/2006/relationships" name="Taxes - Changes in Deferred Tax" sheetId="192" state="visible" r:id="rId192"/>
    <sheet xmlns:r="http://schemas.openxmlformats.org/officeDocument/2006/relationships" name="Taxes - Tax Loss Carry-forwards" sheetId="193" state="visible" r:id="rId193"/>
    <sheet xmlns:r="http://schemas.openxmlformats.org/officeDocument/2006/relationships" name="Earnings Per Share - Schedule o" sheetId="194" state="visible" r:id="rId194"/>
    <sheet xmlns:r="http://schemas.openxmlformats.org/officeDocument/2006/relationships" name="Statement of Cash Flows - Addit" sheetId="195" state="visible" r:id="rId195"/>
    <sheet xmlns:r="http://schemas.openxmlformats.org/officeDocument/2006/relationships" name="Statement of Cash Flows - Summa" sheetId="196" state="visible" r:id="rId196"/>
    <sheet xmlns:r="http://schemas.openxmlformats.org/officeDocument/2006/relationships" name="Statement of Cash Flows - Sum_2" sheetId="197" state="visible" r:id="rId197"/>
    <sheet xmlns:r="http://schemas.openxmlformats.org/officeDocument/2006/relationships" name="Fees to Auditors - Summary of F" sheetId="198" state="visible" r:id="rId198"/>
    <sheet xmlns:r="http://schemas.openxmlformats.org/officeDocument/2006/relationships" name="Fees to Auditors - Additional I" sheetId="199" state="visible" r:id="rId199"/>
    <sheet xmlns:r="http://schemas.openxmlformats.org/officeDocument/2006/relationships" name="Events After The Reporting Peri" sheetId="200" state="visible" r:id="rId200"/>
  </sheets>
  <definedNames/>
  <calcPr calcId="124519" fullCalcOnLoad="1"/>
</workbook>
</file>

<file path=xl/sharedStrings.xml><?xml version="1.0" encoding="utf-8"?>
<sst xmlns="http://schemas.openxmlformats.org/spreadsheetml/2006/main" uniqueCount="2057">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ERIC</t>
  </si>
  <si>
    <t>Entity Registrant Name</t>
  </si>
  <si>
    <t>ERICSSON LM TELEPHONE CO</t>
  </si>
  <si>
    <t>Entity Central Index Key</t>
  </si>
  <si>
    <t>0000717826</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Class B [member]</t>
  </si>
  <si>
    <t>Entity Common Stock, Shares Outstanding</t>
  </si>
  <si>
    <t>Class A [member]</t>
  </si>
  <si>
    <t>Class C [member]</t>
  </si>
  <si>
    <t>Consolidated income statement - SEK (kr) shares in Millions, kr in Millions</t>
  </si>
  <si>
    <t>Dec. 31, 2018</t>
  </si>
  <si>
    <t>Dec. 31, 2017</t>
  </si>
  <si>
    <t>Dec. 31, 2016</t>
  </si>
  <si>
    <t>Profit or loss [abstract]</t>
  </si>
  <si>
    <t>Net sales</t>
  </si>
  <si>
    <t>Cost of sales</t>
  </si>
  <si>
    <t>Gross income</t>
  </si>
  <si>
    <t>Gross margin (%)</t>
  </si>
  <si>
    <t>32.30%</t>
  </si>
  <si>
    <t>23.30%</t>
  </si>
  <si>
    <t>29.60%</t>
  </si>
  <si>
    <t>Research and development expenses</t>
  </si>
  <si>
    <t>Selling and administrative expenses</t>
  </si>
  <si>
    <t>Impairment losses on trade receivables</t>
  </si>
  <si>
    <t>Operating expenses</t>
  </si>
  <si>
    <t>Other operating income</t>
  </si>
  <si>
    <t>Other operating expense</t>
  </si>
  <si>
    <t>Share in earnings of joint ventures and associated companies</t>
  </si>
  <si>
    <t>Operating income (loss)</t>
  </si>
  <si>
    <t>Financial income</t>
  </si>
  <si>
    <t>Financial expenses</t>
  </si>
  <si>
    <t>Income after financial items (loss)</t>
  </si>
  <si>
    <t>Taxes</t>
  </si>
  <si>
    <t>Net income (loss)</t>
  </si>
  <si>
    <t>Net income (loss) attributable to:</t>
  </si>
  <si>
    <t>Stockholders of the Parent Company</t>
  </si>
  <si>
    <t>Non-controlling interest</t>
  </si>
  <si>
    <t>Other information</t>
  </si>
  <si>
    <t>Average number of shares, basic (million)</t>
  </si>
  <si>
    <t>Earnings (loss) per share attributable to stockholders of the Parent Company, basic (SEK)</t>
  </si>
  <si>
    <t>Earnings (loss) per share attributable to stockholders of the Parent Company, diluted (SEK)</t>
  </si>
  <si>
    <t>Consolidated statement of comprehensive income (loss) - SEK (kr) kr in Millions</t>
  </si>
  <si>
    <t>Statement of comprehensive income [abstract]</t>
  </si>
  <si>
    <t>Items that will not be reclassified to profit or loss</t>
  </si>
  <si>
    <t>Remeasurements of defined benefits pension plans including asset ceiling</t>
  </si>
  <si>
    <t>Revaluation of borrowings due to change in credit risk</t>
  </si>
  <si>
    <t>Tax on items that will not be reclassified to profit or loss</t>
  </si>
  <si>
    <t>Available-for-sale financial assets</t>
  </si>
  <si>
    <t>Gains/losses arising during the period</t>
  </si>
  <si>
    <t>Reclassification adjustments on gains/losses included in profit or loss</t>
  </si>
  <si>
    <t>Revaluation of other investments in shares and participations</t>
  </si>
  <si>
    <t>Fair value remeasurement</t>
  </si>
  <si>
    <t>Changes in cumulative translation adjustments</t>
  </si>
  <si>
    <t>Share of other comprehensive income of joint ventures and associated companies</t>
  </si>
  <si>
    <t>Tax on items that may be reclassified to profit or loss</t>
  </si>
  <si>
    <t>Total other comprehensive income (loss), net of tax</t>
  </si>
  <si>
    <t>Total comprehensive income (loss)</t>
  </si>
  <si>
    <t>Total comprehensive income (loss) attributable to:</t>
  </si>
  <si>
    <t>Non-controlling interests</t>
  </si>
  <si>
    <t>Consolidated balance sheet - SEK (kr) kr in Millions</t>
  </si>
  <si>
    <t>Non-current assets</t>
  </si>
  <si>
    <t>Capitalized development expenses</t>
  </si>
  <si>
    <t>Goodwill</t>
  </si>
  <si>
    <t>Intellectual property rights, brands and other intangible assets</t>
  </si>
  <si>
    <t>Property, plant and equipment</t>
  </si>
  <si>
    <t>Financial assets</t>
  </si>
  <si>
    <t>Equity in joint ventures and associated companies</t>
  </si>
  <si>
    <t>Other investments in shares and participations</t>
  </si>
  <si>
    <t>Customer finance, non-current</t>
  </si>
  <si>
    <t>Interest-bearing securities, non-current</t>
  </si>
  <si>
    <t>Other financial assets, non-current</t>
  </si>
  <si>
    <t>Deferred tax assets</t>
  </si>
  <si>
    <t>Current assets</t>
  </si>
  <si>
    <t>Inventories</t>
  </si>
  <si>
    <t>Contract assets</t>
  </si>
  <si>
    <t>Trade receivables</t>
  </si>
  <si>
    <t>Customer finance, current</t>
  </si>
  <si>
    <t>Other current receivables</t>
  </si>
  <si>
    <t>Interest-bearing securities, current</t>
  </si>
  <si>
    <t>Cash and cash equivalents</t>
  </si>
  <si>
    <t>Total assets</t>
  </si>
  <si>
    <t>Equity</t>
  </si>
  <si>
    <t>Stockholders' equity</t>
  </si>
  <si>
    <t>Non-controlling interest in equity of subsidiaries</t>
  </si>
  <si>
    <t>Non-current liabilities</t>
  </si>
  <si>
    <t>Post-employment benefits</t>
  </si>
  <si>
    <t>Provisions, non-current</t>
  </si>
  <si>
    <t>Deferred tax liabilities</t>
  </si>
  <si>
    <t>Borrowings, non-current</t>
  </si>
  <si>
    <t>Other non-current liabilities</t>
  </si>
  <si>
    <t>Current liabilities</t>
  </si>
  <si>
    <t>Provisions, current</t>
  </si>
  <si>
    <t>Borrowings, current</t>
  </si>
  <si>
    <t>Contract liabilities</t>
  </si>
  <si>
    <t>Trade payables</t>
  </si>
  <si>
    <t>Other current liabilities</t>
  </si>
  <si>
    <t>Total equity and liabilities</t>
  </si>
  <si>
    <t>[1]</t>
  </si>
  <si>
    <t>Of which interest-bearing liabilities SEK 33,125 (33,045) million.</t>
  </si>
  <si>
    <t>Consolidated balance sheet (Parenthetical) - SEK (kr) kr in Millions</t>
  </si>
  <si>
    <t>Non Current Assets Finance Liabilities [abstract]</t>
  </si>
  <si>
    <t>Interest-bearing liabilities</t>
  </si>
  <si>
    <t>Consolidated statement of cash flows - SEK (kr) kr in Millions</t>
  </si>
  <si>
    <t>Operating activities</t>
  </si>
  <si>
    <t>Adjustments to reconcile net income to cash</t>
  </si>
  <si>
    <t>Cash flows from (used in) Operations</t>
  </si>
  <si>
    <t>Changes in operating net assets</t>
  </si>
  <si>
    <t>Customer finance, current and non-current</t>
  </si>
  <si>
    <t>Trade receivables and contract assets</t>
  </si>
  <si>
    <t>Provisions and post-employment benefits</t>
  </si>
  <si>
    <t>Other operating assets and liabilities, net</t>
  </si>
  <si>
    <t>Net changes in operating assets and liabilities</t>
  </si>
  <si>
    <t>Cash flow from operating activities</t>
  </si>
  <si>
    <t>Investing activities</t>
  </si>
  <si>
    <t>Investments in property, plant and equipment</t>
  </si>
  <si>
    <t>Sales of property, plant and equipment</t>
  </si>
  <si>
    <t>Acquisitions of subsidiaries and other operations</t>
  </si>
  <si>
    <t>Divestments of subsidiaries and other operations</t>
  </si>
  <si>
    <t>Product development</t>
  </si>
  <si>
    <t>Other investing activities</t>
  </si>
  <si>
    <t>Interest-bearing securities</t>
  </si>
  <si>
    <t>Cash flow from investing activities</t>
  </si>
  <si>
    <t>Cash flow before financing activities</t>
  </si>
  <si>
    <t>Financing activities</t>
  </si>
  <si>
    <t>Proceeds from issuance of borrowings</t>
  </si>
  <si>
    <t>Repayment of borrowings</t>
  </si>
  <si>
    <t>Proceeds from stock issue</t>
  </si>
  <si>
    <t>Sale of own shares</t>
  </si>
  <si>
    <t>Repurchase of own shares</t>
  </si>
  <si>
    <t>Dividends paid</t>
  </si>
  <si>
    <t>Other financing activities</t>
  </si>
  <si>
    <t>Cash flow from financing activities</t>
  </si>
  <si>
    <t>Effect of exchange rate changes on cash</t>
  </si>
  <si>
    <t>Net change in cash</t>
  </si>
  <si>
    <t>Cash and cash equivalents, beginning of period</t>
  </si>
  <si>
    <t>Cash and cash equivalents, end of period</t>
  </si>
  <si>
    <t>Consolidated statement of changes in equity - SEK (kr) kr in Millions</t>
  </si>
  <si>
    <t>Total</t>
  </si>
  <si>
    <t>Group [member]</t>
  </si>
  <si>
    <t>Joint ventures and associated companies [member]</t>
  </si>
  <si>
    <t>Capital stock [member]</t>
  </si>
  <si>
    <t>Additional paid in capital [member]</t>
  </si>
  <si>
    <t>Retained earnings [member]</t>
  </si>
  <si>
    <t>Retained earnings [member]Group [member]</t>
  </si>
  <si>
    <t>Retained earnings [member]Joint ventures and associated companies [member]</t>
  </si>
  <si>
    <t>Stockholder's equity [member]</t>
  </si>
  <si>
    <t>Stockholder's equity [member]Group [member]</t>
  </si>
  <si>
    <t>Stockholder's equity [member]Joint ventures and associated companies [member]</t>
  </si>
  <si>
    <t>Non-controlling interest [member]</t>
  </si>
  <si>
    <t>Non-controlling interest [member]Group [member]</t>
  </si>
  <si>
    <t>Non-controlling interest [member]Joint ventures and associated companies [member]</t>
  </si>
  <si>
    <t>Remeasurements related to post-employment benefits</t>
  </si>
  <si>
    <t>Opening balance adjustment due to IFRS 15 | Increase (decrease) due to application of IFRS 15 [member]</t>
  </si>
  <si>
    <t>Beginning balance (Previously stated [member]) at Dec. 31, 2015</t>
  </si>
  <si>
    <t>Beginning balance (Adjusted Balance [member]) at Dec. 31, 2015</t>
  </si>
  <si>
    <t>Available-for-sale interest-bearing securities</t>
  </si>
  <si>
    <t>Gains (+)/Losses (-) arising during the period</t>
  </si>
  <si>
    <t>Net income (loss) | Previously stated [member]</t>
  </si>
  <si>
    <t>Total comprehensive income</t>
  </si>
  <si>
    <t>Transactions with owners</t>
  </si>
  <si>
    <t>Stock issue</t>
  </si>
  <si>
    <t>Long-term variable compensation plans</t>
  </si>
  <si>
    <t>Transactions with non-controlling interest</t>
  </si>
  <si>
    <t>Ending balance (Previously stated [member]) at Dec. 31, 2016</t>
  </si>
  <si>
    <t>Ending balance at Dec. 31, 2016</t>
  </si>
  <si>
    <t>Reclassification adjustments relating to available-for-sale financial assets disposed of in the year</t>
  </si>
  <si>
    <t>Ending balance (Previously stated [member]) at Dec. 31, 2017</t>
  </si>
  <si>
    <t>Ending balance (Adjusted Balance [member]) at Dec. 31, 2017</t>
  </si>
  <si>
    <t>Ending balance at Dec. 31, 2017</t>
  </si>
  <si>
    <t>Opening balance adjustment due to IFRS 15 | Application of IFRS9 [member]</t>
  </si>
  <si>
    <t>Ending balance at Dec. 31, 2018</t>
  </si>
  <si>
    <t>Consolidated statement of changes in equity (Parenthetical) - SEK (kr) kr in Millions</t>
  </si>
  <si>
    <t>Disclosure Of Restatement [abstract]</t>
  </si>
  <si>
    <t>Increase (decrease) through net exchange differences, goodwill</t>
  </si>
  <si>
    <t>Realized gain or losses net</t>
  </si>
  <si>
    <t>Dividends paid per share</t>
  </si>
  <si>
    <t>A1 Significant accounting policies</t>
  </si>
  <si>
    <t>Text block [abstract]</t>
  </si>
  <si>
    <t>A1
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18 have been prepared in accordance with
International Financial Reporting Standards (IFRS) as endorsed by
the EU and RFR 1 “Additional rules for Group
Accounting,” related interpretations issued by the Swedish
Financial Reporting Board (Rådet för Finansiell
Rapportering), and the Swedish Annual Accounts Act. For the
financial reporting of 2018, the Company has applied IFRS as issued
by the IASB (IFRS effective as per December 31, 2018). There
is no difference between IFRS effective as per December 31,
2018, and IFRS as endorsed by the EU, nor is RFR 1 related
interpretations issued by the Swedish Financial Reporting Board
(Rådet för Finansiell Rapportering) or the Swedish Annual
Accounts Act in conflict with IFRS, for all periods presented.
For disclosure about new standards and amendments applied as from
January 1, 2018, see Note A3, “Changes in accounting
policies.” The comparison years have been restated in
relation to the adoption of IFRS 15, “Revenue from Contracts
with Customers”. The accounting under the former standards
IAS 11/18 is therefore not disclosed in this annual report. Restate
refers to the retroactive adjustments made in relation to the
adoption of IFRS 15, measured and presented as required by
IFRS.
The preparations for the adoption of new standards and
interpretations not adopted 2018 are disclosed at the end of this
note, see subheading Other.
Basis of presentation
The financial statements are presented in millions of Swedish Krona
(SEK). They are prepared on a historical cost basis, except for
certain financial assets and liabilities that are stated at fair
value: financial instruments classified as FVTPL, financial
instruments classified as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In addition, a consolidated balance sheet is
presented as of the beginning of the comparison year due to the
retrospective restatement of IFRS 15, “Revenue from Contracts
with Customers”.
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a parent company, Telefonaktiebolaget LM
Ericsson, with generally fully-owned subsidiaries in many countries
of the world. The largest operating subsidiaries are the
fully-owned telecom vendor companies Ericsson AB, incorporated in
Sweden and Ericsson Inc., incorporated in the US.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Changes in the fair value of monetary securities denominated in
foreign currency classified as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CI.
Translation differences on monetary financial assets and
liabilities are reported as part of the fair value gain or
loss.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partially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translated at the closing rate.
The Company is continuously monitoring the economies with high
inflation, the risk of hyperinflation and potential impact on the
Company. There is no significant impact due to any currency
translation of a hyper-inflationary economy.
Business and operations
For further disclosure, see the notes under section B
Revenue recognition
IFRS 15, “Revenue from Contracts with Customers” is a
principle-based model of recognizing revenue from customer
contracts. It has a five-step model that requires revenue to be
recognized when control over goods and services are transferred to
the customer.
The following paragraphs describes the types of contracts, when
performance obligations are satisfied, and the timing of revenue
recognition. They also describe the normal payment terms associated
with such contracts and the resulting impact on the balance sheet
over the duration of the contracts. The vast majority of
Ericsson’s business is for the sale of standard products and
services.
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Revenue for standard products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and for software sales,
when the licenses are made available to the customer. Software
licences may be provided to the customer at a point in time,
activated or ready to be activated by the customer at a later
stage, therefore revenue is recognised when customer obtains
control of the software. Contractual terms may vary, therefore
judgment will be applied when assessing the indicators of transfer
of control for both hardware and software sales. Software licences
are also sold on a when-and-if
Transaction prices under these contracts are usually fixed, and
mostly billed upon delivery of the hardware or software and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may
be agreed separately with some customers where payment terms exceed
179 days.
Revenue for recurring services such as customer support and managed
services is recognized as the services are delivered, generally
pro-rata
Customized solution
Some products and services are sold together as part of a
customized solution to the customer. This type of contract requires
significant installation and integration services to be delivered
within the solution, normally over a period of more than 1 year.
These products and services are viewed together as a combined
performance obligation. This type of contract is usually sold as
a firm contract in which the scope of the solution and
obligations of both parties are clearly defined for the duration of
the contract. Customized solution does not have any alternative use
to the Company as it cannot be sold to or used by other
customers.
Revenue for the combined performance obligation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This method determines revenue milestones over
the duration of the contract, and it is considered appropriate as
it reflects the nature of the customized solution and how
integration service is delivered in these projects. If the criteria
above are not met, then all revenue shall be recognized upon the
completion of the customized solution, when final acceptance is
provided by the customer. Costs incurred in delivering customised
solutions are recognized as costs of sales when the related revenue
milestone is recognized in the Income statement. Costs incurred
relating to future revenue milestones are recognized as Inventories
and assessed for recoverability on a regular basis.
Transaction price under these contracts is usually a fixed fee,
split into a number of progress payments or billing milestones as
defined in the contract. In most cases, revenue recognized is
limited to the progress payments or unconditional billing
milestones over the duration of the contract, therefore no contract
asset or contract liability arises on these contracts. In some
contracts, revenue may be recognized in advance of billing
milestones if enforceable payment rights exist at all times over
the contract duration. This will result in an unbilled receivable
balance until billing milestones are reached. Amounts billed are
normally subject to payments terms within 60 days from invoice
date. Customer finance agreements may be agreed separately with
some customers where payment terms exceed 179 days.
Contract for customized solution applies to the Business Support
Systems (BSS) business within the segment Digital Services and the
Media Solutions business within the segment Emerging Business and
Other.
Intellectual Property Rights (IPR)
This type of contract relates to the patent and licensing business.
The Company has assessed that the nature of its IPR contracts is
such that they provide customers a license with the right to access
the Company intellectual properties over time, therefore revenue
shall be recognized over the duration of the contract. Royalty
revenue based on sales or usage is recognized when the sales and
usage occurs.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Digital Services.
Customer contract related balances
Trade receivables include amounts that have been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In accordance with IFRS 15,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Under previous standards these
unbilled sales balances have been included within trade
receivables.
Contract liability relates to amounts that are paid by or due from
customers for which performance obligations are unsatisfied or
partially satisfied. Under previous standards these balances have
been disclosed as deferred revenue within other current
liabilities, and the Company concluded that the balances meet the
definition of contract liability under IFRS 15. Advances from
customers are also included in the contract liability balance.
Segment reporting
An operating segment is a component of a company whose operating
results are regularly reviewed by the Company’s chief
operating decision maker, (CODM), to make decisions about resources
to be allocated to the segment and assess its performance. The
President and the Chief Executive Officer is defined as the
CODM function in the Company.
The segment presentation, as per each segment, is based on the
Company’s accounting policies as disclosed in this note.
The Company’s segment disclosure about geographical areas is
based on the country in which transfer of risks and rewards
occur.
For further information, see Note B1, “Segment
information.”
Inventories
Inventories are measured at the lower of cost or net realizable
value on 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
Trade payables
See accounting policies under the subheading for Financial
instruments and risk management.
Long-term assets
For further disclosure, see the notes under section C
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before-tax before-tax
Additional disclosure is required in relation to goodwill
impairment testing: see Note A2, “Critical accounting
estimates and judgments” below and Note C1, “Intangible
assets.”
Intangible assets
Intangible assets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ed to business combinations are stated at
fair value and capitalized development expenses and software are
stated at cost. Subsequent to initial recognition, these intangible
assets are stated at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income as
incurred. Amortization of acquired intangible assets, such as
patents, customer relations, trademarks, and software, is made
according to the straight-line method over their estimated useful
lives, not exceeding ten years.
The Company has not recognized any intangible assets with
indefinite useful life other than goodwill.
Impairment tests are performed whenever there is an indication of
possible impairment. Tests are performed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A2, “Critical accounting estimates and
judgments,” further disclosure is presented in relation to
(i) key sources of estimation uncertainty and (ii) the
decision made in relation to accounting policies applied.
Property, plant, and equipment
Property, plant, and equipment consist of real estate, machinery,
servers and other technical assets, other equipment, tools and
installation and construction in process and advance payment. They
are stated at cost less accumulated depreciation and any impairment
losses.
Depreciation is charged to income,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
Leasing
Leasing when the Company is the lessee
Leases on terms in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type of asset, although the depreciation period
must not exceed the lease term.
Other leases are operating leases, and the leased assets under such
contracts are not recognized on the balance sheet. Costs under
operating leases are recognized in the income statement on a
straight-line basis over the term of the lease. Lease incentives
received are recognized as an integral part of the total lease
expense, over the term of the lease.
Leasing when the Company is the lessor
Leasing contracts with the Company as lessor are classified as
finance leases when the majority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the equipment is recorded as property, plant
and equipment and revenue as well as depreciation is recognized on
a straight-line basis over the lease term.
Obligations
For further disclosure, see the notes under section D
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discounting is made of estimated
outflows. However, the actual outflows as a result of the
obligations may differ from such estimates.
The provisions are mainly related to restructuring, customer and
supplier related provisions, warranty commitments and other
obligations, such as unresolved income tax and value added tax
issues, claims or obligations as a result of patent infringement
and other litigations and customer finance guarantees .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Customer contract provisions mainly consist of estimated losses on
onerous contracts. For losses on customer contracts, a provision
equal to the total estimated loss is recorded immediately when a
loss from a contract is probable and can be estimated reliably.
These contract loss estimates may include penalties under a loss
contract.
Other provisions include provisions for unresolved tax issues,
litigations and other provis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rough the Company’s own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Certain present obligations are not recognized as provisions as it
is not probable that an economic outflow will be required to settle
the obligations or the amount of the obligation cannot be measured
with sufficient reliability. Such obligations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
Group structure
For further disclosure, see the notes under section E
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non-controlling
Non-controlling
The Company treats transactions with non-controlling non-controlling non-controlling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At acquisition, there is a choice on an acquisition-by-acquisition non-controlling non-controlling
Joint ventures and associated companies
Joint ventures and associated companies are accounted for in
accordance with the equity method. Under the equity method, the
investment in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by IFRS, recognize its part of any future losses. Provisions
related to obligations for such an interest shall, however, be
recognized in relation to such an interest.
Investments in associated companies, is i.e.,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Operating Income. This reflects the
fact that these interests are held for operating rather than
investing or financial purposes. Ericsson’s share of income
taxes related to associated companies is reported under the line
item “Taxes,”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included in consolidated equity which are undistributed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A2, “Critical Accounting Estimates and
Judgments,” further disclosure is presented in relation to
(i) key sources of estimation uncertainty and (ii) the
decision made in relation to accounting policies applied.
Financial instruments and risk management
For further disclosure, see the notes under section F
Accounting policies applied 2018
As from 2018 the Company has applied IFRS 9 “Financial
instruments.” The following accounting polices apply to
2018.
Financial assets
Financial assets are recognized when the Company becomes a party to
the contractual provisions of the instrument. Regular purchases and
sales of financial assets are recognized on the settlement
date.
Financial assets are derecognized when the rights to receive cash
flows from the investments have expired or have been transferred
and the Company has transferred substantially</t>
  </si>
  <si>
    <t>A2 Critical accounting estimates and judgments</t>
  </si>
  <si>
    <t>A2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at change of strategy or restructuring. Judgments
for accounting policies to be applied as well as estimates may also
be impacted due to this. Following are the most important
accounting policies subject to such judgments and the key sources
of estimation uncertainty that the Company believes could have the
most significant impact on the reported results and financial
position.
The information in this note is grouped as per:
• Key sources of estimation
uncertainty
• Judgments management has made in the
process of applying the Company’s accounting policies.
Revenue recognition
Key sources of estimation uncertainty
The Company uses estimates and judgments in determining the amount
and timing of revenue under IFRS 15, “Revenue from Contracts
with Customers”, particularly when determining the
transaction price and its allocation to performance obligations
identified under the contract.
Transaction price may consist of variable elements such as
discounts, performance related price and contract penalties.
Transaction price, including variable considerations, is estimated
at the commencement of the contract (and periodically thereafter).
Judgment is used in the estimation process based on historical
experience with the type of business and customer.
IFRS 15 also requires revenue to be allocated to each performance
obligations by reference to their standalone selling prices. The
Company considers that an adjusted market assessment approach
should be used to estimate stand-alone selling prices for its
products and services for the purposes of allocating transaction
price. These estimates are comprised of prices set for similar
customer and circumstances, adjusted to reflect appropriate profit
margins for the market. Estimates are used to determine discounts
that relate specifically to each performance obligations, thus
impacting their stand-alone selling prices.
Judgments made in relation to accounting policies
applied
Management applies judgment when assessing the customer’s
ability and intention to pay in a contract. The assessment is based
on the latest customer credit standing and the customer’s
past payment history. This assessment may change during the
contract execution, and if there is evidence of deterioration in
the customer’s ability or intention to pay, then under IFRS
15 no further revenue shall be recognized until the collectability
criteria is met. Conversely, this assessment may also change
favorably over time, upon which revenue shall now be recognized on
a contract that did not initially meet the collectability
criteria.
Revenue for standard products shall be recognised when control over
the equipment is transferred to the customer at a point in time.
This assessment shall be viewed from a customer’s perspective
considering indicators such as transfer of titles and risks,
customer acceptance, physical possession, and billing rights.
Judgment may be applied in determining whether risk and rewards
have been transferred to the customer and whether the customer has
accepted the products. In a sale of software licence, judgment may
also be applied to determine when the software is made available to
the customer by considering when they can direct the use of, and
obtain substantially all the benefits of, the licence. Often all
indicators of transfer of control are assessed together and an
overall judgment formed as to when transfer of control has occurred
in a customer contract.
Revenue for customised solutions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Judgment are applied when determining the appropriate
revenue milestones that best reflect the progress of completion and
are aligned with key acceptance stages within the contract.
Customer contract related balances
Key sources of estimation uncertainty for 2018
The Company monitors the financial stability of its customers, the
environments in which they operate and historical credit losses.
This is combined with expectations of future economic conditions to
calculate expected credit losses (ECLs). ECLs on trade receivables
and contract assets are assessed using a provision matrix based on
days past due for groupings of customers that have historically had
similar loss patterns. The amount of ECLs is sensitive to changes
in the circumstances of our customers and the environments in which
they operate as well as management’s expectations of future
economic conditions. Actual credit losses may be higher or lower
than expected. Total allowances for expected credit losses as of
December 31, 2018 were SEK 4.1 billion or 6.0% of
gross trade receivables and contract assets. For further detailed
information see Note F1, “Financial risk
management”.
Customer financing assets are valued at fair value on an individual
basis. When market pricing is not available, an internal valuation
model is applied considering external credit rating, political and
commercial risks and bank pricing. Regular monitoring of customer
behavior is also a part of the internal assessment.
Key sources of estimation uncertainty prior to 2018
The Company monitors the financial stability of its customers and
the environment in which they operate to make estimates regarding
the likelihood that the individual receivables will be paid. Total
allowances for estimated losses as of December 31, 2017, were
SEK 3.6 billion or 5.3% of gross trade and customer
finance receivables. For further detailed information, see Note F1,
“Financial risk management.”
Credit risks for outstanding customer finance credits are regularly
assessed as well, and allowances are recorded for estimated
losses.
Inventory valuation
Key sources of estimation uncertainty
Inventories are valued at the lower of cost and net realizable
value. Estimates are required in relation to forecasted sales
volumes and inventory balances. In situations where excess
inventory balances are identified, estimates of net realizable
values for the excess volumes are made. Inventory allowances for
estimated losses as of December 31, 2018, amounted to
SEK 2.6 (2.4) billion or 8% (9%) of gross inventory. For
further detailed information, see Note B5,
“Inventories.”
Acquired intellectual property rights and other intangible
assets, including goodwill
Key sources of estimation uncertainty
At initial recognition, future cash flows are estimated, to ensure
that the initial carrying values do not exceed the expected
discounted cash flows for the items of this type of assets. After
initial recognition, impairment testing is performed whenever there
is an indication of impairment, in addition goodwill impairment
testing is performed at least once per year. Negative deviations in
actual cash flows compared to estimated cash flows as well as new
estimates that indicate lower future cash flows might result in
recognition of impairment charges. As disclosed in Note C1,
“Intangible assets” impairment has been recognized due
to changes during 2018 in the accounting estimates for future cash
flows. Write-downs for intangible assets and goodwill amounted to
SEK 0.5 (17.2) billion for 2018.
At December 31, 2018, the amount of acquired intellectual
property rights and other intangible assets amounted to
SEK 33.5 (32.0) billion, including goodwill of SEK 30.0
(27.8) billion.
For further discussion on goodwill, see Note A1, “Significant
accounting policies”. Estimates related to acquired
intangible assets are based on similar assumptions and risks as for
goodwill. For more information, see Note C1, “Intangible
assets.”
Judgments made in relation to accounting policies
applied
At initial recognition and subsequent remeasurement, management
judgments are made, both for key assumptions and regarding
impairment indicators. In the purchase price allocation made for
each acquisition, the purchase price shall be assigned to the
identifiable assets, liabilities and contingent liabilities based
on fair values for these assets. Any remaining excess value is
reported as goodwill.
This allocation requires management judgment as well as the
definition of cash-generating units for impairment testing
purposes. Other judgments might result in significantly different
results and financial position in the future.
Provisions
Key sources of estimation uncertainty
Provisions are mainly related to estimates for onerous contracts
with customers and suppliers. Onerous customer contract provision
includes estimate of costs to be incurred based on the latest
conditions and progress on the contract. Assumptions on the
probable outcomes of revenue and costs, which may include costs of
potential compensation or penalties on exit, are revised regularly
based on latest available information and the provision remeasured
accordingly. Other sources for estimation uncertainty are
restructuring program execution, patent and other litigations as
well as for unresolved income tax and value added tax issues. As
commented above in the initial part of this note the amounts may
come to differ due to future reassessments and outcomes. As
disclosed in Note D1, “Provisions” provisions have been
recognized due to significant changes during 2018 and 2017 in the
accounting estimates for customer contracts resulting in
identification of onerous contracts.
At December 31, 2018, provisions amounted to SEK 16.0
(9.9) billion. For further detailed information, see Note D1,
“Provisions.”
Judgments made in relation to accounting policies
applied
Whether a present obligation is probable or not requires judgment.
The nature and type of risks for these provisions differ and
management’s judgment is applied regarding the nature and
extent of obligations in deciding if an outflow of resources is
probable or not.
Contingent liabilities
Key sources of estimation uncertainty
As disclosed under ‘Provisions’ there are uncertainties
in the estimated amounts. The same type of uncertainty exists for
contingent liabilities.
Judgments made in relation to accounting policies
applied
As disclosed under Note A1, “Significant accounting
policies” a potential obligation that is not likely to result
in an economic outflow is classified as a contingent liability,
with no impact on the Company’s financial statements.
However, should an obligation in a later period be deemed to be
probable, then a provision shall be recognized, impacting the
financial statements.
Foreign exchange risks
Key sources of estimation uncertainty
Foreign exchange risk impacts the financial results of the Company,
see further disclosure in Note F1, “Financial risk
management,” under Foreign exchange risk.
Pension and other post-employment benefits
Key sources of estimation uncertainty
Accounting for the costs of defined benefit pension plans and other
applicable post-employment benefits is based on actuarial
valuations, relying on key estimates for discount rates, future
salary increases, employee turnover rates and mortality table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Judgment is applied in
determining the deepness of the high-quality corporate bond market
in each country. The impact of applying an alternative discount
rate based on Swedish covered bonds is disclosed in Note G1,
“Post-employment benefits.” At December 31, 2018,
defined benefit obligations for pensions and other post-employment
benefits amounted to SEK 90.3 (87.6) billion and fair value of
plan assets to SEK 64.3 (64.9) billion. For more information
on estimates and assumptions, see Note G1, “Post-employment
benefits.”
Deferred taxes
Key sources of estimation uncertainty
Deferred tax assets and liabilities are recognized for temporary
differences and for tax loss carry-forwards. Deferred tax is
recognized net of valuation allowances. The valuation of temporary
differences and tax loss carry-forwards, is based on
management’s estimates of future taxable profits in different
tax jurisdictions against which the temporary differences and loss
carry-forwards may be utilized.
The largest amounts of tax loss carry-forwards are reported in
Sweden, with an indefinite period of utilization (i.e. with no
expiry date), except for withholding taxes that expires after five
years. For further information, see Note H1,
“Taxes.”
At December 31, 2018, the value of deferred tax assets
amounted to SEK 23.2 (22.0) billion. The deferred tax assets
related to loss carry-forwards are reported as non-current
Accounting for income tax, value added tax, and other
taxes
Key sources of estimation uncertainty
Accounting for these items is based upon evaluation of income,
value added and other tax rules in all jurisdictions where the
Company performs activities. The total complexity of rules related
to taxes and the accounting for these require management’s
involvement in judgments regarding classification of transactions
and in estimates of probable outcomes of claimed deductions and/or
disputes.</t>
  </si>
  <si>
    <t>A3 Changes in accounting policies</t>
  </si>
  <si>
    <t>A3
Two new IFRS standards are effective as from January 1, 2018,
IFRS 9, “Financial instruments” and IFRS 15,
“Revenue from Customer Contracts.”
The following table illustrates the impact of the implementation of
IFRS 9 and IFRS 15 on equity and other balance sheet items at the
transition date of January 1, 2018. For IFRS 15 the Company
has adopted the full retrospective method for transition, which
mean that prior year comparatives have been restated and equity has
been adjusted at the initial application date (January 1, 2016).
The Company has applied IFRS 9 retrospectively on the required
effective date, January 1, 2018. The 2018 opening balances
have been adjusted, but the previous periods have not been
restated.
Based on the new requirements under IFRS 15, contract assets and
contract liabilities have been added as new lines in the
consolidated balance sheet and statement of cash flow. Previously,
contract assets were reported as trade receivables and contract
liabilities were reported as deferred revenue and as advances from
customers within other current liabilities.
Due to IFRS 9, impairment losses on trade receivables are reported
on a separate line in the consolidated income statement.
Previously, these losses have been reported as Selling and
administrative expenses. In the statement of comprehensive income,
a new line has been added for revaluation of borrowings due to
changes in credit risk. A new line has been added to the
consolidated statement of equity showing the adjustment to the
opening balance.
The prior periods financial statements, notes and key ratios
presented in this annual report have been restated to reflect
adoption of these new standards.
Impact of IFRS 9 and IFRS 15 on balance sheet items
2017 As reported IFRS 15 Restated IFRS 9 Adjusted
ASSETS
Non-current
Deferred tax assets 21,228 735 21,963 288 22,251
Current assets
Inventories 24,960 587 25,547
— 25,547
Contract assets
— 13,120 13,120
— 13,120
Trade receivables 63,210 –15,105 48,105 –1,240 46,865
EQUITY AND LIABILITIES
Equity
Stockholder’s equity 99,540 –2,605 96,935 –983 95,952
Non-current
Borrowings, non-current 30,500
— 30,500 31 30,531
Current liabilities
Provisions, current 6,350 –67 6,283
— 6,283
Contract liabilities
— 29,076 29,076
— 29,076
Trade payables 26,321 –1 26,320
— 26,320
Other current liabilities 62,370 –27,065 35,305
— 35,305
2015 and 2016 As reported IFRS 15 Restated As reported IFRS 15 Restated
ASSETS
Non-current
Deferred tax assets 13,183 1,228 14,411 15,522 1,476 16,998
Current assets
Inventories 28,436 169 28,605 30,307 1,311 31,618
Contract assets
— 20,188 20,188
— 17,773 17,773
Trade receivables 71,069 –21,880 49,189 68,117 –19,759 48,358
EQUITY AND LIABILITIES
Equity
Stockholder’s equity 146,525 –4,353 142,172 139,817 –5,235 134,582
Non-current
Borrowings, non-current 22,744
— 22,744 18,653
— 18,653
Current liabilities
Provisions, current 3,662
— 3,662 5,411 –37 5,374
Contract liabilities
— 20,324 20,324
— 24,930 24,930
Trade payables 22,389
— 22,389 25,318 526 25,844
Other current liabilities 58,663 –16,267 42,396 56,003 –19,381 36,622
IFRS 9 – Financial instruments
The complete version of IFRS 9 replaces most of the guidance in IAS
39. IFRS 9 updates the classification, measurement and impairment
of financial assets as well as provides new requirements for hedge
accounting. The Company has applied IFRS 9 retrospectively on the
required effective date, January 1, 2018, and has not restated
comparative information.
Classification and measurement
The following changes in classification of assets and liabilities
were made as of January 1, 2018.
• Investments in liquid bonds with low
credit risk which are not held for trading were classified as
available-for-sale non-current.
• Trade receivables are managed in a
business model whose objective is achieved through both collection
of contractual cash flows and selling of assets. Therefore, trade
receivables are classified as fair value through other
comprehensive income (FVOCI). At transition, there was no change in
the carrying value of these assets due to the change in
classification. See below for the change in carrying value due
to the changes in impairment requirements.
• Customer finance assets are managed
in a business model with the objective to realize cash flows
through the sale of assets. Therefore, customer finance are
classified FVTPL. There was no change in the carrying value
of these assets at transition.
• Investments in equity instruments,
which were classified as available-for-sale
• Notes, bonds, and loans issued by the
Parent Company are managed on a fair value basis and are therefore
designated as FVTPL with changes in fair value due to changes in
credit risk realized in OCI. As a result, the carrying value of
borrowings increased by SEK 31 million. Fair value hedge
accounting will not be applied to any borrowings as from 2018.
Reclassification of financial instruments as of 1.1.2018
MSEK Classification Classification Carrying Carrying
Financial assets
Customer finance Loans and FVTPL 3,931 3,931
Trade receivables Loans and FVOCI 48,105 46,865 1)
Interest-bearing securities – held for trading FVTPL FVTPL 6,118 6,118
Interest-bearing securities – managed on a fair value
basis Available- for-sale FVTPL 25,433 25,433
Interest-bearing securities – other Loans and Amortized 266 266
Cash equivalents – held for trading FVTPL FVTPL 14,345 14,345
Cash equivalents – other Loans and Amortized 3,136 3,136
Other investments in shares and participations Available- for-sale FVTPL 1,279 1,279
Other financial investments 2) FVTPL FVTPL 820 820
Derivatives 3) FVTPL FVTPL 1,293 1,293
Financial liabilities
Borrowings – managed on a fair value basis Amortized Designated 28,771 28,802 4)
Borrowings – other Amortized Amortized 4,274 4,274
Trade payables Amortized Amortized 26,320 26,320
Derivatives 3) FVTPL FVTPL 926 926
1)
Change in value due to additional impairment
allowance.
2)
Other financial investments are presented in other
financial assets.
3)
Derivatives are presented in other current receivables
or other current liabilities in the consolidated balance sheet
4)
Change in value due to transition from amortized cost
to fair value.
Impairment
Impairment losses for assets classified as amortized cost or FVOCI
are now calculated based on expected credit losses (ECL).
Previously, financial assets in the loans and receivables and
available-for-sale
The allowance for impairment for trade receivables and contract
assets increased by SEK 1,240 million due to the change
in models. The allowance for impairment for customer finance
credits was removed as these assets are classified as FVTPL. The
opening balance of the customer financing credits valued at fair
value is unchanged from the net balance of customer finance credits
after reducing for allowances at December 31, 2017. Cash
equivalents and interest-bearing securities classified as amortized
cost are assessed for impairment under IFRS 9. However, the
impairment required for these balances was immaterial.
IFRS 15 – Revenue from Contracts with Customers
IFRS 15 replaced guidance in IAS 18 and IAS 11. This standard
establishes a new principle-based model of recognizing revenue
from customer contracts. It introduces a five-step model that
requires revenue to be recognized when control over goods and
services are transferred to the customer.
The Company has adopted the full retrospective method for
transition which required a restatement of prior year comparatives
and adjustment to equity in the earliest presented comparative
period, i.e. January 1, 2016 (‘initial application
date’). The Company has applied the practical expedient
in IFRS 15 C5(a) not to restate completed contracts at
January 1, 2016.
The impact of IFRS 15 was a reduction to equity (before tax effect)
at transition date, January 1, 2018, of
SEK 3.3 billion.
The main impacted areas are described below.
Discount in a contract
The definition of a contract in IFRS 15 is stricter than standards
effective prior to 2018 (previous standards) in that a contract
exists only when enforceable rights and obligations are present.
The majority of the Company’s business is conducted via frame
agreements. Typically, a customer purchase order, together with a
frame agreement, creates a firm enforceable commitment.
The stricter definition of a contract affects how discounts
are accounted for, as discounts shall be applied over the
value and duration of a contract.
Under the previous standards, the Company considers a broader
interpretation of a contract from which it reasonably expects to
derive benefit. For a business covered by frame agreement this may
result in a longer timeframe for recognition of related discounts
as future expected purchases are included in the assessment. The
impact of IFRS 15 is that these discounts shall be recognized as a
reduction in revenue earlier which resulted in a reduction of
equity (before tax effect) of SEK 1.1 billion at
transition date (corresponding impact at 1.1.2016 and 31.12.2016 is
a reduction in equity (before tax effect) of
SEK 3.8 billion and SEK 4.2 billion
respectively).
Customized solution contract
Under IFRS 15 revenue for customized solution contracts shall be
recognized over time if certain criteria are met. These contracts
relate to the construction of assets specifically customized for
the customer and with no alternative use to the Company. IFRS 15
also requires the Company to have enforceable right to payment for
performance completed to date.
The Company recognized revenue under previous standards over the
duration of these contracts based on defined delivery milestones.
No significant changes are expected in the method of measuring
progress of completion over the duration of the contract. However,
the additional requirement under IFRS 15 will ensure that revenue
is recognized for performance completed to date based on
enforceable right to payment that exists at that point. The Company
has identified ongoing contracts where revenue will be deferred
as the performance completed to date is restricted under IFRS
15 to enforceable billing rights under the contracts. This resulted
in a reduction in equity (before tax effect) of SEK 0.8
billion at transition date (corresponding impact at 1.1.2016 and
31.12.2016 is a reduction in equity (before tax effect) of
SEK 0.7 billion and SEK 0.8 billion respectively).
Transfer of control for equipment
Under IFRS 15, revenue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 transfer of control is usually deemed to occur when
equipment arrives at the customer site and for software sale, when
the licences are made available to the customer. Contractual terms
may vary, therefore judgment will be applied when assessing the
indicators of transfer of control.
The accounting treatment under previous standards focused on a risk
and reward assessment. The Company has identified contracts where
the transfer of control under IFRS 15 differs from the previous
risk and reward assessment. The resulting impact is a delay in
revenue recognition on these contracts, thereby a reduction in
equity (before tax effect) of SEK 0.4 billion at
transition date (corresponding impact at 1.1.2016 and 31.12.2016 is
a reduction in equity (before tax effect) of
SEK 0.2 billion and SEK 0.5 billion
respectively). Under previous standards revenue was recognized on
these contracts when risk of the equipment was transferred at
handover points, but the definition of transfer of control in IFRS
15 means that other factors such as billing right and physical
possession together indicate that transfer of control occurs at a
later point.
Presentation of contract related balances
The new requirement for classification and presentation of contract
related balances under IFRS 15 resulted in a separate presentation
of the contract asset and contract liability balances. At
transition date, contract asset balance, estimated to be
SEK 13.1 billion, was presented separately within current
assets. Under previous standards these balances have been included
within trade receivables as the accounting policy (see Note C1) for
2017 states that trade receivables include amounts where risks and
rewards have been transferred to the customer but not yet invoiced.
Under IFRS 15, these balances will be presented as contract assets
since the Company concluded that they relate to contract assets
that are conditional on terms other than only the passage
of time before payment of the consideration is due.
At transition date, contract liability balance of
SEK 29.1 billion, was presented separately within current
liabilities. Under previous standards these balances have been
disclosed as deferred revenue within other current liabilities,
whereas under IFRS 15 the Company concluded that they meet
the definition of contract liability.
The Company has considered the key areas impacted above and
implemented the significant changes to the accounting principles,
internal processes and internal controls framework to reflect the
new revenue recognition model from January 1, 2018.
Impact on Equity, Income statement and Cash flow
The impact of IFRS 15 on equity was
SEK –2.6 billion for December 31, 2017,
–5.2 billion for December 31, 2016 and
SEK –4.4 billion for January 1, 2016. The
impact on the income statement also resulted in restated numbers
reported by segment and market areas, for more information see Note
B1, “Segment information.” The impacts on equity and on
the income statement (for years 2016 and 2017) are presented in the
tables below.
The impact on cash flow resulted in changes in net income,
adjustments to reconcile net income to cash and in various lines in
operating net assets. There was no impact on cash flow from
operating activities, investing activities or financing activities.
The consolidated statement of cash flows has been restated
according to IFRS 15.
Impact of IFRS 15 on Equity
As reported Impact of Restated
January 1, 2016 147,366 –4,353 143,013
December 31, 2016 140,492 –5,235 135,257
December 31, 2017 100,176 –2,605 97,571
Impact of IFRS 15 on Income statement items
As reported Impact of Restated
2017
Net sales 201,303 4,075 205,378
Cost of sales –156,758 –693 –157,451
Gross income 44,545 3,382 47,927
Operating income (loss) –38,126 3,383 –34,743
Taxes 4,267 –742 3,525
Net income (loss) –35,063 2,630 –32,433
Earnings per share, basic (SEK) –10.74 0.80 –9.94
Earnings per share, diluted (SEK) –10.74 0.80 –9.94
2016
Net sales 222,608 –2,292 220,316
Cost of sales –156,243 1,181 –155,062
Gross income 66,365 –1,111 65,254
Operating income (loss) 6,299 –1,112 5,187
Taxes –2,131 249 –1,882
Net income (loss) 1,895 –883 1,012
Earnings per share, basic (SEK) 0.53 –0.27 0.26
Earnings per share, diluted (SEK) 0.52 –0.27 0.25
Section B – Business and operations</t>
  </si>
  <si>
    <t>B1 Segment information</t>
  </si>
  <si>
    <t>B1
Operating segments
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four operating segments
are reported;
• Networks
• Digital Services
• Managed Services
• Emerging Business and Other.
Segment Networks
Segment Digital Services
Segment Managed Services
Segment Emerging Business and Other iconec-tiv,
Market areas
The market areas are the Company’s primary sales channel with
the responsibility to sell and deliver customer solutions.
The Company operates worldwide and reports its operations divided
into five geographical market areas:
• Europe and Latin America
• Middle East and Africa
• North America
• North East Asia
• South East Asia, Oceania and
India.
In addition, IPR licensing revenues and the majority of segment
Emerging Business and Other are externally reported as market area
Other.
Major customers
The Company does not have any customer for which revenues from
transactions have exceeded 10% of the Company’s total
revenues for the years 2018, 2017 or 2016.
The company derives most of its sales from large, multi-year
agreements with a limited number of significant customers. Out of a
customer base of more than 500, mainly consisting of network
operators, the 10 largest customers accounted for 48% (45%) of net
sales. The largest customer accounted for approximately 9% (8%) of
net sales in 2018.
For more information, see Risk factors, “Market, Technology
and Business Risks.”
Operating segments 2018
Networks Digital Managed Emerging Total Unallocated Group
Segment sales 138,570 38,089 25,770 8,409 210,838
— 210,838
Net sales 138,570 38,089 25,770 8,409 210,838
— 210,838
Gross income 55,153 8,318 2,886 1,843 68,200
— 68,200
Gross margin (%) 39.8 % 21.8 % 11.2 % 21.9 % 32.3 %
— 32.3 %
Operating income (loss) 19,421 –13,852 1,093 –5,420 1,242
— 1,242
Operating margin (%) 14.0 % –36.4 % 4.2 % –64.5 % 0.6 %
— 0.6 %
Financial income –316
Financial expenses –2,389
Income after financial items –1,463
Taxes –4,813
Net income (loss) –6,276
Other segment items
Share in earnings of JV and associated companies 28 27 3
— 58
— 58
Amortizations –830 –2,295 –14 –807 –3,946
— –3,946
Depreciations –1,717 –933 –169 –456 –3,275
— –3,275
Impairment losses –308 –406 –29 –354 –1,097
— –1,097
Restructuring expenses –1,781 –5,366 –276 –592 –8,015
— –8,015
Gains/losses on sale of investments and operations –132 –36 –57
— –225
— –225
Operating segments 2017 1)
Networks Digital Managed Emerging Total Unallocated Group
Segment sales 132,285 38,752 26,472 7,869 205,378
— 205,378
Net sales 132,285 38,752 26,472 7,869 205,378
— 205,378
Gross income 43,428 4,698 –1,574 1,375 47,927
— 47,927
Gross margin (%) 32.8 % 12.1 % –5.9 % 17.5 % 23.3 %
— 23.3 %
Operating income (loss) 10,455 –27,282 –4,089 –13,827 –34,743
— –34,743
Operating margin (%) 7.9 % –70.4 % –15.4 % –175.7 % –16.9 %
— –16.9 %
Financial income –372
Financial expenses –843
Income after fi nancial items –35,958
Taxes 3,525
Net income (loss) –32,433
Other segment items
Share in earnings of JV and associated companies 22 8 –6
— 24
— 24
Amortizations –1,104 –2,465 –14 –765 –4,348
— –4,348
Depreciations –1,883 –1,268 –193 –759 –4,103
— –4,103
Impairment losses –1,413 –9,349 –108 –8,571 –19,441
— –19,441
Restructuring expenses –4,828 –2,513 –675 –485 –8,501
— –8,501
Gains/losses on sale of investments and operations 316 –56 1 –67 194
— 194
1)
Operating segments 2016 1)
Networks Digital Managed Emerging Total Unallocated Group
Segment sales 140,076 42,774 28,780 8,686 220,316
— 220,316
Net sales 140,076 42,774 28,780 8,686 220,316
— 220,316
Gross income 46,193 15,603 1,244 2,214 65,254
— 65,254
Gross margin (%) 33.2 % 35.0 % 4.0 % 25.5 % 29.6 %
— 29.6 %
Operating income 16,669 –7,146 –326 –4,010 5,187
— 5,187
Operating margin (%) 11.9 % –15.3 % –1.7 % –46.2 % 2.4 %
— 2.4 %
Financial income –135
Financial expenses –2,158
Income after fi nancial items 2,894
Taxes –1,882
Net income 1,012
Other segment items
Share in earnings of JV and associated companies 11 22
— –2 31
— 31
Amortizations –1,526 –1,923 –18 –998 –4,465
— –4,465
Depreciations –2,532 –1,061 –341 –487 –4,421
— –4,421
Impairment losses –90 –38 –12 –101 –241
— –241
Reversals of impairment losses 5 2 1
— 8
— 8
Restructuring expenses –3,413 –3,176 –382 –596 –7,567
— –7,567
Gains/losses on sale of investments and operations 72 27 18 6 123
— 123
1)
Market area 2018
Net sales Non-current 5)
Networks Digital Managed Emerging Total Total
South East Asia, Oceania &amp; India 21,337 4,824 3,388 40 29,589 445
North East Asia 4) 15,915 4,849 1,465 80 22,309 1,833
North America 3) 46,452 8,358 3,680 96 58,586 9,397
Europe &amp; Latin America 1) 2) 34,413 12,339 13,207 313 60,272 39,481
Middle East &amp; Africa 13,300 6,284 4,030 15 23,629 50
Other 1) 2) 3) 4)
6) 7,153 1,435
— 7,865 16,453
—
Total 138,570 38,089 25,770 8,409 210,838 51,206
1) 6) 2 315 34,434
2) 6) 35 941 38,423
3) 6) 61 446 8,349
4) 6) 14 601 1,525
5)
Total non-current
6)
Including IPR licensing revenue reported under Other
above.
Market area 2017 5)
Net sales Non-current 6)
Networks Digital Managed Emerging Total Total
South East Asia, Oceania &amp; India 23,367 4,755 3,216 8 31,346 512
North East Asia 4) 16,239 5,463 1,867 14 23,583 1,516
North America 3) 40,645 8,035 3,207 114 52,001 8,387
Europe &amp; Latin America 1) 2) 30,236 12,147 14,138 280 56,801 39,559
Middle East &amp; Africa 14,075 6,800 4,044 46 24,965 63
Other 1) 2) 3) 4)
7) 7,723 1,552
— 7,407 16,682
—
Total 132,285 38,752 26,472 7,869 205,378 50,037
1) 7) 3,334 34,381
2) 7) 36,472 37,895
3) 7) 54,694 7,092
4) 7) 14,983 1,123
5)
2017 is restated due to implementation of IFRS 15
“Revenue from Contracts with Customers,” for more
information see Note A3, “Changes in accounting
policies.”
6)
Total non-current
7)
Including IPR licensing revenue reported under Other
above.
Market area 2016 5)
Net sales Non-current 6)
Networks Digital Managed Emerging Total Non-current
South East Asia, Oceania &amp; India 23,741 4,356 3,355 5 31,457 690
North East Asia 4) 18,694 6,777 1,513 9 26,993 1,556
North America 3) 37,863 7,986 6,017 85 51,951 14,650
Europe &amp; Latin America 1) 2) 34,179 14,584 13,620 110 62,493 59,737
Middle East &amp; Africa 16,108 6,987 4,275 2 27,372 86
Other 1) 2) 3) 4)
7) 9,491 2,084
— 8,475 20,050
—
Total 140,076 42,774 28,780 8,686 220,316 76,719
1) 7) 3,365 53,111
2) 7) 38,783 57,759
3) 7) 56,332 11,053
4) 7) 18,886 530
5)
2016 is restated due to implementation of IFRS 15
“Revenue from Contracts with Customers,” for more
information see Note A3, “Changes in accounting
policies.”
6)
Total non-current
7)
Including IPR licensing revenue reported under Other
above.</t>
  </si>
  <si>
    <t>B2 Net sales</t>
  </si>
  <si>
    <t>B2
Net sales
2018 2017 1) 2016 1)
Hardware 76,792 70,862 72,675
Software 44,633 43,896 49,096
Services 89,413 90,620 98,545
Net sales 210,838 205,378 220,316
Of which IPR licensing revenues 7,954 8,250 10,256
Export sales from Sweden 109,969 87,463 105,552
1)
2017 and 2016 are restated due to implementation of
IFRS 15 “Revenue from Contracts with Customers,” for
more information see Note A3, “Changes in accounting
policies.”</t>
  </si>
  <si>
    <t>B3 Expenses by nature</t>
  </si>
  <si>
    <t>B3
Expenses by nature
2018 2017 1) 2016 1)
Goods and services 135,554 128,180 133,809
Employee remuneration 67,161 76,502 77,774
Amortization and depreciation 7,221 8,451 8,886
Impairments, obsolescence allowances and revaluation 3,470 11,531 1,325
Financial expenses 2,389 843 2,158
Taxes 4,813 –3,525 1,882
Expenses incurred 220,608 221,982 225,834
Inventory increase/decrease (–/+) 2) –2,995 4,794 –1,748
Additions to capitalized development –925 –1,444 –4,483
Expenses charged to the income statement 216,688 225,332 219,603
1)
2017 and 2016 are restated due to implementation of
IFRS 15 “Revenue from Contracts with Customers,” for
more information see Note A3, “Changes in accounting
policies.”
2)
The inventory changes are based on changes of net
inventory values.
Total restructuring charges in 2018 were SEK 8.0 (8.5) billion
and were primarely related to the completed cost reduction program
initiated in 2017 and costs of SEK –3.1 billion
related to revised BSS strategy. Restructuring charges in 2017
included mainly severence cost and the write-down of
SEK –1.3 billion of the ICT center in Canada.
Restructuring charges are included in the expenses presented
above.
Restructuring charges by function
2018 2017 2016
Cost of sales 5,938 5,242 3,475
R&amp;D expenses 1,293 2,307 2,739
Selling and administrative expenses 784 952 1,353
Total restructuring charges 8,015 8,501 7,567</t>
  </si>
  <si>
    <t>B4 Other operating income and expenses</t>
  </si>
  <si>
    <t>B4
Other operating income and expenses
2018 2017 2016
Other operating income
Gains on sales of intangible assets and PP&amp;E 30 47 423
Gains on sales of investments and operations 1) 105 324 219
Other operating revenues 362 783 1,345
Total other operating income 497 1,154 1,987
Other operating expenses
Losses on sales of intangible assets and PP&amp;E –17 –74 –509
Losses on sales of investments and operations 1) –330 –130 –96
Write-down of goodwill 2) –275 –12,966
—
Other operating expenses 3) –43 –115 –979
Total other operating expenses –665 –13,285 –1,584
1)
Includes divestments presented in Note E2,
“Business combinations.”
2)
For more information about the write-down of goodwill,
see Note C1, “Intangible assets.”
3)
Includes revaluation of cash flow hedges of SEK
0 billion (SEK 0 billion in 2017 and SEK
–0.9 billion in 2016) partly offset by result from
trading activities.</t>
  </si>
  <si>
    <t>B5 Inventories</t>
  </si>
  <si>
    <t>B5
Inventories
2018 2017 1)
Raw materials, components, consumables and manufacturing work in
progress 7,484 4,015
Finished products and goods for resale 9,667 9,273
Contract work in progress 12,104 12,259
Inventories, net 29,255 25,547
1)
2017 is restated due to implementation of IFRS 15
“Revenue from Contracts with Customers,” for more
information see Note A3, “Changes in accounting
policies.”
The amount of inventories, excluding contract work in progress,
recognized as expense and included in Cost of sales was
SEK 55,632 (58,901) million.
Contract work in progress consists of costs incurred to date on
standard and customised solutions where the performance obligations
are yet to be fully delivered. These costs will be recognised as
cost of sales when the related revenue is recognised in the Income
statement.
Reported amounts are net of obsolescence allowances of
SEK 2,611 (2,425) million.
Movements in obsolescence allowances
2018 2017 2016
Opening balance 2,425 2,412 2,555
Additions, net 1,079 1,319 725
Utilization –987 –1,210 –981
Translation differences 94 –91 113
Balances regarding acquired/divested businesses
— –5
—
Closing balance 2,611 2,425 2,412</t>
  </si>
  <si>
    <t>B6 Customer contract related balances</t>
  </si>
  <si>
    <t>B6
Trade receivables, customer finance, contract assets and contract
liabilities
2018 2017 1)
Customer finance credits 2,884 3,931
Trade receivables 51,172 48,105
Contract assets 13,178 13,120
Contract liabilities 29,348 29,076
1)
2017 is restated due to implementation of IFRS 15
“Revenue from Contracts with Customers,” for more
information see Note A3, “Changes in accounting
policies.”
Total trade receivables include SEK 140 (58) million balance
relating to associated companies and joint ventures.
Of the total Customer finance credits balance, SEK 1,704
(1,753) million is current.
Revenue recognized in the period
2018 2017
Revenue recognized in the year relating to the opening contract
liability balance 22,447 17,509
Revenue recognized relating to performance obligations satisfied in
prior financial periods –1,148 –1,035
Revenue recognised in 2018 and 2017 relating to performance
obligations satisfied or partially satisfied in prior financial
periods is a net adjustment that relates to contract modifications,
retrospective price adjustments, settlement and adjustments to
variable consideration based on actual measurements concluded in
the year.
Transaction price allocated to the remaining performance
obligations
2018
Aggregate amount of transaction price allocated to unsatisfied or
partially satisfied performance obligations 104,519
The company expects to recognize approximately 80% of the
transaction price allocated to the remaining performance
obligations as revenue in 2019 and the remaining 20% as revenue in
2020.
For all reporting periods prior to the transition date, the Company
has elected the practical expedient not to disclose the amount of
the transaction price allocated to the remaining performance
obligations and an explanation of when the entity expects to
recognise the amount as revenue.
For information about credit risk and impairment of customer
contract related balances, see Note F1, “Financial risk
management.”</t>
  </si>
  <si>
    <t>B7 Other current receivables</t>
  </si>
  <si>
    <t>B7
Other current receivables
2018 2017
Prepaid expenses 2,101 2,546
Advance payments to suppliers 269 338
Derivatives with a positive value 1) 403 1,207
Taxes 16,862 15,291
Other 1,209 2,919
Total 20,844 22,301
1)
See also Note F1, “Financial risk
management.”</t>
  </si>
  <si>
    <t>B8 Trade payables</t>
  </si>
  <si>
    <t>B8
Trade payables
2018 2017
Trade payables to associated companies and joint ventures 293 286
Trade payables, excluding associated companies and joint
ventures 29,590 26,034
Total 29,883 26,320</t>
  </si>
  <si>
    <t>B9 Other current liabilities</t>
  </si>
  <si>
    <t>B9
Other current liabilities
2018 2017 1)
Accrued interest 656 383
Accrued expenses 32,258 29,196
Of which employee-related 12,774 8,935
Of which supplier-related 10,920 10,491
Of which other 2) 8,564 9,770
Derivatives with a negative value 3) 887 926
Other 4) 5,090 4,800
Total 38,891 35,305
1)
2017 is restated due to implementation of IFRS 15
“Revenue from Contracts with Customers,” for more
information see Note A3, “Changes in accounting
policies.”
2)
Major balance relates to accrued expenses for customer
projects.
3)
See Note F1, “Financial risk
management.”
4)
Includes items such as VAT and withholding tax
payables and other payroll deductions, and liabilities for goods
received where the related invoice has not yet been received.</t>
  </si>
  <si>
    <t>C1 Intangible assets</t>
  </si>
  <si>
    <t>C1
Intangible assets 2018
Capitalized Goodwill IPR 1)
Cost
Opening balance 22,731 40,799 55,932
Acquisitions/capitalization 925
— 28
Balances regarding acquired/divested businesses 2)
— 911 451
Sales/disposals –1,468
— –41
Reclassification 3) 1,505
—
—
Translation difference 26 1,584 1,731
Closing balance 23,719 43,294 58,101
Accumulated amortizations
Opening balance –13,677
— –44,434
Amortizations –2,559
— –1,387
Sales/disposals 1,468
— 41
Translation difference
—
— –1,497
Closing balance –14,768
— –47,277
Accumulated impairment losses
Opening balance –4,460 –12,984 –7,350
Impairment losses –254 –275
—
Closing balance –4,714 –13,259 –7,350
Net carrying value 4,237 30,035 3,474
1)
Intellectual property rights.
2)
For more information on acquired/divested businesses,
see Note E2, “Business combinations.”
3)
Reclassification from inventory.
Intangible assets 2017
Capitalized Goodwill IPR 1)
Cost
Opening balance 22,306 43,405 57,340
Acquisitions/capitalization 1,444
— 336
Balances regarding acquired/divested businesses 2)
— –122 101
Sales/disposals –1,019
— –152
Translation difference
— –2,484 –1,693
Closing balance 22,731 40,799 55,932
Accumulated amortizations
Opening balance –12,015
— –44,262
Amortizations –2,681
— –1,667
Sales/disposals 1,019
— 152
Translation difference
—
— 1,343
Closing balance –13,677
— –44,434
Accumulated impairment losses
Opening balance –2,215 –18 –5,331
Impairment losses –2,245 –12,966 –2,019
Closing balance –4,460 –12,984 –7,350
Net carrying value 4,593 27,815 4,148
1)
Intellectual property rights.
2)
For more information on acquired/divested businesses,
see Note E2, “Business combinations.”
The total goodwill for the Company is SEK 30.0 (27.8) billion
and is allocated to the operating segments Networks, with
SEK 25.7 billion, Digital Services, with
SEK 3.1 billion and segment Emerging Business and Other,
with SEK 1.2 billion. Segment Managed Services does not
carry goodwill. More information is disclosed in Note B1,
“Segment information.”
Write-down during 2018
In Digital Services there was an impairment write-down of
SEK 0.3 billion related to capitalized development
expenses triggered by a change in the Business Support System (BSS)
strategy, which is reported on line item Research and development
expenses. In segment Emerging Business and Other for the Cash
Generating Unit, CGU, Edge Gravity there was a goodwill impairment
write-down of SEK 0.3 billion triggered by a change in
business strategy, which is reported on line item Other operating
expenses. There is no remaining goodwill for this CGU.
Write-down during 2017
The impairment write-down of SEK 13.0 billion was triggered by
the focused business strategy and the new organizational structure
implemented and externally communicated during the year. In Digital
Services the strategy was shifted from a services-lead to a
product-lead strategy, and actions include accelerating the
introduction of the new products, streamlining the services
organization and tightening the contract scoping as the sales of
legacy products and related services decline in 2017. For the Media
Business strategic opportunities was explored. These changes have
significantly impacted the approved business plans and have had a
significant impact on the estimated future cash flows used for
calculating the recoverable amounts.
Goodwill allocation
The goodwill allocation has not changed since last year when a
reallocation of goodwill was made between the different Cash
Generating Units, CGUs. The goodwill increase during the year
through acquisitions has been allocated to CGU Digital Services and
CGU EMODO, within segment Emerging Business and Other.
Impairment tests
Each operating segment is a CGU, except for segment Emerging
Business and Other which consists of five CGUs. The value in use
method has been used for goodwill impairment testing, which means
that the recoverable amounts for CGUs are established as the
present value of expected future cash flows based on five-year
business plans approved by management. Except for one CGU within
segment Emerging Business and Other, where fair value less cost of
disposal has been used.
Estimation of future cash flows includes assumptions mainly for the
following key financial parameters:
• Sales growth
• Development of operating income
(based on operating margin or cost of goods sold and operating
expenses relative to sales)
• Related development of working
capital and capital expenditure requirements.
The assumptions regarding industry-specific market drivers and
market growth are based on industry sources as input to the
projections made within the Company for the development
2019–2023 for key industry parameters:
• By 2023, less than 35 years after the
introduction of digital mobile technology, it is predicted that
there will be 8.8 billion mobile subscriptions.
• The number of mobile subscriptions is
estimated to grow from around 8.0 billion by the end of 2018
to around 8.8 billion by the end of 2023. Out of all mobile
subscriptions, 6.9 billion will be associated with a
smartphone. The number of 5G subscriptions is forecasted to reach
1 billion by the end of 2023.
• By 2023, over 30 billion
connected devices are forecasted, of which around 20 billion
will be related to Internet of Things, IoT. Connected IoT devices
include connected cars, machines, meters, sensors, point-of-sale
• Mobile data traffic volume is
estimated to increase by around four times in the period
2018–2023. The mobile traffic is driven by smartphone users
and video traffic. Smartphone traffic will grow by around four
times, and mobile video traffic is forecast to grow by around 40%
annually through 2023 to account for approximately 75% of all
mobile data traffic.
The assumptions are also based upon information gathered in the
Company’s long-term strategy process, including assessments
of new technology, the Company’s competitive position and new
types of business and customers, driven by the continued
integration of telecom and data.
For the value in use method the impairment testing is based on
specific estimates for the first five years and with a reduction of
nominal annual growth rate to an average GDP growth of 1% (1%) per
year thereafter. An after-tax after-tax
For the CGU Media Solutions the fair value less cost of disposal
method has been used, which has been classified as level 3 in the
fair value hierarchy.
The Company’s discounting is based on after-tax after-tax before-tax before-tax</t>
  </si>
  <si>
    <t>C2 Property, plant and equipment</t>
  </si>
  <si>
    <t>C2
Property, plant and equipment 2018
Real Machinery and other Other equipment, Construction in progress Total
Cost
Opening balance 6,510 3,819 30,614 1,608 42,551
Additions 11 124 1,976 1,864 3,975
Balances regarding acquired/divested businesses
— –11 –116
— –127
Sales/disposals –484 –649 –2,430 –332 –3,895
Reclassifications 566 8 1,707 –2,281
—
Translation difference 241 81 718 12 1,052
Closing balance 6,844 3,372 32,469 871 43,556
Accumulated depreciation
Opening balance –3,529 –3,288 –21,552
— –28,369
Depreciations –425 –211 –2,639
— –3,275
Balances regarding divested businesses
— 5 71
— 76
Sales/disposals 393 615 1,911
— 2,919
Reclassification
— 1 –1
—
—
Translation difference –142 –70 –559
— –771
Closing balance –3,703 –2,948 –22,769
— –29,420
Accumulated impairment losses
Opening balance –241 –64 –1,020
— –1,325
Impairment losses –119 –22 –427
— –568
Sales/disposals 78 20 557
— 655
Translation difference –10
— –39
— –49
Closing balance –292 –66 –929
— –1,287
Net carrying value 2,849 358 8,771 871 12,849
Contractual commitments for the acquisition of property, plant and
equipment as per December 31, 2018, amounted to SEK 366
(350) million.
In 2018 impairment losses have been made of SEK 0.6 (2.2)
billion, where SEK 1.2 billion in 2017 were related to
the divest and sale of the ICT center in Canada, as rapid
technology development allows the Company to consolidate
test activities to the two remaining centers in Sweden. The
impairment loss of SEK 0.6 (2.2) billion by segment was
Networks SEK 0.3 (1.0) billion, Digital Services SEK 0.2
(0.7) billion, Managed Services SEK 0.0 (0.1) billion and
Emerging Business and Other SEK 0.0 (0.4) billion.
Property, plant and equipment
2017
Real Machinery and other Other equipment, Construction in progress Total
Cost
Opening balance 7,132 4,286 33,134 2,648 47,200
Additions 150 183 1,317 2,227 3,877
Balances regarding acquired/divested businesses –9 –134 –12
— –155
Sales/disposals –1,323 –457 –5,387 –185 –7,352
Reclassifications 757 56 2,226 –3,039
—
Translation difference –197 –115 –664 –43 –1,019
Closing balance 6,510 3,819 30,614 1,608 42,551
Accumulated depreciation
Opening balance 1) –3,528 –3,629 –22,951
— –30,108
Depreciations –458 –279 –3,366
— –4,103
Balances regarding divested businesses 9 85 11
— 105
Sales/disposals 349 442 4,263
— 5,054
Translation difference 99 93 491
— 683
Closing balance –3,529 –3,288 –21,552
— –28,369
Accumulated impairment losses
Opening balance 1) –144 –25 –189
— –358
Impairment losses –297 –42 –1,872
— –2,211
Sales/disposals 200 4 1,050
— 1,254
Translation difference
— –1 –9
— –10
Closing balance –241 –64 –1,020
— –1,325
Net carrying value 2,740 467 8,042 1,608 12,857
1)
The opening balances have been reclassified compared
to the Annual Report 2017 between accumulated depreciation and
accumulated impairment losses with an amount of SEK
233 million. The total accumulated depreciation changed from
SEK –30,341 to –30,108 million and the total
accumulated impairment losses changed from SEK –125 to
–358 million. The amount is divided between the
different categories with SEK 101 million on Real estate, SEK
22 million on Machinery and other technical assets, and SEK
110 million on Other equipment, tools and installations. Based
on IAS 1 this reclassification is considered not to be material and
have had no impact on the financial statements.</t>
  </si>
  <si>
    <t>C3 Leasing</t>
  </si>
  <si>
    <t>C3
Due to replacement of former lease contract with operating lease
contract the Company has from 2016 no finance leases.
As of December 31, 2018, future minimum lease payment
obligations were distributed as follows:
Future minimum lease payment obligations
Operating
2019 3,088
2020 2,603
2021 2,126
2022 1,311
2023 1,033
2024 and later 3,208
Total 13,369
Expenses in 2018 for leasing of assets were SEK 4,100 (4,194)
million, of which variable expenses comprised SEK 125
(101) million. The leasing contracts vary in length from 1 to 13
years.
The Company’s lease agreements normally do not include any
contingent rents. In the few cases they occur, they relate to
charges for heating linked to the oil price index. Most of the
leases of real estate contain terms of renewal, giving the Company
the right to prolong the agreement in question for a predefined
period of time.
Leases with the Company as lessor
Leasing income relates to subleasing of real estate as well as
equipment provided to customers under leasing arrangements. These
leasing contracts vary in length from 1 to 15 years.
At December 31, 2018, future minimum payment receivables were
distributed as follows:
Future minimum payment receivables
Operating
2019 105
2020 100
2021 101
2022 98
2023 97
2024 and later 104
Total 605
Leasing income in 2018 was SEK 96 (44) million.</t>
  </si>
  <si>
    <t>D1 Provisions</t>
  </si>
  <si>
    <t>D1
Provisions
Restructuring Customer Suppliers Warranty Other Total
2018
Opening balance 4,043 2,642 1,613 158 1,423 9,879
Additions 3,539 8,532 214 401 1,024 13,710
Reversal of excess amounts –408 –236 –15 –20 –46 –725
Negative effect on Income statement 12,985
Utilization/Cash out –4.148 –1,979 –264 –257 –287 –6,935
Reclassifications 120
— 10 72 –112 90
Translation difference 163 –43 1 9 –141 –11
Closing balance 3,309 8,916 1,559 363 1,861 16,008
2017 1)
Opening balance 4,163 74 134 211 1,738 6,320
Additions 5,448 4,105 1,885 242 799 12,479
Reversal of excess amounts –207
— –90 –2 –63 –362
Negative effect on Income statement 12,117
Utilization/Cash out –5,327 –1,532 –262 –267 –833 –8,221
Reclassifications 1 –10 –50 –25 –59 –143
Translation difference –35 5 –4 –1 –159 –194
Closing balance 4,043 2,642 1,613 158 1,423 9,879
1)
2017 is restated due to implementation of IFRS 15
“Revenue from Contracts with Customers,” for more
information see Note A3, “Changes in accounting
policies.”
Provisions will fluctuate over time depending on business mix,
market mix and technology shifts. Risk assessment in the
ongoing business is performed monthly to identify the need for new
additions and reversals. During certain years the Company
undertakes restructuring activities that may require recognition of
provisions. Management uses its best judgment to estimate
provisions based on this assessment. Under certain circumstances,
provisions are no longer required due to outcomes being more
favorable than anticipated, which affect the provisions balance as
a reversal. In other cases, the outcome can be negative, and if so,
a charge is recorded in the income statement.
For 2018, new or additional provisions amounting to
SEK 13.7 billion were made, and SEK 0.7 billion
of provisions were reversed. The actual cash outlays for 2018 were
SEK 6.9 billion compared with the estimated
SEK 6.0 billion. The expected total cash outlays in
2019 are approximately SEK 10.0 billion.
Of the total provisions, SEK 5.5 (3.6) billion is classified
as non-current.
Restructuring provisions
In 2018, SEK 3.5 billion in provisions were made and
SEK 0.4 billion were reversed due to a more favorable
outcome than expected. The scope of the structural efficiency
measures involves service delivery, supply and manufacturing,
R&amp;D and Selling and administrative expenses. The cash outlays
for restructuring provisions were SEK 4.1 billion for the
full-year, compared with the expected SEK 3.0 billion.
The cash outlays for the full-year also includes provisions
identified and paid out during 2018. The cash outlays for 2019 for
these provisions are estimated to total approximately
SEK 2.1 billion.
Customer related
Customer related provision consists of provision for onerous
customer contracts. During 2018, new provisions amounting to
SEK 8.5 billion were made for onerous customer contracts
where it is probable that expected costs will exceed revenue for
the remaining duration of the contracts. SEK 5.9 billion
of this amount relates to the reshape of BSS business, where
SEK 3.1 billion is treated as restructuring charges in
the income statement. The cash outlays were
SEK 2.0 billion in 2018 compared to the estimated of
SEK 1.9 billion. For 2019, the cash outlays for these
provisions are estimated to total approximately
SEK 6.0 billion.
Supplier related
Supplier related provisions include provision for supplier
claims/guarantees. During 2018, new provisions amounting to
SEK 0.2 billion were made and SEK 0.0 billion
were reversed due to more favorable outcome. The cash outlays were
SEK 0.3 billion in 2018 compared to the estimated of
SEK 0.2 billion. For 2019, the cash outlays for this
provision is estimated to total approximately
SEK 0.9 billion.
Warranty provisions
Warranty provisions are based on historic quality rates for
established products as well as estimates regarding quality rates
for new products and costs to remedy the various types of faults
predicted. These provisions do not include costs for service in
additions within customer contracts that are accounted for as
separate performance obligations. Provisions amounting to
SEK 0.4 billion were made. The actual cash outlays for
2018 were SEK 0.3 billion, compared to the expected
SEK 0.2 billion. The cash outlays of warranty provisions
during year 2019 are estimated to total approximately
SEK 0.3 billion.
Other provisions
Other provisions include provisions for tax issues,
litigations, excess premises and other. During 2018, new provisions
amounting to SEK 1.0 billion were made and
SEK 0.0 billion were reversed due to a more favorable
outcome. The cash outlays were SEK 0.3 billion in 2018
compared to the estimate of SEK 0.7 billion. For
2019, the cash outlays for other provisions are estimated to total
approximately SEK 0.6 billion.</t>
  </si>
  <si>
    <t>D2 Contingent liabilities</t>
  </si>
  <si>
    <t>D2
Contingent liabilities
2018 2017
Contingent liabilities 1,638 1,561
Total 1,638 1,561
Contingent liabilities assumed by the Company include guarantees of
loans to other companies of SEK 26 (24) million. Ericsson has
SEK 0 (0) million issued to guarantee the performance of a
third-party.
All ongoing legal and tax proceedings have been evaluated, their
potential economic outflows and probability estimated and necessary
provisions made. In Note A2, “Critical Accounting Estimates
and Judgments,” further disclosure is presented in relation
to (i) key sources of estimation uncertainty and (ii) the
decision made in relation to accounting policies applied.
Financial guarantees for third-parties amounted to SEK 42 (80)
million as of December 31, 2018. The maturity date for
the majority of the issued guarantees occurs in 2020 at the
latest.
The Company has been voluntarily cooperating since 2013 with an
investigation by the United States Securitiesand Exchange
Commission (SEC) and, since 2015, with an investigation by the
United States Department of Justice (DOJ) into Ericsson’s
compliance with the U.S. Foreign Corrupt Practices Act (FCPA). The
Company has identified facts that are relevant to the
investigations. These facts have been shared with the authorities
by the Company. The Company continues to cooperate with the SEC and
the DOJ and is engaged in discussions with them to find a
resolution. While the length of these discussions cannot be
determined, based on the facts that the Company has shared with the
authorities, it believes that the resolution of these matters will
likely result in monetary and other measures, the magnitude of
which cannot be estimated currently but may be material.
In April 2018, the Company, the present President and CEO and the
Chief Financial Officer of Ericsson as well as three former
executives were named defendants in a putative class action filed
in the United States District Court for the Southern District of
New York. The complaint alleges violations of United States
securities laws, principally in connection with service revenues
and recognition of expenses on long-term service projects. In
December 2018 Ericsson filed a motion to dismiss the complaint. In
January 2019, the plaintiff filed an amended complaint which
Ericsson is currently evaluating.
2017, IV filed additional lawsuits in the Eastern District of Texas
accusing Ericsson and some of Ericsson’s U.S customers of
infringing 10 U.S. Patents. In February 2019, a jury awarded IV
damages of USD 43 million in one of those lawsuits. Ericsson
disagrees with the jury’s verdict and intends to appeal.
Separately, the Patent Trial and Appeal Board has instituted review
of the patents that were the subject of the February 2019 trial,
following its findings that there is a reasonable likelihood
that those patents are unpatentable. The next case is currently set
to go to trial in May 2019.</t>
  </si>
  <si>
    <t>D3 Assets pledged as collateral</t>
  </si>
  <si>
    <t>D3
Assets pledged as collateral
2018 2017
Chattel mortgages 1) 5,328 4,740
Bank deposits 353 475
Total 5,681 5,215
1)
See also Note G1, “Post-Employment
benefits.”</t>
  </si>
  <si>
    <t>D4 Contractual obligations</t>
  </si>
  <si>
    <t>D4
Contractual obligations 2018
Payment due by period
SEK billion &lt;1 1–3 3–5 &gt;5 Total
Current and non-current 1) 2) 2.3 14.0 11.2 6.6 34.1
Operating leases 3) 3.1 4.8 2.3 3.2 13.4
Other non-current 0.4 2.5 0.1 1.3 4.3
Purchase obligations 4) 5.7 1.9 0.1
— 7.7
Trade payables 29.9
—
—
— 29.9
Commitments for customer finance 5) 30.3
—
—
— 30.3
Total 71.7 23.2 13.7 11.1 119.7
1)
Including interest payments, see also Note F2,
“Financial income and expenses.”
2)
See also Note F4, “Interest-bearing
liabilities.”
3)
See also Note C3, “Leasing.”
4)
The amounts of purchase obligations are gross, before
deduction of any related provisions.
5)
See also Note F1, “Financial risk
management.”
For information about financial guarantees, see Note D2,
“Contingent liabilities.”</t>
  </si>
  <si>
    <t>E1 Equity</t>
  </si>
  <si>
    <t>E1
Capital stock 2018
Capital stock at December 31, 2018, consisted of the
following:
Capital stock
Parent Company
Number of
Capital stock
Class A shares 261,755,983 1,309
Class B shares 3,072,395,752 15,363
Total 3,334,151,735 16,67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At December 31, 2018, the total number of treasury shares was
37,057,039 (50,265,499 in 2017 and 62,192,390 in 2016) Class B
shares.
Reconciliation of number of
shares
Number of Capital stock
Number of shares Jan 1, 2018 3,334,151,735 16,672
Number of shares Dec 31, 2018 3,334,151,735 16,672
For further information about the number of shares, see the chapter
Share information.
Dividend proposal
The Board of Directors will propose to the Annual General Meeting
2019 a dividend of SEK 1.00 per share (SEK 1.00 in
2017 and SEK 1.00 in 2016).
Additional paid in capital
This relates to payments made by owners and includes share premiums
paid.
Retained earnings
Retained earnings, including net income for the year, comprise the
earned profits of the Parent Company and its share of net income in
subsidiaries, joint ventures and associated companies. Retained
earnings also include:
Remeasurements related to post-employment benefits
Actuarial gains and losses resulting from experience-based events
and changes in actuarial assumptions, fluctuations in the effect of
the asset ceiling, and adjustments related to the Swedish special
payroll taxes.
Revaluation of other investments in shares and
participations
The fair value reserve comprises the cumulative net change in the
fair value of available-for-sale
Cumulative translation adjustments
The cumulative translation adjustments comprise all foreign
currency differences arising from the translation of the financial
statements of foreign operations and changes regarding revaluation
of excess value in local currency as well as from the
translation of liabilities that hedge the Company’s net
investment in foreign subsidiaries.
Non-controlling
Equity in a subsidiary not attributable, directly or indirectly, to
a parent.</t>
  </si>
  <si>
    <t>E2 Business combinations</t>
  </si>
  <si>
    <t>E2
Acquisitions and divestments
Acquisitions
Acquisitions 2016–2018
2018 2017 2016
Total consideration, including cash 1,314 62 920
Net assets acquired
Cash and cash equivalents 94
— 139
Property, plant and equipment 4 12 19
Intangible assets 481 101 817
Investments in associates 64
—
—
Other assets 254 1 290
Other liabilities –494 25 –290
Total identifiable net assets 403 139 975
Goodwill 1) 911 –77 –55
Total 1,314 62 920
Acquisition-related costs 2) 24 49 4
1)
Of which SEK 911 (0) million was acquired goodwill and
SEK 0 (–77) million refers to a reclassification when the
preliminary purchase price allocations were finalized between the
years.
2)
Acquisition-related costs are included in Selling and
administrative expenses in the consolidated income statement.
In 2018, Ericsson made acquisitions with a negative cash flow
effect amounting to SEK 1.220 (62) million. The acquisitions
presented below are not material, but the Company gives the
information to provide the reader a summarized view of the content
of the acquisitions made. The acquisitions consist primarily
of:
CENX: US-based
VidScale:
Placecast:
In order to finalize a Purchase price allocation all relevant
information needs to be in place. Examples of such information are
final consideration and final opening balances, they may remain
preliminary for a period of time due to for example adjustments of
working capital, tax items or decisions from local authorities.
Divestments
Divestments 2016–2018
2018 2017 2016
Proceeds 226 459 25
Net assets disposed of
Property, plant and equipment 55 62 36
Investments in joint ventures and associated companies 114
— 15
Intangible assets 30
—
—
Goodwill
— 45
—
Other assets 809 219 5
Provisions, incl. post-employement benefits –43
—
—
Other liabilities –571 –180 –114
Total net assets 394 146 –58
Net gains/losses from divestments –168 313 83
Cash flow effect 226 459 25
In 2018, the Company made divestments with a cash flow effect
amounting to SEK 226 (459) million. The divestments consist
primarily of:
Ericsson Local Services AB (LSS)
Excellence Field Factory
Acquisitions 2016–2018
Company
Description
Transaction date
CENX A US based service assurance technology
company. Sep 2018
VidScale A US company providing cloud-based Content
Delivery Network (CDN) solutions. Mar 2018
Placecast A US company that leverages deterministic carrier
data to deliver better audience, verification, and insight
solutions. Feb 2018
Nodeprime A US based software development company with an
infrastructure management platform. Apr 2016
Ericpol A software development company in Poland within
telecommunications. Apr 2016
FYI Television A US based premier entertainment metadata and rich
media content supplier. Jan 2016
Divestments 2016–2018
Company
Description
Transaction date
Ericsson Local Services AB (LSS) A divestment of the Local Services company in
Sweden. Aug 2018
Excellence Field Factory A divestment of the Spanish fiber service
operations. Jun 2018
Power Modules A divestment of the power modules business. Sep 2017
Birla Ericsson Optical Ltd A divestment of the shares in the associated
company. Jul 2016</t>
  </si>
  <si>
    <t>E3 Associated companies</t>
  </si>
  <si>
    <t>Investments accounted for using equity method [abstract]</t>
  </si>
  <si>
    <t>E3
Equity in associated companies
2018 2017
Opening balance 624 775
Investments 64
—
Share in earnings 58 24
Distribution of capital stock
— –95
Taxes –5 –3
Dividends –30 –77
Divested business –114
—
Translation difference 14
—
Closing balance 611 624</t>
  </si>
  <si>
    <t>F1 Financial risk management</t>
  </si>
  <si>
    <t>F1
The Company’s financial risk management is governed by a
policy approved by the Board of Directors. The Finance Committee of
the Board of Directors is responsible for overseeing the capital
structure and financial management of the Company, approving
certain matters (such as investments, customer finance commitments,
guarantees and borrowing) and continuously monitoring the exposure
to financial risks.
The Company defines its managed capital as the total Company
equity. For the Company, a robust financial position with a strong
equity ratio, solid investment grade rating, low leverage and ample
liquidity is deemed important. This provides financial flexibility
and independence to operate and manage variations in working
capital needs as well as to capitalize o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deliver positive
free cash flow.
The Company’s capital objectives are:
• To maintain an equity ratio above
40%
• To maintain a positive net cash
position larger than the pension liability
• To restore a solid investment grade
rating by Moody’s (Baa2) and Standard &amp; Poor’s
(BBB).
Capital objectives-related information, SEK billion
2018 2017 1)
Capital 88 98
Equity ratio 32.7 % 37.5 %
Free cash flow 3.0 5.1
Positive net cash 35.9 34.7
Post-employment benefits 28.7 25.0
Credit rating
Moody’s Ba2, stable Ba2, negative
Standard &amp; Poor’s BB+, stable BB+, stable
1)
2017 is restated due to implementation of IFRS 15
“Revenue from Contracts with Customers,” for more
information see Note A3, “Changes in accounting
policies.”
In July 2018, Moody’s announced that they had changed their
Corporate Credit Rating outlook from negative to stable.
The Company has a treasury function with the principal role to
ensure that appropriate financing is in place through loans and
committed credit facilities, actively managing the Company’s
liquidity as well as financial assets and liabilities, and managing
and controlling financial risk exposures in a manner consistent
with underlying business risks and financial policies. Hedging
activities, cash management and insurance management are largely
centralized to the treasury function in Stockholm.
The Company also has a customer finance function with the main
objective to find suitable third-party financing solutions for
customers and to minimize recourse to the Company. To the
extent that customer loans are not provided directly by banks, the
Parent Company provides or guarantees vendor credits. The
customer finance function monitors the exposure from
outstanding vendor credits and credit commitments.
The Company classifies financial risks as:
• Foreign exchange risk
• Interest rate risk
• Credit risk
• Liquidity and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A1,
“Significant accounting policies.”
Foreign exchange risk
The Company is a global company with sales mainly outside Sweden.
Sales and incurred costs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are impacting the comparability between periods.
Line items, primarily sales, are impacted by translation exposure
incurred when converting foreign entities’ financial
statements into SEK. Line items and profitability, such as
operating income are impacted by transaction exposure incurred when
financial assets and liabilities, primarily trade receivables and
trade payables, are initially recognized and subsequently
remeasured due to change in foreign exchange rates.
The table below presents the net exposure for the largest
currencies impact on sales and also net transaction exposure of
these currencies on profitability.
Currency exposure, SEK billion
Exposure Sales Sales Sales net Incurred Net
currency exposure exposure exposure exposure 1) exposure
USD 59.9 34.0 93.9 –3.8 30.2
EUR 23.8 12.2 36.0 –4.2 8.0
CNY 12.4 0.0 12.4 –7.7 –7.7
INR 8.9 –0.1 8.8 –1.0 –1.1
AUD 7.3 –0.4 6.9 3.7 3.3
JPY 6.8 0.0 6.8 4.4 4.4
BRL 6.8 0.0 6.8 0.8 0.8
SAR 5.3 0.6 5.9 2.1 2.7
GBP 6.1 –1.0 5.1 1.3 0.3
1)
Transactions in foreign currency – internal
sales, internal purchases, external purchases.
Translation exposure
Translation exposure relates to sales and cost incurred in foreign
entities when converted into SEK upon consolidation. These
exposures cannot be addressed by hedging, but as the income
statement is translated using weighted average rate, the impact of
volatility in foreign currency rates is reduced.
Transaction exposure
Transaction exposure relates to sales and cost incurred in
non-reporting 12-month
Outstanding internal loans that are funding hedged net future sales
and costs incurred are revalued against “Financial
expense.” Hedge accounting is not applied and the gains and
losses due to the hedge are recognized immediately. The sensitivity
in “Financial expense” in relation to this revaluation
is dependent on changes in foreign exchange rates, forecasts,
seasonality and hedging policy. USD is the Company’s largest
exposure and at year-end
According to Company policy, transaction exposure in
subsidiaries’ balance sheets (i.e., trade receivables and
payables and customer finance receivables) should be fully hedged,
except for non-tradable
Foreign exchange exposures in balance sheet items are hedged
through offsetting balances or derivatives.
Interest rate risk
The Company is exposed to interest rate risk through market value
fluctuations in certain balance sheet items and through changes in
interest revenues and expenses. The net cash position was
SEK 35.9 (34.7) billion at the end of 2018, consisting of
cash, cash equivalents and interest-bearing securities of
SEK 69.0 (67.7) billion, offset by interest-bearing
liabilities of SEK 33.1 (33.0) billion.
Sensitivity analysis
The Company uses the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1-day
The treasury function operates under two mandates. In the liquidity
management activity, the treasury function has a mandate to deviate
from floating interest on net liquidity and take foreign exchange
positions up to an aggregated risk of VaR SEK 45 million
given a confidence level of 99% and a 1-day
In the asset-liability management activity, the treasury function
manages the interest rate risk by matching fixed and floating
interest rates in interest- bearing balance sheet items. The policy
is that the net sensitivity on a 1 basis point move on
interest-bearing assets matching interest-bearing liabilities,
taking derivatives into consideration, is less than
SEK 10 million. The average exposure during 2018 was
SEK 1.81 million per basis point shift.
Sensitivity to interest rate increase of 1 basis point, SEK million
1)
&lt; 3M 3–12M 1–3Y 3–5Y &gt;5Y Total
Interest-bearing assets 0 –3 0 –3 –1 –7
Interest-bearing liabilities 2) 0 2 0 2 3 7
Derivatives 0 2 –1 –2 2 1
Total 0 1 –1 –3 4 1
1)
Excluding changes in credit risk reported in OCI.
2)
Borrowings are included as they are designated FVTPL
in 2018. In prior years, borrowings were included due to fair value
hedge accounting.
Outstanding derivatives
Outstanding derivatives 1)
2018 2017
Fair value Asset Liability Asset Liability
Currency derivatives
Maturity within 3 months 226 207 130 542
Maturity between 3 and 12 months 38 46 215 147
Maturity between 1 and 3 years
— 145 25
—
Maturity between 3 and 5 years 3 194 754
—
Total 267 592 1,125 689
Interest rate derivatives
Maturity within 3 months 16 32 10 35
Maturity between 3 and 12 months 8 15 1
—
Maturity between 1 and 3 years 10 3 34 105
Maturity between 3 and 5 years 44 222 83 54
Maturity of more than 5 years 58 23 39 43
Total 136 2) 295 168 2) 237
Of which designated in fair value hedge relations
—
— 44
—
1)
Prior to 2018, some of the derivatives hedging
non-current non-current
2)
Of which SEK 0 (86) million is reported as
non-current
When managing the interest rate exposure, the Company uses
derivative instruments, such as interest rate swaps. Prior to 2018,
derivative instruments used for converting fixed rate debt into
floating rate debt were designated as fair value hedges.
Credit risk
Credit risk is divided into three categories: credit risk in trade
receivables and contract assets, customer finance risk and
financial credit risk, see Note A1 “Significant accounting
policies.”
Credit risk in trade receivables and contract assets
Credit risk in trade receivables and contract asset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risk of all customers is regularly assessed. Through
credit management system functionality, credit checks are performed
every time a sales order or an invoice is generated in the source
system. These are based on the credit risk set on the customer.
Credit blocks appea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Impairment of trade receivables and contract assets in 2018
Trade receivables and contract assets are assessed for impairment
under a unified model. The Company has determined that credit risk
largely depends on both the risk in the country where the customer
resides (e.g. ability to make cross border payments) as well as the
payment pattern of the customer. Therefore, expected credit losses
(ECLs) are calculated using a provision matrix that specifies a
fixed rate depending both on the number of days past due and the
country risk rating. The country risk ratings depends on
the ratings used by all Export Credit Agencies within the
OECD. The rates defined in the provision matrix are based on
historical loss patterns for that grouping of customers. These
rates are adjusted for current conditions as well as management
expectations for changes to political risks and payment patterns in
the future. The provision rates are higher on high risk countries
compared to low risk countries and also higher on amounts that
remain unpaid for longer periods of time. There were no significant
changes to the model during the year.
Trade receivables and contract assets together amounted to
SEK 64,350 million as of December 31, 2018.
Provisions for expected credit losses on trade receivables and
contract assets amounted to SEK 4,123 million as of
December 31, 2018. The Company’s write-offs have
historically been low. The allowance increased during 2018 due to
additional invoices becoming past due and worsening aging profile
of outstanding receivables from certain customers. This was offset
by write-offs of SEK 890 million during the year due to
the Company having no reasonable expectation of collection. Of
these write-offs, SEK 61 million are still subject to
enforcement.
Movements in allowances for impairment of trade receivables and
contract assets
2018
Opening balance 3,335
Adjustment due to IFRS 9 1) 1,240
Opening balance, adjusted 4,575
Losses recognized in profit or loss 420
Write-offs –890
Translation difference 18
Closing balance 2) 4,123
1)
For more information see Note A3, “Changes in
accounting policies.”
2)
Of which SEK 15 million relates to contract
assets.
The distribution of trade receivables and contract assets closely
follows the distribution of the Company’s sales (see Note B1,
“Segment information”) and does not include any major
concentrations of credit risk by customer or by geography. The 10
largest customers represented 53% (47%) of the total trade
receivables and contract assets in 2018.
Aging analysis of gross values by risk category at
December 31, 2018
Days past due 1–90 91–180 181–360 &gt;360 Total
Country risk: Low 1,387 350 139 498 2,374
Country risk: Medium 1,596 540 309 1,724 4,169
Country risk: High 927 614 699 1,630 3,870
Total past due 3,910 1,504 1,147 3,852 10,413
Impairment of trade receivables and contract assets in prior
years
Trade receivables and contract assets amounted to
SEK 61,225 million as of December 31, 2017. In prior
years, contract assets were presented within trade receivables, for
more information see Note A3, “Changes in accounting
policies.” Provisions for expected losses were regularly
assessed according to IAS 39 and amounted to
SEK 3,335 million as of December 31, 2017. In 2017,
trade receivables were reassessed as part of the provision and
adjustments related to customer projects.
Movements in allowances for impairment of trade receivables and
contract assets
2017
Opening balance 1,403
Additions 3,544
Utilized –1,485
Reversal of excess amounts –48
Reclassification –66
Translation difference –13
Closing balance 3,335
Aging analysis as per December 31, 2017 1)
Trade receivables Allowances
Of which neither impaired nor past due 54,474
—
Of which impaired, not past due 15 –15
Of which past due in the following time intervals
less than 90 days 2,924
—
90 days or more 3,769
—
Of which past due and impaired in the following time intervals
less than 90 days 220 –220
90 days or more 3,100 –3,100
Total 64,502 –3,335
1)
2017 is restated due to implementation of IFRS 15
“Revenue from Contracts with Customers,” for more
information see Note A3, “Changes in accounting
policies.”
Customer finance credit risk
All major commitments to finance customers are made only after
approval by the Finance Committee of the Board of Directors,
according to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identical to
the rating used by all Export Credit Agencies within the OECD. The
commercial risk is assessed by analyzing a large number of
parameters, which may affect the level of the future commercial
credit risk exposure. The output from the assessment tool for the
credit rating also includes an internal pricing of the risk. This
is expressed as a risk margin per annum over funding cost. The
reference pricing for political and commercial risk, on which the
tool is based, is reviewed using information from Export Credit
Agencies and prevailing pricing in the bank loan and bond markets
fo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As of December 31, 2018, the total amount payable to the
Company under customer finance credits was SEK 4,247 (4,223)
million. The carrying value of these assets was SEK 2,883
(3,931) million as of December 31, 2018, which represents the
maximum exposure to credit risk on these assets. Customer finance
is arranged for infrastructure projects in different geographic
markets. As of December 31, 2018, there were a total of 94
(79) customer finance arrangements originated by or guaranteed by
the Company. The five largest facilities represented 62% (64%) of
the customer finance exposure in 2018. As of December 31,
2018, Middle East and Africa made up 57% (56%) of the oustanding
exposure while South East Asia, Oceania and India made up 15%
(24%). As of December 31, 2018, the Company also had
unutilized customer finance commitments of SEK 30,270 (9,706)
million.
Security arrangements for customer finance facilities may include
pledges of equipment, pledges of certain assets belonging to the
borrower and pledges of shares in the operating company. If
available, third-party risk coverage is, as a rule, arranged.
“Third-party risk coverage” means that a financial
payment guarantee covering the credit risk has been issued by a
bank, an export credit agency or an insurance company. All such
institutions have been rated at least investment grade. A credit
risk transfer under a sub-participation
Information about financial guarantees related to customer finance
is included in Note D2, “Contingent
liabilities.”
The table below summarizes the Company’s outstanding customer
finance as of December 31, 2018 and 2017.
Outstanding customer finance credit risk exposure 1)
2018 2017
Fair value of customer finance credits 2) 2,883 3,931
Financial guarantees for third-parties 42 77
Accrued interest 21 14
Maximum exposure to credit risk 2,946 4,022
Less third-party risk coverage –331 –505
The Company’s risk exposure, less third-party risk
coverage 2,615 3,517
1)
This table has been adjusted to show the maximum
exposure to credit risk. In prior years, impairments were not
considered.
2)
At December 31, 2017, the fair value of the
customer finance credits was the same as the carrying value.
Fair value assessment of customer finance credits in 2018
Customer finance risk exposures are held at fair value and are
classified as Level 3 on the fair value hierarchy. The Credit
Asset Management Team within Ericsson Credit AB, reporting to Head
of Group Treasury and Customer Finance, has established a process
with respect to measurement of fair values. The quarterly credit
review uses an internal model to determine a commercial rating for
each credit and for calculation of the fair value. The model is
based on external credit rating, political/country rating and bank
pricing. Regular monitoring of customer behavior is also a part of
the internal assessment. Revaluation of customer finance amounted
to a net negative impact in the income statement of
SEK 1,073 million in 2018, of which
SEK 1,073 million is related to credits held as of
December 31, 2018. This effect is presented within selling and
administrative expenses and was mainly related to the Middle East,
including Iran.
Customer finance fair value reconciliation
2018
Opening balance 3,931
Additions 6,100
Disposals/repayments –6,200
Revaluation –1,073
Translation difference 126
Closing balance 2,884
Of which non-current 1,180
Impairment of customer finance credits in prior years
Risk provisions related to customer finance risk exposures are only
made upon events which occur after the financing arrangement has
become effective and which are expected to have a significant
adverse impact on the borrower’s ability and/or willingness
to service the outstanding debt. These events can be political
(normally outside the control of the borrower) or commercial, e.g.
a borrower’s deteriorated creditworthiness.
Movements in allowances for impairment of customer finance
2017
Opening balance 250
Additions 85
Utilized –3
Reversal of excess amounts –27
Translation difference –13
Closing balance 292
The effect of risk provisions and reversals for customer finance
affecting the income statement amounted to a net negative impact of
SEK 59 million in 2017. Credit losses amounted to
SEK 24 million in 2017.
Aging analysis as per December 31, 2017
Customer Allowances
Of which neither impaired nor past due 1,841
—
Of which impaired, not past due 2,029 –104
Of which past due in the following time intervals
less than 90 days 4
—
90 days or more 99
—
Of which past due and impaired in the following time intervals
less than 90 days 29 –20
90 days or more 221 –168
Total 4,223 –292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well-rated securities such as treasury bills, government bonds,
commercial papers, and mortgage-covered bonds with short-term
ratings of at least A-2/P-2
At December 31, 2018, the credit risk in financial cash
instruments was equal to the instruments’ carrying value. The
expected credit losses on cash equivalents and interest-bearings
securities classified as amortized cost were immaterial. Credit
exposure in derivative instruments was SEK 0.4
(1.3) billion.
Transfers of financial assets
Transfers where the Company has continuing involvement
During 2018, there were no new financial assets transferred where
the Company had continuing involvement. However, during 2016 the
Company derecognized financial assets where it had continuing
involvement. A repurchase of these assets would amount to
SEK 207 (380) million. No assets or liabilities were
recognized in relation to the continuing involvement.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see
Note D4, “Contractual obligations.” The current cash
position is deemed to satisfy all short-term liquidity requirements
as well as non-current
Cash, cash equivalents and interest-bearing securities
Remaining time to maturity
SEK billion &lt; 3 3–12 1–5 &gt;5 Total
Banks 32.2 0.4 0.0 0.0 32.6
Type of issuer/counterpart
Governments 7.6 2.3 7.7 0.9 18.5
Corporates 2.2 0.0 0.0 0.0 2.2
Mortgage institutes 0.0 0.2 15.2 0.3 15.7
2018 42.0 2.9 22.9 1.2 69.0
2017 36.4 1.2 28.4 1.7 67.7
The instruments are classified as FVTPL or amortized cost. Cash,
cash equivalents and interest-bearing securities are mainly held in
SEK unless offset by EUR-funding.
Refinancing risk
Refinancing risk is the risk that the Company is unable to
refinance outstanding debt under reasonable terms and conditions,
or at all, at a given point in time.
Debt financing is mainly carried out through borrowing in the
Swedish and international debt capital markets.
Bank financing is used for certain subsidiary funding and to obtain
committed credit facilities.
Funding programs 1)
Amount Utilized Unutilized
Euro Medium-Term Note program (USD million) 5,000 1,456 3,544
SEC Registered program (USD million) 2) 1,000
—
1)
There are no financial covenants related to these
programs.
2)
Program amount indeterminate.
In May 2018, the Company signed a multicurrency credit facility
agreement equivalent to EUR 250 million with the European
Investment Bank. The credit facility will mature five years after
disbursement. The agreement will support research and development
activities for 5G.
Committed credit facilities
Amount Utilized Unutilized
Multi-currency revolving credit facility (USD million) 2,000
— 2,000
European Investment Bank (EIB) credit facility (EUR million) 250
— 250
Fair valuation of the Company’s financial
instruments
The Company’s financial instruments accounted for at fair
value generally meet the requirements of level 1 valuation due to
the fact that they are based on quoted prices in active markets for
identical assets.
Exceptions to this relates to:
• OTC derivatives with an amount of
gross SEK 0.5 (1.4) billion in relation to assets and gross
SEK 1.0 (1.1) billion in relation to liabilities were valued
based on references to other market data as currency or interest
rates. These valuations fall under level 2 valuation as
defined by IFRS.
• Ownership in other companies and
other financial investments where the Company neither has control
nor significant influence. The amount recognized in these cases was
SEK 2.5 (2.1) billion. These assets, classified as level 3
assets for valuation purposes, have been valued based on value in
use technique.
• Customer finance credits are
classified as level 3 assets for valuation purposes and have been
valued according to the model described above
in “Customer finance credit risk.”
• Trade receivables are classified as
level 3 assets for valuation purposes. By definition, they have a
term of less than 180 days. Therefore, the gross value less
impairment allowances for expected credit losses is deemed to be
equal to the fair value.
Financial instruments carried at other than fair value
Financial instruments, such as some cash equivalents,
interest-bearing securities, borrowings and payables, are carried
at amortized cost which is deemed to be equal to fair value. When a
market price is not readily available and there is insignificant
interest rate exposure and credit spreads affecting the value, the
carrying value is considered to represent a reasonable estimate of
fair value.
Offsetting financial assets and liabilities
As required by IFRS, the Company has off set financial instruments.
The related assets amounted to SEK 0.5 (1.4) billion, prior to
offsetting of SEK 0.1 (0.1) billion, with a net amount of
SEK 0.4 (1.3) billion recognized in the balance sheet. The
related liabilities amounted to SEK 1.0 (1.0) billion, prior
to offsetting of SEK 0.1 (0.1) billion, with a net amount of
SEK 0.9 (0.9) billion recognized in the balance sheet.
Market price risk in own shares and other listed equity
investments
The Company is exposed to fluctuations in its own share price
(through stock purchase plans for employees) and other share-based
compensation for employees and the Board of Directors. Some of the
plans are share settled and some are cash settled as further
disclosed in Note A1, “Significant accounting policies”
and Note G3, “Share-based compensation.”
Share-based plans for employees
The obligation to deliver shares under the stock purchase plan and
the 2017–2018 Long-term Variable Compensation Programs for
the Executive Team (LTV) is covered by holding Ericsson
Class B shares as treasury stock. A change in the share price
will result in a change in social security charges, which
represents a risk to the income statement. The cash flow exposure
is hedged through the holding of Ericsson Class B shares as
treasury stock to be sold to generate funds, which also cover
social security payments.
Cash settled plans to employees and the Board of
Directors
In the case of synthetic share programs (a cash settled program as
defined in IFRS) to Board members and cash settled plans to
employees, the Company is exposed to risks in relation to own share
price, both with regard to compensation expenses and social
security charges. The obligations to pay compensation amounts under
the synthetic share-based compensations to the Board of
Directors and employees are covered by a liability in the balance
sheet.
For further information about the stock purchase plan, LTV, the
cash settled plans to employees and the synthetic share-based
compensations to the Board of Directors, see Note G3,
“Share-based payments.”
Financial instruments, book value 2018
SEK billion Customer Trade Interest- Cash Borrowings Trade Other Other Other 2018
Note B6 B6 F3 H3 F4 B8 F3 B7 B9
Assets at fair value through profit or loss 2.9 30.2 15.2 2.5 0.4 51.2
Assets at amortized cost 0.4 4.2 4.6
Assets at fair value through OCI 51.2 51.2
Financial liabilities at fair value through profit or
loss 1) –30.7 –0.9 –31.6
Financial liabilities at amortized cost –2.4 –29.9 –32.3
Total 2.9 51.2 30.6 19.4 –33.1 –29.9 2.5 0.4 –0.9 43.1
1)   
Financial instruments, book value 2017 1)
SEK billion Customer Trade Interest- Cash Borrowings Trade Other Other Other 2017
Note B6 B6 F3 H3 F4 B8 F3 B7 B9
Assets at fair value through profit or loss 6.1 14.3 0.9 1.2 –0.9 21.6
Loans and receivables 3.9 48.1 0.3 3.2 5.0 60.5
Available-for-sale 25.4 1.3 26.7
Financial liabilities at amortized cost –33.0 –26.3 –59.3
Total 3.9 48.1 31.8 17.5 –33.0 –26.3 7.2 1.2 –0.9 49.5
1)
2017 is restated due to implementation of IFRS 15
“Revenue from Contracts with Customers,” for more
information see Note A3, “Changes in accounting
policies.”</t>
  </si>
  <si>
    <t>F2 Financial income and expenses</t>
  </si>
  <si>
    <t>F2
Financial income and expenses
2018 2017 1) 2016 1)
Financial Financial Financial Financial Financial Financial
Contractual interest on financial assets –461
— –86
— 12
—
Of which on financial assets at fair value through profit or
loss –927
— –92
— –316
—
Contractual interest on financial liabilities
— –997
— –1,027
— –1,355
Of which on financial liabilities designated fair value through
profit or loss
— –530
—
—
—
—
Net gains/losses on:
Instruments at fair value through profit or loss 2) 225 –817 –231 543 –68 –729
Of which included in fair value hedge relationships
—
—
— 2
— 71
Of which designated fair value through profit or loss
— –2,087
—
—
—
—
Assets at fair value through OCI –80
—
—
—
—
—
Available for sale
—
— 40
—
—
—
Loans and receivables
—
— –102
— –79
—
Instruments at amortized cost
—
—
— 72
— 218
Other financial income and expenses 1 –575 7 –431
— –292
Total –316 –2,389 –372 –843 –135 –2,158
1)
2017 and 2016 are restated due to implementation of
IFRS 15 “Revenue from Contracts with Customers,” for
more information see Note A3, “Changes in accounting
policies.”
2)
Excluding net loss from derivatives hedging operating
assets and liabilities, SEK 128 million (net loss of
SEK 451 million in 2017 and net loss of
SEK 234 million in 2016), reported as Cost of sales.</t>
  </si>
  <si>
    <t>F3 Financial assets, non-current</t>
  </si>
  <si>
    <t>F3 non-current
Financial assets, non-current,
Other investments in Interest-bearing securities, non-current Derivatives, non-current Other financial assets, non-current
Opening balance 1,279 25,105 86 5,811
Additions 398 50,190
— 632
Disposals/repayments/deductions –92 –51,353 –86 –210
Change in value in funded pension plans 1)
—
—
— 492
Revaluation –72 40
— –3
Reclassification
—
—
— –213
Translation difference 2
—
— 50
Closing balance 1,515 23,982
— 6,559
Financial assets, non-current,
Other investments in Interest-bearing securities, non-current Derivatives, non-current Other financial assets, non-current
Cost
Opening balance 2,516 7,586
— 4,648
Additions 146 54,687 86 503
Disposals/repayments/deductions –43 –37,241
— –375
Change in value in funded pension plans 1)
—
—
— 1,300
Revaluation 99 73
— 27
Translation difference –50
—
— –169
Closing balance 2,668 25,105 86 5,934
Accumulated impairment losses/allowances
Opening balance –1,337
—
— –206
Impairment losses/allowances –126
—
— –1
Disposals/repayments/deductions 25
—
— 77
Translation difference 49
—
— 7
Closing balance –1,389
—
— –123
Net carrying value 1,279 25,105 86 5,811
1)
This amount includes asset ceiling. For further
information, see Note G1, “Post-employment
benefits.”</t>
  </si>
  <si>
    <t>F4 Interest-bearing liabilities</t>
  </si>
  <si>
    <t>F4
As of December 31, 2018, the Company’s outstanding
interest-bearing liabilities were SEK 33.1 (33.0) billion.
Interest-bearing liabilities
2018 2017
Borrowings, current
Current part of non-current 72 89
Other borrowings, current 2,183 2,456
Total borrowings, current 2,255 2,545
Borrowings, non-current
Notes and bond loans 21,875 20,560
Other borrowings, non-current 8,995 9,940
Total borrowings, non-current 30,870 30,500
Total interest-bearing liabilities 33,125 33,045
Reconciliation of liabilities arising from financing activities
2018 2017
Opening balance 33,045 26,686
Adjustment due to IFRS 9 1) 31
—
Adjusted opening balance 33,076 26,686
Cash flows
Proceeds from issuance of borrowings 911 13,416
Repayment of borrowings –1,748 –4,830
Non-cash
Effect of foreign exchange movement 2,813 –2,155
Revaluation due to changes in credit risk –207
—
Other changes in fair value –28 –72
Reclassification 2) –1,692
—
Closing balance 33,125 33,045
1)
For more information see Note A3, “Changes in
accounting policies.”
2)
The borrowing was reclassified to other non-current
In addition to the above numbers SEK 75 (201) million is
allocated to the financing cash flow due to hedging
derivatives.
To secure long-term funding, the Company uses notes and bond
programs together with bilateral research and development loans.
All outstanding notes and bond loans are issued by the Parent
Company under its Euro Medium Term Note (EMTN) program or under its
U.S. Securities and Exchange Commission (SEC) Registered program.
Bonds issued at a fixed interest rate are normally swapped to
a floating interest rate using interest rate swaps under the Asset
and liability management mandate described in Note F1,
“Financial risk management.” Total weighted average
interest rate cost for the long-term funding during the year was
1.74% (1.68%).
Changes in fair value due to changes in credit risk in
2018
Borrowings managed by the Ericsson Internal Bank are designated
FVTPL because they are managed on a fair value basis. Changes in
fair value are
recognized in the income statement, except for changes in fair
value due to changes in credit risk which are recognized in other
comprehensive income. Ericsson’s credit risk is calculated
from the market value of the instruments traded on the credit
market. For interest bearing securities not traded on the credit
market, an average of the five latest pricing updates from the
company’s core banks is used. The pricing updates are based
on the credit markets view of Ericsson’s credit and therefore
reflects a market price of the credit risk.
Fair value hedge accounting in prior years
In prior years, the outstanding EUR bonds and USD bond were
revalued based on changes in benchmark interest rates according to
the fair value hedge methodology stipulated in IAS 39
“Financial Instruments: Recognition and
Measurement.”
Notes, bonds and bilateral loans
Issued-maturing Nominal Coupon Currency Maturity date Book value Changes in Cumulative Book value Unrealized hedge
Notes and bond loans
2010–2020 1) 170 USD Dec 23, 2020 1,545 –37 24 1,394
2012–2022 1,000 4.125 % USD May 15, 2022 8,776 –68 19 8,180 2) 9
2017–2021 500 0.875 % EUR Mar 1, 2021 5,141 47 13 4,897 2) 7
2017–2024 500 1.875 % EUR Mar 1, 2024 5,087 –35 –43 4,862 2) –7
2017–2025 1) 150 USD Dec 22, 2025 1,326 –13 –13 1,227
Total notes and bond loans 21,875 –106 0 20,560 9
Bilateral loans
2012–2021 3) 98 USD Sep 30, 2021 860 –32 –1 805
2013–2020 4) 684 USD Nov 6, 2020 6,030 –66 –87 5,609
2017–2023 3) 220 USD Jun 15, 2023 1,959 –3 –3 1,797
Total bilateral loans 8,849 –101 –91 8,211
1)
Private Placement, Swedish Export Credit Corporation
(SEK).
2)
Interest rate swaps were designated as fair value
hedges.
3)
Nordic Investment Bank (NIB), R&amp;D project
financing.
4)
European Investment Bank (EIB), R&amp;D project
financing.</t>
  </si>
  <si>
    <t>G1 Post-employment benefits</t>
  </si>
  <si>
    <t xml:space="preserve">G1
Ericsson sponsors a number of post-employment benefit plans
throughout the Company, which are in line with market practice
in each country. The year 2018 was characterized by an increase in
discount rates in most plans outside Sweden. In total, financial
assumption changes resulted in actuarial losses on defined benefit
obligations of SEK 0.3 billion. The development of plan
assets was lower than expected resulting in actuarial losses of
SEK 3.0 billion.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re funded to 49% (53%) through
Ericsson Pensions-stiftelse (a Swedish Pension Foundation). The
Pensionsstiftelse covers the liability up to the value of the
defined benefit obligation based on Swedish GAAP calculations.
There are no funding requirements for the Swedish plans.
The disability and survivors’ pension part of the
ITP-plan
The benefit payments are made by the Company since the liability is
growing and the necessary surplus therefore is not yet reached. For
the unfunded plans the Company meets the payment obligation when it
falls due. The responsibility for governance of the plans and the
plan assets lies with the Company and the Pensionsstiftelse.
The Swedish Pensionsstiftelse is managed on the basis of a
capital preservation strategy and the risk profile is set
accordingly. Traditional asset-liability matching (ALM) studies are
undertaken on a regular basis to allocate within different
asset classe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partly are
exposed to equity markets; however, this may be partly offset
by higher values in fixed income holdings. Swedish plans are
linked to inflation and higher inflation will most likely lead to a
higher liability. For the time being, inflation is a low risk
factor to the Swedish plans as actual rate of inflation
has not reached the ceiling target set by the Central Bank of
Sweden.
Multi-employer plans
As before, the Company has secured the disability and
survivors’ pension part of the ITP Plan through an insurance
solution with the insurance company Alecta. Although this part of
the plan is classified as a multi-employer defined benefit plan, it
is not possible to get sufficient information to apply
defined benefit accounting, as for most of the accrued pension
benefits in Alecta, information is missing on the allocation of
earnings process between employers. Full vesting is instead
registered on the last employer. Alecta is not able to calculate a
breakdown of assets and provisions for each respective employer,
and therefore, the disability and survivors’ pension portion
of the ITP Plan has been accounted for as a defined contribution
plan.
Alecta has a collective funding ratio which acts as a buffer for
its insurance commitments to protect against fluctuations in
investment return and insurance risks. Alecta’s target ratio
is 140% and reflects the fair value of Alecta’s plan assets
as a percentage of plan commitments, then measured in accordance
with Alecta’s actuarial assumptions, which are different from
those in IAS 19R. Alecta’s collective funding ratio was 142%
(154%) as of December 31, 2018. The Company’s share of
Alecta’s saving premiums is 0.4%; the total share of active
members in Alecta are 1.9%. The expected contribution to the
plan is SEK 74 million for 2019.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5.1 billion to PRI Pensionsgaranti.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18.
Plan assets held in trusts are governed by local regulations and
practice, as is the nature of the relationship between the
Company and the trustees (or equivalent) and their composition.
Responsibility for governance of the plans – including
investment decisions and contribution schedules –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UK plans
The Company operates both defined benefit and defined contribution
plans in the UK. Most defined benefit plans in the UK are
closed to future pension accrual.
The defined benefit plans provide benefits to members in the form
of a guaranteed level of pension payable for life. The level of
benefits provided is defined by the Trust Deed &amp;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a number of the Boards.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The
Company and Trustees’ aim is to reduce the plans’
exposure to the key risks over time.
Other plans
The Company also sponsors plans in other countries. The main plans
are in Brazil and Ireland. The plan in Brazil is a pension plan
wholly funded with a net surplus of assets. The plan in Ireland is
a final salary pension plan and is partly funded. The plans are
managed by corporate trustees with directors appointed partly by
the local company and partly by the plan members. The trustees are
independent from the local company and subject to the specific
country’s pension laws.
Amount recognized in the Consolidated balance sheet
Amount recognized in the Consolidated balance sheet
Sweden US UK Other Total
2018
Defined benefit obligation (DBO) 44,845 21,059 12,374 12,042 90,320
Fair value of plan assets 21,912 19,899 14,385 8,126 64,322
Deficit/surplus (+/–) 22,933 1,160 –2,011 3,916 25,998
Plans with net surplus, excluding asset ceiling 1)
—
— 2,246 476 2,722
Provision for post-employment benefits 2) 22,933 1,160 235 4,392 28,720
2017
Defined benefit obligation (DBO) 41,166 21,005 13,246 12,228 87,645
Fair value of plan assets 21,938 20,402 14,599 8,000 64,939
Deficit/surplus (+/–) 19,228 603 –1,353 4,228 22,706
Plans with net surplus, excluding asset ceiling 1)
— 83 1,685 535 2,303
Provision for post-employment benefits 2) 19,228 686 332 4,763 25,009
1)
Plans with a net surplus, i.e., where plan assets
exceed DBO, are reported as Other financial assets, non-current: non-current.”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with a trend toward defined contribution plans.
Pension costs for defined contribution plans and defined benefit
plans
Sweden US UK Other Total
2018
Pension cost for defined contribution plans 937 473 145 1,170 2,725
Pension cost for defined benefit plans 1,350 175 75 557 2,157
Total 2,287 648 220 1,727 4,882
Total pension cost expressed as a percentage of wages and
salaries 9.2 %
2017
Pension cost for defined contribution plans 1,096 473 173 1,228 2,970
Pension cost for defined benefit plans 1,824 168 38 592 2,622
Total 2,920 641 211 1,820 5,592
Total pension cost expressed as a percentage of wages and
salaries 9.5 %
2016
Pension cost for defined contribution plans 1,061 687 185 1,287 3,220
Pension cost for defined benefit plans 1,314 167 38 595 2,114
Total 2,375 854 223 1,882 5,334
Total pension cost expressed as a percentage of wages and
salaries 8.9 %
Change in the net defined benefit obligation
Change in the net defined benefit obligation
Present value 2) Fair value of Total Present value 2) Fair value of Total
Opening balance 87,645 –64,939 22,706 87,175 –64,485 22,690
Included in the income statement
Current service cost 1,602
— 1,602 1,793
— 1,793
Past service cost and gains and losses on settlements 100
— 100 296
— 296
Interest cost/income (+/–) 2,196 –1,912 284 2,198 –1,892 306
Taxes and administrative expenses 78 54 132 143 45 188
Other –6 2 –4 –13 2 –11
3,970 –1,856 2,114 3) 4,417 –1,845 2,572 3)
Remeasurements
Return on plan assets excluding amounts in interest
expense/income
— 3,016 3,016
— –2,438 –2,438
Actuarial gains/losses (–/+) arising from changes in
demographic assumptions –124
— –124 –396
— –396
Actuarial gains/losses (–/+) arising from changes in
financial assumptions 261
— 261 2,110
— 2,110
Experience-based gains/losses (–/+) –613
— –613 –219
— –219
–476 3,016 2,540 1,495 –2,438 –943
Other changes
Translation difference 2,659 –2,383 276 –2,275 2,262 –12
Contributions and payments from:
Employers 1) –984 –513 –1,497 –880 –583 –1,463
Plan participants 28 –21 7 27 –23 4
Payments from plans:
Benefit payments –2,357 2,357
— –2,173 2,173
—
Settlements –145 17 –128 –141
— –141
Business combinations and divestments –20
— –20
—
—
—
Closing balance 90,320 –64,322 25,998 87,645 –64,939 22,706
1)
The expected contribution to the plans is
SEK 2.1 billion during 2019.
2)
The weighted average duration of DBO is 20.3 (20.1)
years.
3)
Excluding the impact of the asset ceiling of
SEK 43 million in 2018 and SEK 50 million in
2017.
Present value of the defined benefit obligation
Sweden US UK Other Total
2018
DBO, closing balance 44,845 21,059 12,374 12,042 90,320
Of which partially or fully funded 44,845 20,372 12,374 9,292 86,883
Of which unfunded
— 687
— 2,750 3,437
2017
DBO, closing balance 41,166 21,005 13,246 12,228 87,645
Of which partially or fully funded 40,665 20,319 13,246 9,465 83,695
Of which unfunded 501 686
— 2,763 3,950
Asset allocation by asset type and geography
Sweden US UK Other Total Of which
2018
Cash and cash equivalents 935 585 1,416 88 3,024 0 %
Equity securities 4,434 729 2,293 2,439 9,895 18 %
Debt securities 10,642 17,329 9,410 3,485 40,866 23 %
Real estate 4,228
— 154 229 4,611 100 %
Investment funds 1,673 1,151 415 230 3,469 70 %
Assets held by insurance company
—
—
— 1,289 1,289 100 %
Other
— 105 697 366 1,168 33 %
Total 21,912 19,899 14,385 8,126 64,322
Of which real estate occupied by the Company
—
—
—
—
—
Of which securities issued by the Company
—
—
—
—
—
2017
Cash and cash equivalents 3,124 382 834 88 4,428 0 %
Equity securities 4,079 795 3,116 2,432 10,422 16 %
Debt securities 8,663 17,650 9,331 3,494 39,138 68 %
Real estate 4,269
— 244 212 4,725 100 %
Investment funds 1,803 1,478 160 208 3,649 66 %
Assets held by insurance company
—
—
— 1,200 1,200 100 %
Other
— 97 914 366 1,377 41 %
Total 21,938 20,402 14,599 8,000 64,939
Of which real estate occupied by the Company
—
—
—
—
—
Of which securities issued by the Company
—
—
—
—
—
Actuarial assumptions
Financial and demographic actuarial assumptions 1)
2018 2017
Financial assumptions
Discount rate, Sweden 1.5 % 1.6 %
Discount rate, US 4.3 % 3.7 %
Discount rate, UK 3.0 % 2.6 %
Discount rate, weighted average of total 2.6 % 2.5 %
Demographic assumptions
Life expectancy after age 65 in years, weighted average 23 23
1)
Weighted average for the Group for disclosure purposes
only. Country-specific assumptions were used for each actuarial
calculation.
Actuarial assumptions are assessed on a quarterly basis. See also
Note A1, “Significant accounting policies” and Note A2,
“Critical accounting estimates and judgments.”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18, the discount rate applied in Sweden was
1.5% (1.6%). If the discount rate had been based on Swedish covered
bonds, the discount rate as of December 31, 2018 would have
been 2.5% (2.8%). If these discount rates based on Swedish covered
bonds had been applied for the pension liability calculation, the
DBO at December 31, 2018 would have been approximately
SEK 9.5 (9.1) billion lower.
US and UK
The defined benefit obligation has been calculated using a discount
rate based on yields of high-quality corporate bonds, where
“high-quality” has been defined as a rating of AA and
above.
Total remeasurements in Other
comprehensive income (loss) related to post-employment
benefits
2018 2017
Actuarial gains and losses (+/–) –1,887 1,210
The effect of asset ceiling 87 27
Swedish special payroll taxes 1) –653 –267
Total –2,453 970
1)
Swedish payroll taxes are included in recognized
gain/loss during the year in OCI.
Sensitivity analysis of significant actuarial assumptions
SEK billion 2018 2017
Impact on the DBO of an increase in the discount rate
Discount rate, Sweden +0.5% –5.0 –4.5
Discount rate, US +0.5% –1.0 –1.1
Discount rate, UK +0.5% –1.3 –1.5
Discount rate, weighted average of total +0.5% –8.3 –8.1
Impact on the DBO of an decrease in the discount rate
Discount rate, Sweden –0.5% +5.4 +5.2
Discount rate, US –0.5% +1.1 +1.2
Discount rate, UK –0.5% +1.5 +1.8
Discount rate, weighted average of total –0.5% +9.2 +9.3 </t>
  </si>
  <si>
    <t>G2 Information regarding members of the Board of Directors and Group management</t>
  </si>
  <si>
    <t>G2
Remuneration to the Board of Directors
Remuneration to members of the Board of Directors
SEK Board fees Number of Value at grant Number of previously Net change 1) Committee Total fees 2) Total
A B C (A+B+C)
Board member
Ronnie Leten 4,075,000 30,969/50 % 2,037,330
— 375,654 375,000 2,412,500 4,825,484
Helena Stjernholm 990,000 7,523/50 % 494,909 19,754 494,201 175,000 670,000 1,659,110
Jacob Wallenberg 990,000 11,285/75 % 742,396 28,390 748,678 175,000 422,500 1,913,574
Jon Fredrik Baksaas 990,000 11,285/75 % 742,396 12,992 307,523 200,000 447,500 1,497,419
Jan Carlson 990,000 11,285/75 % 742,396 12,992 307,523 425,000 672,500 1,722,419
Nora Denzel 990,000 3,761/25 % 247,422 9,819 276,017 425,000 1,167,500 1,690,939
Börje Ekholm
—
—
— 24,789 737,547
—
— 737,547
Eric A. Elzvik 990,000 3,761/25 % 247,422 4,330 102,491 350,000 1,092,500 1,442,413
Kurt Jofs 990,000 11,285/75 % 742,396
— 136,887 350,000 597,500 1,476,783
Kristin S. Rinne 990,000 3,761/25 % 247,422 16,056 352,161 200,000 447,500 1,047,083
Employee Representatives
Torbjörn Nyman 31,500
—
—
—
—
— 31,500 31,500
Kjell-Åke Soting 40,500
—
—
—
—
— 40,500 40,500
Roger Svensson 48,000
—
—
—
—
— 48,000 48,000
Karin Åberg 3) 13,500
—
—
—
—
— 13,500 13,500
Per Holmberg (deputy) 4) 1,500
—
—
—
—
— 1,500 1,500
Tomas Lundh (deputy) 5) 7,500
—
—
—
—
— 7,500 7,500
Anders Ripa (deputy) 21,000
—
—
—
—
— 21,000 21,000
Loredana Roslund (deputy) 21,000
—
—
—
—
— 21,000 21,000
Total 12,179,500 94,915 6,244,089 129,122 3,838,682 2,675,000 8,114,500 18,197,271
Total 12,179,500 94,915 6,244,089 153,178 7) 4,393,522 7) 2,675,000 8,114,500 18,752,111 7)
1)
The difference in value as of the time for payment,
compared to December 31, 2017, for synthetic shares allocated
in 2013 (for which payment was made in 2018).
The difference in value as of December 31, 2018 compared to
December 31, 2017, for synthetic shares allocated in 2014,
2015, 2016 and 2017. Calculated on a share price of SEK 77.92.
The difference in value as of December 31, 2018, compared to
grant date for synthetic shares allocated in 2018.
The value of synthetic shares allocated in 2014, 2015, 2016 and
2017 includes respectively SEK 3.40, SEK 3.70,
SEK 1.00 and SEK 1.00 per share in compensation for
dividends resolved by the Annual General Meetings 2015, 2016, 2017
and 2018 and the value of the synthetic shares allocated in
2013 includes dividend compensation for dividends resolved in
2014, 2015, 2016 and 2017.
2)
Committee fee and cash portion of the Board fee.
3)
Left the Board in connection with the Annual General
Meeting of shareholders 2018.
4)
Joined the Board in November 2018.
5)
Left the Board in September 2018.
6)
Excluding social security charges in the amount of
SEK 4,176,652.
7)
Including synthetic shares previously allocated to the
former Directors Kristin Skogen Lund and Sukhinder Singh
Cassidy.
Comments to the table
• The Chair of the Board was entitled
to a Board fee of SEK 4,075,000 and a fee of SEK 200,000
as Chair of the Finance Committee and a fee of SEK 175,000 as
member of the Remuneration Committee.
• The other Directors elected by the
Annual General Meeting were entitled to a fee of
SEK 990,000 each. In addition, the Chair of the Audit and
Compliance Committee was entitled to a fee of SEK 350,000 and
the other non- non-employee
• Members of the Board, who are not
employees of the Company,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1,500 per attended Board meeting and Committee
meeting.
• The Annual General Meeting 2018
resolved that non-employee
The number of synthetic shares allocated is based on a
volume-weighted average of the market price of Ericsson
Class B shares on Nasdaq Stock-holm during the five trading
days immediately following the publication of Ericsson’s
interim report for the first quarter 2018; SEK 65,79. The
number of synthetic shares is rounded down to the nearest whole
number of shares.
The synthetic shares are vested during the Directors’ term of
office and the right to receive payment with regard to the
allocated synthetic shares occurs after the publication of the
Company’s year-end year-end
Synthetic shares were allocated to members of the Board for the
first time in 2008 and have been allocated annually since then on
equal terms and conditions. Payment based on synthetic shares
allocated in 2013 occurred in 2018. The amounts paid in 2018 under
the synthetic share programs were determined based on the
volume-weighed average price for shares of Class B on Nasdaq
Stockholm during the five trading days
immediately following the publication of
the year-end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18,
the total outstanding number of synthetic shares under the programs
is 248,093 and the total accounted debt is SEK 19,765,326.
Remuneration to the Group management
The Company’s costs for remuneration to the Group management
are the costs recognized in the Income statement during the fiscal
year. These costs are disclosed under “Remuneration
costs” below.
Costs recognized during a fiscal year in the Income statement are
not fully paid by the Company at the end of the fiscal year.
The unpaid amounts that the Company has in relation to the
Group management are disclosed under “Outstanding
balances.”
Guidelines for remuneration to Group management 2018
For Group management consisting of the Executive Team (ET),
including the President and CEO, total remuneration consists of
fixed salary, short- and long-term variable compensation, pension
and other benefits. The following guidelines apply to the
remuneration of the Executive Team:
• Variable compensation is in cash and
stock-based programs awarded against specific business targets
derived from the long-term business
plan approved by the Board of Directors. Targets may include
share-price related or financial targets at either Group or unit
level, operational targets, employee engagement targets or customer
satisfaction targets.
• All benefits, including pension
benefits, follow the competitive practice in the home country
taking total compensation into account.
• By way of exception, additional
arrangements can be made when deemed necessary. An additional
arrangement can be renewed but each such arrangement shall be
limited in time and shall not exceed a period of 36 months and
twice the remuneration that the individual would have received had
no additional arrangement been made.
• The standard mutual notice period is
no more than six months. Upon termination of employment by the
Company, severance pay amounting to a maximum of 18 months fixed
salary is paid. Notice of termination given by the employee due to
significant structural changes, or other events that in a
determining manner affect the content of work or the condition for
the position, is equated with notice of termination served by the
Company.
• On a case to case basis, the mutual
notice period can be increased to no more than 12 months in which
case there will be a corresponding reduction in severance pay
(where applicable). In all circumstances, fixed salary during the
notice period plus any severance pay payable will not together
exceed an amount equivalent to the individual’s 24 months
fixed salary.
Remuneration costs
The total remuneration to the President and CEO and to other
members of the Group management, consisting of the ET,
includes fixed salary, short- and long-term variable compensation,
pension and other benefits. These remuneration elements are based
on the guidelines for remuneration to Group management as approved
by the Annual General Meeting (AGM) of shareholders held in 2018:
see the approved guidelines in the previous section
“Guidelines for remuneration to Group management
2018.”
Remuneration costs for the President and CEO and other members of
Executive Team (ET)
SEK President and President and Other members Other members Total 2018 Total 2017
Salary 1) 15,362,592 14,379,170 87,557,407 108,135,646 102,919,999 122,514,816
Termination benefits
—
— 8,977,037 54,023,816 8,977,037 54,023,816
Annual variable remuneration provision earned for the year
—
— 26,041,833 7,331,278 26,041,833 7,331,278
Long-term variable compensation provision 18,351,265 6,119,323 16,549,282 9,840,643 34,900,547 15,959,966
Pension costs 2) 7,890,372 7,528,073 31,776,195 31,592,635 39,666,567 39,120,708
Other benefits 424,513 318,187 11,785,239 17,311,905 12,209,752 17,630,092
Social charges and taxes 13,205,431 8,894,255 51,255,788 52,086,808 64,461,219 60,981,063
Total 55,234,173 37,239,008 233,942,781 280,322,731 289,176,954 317,561,739
1)
Includes compensation for unused vacation days.
2)
Includes cash payments to the President and CEO in
lieu of defined contribution payment in a cost neutral way to
Ericsson.
Comments to the table
• Fredrik Jejdling appointed as
Executive Vice President by the Board of Directors effective
November 7, 2017, did not act as deputy to the President and
CEO in 2018. Information regarding Fredrik Jejdling is included in
the group “Other members of ET.”
• The group “Other members of
ET” comprises of the following persons: MajBritt Arfert, Arun
Bansal, Niklas Heuveldop, Chris Houghton, Rafiah Ibrahim, Fredrik
Jejdling, Peter Laurin, Carl Mellander, Nunzio Mirtillo, and Helena
Norrman. In addition, Jan Karlsson joined ET on February 1,
2018, and Xavier Dedullen, Erik Ekudden and Åsa Tamsons joined
ET on April 1, 2018. Elaine Weidman-Grunewald (left ET effective
February 1, and Ericsson July 31, 2018), Ulf Ewaldsson
(left ET effective February 1, and Ericsson December 31,
2018) and Nina Macpherson (left ET and Ericsson effective
March 31, 2018 due to retirement).
• The salary stated in the table for
the President and CEO and other members of the ET includes vacation
pay paid during 2018 as well as other contracted compensation
expenses in 2018.
• “Long-term variable
compensation provision” refers to the compensation costs for
all outstanding share-based plans for full year 2018.
• For members of the ET employed
in Sweden before 2011, a supplementary plan is applied in
addition to the occupational pension plan for salaried staff on the
Swedish labor market (ITP) with pension payable from the age of 60
years. These pension plans are not conditional upon future
employment at Ericsson.
Outstanding balances
The Company has recognized the following liabilities relating to
unpaid remunerations in the Balance sheet:
• Ericsson’s commitments for
defined benefit based pensions as of December 31, 2018, for
other members of ET under IAS 19 amounted to SEK 56.0 (45.7)
million of which SEK 45.2 (37.0) million refers to the ITP and
early retirement, and the remaining SEK 10.9 (8.7) million to
disability and survivors’ pensions. The President and CEO
does not have a Swedish defined benefit based pension plan, hence,
Ericsson bears no commitment.
• For previous Presidents and CEOs, the
Company has made provisions for defined benefit pension plans in
connection with their active service periods within the
Company.</t>
  </si>
  <si>
    <t>G3 Share-based compensation</t>
  </si>
  <si>
    <t>G3
The table below shows the maximum outstanding matching rights for
the President and CEO and the other members of the Executive team
(ET) under the currently open Stock Purchase Plans (SPP) and
Executive Performance Stock Plans (EPSP).
Maximum outstanding matching rights
As of December 31, 2018
Number of Class B shares The President Other members
Stock Purchase Plans 2015–2016
Executive Performance Stock Plans 2015–2016
— 125,568
Comments to the table
• For the definition of matching
rights, see the description in section “Long term variable
compensation”.
• Matching result of 22.22% is included
for the 2015 EPSP.
• Cash conversion targets for the 2015
EPSP for the years 2016 and 2018 were reached, but it was not
reached in 2017.
• During 2018, no matching shares were
received by President and CEO since Börje Ekholm is not
entitled for the Stock Purchase and Executive Performance Stock
Plans.
• During 2018, other members of the ET
received 67,987 matching shares.
Option agreements
Prior to taking office as President and CEO of Ericsson, Board
member Börje Ekholm entered into an option agreement in 2016
with Investor AB and AB Industrivärden, shareholders of
Ericsson. Each of these two shareholders has issued 1,000,000 call
options to Börje Ekholm on market terms (valuation conducted,
using the Black &amp; Scholes model, by an independent third
party). Under the agreements, Börje Ekholm has purchased in
total 2,000,000 call options, issued by the shareholders, for a
purchase price of SEK 0.49 per call option. Each call option
entitles the purchase of one Ericsson B share from the shareholders
at a strike price of SEK 80 per share during one year after a
seven-year period. Since the President and CEO has the power
to influence the dividend paid by the Company, a potential
conflict of interest exists. The option agreements therefore
contain a strike price recalculation mechanism which is intended to
make the options payoff neutral regardless of what the actual
dividends are. Due to the fact that the call options were purchased
on market terms as described above, no compensation expense has
been recognized by the Company and will not be recognized
during the remaining part of the seven-year period.
Long-Term Variable compensation
Following discontinuation of the previous long-term variable
compensation programs at the end of 2016, the Company introduced
the new Long-Term Variable Compensation Program (LTV) for the
Executive Team, the new Executive Performance Plan (EPP) for senior
managers and the new Key Contributor Plan (KC Plan) for key
employees as integral parts of its remuneration strategy starting
from 2017.
2017–2018 Long-Term Variable Compensation Programs (LTV)
for the Executive Team
The Long-Term Variable Compensation Program (LTV) for the ET is
designed to provide long-term incentives for members of the ET and
to incentivize the Company’s performance creating long-term
value. The aim is to attract, retain, and motivate the executives
in a competitive market through performance based share related
incentives and to encourage the build-up
The 2018 Long-Term Variable Compensation Program (LTV 2018) was
approved by the AGM 2018 and includes all members of the ET, a
total of 14 (16) employees in 2018, including the President and
CEO, but excluding Ulf Ewaldsson, Elaine Weidman-Grunewald and Nina
Macpherson who left the ET prior to the award grant date of
May 18, 2018, and Jan Karlsson who carried over his EPP
entitlement for 2018 after his appointment to the ET.
Awards under LTV are granted to the participant, provided that
certain performance conditions are met, to receive a number of
shares, free of charge, following expiration of a three-year
vesting period (“Performance Share Awards”). Allotment
of shares pursuant to Performance Share Awards are subject to the
achievement of the performance criteria, as set out below, and
generally requires that the participant retains his or her
employment over a period of three years from the date of grant (the
“Vesting Period”). All major decisions relating to LTV
are taken by the Remuneration Committee, with approval by the full
Board of Directors as required.
The participants were granted Performance Share Awards on
May 18, 2018. The value of the underlying shares in respect of
the Performance Share Award made to the President and CEO was 180%
of the annual base salary, and for other participants ranged
between 30% and 70% of the participants’ respective annual
base salaries at the time of grant. The increase of the maximum
value of the underlying shares in respect of the Performance Share
Awards made to the ET members other than the President and CEO from
22.5% in 2017 to between 30% and 70% of the participants’
respective base salaries at the time of grant in 2018 was approved
by the AGM 2018 with the intention to increase the long-term focus
and alignment with the long-term expectations of the shareholders.
The share price used to calculate the number of shares to which the
Performance Share Award entitles was calculated as the
volume-weighted average of the market price of Ericsson B shares on
Nasdaq Stockholm during the five trading days immediately following
the publication of the Company’s interim report for the first
quarter of 2018.
The vesting of Performance Share Awards is subject to the
satisfaction of challenging performance criteria which will
determine what portion, if any, of the Performance Share Awards
will vest at the end of the Performance Period. Following continous
evaluation of the Long-Term Variable Compensation Programs a
one-year
The performance criteria relating to TSR are absolute TSR
development and relative TSR development for the Ericsson B share
over the period January 1, 2018 to December 31, 2020 (the
“Performance Period”).
The performance criteria for LTV 2018 and LTV 2017 along with the
details on how the performance criteria will be calculated and
measured are explained in minutes from the AGM 2018 under Item 17,
and summarized in the table below.
The Board resolved on the vesting level for the 2018 Group
operating income performance condition as 200% for this portion of
the performance share awards granted based on a 2018 Group
operating income excluding restructuring charges and the provisions
taken in Q4 2018 related to the revised BSS strategy.
Provided that the above performance criteria have been met during
the Performance Period and that the participant has retained his or
her employment (unless special circumstances are at hand) during
the Vesting Period, allotment of vested shares will take place as
soon as practicably possible following the expiration of the
Vesting Period.
LTV and EPP Performance Criteria
Program Year Target Criteria Weight Performance Period Vesting
2018 2018 Group Operating
Income Range (SEK billion):
4.6–9.6 50 % January 1, 2018—
December 31, 2018 0%–200% (linear pro-rata)
2018 Absolute TSR Range: 6%–14% 30 % January 1, 2018—
December 31, 2020 0%–200% (linear pro-rata)
2018 Relative TSR Ranking of 20 % January 1, 2018— 0%–200% (linear pro-rata) 1)
2017 Absolute TSR Range: 6%–14% 50 % January 1, 2017— 0%–200% (linear pro-rata)
2017 Relative TSR Ranking of Ericsson:
12–5 50 % January 1, 2017— 0%–200% (linear pro-rata) 1)
1)
The portion of the performance share awards granted to
a participant based on the relative TSR performance condition is
subject to fulfillment of the related performance criteria over the
performance period compared to Peer Groups consisting of 12 and 18
companies respectively for the program years 2018 and 2017. The
vesting of the performance share awards under this performance
condition will vary depending on the Company’s TSR
performance ranking versus the other companies in the Peer Group at
the end of the performance period.
When determining the final vesting level of Performance Share
Awards, the Board of Directors shall examine whether the vesting
level is reasonable considering the Company’s financial
results and position, conditions on the stock market and other
circumstances, and if not, as determined by the Board of Directors,
reduce the vesting level to a lower level deemed appropriate by the
Board of Directors.
In the event delivery of shares to the participants cannot take
place under applicable law or at a reasonable cost and employing
reasonable administrative measures, the Board of Directors will be
entitled to decide that participants may, instead, be offered
cash settlement.
LTV share-settled plan for the President and CEO and Executive
Team
Plan (million shares) Long-term variable
LTV 2018 LTV 2017 Total
Maximum shares required 3.0 3.0 6.0
Granted shares 0.8 0.7 1.5
Increase due to performace condition 0.4
— 0.4
Outstanding number of shares end of 2018 1.2 0.7 1.9
Compensation cost charged during 2018 (SEK million) 1) 17.9 14.7 32.6 1)
Of which the President and CEO:
Granted shares 0.4 0.4 0.8
Outstanding number of shares end of 2018 0.6 0.4 1.0
Compensation cost charged during 2018 (SEK million) 8.6 9.8 18.4
1)
Total compensation cost charged during 2017:
SEK 9.9 million.
The maximum number of shares required for LTV 2018 is 3.0 (3.0)
million. 0.8 (0.7) million shares were granted to the ET
members in May 18, 2018.
The 2018 ET plan is a share-settled plan recognized over a
three-year service period that has two types of conditions, market
conditions and performance condition. The weighted fair value for
LTV 2018 market conditions was calculated as per the share price at
grant date May 18, 2018 and amounted to SEK 79.70. The
share price at grant date was SEK 65.79. The fair value for
the market conditions calculated is the weighted average of the
fair values including adjustments for absolute and relative TSR
performance criteria on the grant date, using a Monte Carlo model,
which uses a number of inputs, including expected dividends,
expected share price volatility and the expected period to
exercise. The amount is fixed for the service period, except for
any persons leaving.
The performance condition for the ET plan is based on the outcome
of the Group operating income as per 2018 fiscal year. For the
performance condition the number of shares are adjusted in relation
to the achievement level of the performance condition at the end of
the performance period. The outcome of the performance conditions
was achieved at a vesting level of 200% and the total number of
shares has been increased by 0.4 million shares to
1.2 million shares. The share price for the performance
condition was SEK 62.93 and is calculated based on the share
price at grant, reduced by the net present value of the dividend
expectations during the three-year service period.
The 2017 LTV program is a share-settled plan with market conditions
accounted for as described for LTV 2018. The total compensation
expense is calculated based on the fair value at grant date and
recognized over the service period of three years. The amount is
fixed for the service period, except for any persons leaving. The
fair value for LTV 2017 at grant date was calculated as per
May 18, 2017 and amounted to SEK 65.68. The share price
at grant date May 18, 2017 was SEK 57.15.
The accounting treatment for LTV is prescribed in IFRS 2
Share-based payment as described in Note A1, “Significant
accounting policies.”
2017–2018 Executive Performance Plans (EPP)
The Executive Performance Plan (EPP) is designed to attract,
retain, and motivate senior managers in a competitive market
through performance based long-term cash incentive supporting the
achievement of the Company’s long-term strategies and
business objectives.
Under the 2018 Executive Performance Plan (EPP 2018), up to 182
(500) senior managers were identified to be eligible for the plan,
and 171 (452) of these 182 (500) senior managers were selected as
participants to the plan through a nomination process that
identifies individuals according to
performance, potential, critical skills, and business critical
roles. There are two award levels at 15% and 22.5% of the
participants’ annual gross salary. Participants are assigned
a potential award, which is converted into a number of synthetic
shares based on the same market price of Ericsson B shares used for
the respective year’s LTV program. The three-year vesting
period is the same as for the LTV program. The vesting level of the
award is subject to the achievement of the same performance
criteria over the same Performance Periods defined for the
respective year’s LTV program, and generally requires that
the participant retains his or her employment over the Vesting
Period. At the end of the Vesting Period, the allotted synthetic
shares are converted into a cash amount, based on the market price
of Ericsson B shares at Nasdaq Stockholm at the payout date, and
this final amount is paid to the participant in cash gross before
tax.
The accounting treatment for EPP is prescribed in IFRS 2
Share-based payment as described in Note A1, “Significant
accounting policies.” At the start of the service period,
compensation costs are calculated as for the respective
year’s LTV program. As it is a cash settled plan the
compensation expense is remeasured during the service period,
considering the impact of the share price development targets,
being the same as under the respective year’s LTV program.
Total compensation expense for the Company is the same as the total
pay-out
2017–2018 Key Contributor Plans (KC Plan)
The Key Contributor Plan (KC Plan) is designed to recognize the
best talent, individual performance, potential and critical skills
as well as to encourage the retention of key employees. Under the
2018 Key Contributo Plan (2018 KC Plan), up to 6,037 (7,000)
employees were identified to be eligible for the plan, and 5,886
(6,876) of these 6,037 (7,000) employees were selected through a
nomination process that identifies individuals according to
performance, potential, critical skills, and business critical
roles. There are two award levels at 10% and 25% of the
participants’ annual gross salary. Participants are assigned
a potential award, which is converted into a number of synthetic
shares based on the same market price of Ericsson B shares used for
the respective year’s LTV program. There is a mandatory
three-year retention period for receiving the award and the award
is subject only to continued employment until the end of the
retention period. The value of each synthetic share is driven by
the absolute share price performance of Ericsson B shares during
the retention period. At the end of the retention period, the
synthetic shares are converted into a cash amount, based on the
market price of Ericsson B shares Nasdaq Stockholm at the payout
date, and this final amount is paid to the Participant in cash
gross before tax.
The cost of the cash-settled plans (EPP and KC Plan) is shown in
the table below:
LTV cash-settled plans
(million)
Number of synthetic shares
Plan LTV 2018 LTV 2017 Total
Executive Performance Plan 1.0 1.9 2.9
Key Contributor Plan 9.4 10.5 19.9
Total 10.4 12.4 22.8
Compensation cost under LTV cash-settled plans
(SEK million) Compensation cost year 2018
Plan LTV 2018 LTV 2017 Total
Executive Performance Plan 1) 19.8 110.7 130.5
Key Contributor Plan 2) 155.9 322.9 478.8 3)
Total 175.7 433.6 609.3
1)
Fair value for EPP SEK 98.97 for LTV 2018 and
136.16 (65.68) for LTV 2017.
2)
Fair value for KC Plan SEK 79.98 for LTV 2018 and
81.06 (56.55) for LTV 2017.
3)
Total compensation cost charged during 2017:
SEK 170 million.
The accounting treatment for KC Plan is prescribed in IFRS 2
Share-based payment as described in Note A1, “Significant
accounting policies.” At grant date the share price was
SEK 65.79 (57.15). As it is a cash settled plan the
compensation expense is remeasured during the service period,
considering the Ericsson share price development during the service
period. The total cost for a plan for the three years of service is
equal to the pay-out.
2015–2016 Long-Term Variable compensation programs
Until 2017, share-based compensation was made up of three different
but linked plans: the all-employee
The Stock Purchase Plan (SPP)
The Stock Purchase Plan (SPP) was designed to offer an incentive
for all employees to participate in the Company where practicable.
For the 2016 and earlier plans, employees were able to save up
to 7.5% of their gross fixed salary for purchase of Ericsson B
contribution shares at market price on Nasdaq Stockholm or American
Depositary Shares (ADSs) on NASDAQ New York (contribution shares)
during a twelve-month period (contribution period). If the
contribution shares are retained by the employee for three years
after the investment and their employment with the Ericsson Group
continues during that time, then the employee’s shares will
be matched with a corresponding number of Ericsson B sshares or
ADSs free of consideration. Employees in 100 countries participate
in the plans.
The table below shows the contribution periods and participation
details for ongoing plans as of December 31, 2018.
Stock Purchase Plans
Plan Contribution Number of Take-up rate
Stock Purchase plan 2015 August 2015–
July 2016 33,800 31 %
Stock Purchase plan 2016 August 2016 –
July 2017 31,500 29 %
The accounting treatment for SPP is prescribed in IFRS 2
“Share-based payment” as described in Note A1,
“Significant accounting policies.” This plan is a stock
purchase share-settled plan. The total cost for a plan for the
three years of service is based on the number of shares that vest,
due to savings and calculated based on the fair value of the
shares as defined at grant date.
The Key Contributor Retention Plan
The Key Contributor Retention Plan was part of Ericsson’s
talent management strategy and was designed to give recognition for
performance, critical skills and potential as well as to encourage
retention of key employees. Under the program, up to 10% of
employees were selected through a nomination process that
identifies individuals according to performance, critical skills
and potential. Participants selected obtained one extra matching
share in addition to the ordinary one matching share for each
contribution share purchased under SPP during a twelve-month
period.
Since no SPP was proposed after 2016, the cash-based KC Plan
described above was introduced replacing the Key Contributor
Retention Plan.
The accounting treatment for the Key Contributor Retention Plan is
the same as for SPP, however, these employees receive two shares
for each share invested.
Executive Performance Stock Plan targets
Base year value Year 1 Year 2 Year 3
2016
Growth (Net sales growth) 246.9
Compound annual growth rate of 2%–6%
Margin (Operating income growth) 1) 24.8
Compound annual growth rate of
5%–15%
Cash flow (Cash conversion)
— ³ ³ ³
1)
Excluding extraordinary restructuring charges.
The Executive Performance Stock Plan (EPSP)
The Executive Performance Stock Plan (EPSP) was designed to focus
management on driving earnings and provide competitive
remuneration. Senior managers, including the members of the ET,
were selected to obtain up to four or six extra shares (performance
matching shares) in addition to the ordinary one matching share for
each contribution share purchased under SPP. Up to 0.5% of
employees were offered participation in the plan. The performance
targets were linked to growth of Net Sales, Operating Income and
Cash Conversion.
The table “Executive Performance Stock Plan targets”
show ongoing Executive Performance Stock Plans as of
December 31, 2018.
Since no SPP was proposed after 2016, the share-based LTV was
introduced for the ET with the approval of shareholders in the AGM
of shareholders.
For the senior managers, the cash based EPP was introduced
replacing the Executive Performance Stock Plan. The LTV and the EPP
are described above.
The accounting treatment for the Executive Performance Stock Plan
is prescribed in IFRS 2 Share-based payment as described in Note A1
Significant accounting policies. This plan is a stock purchase
share-settled plan with performance conditions. The total cost for
a plan for the three years of service is based on the number
of shares that vest, due to fulfillment of targets and savings. The
costs are calculated based on the fair value of the shares as
defined at grant date.
Shares for LTV 2014–2016
Stock Purchase Plan, Key Contributor Retention Plan
Plan (million shares) 2016 2015 2014 Total
Originally designated A 21.6 23.5 22.8 67.9
Outstanding beginning of 2018 B 21.6 15.4 6.7 43.7
Awarded during 2018 C
—
—
—
—
Exercised/matched during 2018 D 1.5 3.6 6.5 11.6
Forfeited/expired during 2018 E 1.4 2.3 0.2 3.9
Outstanding end of 2018 1) F=B+C–D–E 18.7 9.5
— 28.2
Compensation costs charged during 2018 (SEK million)
3) G 321.7 2) 260.4 2) 62.8 2) 644.9
1)
Shares under the Executive Performance Stock Plans
were based on the fact that the 2014 plan came out at 33%, in casu
67% lapsed and that the 2015 plan vested for 22% and lapsed for
78%. For the other ongoing plans, cost is estimated.
2)
Share price is calculated as the share price on the
investment date, reduced by the net present value of the dividend
expectations during the three-year vesting period. Net present
value calculations are based on data from external party. For
shares under the Executive Performance Stock Plans, the company
makes a forecast for the fulfillment of the financial targets for
all ongoing plans except for 2014 and 2015 plans as disclosed under
1) when calculating the compensation cost.
3)
Total compensation costs charged during 2017:
SEK 876 million, 2016: SEK 957 million.
Shares for LTV 2014–2016 and LTV 2017
LTV 2014–2016 and LTV 2017 are funded with treasury stock and
are equity settled. Treasury stock for all plans has been issued in
directed cash issues of Class C shares at the quotient value
and purchased under a public offering at the subscription
price plus a premium corresponding to the subscribers’
financing costs, and then converted to Class B shares.
For all these plans, additional shares have been allocated for
financing of social security expenses. Treasury stock is sold on
the Nasdaq Stockholm to cover social security payments when arising
due to matching/vesting of shares. During 2018, 1,594,920
shares were sold at an average price of SEK 66.97. Sales
of shares are recognized directly in equity.
If, as of December 31, 2017, all shares allocated for future
matching/vesting under the Stock Purchase Plan were transferred,
and shares designated to cover social security payments were
disposed of as a result of the exercise and the matching/vesting,
approximately 33 million Class B shares would be
transferred, corresponding to 1.0% of the total number of shares
outstanding, or 3,297 million not including treasury stock. As
of December 31, 2018, 37 million Class B shares were
held as treasury stock.
The table on the previous page shows how shares (representing
matching rights but excluding shares for social security expenses)
are being used for all outstanding stock purchase plans, key
contributor retention plans and excecutive performance stock plans.
From up to down the table includes (A) the number of shares
originally approved by the Annual General Meeting;
(B) the number of originally designated shares that were
outstanding at the beginning of 2018; (C) the number of shares
awarded during 2018; (D) the number of shares matched during 2018;
(E) the number of shares forfeited by participants or expired under
the plan rules during 2018; and (F) the balance left as
outstanding at the end of 2018, having added new awards to the
shares outstanding at the beginning of the year and deducted
the shares related to awards matched, forfeited and expired. The
final row (G) shows the compensation costs charged to the
accounts during 2018 for each plan, calculated as fair value
in SEK.
For a description of compensation cost, including accounting
treatment, see Note A1, “Significant accounting
policies,” section Share-based compensation to employees and
the Board of Directors.</t>
  </si>
  <si>
    <t>G4 Employee information</t>
  </si>
  <si>
    <t xml:space="preserve">G4
Employee numbers, wages and salaries
Average number of employees by gender and market area
2018 2017
Women Men Total Women Men Total
South East Asia, Oceania and India 4,740 18,957 23,697 5,212 19,773 24,985
North East Asia 4,024 8,375 12,399 4,189 8,657 12,846
North America 2,057 7,520 9,577 2,337 8,595 10,932
Europe and Latin America 1) 2) 11,627 36,290 47,917 13,135 40,647 53,782
Middle East and Africa 700 3,553 4,253 920 3,904 4,824
Total 23,148 74,695 97,843 25,793 81,576 107,369
1) 3,059 9,976 13,035 3,299 11,013 14,312
2) 8,918 27,590 36,508 10,534 31,130 41,664
Number of employees by market area at year-end
2018 2017
South East Asia, Oceania and India 23,959 24,495
North East Asia 12,788 12,456
North America 9,727 10,009
Europe and Latin America 1) 44,621 49,231
Middle East and Africa 4,264 4,544
Total 95,359 100,735
1) 12,502 13,864
2) 35,268 39,508
Number of employees by gender and age
at year-end
Women Men Percent
Under 25 years old 1,190 1,961 3 %
25–35 years old 9,294 25,284 36 %
36–45 years old 6,292 24,276 32 %
46–55 years old 4,168 16,366 22 %
Over 55 years old 1,426 5,102 7 %
Percent of total 23 % 77 % 100 %
Employee movements
2018 2017
Headcount at year-end 95,359 100,735
Employees who have left the Company 16,630 21,791
Employees who have joined the Company 11,254 11,062
Temporary employees 560 676
Wages and salaries and social security expenses
(SEK million) 2018 2017
Wages and salaries 53,298 58,966
Social security expenses 13,863 17,536
Of which pension costs 4,882 5,592
Amounts related to the President and
CEO and the Executive Leadership Team are included in the table
above.
Remuneration to Board members and
Presidents in subsidiaries
(SEK million) 2018 2017
Salary and other remuneration 273 347
Of which annual variable remuneration 28 79
Pension costs 1) 25 32
1)
Pension costs are over and above any social secutity
charges and taxes.
Board members, Presidents and Group management by gender at year
end
2018 2017
Women Men Women Men
Parent Company
Board members and President 23 % 77 % 43 % 57 %
Group Management 27 % 73 % 36 % 64 %
Subsidiaries
Board members and Presidents 19 % 81 % 19 % 81 % </t>
  </si>
  <si>
    <t>H1 Taxes</t>
  </si>
  <si>
    <t>H1
The Company’s tax expense for 2018 was SEK –4,813
(3,525) million or –329.1% (9.8%) of income after
financial items. The tax rate may vary between years depending on
business and geographical mix. Items reported for income taxes
include a reasonable estimate of the impact of the material aspects
of the Swedish tax rate reduction which was signed into law on
June 14, 2018, on the deferred tax assets and liabilities. The
law reduces the corporate income tax from 22% to 21.4% from
January 1, 2019, and to 20.6% from January 1, 2021.
Income taxes recognized in the income statement
2018 2017 1) 2016 1)
Current income taxes for the year –5,513 –4,168 –3,654
Current income taxes related to prior years –392 83 –489
Deferred tax income/expense (+/–) 1,097 7,613 2,266
Share of taxes in joint ventures and associated companies –5 –3 –5
Tax expense/benefit –4,813 3,525 –1,882
1)
2017 and 2016 are restated due to implementation of
IFRS 15 “Revenue from Contracts with Customers,” for
more information see Note A3, “Changes in accounting
policies.”
A reconciliation between reported tax expense for the year and the
theoretical tax expense that would arise when applying statutory
tax rate in Sweden, 22.0%, on the consolidated income before
taxes, is shown in the table below. The tax effect of rate
change mainly includes the effect of the remeasurement of deferred
tax assets following the reduction in the Swedish corporate income
tax rate. The impairment of withholding tax assets is related to
the revised BSS strategy that is estimated to negatively impact the
possibility of utilization of such taxes in Sweden.
Reconciliation of Swedish income tax rate with effective tax
rate
2018 2017 1) 2016 1)
Expected tax expense at Swedish tax rate 22.0% 322 7,910 –637
Effect of foreign tax rates –773 205 –536
Current income taxes related to prior years –392 83 –489
Remeasurement of tax loss carry-forwards 113 –150 143
Remeasurement of deductible temporary differences 33 127 119
Impairment of withholding tax –3,000 –1,273 –456
Tax effect of non-deductible –1,130 –2,871 –901
Tax effect of non-taxable 722 480 935
Tax effect of changes in tax rates –708 –986 –60
Tax expense/benefit –4,813 3,525 –1,882
Effective tax rate –329.1 % 9.8 % 65.0 %
1)
2017 and 2016 are restated due to implementation of
IFRS 15 “Revenue from Contracts with Customers,” for
more information see Note A3, “Changes in accounting
policies.”
Deferred tax balances
Deferred tax assets and liabilities are derived from the balance
sheet items as shown in the table below.
Tax effects of temporary differences and tax loss
carry-forwards
Deferred Deferred Net
2018
Intangible assets and property, plant and equipment 1,182 2,125
Current assets 3,614 731
Post-employment benefits 5,459 842
Provisions 4,441
—
Other 3,223 188
Loss carry-forwards 8,449
—
Deferred tax assets/liabilities 26,368 3,886 22,482
Netting of assets/liabilities –3,216 –3,216
Deferred tax balances, net 23,152 670 22,482
2017 1)
Intangible assets and property, plant and equipment 894 2,374
Current assets 3,402 866
Post-employment benefits 4,886 704
Provisions 1,846 15
Other 3,556 275
Loss carry-forwards 10,712
—
Deferred tax assets/liabilities 25,296 4,234 21,062
Netting of assets/liabilities –3,333 –3,333
Deferred tax balances, net 21,963 901 21,062
1)
2017 is restated due to implementation of IFRS 15
“Revenue from Contracts with Customers,” for more
information see Note A3, “Changes in accounting
policies.”
Changes in deferred taxes, net
2018 2017 1)
Opening balance, net 21,062 14,851
Opening balance adjustment due to IFRS 9 288
—
Opening balance, adjusted 21,350 14,851
Recognized in net income (loss) 1,097 7,613
Recognized in other comprehensive income (loss) 285 –563
Acquisitions/disposals of subsidiaries –116
—
Reclassification to current tax –289 –462
Translation difference 155 –377
Closing balance, net 22,482 21,062
1)
2017 is restated due to implementation of IFRS 15
“Revenue from Contracts with Customers,” for more
information see Note A3, “Changes in accounting
policies.”
Tax effects reported directly in Other comprehensive income (loss)
amount to SEK 285 (–563) million, of which
actuarial gains and losses related to pensions constituted
SEK 329 (–547) million.
Deferred tax assets are only recognized in countries where the
Company expects to be able to generate corresponding taxable income
in the future to benefit from tax reductions.
Deferred tax assets and liabilites have been adjusted for the
effect of the reduction of the Swedish corporate income tax
rate.
Tax loss carry-forwards
Significant tax loss carry-forwards are related to Sweden, the
United States and Germany. These countries have long or indefinite
periods of utilization. Of the total SEK 8,449 (10,712)
million recognized deferred tax assets related to tax loss
carry-forwards, SEK 7,006 (8,795) million relates to
Sweden.
Deferred tax assets regarding tax loss carry-forwards are reported
to the extent that realization of the related tax benefit
through future taxable profits is probable also when considering
the period during which these can be utilized, as described
below. Future income projections support the recognition of
deferred tax assets.
As of December 31, 2018, the recognized tax loss
carry-forwards amounted to SEK 39,415 (47,360) million. The
reduction is primarily attributable to utilization of the loss
carry-forward against current year’s taxable income. The tax
value of the tax loss carry-forward is reported as a tax asset
based on the indefinite utilization period and the expectation that
the group will realize a significant taxable income to offset these
loss carry-forwards.
The final years in which the recognized tax loss carry-forwards can
be utilized are shown in the following table.
Tax loss carry-forwards
Year of expiration Tax loss carry-forwards Tax value
2019 1
—
2020 1
—
2021 168 25
2022 414 122
2023 121 23
2024 or later 38,710 8,279
Total 39,415 8,449
In addition to the table above there are tax loss carry-forwards of
SEK 4,223 (4,544) million at a tax value of SEK 773 (842)
million that have not been recognized due to judgments of the
possibility they will be used against future taxable profits
in the respective jurisdictions. The majority of these tax
loss carry-forwards have an expiration date in excess of five
years.</t>
  </si>
  <si>
    <t>H2 Earnings per share</t>
  </si>
  <si>
    <t>H2
Earnings per share
2018 2017 1) 2016 1)
Basic
Net income (loss) attributable to stockholders of the Parent
Company (SEK million) –6,530 –32,576 833
Average number of shares outstanding, basic (millions) 3,291 3,277 3,263
Earnings (loss) per share, basic (SEK) –1.98 –9.94 0.26
Diluted
Net income (loss) attributable to stockholders of the Parent
Company (SEK million) –6,530 –32,576 833
Average number of shares outstanding, basic (millions) 3,291 3,277 3,263
Dilutive effect for stock purchase (millions)
—
— 40
Average number of shares outstanding, diluted (millions) 3,291 3,277 3,303
Earnings (loss) per share, diluted (SEK) –1.98 –9.94 0.25
1)
2017 and 2016 are restated due to implementation of
IFRS 15 “Revenue from Contracts with Customers,” for
more information see Note A3, “Changes in accounting
policies.”
When a company reports a loss, the number of shares used for
calculating earnings diluted per share shall be the same as for
basic calculation.</t>
  </si>
  <si>
    <t>H3 Statement of cash flows</t>
  </si>
  <si>
    <t>H3
Interest paid in 2018 was SEK –829 million
(SEK –794 million in 2017 and
SEK –1,269 million in 2016) and interest received
in 2018 was SEK –283 million
(SEK 1 million in 2017 and SEK 110 million in
2016). Taxes paid, including withholding tax, were
SEK –5,874 million in 2018
(SEK –4,724 million in 2017 and
SEK –9,105 million in 2016).
Cash and cash equivalents include cash of SEK 18,998 (18,403)
million and temporary investments of SEK 19,391 (17,481)
million. For more information regarding the disposition of cash and
cash equivalents and unutilized credit commitments, see Note F4,
“Interest-bearing liabilities.”
Cash and cash equivalents as of December 31, 2018, include
SEK 3.1 (3.1) billion in countries where there exists
significant cross-border conversion restrictions due to hard
currency shortage or strict government controls. This amount is
therefore not considered available for general use by the
Parent Company.
Adjustments to reconcile net income to cash
2018 2017 1) 2016 1)
Property, plant and equipment
Depreciation 3,275 4,103 4,421
Impairment losses/reversals of impairments 568 2,211 148
Total 3,843 6,314 4,569
Intangible assets
Amortizations
Capitalized development expenses 2,559 2,681 1,815
Intellectual Property Rights, brands and other intangible
assets 1,387 1,667 2,650
Total amortizations 3,946 4,348 4,465
Impairments
Capitalized development expenses 254 2,245 85
Intellectual Property Rights, brands and other intangible
assets
— 2,019
—
Goodwill 275 12,966
—
Total impairments 529 17,230 85
Total 4,475 21,578 4,550
Total depreciation, amortization and impairment losses on
property, plant and equipment and intangible assets 8,318 27,892 9,119
Taxes –1,897 –9,064 1) –6,449 1)
Dividends from joint ventures/associated companies 2) 30 77 84
Undistributed earnings in joint ventures/ associated companies
2) –53 –21 –26
Gains/losses on sales of investments and operations, intangible
assets and PP&amp;E, net 3) 212 –167 –37
Other non-cash 4) 1,220 607 3,172
Total adjustments to reconcile net income to cash 7,830 19,324 5,863
1)
2017 and 2016 are restated due to implementation of
IFRS 15 “Revenue from Contracts with Customers,” for
more information see Note A3, “Changes in accounting
policies.”
2)
See Note E3, “Associated companies.”
3)
See Note B4, “Other operating income and
expense.”
4)
Refers mainly to unrealized foreign exchange,
gains/losses on financial instruments.
For information about reconciliation of liabilities arising from
financing activities, see Note F4, “Interest-bearing
liabilities.”
Acquisitions/divestments of subsidiaries and other operations
Acquisitions Divestments
2018
Cash flow from business combinations 1) –1,220 226
Acquisitions/divestments of other investments –398 107
Total –1,618 333
2017
Cash flow from business combinations 1) –62 459
Acquisitions/divestments of other investments –227 106
Total –289 565
2016
Cash flow from business combinations 1) –781 25
Acquisitions/divestments of other investments –203 337
Total –984 362
1)
See also Note E2, “Business
combinations.”</t>
  </si>
  <si>
    <t>H4 Related party transactions</t>
  </si>
  <si>
    <t>H4
During 2018, various minor related party transactions were executed
pursuant to contracts based on terms customary in the industry and
negotiated on an arm’s length basis. For information
regarding equity and Ericsson’s share of assets,
liabilities and income in joint ventures and associated companies,
see Note E3, “Associated companies.”
For information regarding transactions with the Board of Directors
and Group management, see Note G2, “Information regarding
members of the Board of Directors and Group management.”
For information about the Company’s pension trusts, see Note
G1, “Post-employment benefits.”</t>
  </si>
  <si>
    <t>H5 Fees to auditors</t>
  </si>
  <si>
    <t>H5
Fees to auditors
PwC Others Total
2018
Audit fees 98 4 102
Audit-related fees 11 2 13
Tax fees 9 2 11
Other fees 9 6 15
Total 127 14 141
2017
Audit fees 89 2 91
Audit-related fees 11
— 11
Tax fees 13 4 17
Other fees 9 7 16
Total 122 13 135
2016
Audit fees 90 3 93
Audit-related fees 10
— 10
Tax fees 10 8 18
Other fees 16 11 27
Total 126 22 148
The total fee to PwC and their networks of firms is SEK 127
(122) millions. For 2018 SEK 39 (39) million has been paid to
the auditors for the audit engagement to the audit firm
PricewaterhouseCoopers AB, SEK 9 (10) million for other
statutory engagements, SEK 1 (3) million for tax advisory
services and SEK 8 (5) million for other services. No
valuation services has been performed.
During the period 2016–2018, in addition to audit services,
PwC provided certain audit-related services, tax and other services
to the Company. The audit-related services include quarterly
reviews, ISO audits, SSAE 16 reviews and services in connection
with the issuing of certificates and opinions and consultation on
financial accounting. The tax services include corporate tax
compliance work. Other services include, work related to
acquisitions and operational effectiveness.
Audit fees to other auditors largely consist of local statutory
audits.</t>
  </si>
  <si>
    <t>H6 Events after the reporting period</t>
  </si>
  <si>
    <t>H6
Ericsson announces change to the Executive Team
On 16 January 2019, Ericsson announced that Helena Norrman,
Senior Vice President, Chief Marketing and Communications Officer
and Head of Marketing and Corporate Relations, has decided to leave
Ericsson to pursue opportunities outside the company. She will
leave her position no later than June 30, 2019.
Ericsson completes divestment of majority stake in
MediaKind
On February 1 2019, Ericsson announced it had closed the
divestment of the MediaKind business to the private equity firm One
Equity Partners. One Equity Partners become majority owner, while
Ericsson has 49% of the shares after the transaction on
January 31, 2019. Ericsson anticipates that the transaction
will generate a positive impact on operating income in Q1 2019 that
with current visibility is estimated to
SEK 0.4–0.6 billion and will be reported in segment
Emerging Business and Other.
As of February 1, 2019, Ericsson’s 49% share of
MediaKind results will be reported as share in earnings of JV and
associated companies in segment Emerging Business and Other.
MediaKind was in 2018 reported as part of segment Emerging Business
and Other, as part Ericsson Media Solutions.
Ericsson announces change to the Executive Team
On 12 March 2019, Ericsson announced that Rafiah Ibrahim will
leave her position as Senior Vice President and Head of Market Area
Middle East &amp; Africa and will take on a role as advisor to
CEO Börje Ekholm.
Ericsson’s Annual General Meeting
On 27 March 2019, Ericsson held its Annual General Meeting in
Stockholm, Sweden.
Decisions at the AGM 2019 included:
• Payment of a dividend of SEK 1 per
share
• Re-election of Ronnie Leten as Chair
of the Board of Directors
• Re-election of other members of the
Board of Directors: Jon Fredrik Baksaas, Jan Carlson, Nora Denzel,
Eric A. Elzvik, Börje Ekholm, Kurt Jofs, Kristin S. Rinne,
Helena Stjernholm and Jacob Wallenberg
Approval of Board of Directors’ fees:
• Chair of the Board: SEK 4,075,000
(unchanged)
• Other non-employee Board members: SEK
1,020,000 each (previously SEK 990,000)
• Chair of the Audit and Compliance
Committee: SEK 400,000 (previously SEK 350,000)
• Other non-employee members of the
Audit and Compliance Committee: SEK 250,000 each (unchanged)
• Chairs of the Finance, Remuneration
and Technology and Science Committees: SEK 200,000 each
(unchanged)
• Other non-employee members of the
Finance, Remuneration and Technology and Science Committees: SEK
175,000 each (unchanged)
• Approval for part of the
Directors’ fees to be paid in the form of synthetic
shares
• Re-election of PricewaterhouseCoopers
AB as external auditor
• Approval of Guidelines for
remuneration to Group Management
• Implementation of a Long-Term
Variable Compensation Program 2019 for the members of the Executive
Team</t>
  </si>
  <si>
    <t>A1 Significant accounting policies (Policies)</t>
  </si>
  <si>
    <t>Basis of presentation</t>
  </si>
  <si>
    <t>Basis of presentation
The financial statements are presented in millions of Swedish Krona
(SEK). They are prepared on a historical cost basis, except for
certain financial assets and liabilities that are stated at fair
value: financial instruments classified as FVTPL, financial
instruments classified as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In addition, a consolidated balance sheet is
presented as of the beginning of the comparison year due to the
retrospective restatement of IFRS 15, “Revenue from Contracts
with Customers”.</t>
  </si>
  <si>
    <t>Basis of consolidation and composition of the Group</t>
  </si>
  <si>
    <t>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a parent company, Telefonaktiebolaget LM
Ericsson, with generally fully-owned subsidiaries in many countries
of the world. The largest operating subsidiaries are the
fully-owned telecom vendor companies Ericsson AB, incorporated in
Sweden and Ericsson Inc., incorporated in the US.</t>
  </si>
  <si>
    <t>Foreign currency remeasurement and translation</t>
  </si>
  <si>
    <t>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Changes in the fair value of monetary securities denominated in
foreign currency classified as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CI.
Translation differences on monetary financial assets and
liabilities are reported as part of the fair value gain or
loss.</t>
  </si>
  <si>
    <t>Group companies</t>
  </si>
  <si>
    <t>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partially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translated at the closing rate.
The Company is continuously monitoring the economies with high
inflation, the risk of hyperinflation and potential impact on the
Company. There is no significant impact due to any currency
translation of a hyper-inflationary economy.</t>
  </si>
  <si>
    <t>Revenue recognition</t>
  </si>
  <si>
    <t>Revenue recognition
IFRS 15, “Revenue from Contracts with Customers” is a
principle-based model of recognizing revenue from customer
contracts. It has a five-step model that requires revenue to be
recognized when control over goods and services are transferred to
the customer.
The following paragraphs describes the types of contracts, when
performance obligations are satisfied, and the timing of revenue
recognition. They also describe the normal payment terms associated
with such contracts and the resulting impact on the balance sheet
over the duration of the contracts. The vast majority of
Ericsson’s business is for the sale of standard products and
services.</t>
  </si>
  <si>
    <t>Standard products and services</t>
  </si>
  <si>
    <t>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Revenue for standard products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and for software sales,
when the licenses are made available to the customer. Software
licences may be provided to the customer at a point in time,
activated or ready to be activated by the customer at a later
stage, therefore revenue is recognised when customer obtains
control of the software. Contractual terms may vary, therefore
judgment will be applied when assessing the indicators of transfer
of control for both hardware and software sales. Software licences
are also sold on a when-and-if
Transaction prices under these contracts are usually fixed, and
mostly billed upon delivery of the hardware or software and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may
be agreed separately with some customers where payment terms exceed
179 days.
Revenue for recurring services such as customer support and managed
services is recognized as the services are delivered, generally
pro-rata</t>
  </si>
  <si>
    <t>Customized solution</t>
  </si>
  <si>
    <t>Customized solution
Some products and services are sold together as part of a
customized solution to the customer. This type of contract requires
significant installation and integration services to be delivered
within the solution, normally over a period of more than 1 year.
These products and services are viewed together as a combined
performance obligation. This type of contract is usually sold as
a firm contract in which the scope of the solution and
obligations of both parties are clearly defined for the duration of
the contract. Customized solution does not have any alternative use
to the Company as it cannot be sold to or used by other
customers.
Revenue for the combined performance obligation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This method determines revenue milestones over
the duration of the contract, and it is considered appropriate as
it reflects the nature of the customized solution and how
integration service is delivered in these projects. If the criteria
above are not met, then all revenue shall be recognized upon the
completion of the customized solution, when final acceptance is
provided by the customer. Costs incurred in delivering customised
solutions are recognized as costs of sales when the related revenue
milestone is recognized in the Income statement. Costs incurred
relating to future revenue milestones are recognized as Inventories
and assessed for recoverability on a regular basis.
Transaction price under these contracts is usually a fixed fee,
split into a number of progress payments or billing milestones as
defined in the contract. In most cases, revenue recognized is
limited to the progress payments or unconditional billing
milestones over the duration of the contract, therefore no contract
asset or contract liability arises on these contracts. In some
contracts, revenue may be recognized in advance of billing
milestones if enforceable payment rights exist at all times over
the contract duration. This will result in an unbilled receivable
balance until billing milestones are reached. Amounts billed are
normally subject to payments terms within 60 days from invoice
date. Customer finance agreements may be agreed separately with
some customers where payment terms exceed 179 days.
Contract for customized solution applies to the Business Support
Systems (BSS) business within the segment Digital Services and the
Media Solutions business within the segment Emerging Business and
Other.</t>
  </si>
  <si>
    <t>Intellectual Property Rights (IPR)</t>
  </si>
  <si>
    <t>Intellectual Property Rights (IPR)
This type of contract relates to the patent and licensing business.
The Company has assessed that the nature of its IPR contracts is
such that they provide customers a license with the right to access
the Company intellectual properties over time, therefore revenue
shall be recognized over the duration of the contract. Royalty
revenue based on sales or usage is recognized when the sales and
usage occurs.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Digital Services.</t>
  </si>
  <si>
    <t>Customer contract related balances</t>
  </si>
  <si>
    <t>Customer contract related balances
Trade receivables include amounts that have been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In accordance with IFRS 15,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Under previous standards these
unbilled sales balances have been included within trade
receivables.
Contract liability relates to amounts that are paid by or due from
customers for which performance obligations are unsatisfied or
partially satisfied. Under previous standards these balances have
been disclosed as deferred revenue within other current
liabilities, and the Company concluded that the balances meet the
definition of contract liability under IFRS 15. Advances from
customers are also included in the contract liability balance.</t>
  </si>
  <si>
    <t>Segment reporting</t>
  </si>
  <si>
    <t>Segment reporting
An operating segment is a component of a company whose operating
results are regularly reviewed by the Company’s chief
operating decision maker, (CODM), to make decisions about resources
to be allocated to the segment and assess its performance. The
President and the Chief Executive Officer is defined as the
CODM function in the Company.
The segment presentation, as per each segment, is based on the
Company’s accounting policies as disclosed in this note.
The Company’s segment disclosure about geographical areas is
based on the country in which transfer of risks and rewards
occur.
For further information, see Note B1, “Segment
information.”</t>
  </si>
  <si>
    <t>Inventories
Inventories are measured at the lower of cost or net realizable
value on 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t>
  </si>
  <si>
    <t>Trade payables
See accounting policies under the subheading for Financial
instruments and risk management.</t>
  </si>
  <si>
    <t>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before-tax before-tax
Additional disclosure is required in relation to goodwill
impairment testing: see Note A2, “Critical accounting
estimates and judgments” below and Note C1, “Intangible
assets.”</t>
  </si>
  <si>
    <t>Intangible assets</t>
  </si>
  <si>
    <t>Intangible assets
Intangible assets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ed to business combinations are stated at
fair value and capitalized development expenses and software are
stated at cost. Subsequent to initial recognition, these intangible
assets are stated at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income as
incurred. Amortization of acquired intangible assets, such as
patents, customer relations, trademarks, and software, is made
according to the straight-line method over their estimated useful
lives, not exceeding ten years.
The Company has not recognized any intangible assets with
indefinite useful life other than goodwill.
Impairment tests are performed whenever there is an indication of
possible impairment. Tests are performed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A2, “Critical accounting estimates and
judgments,” further disclosure is presented in relation to
(i) key sources of estimation uncertainty and (ii) the
decision made in relation to accounting policies applied.</t>
  </si>
  <si>
    <t>Property, plant, and equipment</t>
  </si>
  <si>
    <t>Property, plant, and equipment
Property, plant, and equipment consist of real estate, machinery,
servers and other technical assets, other equipment, tools and
installation and construction in process and advance payment. They
are stated at cost less accumulated depreciation and any impairment
losses.
Depreciation is charged to income,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t>
  </si>
  <si>
    <t>Leasing</t>
  </si>
  <si>
    <t>Leasing
Leasing when the Company is the lessee
Leases on terms in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type of asset, although the depreciation period
must not exceed the lease term.
Other leases are operating leases, and the leased assets under such
contracts are not recognized on the balance sheet. Costs under
operating leases are recognized in the income statement on a
straight-line basis over the term of the lease. Lease incentives
received are recognized as an integral part of the total lease
expense, over the term of the lease.
Leasing when the Company is the lessor
Leasing contracts with the Company as lessor are classified as
finance leases when the majority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the equipment is recorded as property, plant
and equipment and revenue as well as depreciation is recognized on
a straight-line basis over the lease term.</t>
  </si>
  <si>
    <t>Provisions and contingent liabilities</t>
  </si>
  <si>
    <t>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discounting is made of estimated
outflows. However, the actual outflows as a result of the
obligations may differ from such estimates.
The provisions are mainly related to restructuring, customer and
supplier related provisions, warranty commitments and other
obligations, such as unresolved income tax and value added tax
issues, claims or obligations as a result of patent infringement
and other litigations and customer finance guarantees .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Customer contract provisions mainly consist of estimated losses on
onerous contracts. For losses on customer contracts, a provision
equal to the total estimated loss is recorded immediately when a
loss from a contract is probable and can be estimated reliably.
These contract loss estimates may include penalties under a loss
contract.
Other provisions include provisions for unresolved tax issues,
litigations and other provis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rough the Company’s own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Certain present obligations are not recognized as provisions as it
is not probable that an economic outflow will be required to settle
the obligations or the amount of the obligation cannot be measured
with sufficient reliability. Such obligations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t>
  </si>
  <si>
    <t>Business combinations</t>
  </si>
  <si>
    <t>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non-controlling</t>
  </si>
  <si>
    <t>Non-controlling
The Company treats transactions with non-controlling non-controlling non-controlling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At acquisition, there is a choice on an acquisition-by-acquisition non-controlling non-controlling</t>
  </si>
  <si>
    <t>Joint ventures and associated companies</t>
  </si>
  <si>
    <t>Joint ventures and associated companies
Joint ventures and associated companies are accounted for in
accordance with the equity method. Under the equity method, the
investment in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by IFRS, recognize its part of any future losses. Provisions
related to obligations for such an interest shall, however, be
recognized in relation to such an interest.
Investments in associated companies, is i.e.,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Operating Income. This reflects the
fact that these interests are held for operating rather than
investing or financial purposes. Ericsson’s share of income
taxes related to associated companies is reported under the line
item “Taxes,”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included in consolidated equity which are undistributed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A2, “Critical Accounting Estimates and
Judgments,” further disclosure is presented in relation to
(i) key sources of estimation uncertainty and (ii) the
decision made in relation to accounting policies applied.</t>
  </si>
  <si>
    <t>Financial assets
Financial assets are recognized when the Company becomes a party to
the contractual provisions of the instrument. Regular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amortized cost, at fair value through other
comprehensive income (FVOCI), and at fair value through profit or
loss (FVTPL). The classification depends on the characteristics of
the asset and the business model in which it is held.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by discounting
the expected future cash flows at prevailing interest rates.
Valuations of foreign exchange options and Interest Rate Guarantees
(IRG) are made by using the Black-Scholes formula. Inputs to the
valuations are market prices for implied volatility, foreign
exchange and interest rates.
Financial assets at amortized cost
Financial assets are classified as amortized cost if the
contractual terms give rise to payments that are solely payments of
principal and interest on the principal amount outstanding and the
financial asset is held in a business model whose objective is to
hold financial assets in order to collect contractual cash flows.
These assets are subsequently measured at amortized cost using the
effective interest method, minus impairment allowances. Interest
income and gains and losses from financial assets at amortized cost
are recognized in financial income.
Financial assets at fair value through other comprehensive
income (FVOCI)
Assets are classified as FVOCI if the contractual terms give rise
to payments that are solely payments of principal and interest on
the principal amount outstanding and the financial asset is held in
a business model whose objective is achieved by both collecting
contractual cash flows and selling financial assets. These assets
are subsequently measured at fair value with changes in fair value
recognized in other comprehensive income (OCI), except for
effective interest, impairment gains and losses and foreign
exchange gains and losses which are recognized in the income
statement. Upon derecognition, the cumulative gain or loss in OCI
is reclassified to the income statement.
Financial assets at fair value through profit or loss
(FVTPL)
All financial assets that are not classified as either amortized
cost or FVOCI are classified as FVTPL. A financial asset is
classified as held for trading if it is acquired principally for
the purpose of selling in the near term. Derivatives are classified
as held for trading, unless they are designated as hedging
instruments for the purpose of hedge accounting. Assets held for
trading are classified as current assets. Debt instruments
classified as FVTPL, but not held for trading, are classified on
the balance sheet based on their maturity date (i.e., those with a
maturity longer than one year are classified as non-current). non-current
Gains or losses arising from changes in the fair values of the
FVTPL category (excluding derivatives and customer financing) are
presented in the income statement within financial income in the
period in which they arise. Gains and losses on derivatives are
presented in the income statement as follows. Gains and losses on
derivatives that hedge operating assets or liabilities, financial
assets and financial liabilities are presented as cost of sales,
financial income and financial expense, respectively. Gains and
losses on customer financing are presented in the income statement
as selling expenses.
Dividends on equity instruments are recognized in the income
statement as part of financial income when the Company’s
right to receive payments is established.
Impairment in relation to financial assets
At each balance sheet date, financial assets classified as either
amortized cost or FVOCI and contract assets are assessed for
impairment based on Expected Credit Losses (ECL). ECLs are the
difference between all contractual cash flows that are due in
accordance with the contract and all the cash flows that the
Company expects to receive, discounted at the original effective
interest rate. Allowances for trade receivables and contract assets
are always equal to lifetime ECL. The Company has established a
provision matrix based on historical credit loss experience, which
has been adjusted for current conditions and expectations of future
economic conditions. The losses are recognized in the income
statement. When there is no reasonable expectation of collection,
the asset is written off.</t>
  </si>
  <si>
    <t>Financial liabilities</t>
  </si>
  <si>
    <t>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s.
Borrowings
Borrowings managed by the Ericsson Internal Bank are designated
FVTPL because they are managed on a fair value basis. Changes in
fair value are recognized in the income statement, except for
changes in fair value due to changes in credit risk which are
recognized in other comprehensive income.
Borrowings not managed by the Ericsson Internal Bank are initially
recognized at fair value, net of transaction costs incurred. These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Company
has an unconditional right to defer settlement of the liability for
at least 12 months after the balance sheet date.
Trade payables
Trade payables are recognized initially at fair value and
subsequently measured at amortized cost using the effective
interest method.</t>
  </si>
  <si>
    <t>Financial guarantees</t>
  </si>
  <si>
    <t>Financial guarantees
Financial guarantee contracts are initially recognized at fair
value (i.e., usually the fee received). Subsequently, these
contracts are measured at the higher of:
• The expected credit losses.
• The recognized contractual fee less
cumulative amortization when amortized over the guarantee period,
using the straight-line-method.</t>
  </si>
  <si>
    <t>Accounting policies applied prior to 2018</t>
  </si>
  <si>
    <t>Accounting policies applied prior to 2018
Prior to 2018, IAS 39 was applied instead of IFRS 9. Comparative
information has not been restated. The following accounting
policies apply to periods prior to 2018.
Financial assets
Financial assets were recognized when the Company became a party to
the contractual provisions of the instrument. Regular purchases and
sales of financial assets were recognized on the settlement
date.
Financial assets were derecognized when the rights to receive cash
flows from the investments had expired or had been transferred and
the Company had transferred substantially all risks and rewards of
ownership. Separate assets or liabilities were recognized if any
rights and obligations were created or retained in the
transfer.
The Company classified its financial assets in the following
categories: at fair value through profit or loss, loans and
receivables, and available-for-sale.
Financial assets were initially recognized at fair value plus
transaction costs for all financial assets not carried at fair
value through profit or loss. Financial assets carried at fair
value through profit or loss were initially recognized at fair
value, and transaction costs were expensed in the income
statement.
The fair values of quoted financial investments and derivatives
were based on quoted market prices or rates. If official rates or
market prices were not available, fair values were calculated by
discounting the expected future cash flows at prevailing interest
rates. Valuations of foreign exchange options and Interest Rate
Guarantees (IRG) were made by using the Black-Scholes formula.
Inputs to the valuations were market prices for implied volatility,
foreign exchange and interest rates.
Financial assets at fair value through profit or loss
Financial assets at fair value through profit or loss either were
designated as such at initial recognition or were financial assets
held for trading. A financial asset was classified as held for
trading if it was acquired principally for the purpose of selling
in the near term.
Derivatives were classified as held for trading, unless they were
designated as hedging instruments for the purpose of hedge
accounting. Assets held for trading were classified as current
assets.
Gains or losses arising from changes in the fair values of the
“Financial assets at fair value through profit or loss”
category (excluding derivatives) were presented in the income
statement within Financial income in the period in which they
arise. Derivatives were presented in the income statement either as
Cost of sales, Other operating income, Financial income or
Financial expense, depending on the intent with the
transaction.
Loans and receivables
Receivables, including those that relate to customer financing,
were subsequently measured at amortized cost using the effective
interest rate method, less allowances for impairment charges. Trade
receivables included amounts due from customers. The balance
represented amounts billed to customers as well as amounts where
risk and rewards had been transferred to the customer, but the
invoice had not yet been issued.
Collectability of the receivables was assessed for purposes of
initial revenue recognition.
Available-for-sale
Investments in liquid bonds with low credit risk which were not
held for trading are classified as available-for-sale. non-current. available-for-sale
Dividends on available-for-sale
Changes in the fair value of monetary securities denominated in a
foreign currency and classified as available-for-sale non-monetary non-monetary available-for-sale available-for-sale
Impairment in relation to financial assets
At each balance sheet date, the Company assessed whether there was
objective evidence that a financial asset or a group of financial
assets was impaired. In the case of equity securities classified as
available-for-sale, available-for-sale
An assessment of impairment of receivables was performed when there
was objective evidence that the Company would not be able to
collect all amounts due according to the original terms of the
receivable. Significant financial difficulties of the debtor,
probability that the debtor would enter bankruptcy or financial
reorganization, and default or delinquency in payments were
considered indicators that the trade receivable was impaired. The
amount of the allowance was the difference between the
asset’s carrying amount and the present value of estimated
future cash flows, discounted at the original effective interest
rate. The carrying amount of the asset was reduced through the use
of an allowance account, and the amount of the loss was recognized
in the income statement and presented as impairment losses on trade
receivables. In previous years, this was presented within selling
expenses. When a trade receivable was finally established as
uncollectible, it was written off against the allowance
account for trade receivables. Subsequent recoveries of amounts
previously written off were credited to impairment losses on trade
receivables in the income statement.
Financial liabilities
Financial liabilities were recognized when the Company became bound
to the contractual obligations of the instrument.
Financial liabilities were derecognized when they were
extinguished, i.e., when the obligation specified in the contract
was discharged, cancelled or expired.
Borrowings
Borrowings were initially recognized at fair value, net of
transaction costs incurred. Borrowings were subsequently stated at
amortized cost; any difference between the proceeds (net of
transaction costs) and the redemption value was recognized in the
income statement over the period of the borrowings using the
effective interest method.
Borrowings were classified as current liabilities unless the
Company had an unconditional right to defer settlement of the
liability for at least 12 months after the balance sheet date.
Trade payables
Trade payables were recognized initially at fair value and
subsequently measured at amortized cost using the effective
interest method.
Fair value hedging and fair value hedge accounting
The purpose of fair value hedges was to hedge the variability in
the fair value of fixed-rate debt (issued bonds) from changes in
the relevant benchmark yield curve for its entire term by
converting fixed interest payments to a floating rate (e.g., STIBOR
or LIBOR) by using interest rate swaps (IRS). The credit risk/
spread was not hedged. The fixed leg of the IRS was matched against
the cash flows of the hedged bond. Hereby, the fixed-rate bond/debt
was converted into a floating-rate debt in accordance with the
policy.
Changes in the fair value of derivatives that were designated and
qualify as fair value hedges were recorded in the income
statement, together with any changes in the fair value of the
hedged asset or liability that were attributable to the hedged
risk, when hedge accounting was applied. The Company only applied
fair value hedge accounting for hedging fixed interest risk on
borrowings. Both gains and losses relating to the interest rate
swaps hedging fixed rate borrowings and the changes in the fair
value of the hedged fixed rate borrowings attributable to interest
rate risk were recognized in the income statement within Financial
expenses. If the hedge no longer met the criteria for hedge
accounting, the adjustment to the carrying amount of a hedged item
for which the effective interest method was used was amortized to
the income statement over the remaining period to maturity.
When applying fair value hedge accounting, derivatives were
initially recognized at fair value at trade date and subsequently
re-measured
At the inception of the hedge, the Company documented the
relationship between hedging instruments and hedged items, as well
as its risk management objectives and strategy for undertaking
various hedging transactions. The Company also documented its
assessment, both at hedge inception and on an ongoing basis, of
whether the derivatives that were used in hedging transactions were
highly effective in offsetting changes in fair values or cash flows
of the hedged items.
The fair value of a hedging derivative was classified as a
non-current
Financial guarantees
Financial guarantee contracts were initially recognized at fair
value (i.e., usually the fee received). Subsequently, these
contracts were measured at the higher of:
• The expected credit losses.
• The recognized contractual fee less
cumulative amortization when amortized over the guarantee period,
using the straight-line-method.
• The best estimate of the net
expenditure comprising future fees and cash flows from subrogation
rights.</t>
  </si>
  <si>
    <t>Post-employment benefits
Pensions and other post-employment benefits are classified as
either defined contribution plans or defined benefit plans. Under a
defined contribution plan, the Company’s only obligation is
to pay a fixed amount to a separate entity (a pension trust
fund) with no obligation to pay further contributions if the fund
does not hold sufficient assets to pay all employee benefits. The
related actuarial and investment risks fall on the employee. The
expenditures for defined contribution plans are recognized as
expenses during the period when the employee provides service.
Under a defined benefit plan, it is the Company’s obligation
to provide agreed benefits to current and former employees. The
related actuarial and investment risks fall on the Company.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in such
bonds, the market yields on government bonds are used. The
calculations are based upon actuarial assumptions, assessed on a
quarterly basis, and are as a minimum prepared annually. Actuarial
assumptions are the Company’s best estimate of the variables
that determine the cost of providing the benefits. When using
actuarial assumptions, it is possible that the actual results will
differ from the estimated results or that the actuarial assumptions
will change from one period to another. These differences are
reported as actuarial gains and losses. They are, for example,
caused by unexpectedly high or low rates of employee turnover,
changed life expectancy, salary changes, remeasurement of plan
assets and changes in the discount rate. Actuarial gains and losses
are recognized in OCI in the period in which they occur.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Interest cost on the defined benefit obligation and interest income
on plan assets is calculated as a net interest amount by applying
the discount rate to the net defined benefit liability. All past
service costs are recognized immediately. Swedish special payroll
tax is accounted for as a part of the pension cost and the pension
liability respectively.
Payroll taxes related to actuarial gains and losses are included in
determining actuarial gains and losses, reported under OCI.
In Note A2, “Critical accounting estimates and
judgments” further disclosure is presented in relation to key
sources of estimation uncertainty.</t>
  </si>
  <si>
    <t>Share-based compensation to employees and the Board of Directors</t>
  </si>
  <si>
    <t>Share-based compensation to employees and the Board of
Directors
Share-based compensation is related to remuneration to employees,
including key management personnel and the Board of Directors and
could be settled either in shares or cash.
Under IFRS, a company shall recognize compensation costs for
share-based compensation programs based on a measure of the value
to the company of services received under the plans. The conditions
under a program shall be considered as prescribed in IFRS 2,
“Share-based payment.”
As from 2017 the newly granted share-based programs are cash
settled, except for programs for the Executive team. Those programs
are share-settled.
Share settled plans
Compensation costs are recognized during the vesting period, based
on the fair value of the Ericsson share at the grant date, as well
as considering performance – and market conditions. Examples
of performance conditions could be revenue and profit targets while
market conditions relate to the development of the Parent
Company’s share price.
The amount charged to the income statement for these plans is
reversed in equity each time of the income statement charge. The
reason for this IFRS accounting principle is that compensation cost
for a share settled program is a cost with no direct cash flow
impact. All plans have service conditions and some of them have
performance or market conditions. For further detailed information,
see Note G3, “Share-based compensation.”
Cash settled plans
The total compensation expense for a cash settled plan is equal to
the payments made to the employees at the date of end of the
service period. The fair value of the synthetic shares, being the
cash equivalents of shares, is therefore reassessed and amended
during the service period. Otherwise the accounting is similar to a
share settled plan.
For further detailed information, see Note G3, “Share-based
compensation.”
Compensation to the Board of Directors
During 2008, the Parent Company introduced a share-based
compensation program as a part of the remuneration to the Board of
Directors (a synthetic share program). The program gives
non-employee</t>
  </si>
  <si>
    <t>Income taxes</t>
  </si>
  <si>
    <t>Income taxes
Income taxes in the consolidated financial statements include both
current and deferred taxe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Deferred tax is recognized for temporary differences between the
book values of assets and liabilities and their tax values and for
tax loss carry- forwards. A deferred tax asset is recognized only
to the extent that it is probable that future taxable profits will
be available against which the deductible temporary differences and
tax loss carry-forward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he following temporary differences:
goodwill not deductible for tax purposes, for the initial
recognition of assets or liabilities that affect neither accounting
nor taxable profit, and for differences related to investments in
subsidiaries when it is probable that the temporary difference will
not reverse in the foreseeable future.
Deferred tax is measured at the tax rate that is expected to be
applied to the temporary differences when they reverse, based on
the tax laws that have been enacted or substantively enacted by the
reporting date. An adjustment of deferred tax asset/liability
balances due to a change in the tax rate is recognized in the
income statement, unless it relates to a temporary difference
earlier recognized directly in equity or OCI, in which case the
adjustment is also recognized in equity or OCI.
The measurement of deferred tax assets involves judgment regarding
the deductibility of costs not yet subject to taxation and
estimates regarding sufficient future taxable income to enable
utilization of unused tax losses in different tax jurisdictions.
All deferred tax assets are subject to annual review of probable
utilization.
In Note A2, “Critical accounting estimates and
judgments,” further disclosure is presented in relation to
(i) key sources of estimation uncertainty and (ii) the
decision made in relation to accounting policies applied.</t>
  </si>
  <si>
    <t>Earnings per share</t>
  </si>
  <si>
    <t>Earnings per share
Basic earnings per share are calculated by dividing net income
attributable to stockholders of the Parent Company by the weighted
average number of shares outstanding (total number of shares
less treasury stock) during the year.
Diluted earnings per share are calculated by dividing net income
attributable to stockholders of the Parent Company, when
appropriately adjusted by the sum of the weighted average number of
ordinary shares outstanding and dilutive potential ordinary shares.
Potential ordinary shares are treated as dilutive when, and only
when, their conversion to ordinary shares would decrease earnings
per share.
Rights to matching shares are considered dilutive when the actual
fulfillment of any performance conditions as of the reporting date
would give a right to ordinary shares.</t>
  </si>
  <si>
    <t>Statement of cash flows</t>
  </si>
  <si>
    <t>Statement of cash flows
The statement of cash flows is prepared in accordance with the
indirect method. Cash flows in foreign subsidiaries are translated
at the average exchange rate during the period. Payments for
subsidiaries acquired or divested are reported as cash flow from
investing activities, net of cash and cash equivalents acquired or
disposed of respectively.
Cash and cash equivalents consist of cash, bank, and
interest-bearing securities that are highly liquid monetary
financial instruments with a remaining maturity of three months or
less at the date of acquisition.</t>
  </si>
  <si>
    <t>New accounting standards and interpretations</t>
  </si>
  <si>
    <t>New accounting standards and interpretations
A number of issued new standards, amendments to standards and
interpretations are not yet effective for the year ended
December 31, 2018 and have not been applied in preparing these
consolidated financial statements. Below the applicable
standards/interpretations that have been issued are described.
IFRS 16 – Leases
In January 2016, IASB issued a new lease standard, IFRS 16, that
will replace IAS 17 Leases and the related interpretations IFRIC 4,
SIC-15 SIC-27.</t>
  </si>
  <si>
    <t>A1 Significant accounting policies (Tables)</t>
  </si>
  <si>
    <t>Summary of Estimated Impact of IFRS 16 on Balance Sheet Items</t>
  </si>
  <si>
    <t>Estimated opening balance sheet impact of IFRS 16 (discounted)
SEK billion
IFRS 16 adjustment
Right-of-use 8.7
Lease liabilities, current 2.0
Lease liabilities, non-current 8.1
Equity 0.3</t>
  </si>
  <si>
    <t>A3 Changes in accounting policies (Tables)</t>
  </si>
  <si>
    <t>Summary of Impact on Implementation of IFRS 9 and IFRS 15 on Equity and Other Balance Sheet Items</t>
  </si>
  <si>
    <t xml:space="preserve">Impact of IFRS 9 and IFRS 15 on balance sheet items
2017 As reported IFRS 15 Restated IFRS 9 Adjusted
ASSETS
Non-current
Deferred tax assets 21,228 735 21,963 288 22,251
Current assets
Inventories 24,960 587 25,547
— 25,547
Contract assets
— 13,120 13,120
— 13,120
Trade receivables 63,210 –15,105 48,105 –1,240 46,865
EQUITY AND LIABILITIES
Equity
Stockholder’s equity 99,540 –2,605 96,935 –983 95,952
Non-current
Borrowings, non-current 30,500
— 30,500 31 30,531
Current liabilities
Provisions, current 6,350 –67 6,283
— 6,283
Contract liabilities
— 29,076 29,076
— 29,076
Trade payables 26,321 –1 26,320
— 26,320
Other current liabilities 62,370 –27,065 35,305
— 35,305
2015 and 2016 As reported IFRS 15 Restated As reported IFRS 15 Restated
ASSETS
Non-current
Deferred tax assets 13,183 1,228 14,411 15,522 1,476 16,998
Current assets
Inventories 28,436 169 28,605 30,307 1,311 31,618
Contract assets
— 20,188 20,188
— 17,773 17,773
Trade receivables 71,069 –21,880 49,189 68,117 –19,759 48,358
EQUITY AND LIABILITIES
Equity
Stockholder’s equity 146,525 –4,353 142,172 139,817 –5,235 134,582
Non-current
Borrowings, non-current 22,744
— 22,744 18,653
— 18,653
Current liabilities
Provisions, current 3,662
— 3,662 5,411 –37 5,374
Contract liabilities
— 20,324 20,324
— 24,930 24,930
Trade payables 22,389
— 22,389 25,318 526 25,844
Other current liabilities 58,663 –16,267 42,396 56,003 –19,381 36,622 </t>
  </si>
  <si>
    <t>Summary of Reclassification of Financial Instruments</t>
  </si>
  <si>
    <t>Reclassification of financial instruments as of 1.1.2018
MSEK Classification Classification Carrying Carrying
Financial assets
Customer finance Loans and FVTPL 3,931 3,931
Trade receivables Loans and FVOCI 48,105 46,865 1)
Interest-bearing securities – held for trading FVTPL FVTPL 6,118 6,118
Interest-bearing securities – managed on a fair value
basis Available- for-sale FVTPL 25,433 25,433
Interest-bearing securities – other Loans and Amortized 266 266
Cash equivalents – held for trading FVTPL FVTPL 14,345 14,345
Cash equivalents – other Loans and Amortized 3,136 3,136
Other investments in shares and participations Available- for-sale FVTPL 1,279 1,279
Other financial investments 2) FVTPL FVTPL 820 820
Derivatives 3) FVTPL FVTPL 1,293 1,293
Financial liabilities
Borrowings – managed on a fair value basis Amortized Designated 28,771 28,802 4)
Borrowings – other Amortized Amortized 4,274 4,274
Trade payables Amortized Amortized 26,320 26,320
Derivatives 3) FVTPL FVTPL 926 926
1)
Change in value due to additional impairment
allowance.
2)
Other financial investments are presented in other
financial assets.
3)
Derivatives are presented in other current receivables
or other current liabilities in the consolidated balance sheet
4)
Change in value due to transition from amortized cost
to fair value.</t>
  </si>
  <si>
    <t>Summary of Estimated Impact of IFRS 15 on Equity</t>
  </si>
  <si>
    <t xml:space="preserve">Impact of IFRS 15 on Equity
As reported Impact of Restated
January 1, 2016 147,366 –4,353 143,013
December 31, 2016 140,492 –5,235 135,257
December 31, 2017 100,176 –2,605 97,571 </t>
  </si>
  <si>
    <t>Summary of Estimated Impact of IFRS 15 on Income Statement Items</t>
  </si>
  <si>
    <t xml:space="preserve">Impact of IFRS 15 on Income statement items
As reported Impact of Restated
2017
Net sales 201,303 4,075 205,378
Cost of sales –156,758 –693 –157,451
Gross income 44,545 3,382 47,927
Operating income (loss) –38,126 3,383 –34,743
Taxes 4,267 –742 3,525
Net income (loss) –35,063 2,630 –32,433
Earnings per share, basic (SEK) –10.74 0.80 –9.94
Earnings per share, diluted (SEK) –10.74 0.80 –9.94
2016
Net sales 222,608 –2,292 220,316
Cost of sales –156,243 1,181 –155,062
Gross income 66,365 –1,111 65,254
Operating income (loss) 6,299 –1,112 5,187
Taxes –2,131 249 –1,882
Net income (loss) 1,895 –883 1,012
Earnings per share, basic (SEK) 0.53 –0.27 0.26
Earnings per share, diluted (SEK) 0.52 –0.27 0.25 </t>
  </si>
  <si>
    <t>B1 Segment information (Tables)</t>
  </si>
  <si>
    <t>Summary of Operating Segments</t>
  </si>
  <si>
    <t>Operating segments 2018
Networks Digital Managed Emerging Total Unallocated Group
Segment sales 138,570 38,089 25,770 8,409 210,838
— 210,838
Net sales 138,570 38,089 25,770 8,409 210,838
— 210,838
Gross income 55,153 8,318 2,886 1,843 68,200
— 68,200
Gross margin (%) 39.8 % 21.8 % 11.2 % 21.9 % 32.3 %
— 32.3 %
Operating income (loss) 19,421 –13,852 1,093 –5,420 1,242
— 1,242
Operating margin (%) 14.0 % –36.4 % 4.2 % –64.5 % 0.6 %
— 0.6 %
Financial income –316
Financial expenses –2,389
Income after financial items –1,463
Taxes –4,813
Net income (loss) –6,276
Other segment items
Share in earnings of JV and associated companies 28 27 3
— 58
— 58
Amortizations –830 –2,295 –14 –807 –3,946
— –3,946
Depreciations –1,717 –933 –169 –456 –3,275
— –3,275
Impairment losses –308 –406 –29 –354 –1,097
— –1,097
Restructuring expenses –1,781 –5,366 –276 –592 –8,015
— –8,015
Gains/losses on sale of investments and operations –132 –36 –57
— –225
— –225
Operating segments 2017 1)
Networks Digital Managed Emerging Total Unallocated Group
Segment sales 132,285 38,752 26,472 7,869 205,378
— 205,378
Net sales 132,285 38,752 26,472 7,869 205,378
— 205,378
Gross income 43,428 4,698 –1,574 1,375 47,927
— 47,927
Gross margin (%) 32.8 % 12.1 % –5.9 % 17.5 % 23.3 %
— 23.3 %
Operating income (loss) 10,455 –27,282 –4,089 –13,827 –34,743
— –34,743
Operating margin (%) 7.9 % –70.4 % –15.4 % –175.7 % –16.9 %
— –16.9 %
Financial income –372
Financial expenses –843
Income after fi nancial items –35,958
Taxes 3,525
Net income (loss) –32,433
Other segment items
Share in earnings of JV and associated companies 22 8 –6
— 24
— 24
Amortizations –1,104 –2,465 –14 –765 –4,348
— –4,348
Depreciations –1,883 –1,268 –193 –759 –4,103
— –4,103
Impairment losses –1,413 –9,349 –108 –8,571 –19,441
— –19,441
Restructuring expenses –4,828 –2,513 –675 –485 –8,501
— –8,501
Gains/losses on sale of investments and operations 316 –56 1 –67 194
— 194
1)
Operating segments 2016 1)
Networks Digital Managed Emerging Total Unallocated Group
Segment sales 140,076 42,774 28,780 8,686 220,316
— 220,316
Net sales 140,076 42,774 28,780 8,686 220,316
— 220,316
Gross income 46,193 15,603 1,244 2,214 65,254
— 65,254
Gross margin (%) 33.2 % 35.0 % 4.0 % 25.5 % 29.6 %
— 29.6 %
Operating income 16,669 –7,146 –326 –4,010 5,187
— 5,187
Operating margin (%) 11.9 % –15.3 % –1.7 % –46.2 % 2.4 %
— 2.4 %
Financial income –135
Financial expenses –2,158
Income after fi nancial items 2,894
Taxes –1,882
Net income 1,012
Other segment items
Share in earnings of JV and associated companies 11 22
— –2 31
— 31
Amortizations –1,526 –1,923 –18 –998 –4,465
— –4,465
Depreciations –2,532 –1,061 –341 –487 –4,421
— –4,421
Impairment losses –90 –38 –12 –101 –241
— –241
Reversals of impairment losses 5 2 1
— 8
— 8
Restructuring expenses –3,413 –3,176 –382 –596 –7,567
— –7,567
Gains/losses on sale of investments and operations 72 27 18 6 123
— 123
1)</t>
  </si>
  <si>
    <t>Summary of Geographical Information</t>
  </si>
  <si>
    <t>Market area 2018
Net sales Non-current 5)
Networks Digital Managed Emerging Total Total
South East Asia, Oceania &amp; India 21,337 4,824 3,388 40 29,589 445
North East Asia 4) 15,915 4,849 1,465 80 22,309 1,833
North America 3) 46,452 8,358 3,680 96 58,586 9,397
Europe &amp; Latin America 1) 2) 34,413 12,339 13,207 313 60,272 39,481
Middle East &amp; Africa 13,300 6,284 4,030 15 23,629 50
Other 1) 2) 3) 4)
6) 7,153 1,435
— 7,865 16,453
—
Total 138,570 38,089 25,770 8,409 210,838 51,206
1) 6) 2 315 34,434
2) 6) 35 941 38,423
3) 6) 61 446 8,349
4) 6) 14 601 1,525
5)
Total non-current
6)
Including IPR licensing revenue reported under Other
above.
Market area 2017 5)
Net sales Non-current 6)
Networks Digital Managed Emerging Total Total
South East Asia, Oceania &amp; India 23,367 4,755 3,216 8 31,346 512
North East Asia 4) 16,239 5,463 1,867 14 23,583 1,516
North America 3) 40,645 8,035 3,207 114 52,001 8,387
Europe &amp; Latin America 1) 2) 30,236 12,147 14,138 280 56,801 39,559
Middle East &amp; Africa 14,075 6,800 4,044 46 24,965 63
Other 1) 2) 3) 4)
7) 7,723 1,552
— 7,407 16,682
—
Total 132,285 38,752 26,472 7,869 205,378 50,037
1) 7) 3,334 34,381
2) 7) 36,472 37,895
3) 7) 54,694 7,092
4) 7) 14,983 1,123
5)
2017 is restated due to implementation of IFRS 15
“Revenue from Contracts with Customers,” for more
information see Note A3, “Changes in accounting
policies.”
6)
Total non-current
7)
Including IPR licensing revenue reported under Other
above.
Market area 2016 5)
Net sales Non-current 6)
Networks Digital Managed Emerging Total Non-current
South East Asia, Oceania &amp; India 23,741 4,356 3,355 5 31,457 690
North East Asia 4) 18,694 6,777 1,513 9 26,993 1,556
North America 3) 37,863 7,986 6,017 85 51,951 14,650
Europe &amp; Latin America 1) 2) 34,179 14,584 13,620 110 62,493 59,737
Middle East &amp; Africa 16,108 6,987 4,275 2 27,372 86
Other 1) 2) 3) 4)
7) 9,491 2,084
— 8,475 20,050
—
Total 140,076 42,774 28,780 8,686 220,316 76,719
1) 7) 3,365 53,111
2) 7) 38,783 57,759
3) 7) 56,332 11,053
4) 7) 18,886 530
5)
2016 is restated due to implementation of IFRS 15
“Revenue from Contracts with Customers,” for more
information see Note A3, “Changes in accounting
policies.”
6)
Total non-current
7)
Including IPR licensing revenue reported under Other
above.</t>
  </si>
  <si>
    <t>B2 Net sales (Tables)</t>
  </si>
  <si>
    <t>Summary of Net Sales</t>
  </si>
  <si>
    <t>Net sales
2018 2017 1) 2016 1)
Hardware 76,792 70,862 72,675
Software 44,633 43,896 49,096
Services 89,413 90,620 98,545
Net sales 210,838 205,378 220,316
Of which IPR licensing revenues 7,954 8,250 10,256
Export sales from Sweden 109,969 87,463 105,552
1)
2017 and 2016 are restated due to implementation of
IFRS 15 “Revenue from Contracts with Customers,” for
more information see Note A3, “Changes in accounting
policies.”</t>
  </si>
  <si>
    <t>B3 Expenses by nature (Tables)</t>
  </si>
  <si>
    <t>Summary of Expenses by Nature</t>
  </si>
  <si>
    <t>Expenses by nature
2018 2017 1) 2016 1)
Goods and services 135,554 128,180 133,809
Employee remuneration 67,161 76,502 77,774
Amortization and depreciation 7,221 8,451 8,886
Impairments, obsolescence allowances and revaluation 3,470 11,531 1,325
Financial expenses 2,389 843 2,158
Taxes 4,813 –3,525 1,882
Expenses incurred 220,608 221,982 225,834
Inventory increase/decrease (–/+) 2) –2,995 4,794 –1,748
Additions to capitalized development –925 –1,444 –4,483
Expenses charged to the income statement 216,688 225,332 219,603
1)
2017 and 2016 are restated due to implementation of
IFRS 15 “Revenue from Contracts with Customers,” for
more information see Note A3, “Changes in accounting
policies.”
2)
The inventory changes are based on changes of net
inventory values.</t>
  </si>
  <si>
    <t>Summary of Restructuring Charges by Function</t>
  </si>
  <si>
    <t>Restructuring charges by function
2018 2017 2016
Cost of sales 5,938 5,242 3,475
R&amp;D expenses 1,293 2,307 2,739
Selling and administrative expenses 784 952 1,353
Total restructuring charges 8,015 8,501 7,567</t>
  </si>
  <si>
    <t>B4 Other operating income and expenses (Tables)</t>
  </si>
  <si>
    <t>Schedule of Other Operating Income and Expenses</t>
  </si>
  <si>
    <t>Other operating income and expenses
2018 2017 2016
Other operating income
Gains on sales of intangible assets and PP&amp;E 30 47 423
Gains on sales of investments and operations 1) 105 324 219
Other operating revenues 362 783 1,345
Total other operating income 497 1,154 1,987
Other operating expenses
Losses on sales of intangible assets and PP&amp;E –17 –74 –509
Losses on sales of investments and operations 1) –330 –130 –96
Write-down of goodwill 2) –275 –12,966
—
Other operating expenses 3) –43 –115 –979
Total other operating expenses –665 –13,285 –1,584
1)
Includes divestments presented in Note E2,
“Business combinations.”
2)
For more information about the write-down of goodwill,
see Note C1, “Intangible assets.”
3)
Includes revaluation of cash flow hedges of SEK
0 billion (SEK 0 billion in 2017 and SEK
–0.9 billion in 2016) partly offset by result from
trading activities.</t>
  </si>
  <si>
    <t>B5 Inventories (Tables)</t>
  </si>
  <si>
    <t>Summary of Inventories</t>
  </si>
  <si>
    <t>Inventories
2018 2017 1)
Raw materials, components, consumables and manufacturing work in
progress 7,484 4,015
Finished products and goods for resale 9,667 9,273
Contract work in progress 12,104 12,259
Inventories, net 29,255 25,547
1)
2017 is restated due to implementation of IFRS 15
“Revenue from Contracts with Customers,” for more
information see Note A3, “Changes in accounting
policies.”</t>
  </si>
  <si>
    <t>Movements in Obsolescence Allowances</t>
  </si>
  <si>
    <t>Movements in obsolescence allowances
2018 2017 2016
Opening balance 2,425 2,412 2,555
Additions, net 1,079 1,319 725
Utilization –987 –1,210 –981
Translation differences 94 –91 113
Balances regarding acquired/divested businesses
— –5
—
Closing balance 2,611 2,425 2,412</t>
  </si>
  <si>
    <t>B6 Customer contract related balances (Tables)</t>
  </si>
  <si>
    <t>Schedule of Trade Receivables, Customer Finance, Contract Assets and Contract Liabilities</t>
  </si>
  <si>
    <t>Trade receivables, customer finance, contract assets and contract
liabilities
2018 2017 1)
Customer finance credits 2,884 3,931
Trade receivables 51,172 48,105
Contract assets 13,178 13,120
Contract liabilities 29,348 29,076
1)
2017 is restated due to implementation of IFRS 15
“Revenue from Contracts with Customers,” for more
information see Note A3, “Changes in accounting
policies.”</t>
  </si>
  <si>
    <t>Summary of Significant Movements in Contract Assets and Liabilities</t>
  </si>
  <si>
    <t>Revenue recognized in the period
2018 2017
Revenue recognized in the year relating to the opening contract
liability balance 22,447 17,509
Revenue recognized relating to performance obligations satisfied in
prior financial periods –1,148 –1,035
2018
Aggregate amount of transaction price allocated to unsatisfied or
partially satisfied performance obligations 104,519</t>
  </si>
  <si>
    <t>B7 Other current receivables (Tables)</t>
  </si>
  <si>
    <t>Summary of Other Current Receivables</t>
  </si>
  <si>
    <t>Other current receivables
2018 2017
Prepaid expenses 2,101 2,546
Advance payments to suppliers 269 338
Derivatives with a positive value 1) 403 1,207
Taxes 16,862 15,291
Other 1,209 2,919
Total 20,844 22,301
1)
See also Note F1, “Financial risk
management.”</t>
  </si>
  <si>
    <t>B8 Trade payables (Tables)</t>
  </si>
  <si>
    <t>Summary of Trade Payables</t>
  </si>
  <si>
    <t>Trade payables
2018 2017
Trade payables to associated companies and joint ventures 293 286
Trade payables, excluding associated companies and joint
ventures 29,590 26,034
Total 29,883 26,320</t>
  </si>
  <si>
    <t>B9 Other current liabilities (Tables)</t>
  </si>
  <si>
    <t>Summary of Other Current Liabilities</t>
  </si>
  <si>
    <t>Other current liabilities
2018 2017 1)
Accrued interest 656 383
Accrued expenses 32,258 29,196
Of which employee-related 12,774 8,935
Of which supplier-related 10,920 10,491
Of which other 2) 8,564 9,770
Derivatives with a negative value 3) 887 926
Other 4) 5,090 4,800
Total 38,891 35,305
1)
2017 is restated due to implementation of IFRS 15
“Revenue from Contracts with Customers,” for more
information see Note A3, “Changes in accounting
policies.”
2)
Major balance relates to accrued expenses for customer
projects.
3)
See Note F1, “Financial risk
management.”
4)
Includes items such as VAT and withholding tax
payables and other payroll deductions, and liabilities for goods
received where the related invoice has not yet been received.</t>
  </si>
  <si>
    <t>C1 Intangible assets (Tables)</t>
  </si>
  <si>
    <t>Summary of Intangible Assets</t>
  </si>
  <si>
    <t>Intangible assets 2018
Capitalized Goodwill IPR 1)
Cost
Opening balance 22,731 40,799 55,932
Acquisitions/capitalization 925
— 28
Balances regarding acquired/divested businesses 2)
— 911 451
Sales/disposals –1,468
— –41
Reclassification 3) 1,505
—
—
Translation difference 26 1,584 1,731
Closing balance 23,719 43,294 58,101
Accumulated amortizations
Opening balance –13,677
— –44,434
Amortizations –2,559
— –1,387
Sales/disposals 1,468
— 41
Translation difference
—
— –1,497
Closing balance –14,768
— –47,277
Accumulated impairment losses
Opening balance –4,460 –12,984 –7,350
Impairment losses –254 –275
—
Closing balance –4,714 –13,259 –7,350
Net carrying value 4,237 30,035 3,474
1)
Intellectual property rights.
2)
For more information on acquired/divested businesses,
see Note E2, “Business combinations.”
3)
Reclassification from inventory.
Intangible assets 2017
Capitalized Goodwill IPR 1)
Cost
Opening balance 22,306 43,405 57,340
Acquisitions/capitalization 1,444
— 336
Balances regarding acquired/divested businesses 2)
— –122 101
Sales/disposals –1,019
— –152
Translation difference
— –2,484 –1,693
Closing balance 22,731 40,799 55,932
Accumulated amortizations
Opening balance –12,015
— –44,262
Amortizations –2,681
— –1,667
Sales/disposals 1,019
— 152
Translation difference
—
— 1,343
Closing balance –13,677
— –44,434
Accumulated impairment losses
Opening balance –2,215 –18 –5,331
Impairment losses –2,245 –12,966 –2,019
Closing balance –4,460 –12,984 –7,350
Net carrying value 4,593 27,815 4,148
1)
Intellectual property rights.
2)
For more information on acquired/divested businesses,
see Note E2, “Business combinations.”</t>
  </si>
  <si>
    <t>C2 Property, plant and equipment (Tables)</t>
  </si>
  <si>
    <t>Summary of Property, Plant and Equipment</t>
  </si>
  <si>
    <t>Property, plant and equipment 2018
Real Machinery and other Other equipment, Construction in progress Total
Cost
Opening balance 6,510 3,819 30,614 1,608 42,551
Additions 11 124 1,976 1,864 3,975
Balances regarding acquired/divested businesses
— –11 –116
— –127
Sales/disposals –484 –649 –2,430 –332 –3,895
Reclassifications 566 8 1,707 –2,281
—
Translation difference 241 81 718 12 1,052
Closing balance 6,844 3,372 32,469 871 43,556
Accumulated depreciation
Opening balance –3,529 –3,288 –21,552
— –28,369
Depreciations –425 –211 –2,639
— –3,275
Balances regarding divested businesses
— 5 71
— 76
Sales/disposals 393 615 1,911
— 2,919
Reclassification
— 1 –1
—
—
Translation difference –142 –70 –559
— –771
Closing balance –3,703 –2,948 –22,769
— –29,420
Accumulated impairment losses
Opening balance –241 –64 –1,020
— –1,325
Impairment losses –119 –22 –427
— –568
Sales/disposals 78 20 557
— 655
Translation difference –10
— –39
— –49
Closing balance –292 –66 –929
— –1,287
Net carrying value 2,849 358 8,771 871 12,849
Property, plant and equipment
2017
Real Machinery and other Other equipment, Construction in progress Total
Cost
Opening balance 7,132 4,286 33,134 2,648 47,200
Additions 150 183 1,317 2,227 3,877
Balances regarding acquired/divested businesses –9 –134 –12
— –155
Sales/disposals –1,323 –457 –5,387 –185 –7,352
Reclassifications 757 56 2,226 –3,039
—
Translation difference –197 –115 –664 –43 –1,019
Closing balance 6,510 3,819 30,614 1,608 42,551
Accumulated depreciation
Opening balance 1) –3,528 –3,629 –22,951
— –30,108
Depreciations –458 –279 –3,366
— –4,103
Balances regarding divested businesses 9 85 11
— 105
Sales/disposals 349 442 4,263
— 5,054
Translation difference 99 93 491
— 683
Closing balance –3,529 –3,288 –21,552
— –28,369
Accumulated impairment losses
Opening balance 1) –144 –25 –189
— –358
Impairment losses –297 –42 –1,872
— –2,211
Sales/disposals 200 4 1,050
— 1,254
Translation difference
— –1 –9
— –10
Closing balance –241 –64 –1,020
— –1,325
Net carrying value 2,740 467 8,042 1,608 12,857
1)
The opening balances have been reclassified compared
to the Annual Report 2017 between accumulated depreciation and
accumulated impairment losses with an amount of SEK
233 million. The total accumulated depreciation changed from
SEK –30,341 to –30,108 million and the total
accumulated impairment losses changed from SEK –125 to
–358 million. The amount is divided between the
different categories with SEK 101 million on Real estate, SEK
22 million on Machinery and other technical assets, and SEK
110 million on Other equipment, tools and installations. Based
on IAS 1 this reclassification is considered not to be material and
have had no impact on the financial statements.</t>
  </si>
  <si>
    <t>C3 Leasing (Tables)</t>
  </si>
  <si>
    <t>Summary of Future Minimum Payment Receivables</t>
  </si>
  <si>
    <t>Future minimum lease payment obligations
Operating
2019 3,088
2020 2,603
2021 2,126
2022 1,311
2023 1,033
2024 and later 3,208
Total 13,369</t>
  </si>
  <si>
    <t>Summary of Future Minimum Lease Payment Obligations</t>
  </si>
  <si>
    <t>Future minimum payment receivables
Operating
2019 105
2020 100
2021 101
2022 98
2023 97
2024 and later 104
Total 605</t>
  </si>
  <si>
    <t>D1 Provisions (Tables)</t>
  </si>
  <si>
    <t>Summary of Provisions</t>
  </si>
  <si>
    <t>Provisions
Restructuring Customer Suppliers Warranty Other Total
2018
Opening balance 4,043 2,642 1,613 158 1,423 9,879
Additions 3,539 8,532 214 401 1,024 13,710
Reversal of excess amounts –408 –236 –15 –20 –46 –725
Negative effect on Income statement 12,985
Utilization/Cash out –4.148 –1,979 –264 –257 –287 –6,935
Reclassifications 120
— 10 72 –112 90
Translation difference 163 –43 1 9 –141 –11
Closing balance 3,309 8,916 1,559 363 1,861 16,008
2017 1)
Opening balance 4,163 74 134 211 1,738 6,320
Additions 5,448 4,105 1,885 242 799 12,479
Reversal of excess amounts –207
— –90 –2 –63 –362
Negative effect on Income statement 12,117
Utilization/Cash out –5,327 –1,532 –262 –267 –833 –8,221
Reclassifications 1 –10 –50 –25 –59 –143
Translation difference –35 5 –4 –1 –159 –194
Closing balance 4,043 2,642 1,613 158 1,423 9,879
1)
2017 is restated due to implementation of IFRS 15
“Revenue from Contracts with Customers,” for more
information see Note A3, “Changes in accounting
policies.”</t>
  </si>
  <si>
    <t>D2 Contingent liabilities (Tables)</t>
  </si>
  <si>
    <t>Summary of Contingent Liabilities</t>
  </si>
  <si>
    <t>Contingent liabilities
2018 2017
Contingent liabilities 1,638 1,561
Total 1,638 1,561</t>
  </si>
  <si>
    <t>D3 Assets pledged as collateral (Tables)</t>
  </si>
  <si>
    <t>Summary of Assets Pledged as Collateral</t>
  </si>
  <si>
    <t>Assets pledged as collateral
2018 2017
Chattel mortgages 1) 5,328 4,740
Bank deposits 353 475
Total 5,681 5,215
1)
See also Note G1, “Post-Employment
benefits.”</t>
  </si>
  <si>
    <t>D4 Contractual obligations (Tables)</t>
  </si>
  <si>
    <t>Summary of Contractual Obligations</t>
  </si>
  <si>
    <t>Contractual obligations 2018
Payment due by period
SEK billion &lt;1 1–3 3–5 &gt;5 Total
Current and non-current 1) 2) 2.3 14.0 11.2 6.6 34.1
Operating leases 3) 3.1 4.8 2.3 3.2 13.4
Other non-current 0.4 2.5 0.1 1.3 4.3
Purchase obligations 4) 5.7 1.9 0.1
— 7.7
Trade payables 29.9
—
—
— 29.9
Commitments for customer finance 5) 30.3
—
—
— 30.3
Total 71.7 23.2 13.7 11.1 119.7
1)
Including interest payments, see also Note F2,
“Financial income and expenses.”
2)
See also Note F4, “Interest-bearing
liabilities.”
3)
See also Note C3, “Leasing.”
4)
The amounts of purchase obligations are gross, before
deduction of any related provisions.
5)
See also Note F1, “Financial risk
management.”</t>
  </si>
  <si>
    <t>E1 Equity (Tables)</t>
  </si>
  <si>
    <t>Summary of Capital Stock</t>
  </si>
  <si>
    <t>Capital stock at December 31, 2018, consisted of the
following:
Capital stock
Parent Company
Number of
Capital stock
Class A shares 261,755,983 1,309
Class B shares 3,072,395,752 15,363
Total 3,334,151,735 16,672</t>
  </si>
  <si>
    <t>Summary of Reconciliation of Number of Shares</t>
  </si>
  <si>
    <t xml:space="preserve">Reconciliation of number of
shares
Number of Capital stock
Number of shares Jan 1, 2018 3,334,151,735 16,672
Number of shares Dec 31, 2018 3,334,151,735 16,672 </t>
  </si>
  <si>
    <t>E2 Business combinations (Tables)</t>
  </si>
  <si>
    <t>Summary of Net Assets Acquired and Total Consideration Transferred Business Combinations</t>
  </si>
  <si>
    <t>Acquisitions
Acquisitions 2016–2018
2018 2017 2016
Total consideration, including cash 1,314 62 920
Net assets acquired
Cash and cash equivalents 94
— 139
Property, plant and equipment 4 12 19
Intangible assets 481 101 817
Investments in associates 64
—
—
Other assets 254 1 290
Other liabilities –494 25 –290
Total identifiable net assets 403 139 975
Goodwill 1) 911 –77 –55
Total 1,314 62 920
Acquisition-related costs 2) 24 49 4
1)
Of which SEK 911 (0) million was acquired goodwill and
SEK 0 (–77) million refers to a reclassification when the
preliminary purchase price allocations were finalized between the
years.
2)
Acquisition-related costs are included in Selling and
administrative expenses in the consolidated income statement.</t>
  </si>
  <si>
    <t>Summary of Divestments Transactions</t>
  </si>
  <si>
    <t>Divestments
Divestments 2016–2018
2018 2017 2016
Proceeds 226 459 25
Net assets disposed of
Property, plant and equipment 55 62 36
Investments in joint ventures and associated companies 114
— 15
Intangible assets 30
—
—
Goodwill
— 45
—
Other assets 809 219 5
Provisions, incl. post-employement benefits –43
—
—
Other liabilities –571 –180 –114
Total net assets 394 146 –58
Net gains/losses from divestments –168 313 83
Cash flow effect 226 459 25</t>
  </si>
  <si>
    <t>Summary of Business Combinations Transactions</t>
  </si>
  <si>
    <t>Acquisitions 2016–2018
Company
Description
Transaction date
CENX A US based service assurance technology
company. Sep 2018
VidScale A US company providing cloud-based Content
Delivery Network (CDN) solutions. Mar 2018
Placecast A US company that leverages deterministic carrier
data to deliver better audience, verification, and insight
solutions. Feb 2018
Nodeprime A US based software development company with an
infrastructure management platform. Apr 2016
Ericpol A software development company in Poland within
telecommunications. Apr 2016
FYI Television A US based premier entertainment metadata and rich
media content supplier. Jan 2016</t>
  </si>
  <si>
    <t>Summary of Business Divestments Transactions</t>
  </si>
  <si>
    <t>Divestments 2016–2018
Company
Description
Transaction date
Ericsson Local Services AB (LSS) A divestment of the Local Services company in
Sweden. Aug 2018
Excellence Field Factory A divestment of the Spanish fiber service
operations. Jun 2018
Power Modules A divestment of the power modules business. Sep 2017
Birla Ericsson Optical Ltd A divestment of the shares in the associated
company. Jul 2016</t>
  </si>
  <si>
    <t>E3 Associated companies (Tables)</t>
  </si>
  <si>
    <t>Equity in Associated Companies</t>
  </si>
  <si>
    <t>Equity in associated companies
2018 2017
Opening balance 624 775
Investments 64
—
Share in earnings 58 24
Distribution of capital stock
— –95
Taxes –5 –3
Dividends –30 –77
Divested business –114
—
Translation difference 14
—
Closing balance 611 624</t>
  </si>
  <si>
    <t>F1 Financial risk management (Tables)</t>
  </si>
  <si>
    <t>Summary of Capital Objectives-Related Information</t>
  </si>
  <si>
    <t>Capital objectives-related information, SEK billion
2018 2017 1)
Capital 88 98
Equity ratio 32.7 % 37.5 %
Free cash flow 3.0 5.1
Positive net cash 35.9 34.7
Post-employment benefits 28.7 25.0
Credit rating
Moody’s Ba2, stable Ba2, negative
Standard &amp; Poor’s BB+, stable BB+, stable
1)
2017 is restated due to implementation of IFRS 15
“Revenue from Contracts with Customers,” for more
information see Note A3, “Changes in accounting
policies.”</t>
  </si>
  <si>
    <t>Summary of Net Exposure for Largest Currencies Impact on Sales</t>
  </si>
  <si>
    <t>The table below presents the net exposure for the largest
currencies impact on sales and also net transaction exposure of
these currencies on profitability.
Currency exposure, SEK billion
Exposure Sales Sales Sales net Incurred Net
currency exposure exposure exposure exposure 1) exposure
USD 59.9 34.0 93.9 –3.8 30.2
EUR 23.8 12.2 36.0 –4.2 8.0
CNY 12.4 0.0 12.4 –7.7 –7.7
INR 8.9 –0.1 8.8 –1.0 –1.1
AUD 7.3 –0.4 6.9 3.7 3.3
JPY 6.8 0.0 6.8 4.4 4.4
BRL 6.8 0.0 6.8 0.8 0.8
SAR 5.3 0.6 5.9 2.1 2.7
GBP 6.1 –1.0 5.1 1.3 0.3
1)
Transactions in foreign currency – internal
sales, internal purchases, external purchases.</t>
  </si>
  <si>
    <t>Summary of Sensitivity to Interest Rate Increase of One Basis Point</t>
  </si>
  <si>
    <t>Sensitivity to interest rate increase of 1 basis point, SEK million
1)
&lt; 3M 3–12M 1–3Y 3–5Y &gt;5Y Total
Interest-bearing assets 0 –3 0 –3 –1 –7
Interest-bearing liabilities 2) 0 2 0 2 3 7
Derivatives 0 2 –1 –2 2 1
Total 0 1 –1 –3 4 1
1)
Excluding changes in credit risk reported in OCI.
2)
Borrowings are included as they are designated FVTPL
in 2018. In prior years, borrowings were included due to fair value
hedge accounting.</t>
  </si>
  <si>
    <t>Disclosure of Detailed Information about Currency Derivatives</t>
  </si>
  <si>
    <t>Outstanding derivatives
Outstanding derivatives 1)
2018 2017
Fair value Asset Liability Asset Liability
Currency derivatives
Maturity within 3 months 226 207 130 542
Maturity between 3 and 12 months 38 46 215 147
Maturity between 1 and 3 years
— 145 25
—
Maturity between 3 and 5 years 3 194 754
—
Total 267 592 1,125 689
Interest rate derivatives
Maturity within 3 months 16 32 10 35
Maturity between 3 and 12 months 8 15 1
—
Maturity between 1 and 3 years 10 3 34 105
Maturity between 3 and 5 years 44 222 83 54
Maturity of more than 5 years 58 23 39 43
Total 136 2) 295 168 2) 237
Of which designated in fair value hedge relations
—
— 44
—
1)
Prior to 2018, some of the derivatives hedging
non-current non-current
2)
Of which SEK 0 (86) million is reported as
non-current</t>
  </si>
  <si>
    <t>Summary of Movements in Allowances for Impairment of Trade Receivables and Contract Assets</t>
  </si>
  <si>
    <t>Movements in allowances for impairment of trade receivables and
contract assets
2018
Opening balance 3,335
Adjustment due to IFRS 9 1) 1,240
Opening balance, adjusted 4,575
Losses recognized in profit or loss 420
Write-offs –890
Translation difference 18
Closing balance 2) 4,123
1)
For more information see Note A3, “Changes in
accounting policies.”
2)
Of which SEK 15 million relates to contract
assets.</t>
  </si>
  <si>
    <t>Summary of Aging Analysis of Gross Values by Risk Category</t>
  </si>
  <si>
    <t>Aging analysis of gross values by risk category at
December 31, 2018
Days past due 1–90 91–180 181–360 &gt;360 Total
Country risk: Low 1,387 350 139 498 2,374
Country risk: Medium 1,596 540 309 1,724 4,169
Country risk: High 927 614 699 1,630 3,870
Total past due 3,910 1,504 1,147 3,852 10,413</t>
  </si>
  <si>
    <t>Summary of Movements in Allowances for Impairment of Trade Receivables and Contract</t>
  </si>
  <si>
    <t>Movements in allowances for impairment of trade receivables and
contract assets
2017
Opening balance 1,403
Additions 3,544
Utilized –1,485
Reversal of excess amounts –48
Reclassification –66
Translation difference –13
Closing balance 3,335</t>
  </si>
  <si>
    <t>Summary of Aging Analysis Impairment of Trade Receivables and Contract Assets</t>
  </si>
  <si>
    <t>Aging analysis as per December 31, 2017 1)
Trade receivables Allowances
Of which neither impaired nor past due 54,474
—
Of which impaired, not past due 15 –15
Of which past due in the following time intervals
less than 90 days 2,924
—
90 days or more 3,769
—
Of which past due and impaired in the following time intervals
less than 90 days 220 –220
90 days or more 3,100 –3,100
Total 64,502 –3,335
1)
2017 is restated due to implementation of IFRS 15
“Revenue from Contracts with Customers,” for more
information see Note A3, “Changes in accounting
policies.”</t>
  </si>
  <si>
    <t>Summary of Outstanding Customer Finance Credit Exposure</t>
  </si>
  <si>
    <t>The table below summarizes the Company’s outstanding customer
finance as of December 31, 2018 and 2017.
Outstanding customer finance credit risk exposure 1)
2018 2017
Fair value of customer finance credits 2) 2,883 3,931
Financial guarantees for third-parties 42 77
Accrued interest 21 14
Maximum exposure to credit risk 2,946 4,022
Less third-party risk coverage –331 –505
The Company’s risk exposure, less third-party risk
coverage 2,615 3,517
1)
This table has been adjusted to show the maximum
exposure to credit risk. In prior years, impairments were not
considered.
2)
At December 31, 2017, the fair value of the
customer finance credits was the same as the carrying value.</t>
  </si>
  <si>
    <t>Disclosure of Customer Finance Fair Value Reconciliation</t>
  </si>
  <si>
    <t>Customer finance fair value reconciliation
2018
Opening balance 3,931
Additions 6,100
Disposals/repayments –6,200
Revaluation –1,073
Translation difference 126
Closing balance 2,884
Of which non-current 1,180</t>
  </si>
  <si>
    <t>Summary of Movements in Allowances for Impairment of Customer Finance</t>
  </si>
  <si>
    <t>Movements in allowances for impairment of customer finance
2017
Opening balance 250
Additions 85
Utilized –3
Reversal of excess amounts –27
Translation difference –13
Closing balance 292</t>
  </si>
  <si>
    <t>Summary of Aging Analysis of Customer Finance</t>
  </si>
  <si>
    <t>Aging analysis as per December 31, 2017
Customer Allowances
Of which neither impaired nor past due 1,841
—
Of which impaired, not past due 2,029 –104
Of which past due in the following time intervals
less than 90 days 4
—
90 days or more 99
—
Of which past due and impaired in the following time intervals
less than 90 days 29 –20
90 days or more 221 –168
Total 4,223 –292</t>
  </si>
  <si>
    <t>Summary of Cash, Cash Equivalents and Interest-Bearing Securities</t>
  </si>
  <si>
    <t>Cash, cash equivalents and interest-bearing securities
Remaining time to maturity
SEK billion &lt; 3 3–12 1–5 &gt;5 Total
Banks 32.2 0.4 0.0 0.0 32.6
Type of issuer/counterpart
Governments 7.6 2.3 7.7 0.9 18.5
Corporates 2.2 0.0 0.0 0.0 2.2
Mortgage institutes 0.0 0.2 15.2 0.3 15.7
2018 42.0 2.9 22.9 1.2 69.0
2017 36.4 1.2 28.4 1.7 67.7</t>
  </si>
  <si>
    <t>Summary of Funding Programs</t>
  </si>
  <si>
    <t>Funding programs 1)
Amount Utilized Unutilized
Euro Medium-Term Note program (USD million) 5,000 1,456 3,544
SEC Registered program (USD million) 2) 1,000
—
1)
There are no financial covenants related to these
programs.
2)
Program amount indeterminate.</t>
  </si>
  <si>
    <t>Summary of Committed Credit Facilities</t>
  </si>
  <si>
    <t xml:space="preserve">Committed credit facilities
Amount Utilized Unutilized
Multi-currency revolving credit facility (USD million) 2,000
— 2,000
European Investment Bank (EIB) credit facility (EUR million) 250
— 250 </t>
  </si>
  <si>
    <t>Summary of Financial Instruments, Book Value</t>
  </si>
  <si>
    <t>Financial instruments, book value 2018
SEK billion Customer Trade Interest- Cash Borrowings Trade Other Other Other 2018
Note B6 B6 F3 H3 F4 B8 F3 B7 B9
Assets at fair value through profit or loss 2.9 30.2 15.2 2.5 0.4 51.2
Assets at amortized cost 0.4 4.2 4.6
Assets at fair value through OCI 51.2 51.2
Financial liabilities at fair value through profit or
loss 1) –30.7 –0.9 –31.6
Financial liabilities at amortized cost –2.4 –29.9 –32.3
Total 2.9 51.2 30.6 19.4 –33.1 –29.9 2.5 0.4 –0.9 43.1
1)   
Financial instruments, book value 2017 1)
SEK billion Customer Trade Interest- Cash Borrowings Trade Other Other Other 2017
Note B6 B6 F3 H3 F4 B8 F3 B7 B9
Assets at fair value through profit or loss 6.1 14.3 0.9 1.2 –0.9 21.6
Loans and receivables 3.9 48.1 0.3 3.2 5.0 60.5
Available-for-sale 25.4 1.3 26.7
Financial liabilities at amortized cost –33.0 –26.3 –59.3
Total 3.9 48.1 31.8 17.5 –33.0 –26.3 7.2 1.2 –0.9 49.5
1)
2017 is restated due to implementation of IFRS 15
“Revenue from Contracts with Customers,” for more
information see Note A3, “Changes in accounting
policies.”</t>
  </si>
  <si>
    <t>F2 Financial income and expenses (Tables)</t>
  </si>
  <si>
    <t>Summary of Financial Income and Expenses</t>
  </si>
  <si>
    <t>Financial income and expenses
2018 2017 1) 2016 1)
Financial Financial Financial Financial Financial Financial
Contractual interest on financial assets –461
— –86
— 12
—
Of which on financial assets at fair value through profit or
loss –927
— –92
— –316
—
Contractual interest on financial liabilities
— –997
— –1,027
— –1,355
Of which on financial liabilities designated fair value through
profit or loss
— –530
—
—
—
—
Net gains/losses on:
Instruments at fair value through profit or loss 2) 225 –817 –231 543 –68 –729
Of which included in fair value hedge relationships
—
—
— 2
— 71
Of which designated fair value through profit or loss
— –2,087
—
—
—
—
Assets at fair value through OCI –80
—
—
—
—
—
Available for sale
—
— 40
—
—
—
Loans and receivables
—
— –102
— –79
—
Instruments at amortized cost
—
—
— 72
— 218
Other financial income and expenses 1 –575 7 –431
— –292
Total –316 –2,389 –372 –843 –135 –2,158
1)
2017 and 2016 are restated due to implementation of
IFRS 15 “Revenue from Contracts with Customers,” for
more information see Note A3, “Changes in accounting
policies.”
2)
Excluding net loss from derivatives hedging operating
assets and liabilities, SEK 128 million (net loss of
SEK 451 million in 2017 and net loss of
SEK 234 million in 2016), reported as Cost of sales.</t>
  </si>
  <si>
    <t>F3 Financial assets, non-current (Tables)</t>
  </si>
  <si>
    <t>Summary of Financial Assets, Non-current</t>
  </si>
  <si>
    <t>Financial assets, non-current,
Other investments in Interest-bearing securities, non-current Derivatives, non-current Other financial assets, non-current
Opening balance 1,279 25,105 86 5,811
Additions 398 50,190
— 632
Disposals/repayments/deductions –92 –51,353 –86 –210
Change in value in funded pension plans 1)
—
—
— 492
Revaluation –72 40
— –3
Reclassification
—
—
— –213
Translation difference 2
—
— 50
Closing balance 1,515 23,982
— 6,559
Financial assets, non-current,
Other investments in Interest-bearing securities, non-current Derivatives, non-current Other financial assets, non-current
Cost
Opening balance 2,516 7,586
— 4,648
Additions 146 54,687 86 503
Disposals/repayments/deductions –43 –37,241
— –375
Change in value in funded pension plans 1)
—
—
— 1,300
Revaluation 99 73
— 27
Translation difference –50
—
— –169
Closing balance 2,668 25,105 86 5,934
Accumulated impairment losses/allowances
Opening balance –1,337
—
— –206
Impairment losses/allowances –126
—
— –1
Disposals/repayments/deductions 25
—
— 77
Translation difference 49
—
— 7
Closing balance –1,389
—
— –123
Net carrying value 1,279 25,105 86 5,811
1)
This amount includes asset ceiling. For further
information, see Note G1, “Post-employment
benefits.”</t>
  </si>
  <si>
    <t>F4 Interest-bearing liabilities (Tables)</t>
  </si>
  <si>
    <t>Summary of Interest-Bearing Liabilities</t>
  </si>
  <si>
    <t>As of December 31, 2018, the Company’s outstanding
interest-bearing liabilities were SEK 33.1 (33.0) billion.
Interest-bearing liabilities
2018 2017
Borrowings, current
Current part of non-current 72 89
Other borrowings, current 2,183 2,456
Total borrowings, current 2,255 2,545
Borrowings, non-current
Notes and bond loans 21,875 20,560
Other borrowings, non-current 8,995 9,940
Total borrowings, non-current 30,870 30,500
Total interest-bearing liabilities 33,125 33,045</t>
  </si>
  <si>
    <t>Reconciliation of Liabilities Arising from Financing Activities</t>
  </si>
  <si>
    <t>Reconciliation of liabilities arising from financing activities
2018 2017
Opening balance 33,045 26,686
Adjustment due to IFRS 9 1) 31
—
Adjusted opening balance 33,076 26,686
Cash flows
Proceeds from issuance of borrowings 911 13,416
Repayment of borrowings –1,748 –4,830
Non-cash
Effect of foreign exchange movement 2,813 –2,155
Revaluation due to changes in credit risk –207
—
Other changes in fair value –28 –72
Reclassification 2) –1,692
—
Closing balance 33,125 33,045
1)
For more information see Note A3, “Changes in
accounting policies.”
2)
The borrowing was reclassified to other non-current</t>
  </si>
  <si>
    <t>Summary of Notes, Bonds, Bilateral Loans and Committed Credit</t>
  </si>
  <si>
    <t>Notes, bonds and bilateral loans
Issued-maturing Nominal Coupon Currency Maturity date Book value Changes in Cumulative Book value Unrealized hedge
Notes and bond loans
2010–2020 1) 170 USD Dec 23, 2020 1,545 –37 24 1,394
2012–2022 1,000 4.125 % USD May 15, 2022 8,776 –68 19 8,180 2) 9
2017–2021 500 0.875 % EUR Mar 1, 2021 5,141 47 13 4,897 2) 7
2017–2024 500 1.875 % EUR Mar 1, 2024 5,087 –35 –43 4,862 2) –7
2017–2025 1) 150 USD Dec 22, 2025 1,326 –13 –13 1,227
Total notes and bond loans 21,875 –106 0 20,560 9
Bilateral loans
2012–2021 3) 98 USD Sep 30, 2021 860 –32 –1 805
2013–2020 4) 684 USD Nov 6, 2020 6,030 –66 –87 5,609
2017–2023 3) 220 USD Jun 15, 2023 1,959 –3 –3 1,797
Total bilateral loans 8,849 –101 –91 8,211
1)
Private Placement, Swedish Export Credit Corporation
(SEK).
2)
Interest rate swaps were designated as fair value
hedges.
3)
Nordic Investment Bank (NIB), R&amp;D project
financing.
4)
European Investment Bank (EIB), R&amp;D project
financing.</t>
  </si>
  <si>
    <t>G1 Post-employment benefits (Tables)</t>
  </si>
  <si>
    <t>Summary of Amount Recognized in the Consolidated Balance Sheet</t>
  </si>
  <si>
    <t>Amount recognized in the Consolidated balance sheet
Sweden US UK Other Total
2018
Defined benefit obligation (DBO) 44,845 21,059 12,374 12,042 90,320
Fair value of plan assets 21,912 19,899 14,385 8,126 64,322
Deficit/surplus (+/–) 22,933 1,160 –2,011 3,916 25,998
Plans with net surplus, excluding asset ceiling 1)
—
— 2,246 476 2,722
Provision for post-employment benefits 2) 22,933 1,160 235 4,392 28,720
2017
Defined benefit obligation (DBO) 41,166 21,005 13,246 12,228 87,645
Fair value of plan assets 21,938 20,402 14,599 8,000 64,939
Deficit/surplus (+/–) 19,228 603 –1,353 4,228 22,706
Plans with net surplus, excluding asset ceiling 1)
— 83 1,685 535 2,303
Provision for post-employment benefits 2) 19,228 686 332 4,763 25,009
1)
Plans with a net surplus, i.e., where plan assets
exceed DBO, are reported as Other financial assets, non-current: non-current.”
2)
Plans with net liabilities are reported in the balance
sheet as Post-employment benefits, non-current.</t>
  </si>
  <si>
    <t>Summary of Pension Costs for Defined Contribution Plans and Defined Benefit Plans</t>
  </si>
  <si>
    <t xml:space="preserve">Pension costs for defined contribution plans and defined benefit
plans
Sweden US UK Other Total
2018
Pension cost for defined contribution plans 937 473 145 1,170 2,725
Pension cost for defined benefit plans 1,350 175 75 557 2,157
Total 2,287 648 220 1,727 4,882
Total pension cost expressed as a percentage of wages and
salaries 9.2 %
2017
Pension cost for defined contribution plans 1,096 473 173 1,228 2,970
Pension cost for defined benefit plans 1,824 168 38 592 2,622
Total 2,920 641 211 1,820 5,592
Total pension cost expressed as a percentage of wages and
salaries 9.5 %
2016
Pension cost for defined contribution plans 1,061 687 185 1,287 3,220
Pension cost for defined benefit plans 1,314 167 38 595 2,114
Total 2,375 854 223 1,882 5,334
Total pension cost expressed as a percentage of wages and
salaries 8.9 % </t>
  </si>
  <si>
    <t>Summary of Change in the Net Defined Benefit Obligation</t>
  </si>
  <si>
    <t>Change in the net defined benefit obligation
Present value 2) Fair value of Total Present value 2) Fair value of Total
Opening balance 87,645 –64,939 22,706 87,175 –64,485 22,690
Included in the income statement
Current service cost 1,602
— 1,602 1,793
— 1,793
Past service cost and gains and losses on settlements 100
— 100 296
— 296
Interest cost/income (+/–) 2,196 –1,912 284 2,198 –1,892 306
Taxes and administrative expenses 78 54 132 143 45 188
Other –6 2 –4 –13 2 –11
3,970 –1,856 2,114 3) 4,417 –1,845 2,572 3)
Remeasurements
Return on plan assets excluding amounts in interest
expense/income
— 3,016 3,016
— –2,438 –2,438
Actuarial gains/losses (–/+) arising from changes in
demographic assumptions –124
— –124 –396
— –396
Actuarial gains/losses (–/+) arising from changes in
financial assumptions 261
— 261 2,110
— 2,110
Experience-based gains/losses (–/+) –613
— –613 –219
— –219
–476 3,016 2,540 1,495 –2,438 –943
Other changes
Translation difference 2,659 –2,383 276 –2,275 2,262 –12
Contributions and payments from:
Employers 1) –984 –513 –1,497 –880 –583 –1,463
Plan participants 28 –21 7 27 –23 4
Payments from plans:
Benefit payments –2,357 2,357
— –2,173 2,173
—
Settlements –145 17 –128 –141
— –141
Business combinations and divestments –20
— –20
—
—
—
Closing balance 90,320 –64,322 25,998 87,645 –64,939 22,706
1)
The expected contribution to the plans is
SEK 2.1 billion during 2019.
2)
The weighted average duration of DBO is 20.3 (20.1)
years.
3)
Excluding the impact of the asset ceiling of
SEK 43 million in 2018 and SEK 50 million in
2017.</t>
  </si>
  <si>
    <t>Summary of Present Value of the Defined Benefit Obligation</t>
  </si>
  <si>
    <t xml:space="preserve">Present value of the defined benefit obligation
Sweden US UK Other Total
2018
DBO, closing balance 44,845 21,059 12,374 12,042 90,320
Of which partially or fully funded 44,845 20,372 12,374 9,292 86,883
Of which unfunded
— 687
— 2,750 3,437
2017
DBO, closing balance 41,166 21,005 13,246 12,228 87,645
Of which partially or fully funded 40,665 20,319 13,246 9,465 83,695
Of which unfunded 501 686
— 2,763 3,950 </t>
  </si>
  <si>
    <t>Summary of Asset Allocation by Asset Type and Geography</t>
  </si>
  <si>
    <t xml:space="preserve">Asset allocation by asset type and geography
Sweden US UK Other Total Of which
2018
Cash and cash equivalents 935 585 1,416 88 3,024 0 %
Equity securities 4,434 729 2,293 2,439 9,895 18 %
Debt securities 10,642 17,329 9,410 3,485 40,866 23 %
Real estate 4,228
— 154 229 4,611 100 %
Investment funds 1,673 1,151 415 230 3,469 70 %
Assets held by insurance company
—
—
— 1,289 1,289 100 %
Other
— 105 697 366 1,168 33 %
Total 21,912 19,899 14,385 8,126 64,322
Of which real estate occupied by the Company
—
—
—
—
—
Of which securities issued by the Company
—
—
—
—
—
2017
Cash and cash equivalents 3,124 382 834 88 4,428 0 %
Equity securities 4,079 795 3,116 2,432 10,422 16 %
Debt securities 8,663 17,650 9,331 3,494 39,138 68 %
Real estate 4,269
— 244 212 4,725 100 %
Investment funds 1,803 1,478 160 208 3,649 66 %
Assets held by insurance company
—
—
— 1,200 1,200 100 %
Other
— 97 914 366 1,377 41 %
Total 21,938 20,402 14,599 8,000 64,939
Of which real estate occupied by the Company
—
—
—
—
—
Of which securities issued by the Company
—
—
—
—
— </t>
  </si>
  <si>
    <t>Summary of Financial and Demographic Actuarial Assumptions</t>
  </si>
  <si>
    <t>Financial and demographic actuarial assumptions 1)
2018 2017
Financial assumptions
Discount rate, Sweden 1.5 % 1.6 %
Discount rate, US 4.3 % 3.7 %
Discount rate, UK 3.0 % 2.6 %
Discount rate, weighted average of total 2.6 % 2.5 %
Demographic assumptions
Life expectancy after age 65 in years, weighted average 23 23
1)
Weighted average for the Group for disclosure purposes
only. Country-specific assumptions were used for each actuarial
calculation.</t>
  </si>
  <si>
    <t>Summary of Total Remeasurements in Other Comprehensive Income (Loss) Related to Post-Employment Benefits</t>
  </si>
  <si>
    <t>Total remeasurements in Other
comprehensive income (loss) related to post-employment
benefits
2018 2017
Actuarial gains and losses (+/–) –1,887 1,210
The effect of asset ceiling 87 27
Swedish special payroll taxes 1) –653 –267
Total –2,453 970
1)
Swedish payroll taxes are included in recognized
gain/loss during the year in OCI.</t>
  </si>
  <si>
    <t>Summary of Sensitivity Analysis of Significant Actuarial Assumptions</t>
  </si>
  <si>
    <t xml:space="preserve">Sensitivity analysis of significant actuarial assumptions
SEK billion 2018 2017
Impact on the DBO of an increase in the discount rate
Discount rate, Sweden +0.5% –5.0 –4.5
Discount rate, US +0.5% –1.0 –1.1
Discount rate, UK +0.5% –1.3 –1.5
Discount rate, weighted average of total +0.5% –8.3 –8.1
Impact on the DBO of an decrease in the discount rate
Discount rate, Sweden –0.5% +5.4 +5.2
Discount rate, US –0.5% +1.1 +1.2
Discount rate, UK –0.5% +1.5 +1.8
Discount rate, weighted average of total –0.5% +9.2 +9.3 </t>
  </si>
  <si>
    <t>G2 Information regarding members of the Board of Directors and Group management (Tables)</t>
  </si>
  <si>
    <t>Summary of Remuneration to Members of the Board of Directors</t>
  </si>
  <si>
    <t>Remuneration to members of the Board of Directors
SEK Board fees Number of Value at grant Number of previously Net change 1) Committee Total fees 2) Total
A B C (A+B+C)
Board member
Ronnie Leten 4,075,000 30,969/50 % 2,037,330
— 375,654 375,000 2,412,500 4,825,484
Helena Stjernholm 990,000 7,523/50 % 494,909 19,754 494,201 175,000 670,000 1,659,110
Jacob Wallenberg 990,000 11,285/75 % 742,396 28,390 748,678 175,000 422,500 1,913,574
Jon Fredrik Baksaas 990,000 11,285/75 % 742,396 12,992 307,523 200,000 447,500 1,497,419
Jan Carlson 990,000 11,285/75 % 742,396 12,992 307,523 425,000 672,500 1,722,419
Nora Denzel 990,000 3,761/25 % 247,422 9,819 276,017 425,000 1,167,500 1,690,939
Börje Ekholm
—
—
— 24,789 737,547
—
— 737,547
Eric A. Elzvik 990,000 3,761/25 % 247,422 4,330 102,491 350,000 1,092,500 1,442,413
Kurt Jofs 990,000 11,285/75 % 742,396
— 136,887 350,000 597,500 1,476,783
Kristin S. Rinne 990,000 3,761/25 % 247,422 16,056 352,161 200,000 447,500 1,047,083
Employee Representatives
Torbjörn Nyman 31,500
—
—
—
—
— 31,500 31,500
Kjell-Åke Soting 40,500
—
—
—
—
— 40,500 40,500
Roger Svensson 48,000
—
—
—
—
— 48,000 48,000
Karin Åberg 3) 13,500
—
—
—
—
— 13,500 13,500
Per Holmberg (deputy) 4) 1,500
—
—
—
—
— 1,500 1,500
Tomas Lundh (deputy) 5) 7,500
—
—
—
—
— 7,500 7,500
Anders Ripa (deputy) 21,000
—
—
—
—
— 21,000 21,000
Loredana Roslund (deputy) 21,000
—
—
—
—
— 21,000 21,000
Total 12,179,500 94,915 6,244,089 129,122 3,838,682 2,675,000 8,114,500 18,197,271
Total 12,179,500 94,915 6,244,089 153,178 7) 4,393,522 7) 2,675,000 8,114,500 18,752,111 7)
1)
The difference in value as of the time for payment,
compared to December 31, 2017, for synthetic shares allocated
in 2013 (for which payment was made in 2018).
The difference in value as of December 31, 2018 compared to
December 31, 2017, for synthetic shares allocated in 2014,
2015, 2016 and 2017. Calculated on a share price of SEK 77.92.
The difference in value as of December 31, 2018, compared to
grant date for synthetic shares allocated in 2018.
The value of synthetic shares allocated in 2014, 2015, 2016 and
2017 includes respectively SEK 3.40, SEK 3.70,
SEK 1.00 and SEK 1.00 per share in compensation for
dividends resolved by the Annual General Meetings 2015, 2016, 2017
and 2018 and the value of the synthetic shares allocated in
2013 includes dividend compensation for dividends resolved in
2014, 2015, 2016 and 2017.
2)
Committee fee and cash portion of the Board fee.
3)
Left the Board in connection with the Annual General
Meeting of shareholders 2018.
4)
Joined the Board in November 2018.
5)
Left the Board in September 2018.
6)
Excluding social security charges in the amount of
SEK 4,176,652.
7)
Including synthetic shares previously allocated to the
former Directors Kristin Skogen Lund and Sukhinder Singh
Cassidy.</t>
  </si>
  <si>
    <t>Summary of Remuneration Costs for the President and CEO and Other Members of Executive Leadership Team (ELT)</t>
  </si>
  <si>
    <t>Remuneration costs for the President and CEO and other members of
Executive Team (ET)
SEK President and President and Other members Other members Total 2018 Total 2017
Salary 1) 15,362,592 14,379,170 87,557,407 108,135,646 102,919,999 122,514,816
Termination benefits
—
— 8,977,037 54,023,816 8,977,037 54,023,816
Annual variable remuneration provision earned for the year
—
— 26,041,833 7,331,278 26,041,833 7,331,278
Long-term variable compensation provision 18,351,265 6,119,323 16,549,282 9,840,643 34,900,547 15,959,966
Pension costs 2) 7,890,372 7,528,073 31,776,195 31,592,635 39,666,567 39,120,708
Other benefits 424,513 318,187 11,785,239 17,311,905 12,209,752 17,630,092
Social charges and taxes 13,205,431 8,894,255 51,255,788 52,086,808 64,461,219 60,981,063
Total 55,234,173 37,239,008 233,942,781 280,322,731 289,176,954 317,561,739
1)
Includes compensation for unused vacation days.
2)
Includes cash payments to the President and CEO in
lieu of defined contribution payment in a cost neutral way to
Ericsson.</t>
  </si>
  <si>
    <t>G3 Share-based compensation (Tables)</t>
  </si>
  <si>
    <t>Summary of Maximum Outstanding Matching Rights</t>
  </si>
  <si>
    <t xml:space="preserve">Maximum outstanding matching rights
As of December 31, 2018
Number of Class B shares The President Other members
Stock Purchase Plans 2015–2016
Executive Performance Stock Plans 2015–2016
— 125,568 </t>
  </si>
  <si>
    <t>Summary of Performance Criteria</t>
  </si>
  <si>
    <t>LTV and EPP Performance Criteria
Program Year Target Criteria Weight Performance Period Vesting
2018 2018 Group Operating
Income Range (SEK billion):
4.6–9.6 50 % January 1, 2018—
December 31, 2018 0%–200% (linear pro-rata)
2018 Absolute TSR Range: 6%–14% 30 % January 1, 2018—
December 31, 2020 0%–200% (linear pro-rata)
2018 Relative TSR Ranking of 20 % January 1, 2018— 0%–200% (linear pro-rata) 1)
2017 Absolute TSR Range: 6%–14% 50 % January 1, 2017— 0%–200% (linear pro-rata)
2017 Relative TSR Ranking of Ericsson:
12–5 50 % January 1, 2017— 0%–200% (linear pro-rata) 1)
1)
The portion of the performance share awards granted to
a participant based on the relative TSR performance condition is
subject to fulfillment of the related performance criteria over the
performance period compared to Peer Groups consisting of 12 and 18
companies respectively for the program years 2018 and 2017. The
vesting of the performance share awards under this performance
condition will vary depending on the Company’s TSR
performance ranking versus the other companies in the Peer Group at
the end of the performance period.</t>
  </si>
  <si>
    <t>Summary of LTV Share-Settled Plan</t>
  </si>
  <si>
    <t>LTV share-settled plan for the President and CEO and Executive
Team
Plan (million shares) Long-term variable
LTV 2018 LTV 2017 Total
Maximum shares required 3.0 3.0 6.0
Granted shares 0.8 0.7 1.5
Increase due to performace condition 0.4
— 0.4
Outstanding number of shares end of 2018 1.2 0.7 1.9
Compensation cost charged during 2018 (SEK million) 1) 17.9 14.7 32.6 1)
Of which the President and CEO:
Granted shares 0.4 0.4 0.8
Outstanding number of shares end of 2018 0.6 0.4 1.0
Compensation cost charged during 2018 (SEK million) 8.6 9.8 18.4
1)
Total compensation cost charged during 2017:
SEK 9.9 million.</t>
  </si>
  <si>
    <t>Summary of Compensation Cost</t>
  </si>
  <si>
    <t>The cost of the cash-settled plans (EPP and KC Plan) is shown in
the table below:
LTV cash-settled plans
(million)
Number of synthetic shares
Plan LTV 2018 LTV 2017 Total
Executive Performance Plan 1.0 1.9 2.9
Key Contributor Plan 9.4 10.5 19.9
Total 10.4 12.4 22.8
Compensation cost under LTV cash-settled plans
(SEK million) Compensation cost year 2018
Plan LTV 2018 LTV 2017 Total
Executive Performance Plan 1) 19.8 110.7 130.5
Key Contributor Plan 2) 155.9 322.9 478.8 3)
Total 175.7 433.6 609.3
1)
Fair value for EPP SEK 98.97 for LTV 2018 and
136.16 (65.68) for LTV 2017.
2)
Fair value for KC Plan SEK 79.98 for LTV 2018 and
81.06 (56.55) for LTV 2017.
3)
Total compensation cost charged during 2017:
SEK 170 million.</t>
  </si>
  <si>
    <t>Summary of Stock Purchase Plans</t>
  </si>
  <si>
    <t xml:space="preserve">The table below shows the contribution periods and participation
details for ongoing plans as of December 31, 2018.
Stock Purchase Plans
Plan Contribution Number of Take-up rate
Stock Purchase plan 2015 August 2015–
July 2016 33,800 31 %
Stock Purchase plan 2016 August 2016 –
July 2017 31,500 29 % </t>
  </si>
  <si>
    <t>Summary of Executive Performance Stock Plan Targets</t>
  </si>
  <si>
    <t>Executive Performance Stock Plan targets
Base year value Year 1 Year 2 Year 3
2016
Growth (Net sales growth) 246.9
Compound annual growth rate of 2%–6%
Margin (Operating income growth) 1) 24.8
Compound annual growth rate of
5%–15%
Cash flow (Cash conversion)
— ³ ³ ³
1)
Excluding extraordinary restructuring charges.</t>
  </si>
  <si>
    <t>Summary of Shares for All Plans</t>
  </si>
  <si>
    <t>Shares for LTV 2014–2016
Stock Purchase Plan, Key Contributor Retention Plan
Plan (million shares) 2016 2015 2014 Total
Originally designated A 21.6 23.5 22.8 67.9
Outstanding beginning of 2018 B 21.6 15.4 6.7 43.7
Awarded during 2018 C
—
—
—
—
Exercised/matched during 2018 D 1.5 3.6 6.5 11.6
Forfeited/expired during 2018 E 1.4 2.3 0.2 3.9
Outstanding end of 2018 1) F=B+C–D–E 18.7 9.5
— 28.2
Compensation costs charged during 2018 (SEK million)
3) G 321.7 2) 260.4 2) 62.8 2) 644.9
1)
Shares under the Executive Performance Stock Plans
were based on the fact that the 2014 plan came out at 33%, in casu
67% lapsed and that the 2015 plan vested for 22% and lapsed for
78%. For the other ongoing plans, cost is estimated.
2)
Share price is calculated as the share price on the
investment date, reduced by the net present value of the dividend
expectations during the three-year vesting period. Net present
value calculations are based on data from external party. For
shares under the Executive Performance Stock Plans, the company
makes a forecast for the fulfillment of the financial targets for
all ongoing plans except for 2014 and 2015 plans as disclosed under
1) when calculating the compensation cost.
3)
Total compensation costs charged during 2017:
SEK 876 million, 2016: SEK 957 million.</t>
  </si>
  <si>
    <t>G4 Employee information (Tables)</t>
  </si>
  <si>
    <t>Summary of Average Number of Employees</t>
  </si>
  <si>
    <t xml:space="preserve">Average number of employees by gender and market area
2018 2017
Women Men Total Women Men Total
South East Asia, Oceania and India 4,740 18,957 23,697 5,212 19,773 24,985
North East Asia 4,024 8,375 12,399 4,189 8,657 12,846
North America 2,057 7,520 9,577 2,337 8,595 10,932
Europe and Latin America 1) 2) 11,627 36,290 47,917 13,135 40,647 53,782
Middle East and Africa 700 3,553 4,253 920 3,904 4,824
Total 23,148 74,695 97,843 25,793 81,576 107,369
1) 3,059 9,976 13,035 3,299 11,013 14,312
2) 8,918 27,590 36,508 10,534 31,130 41,664 </t>
  </si>
  <si>
    <t>Summary of Number of Employees by Market Area</t>
  </si>
  <si>
    <t xml:space="preserve">Number of employees by market area at year-end
2018 2017
South East Asia, Oceania and India 23,959 24,495
North East Asia 12,788 12,456
North America 9,727 10,009
Europe and Latin America 1) 44,621 49,231
Middle East and Africa 4,264 4,544
Total 95,359 100,735
1) 12,502 13,864
2) 35,268 39,508 </t>
  </si>
  <si>
    <t>Summary of Number of Employees by Gender and Age</t>
  </si>
  <si>
    <t>Number of employees by gender and age
at year-end
Women Men Percent
Under 25 years old 1,190 1,961 3 %
25–35 years old 9,294 25,284 36 %
36–45 years old 6,292 24,276 32 %
46–55 years old 4,168 16,366 22 %
Over 55 years old 1,426 5,102 7 %
Percent of total 23 % 77 % 100 %</t>
  </si>
  <si>
    <t>Summary of Employee Movements</t>
  </si>
  <si>
    <t xml:space="preserve">Employee movements
2018 2017
Headcount at year-end 95,359 100,735
Employees who have left the Company 16,630 21,791
Employees who have joined the Company 11,254 11,062
Temporary employees 560 676 </t>
  </si>
  <si>
    <t>Summary of Wages and Salaries and Social Security Expenses</t>
  </si>
  <si>
    <t>Wages and salaries and social security expenses
(SEK million) 2018 2017
Wages and salaries 53,298 58,966
Social security expenses 13,863 17,536
Of which pension costs 4,882 5,592</t>
  </si>
  <si>
    <t>Summary of Remuneration to Board Members and Presidents in Subsidiaries</t>
  </si>
  <si>
    <t>Remuneration to Board members and
Presidents in subsidiaries
(SEK million) 2018 2017
Salary and other remuneration 273 347
Of which annual variable remuneration 28 79
Pension costs 1) 25 32
1)
Pension costs are over and above any social secutity
charges and taxes.</t>
  </si>
  <si>
    <t>Summary of Board Members, Presidents and Group Management by Gender</t>
  </si>
  <si>
    <t xml:space="preserve">Board members, Presidents and Group management by gender at year
end
2018 2017
Women Men Women Men
Parent Company
Board members and President 23 % 77 % 43 % 57 %
Group Management 27 % 73 % 36 % 64 %
Subsidiaries
Board members and Presidents 19 % 81 % 19 % 81 % </t>
  </si>
  <si>
    <t>H1 Taxes (Tables)</t>
  </si>
  <si>
    <t>Components of Income Taxes Recognized in Income Statement</t>
  </si>
  <si>
    <t>Income taxes recognized in the income statement
2018 2017 1) 2016 1)
Current income taxes for the year –5,513 –4,168 –3,654
Current income taxes related to prior years –392 83 –489
Deferred tax income/expense (+/–) 1,097 7,613 2,266
Share of taxes in joint ventures and associated companies –5 –3 –5
Tax expense/benefit –4,813 3,525 –1,882
1)
2017 and 2016 are restated due to implementation of
IFRS 15 “Revenue from Contracts with Customers,” for
more information see Note A3, “Changes in accounting
policies.”</t>
  </si>
  <si>
    <t>Reconciliation of Swedish Income Tax Rate with Effective Tax Rate</t>
  </si>
  <si>
    <t>Reconciliation of Swedish income tax rate with effective tax
rate
2018 2017 1) 2016 1)
Expected tax expense at Swedish tax rate 22.0% 322 7,910 –637
Effect of foreign tax rates –773 205 –536
Current income taxes related to prior years –392 83 –489
Remeasurement of tax loss carry-forwards 113 –150 143
Remeasurement of deductible temporary differences 33 127 119
Impairment of withholding tax –3,000 –1,273 –456
Tax effect of non-deductible –1,130 –2,871 –901
Tax effect of non-taxable 722 480 935
Tax effect of changes in tax rates –708 –986 –60
Tax expense/benefit –4,813 3,525 –1,882
Effective tax rate –329.1 % 9.8 % 65.0 %
1)
2017 and 2016 are restated due to implementation of
IFRS 15 “Revenue from Contracts with Customers,” for
more information see Note A3, “Changes in accounting
policies.”</t>
  </si>
  <si>
    <t>Tax Effects of Temporary Differences and Tax Loss Carry-forwards</t>
  </si>
  <si>
    <t>Tax effects of temporary differences and tax loss
carry-forwards
Deferred Deferred Net
2018
Intangible assets and property, plant and equipment 1,182 2,125
Current assets 3,614 731
Post-employment benefits 5,459 842
Provisions 4,441
—
Other 3,223 188
Loss carry-forwards 8,449
—
Deferred tax assets/liabilities 26,368 3,886 22,482
Netting of assets/liabilities –3,216 –3,216
Deferred tax balances, net 23,152 670 22,482
2017 1)
Intangible assets and property, plant and equipment 894 2,374
Current assets 3,402 866
Post-employment benefits 4,886 704
Provisions 1,846 15
Other 3,556 275
Loss carry-forwards 10,712
—
Deferred tax assets/liabilities 25,296 4,234 21,062
Netting of assets/liabilities –3,333 –3,333
Deferred tax balances, net 21,963 901 21,062
1)
2017 is restated due to implementation of IFRS 15
“Revenue from Contracts with Customers,” for more
information see Note A3, “Changes in accounting
policies.”</t>
  </si>
  <si>
    <t>Changes in Deferred Taxes, Net</t>
  </si>
  <si>
    <t>Changes in deferred taxes, net
2018 2017 1)
Opening balance, net 21,062 14,851
Opening balance adjustment due to IFRS 9 288
—
Opening balance, adjusted 21,350 14,851
Recognized in net income (loss) 1,097 7,613
Recognized in other comprehensive income (loss) 285 –563
Acquisitions/disposals of subsidiaries –116
—
Reclassification to current tax –289 –462
Translation difference 155 –377
Closing balance, net 22,482 21,062
1)
2017 is restated due to implementation of IFRS 15
“Revenue from Contracts with Customers,” for more
information see Note A3, “Changes in accounting
policies.”</t>
  </si>
  <si>
    <t>Tax Loss Carry-forwards</t>
  </si>
  <si>
    <t>Tax loss carry-forwards
Year of expiration Tax loss carry-forwards Tax value
2019 1
—
2020 1
—
2021 168 25
2022 414 122
2023 121 23
2024 or later 38,710 8,279
Total 39,415 8,449</t>
  </si>
  <si>
    <t>H2 Earnings per share (Tables)</t>
  </si>
  <si>
    <t>Schedule of Earnings Per Share</t>
  </si>
  <si>
    <t>Earnings per share
2018 2017 1) 2016 1)
Basic
Net income (loss) attributable to stockholders of the Parent
Company (SEK million) –6,530 –32,576 833
Average number of shares outstanding, basic (millions) 3,291 3,277 3,263
Earnings (loss) per share, basic (SEK) –1.98 –9.94 0.26
Diluted
Net income (loss) attributable to stockholders of the Parent
Company (SEK million) –6,530 –32,576 833
Average number of shares outstanding, basic (millions) 3,291 3,277 3,263
Dilutive effect for stock purchase (millions)
—
— 40
Average number of shares outstanding, diluted (millions) 3,291 3,277 3,303
Earnings (loss) per share, diluted (SEK) –1.98 –9.94 0.25
1)
2017 and 2016 are restated due to implementation of
IFRS 15 “Revenue from Contracts with Customers,” for
more information see Note A3, “Changes in accounting
policies.”</t>
  </si>
  <si>
    <t>H3 Statement of cash flows (Tables)</t>
  </si>
  <si>
    <t>Summary of Adjustments to Reconcile Net Income to Cash</t>
  </si>
  <si>
    <t>Adjustments to reconcile net income to cash
2018 2017 1) 2016 1)
Property, plant and equipment
Depreciation 3,275 4,103 4,421
Impairment losses/reversals of impairments 568 2,211 148
Total 3,843 6,314 4,569
Intangible assets
Amortizations
Capitalized development expenses 2,559 2,681 1,815
Intellectual Property Rights, brands and other intangible
assets 1,387 1,667 2,650
Total amortizations 3,946 4,348 4,465
Impairments
Capitalized development expenses 254 2,245 85
Intellectual Property Rights, brands and other intangible
assets
— 2,019
—
Goodwill 275 12,966
—
Total impairments 529 17,230 85
Total 4,475 21,578 4,550
Total depreciation, amortization and impairment losses on
property, plant and equipment and intangible assets 8,318 27,892 9,119
Taxes –1,897 –9,064 1) –6,449 1)
Dividends from joint ventures/associated companies 2) 30 77 84
Undistributed earnings in joint ventures/ associated companies
2) –53 –21 –26
Gains/losses on sales of investments and operations, intangible
assets and PP&amp;E, net 3) 212 –167 –37
Other non-cash 4) 1,220 607 3,172
Total adjustments to reconcile net income to cash 7,830 19,324 5,863
1)
2017 and 2016 are restated due to implementation of
IFRS 15 “Revenue from Contracts with Customers,” for
more information see Note A3, “Changes in accounting
policies.”
2)
See Note E3, “Associated companies.”
3)
See Note B4, “Other operating income and
expense.”
4)
Refers mainly to unrealized foreign exchange,
gains/losses on financial instruments.</t>
  </si>
  <si>
    <t>Summary of Acquisitions/Divestments of Subsidiaries and Other Operations</t>
  </si>
  <si>
    <t>Acquisitions/divestments of subsidiaries and other operations
Acquisitions Divestments
2018
Cash flow from business combinations 1) –1,220 226
Acquisitions/divestments of other investments –398 107
Total –1,618 333
2017
Cash flow from business combinations 1) –62 459
Acquisitions/divestments of other investments –227 106
Total –289 565
2016
Cash flow from business combinations 1) –781 25
Acquisitions/divestments of other investments –203 337
Total –984 362
1)
See also Note E2, “Business
combinations.”</t>
  </si>
  <si>
    <t>H5 Fees to auditors (Tables)</t>
  </si>
  <si>
    <t>Summary of Fees to Auditors</t>
  </si>
  <si>
    <t>Fees to auditors
PwC Others Total
2018
Audit fees 98 4 102
Audit-related fees 11 2 13
Tax fees 9 2 11
Other fees 9 6 15
Total 127 14 141
2017
Audit fees 89 2 91
Audit-related fees 11
— 11
Tax fees 13 4 17
Other fees 9 7 16
Total 122 13 135
2016
Audit fees 90 3 93
Audit-related fees 10
— 10
Tax fees 10 8 18
Other fees 16 11 27
Total 126 22 148</t>
  </si>
  <si>
    <t>Significant Accounting Policies - Additional Information (Detail) - SEK (kr) kr in Millions</t>
  </si>
  <si>
    <t>Summary Of Significant Accounting Policies [Line items]</t>
  </si>
  <si>
    <t>Payments terms</t>
  </si>
  <si>
    <t>60 days from invoice date.</t>
  </si>
  <si>
    <t>Customer finance agreements, description</t>
  </si>
  <si>
    <t>Customer finance agreements may be agreed separately with some customers where payment terms exceed 179 days.</t>
  </si>
  <si>
    <t>Contract asset</t>
  </si>
  <si>
    <t>Minimum lease payments for operating lease contracts</t>
  </si>
  <si>
    <t>Transition to IFRS Sixteen [member]</t>
  </si>
  <si>
    <t>Weighted average incremental borrowing rate applied to lease liabilities</t>
  </si>
  <si>
    <t>5.40%</t>
  </si>
  <si>
    <t>Amortization of lease liabilities</t>
  </si>
  <si>
    <t>Operating lease discount</t>
  </si>
  <si>
    <t>Low value lease agreement</t>
  </si>
  <si>
    <t>Net of operating lease advance payments and operating lease term extensions</t>
  </si>
  <si>
    <t>Estimated lease liabilities</t>
  </si>
  <si>
    <t>Onerous contracts</t>
  </si>
  <si>
    <t>Periodization of lease costs</t>
  </si>
  <si>
    <t>Advance lease payments</t>
  </si>
  <si>
    <t>Right-of-use assets</t>
  </si>
  <si>
    <t>Percentage of increase in total asset value</t>
  </si>
  <si>
    <t>3.00%</t>
  </si>
  <si>
    <t>Customized solution [member]</t>
  </si>
  <si>
    <t>Intellectual Property Rights [member]</t>
  </si>
  <si>
    <t>Bottom of range [member]</t>
  </si>
  <si>
    <t>Estimated useful lives in general for real estate</t>
  </si>
  <si>
    <t>25 years</t>
  </si>
  <si>
    <t>Estimated useful lives for machinery and equipment</t>
  </si>
  <si>
    <t>3 years</t>
  </si>
  <si>
    <t>Potential voting rights</t>
  </si>
  <si>
    <t>20.00%</t>
  </si>
  <si>
    <t>Top of range [member]</t>
  </si>
  <si>
    <t>50 years</t>
  </si>
  <si>
    <t>10 years</t>
  </si>
  <si>
    <t>50.00%</t>
  </si>
  <si>
    <t>Significant Accounting Policies - Summary of Estimated Impact of IFRS 16 on Balance Sheet Items (Detail) - SEK (kr) kr in Millions</t>
  </si>
  <si>
    <t>Jan. 01, 2016</t>
  </si>
  <si>
    <t>Disclosure of initial application of standards or interpretations [line items]</t>
  </si>
  <si>
    <t>Lease liabilities, current</t>
  </si>
  <si>
    <t>Lease liabilities, non-current</t>
  </si>
  <si>
    <t>Critical Accounting Estimates and Judgments - Additional Information (Detail) - SEK (kr) kr in Millions</t>
  </si>
  <si>
    <t>Jan. 01, 2018</t>
  </si>
  <si>
    <t>Disclosure of accounting judgements and estimates [line items]</t>
  </si>
  <si>
    <t>Allowances for estimated losses on trade and customer receivables</t>
  </si>
  <si>
    <t>Percentage of allowances for estimated losses on gross trade and customer finance receivables</t>
  </si>
  <si>
    <t>6.00%</t>
  </si>
  <si>
    <t>5.30%</t>
  </si>
  <si>
    <t>Allowances for estimated losses on inventory valuation</t>
  </si>
  <si>
    <t>Allowances for estimated losses on inventory valuation, percentage</t>
  </si>
  <si>
    <t>8.00%</t>
  </si>
  <si>
    <t>9.00%</t>
  </si>
  <si>
    <t>Write-downs for intangible assets and goodwill</t>
  </si>
  <si>
    <t>Provisions</t>
  </si>
  <si>
    <t>Defined benefit obligation (DBO)</t>
  </si>
  <si>
    <t>Fair value of plan assets</t>
  </si>
  <si>
    <t>Intellectual property rights brands and other intangible assets [member]</t>
  </si>
  <si>
    <t>Intangible assets and goodwill</t>
  </si>
  <si>
    <t>Changes In Accounting Policies - Summary of Impact on Implementation of IFRS 9 and IFRS 15 on Equity and Other Balance Sheet Items (Detail) - SEK (kr) kr in Millions</t>
  </si>
  <si>
    <t>Dec. 31, 2015</t>
  </si>
  <si>
    <t>Stockholder's equity</t>
  </si>
  <si>
    <t>Previously stated [member]</t>
  </si>
  <si>
    <t>Increase (decrease) due to application of IFRS 15 [member]</t>
  </si>
  <si>
    <t>IFRS 9 adjustment [member]</t>
  </si>
  <si>
    <t>Changes in Accounting Policies - Additional Information (Detail) - SEK (kr) kr in Millions</t>
  </si>
  <si>
    <t>Increase (decrease) in allowance for impairment for trade receivables and contract assets</t>
  </si>
  <si>
    <t>Contract liability</t>
  </si>
  <si>
    <t>Derecognition of assets [member]</t>
  </si>
  <si>
    <t>Accumulated gains after tax</t>
  </si>
  <si>
    <t>Derecognition of equity instruments [member]</t>
  </si>
  <si>
    <t>Net reduction to equity</t>
  </si>
  <si>
    <t>Increase (decrease) due to application of IFRS 15 [member] | Discount in contract [member]</t>
  </si>
  <si>
    <t>Increase (decrease) due to application of IFRS 15 [member] | Customized solution contract [member]</t>
  </si>
  <si>
    <t>Increase (decrease) due to application of IFRS 15 [member] | Transfer of control for equipment [member]</t>
  </si>
  <si>
    <t>Increase (decrease) due to changes in accounting policy required by IFRSs [member]</t>
  </si>
  <si>
    <t>Transition to IFRS 9 [member]</t>
  </si>
  <si>
    <t>Increase in carrying value of borrowings</t>
  </si>
  <si>
    <t>Transition to IFRS 15 [member]</t>
  </si>
  <si>
    <t>Changes in Accounting Policies - Summary of Reclassification of Financial Instruments (Detail) kr in Millions</t>
  </si>
  <si>
    <t>Jan. 01, 2018SEK (kr)</t>
  </si>
  <si>
    <t>IFRS9 [member]</t>
  </si>
  <si>
    <t>Interest-bearing securities - other</t>
  </si>
  <si>
    <t>Cash equivalents - other</t>
  </si>
  <si>
    <t>IFRS9 [member] | Instruments at fair value through profit or loss [member]</t>
  </si>
  <si>
    <t>Interest-bearing securities - managed on a fair value basis</t>
  </si>
  <si>
    <t>Customer finance</t>
  </si>
  <si>
    <t>Interest-bearing securities - held for trading</t>
  </si>
  <si>
    <t>Other financial investments 2)</t>
  </si>
  <si>
    <t>Derivatives 3)</t>
  </si>
  <si>
    <t>Cash equivalents - held for trading</t>
  </si>
  <si>
    <t>IFRS9 [member] | Financial liabilities at designated fair value through profit or loss, category [member]</t>
  </si>
  <si>
    <t>Borrowings - managed on a fair value basis</t>
  </si>
  <si>
    <t>IFRS9 [member] | Instruments at amortized cost [member]</t>
  </si>
  <si>
    <t>Borrowings - other</t>
  </si>
  <si>
    <t>IAS 39 [member] | Instruments at fair value through profit or loss [member]</t>
  </si>
  <si>
    <t>IAS 39 [member] | Loans and receivables [member]</t>
  </si>
  <si>
    <t>IAS 39 [member] | Available for sale [member]</t>
  </si>
  <si>
    <t>IAS 39 [member] | Financial liabilities at designated fair value through profit or loss, category [member]</t>
  </si>
  <si>
    <t>IAS 39 [member] | Instruments at amortized cost [member]</t>
  </si>
  <si>
    <t>Changes in Accounting Policies - Summary of Estimated Impact of IFRS 15 on Equity (Detail) - SEK (kr) kr in Millions</t>
  </si>
  <si>
    <t>Disclosure of expected impact of initial application of new standards or interpretations [line items]</t>
  </si>
  <si>
    <t>Changes in Accounting Policies - Summary of Estimated Impact of IFRS 15 on Income Statement Items (Detail) - SEK (kr) kr / shares in Units, kr in Millions</t>
  </si>
  <si>
    <t>Earnings per share, basic (SEK)</t>
  </si>
  <si>
    <t>Earnings per share, diluted (SEK)</t>
  </si>
  <si>
    <t>Segment Information - Additional Information (Detail)</t>
  </si>
  <si>
    <t>Dec. 31, 2018CustomersSegments</t>
  </si>
  <si>
    <t>Disclosure of operating segments [line items]</t>
  </si>
  <si>
    <t>Number of operating segments reported | Segments</t>
  </si>
  <si>
    <t>Description of factors used to identify entity's reportable segments</t>
  </si>
  <si>
    <t>When determining Ericsson's operating segments, consideration has been given to  which markets and what type of customers the products and services aim to  attract, as well as the distribution channels they are sold through. Commonality  regarding technology, research and development has also been taken into account.  To best reflect the business focus and to facilitate comparability with peers,  four operating segments are reported;</t>
  </si>
  <si>
    <t>Number of customer for which revenues from transactions have</t>
  </si>
  <si>
    <t>Number of largest customers accounted for 48% (45%) of net sales</t>
  </si>
  <si>
    <t>10 largest customers [member]</t>
  </si>
  <si>
    <t>Percentage of contribution to net sales</t>
  </si>
  <si>
    <t>48.00%</t>
  </si>
  <si>
    <t>45.00%</t>
  </si>
  <si>
    <t>Largest customer [member]</t>
  </si>
  <si>
    <t>Number of customer base</t>
  </si>
  <si>
    <t>Networks [member] | IPR licensing revenues [member]</t>
  </si>
  <si>
    <t>Percentage of revenue</t>
  </si>
  <si>
    <t>82.00%</t>
  </si>
  <si>
    <t>Digital services [member] | IPR licensing revenues [member]</t>
  </si>
  <si>
    <t>18.00%</t>
  </si>
  <si>
    <t>Segment Information - Summary of Operating Segments (Detail) - SEK (kr) kr in Millions</t>
  </si>
  <si>
    <t>Gross margin</t>
  </si>
  <si>
    <t>Operating income</t>
  </si>
  <si>
    <t>Operating margin</t>
  </si>
  <si>
    <t>0.60%</t>
  </si>
  <si>
    <t>(16.90%)</t>
  </si>
  <si>
    <t>2.40%</t>
  </si>
  <si>
    <t>Income after financial items</t>
  </si>
  <si>
    <t>Net income</t>
  </si>
  <si>
    <t>Other segment items</t>
  </si>
  <si>
    <t>Share in earnings of JV and associated companies</t>
  </si>
  <si>
    <t>Amortizations</t>
  </si>
  <si>
    <t>Depreciations</t>
  </si>
  <si>
    <t>Impairment losses</t>
  </si>
  <si>
    <t>Reversals of impairment losses</t>
  </si>
  <si>
    <t>Restructuring expenses</t>
  </si>
  <si>
    <t>Gains/losses on sale of investments and operations</t>
  </si>
  <si>
    <t>Networks [member]</t>
  </si>
  <si>
    <t>Digital services [member]</t>
  </si>
  <si>
    <t>Managed services [member]</t>
  </si>
  <si>
    <t>Emerging business and other [member]</t>
  </si>
  <si>
    <t>Operating segments [member]</t>
  </si>
  <si>
    <t>Operating segments [member] | Networks [member]</t>
  </si>
  <si>
    <t>39.80%</t>
  </si>
  <si>
    <t>32.80%</t>
  </si>
  <si>
    <t>33.20%</t>
  </si>
  <si>
    <t>14.00%</t>
  </si>
  <si>
    <t>7.90%</t>
  </si>
  <si>
    <t>11.90%</t>
  </si>
  <si>
    <t>Operating segments [member] | Digital services [member]</t>
  </si>
  <si>
    <t>21.80%</t>
  </si>
  <si>
    <t>12.10%</t>
  </si>
  <si>
    <t>35.00%</t>
  </si>
  <si>
    <t>(36.40%)</t>
  </si>
  <si>
    <t>(70.40%)</t>
  </si>
  <si>
    <t>(15.30%)</t>
  </si>
  <si>
    <t>Operating segments [member] | Managed services [member]</t>
  </si>
  <si>
    <t>11.20%</t>
  </si>
  <si>
    <t>(5.90%)</t>
  </si>
  <si>
    <t>4.00%</t>
  </si>
  <si>
    <t>4.20%</t>
  </si>
  <si>
    <t>(15.40%)</t>
  </si>
  <si>
    <t>(1.70%)</t>
  </si>
  <si>
    <t>Operating segments [member] | Emerging business and other [member]</t>
  </si>
  <si>
    <t>21.90%</t>
  </si>
  <si>
    <t>17.50%</t>
  </si>
  <si>
    <t>25.50%</t>
  </si>
  <si>
    <t>(64.50%)</t>
  </si>
  <si>
    <t>(175.70%)</t>
  </si>
  <si>
    <t>(46.20%)</t>
  </si>
  <si>
    <t>Segment Information - Summary of Geographical Information (Detail) - SEK (kr) kr in Millions</t>
  </si>
  <si>
    <t>Disclosure of geographical areas [line items]</t>
  </si>
  <si>
    <t>Non-current assets, total</t>
  </si>
  <si>
    <t>South East Asia, Oceania and India [member]</t>
  </si>
  <si>
    <t>South East Asia, Oceania and India [member] | Networks [member]</t>
  </si>
  <si>
    <t>South East Asia, Oceania and India [member] | Digital services [member]</t>
  </si>
  <si>
    <t>South East Asia, Oceania and India [member] | Managed services [member]</t>
  </si>
  <si>
    <t>South East Asia, Oceania and India [member] | Emerging business and other [member]</t>
  </si>
  <si>
    <t>North East Asia [member]</t>
  </si>
  <si>
    <t>North East Asia [member] | Networks [member]</t>
  </si>
  <si>
    <t>North East Asia [member] | Digital services [member]</t>
  </si>
  <si>
    <t>North East Asia [member] | Managed services [member]</t>
  </si>
  <si>
    <t>North East Asia [member] | Emerging business and other [member]</t>
  </si>
  <si>
    <t>North America [member]</t>
  </si>
  <si>
    <t>North America [member] | Networks [member]</t>
  </si>
  <si>
    <t>North America [member] | Digital services [member]</t>
  </si>
  <si>
    <t>North America [member] | Managed services [member]</t>
  </si>
  <si>
    <t>North America [member] | Emerging business and other [member]</t>
  </si>
  <si>
    <t>Europe and Latin America [member]</t>
  </si>
  <si>
    <t>Europe and Latin America [member] | Networks [member]</t>
  </si>
  <si>
    <t>Europe and Latin America [member] | Digital services [member]</t>
  </si>
  <si>
    <t>Europe and Latin America [member] | Managed services [member]</t>
  </si>
  <si>
    <t>Europe and Latin America [member] | Emerging business and other [member]</t>
  </si>
  <si>
    <t>Middle East and Africa [member]</t>
  </si>
  <si>
    <t>Middle East and Africa [member] | Networks [member]</t>
  </si>
  <si>
    <t>Middle East and Africa [member] | Digital services [member]</t>
  </si>
  <si>
    <t>Middle East and Africa [member] | Managed services [member]</t>
  </si>
  <si>
    <t>Middle East and Africa [member] | Emerging business and other [member]</t>
  </si>
  <si>
    <t>Other regions [member]</t>
  </si>
  <si>
    <t>Other regions [member] | Networks [member]</t>
  </si>
  <si>
    <t>Other regions [member] | Digital services [member]</t>
  </si>
  <si>
    <t>Other regions [member] | Emerging business and other [member]</t>
  </si>
  <si>
    <t>Sweden [member]</t>
  </si>
  <si>
    <t>European union [member]</t>
  </si>
  <si>
    <t>US [member]</t>
  </si>
  <si>
    <t>China [member]</t>
  </si>
  <si>
    <t>Net Sales - Summary of Net Sales (Detail) - SEK (kr) kr in Millions</t>
  </si>
  <si>
    <t>Disclosure of net sales [line items]</t>
  </si>
  <si>
    <t>IPR licensing revenues</t>
  </si>
  <si>
    <t>Export sales from Sweden</t>
  </si>
  <si>
    <t>Hardware [member]</t>
  </si>
  <si>
    <t>Software [member]</t>
  </si>
  <si>
    <t>Services [member]</t>
  </si>
  <si>
    <t>Expenses by Nature - Summary of Expenses by Nature (Detail) - SEK (kr) kr in Millions</t>
  </si>
  <si>
    <t>Expenses by nature [abstract]</t>
  </si>
  <si>
    <t>Goods and services</t>
  </si>
  <si>
    <t>Employee remuneration</t>
  </si>
  <si>
    <t>Amortization and depreciation</t>
  </si>
  <si>
    <t>Impairments, obsolescence allowances and revaluation</t>
  </si>
  <si>
    <t>Expenses incurred</t>
  </si>
  <si>
    <t>Inventory increase/decrease</t>
  </si>
  <si>
    <t>Additions to capitalized development</t>
  </si>
  <si>
    <t>Expenses charged to the income statement</t>
  </si>
  <si>
    <t>Expenses by Nature - Additional Information (Detail) - SEK (kr) kr in Millions</t>
  </si>
  <si>
    <t>Expense by Nature [line items]</t>
  </si>
  <si>
    <t>Expense of restructuring activities</t>
  </si>
  <si>
    <t>Revised Business Support System Strategy [member]</t>
  </si>
  <si>
    <t>ICT center [member]</t>
  </si>
  <si>
    <t>Expenses by Nature - Summary of Restructuring Charges by Function (Detail) - SEK (kr) kr in Millions</t>
  </si>
  <si>
    <t>Total restructuring charges</t>
  </si>
  <si>
    <t>Cost of sales [member]</t>
  </si>
  <si>
    <t>R&amp;D expenses [member]</t>
  </si>
  <si>
    <t>Selling and administrative expenses [member]</t>
  </si>
  <si>
    <t>Other Operating Income and Expenses - Schedule of Other Operating Income and Expenses (Detail) - SEK (kr) kr in Millions</t>
  </si>
  <si>
    <t>Gains on sales of intangible assets and PP&amp;E</t>
  </si>
  <si>
    <t>Gains on sales of investments and operations</t>
  </si>
  <si>
    <t>Other operating revenues</t>
  </si>
  <si>
    <t>Total other operating income</t>
  </si>
  <si>
    <t>Other operating expenses</t>
  </si>
  <si>
    <t>Losses on sales of intangible assets and PP&amp;E</t>
  </si>
  <si>
    <t>Losses on sales of investments and operations</t>
  </si>
  <si>
    <t>Write-down of goodwill</t>
  </si>
  <si>
    <t>Total other operating expenses</t>
  </si>
  <si>
    <t>Other Operating Income and Expenses - Schedule of Other Operating Income and Expenses (Parenthetical) (Detail) - SEK (kr) kr in Billions</t>
  </si>
  <si>
    <t>Analysis of income and expense [abstract]</t>
  </si>
  <si>
    <t>Revaluation of cash flow hedges</t>
  </si>
  <si>
    <t>Inventories - Summary of Inventories (Detail) - SEK (kr) kr in Millions</t>
  </si>
  <si>
    <t>Disclosure of inventories [abstract]</t>
  </si>
  <si>
    <t>Raw materials, components, consumables and manufacturing work in progress</t>
  </si>
  <si>
    <t>Finished products and goods for resale</t>
  </si>
  <si>
    <t>Contract work in progress</t>
  </si>
  <si>
    <t>Inventories, net</t>
  </si>
  <si>
    <t>Inventories - Additional Information (Detail) - SEK (kr) kr in Millions</t>
  </si>
  <si>
    <t>Inventories, excluding contract work in progress, recognized as expense</t>
  </si>
  <si>
    <t>Inventory obsolescence allowances</t>
  </si>
  <si>
    <t>Inventories - Movements in Obsolescence Allowances (Detail) - SEK (kr) kr in Millions</t>
  </si>
  <si>
    <t>Inventory obsolescence allowances, Opening balance</t>
  </si>
  <si>
    <t>Additions, net</t>
  </si>
  <si>
    <t>Utilization</t>
  </si>
  <si>
    <t>Translation differences</t>
  </si>
  <si>
    <t>Balances regarding acquired/divested businesses</t>
  </si>
  <si>
    <t>Inventory obsolescence allowances, Closing balance</t>
  </si>
  <si>
    <t>Customer Contract Related Balances - Schedule of Trade Receivables, Customer Finance, Contract Assets and Contract Liabilities (Detail) - SEK (kr) kr in Millions</t>
  </si>
  <si>
    <t>Disclosure of Receivables, customer finance, contract assets and contract liabilities [abstract]</t>
  </si>
  <si>
    <t>Customer finance credits</t>
  </si>
  <si>
    <t>Customer Contract Related Balances - Additional Information (Detail) - SEK (kr) kr in Millions</t>
  </si>
  <si>
    <t>Disclosure Of Receivables Customer Finance Contract Assets And Contract Liabilities [line items]</t>
  </si>
  <si>
    <t>Trade receivables related to associated companies and joint ventures</t>
  </si>
  <si>
    <t>Customer finance credits current</t>
  </si>
  <si>
    <t>2019 [member]</t>
  </si>
  <si>
    <t>Percentage of expected to recognize transaction price allocated to remaining performance obligation as revenue</t>
  </si>
  <si>
    <t>80.00%</t>
  </si>
  <si>
    <t>2020 [member]</t>
  </si>
  <si>
    <t>Customer Contract Related Balances - Summary of Significant Movements in Contract Assets and Liabilities (Detail) - SEK (kr) kr in Millions</t>
  </si>
  <si>
    <t>Disclosure of performance obligations [abstract]</t>
  </si>
  <si>
    <t>Revenue recognized in the year relating to the opening contract liability balance</t>
  </si>
  <si>
    <t>Revenue recognized relating to performance obligations satisfied in prior financial periods</t>
  </si>
  <si>
    <t>Aggregate amount of transaction price allocated to unsatisfied or partially satisfied performance obligations</t>
  </si>
  <si>
    <t>Other Current Receivables - Summary of Other Current Receivables (Detail) - SEK (kr) kr in Millions</t>
  </si>
  <si>
    <t>Disclosure of other current receivables [line items]</t>
  </si>
  <si>
    <t>Total other current receivables</t>
  </si>
  <si>
    <t>Prepaid expenses [member]</t>
  </si>
  <si>
    <t>Advance payments to suppliers [member]</t>
  </si>
  <si>
    <t>Derivatives with a positive value [member]</t>
  </si>
  <si>
    <t>Taxes [member]</t>
  </si>
  <si>
    <t>Others [member]</t>
  </si>
  <si>
    <t>Trade Payables - Summary of Trade Payables (Detail) - SEK (kr) kr in Millions</t>
  </si>
  <si>
    <t>Trade and other payables [abstract]</t>
  </si>
  <si>
    <t>Trade payables to associated companies and joint ventures</t>
  </si>
  <si>
    <t>Trade payables, excluding associated companies and joint ventures</t>
  </si>
  <si>
    <t>Other Current Liabilities - Summary of Other Current Liabilities (Detail) - SEK (kr) kr in Millions</t>
  </si>
  <si>
    <t>Disclosure of Other Current Liabilities [line items]</t>
  </si>
  <si>
    <t>Accrued interest</t>
  </si>
  <si>
    <t>Accrued expenses</t>
  </si>
  <si>
    <t>Derivatives with a negative value</t>
  </si>
  <si>
    <t>Of which employee-related [member]</t>
  </si>
  <si>
    <t>Of which supplier-related [member]</t>
  </si>
  <si>
    <t>Of which other [member]</t>
  </si>
  <si>
    <t>Other [member]</t>
  </si>
  <si>
    <t>Intangible Assets - Summary of Intangible Assets (Detail) - SEK (kr) kr in Millions</t>
  </si>
  <si>
    <t>Disclosure of reconciliation of changes in intangible assets and goodwill [line items]</t>
  </si>
  <si>
    <t>Capitalized development expenditure [member]</t>
  </si>
  <si>
    <t>Intangible assets and goodwill, Opening balance</t>
  </si>
  <si>
    <t>Intangible assets and goodwill, Closing balance</t>
  </si>
  <si>
    <t>Capitalized development expenditure [member] | Cost [member]</t>
  </si>
  <si>
    <t>Acquisitions/capitalization</t>
  </si>
  <si>
    <t>Sales/disposals</t>
  </si>
  <si>
    <t>Reclassification</t>
  </si>
  <si>
    <t>Translation difference</t>
  </si>
  <si>
    <t>Capitalized development expenditure [member] | Accumulated depreciation and amortization [member]</t>
  </si>
  <si>
    <t>Capitalized development expenditure [member] | Accumulated impairment losses [member]</t>
  </si>
  <si>
    <t>Goodwill [member]</t>
  </si>
  <si>
    <t>Goodwill [member] | Cost [member]</t>
  </si>
  <si>
    <t>Goodwill [member] | Accumulated impairment losses [member]</t>
  </si>
  <si>
    <t>IPR, brands and other intangible assets [member]</t>
  </si>
  <si>
    <t>IPR, brands and other intangible assets [member] | Cost [member]</t>
  </si>
  <si>
    <t>IPR, brands and other intangible assets [member] | Accumulated depreciation and amortization [member]</t>
  </si>
  <si>
    <t>IPR, brands and other intangible assets [member] | Accumulated impairment losses [member]</t>
  </si>
  <si>
    <t>Intangible Assets - Additional Information (Detail) kr in Millions, Mobile_subscriptions in Billions, Device in Billions</t>
  </si>
  <si>
    <t>Dec. 31, 2023Mobile_subscriptionsDevice</t>
  </si>
  <si>
    <t>Dec. 31, 2018SEK (kr)Mobile_subscriptions</t>
  </si>
  <si>
    <t>Dec. 31, 2017SEK (kr)</t>
  </si>
  <si>
    <t>Dec. 31, 2016SEK (kr)</t>
  </si>
  <si>
    <t>Write down of goodwill</t>
  </si>
  <si>
    <t>After-tax discount rate</t>
  </si>
  <si>
    <t>8.80%</t>
  </si>
  <si>
    <t>8.50%</t>
  </si>
  <si>
    <t>Average GDP growth rate</t>
  </si>
  <si>
    <t>1.00%</t>
  </si>
  <si>
    <t>Impairment testing percentage</t>
  </si>
  <si>
    <t>11.50%</t>
  </si>
  <si>
    <t>Subscription by 2023 [member]</t>
  </si>
  <si>
    <t>Number of connected devices are forecasted | Device</t>
  </si>
  <si>
    <t>Later than five year and not later than six years [member]</t>
  </si>
  <si>
    <t>Percentage of estimated increase in mobile video traffic</t>
  </si>
  <si>
    <t>40.00%</t>
  </si>
  <si>
    <t>Percentage of estimated increase in mobile data traffic</t>
  </si>
  <si>
    <t>75.00%</t>
  </si>
  <si>
    <t>Estimated increase in mobile data traffic volume</t>
  </si>
  <si>
    <t>Smartphone traffic growth</t>
  </si>
  <si>
    <t>Mobile subscriptions [member]</t>
  </si>
  <si>
    <t>Estimated number of global mobile subscriptions | Mobile_subscriptions</t>
  </si>
  <si>
    <t>Mobile subscriptions [member] | Subscription by 2023 [member]</t>
  </si>
  <si>
    <t>Smart phone [member]</t>
  </si>
  <si>
    <t>5G subscriptions [member] | Subscription by 2023 [member]</t>
  </si>
  <si>
    <t>Digital services [member] | Research and development expenses [member]</t>
  </si>
  <si>
    <t>Write down of capitalized development expenses</t>
  </si>
  <si>
    <t>Emerging business and other [member] | Other operating expenses [member]</t>
  </si>
  <si>
    <t>Internet of things [member] | Subscription by 2023 [member]</t>
  </si>
  <si>
    <t>Property, Plant and Equipment - Summary of Property, Plant and Equipment (Detail) - SEK (kr) kr in Millions</t>
  </si>
  <si>
    <t>Disclosure of detailed information about property, plant and equipment [line items]</t>
  </si>
  <si>
    <t>Property, plant and equipment, opening balance</t>
  </si>
  <si>
    <t>Property, plant and equipment, closing balance</t>
  </si>
  <si>
    <t>Cost [member]</t>
  </si>
  <si>
    <t>Additions</t>
  </si>
  <si>
    <t>Accumulated depreciation and amortization [member]</t>
  </si>
  <si>
    <t>Accumulated impairment losses [member]</t>
  </si>
  <si>
    <t>Real estate [member]</t>
  </si>
  <si>
    <t>Real estate [member] | Cost [member]</t>
  </si>
  <si>
    <t>Real estate [member] | Accumulated depreciation and amortization [member]</t>
  </si>
  <si>
    <t>Real estate [member] | Accumulated impairment losses [member]</t>
  </si>
  <si>
    <t>Machinery and other technical assets [member]</t>
  </si>
  <si>
    <t>Machinery and other technical assets [member] | Cost [member]</t>
  </si>
  <si>
    <t>Machinery and other technical assets [member] | Accumulated depreciation and amortization [member]</t>
  </si>
  <si>
    <t>Machinery and other technical assets [member] | Accumulated impairment losses [member]</t>
  </si>
  <si>
    <t>Other equipment tools and installations [member]</t>
  </si>
  <si>
    <t>Other equipment tools and installations [member] | Cost [member]</t>
  </si>
  <si>
    <t>Other equipment tools and installations [member] | Accumulated depreciation and amortization [member]</t>
  </si>
  <si>
    <t>Other equipment tools and installations [member] | Accumulated impairment losses [member]</t>
  </si>
  <si>
    <t>Construction in progress and advance payments [member]</t>
  </si>
  <si>
    <t>Construction in progress and advance payments [member] | Cost [member]</t>
  </si>
  <si>
    <t>Property, Plant and Equipment - Additional Information (Detail) - SEK (kr) kr in Millions</t>
  </si>
  <si>
    <t>Contractual commitments for acquisition of property, plant and equipment</t>
  </si>
  <si>
    <t>CANADA | ICT Center [member]</t>
  </si>
  <si>
    <t>All other segments [member]</t>
  </si>
  <si>
    <t>Property, Plant and Equipment - Summary of Property, Plant and Equipment (Parenthetical) (Detail) - SEK (kr) kr in Millions</t>
  </si>
  <si>
    <t>Opening balance</t>
  </si>
  <si>
    <t>Real estate [member] | Other property, plant and equipment [member]</t>
  </si>
  <si>
    <t>Machinery and other technical assets [member] | Other property, plant and equipment [member]</t>
  </si>
  <si>
    <t>Other equipment tools and installations [member] | Other property, plant and equipment [member]</t>
  </si>
  <si>
    <t>Accumulated depreciation and amortization [member] | Other property, plant and equipment [member] | Adjusted opening balance [member]</t>
  </si>
  <si>
    <t>Accumulated depreciation and amortization [member] | Real estate [member]</t>
  </si>
  <si>
    <t>Accumulated depreciation and amortization [member] | Machinery and other technical assets [member]</t>
  </si>
  <si>
    <t>Accumulated depreciation and amortization [member] | Other equipment tools and installations [member]</t>
  </si>
  <si>
    <t>Accumulated impairment losses [member] | Other property, plant and equipment [member] | Adjusted opening balance [member]</t>
  </si>
  <si>
    <t>Accumulated impairment losses [member] | Real estate [member]</t>
  </si>
  <si>
    <t>Accumulated impairment losses [member] | Machinery and other technical assets [member]</t>
  </si>
  <si>
    <t>Accumulated impairment losses [member] | Other equipment tools and installations [member]</t>
  </si>
  <si>
    <t>Accumulated depreciation, amortisation and impairment [member] | Other property, plant and equipment [member]</t>
  </si>
  <si>
    <t>Leasing - Additional Information (Detail) - SEK (kr)</t>
  </si>
  <si>
    <t>Disclosure Of Leases [line items]</t>
  </si>
  <si>
    <t>Finance lease obligations</t>
  </si>
  <si>
    <t>Expenses for leasing of assets</t>
  </si>
  <si>
    <t>Variable lease expenses</t>
  </si>
  <si>
    <t>Leasing income</t>
  </si>
  <si>
    <t>Lessor [member] | Bottom of range [member]</t>
  </si>
  <si>
    <t>Leasing contract period</t>
  </si>
  <si>
    <t>1 year</t>
  </si>
  <si>
    <t>Lessor [member] | Top of range [member]</t>
  </si>
  <si>
    <t>15 years</t>
  </si>
  <si>
    <t>Lessee [member] | Bottom of range [member]</t>
  </si>
  <si>
    <t>Lessee [member] | Top of range [member]</t>
  </si>
  <si>
    <t>13 years</t>
  </si>
  <si>
    <t>Leasing - Summary of Future Minimum Lease Payment Obligations (Detail) kr in Millions</t>
  </si>
  <si>
    <t>Dec. 31, 2018SEK (kr)</t>
  </si>
  <si>
    <t>Disclosure of finance lease and operating lease by lessee [line items]</t>
  </si>
  <si>
    <t>Operating leases</t>
  </si>
  <si>
    <t>Future minimum, Operating leases</t>
  </si>
  <si>
    <t>2021 [member]</t>
  </si>
  <si>
    <t>2022 [member]</t>
  </si>
  <si>
    <t>2023 [member]</t>
  </si>
  <si>
    <t>2024 and later [member]</t>
  </si>
  <si>
    <t>Provisions - Summary of Provisions (Detail) - SEK (kr) kr in Millions</t>
  </si>
  <si>
    <t>Disclosure Of Changes In Provisions [line items]</t>
  </si>
  <si>
    <t>Reversal of excess amounts</t>
  </si>
  <si>
    <t>Negative effect on Income statement</t>
  </si>
  <si>
    <t>Utilization/Cash out</t>
  </si>
  <si>
    <t>Reclassifications</t>
  </si>
  <si>
    <t>Closing balance</t>
  </si>
  <si>
    <t>Restructuring [member]</t>
  </si>
  <si>
    <t>Customer Related Provision [member]</t>
  </si>
  <si>
    <t>Suppliers Related Provision [member]</t>
  </si>
  <si>
    <t>Warranty [member]</t>
  </si>
  <si>
    <t>Provisions - Additional Information (Detail) - SEK (kr) kr in Millions</t>
  </si>
  <si>
    <t>Disclosure of Provisions [line items]</t>
  </si>
  <si>
    <t>Additional provisions</t>
  </si>
  <si>
    <t>Actual cash outlays</t>
  </si>
  <si>
    <t>Estimated cash outlays</t>
  </si>
  <si>
    <t>Non-current provisions</t>
  </si>
  <si>
    <t>Total provisions</t>
  </si>
  <si>
    <t>2019 [member] | Restructuring [member]</t>
  </si>
  <si>
    <t>2019 [member] | Customer Related Provision [member]</t>
  </si>
  <si>
    <t>2019 [member] | Customer Related Provision [member] | Revised Business Support System Strategy [member]</t>
  </si>
  <si>
    <t>2019 [member] | Customer Related Provision [member] | Restructuring [member]</t>
  </si>
  <si>
    <t>2019 [member] | Suppliers Related Provision [member]</t>
  </si>
  <si>
    <t>2019 [member] | Warranty [member]</t>
  </si>
  <si>
    <t>2019 [member] | Other [member]</t>
  </si>
  <si>
    <t>Contingent liabilities - Summary of Contingent Liabilities (Detail) - SEK (kr) kr in Millions</t>
  </si>
  <si>
    <t>Disclosure of contingent liabilities [abstract]</t>
  </si>
  <si>
    <t>Contingent liabilities</t>
  </si>
  <si>
    <t>Contingent Liabilities - Additional Information (Detail) kr in Millions, $ in Millions</t>
  </si>
  <si>
    <t>Dec. 31, 2018USD ($)</t>
  </si>
  <si>
    <t>Contingent liability for guarantees [member]</t>
  </si>
  <si>
    <t>Disclosure of Contingent Liabilities [Line Items]</t>
  </si>
  <si>
    <t>Guarantees of loans to other companies</t>
  </si>
  <si>
    <t>Financial guarantee for third parties</t>
  </si>
  <si>
    <t>Eastern District of Texas [member]</t>
  </si>
  <si>
    <t>Amount of damage in one lawsuits | $</t>
  </si>
  <si>
    <t>Number of patents infringed</t>
  </si>
  <si>
    <t>Assets Pledged as Collateral - Summary of Assets Pledged as Collateral (Detail) - SEK (kr) kr in Millions</t>
  </si>
  <si>
    <t>Disclosure assets pledged as collateral [abstract]</t>
  </si>
  <si>
    <t>Chattel mortgages</t>
  </si>
  <si>
    <t>Bank deposits</t>
  </si>
  <si>
    <t>Contractual Obligations - Summary of Contractual Obligations (Detail) - SEK (kr) kr in Millions</t>
  </si>
  <si>
    <t>Disclosure of Contractual Obligations [line items]</t>
  </si>
  <si>
    <t>Contractual obligations [member]</t>
  </si>
  <si>
    <t>Current and non-current debt</t>
  </si>
  <si>
    <t>Purchase obligations</t>
  </si>
  <si>
    <t>Commitments for customer finance</t>
  </si>
  <si>
    <t>Contractual obligations [member] | 2019 [member]</t>
  </si>
  <si>
    <t>Contractual obligations [member] | Maturity between 1 and 3 years [member]</t>
  </si>
  <si>
    <t>Contractual obligations [member] | Maturity between 3 and 5 years [member]</t>
  </si>
  <si>
    <t>Contractual obligations [member] | 2024 and later [member]</t>
  </si>
  <si>
    <t>Equity and Other Comprehensive Income (Loss) - Summary of Capital Stock (Detail) - SEK (kr) kr in Millions</t>
  </si>
  <si>
    <t>Disclosure of classes of share capital [line items]</t>
  </si>
  <si>
    <t>Number of shares</t>
  </si>
  <si>
    <t>Capital stock</t>
  </si>
  <si>
    <t>Class A shares [member]</t>
  </si>
  <si>
    <t>Class B shares [member]</t>
  </si>
  <si>
    <t>Capital stock [member] | Class A shares [member]</t>
  </si>
  <si>
    <t>Capital stock [member] | Class B shares [member]</t>
  </si>
  <si>
    <t>Equity and Other Comprehensive Income (Loss) - Additional Information (Detail) - kr / shares</t>
  </si>
  <si>
    <t>Dec. 31, 2014</t>
  </si>
  <si>
    <t>Dividend proposed</t>
  </si>
  <si>
    <t>Major ordinary share transactions [member]</t>
  </si>
  <si>
    <t>Shares quota value</t>
  </si>
  <si>
    <t>Voting rights of share holders</t>
  </si>
  <si>
    <t>One vote per share</t>
  </si>
  <si>
    <t>One tenth of one vote per share</t>
  </si>
  <si>
    <t>Treasury shares</t>
  </si>
  <si>
    <t>Equity and Other Comprehensive Income (Loss) - Summary of Reconciliation of Number of Shares (Detail) - SEK (kr) kr in Millions</t>
  </si>
  <si>
    <t>Reconciliation of number of shares outstanding [line items]</t>
  </si>
  <si>
    <t>Business Combinations - Summary of Net Assets Acquired and Total Consideration Transferred Business Combinations (Detail) - SEK (kr) kr in Millions</t>
  </si>
  <si>
    <t>Net assets acquired</t>
  </si>
  <si>
    <t>Acquisitions 2016-2018 [member]</t>
  </si>
  <si>
    <t>Disclosure of consideration transferred business combinations [line items]</t>
  </si>
  <si>
    <t>Total consideration, including cash</t>
  </si>
  <si>
    <t>Investments in associates</t>
  </si>
  <si>
    <t>Other assets</t>
  </si>
  <si>
    <t>Other liabilities</t>
  </si>
  <si>
    <t>Total identifiable net assets</t>
  </si>
  <si>
    <t>Acquisition-related costs</t>
  </si>
  <si>
    <t>Business Combinations - Summary of Net Assets Acquired and Total Consideration Transferred Business Combinations (Parenthetical) (Detail) - Acquisitions 2016-2018 [member] - SEK (kr) kr in Millions</t>
  </si>
  <si>
    <t>Goodwill acquired</t>
  </si>
  <si>
    <t>Reclassification from purchase price allocation</t>
  </si>
  <si>
    <t>Business Combinations - Additional Information (Detail) kr in Millions</t>
  </si>
  <si>
    <t>Dec. 31, 2018SEK (kr)Employees</t>
  </si>
  <si>
    <t>Dec. 31, 2017SEK (kr)Employees</t>
  </si>
  <si>
    <t>Sep. 14, 2018Employees</t>
  </si>
  <si>
    <t>Jun. 30, 2018</t>
  </si>
  <si>
    <t>Apr. 04, 2018</t>
  </si>
  <si>
    <t>Feb. 13, 2018</t>
  </si>
  <si>
    <t>Disclosure of detailed information about business combination [line items]</t>
  </si>
  <si>
    <t>Cash flow effect pursuant to business combinations | kr</t>
  </si>
  <si>
    <t>Number of employees | Employees</t>
  </si>
  <si>
    <t>Divestments 2016-2018 [member]</t>
  </si>
  <si>
    <t>Divestments 2016-2018 [member] | Ericsson Local Services AB [member]</t>
  </si>
  <si>
    <t>Divestments 2016-2018 [member] | Excellence Field Factory [member]</t>
  </si>
  <si>
    <t>Number of service engineers</t>
  </si>
  <si>
    <t>CENX [member]</t>
  </si>
  <si>
    <t>Business acquisition, ownership percentage</t>
  </si>
  <si>
    <t>100.00%</t>
  </si>
  <si>
    <t>Vidscale [member]</t>
  </si>
  <si>
    <t>Placecast [member]</t>
  </si>
  <si>
    <t>Business Combinations - Summary of Divestments Transactions (Detail) - SEK (kr) kr in Millions</t>
  </si>
  <si>
    <t>Net assets disposed of</t>
  </si>
  <si>
    <t>Cash flow effect</t>
  </si>
  <si>
    <t>Disclosure Of Divestitures [line items]</t>
  </si>
  <si>
    <t>Proceeds</t>
  </si>
  <si>
    <t>Investments in joint ventures and associated companies</t>
  </si>
  <si>
    <t>Provisions, incl. post-employement benefits</t>
  </si>
  <si>
    <t>Total net assets</t>
  </si>
  <si>
    <t>Net gains/losses from divestments</t>
  </si>
  <si>
    <t>Business Combinations - Summary of Business Acquisitions Transactions (Detail)</t>
  </si>
  <si>
    <t>Disclosure of business divestitures [line items]</t>
  </si>
  <si>
    <t>Company</t>
  </si>
  <si>
    <t>CENX</t>
  </si>
  <si>
    <t>Description</t>
  </si>
  <si>
    <t>A US based service assurance technology company.</t>
  </si>
  <si>
    <t>Transaction date</t>
  </si>
  <si>
    <t>Sep. 30,
		2018</t>
  </si>
  <si>
    <t>Vidscale</t>
  </si>
  <si>
    <t>A US company providing cloud-based Content Delivery Network (CDN) solutions.</t>
  </si>
  <si>
    <t>Mar. 31,
		2018</t>
  </si>
  <si>
    <t>Placecast</t>
  </si>
  <si>
    <t>A US company that leverages deterministic carrier data to deliver better audience, verification, and insight solutions.</t>
  </si>
  <si>
    <t>Feb. 28,
		2018</t>
  </si>
  <si>
    <t>Nodeprime [member]</t>
  </si>
  <si>
    <t>Nodeprime</t>
  </si>
  <si>
    <t>A US based software development company with an infrastructure management platform.</t>
  </si>
  <si>
    <t>Apr. 30,
		2016</t>
  </si>
  <si>
    <t>Ericpol [member]</t>
  </si>
  <si>
    <t>Ericpol</t>
  </si>
  <si>
    <t>A software development company in Poland within telecommunications.</t>
  </si>
  <si>
    <t>FYI Television [member]</t>
  </si>
  <si>
    <t>FYI Television</t>
  </si>
  <si>
    <t>A US based premier entertainment metadata and rich media content supplier.</t>
  </si>
  <si>
    <t>Jan. 31,
		2016</t>
  </si>
  <si>
    <t>Business Combinations - Summary of Business Divestments Transactions (Detail) - Divestments 2016-2018 [member]</t>
  </si>
  <si>
    <t>Ericsson Local Services AB [member]</t>
  </si>
  <si>
    <t>Divestments, Company</t>
  </si>
  <si>
    <t>Ericsson Local Services AB</t>
  </si>
  <si>
    <t>Divestments, Description</t>
  </si>
  <si>
    <t>A divestment of the Local Services company in Sweden.</t>
  </si>
  <si>
    <t>Business Divestments, transaction date</t>
  </si>
  <si>
    <t>Aug 31, 2018</t>
  </si>
  <si>
    <t>Excellence Field Factory [member]</t>
  </si>
  <si>
    <t>(LSS) Excellence Field Factory</t>
  </si>
  <si>
    <t>A divestment of the Spanish fiber service operations.</t>
  </si>
  <si>
    <t>Jun 30, 2018</t>
  </si>
  <si>
    <t>Power Modules [member]</t>
  </si>
  <si>
    <t>Power Modules</t>
  </si>
  <si>
    <t>A divestment of the power modules business.</t>
  </si>
  <si>
    <t>Sep 30, 2017</t>
  </si>
  <si>
    <t>Birla Ericsson Optical Ltd [member]</t>
  </si>
  <si>
    <t>Birla Ericssion Optical Ltd</t>
  </si>
  <si>
    <t>A divestment of the shares in the associated company.</t>
  </si>
  <si>
    <t>Jul 31, 2016</t>
  </si>
  <si>
    <t>Associated Companies - Equity in Associated Companies (Detail) - SEK (kr) kr in Millions</t>
  </si>
  <si>
    <t>Disclosure Of Investments Accounted For Using Equity Method [line items]</t>
  </si>
  <si>
    <t>Equity in joint ventures and associated companies,Opening balance</t>
  </si>
  <si>
    <t>Dividends</t>
  </si>
  <si>
    <t>Equity in joint ventures and associated companies,Closing balance</t>
  </si>
  <si>
    <t>Associates [member]</t>
  </si>
  <si>
    <t>Investments</t>
  </si>
  <si>
    <t>Share in earnings</t>
  </si>
  <si>
    <t>Distribution of capital stock</t>
  </si>
  <si>
    <t>Divested business</t>
  </si>
  <si>
    <t>Financial Risk Management - Additional Information (Detail) € in Millions</t>
  </si>
  <si>
    <t>Dec. 31, 2018SEK (kr)RiskRating</t>
  </si>
  <si>
    <t>May 31, 2018EUR (€)</t>
  </si>
  <si>
    <t>Disclosure of Financial Risk Management [Line Items]</t>
  </si>
  <si>
    <t>Percentage of equity ratio above</t>
  </si>
  <si>
    <t>Percentage of Currency Hedged</t>
  </si>
  <si>
    <t>84.00%</t>
  </si>
  <si>
    <t>Cash position</t>
  </si>
  <si>
    <t>Cash, cash equivalents and interest-bearing securities</t>
  </si>
  <si>
    <t>Description of Sensitivity analysis</t>
  </si>
  <si>
    <t>The Company uses the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1-day time horizon.</t>
  </si>
  <si>
    <t>Percentage of probability level</t>
  </si>
  <si>
    <t>99.00%</t>
  </si>
  <si>
    <t>Maximum foreign exchange positions</t>
  </si>
  <si>
    <t>Percentage of risk at confidence level</t>
  </si>
  <si>
    <t>Average of value at risk calculated</t>
  </si>
  <si>
    <t>Sensitivity to interest rate increase of 1 basis point</t>
  </si>
  <si>
    <t>Number of risk categories | RiskRating</t>
  </si>
  <si>
    <t>Provisions for expected credit losses on trade receivables and contract assets</t>
  </si>
  <si>
    <t>Receivables write-offs</t>
  </si>
  <si>
    <t>Receivables subject to enforcement</t>
  </si>
  <si>
    <t>Information about major customers</t>
  </si>
  <si>
    <t>The 10 largest customers represented 53% (47%) of the total trade  receivables and contract assets in 2018.</t>
  </si>
  <si>
    <t>Provisions for expected losses</t>
  </si>
  <si>
    <t>Carrying value of assets</t>
  </si>
  <si>
    <t>Total customer finance arrangements</t>
  </si>
  <si>
    <t>Aggregate percentage of customer finance exposure</t>
  </si>
  <si>
    <t>62.00%</t>
  </si>
  <si>
    <t>64.00%</t>
  </si>
  <si>
    <t>Unutilized customer finance commitments</t>
  </si>
  <si>
    <t>fair value revaluations for customer finance</t>
  </si>
  <si>
    <t>Customer finance credit realized losses</t>
  </si>
  <si>
    <t>Repurchase of Financial assets</t>
  </si>
  <si>
    <t>Financial assets transferred continuing involvement</t>
  </si>
  <si>
    <t>Financial Assets And Liabilities recognized continuing involvement</t>
  </si>
  <si>
    <t>Financial investments</t>
  </si>
  <si>
    <t>European Investment Bank [member]</t>
  </si>
  <si>
    <t>Multicurrency credit facility agreement equivalent | €</t>
  </si>
  <si>
    <t>Sweden, Kronor [member]</t>
  </si>
  <si>
    <t>SEK exchange rate</t>
  </si>
  <si>
    <t>0.25 SEK/USD</t>
  </si>
  <si>
    <t>Foreign exchange rate</t>
  </si>
  <si>
    <t>Exchange rate would impact financial expense</t>
  </si>
  <si>
    <t>Realization of loan amount</t>
  </si>
  <si>
    <t>Revaluation of loan amount</t>
  </si>
  <si>
    <t>Level 3 of fair value hierarchy [member]</t>
  </si>
  <si>
    <t>ISDA agreements [member]</t>
  </si>
  <si>
    <t>Assets</t>
  </si>
  <si>
    <t>Offsetting financial assets</t>
  </si>
  <si>
    <t>Net asset</t>
  </si>
  <si>
    <t>Liabilities</t>
  </si>
  <si>
    <t>Offsetting financial liabilities</t>
  </si>
  <si>
    <t>Net liabilities</t>
  </si>
  <si>
    <t>Percentage of customer finance outstanding exposure</t>
  </si>
  <si>
    <t>57.00%</t>
  </si>
  <si>
    <t>56.00%</t>
  </si>
  <si>
    <t>15.00%</t>
  </si>
  <si>
    <t>24.00%</t>
  </si>
  <si>
    <t>Longer than 1 year [member]</t>
  </si>
  <si>
    <t>Derivatives [member]</t>
  </si>
  <si>
    <t>Credit exposure</t>
  </si>
  <si>
    <t>OTC derivatives [member] | Level 2 [member]</t>
  </si>
  <si>
    <t>Trade receivables [member]</t>
  </si>
  <si>
    <t>Concentrations of risk</t>
  </si>
  <si>
    <t>53.00%</t>
  </si>
  <si>
    <t>Contract assets [member]</t>
  </si>
  <si>
    <t>47.00%</t>
  </si>
  <si>
    <t>Interest Bearing Assets [member]</t>
  </si>
  <si>
    <t>Interest bearing liabilities [member]</t>
  </si>
  <si>
    <t>Exchange rate risk [member]</t>
  </si>
  <si>
    <t>Description of objectives, policies and processes for managing risk</t>
  </si>
  <si>
    <t>In order to limit the exposure toward exchange rate fluctuations on future  revenues and costs, committed and forecasted future sales and purchases in major  currencies are hedged with 7% of 12-month forecast monthly. By this, the Company  will have hedged 84% of the next month and 7% of the 12th month of an average  forecast of the individual month at any given reporting date. This corresponds  to approximately 5-6 months of an average forecast.</t>
  </si>
  <si>
    <t>Average forecast hedged period</t>
  </si>
  <si>
    <t>5 months</t>
  </si>
  <si>
    <t>6 months</t>
  </si>
  <si>
    <t>Top of range [member] | Interest Bearing Assets [member]</t>
  </si>
  <si>
    <t>Top of range [member] | Interest bearing liabilities [member]</t>
  </si>
  <si>
    <t>Financial Risk Management - Schedule of Capital Objectives-Related Information (Detail) - SEK (kr) kr in Millions</t>
  </si>
  <si>
    <t>Disclosure Of Capital Objectives Related Information [line items]</t>
  </si>
  <si>
    <t>Capital</t>
  </si>
  <si>
    <t>Equity ratio</t>
  </si>
  <si>
    <t>32.70%</t>
  </si>
  <si>
    <t>37.50%</t>
  </si>
  <si>
    <t>Free cash flow</t>
  </si>
  <si>
    <t>Positive net cash</t>
  </si>
  <si>
    <t>Moodys [member]</t>
  </si>
  <si>
    <t>Moody's</t>
  </si>
  <si>
    <t>Ba2, stable</t>
  </si>
  <si>
    <t>Ba2, negative</t>
  </si>
  <si>
    <t>Standard and Poor's [member]</t>
  </si>
  <si>
    <t>BB+, stable</t>
  </si>
  <si>
    <t>Financial Risk Management - Summary of Net Exposure for Largest Currencies Impact on Sales (Detail) kr in Billions</t>
  </si>
  <si>
    <t>USD [member]</t>
  </si>
  <si>
    <t>Disclosure of Currency Exposure [line items]</t>
  </si>
  <si>
    <t>Sales translation exposure</t>
  </si>
  <si>
    <t>Sales transaction exposure</t>
  </si>
  <si>
    <t>Sales net exposure</t>
  </si>
  <si>
    <t>Incurred cost transaction exposure</t>
  </si>
  <si>
    <t>Net transaction exposure</t>
  </si>
  <si>
    <t>EUR [member]</t>
  </si>
  <si>
    <t>CNY [member]</t>
  </si>
  <si>
    <t>INR [member]</t>
  </si>
  <si>
    <t>AUD [member]</t>
  </si>
  <si>
    <t>JPY [member]</t>
  </si>
  <si>
    <t>BRL [member]</t>
  </si>
  <si>
    <t>SAR [member]</t>
  </si>
  <si>
    <t>GBP [member]</t>
  </si>
  <si>
    <t>Financial Risk Management - Summary of Sensitivity to Interest Rate Increase of One Basis Point (Detail) kr in Millions</t>
  </si>
  <si>
    <t>Later than three months [member]</t>
  </si>
  <si>
    <t>Later than three months [member] | Interest Bearing Assets [member]</t>
  </si>
  <si>
    <t>Later than three months [member] | Interest bearing liabilities [member]</t>
  </si>
  <si>
    <t>Later than three months [member] | Derivatives [member]</t>
  </si>
  <si>
    <t>Maturity between 3 and 12 months [member]</t>
  </si>
  <si>
    <t>Maturity between 3 and 12 months [member] | Interest Bearing Assets [member]</t>
  </si>
  <si>
    <t>Maturity between 3 and 12 months [member] | Interest bearing liabilities [member]</t>
  </si>
  <si>
    <t>Maturity between 3 and 12 months [member] | Derivatives [member]</t>
  </si>
  <si>
    <t>Maturity between 1 and 3 years [member]</t>
  </si>
  <si>
    <t>Maturity between 1 and 3 years [member] | Interest Bearing Assets [member]</t>
  </si>
  <si>
    <t>Maturity between 1 and 3 years [member] | Interest bearing liabilities [member]</t>
  </si>
  <si>
    <t>Maturity between 1 and 3 years [member] | Derivatives [member]</t>
  </si>
  <si>
    <t>Maturity between 3 and 5 years [member]</t>
  </si>
  <si>
    <t>Maturity between 3 and 5 years [member] | Interest Bearing Assets [member]</t>
  </si>
  <si>
    <t>Maturity between 3 and 5 years [member] | Interest bearing liabilities [member]</t>
  </si>
  <si>
    <t>Maturity between 3 and 5 years [member] | Derivatives [member]</t>
  </si>
  <si>
    <t>2024 and later [member] | Interest Bearing Assets [member]</t>
  </si>
  <si>
    <t>2024 and later [member] | Interest bearing liabilities [member]</t>
  </si>
  <si>
    <t>2024 and later [member] | Derivatives [member]</t>
  </si>
  <si>
    <t>Financial Risk Management - Disclosure of Detailed Information about Currency Derivatives (Detail) - SEK (kr) kr in Millions</t>
  </si>
  <si>
    <t>Disclosure of detailed information about currency and interest rate derivatives [line items]</t>
  </si>
  <si>
    <t>Asset</t>
  </si>
  <si>
    <t>Liability</t>
  </si>
  <si>
    <t>Fair value hedges [member]</t>
  </si>
  <si>
    <t>Currency Derivatives [member]</t>
  </si>
  <si>
    <t>Currency Derivatives [member] | Maturity within 3 months [member]</t>
  </si>
  <si>
    <t>Currency Derivatives [member] | Maturity between 3 and 12 months [member]</t>
  </si>
  <si>
    <t>Currency Derivatives [member] | Maturity between 1 and 3 years [member]</t>
  </si>
  <si>
    <t>Currency Derivatives [member] | Maturity between 3 and 5 years [member]</t>
  </si>
  <si>
    <t>Interest rate derivatives [member]</t>
  </si>
  <si>
    <t>Interest rate derivatives [member] | Maturity within 3 months [member]</t>
  </si>
  <si>
    <t>Interest rate derivatives [member] | Maturity between 3 and 12 months [member]</t>
  </si>
  <si>
    <t>Interest rate derivatives [member] | Maturity between 1 and 3 years [member]</t>
  </si>
  <si>
    <t>Interest rate derivatives [member] | Maturity between 3 and 5 years [member]</t>
  </si>
  <si>
    <t>Interest rate derivatives [member] | 2024 and later [member]</t>
  </si>
  <si>
    <t>Financial Risk Management - Disclosure of Detailed Information about Currency Derivatives (Parenthetical) (Detail) - SEK (kr) kr in Millions</t>
  </si>
  <si>
    <t>Financial Risk Management - Summary of Movements in Allowances for Impairment of Trade Receivables and Contract Assets (Detail) - SEK (kr) kr in Millions</t>
  </si>
  <si>
    <t>Trade and other receivables [abstract]</t>
  </si>
  <si>
    <t>Adjustment due to IFRS 9</t>
  </si>
  <si>
    <t>Opening balance, adjusted</t>
  </si>
  <si>
    <t>Losses recognized in profit or loss</t>
  </si>
  <si>
    <t>Write-offs</t>
  </si>
  <si>
    <t>Financial Risk Management - Summary of Movements in Allowances for Impairment of Trade Receivables and Contract Assets (Parenthetical) (Detail) - SEK (kr) kr in Millions</t>
  </si>
  <si>
    <t>Trade and Other Receivables [line items]</t>
  </si>
  <si>
    <t>Financial Risk Management - Summary of Aging Analysis of Gross Values by Risk Category (Detail) kr in Millions</t>
  </si>
  <si>
    <t>Disclosure of credit risk exposure [line items]</t>
  </si>
  <si>
    <t>Aging analysis by risk category</t>
  </si>
  <si>
    <t>Country risk Low [member]</t>
  </si>
  <si>
    <t>Country risk medium [member]</t>
  </si>
  <si>
    <t>Country risk high [member]</t>
  </si>
  <si>
    <t>Maturity within 3 months [member]</t>
  </si>
  <si>
    <t>Maturity within 3 months [member] | Country risk Low [member]</t>
  </si>
  <si>
    <t>Maturity within 3 months [member] | Country risk medium [member]</t>
  </si>
  <si>
    <t>Maturity within 3 months [member] | Country risk high [member]</t>
  </si>
  <si>
    <t>Later than 3 months and not later than 6 months [member]</t>
  </si>
  <si>
    <t>Later than 3 months and not later than 6 months [member] | Country risk Low [member]</t>
  </si>
  <si>
    <t>Later than 3 months and not later than 6 months [member] | Country risk medium [member]</t>
  </si>
  <si>
    <t>Later than 3 months and not later than 6 months [member] | Country risk high [member]</t>
  </si>
  <si>
    <t>Later than 6 months and not later than 1 year [member]</t>
  </si>
  <si>
    <t>Later than 6 months and not later than 1 year [member] | Country risk Low [member]</t>
  </si>
  <si>
    <t>Later than 6 months and not later than 1 year [member] | Country risk medium [member]</t>
  </si>
  <si>
    <t>Later than 6 months and not later than 1 year [member] | Country risk high [member]</t>
  </si>
  <si>
    <t>Longer than 1 year [member] | Country risk Low [member]</t>
  </si>
  <si>
    <t>Longer than 1 year [member] | Country risk medium [member]</t>
  </si>
  <si>
    <t>Longer than 1 year [member] | Country risk high [member]</t>
  </si>
  <si>
    <t>Financial Risk Management - Summary of Movements in Allowances for Impairment of Trade Receivables and Contract (Detail) kr in Millions</t>
  </si>
  <si>
    <t>Disclosure of impairment loss and reversal of impairment loss [abstract]</t>
  </si>
  <si>
    <t>Utilized</t>
  </si>
  <si>
    <t>Financial Risk Management - Summary of Aging Analysis Impairment of Trade Receivables and Contract Assets (Detail) - SEK (kr) kr in Millions</t>
  </si>
  <si>
    <t>Disclosure of impairment loss and reversal of impairment loss [line items]</t>
  </si>
  <si>
    <t>Trade receivables and contract assets, excluding associated companies and joint ventures</t>
  </si>
  <si>
    <t>Allowances for impairment</t>
  </si>
  <si>
    <t>Of which neither impaired nor past due [member]</t>
  </si>
  <si>
    <t>Of which impaired, not past due [member]</t>
  </si>
  <si>
    <t>Of which past due in the following time intervals less than 90 days [member]</t>
  </si>
  <si>
    <t>Of which past due in the following time intervals 90 days or more [member]</t>
  </si>
  <si>
    <t>Of which past due and impaired in the following time intervals less than 90 days [member]</t>
  </si>
  <si>
    <t>Of which past due and impaired in the following time intervals 90 days or more [member]</t>
  </si>
  <si>
    <t>Financial Risk Management - Summary of Outstanding Customer Finance Credit Exposure (Detail) - SEK (kr) kr in Millions</t>
  </si>
  <si>
    <t>Disclosure of outstanding customer finance [abstract]</t>
  </si>
  <si>
    <t>Fair value of customer finance credits</t>
  </si>
  <si>
    <t>Financial guarantees for third-parties</t>
  </si>
  <si>
    <t>Maximum exposure to credit risk</t>
  </si>
  <si>
    <t>Less third-party risk coverage</t>
  </si>
  <si>
    <t>The Company's risk exposure, less third-party risk coverage</t>
  </si>
  <si>
    <t>Financial Risk Management - Disclosure of Customer Finance Fair Value Reconciliation (Detail) kr in Millions</t>
  </si>
  <si>
    <t>Disclosure of customer finance reconciliation [abstract]</t>
  </si>
  <si>
    <t>Disposals/repayments</t>
  </si>
  <si>
    <t>Revaluation</t>
  </si>
  <si>
    <t>Of which non-current</t>
  </si>
  <si>
    <t>Financial Risk Management - Summary of Movements in Allowances for Impairment of Customer Finance (Detail) kr in Millions</t>
  </si>
  <si>
    <t>Financial Risk Management - Summary of Aging Analysis of Customer Finance (Detail) - SEK (kr) kr in Millions</t>
  </si>
  <si>
    <t>Disclosure Of Outstanding Customer Finance [line items]</t>
  </si>
  <si>
    <t>Financial Risk Management - Summary of Cash, Cash Equivalents and Interest-Bearing Securities (Detail) - SEK (kr) kr in Billions</t>
  </si>
  <si>
    <t>Disclosure of Cash and Cash Equivalents and Interest Bearing Securities [Line Items]</t>
  </si>
  <si>
    <t>Banks</t>
  </si>
  <si>
    <t>Type of issuer/counterpart Governments</t>
  </si>
  <si>
    <t>Corporates</t>
  </si>
  <si>
    <t>Mortgage institutes</t>
  </si>
  <si>
    <t>2017/2018</t>
  </si>
  <si>
    <t>Later than one year and not later than five years [member]</t>
  </si>
  <si>
    <t>Financial Risk Management - Summary of Funding Programs (Detail) $ in Millions</t>
  </si>
  <si>
    <t>Euro Medium Term Note Program [member]</t>
  </si>
  <si>
    <t>Disclosure of Funding Programs [Line Items]</t>
  </si>
  <si>
    <t>Amount</t>
  </si>
  <si>
    <t>Unutilized</t>
  </si>
  <si>
    <t>SEC Registered Program [member]</t>
  </si>
  <si>
    <t>Financial Risk Management - Summary of Committed Credit Facilities (Detail) - 12 months ended Dec. 31, 2018 € in Millions, $ in Millions</t>
  </si>
  <si>
    <t>EUR (€)</t>
  </si>
  <si>
    <t>USD ($)</t>
  </si>
  <si>
    <t>Multi-currency revolving credit facility [member]</t>
  </si>
  <si>
    <t>Disclosure Of Line of Credit Facility [line items]</t>
  </si>
  <si>
    <t>Committed credit facilities, Amount | $</t>
  </si>
  <si>
    <t>Committed credit facilities, Utilized | $</t>
  </si>
  <si>
    <t>Committed credit facilities, Unutilized | $</t>
  </si>
  <si>
    <t>European Investment Bank credit facility [member]</t>
  </si>
  <si>
    <t>Committed credit facilities, Amount | €</t>
  </si>
  <si>
    <t>Committed credit facilities, Utilized | €</t>
  </si>
  <si>
    <t>Committed credit facilities, Unutilized | €</t>
  </si>
  <si>
    <t>Financial Risk Management - Summary of Financial Instruments, Book Value (Detail) - SEK (kr) kr in Billions</t>
  </si>
  <si>
    <t>Disclosure of detailed information about financial instruments [line items]</t>
  </si>
  <si>
    <t>Assets at fair value through profit or loss</t>
  </si>
  <si>
    <t>Assets at amortized cost</t>
  </si>
  <si>
    <t>Loans and receivables</t>
  </si>
  <si>
    <t>Assets at fair value through OCI</t>
  </si>
  <si>
    <t>Available-for-sale</t>
  </si>
  <si>
    <t>Financial liabilities at fair value through profit or loss</t>
  </si>
  <si>
    <t>Financial liabilities at amortized cost</t>
  </si>
  <si>
    <t>Customer finance [member]</t>
  </si>
  <si>
    <t>Interest bearing securities, non-current [member]</t>
  </si>
  <si>
    <t>Cash equivalents [member]</t>
  </si>
  <si>
    <t>Borrowings [member]</t>
  </si>
  <si>
    <t>Trade payables [member]</t>
  </si>
  <si>
    <t>Other financial assets [member]</t>
  </si>
  <si>
    <t>Other Current Receivables [member]</t>
  </si>
  <si>
    <t>Other Current Liabilities [member]</t>
  </si>
  <si>
    <t>Financial Income and Expenses - Summary of Financial Income and Expenses (Detail) - SEK (kr) kr in Millions</t>
  </si>
  <si>
    <t>Disclosure of detailed information about finance income expense [line items]</t>
  </si>
  <si>
    <t>Finance income</t>
  </si>
  <si>
    <t>Finance expenses</t>
  </si>
  <si>
    <t>Contractual interest on financial assets [member]</t>
  </si>
  <si>
    <t>Contractual interest on financial assets at fair value through profit or loss category [member]</t>
  </si>
  <si>
    <t>Instruments at fair value through profit or loss [member]</t>
  </si>
  <si>
    <t>Financial assets at fair value through other comprehensive income, category [member]</t>
  </si>
  <si>
    <t>Available for sale [member]</t>
  </si>
  <si>
    <t>Loans and receivables [member]</t>
  </si>
  <si>
    <t>Other financial income and expenses [member]</t>
  </si>
  <si>
    <t>Contractual interest on financial liabilities [member]</t>
  </si>
  <si>
    <t>Financial liabilities at designated fair value through profit or loss, category [member]</t>
  </si>
  <si>
    <t>Financial assets including hedge relationships at fair value through profit or loss category [member]</t>
  </si>
  <si>
    <t>Financial assets at fair value through profit or loss, designated upon initial recognition or subsequently, category [member]</t>
  </si>
  <si>
    <t>Instruments at amortized cost [member]</t>
  </si>
  <si>
    <t>Financial Income and Expenses - Summary of Financial Income and Expenses (Parenthetical) (Detail) - SEK (kr) kr in Millions</t>
  </si>
  <si>
    <t>Net loss from derivatives hedging operating assets and liabilities</t>
  </si>
  <si>
    <t>Financial Assets, Non-current - Summary of Financial Assets, Non-current (Detail) - Financial assets, non-current [member] - SEK (kr) kr in Millions</t>
  </si>
  <si>
    <t>Other investment in shares and participations [member]</t>
  </si>
  <si>
    <t>Disclosure of financial assets [line items]</t>
  </si>
  <si>
    <t>Financial assets, non-current, Opening balance</t>
  </si>
  <si>
    <t>Disposals/repayments/deductions</t>
  </si>
  <si>
    <t>Financial assets, non-current, Closing balance</t>
  </si>
  <si>
    <t>Financial assets, non-current</t>
  </si>
  <si>
    <t>Other investment in shares and participations [member] | Cost [member]</t>
  </si>
  <si>
    <t>Other investment in shares and participations [member] | Accumulated impairment losses [member]</t>
  </si>
  <si>
    <t>Impairment losses/allowances</t>
  </si>
  <si>
    <t>Interest bearing securities, non-current [member] | Cost [member]</t>
  </si>
  <si>
    <t>Derivatives, non-current [member]</t>
  </si>
  <si>
    <t>Derivatives, non-current [member] | Cost [member]</t>
  </si>
  <si>
    <t>Other financial assets, non-current [member]</t>
  </si>
  <si>
    <t>Change in value in funded pension plans</t>
  </si>
  <si>
    <t>Other financial assets, non-current [member] | Cost [member]</t>
  </si>
  <si>
    <t>Other financial assets, non-current [member] | Accumulated impairment losses [member]</t>
  </si>
  <si>
    <t>Interest-Bearing Liabilities - Additional Information (Detail) - SEK (kr) kr in Millions</t>
  </si>
  <si>
    <t>Disclosure Of Interest Bearing Liabilities [line items]</t>
  </si>
  <si>
    <t>Financing cash flow</t>
  </si>
  <si>
    <t>Weighted average interest rate of long term debt</t>
  </si>
  <si>
    <t>1.74%</t>
  </si>
  <si>
    <t>1.68%</t>
  </si>
  <si>
    <t>Derivatives designated as hedges [member]</t>
  </si>
  <si>
    <t>Interest-Bearing Liabilities - Summary of Interest-Bearing Liabilities (Detail) - SEK (kr) kr in Millions</t>
  </si>
  <si>
    <t>Current part of non-current borrowings</t>
  </si>
  <si>
    <t>Other borrowings, current</t>
  </si>
  <si>
    <t>Total borrowings, current</t>
  </si>
  <si>
    <t>Notes and bond loans</t>
  </si>
  <si>
    <t>Other borrowings, non-current</t>
  </si>
  <si>
    <t>Total borrowings, non-current</t>
  </si>
  <si>
    <t>Total interest-bearing liabilities</t>
  </si>
  <si>
    <t>Interest-Bearing Liabilities - Reconciliation of Liabilities Arising from Financing Activities (Detail) - SEK (kr)</t>
  </si>
  <si>
    <t>Disclosure of reconciliation of liabilities arising from financing activities [abstract]</t>
  </si>
  <si>
    <t>Adjusted opening balance</t>
  </si>
  <si>
    <t>Cash flows</t>
  </si>
  <si>
    <t>Non-cash changes</t>
  </si>
  <si>
    <t>Effect of foreign exchange movement</t>
  </si>
  <si>
    <t>Revaluation due to changes in credit risk</t>
  </si>
  <si>
    <t>Other changes in fair value</t>
  </si>
  <si>
    <t>Interest-Bearing Liabilities - Summary of Notes, Bonds, Bilateral Loans and Committed Credit (Detail) € in Millions, kr in Millions, $ in Millions</t>
  </si>
  <si>
    <t>Dec. 31, 2018EUR (€)</t>
  </si>
  <si>
    <t>Notes and bond loans [Member]</t>
  </si>
  <si>
    <t>Disclosure of Borrowings [Line Items]</t>
  </si>
  <si>
    <t>Book value</t>
  </si>
  <si>
    <t>Changes in fair value due to changes in credit risk</t>
  </si>
  <si>
    <t>Unrealized hedge gain/loss (included in book value)</t>
  </si>
  <si>
    <t>Cumulative changes in fair value due to changes in credit risk</t>
  </si>
  <si>
    <t>Notes and bond loans [Member] | December 23, 2020 [member]</t>
  </si>
  <si>
    <t>Nominal amount | $</t>
  </si>
  <si>
    <t>Currency</t>
  </si>
  <si>
    <t>USD</t>
  </si>
  <si>
    <t>Maturity date</t>
  </si>
  <si>
    <t>Dec 23, 2020</t>
  </si>
  <si>
    <t>Notes and bond loans [Member] | May 15, 2022 [member]</t>
  </si>
  <si>
    <t>Coupon</t>
  </si>
  <si>
    <t>4.125%</t>
  </si>
  <si>
    <t>May 15, 2022</t>
  </si>
  <si>
    <t>Notes and bond loans [Member] | March 1, 2021 [member]</t>
  </si>
  <si>
    <t>Nominal amount | €</t>
  </si>
  <si>
    <t>0.875%</t>
  </si>
  <si>
    <t>EUR</t>
  </si>
  <si>
    <t>Mar 1, 2021</t>
  </si>
  <si>
    <t>Notes and bond loans [Member] | March 1, 2024 [member]</t>
  </si>
  <si>
    <t>1.875%</t>
  </si>
  <si>
    <t>Mar 1, 2024</t>
  </si>
  <si>
    <t>Notes and bond loans [Member] | December 22, 2025 [member]</t>
  </si>
  <si>
    <t>Dec 22, 2025</t>
  </si>
  <si>
    <t>Bilateral loans [Member]</t>
  </si>
  <si>
    <t>Bilateral loans [Member] | September 30, 2021 [Member]</t>
  </si>
  <si>
    <t>Sep 30, 2021</t>
  </si>
  <si>
    <t>Bilateral loans [Member] | November 6, 2020 [Member]</t>
  </si>
  <si>
    <t>Nov 6, 2020</t>
  </si>
  <si>
    <t>Bilateral loans [Member] | June 15, 2023 [member]</t>
  </si>
  <si>
    <t>Jun 15, 2023</t>
  </si>
  <si>
    <t>Post-Employment Benefits - Additional Information (Detail) - SEK (kr) kr in Millions</t>
  </si>
  <si>
    <t>Disclosure of employee benefits [line items]</t>
  </si>
  <si>
    <t>Actuarial losses on defined benefit obligations</t>
  </si>
  <si>
    <t>Percentage Alecta's of collective funding ratio</t>
  </si>
  <si>
    <t>142.00%</t>
  </si>
  <si>
    <t>154.00%</t>
  </si>
  <si>
    <t>Percentage of company's share of Alecta's saving premiums</t>
  </si>
  <si>
    <t>0.40%</t>
  </si>
  <si>
    <t>Percentage of maximum pension liability relation to PRI pensionsgaranti</t>
  </si>
  <si>
    <t>2.00%</t>
  </si>
  <si>
    <t>Amount of pledged business mortgage</t>
  </si>
  <si>
    <t>Description of terms and conditions of financial assets pledged as collateral for liabilities or contingent liabilities</t>
  </si>
  <si>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5.1 billion to PRI  Pensionsgaranti.</t>
  </si>
  <si>
    <t>Discount rate</t>
  </si>
  <si>
    <t>2.60%</t>
  </si>
  <si>
    <t>2.50%</t>
  </si>
  <si>
    <t>Alecta [member]</t>
  </si>
  <si>
    <t>Percentage of total share of active members in Alecta</t>
  </si>
  <si>
    <t>1.90%</t>
  </si>
  <si>
    <t>Expected contribution to Alectas plan</t>
  </si>
  <si>
    <t>1.50%</t>
  </si>
  <si>
    <t>1.60%</t>
  </si>
  <si>
    <t>Discount rates based upon Swedish covered bonds</t>
  </si>
  <si>
    <t>2.80%</t>
  </si>
  <si>
    <t>Decrease in defined benefit obligation resulting from discount rates based upon Swedish covered bonds</t>
  </si>
  <si>
    <t>Percentage of target ratio fair value plan assets</t>
  </si>
  <si>
    <t>140.00%</t>
  </si>
  <si>
    <t>Ericsson Pensionsstiftelse [member]</t>
  </si>
  <si>
    <t>Percentage of defined benefit plans</t>
  </si>
  <si>
    <t>49.00%</t>
  </si>
  <si>
    <t>Post-Employment Benefits - Summary of Amount Recognized in the Consolidated Balance Sheet (Detail) - SEK (kr) kr in Millions</t>
  </si>
  <si>
    <t>Disclosure of defined benefit plans [line items]</t>
  </si>
  <si>
    <t>Deficit/surplus (+/-)</t>
  </si>
  <si>
    <t>Plans with net surplus, excluding asset ceiling</t>
  </si>
  <si>
    <t>Provision for post-employment benefits</t>
  </si>
  <si>
    <t>United Kingdom [member]</t>
  </si>
  <si>
    <t>Other Countries [member]</t>
  </si>
  <si>
    <t>Post-Employment Benefits - Summary of Amount Recognized in the Consolidated Balance Sheet (Parenthetical) (Detail) - SEK (kr) kr in Millions</t>
  </si>
  <si>
    <t>Disclosure of defined benefit plans [abstract]</t>
  </si>
  <si>
    <t>Movements in effect of asset ceiling</t>
  </si>
  <si>
    <t>Effect of asset ceiling</t>
  </si>
  <si>
    <t>Post-Employment Benefits - Summary of Pension Costs for Defined Contribution Plans and Defined Benefit Plans (Detail) - SEK (kr) kr in Millions</t>
  </si>
  <si>
    <t>Disclosure Of Defined Benefit Plans Expense Recognized In Income Statement [line items]</t>
  </si>
  <si>
    <t>Pension cost for defined contribution plans</t>
  </si>
  <si>
    <t>Pension cost for defined benefit plans</t>
  </si>
  <si>
    <t>Total pension cost expressed as a percentage of wages and salaries</t>
  </si>
  <si>
    <t>9.20%</t>
  </si>
  <si>
    <t>9.50%</t>
  </si>
  <si>
    <t>8.90%</t>
  </si>
  <si>
    <t>Post-Employment Benefits - Summary of Change in the Net Defined Benefit Obligation (Detail) - SEK (kr) kr in Millions</t>
  </si>
  <si>
    <t>Disclosure of net defined benefit liability (asset) [line items]</t>
  </si>
  <si>
    <t>Included in the income statement</t>
  </si>
  <si>
    <t>Current service cost</t>
  </si>
  <si>
    <t>Past service cost and gains and losses on settlements</t>
  </si>
  <si>
    <t>Interest cost/income (+/-)</t>
  </si>
  <si>
    <t>Taxes and administrative expenses</t>
  </si>
  <si>
    <t>Other</t>
  </si>
  <si>
    <t>Components of defined benefit cost recognized</t>
  </si>
  <si>
    <t>Remeasurements</t>
  </si>
  <si>
    <t>Return on plan assets excluding amounts in interest expense/income</t>
  </si>
  <si>
    <t>Actuarial gains/losses (-/+) arising from changes in demographic assumptions</t>
  </si>
  <si>
    <t>Actuarial gains/losses (-/+) arising from changes in financial assumptions</t>
  </si>
  <si>
    <t>Experience-based gains/losses (-/+)</t>
  </si>
  <si>
    <t>Total remeasurements</t>
  </si>
  <si>
    <t>Contributions and payments from:</t>
  </si>
  <si>
    <t>Employers</t>
  </si>
  <si>
    <t>Plan participants</t>
  </si>
  <si>
    <t>Settlements</t>
  </si>
  <si>
    <t>Business combinations and divestments</t>
  </si>
  <si>
    <t>Present value of defined benefit obligation [member]</t>
  </si>
  <si>
    <t>Benefit payments</t>
  </si>
  <si>
    <t>Plan assets [member]</t>
  </si>
  <si>
    <t>Post-Employment Benefits - Summary of Change in the Net Defined Benefit Obligation (Parenthetical) (Detail) kr in Millions</t>
  </si>
  <si>
    <t>Dec. 31, 2018SEK (kr)yr</t>
  </si>
  <si>
    <t>Dec. 31, 2017SEK (kr)yr</t>
  </si>
  <si>
    <t>Weighted average duration of DBO | yr</t>
  </si>
  <si>
    <t>Asset ceiling excluded from defined benefit cost recognized in income statement</t>
  </si>
  <si>
    <t>Expected contribution to plans</t>
  </si>
  <si>
    <t>Post-Employment Benefits - Summary of Present Value of the Defined Benefit Obligation (Detail) - SEK (kr) kr in Millions</t>
  </si>
  <si>
    <t>Changes In Present Value Of Defined Benefit Obligations [line items]</t>
  </si>
  <si>
    <t>Of which partially or fully funded [member]</t>
  </si>
  <si>
    <t>Of which unfunded [member]</t>
  </si>
  <si>
    <t>Sweden [member] | Of which partially or fully funded [member]</t>
  </si>
  <si>
    <t>Sweden [member] | Of which unfunded [member]</t>
  </si>
  <si>
    <t>US [member] | Of which partially or fully funded [member]</t>
  </si>
  <si>
    <t>US [member] | Of which unfunded [member]</t>
  </si>
  <si>
    <t>United Kingdom [member] | Of which partially or fully funded [member]</t>
  </si>
  <si>
    <t>Other Countries [member] | Of which partially or fully funded [member]</t>
  </si>
  <si>
    <t>Other Countries [member] | Of which unfunded [member]</t>
  </si>
  <si>
    <t>Post-Employment Benefits - Summary of Asset Allocation by Asset Type and Geography (Detail) - SEK (kr) kr in Millions</t>
  </si>
  <si>
    <t>Disclosure of fair value of plan assets [line items]</t>
  </si>
  <si>
    <t>Equity securities</t>
  </si>
  <si>
    <t>Debt securities</t>
  </si>
  <si>
    <t>Real estate</t>
  </si>
  <si>
    <t>Investment funds</t>
  </si>
  <si>
    <t>Assets held by insurance company</t>
  </si>
  <si>
    <t>Investment funds [member]</t>
  </si>
  <si>
    <t>Percentage Of plan assets allocation of which unquoted</t>
  </si>
  <si>
    <t>70.00%</t>
  </si>
  <si>
    <t>66.00%</t>
  </si>
  <si>
    <t>Cash and cash equivalents [Member]</t>
  </si>
  <si>
    <t>0.00%</t>
  </si>
  <si>
    <t>Equity securities [Member]</t>
  </si>
  <si>
    <t>16.00%</t>
  </si>
  <si>
    <t>Debt securities [member]</t>
  </si>
  <si>
    <t>23.00%</t>
  </si>
  <si>
    <t>68.00%</t>
  </si>
  <si>
    <t>Assets held by insurance company [member]</t>
  </si>
  <si>
    <t>Other [Member]</t>
  </si>
  <si>
    <t>33.00%</t>
  </si>
  <si>
    <t>41.00%</t>
  </si>
  <si>
    <t>Post-Employment Benefits - Summary of Financial and Demographic Actuarial Assumptions (Detail) - yr</t>
  </si>
  <si>
    <t>Financial assumptions</t>
  </si>
  <si>
    <t>Discount rate, weighted average of total</t>
  </si>
  <si>
    <t>Demographic assumptions</t>
  </si>
  <si>
    <t>Life expectancy after age 65 in years, weighted average</t>
  </si>
  <si>
    <t>4.30%</t>
  </si>
  <si>
    <t>3.70%</t>
  </si>
  <si>
    <t>Post-Employment Benefits - Summary of Total Remeasurements in Other Comprehensive Income (Loss) Related to Post-Employment Benefits (Detail) - SEK (kr) kr in Millions</t>
  </si>
  <si>
    <t>Disclosure of Remeasurement of Other Comprehensive Income Loss Related to Post Employment Benefits [abstract]</t>
  </si>
  <si>
    <t>Actuarial gains and losses (+/-)</t>
  </si>
  <si>
    <t>The effect of asset ceiling</t>
  </si>
  <si>
    <t>Swedish special payroll taxes</t>
  </si>
  <si>
    <t>Post-Employment Benefits - Summary of Sensitivity Analysis of Significant Actuarial Assumptions (Detail) - Present value of defined benefit obligation [member] - SEK (kr) kr in Billions</t>
  </si>
  <si>
    <t>Disclosure of sensitivity analysis for actuarial assumptions [line items]</t>
  </si>
  <si>
    <t>Discount rate, weighted average of total +0.5%</t>
  </si>
  <si>
    <t>Discount rate, weighted average of total -0.5%</t>
  </si>
  <si>
    <t>Information Regarding Members of the Board of Directors and Group Management - Summary of Remuneration to Members of the Board of Directors (Detail)</t>
  </si>
  <si>
    <t>Dec. 31, 2018SEK (kr)shares</t>
  </si>
  <si>
    <t>Disclosure of Information About Board Management and Employees [line items]</t>
  </si>
  <si>
    <t>Board fees</t>
  </si>
  <si>
    <t>Value at grant date of synthetic shares allocated</t>
  </si>
  <si>
    <t>Number of previously allocated synthetic shares outstanding | shares</t>
  </si>
  <si>
    <t>Net change in value of synthetic shares</t>
  </si>
  <si>
    <t>Committee fees</t>
  </si>
  <si>
    <t>Total fees paid in cash</t>
  </si>
  <si>
    <t>Total remuneration</t>
  </si>
  <si>
    <t>Synthetic shares [member]</t>
  </si>
  <si>
    <t>Number of synthetic shares | shares</t>
  </si>
  <si>
    <t>Board member [member]</t>
  </si>
  <si>
    <t>Board member [member] | Synthetic shares [member]</t>
  </si>
  <si>
    <t>Board member [member] | Ronnie Leten [member]</t>
  </si>
  <si>
    <t>Portion of Board fee</t>
  </si>
  <si>
    <t>Board member [member] | Ronnie Leten [member] | Synthetic shares [member]</t>
  </si>
  <si>
    <t>Board member [member] | Helena Stjernholm [member]</t>
  </si>
  <si>
    <t>Board member [member] | Helena Stjernholm [member] | Synthetic shares [member]</t>
  </si>
  <si>
    <t>Board member [member] | Jacob Wallenberg [member]</t>
  </si>
  <si>
    <t>Board member [member] | Jacob Wallenberg [member] | Synthetic shares [member]</t>
  </si>
  <si>
    <t>Board member [member] | Jon Fredrik Baksaas [member]</t>
  </si>
  <si>
    <t>Board member [member] | Jon Fredrik Baksaas [member] | Synthetic shares [member]</t>
  </si>
  <si>
    <t>Board member [member] | Jan Carlson [member]</t>
  </si>
  <si>
    <t>Board member [member] | Jan Carlson [member] | Synthetic shares [member]</t>
  </si>
  <si>
    <t>Board member [member] | Nora Denzel [member]</t>
  </si>
  <si>
    <t>25.00%</t>
  </si>
  <si>
    <t>Board member [member] | Nora Denzel [member] | Synthetic shares [member]</t>
  </si>
  <si>
    <t>Board member [member] | Borje Ekholm [member]</t>
  </si>
  <si>
    <t>Board member [member] | Eric A. Elzvik [member]</t>
  </si>
  <si>
    <t>Board member [member] | Eric A. Elzvik [member] | Synthetic shares [member]</t>
  </si>
  <si>
    <t>Board member [member] | Kurt Jofs [member]</t>
  </si>
  <si>
    <t>Board member [member] | Kurt Jofs [member] | Synthetic shares [member]</t>
  </si>
  <si>
    <t>Board member [member] | Kristin S. Rinne [member]</t>
  </si>
  <si>
    <t>Board member [member] | Kristin S. Rinne [member] | Synthetic shares [member]</t>
  </si>
  <si>
    <t>Board member [member] | Torbjrn Nyman [member] | Deputy employee representatives [member]</t>
  </si>
  <si>
    <t>Board member [member] | Kjell-Ake Soting [member] | Employee representatives [member]</t>
  </si>
  <si>
    <t>Board member [member] | Roger Svensson [member] | Employee representatives [member]</t>
  </si>
  <si>
    <t>Board member [member] | Karin Aberg [member] | Employee representatives [member]</t>
  </si>
  <si>
    <t>Board member [member] | Per Holmberg [member]</t>
  </si>
  <si>
    <t>Board member [member] | Tomas Lundh [member]</t>
  </si>
  <si>
    <t>Board member [member] | Anders Ripa [member] | Deputy employee representatives [member]</t>
  </si>
  <si>
    <t>Board member [member] | Loredana Roslund [member] | Deputy employee representatives [member]</t>
  </si>
  <si>
    <t>Information Regarding Members of the Board of Directors and Group Management - Summary of Remuneration to Members of the Board of Directors (Parenthetical) (Detail) - SEK (kr)</t>
  </si>
  <si>
    <t>Disclosure Of Information About Board Management And Employees [abstract]</t>
  </si>
  <si>
    <t>Share price used to calculate value of synthetic shares</t>
  </si>
  <si>
    <t>Dividend compensation per share included in value of synthetic shares</t>
  </si>
  <si>
    <t>Social security charges</t>
  </si>
  <si>
    <t>Information Regarding Members of the Board of Directors and Group Management - Additional Information (Detail) - SEK (kr)</t>
  </si>
  <si>
    <t>3 Months Ended</t>
  </si>
  <si>
    <t>Mar. 31, 2018</t>
  </si>
  <si>
    <t>Board fee description</t>
  </si>
  <si>
    <t>The Annual General Meeting 2018 resolved that non-employee Directors may choose to receive the Board fee (i.e., exclusive of Committee fee) as follows: i) 25% of the Board fee in cash and 75% in the form of synthetic shares, with a value corresponding to 75% of the Board fee at the time of allocation, ii) 50% in cash and 50% in the form of synthetic shares, or iii) 75% in cash and 25% in the form of synthetic shares. Directors may also choose not to participate in the synthetic share program and receive 100% of the Board fee in cash. Committee fees are always paid in cash</t>
  </si>
  <si>
    <t>Number of trading days</t>
  </si>
  <si>
    <t>5 days</t>
  </si>
  <si>
    <t>Remuneration excluding social security charges</t>
  </si>
  <si>
    <t>Number of shares outstanding</t>
  </si>
  <si>
    <t>Accounted debt</t>
  </si>
  <si>
    <t>Additional arrangement period</t>
  </si>
  <si>
    <t>36 months</t>
  </si>
  <si>
    <t>Severance pay amounting period</t>
  </si>
  <si>
    <t>18 months</t>
  </si>
  <si>
    <t>Description of individual fixed salary payable</t>
  </si>
  <si>
    <t>24 months</t>
  </si>
  <si>
    <t>The President and CEO [member]</t>
  </si>
  <si>
    <t>Commitments for defined benefit based pensions including disability and survivor's pension</t>
  </si>
  <si>
    <t>Other members of ELT [member]</t>
  </si>
  <si>
    <t>Commitments related to ITP and early retirement</t>
  </si>
  <si>
    <t>Commitment to disability and survivors pensions</t>
  </si>
  <si>
    <t>Board and committee meeting attendance fee [member]</t>
  </si>
  <si>
    <t>Fee and commission expense</t>
  </si>
  <si>
    <t>Chairman [member] | Board fees [member]</t>
  </si>
  <si>
    <t>Chairman [member] | Committee fees [member]</t>
  </si>
  <si>
    <t>Chairman [member] | Member of remuneration committee [member]</t>
  </si>
  <si>
    <t>Other directors [member] | Board fees [member]</t>
  </si>
  <si>
    <t>Chairman of audit committee [member] | Board fees [member]</t>
  </si>
  <si>
    <t>Other non-employee members of audit committee [member] | Board fees [member]</t>
  </si>
  <si>
    <t>Chairmen of the finance and remuneration committees [member] | Board fees [member]</t>
  </si>
  <si>
    <t>Other non-employee members of finance and remuneration committees [member] | Board fees [member]</t>
  </si>
  <si>
    <t>Weighted average market price</t>
  </si>
  <si>
    <t>Information Regarding Members of the Board of Directors and Group Management - Summary of Remuneration Costs for the President and CEO and Other Members of Executive Leadership Team (ELT) (Detail) - SEK (kr)</t>
  </si>
  <si>
    <t>Classes Of Employee Benefits Expense [line items]</t>
  </si>
  <si>
    <t>Pension costs</t>
  </si>
  <si>
    <t>Board of directors [member]</t>
  </si>
  <si>
    <t>Salary</t>
  </si>
  <si>
    <t>Termination benefits</t>
  </si>
  <si>
    <t>Annual variable remuneration provision earned for the year</t>
  </si>
  <si>
    <t>Long-term variable compensation provision</t>
  </si>
  <si>
    <t>Other benefits</t>
  </si>
  <si>
    <t>Social charges and taxes</t>
  </si>
  <si>
    <t>The President and CEO [member] | Board of directors [member]</t>
  </si>
  <si>
    <t>Other members of executive team [member] | Board of directors [member]</t>
  </si>
  <si>
    <t>Share Based Compensation - Summary of Maximum Outstanding Matching Rights (Detail)</t>
  </si>
  <si>
    <t>Number of Class B shares [member] | Top of range [member] | Other members of executive team [member]</t>
  </si>
  <si>
    <t>Disclosure of Maximum Outstanding Matching Rights [line items]</t>
  </si>
  <si>
    <t>Stock Purchase Plans 2015-2016 Executive Performance Stock Plans 2015-2016</t>
  </si>
  <si>
    <t>Share Based Compensation - Additional Information (Detail)</t>
  </si>
  <si>
    <t>Dec. 31, 2018SEK (kr)Employeekr / sharesshares</t>
  </si>
  <si>
    <t>Dec. 31, 2017SEK (kr)Employeekr / sharesshares</t>
  </si>
  <si>
    <t>Dec. 31, 2016kr / sharesshares</t>
  </si>
  <si>
    <t>May 18, 2018kr / shares</t>
  </si>
  <si>
    <t>Matching result percentage</t>
  </si>
  <si>
    <t>22.22%</t>
  </si>
  <si>
    <t>Number of shares issued</t>
  </si>
  <si>
    <t>Strike price | kr / shares</t>
  </si>
  <si>
    <t>Percentage of performance share awards granted</t>
  </si>
  <si>
    <t>200.00%</t>
  </si>
  <si>
    <t>Average price of share | kr / shares</t>
  </si>
  <si>
    <t>Purchased call options [member]</t>
  </si>
  <si>
    <t>Purchase of options shares</t>
  </si>
  <si>
    <t>Purchase price | kr / shares</t>
  </si>
  <si>
    <t>No compensation expenses recognized during the period</t>
  </si>
  <si>
    <t>Seven-year period</t>
  </si>
  <si>
    <t>Per share value | kr / shares</t>
  </si>
  <si>
    <t>Number of exercise and matching and vesting shares transferred</t>
  </si>
  <si>
    <t>Percentage of shares outstanding</t>
  </si>
  <si>
    <t>Number of treasury shares</t>
  </si>
  <si>
    <t>Long-term variable compensation program [member]</t>
  </si>
  <si>
    <t>Service period</t>
  </si>
  <si>
    <t>Fair value share price | kr / shares</t>
  </si>
  <si>
    <t>Liability arising from key contribution plan | kr</t>
  </si>
  <si>
    <t>Key contributor retention plan [member]</t>
  </si>
  <si>
    <t>Matching share for each contribution share purchased</t>
  </si>
  <si>
    <t>Key contributor retention plan [member] | Top of range [member]</t>
  </si>
  <si>
    <t>Employees nominated</t>
  </si>
  <si>
    <t>10.00%</t>
  </si>
  <si>
    <t>Executive Performance Stock Plan [member]</t>
  </si>
  <si>
    <t>Percentage of employees offered participation</t>
  </si>
  <si>
    <t>0.50%</t>
  </si>
  <si>
    <t>Executive Performance Stock Plan [member] | Bottom of range [member]</t>
  </si>
  <si>
    <t>Number of performance matching shares to senior managers in addition to ordinary shares</t>
  </si>
  <si>
    <t>Executive Performance Stock Plan [member] | Top of range [member]</t>
  </si>
  <si>
    <t>Fair value | kr</t>
  </si>
  <si>
    <t>Share price | kr</t>
  </si>
  <si>
    <t>Recognized service period</t>
  </si>
  <si>
    <t>Over the service period of three years.</t>
  </si>
  <si>
    <t>Long-term variable compensation program [member] | Performance share awards [member]</t>
  </si>
  <si>
    <t>Vesting period</t>
  </si>
  <si>
    <t>Vesting description</t>
  </si>
  <si>
    <t>Awards under LTV are granted to the participant, provided that certain  performance conditions are met, to receive a number of shares, free of charge,  following expiration of a three-year vesting period ("Performance Share  Awards").</t>
  </si>
  <si>
    <t>Period of employement eligibility for awards</t>
  </si>
  <si>
    <t>Long-term variable compensation program [member] | Executive team [member]</t>
  </si>
  <si>
    <t>Vesting level percentage</t>
  </si>
  <si>
    <t>Increase in number of shares</t>
  </si>
  <si>
    <t>Total number of shares</t>
  </si>
  <si>
    <t>Stock Purchase plan 2016 [member]</t>
  </si>
  <si>
    <t>Description of type of plan</t>
  </si>
  <si>
    <t>If the contribution  shares are retained by the employee for three years after the investment and  their employment with the Ericsson Group continues during that time, then the  employee's shares will be matched with a corresponding number of Ericsson B  sshares or ADSs free of consideration. Employees in 100 countries participate in  the plans.</t>
  </si>
  <si>
    <t>Stock purchase plan contribution period</t>
  </si>
  <si>
    <t>12 months</t>
  </si>
  <si>
    <t>Employee retained contribution shares after investment, Period</t>
  </si>
  <si>
    <t>Number of countries participated in stock purchase plan</t>
  </si>
  <si>
    <t>Stock Purchase plan 2016 [member] | Top of range [member] | Employees [member]</t>
  </si>
  <si>
    <t>Gross fixed salary</t>
  </si>
  <si>
    <t>7.50%</t>
  </si>
  <si>
    <t>Executive performance plan [member]</t>
  </si>
  <si>
    <t>Number of matching shares received by serving employees</t>
  </si>
  <si>
    <t>The President and CEO [member] | Performance share awards [member]</t>
  </si>
  <si>
    <t>Percentage value of awards on annual base salary</t>
  </si>
  <si>
    <t>180.00%</t>
  </si>
  <si>
    <t>Other members of executive team [member]</t>
  </si>
  <si>
    <t>Members of executive team [member]</t>
  </si>
  <si>
    <t>Total employees | Employee</t>
  </si>
  <si>
    <t>Other participants [member] | Performance share awards [member]</t>
  </si>
  <si>
    <t>22.50%</t>
  </si>
  <si>
    <t>Other participants [member] | Bottom of range [member] | Performance share awards [member]</t>
  </si>
  <si>
    <t>30.00%</t>
  </si>
  <si>
    <t>Other participants [member] | Top of range [member] | Performance share awards [member]</t>
  </si>
  <si>
    <t>Senior Managers [member] | Employee stock purchase plan [member]</t>
  </si>
  <si>
    <t>Number of employees who selected for plan</t>
  </si>
  <si>
    <t>Number of employees nominated for plan</t>
  </si>
  <si>
    <t>Number of awards</t>
  </si>
  <si>
    <t>Two award  levels at 15% and 22.5% of the participants' annual gross salary.</t>
  </si>
  <si>
    <t>Retention of key employees [member] | Key contributor plan [member]</t>
  </si>
  <si>
    <t>Two award levels at 10% and 25% of the participants’ annual gross salary</t>
  </si>
  <si>
    <t>Employee retention period</t>
  </si>
  <si>
    <t>Share Based Compensation - Summary of Performance Criteria (Detail)</t>
  </si>
  <si>
    <t>Disclosure of terms and conditions of share-based payment arrangement [line items]</t>
  </si>
  <si>
    <t>Criteria</t>
  </si>
  <si>
    <t>Range (SEK billion): 4.6-9.6</t>
  </si>
  <si>
    <t>Weight</t>
  </si>
  <si>
    <t>Absolute TSR [member]</t>
  </si>
  <si>
    <t>Range: 6%-14%</t>
  </si>
  <si>
    <t>Relative TSR [member]</t>
  </si>
  <si>
    <t>Ranking of Ericsson: 7-2</t>
  </si>
  <si>
    <t>Ranking of Ericsson: 12-5</t>
  </si>
  <si>
    <t>Performance Period</t>
  </si>
  <si>
    <t>January 1, 2018</t>
  </si>
  <si>
    <t>Vesting</t>
  </si>
  <si>
    <t>Bottom of range [member] | Absolute TSR [member]</t>
  </si>
  <si>
    <t>January 1, 2017</t>
  </si>
  <si>
    <t>Bottom of range [member] | Relative TSR [member]</t>
  </si>
  <si>
    <t>December 31, 2018</t>
  </si>
  <si>
    <t>Top of range [member] | Absolute TSR [member]</t>
  </si>
  <si>
    <t>December 31, 2020</t>
  </si>
  <si>
    <t>December 31, 2019</t>
  </si>
  <si>
    <t>Top of range [member] | Relative TSR [member]</t>
  </si>
  <si>
    <t>Share Based Compensation - Summary of LTV Share-Settled Plan (Detail) kr in Millions</t>
  </si>
  <si>
    <t>Dec. 31, 2017shares</t>
  </si>
  <si>
    <t>Maximum shares required</t>
  </si>
  <si>
    <t>Outstanding number of shares end of 2018</t>
  </si>
  <si>
    <t>Members of Executive Board [member]</t>
  </si>
  <si>
    <t>Granted shares</t>
  </si>
  <si>
    <t>Increase due to performace condition</t>
  </si>
  <si>
    <t>Compensation cost charged during 2018 (SEK million) | kr</t>
  </si>
  <si>
    <t>LTV 2018 [member] | Members of Executive Board [member]</t>
  </si>
  <si>
    <t>LTV 2018 [member] | The President and CEO [member]</t>
  </si>
  <si>
    <t>LTV 2017 [member] | Members of Executive Board [member]</t>
  </si>
  <si>
    <t>LTV 2017 [member] | The President and CEO [member]</t>
  </si>
  <si>
    <t>Share Based Compensation - Summary of LTV Share-Settled Plan (Parenthetical) (Detail) - SEK (kr) kr in Millions</t>
  </si>
  <si>
    <t>Compensation cost</t>
  </si>
  <si>
    <t>Share Based Compensation - Summary of Compensation Cost (Detail) kr in Millions</t>
  </si>
  <si>
    <t>Disclosure of key management personnel compensation [line items]</t>
  </si>
  <si>
    <t>Total compensation cost | kr</t>
  </si>
  <si>
    <t>Long-term variable compensation program [member] | Synthetic shares [member]</t>
  </si>
  <si>
    <t>LTV 2018 [member] | Long-term variable compensation program [member]</t>
  </si>
  <si>
    <t>LTV 2018 [member] | Long-term variable compensation program [member] | Synthetic shares [member]</t>
  </si>
  <si>
    <t>LTV 2017 [member] | Long-term variable compensation program [member]</t>
  </si>
  <si>
    <t>LTV 2017 [member] | Long-term variable compensation program [member] | Synthetic shares [member]</t>
  </si>
  <si>
    <t>Executive performance plan [member] | Long-term variable compensation program [member]</t>
  </si>
  <si>
    <t>Executive performance plan [member] | Long-term variable compensation program [member] | Synthetic shares [member]</t>
  </si>
  <si>
    <t>Executive performance plan [member] | LTV 2018 [member] | Long-term variable compensation program [member]</t>
  </si>
  <si>
    <t>Executive performance plan [member] | LTV 2018 [member] | Long-term variable compensation program [member] | Synthetic shares [member]</t>
  </si>
  <si>
    <t>Executive performance plan [member] | LTV 2017 [member] | Long-term variable compensation program [member]</t>
  </si>
  <si>
    <t>Executive performance plan [member] | LTV 2017 [member] | Long-term variable compensation program [member] | Synthetic shares [member]</t>
  </si>
  <si>
    <t>Key contributor plan [member] | Long-term variable compensation program [member]</t>
  </si>
  <si>
    <t>Key contributor plan [member] | Long-term variable compensation program [member] | Synthetic shares [member]</t>
  </si>
  <si>
    <t>Key contributor plan [member] | LTV 2018 [member] | Long-term variable compensation program [member]</t>
  </si>
  <si>
    <t>Key contributor plan [member] | LTV 2018 [member] | Long-term variable compensation program [member] | Synthetic shares [member]</t>
  </si>
  <si>
    <t>Key contributor plan [member] | LTV 2017 [member] | Long-term variable compensation program [member]</t>
  </si>
  <si>
    <t>Key contributor plan [member] | LTV 2017 [member] | Long-term variable compensation program [member] | Synthetic shares [member]</t>
  </si>
  <si>
    <t>Share Based Compensation - Summary of Compensation Cost (Parenthetical) (Detail) - SEK (kr) kr / shares in Units, kr in Millions</t>
  </si>
  <si>
    <t>Fair value share price</t>
  </si>
  <si>
    <t>Long-term variable compensation program [member] | LTV 2018 [member] | Executive performance plan [member]</t>
  </si>
  <si>
    <t>Fair value granted</t>
  </si>
  <si>
    <t>Long-term variable compensation program [member] | LTV 2018 [member] | Key contributor plan [member]</t>
  </si>
  <si>
    <t>Long-term variable compensation program [member] | LTV 2017 [member] | Executive performance plan [member]</t>
  </si>
  <si>
    <t>Long-term variable compensation program [member] | LTV 2017 [member] | Key contributor plan [member]</t>
  </si>
  <si>
    <t>Members of Executive Board [member] | Long-term variable compensation program [member] | Key contributor plan [member]</t>
  </si>
  <si>
    <t>Share Based Compensation - Summary of Stock Purchase Plans (Detail)</t>
  </si>
  <si>
    <t>Stock Purchase plan 2015 [member]</t>
  </si>
  <si>
    <t>Disclosure of Detailed Information About Stock Purchase Plans [line items]</t>
  </si>
  <si>
    <t>Contribution period</t>
  </si>
  <si>
    <t>August 2015 - July 2016</t>
  </si>
  <si>
    <t>Number of participants at launch</t>
  </si>
  <si>
    <t>Take-up rate-percent of eligible employees</t>
  </si>
  <si>
    <t>31.00%</t>
  </si>
  <si>
    <t>August 2016 - July 2017</t>
  </si>
  <si>
    <t>29.00%</t>
  </si>
  <si>
    <t>Share Based Compensation - Summary of Executive Performance Stock Plan Targets (Detail) - SEK (kr) kr in Billions</t>
  </si>
  <si>
    <t>Disclosure of Executive Performance Stock Plan Targets [line items]</t>
  </si>
  <si>
    <t>Growth (Net sales growth)</t>
  </si>
  <si>
    <t>Margin (Operating income growth)1)</t>
  </si>
  <si>
    <t>Compound annual growth rate, Growth (Net sales growth)</t>
  </si>
  <si>
    <t>5.00%</t>
  </si>
  <si>
    <t>Top of range [member] | Year 1 [member]</t>
  </si>
  <si>
    <t>Cash flow (Cash conversion)</t>
  </si>
  <si>
    <t>Top of range [member] | Year 2 [member]</t>
  </si>
  <si>
    <t>Top of range [member] | Year 3 [member]</t>
  </si>
  <si>
    <t>Share Based Compensation - Summary of Shares for All Plans (Detail) shares in Millions, kr in Millions</t>
  </si>
  <si>
    <t>Originally designated</t>
  </si>
  <si>
    <t>Outstanding beginning of 2018</t>
  </si>
  <si>
    <t>Awarded during 2018</t>
  </si>
  <si>
    <t>Exercised/matched during 2018</t>
  </si>
  <si>
    <t>Forfeited/expired during 2018</t>
  </si>
  <si>
    <t>Outstanding end of 2018 1)</t>
  </si>
  <si>
    <t>Compensation costs charged during 2018 (SEK million) 3) | kr</t>
  </si>
  <si>
    <t>2016 [member]</t>
  </si>
  <si>
    <t>2015 [member]</t>
  </si>
  <si>
    <t>2014 [member]</t>
  </si>
  <si>
    <t>Share Based Compensation - Summary of Shares for All Plans (Parenthetical) (Detail) - SEK (kr) kr in Millions</t>
  </si>
  <si>
    <t>2014 plan [member]</t>
  </si>
  <si>
    <t>Outstanding share option vesting percentage</t>
  </si>
  <si>
    <t>Outstanding share option lapsed percentage</t>
  </si>
  <si>
    <t>67.00%</t>
  </si>
  <si>
    <t>2015 plan [member]</t>
  </si>
  <si>
    <t>22.00%</t>
  </si>
  <si>
    <t>78.00%</t>
  </si>
  <si>
    <t>Employee Information - Summary of Average Number of Employees (Detail) - Employees</t>
  </si>
  <si>
    <t>Disclosure of Information About Employees [line items]</t>
  </si>
  <si>
    <t>Average number of employees</t>
  </si>
  <si>
    <t>Women [member]</t>
  </si>
  <si>
    <t>Men [member]</t>
  </si>
  <si>
    <t>South East Asia, Oceania and India [member] | Women [member]</t>
  </si>
  <si>
    <t>South East Asia, Oceania and India [member] | Men [member]</t>
  </si>
  <si>
    <t>North East Asia [member] | Women [member]</t>
  </si>
  <si>
    <t>North East Asia [member] | Men [member]</t>
  </si>
  <si>
    <t>North America [member] | Women [member]</t>
  </si>
  <si>
    <t>North America [member] | Men [member]</t>
  </si>
  <si>
    <t>Europe and Latin America [member] | Women [member]</t>
  </si>
  <si>
    <t>Europe and Latin America [member] | Men [member]</t>
  </si>
  <si>
    <t>Middle East and Africa [member] | Women [member]</t>
  </si>
  <si>
    <t>Middle East and Africa [member] | Men [member]</t>
  </si>
  <si>
    <t>Sweden [member] | Women [member]</t>
  </si>
  <si>
    <t>Sweden [member] | Men [member]</t>
  </si>
  <si>
    <t>Of which in EU [member]</t>
  </si>
  <si>
    <t>Of which in EU [member] | Women [member]</t>
  </si>
  <si>
    <t>Of which in EU [member] | Men [member]</t>
  </si>
  <si>
    <t>Employee Information - Summary of Number of Employees by Market Area (Detail) - Employees</t>
  </si>
  <si>
    <t>Number of employees by market area</t>
  </si>
  <si>
    <t>Employee Information - Summary of Number of Employees by Gender and Age (Detail) - Employees</t>
  </si>
  <si>
    <t>Number of employees</t>
  </si>
  <si>
    <t>Percentage of employees</t>
  </si>
  <si>
    <t>77.00%</t>
  </si>
  <si>
    <t>Under 25 years old [member]</t>
  </si>
  <si>
    <t>Under 25 years old [member] | Women [member]</t>
  </si>
  <si>
    <t>Under 25 years old [member] | Men [member]</t>
  </si>
  <si>
    <t>25-35 years old [member]</t>
  </si>
  <si>
    <t>36.00%</t>
  </si>
  <si>
    <t>25-35 years old [member] | Women [member]</t>
  </si>
  <si>
    <t>25-35 years old [member] | Men [member]</t>
  </si>
  <si>
    <t>Between 36 to 45 years old [member]</t>
  </si>
  <si>
    <t>32.00%</t>
  </si>
  <si>
    <t>Between 36 to 45 years old [member] | Women [member]</t>
  </si>
  <si>
    <t>Between 36 to 45 years old [member] | Men [member]</t>
  </si>
  <si>
    <t>46-55 years old [member]</t>
  </si>
  <si>
    <t>46-55 years old [member] | Women [member]</t>
  </si>
  <si>
    <t>46-55 years old [member] | Men [member]</t>
  </si>
  <si>
    <t>Over 55 years old [member]</t>
  </si>
  <si>
    <t>7.00%</t>
  </si>
  <si>
    <t>Over 55 years old [member] | Women [member]</t>
  </si>
  <si>
    <t>Over 55 years old [member] | Men [member]</t>
  </si>
  <si>
    <t>Employee Information - Summary of Employee Movements (Detail) - Employees</t>
  </si>
  <si>
    <t>Employees who have left the Company [member]</t>
  </si>
  <si>
    <t>Employees who have joined the Company [member]</t>
  </si>
  <si>
    <t>Temporary employee [member]</t>
  </si>
  <si>
    <t>Employee Information - Summary of Wages and Salaries and Social Security Expenses (Detail) - SEK (kr) kr in Millions</t>
  </si>
  <si>
    <t>Of which pension costs</t>
  </si>
  <si>
    <t>Employee remuneration [member]</t>
  </si>
  <si>
    <t>Wages and salaries</t>
  </si>
  <si>
    <t>Social security expenses</t>
  </si>
  <si>
    <t>Employee Information - Summary of Remuneration to Board Members and Presidents in Subsidiaries (Detail) - SEK (kr) kr in Millions</t>
  </si>
  <si>
    <t>Number and average number of employees [abstract]</t>
  </si>
  <si>
    <t>Salary and other remuneration</t>
  </si>
  <si>
    <t>Of which annual variable remuneration</t>
  </si>
  <si>
    <t>Employee Information - Summary of Board Members, Presidents and Group Management by Gender (Detail)</t>
  </si>
  <si>
    <t>Women [member] | Parent [member]</t>
  </si>
  <si>
    <t>Board members and President</t>
  </si>
  <si>
    <t>43.00%</t>
  </si>
  <si>
    <t>Group Management</t>
  </si>
  <si>
    <t>27.00%</t>
  </si>
  <si>
    <t>Women [member] | Subsidiaries [member]</t>
  </si>
  <si>
    <t>19.00%</t>
  </si>
  <si>
    <t>Men [member] | Parent [member]</t>
  </si>
  <si>
    <t>73.00%</t>
  </si>
  <si>
    <t>Men [member] | Subsidiaries [member]</t>
  </si>
  <si>
    <t>81.00%</t>
  </si>
  <si>
    <t>Taxes - Additional Information (Detail) - SEK (kr) kr in Millions</t>
  </si>
  <si>
    <t>Jan. 01, 2021</t>
  </si>
  <si>
    <t>Jan. 01, 2019</t>
  </si>
  <si>
    <t>Disclosure of reconciliation of changes in deferred tax liability asset [Line Items]</t>
  </si>
  <si>
    <t>Tax benefit (expense)</t>
  </si>
  <si>
    <t>Effective tax rate</t>
  </si>
  <si>
    <t>(329.10%)</t>
  </si>
  <si>
    <t>9.80%</t>
  </si>
  <si>
    <t>65.00%</t>
  </si>
  <si>
    <t>Tax effects recognized in other comprehensive income (loss)</t>
  </si>
  <si>
    <t>Actuarial gains and losses related to pensions</t>
  </si>
  <si>
    <t>Tax loss carry-forwards</t>
  </si>
  <si>
    <t>Unrecognized tax loss carry forwards</t>
  </si>
  <si>
    <t>Unrecognized tax loss carry forwards, tax value</t>
  </si>
  <si>
    <t>Loss Carry Forwards [member]</t>
  </si>
  <si>
    <t>Changes in tax rates or tax laws enacted or announced [member]</t>
  </si>
  <si>
    <t>Change in income tax rate</t>
  </si>
  <si>
    <t>20.60%</t>
  </si>
  <si>
    <t>21.40%</t>
  </si>
  <si>
    <t>Expected applicable tax rate</t>
  </si>
  <si>
    <t>Sweden [member] | Loss Carry Forwards [member]</t>
  </si>
  <si>
    <t>Taxes - Components of Income Taxes Recognized in Income Statement (Detail) - SEK (kr) kr in Millions</t>
  </si>
  <si>
    <t>Major components of tax expense (income) [abstract]</t>
  </si>
  <si>
    <t>Current income taxes for the year</t>
  </si>
  <si>
    <t>Current income taxes related to prior years</t>
  </si>
  <si>
    <t>Deferred tax income/expense</t>
  </si>
  <si>
    <t>Share of taxes in joint ventures and associated companies</t>
  </si>
  <si>
    <t>Tax expense/benefit</t>
  </si>
  <si>
    <t>Taxes - Reconciliation of Swedish Income Tax Rate with Effective Tax Rate (Detail) - SEK (kr) kr in Millions</t>
  </si>
  <si>
    <t>Reconciliation of accounting profit multiplied by applicable tax rates [abstract]</t>
  </si>
  <si>
    <t>Expected tax expense at Swedish tax rate 22.0%</t>
  </si>
  <si>
    <t>Effect of foreign tax rates</t>
  </si>
  <si>
    <t>Remeasurement of tax loss carry-forwards</t>
  </si>
  <si>
    <t>Remeasurement of deductible temporary differences</t>
  </si>
  <si>
    <t>Impairment of withholding tax</t>
  </si>
  <si>
    <t>Tax effect of non-deductible expenses</t>
  </si>
  <si>
    <t>Tax effect of non-taxableincome</t>
  </si>
  <si>
    <t>Tax effect of changes in tax rates</t>
  </si>
  <si>
    <t>Taxes - Reconciliation of Swedish Income Tax Rate with Effective Tax Rate (Parenthetical) (Detail)</t>
  </si>
  <si>
    <t>Reconciliation of effective tax rate [Line Items]</t>
  </si>
  <si>
    <t>Statutory tax rate in Sweden</t>
  </si>
  <si>
    <t>Taxes - Tax Effects of Temporary Differences and Tax Loss Carry-forwards (Detail) - SEK (kr) kr in Millions</t>
  </si>
  <si>
    <t>Disclosure of temporary difference, unused tax losses and unused tax credits [line items]</t>
  </si>
  <si>
    <t>Net balance</t>
  </si>
  <si>
    <t>Intangible assets and property, plant and equipment [member]</t>
  </si>
  <si>
    <t>Current assets [member]</t>
  </si>
  <si>
    <t>Post employment benefits [member]</t>
  </si>
  <si>
    <t>Provisions [member]</t>
  </si>
  <si>
    <t>Deferred tax assets/ liabilities [member]</t>
  </si>
  <si>
    <t>Netting of tax assets/ liabilities [member]</t>
  </si>
  <si>
    <t>Netting of deferred tax assets</t>
  </si>
  <si>
    <t>Netting of deferred tax liabilities</t>
  </si>
  <si>
    <t>Taxes - Changes in Deferred Taxes, Net (Detail) - SEK (kr) kr in Millions</t>
  </si>
  <si>
    <t>Reconciliation of changes in deferred tax liability (asset) [abstract]</t>
  </si>
  <si>
    <t>Opening balance, net</t>
  </si>
  <si>
    <t>Opening balance adjustment due to IFRS 9</t>
  </si>
  <si>
    <t>Recognized in net income (loss)</t>
  </si>
  <si>
    <t>Recognized in other comprehensive income (loss)</t>
  </si>
  <si>
    <t>Acquisitions/disposals of subsidiaries</t>
  </si>
  <si>
    <t>Reclassification to current tax</t>
  </si>
  <si>
    <t>Closing balance, net</t>
  </si>
  <si>
    <t>Taxes - Tax Loss Carry-forwards (Detail) kr in Millions</t>
  </si>
  <si>
    <t>Disclosure Of Income Taxes [line items]</t>
  </si>
  <si>
    <t>Tax value</t>
  </si>
  <si>
    <t>Earnings Per Share - Schedule of Earnings Per Share (Detail) - SEK (kr) kr / shares in Units, shares in Millions, kr in Millions</t>
  </si>
  <si>
    <t>Basic</t>
  </si>
  <si>
    <t>Net income (loss) attributable to stockholders of the Parent Company</t>
  </si>
  <si>
    <t>Average number of shares outstanding, basic</t>
  </si>
  <si>
    <t>Earnings (loss) per share, basic</t>
  </si>
  <si>
    <t>Diluted</t>
  </si>
  <si>
    <t>Dilutive effect for stock purchase</t>
  </si>
  <si>
    <t>Average number of shares outstanding, diluted</t>
  </si>
  <si>
    <t>Earnings (loss) per share, diluted</t>
  </si>
  <si>
    <t>Statement of Cash Flows - Additional Information (Detail) - SEK (kr) kr in Millions</t>
  </si>
  <si>
    <t>Disclosure Of Cash Flow Statement [abstract]</t>
  </si>
  <si>
    <t>Interest paid</t>
  </si>
  <si>
    <t>Interest received</t>
  </si>
  <si>
    <t>Taxes paid, including withholding tax</t>
  </si>
  <si>
    <t>Cash and cash equivalents include cash</t>
  </si>
  <si>
    <t>Temporary investments</t>
  </si>
  <si>
    <t>Statement of Cash Flows - Summary of Adjustments to Reconcile Net Income to Cash (Detail) - SEK (kr) kr in Millions</t>
  </si>
  <si>
    <t>Disclosure of adjustments to reconcile net income to cash [line items]</t>
  </si>
  <si>
    <t>Depreciation</t>
  </si>
  <si>
    <t>Impairment losses/reversals of impairments</t>
  </si>
  <si>
    <t>Amortization</t>
  </si>
  <si>
    <t>Total impairments</t>
  </si>
  <si>
    <t>Total depreciation, amortization and impairment losses on property, plant and equipment and intangible assets</t>
  </si>
  <si>
    <t>Dividends from joint ventures/associated companies</t>
  </si>
  <si>
    <t>Undistributed earnings in joint ventures/ associated companies</t>
  </si>
  <si>
    <t>Gains/losses on sales of investments and operations, intangible assets and PP&amp;E, net</t>
  </si>
  <si>
    <t>Other non-cash items</t>
  </si>
  <si>
    <t>Intangible asset and goodwill [member]</t>
  </si>
  <si>
    <t>Property, plant and equipments [member]</t>
  </si>
  <si>
    <t>Impairments</t>
  </si>
  <si>
    <t>Statement of Cash Flows - Summary of Acquisitions/Divestments of Subsidiaries and Other Operations (Detail) - SEK (kr) kr in Millions</t>
  </si>
  <si>
    <t>Disclosure of acquisitions and divestments [line items]</t>
  </si>
  <si>
    <t>Acquisitions</t>
  </si>
  <si>
    <t>Divestments</t>
  </si>
  <si>
    <t>Cash flow from business combination [member]</t>
  </si>
  <si>
    <t>Acquisition or divestments of other investment [member]</t>
  </si>
  <si>
    <t>Fees to Auditors - Summary of Fees to Auditors (Detail) - SEK (kr) kr in Millions</t>
  </si>
  <si>
    <t>Auditors Remuneration [line items]</t>
  </si>
  <si>
    <t>Audit fees</t>
  </si>
  <si>
    <t>Audit-related fees</t>
  </si>
  <si>
    <t>Tax fees</t>
  </si>
  <si>
    <t>Other fees</t>
  </si>
  <si>
    <t>PwC [member]</t>
  </si>
  <si>
    <t>Fees to Auditors - Additional Information (Detail) kr in Millions</t>
  </si>
  <si>
    <t>Auditors fee</t>
  </si>
  <si>
    <t>Other audit fees</t>
  </si>
  <si>
    <t>PwC AB Sweden [member]</t>
  </si>
  <si>
    <t>Other statutory engagements fees</t>
  </si>
  <si>
    <t>Number of valuation services performed</t>
  </si>
  <si>
    <t>Events After The Reporting Period - Additional Information (Detail) - SEK (kr)</t>
  </si>
  <si>
    <t>Mar. 27, 2019</t>
  </si>
  <si>
    <t>Feb. 01, 2019</t>
  </si>
  <si>
    <t>Disclosure of non-adjusting events after reporting period [line items]</t>
  </si>
  <si>
    <t>Potential ordinary share transactions [member]</t>
  </si>
  <si>
    <t>Chairman [member] | Annual general meeting [member] | Board fees [member]</t>
  </si>
  <si>
    <t>Other non-employee board members [Member] | Board fees [member]</t>
  </si>
  <si>
    <t>Other non-employee board members [Member] | Annual general meeting [member] | Board fees [member]</t>
  </si>
  <si>
    <t>Chairman of audit committee [member] | Annual general meeting [member] | Board fees [member]</t>
  </si>
  <si>
    <t>Other non-employee members of audit committee [member] | Annual general meeting [member] | Board fees [member]</t>
  </si>
  <si>
    <t>Chairmen of the finance and remuneration committees [member] | Annual general meeting [member] | Board fees [member]</t>
  </si>
  <si>
    <t>Other non-employee members of finance and remuneration committees [member] | Annual general meeting [member] | Board fees [member]</t>
  </si>
  <si>
    <t>MediaKind Business [member] | Announcement of plan to discontinue operation [member]</t>
  </si>
  <si>
    <t>Percentage of non controlling interest</t>
  </si>
  <si>
    <t>Bottom of range [member] | MediaKind Business [member] | Announcement of plan to discontinue operation [member]</t>
  </si>
  <si>
    <t>Estimated gain on divestment of business</t>
  </si>
  <si>
    <t>Top of range [member] | MediaKind Business [member] | Announcement of plan to discontinue operation [member]</t>
  </si>
</sst>
</file>

<file path=xl/styles.xml><?xml version="1.0" encoding="utf-8"?>
<styleSheet xmlns="http://schemas.openxmlformats.org/spreadsheetml/2006/main">
  <numFmts count="6">
    <numFmt formatCode="_(&quot;kr &quot;#,##0_);_(&quot;kr &quot;(#,##0)" numFmtId="164"/>
    <numFmt formatCode="_(&quot;kr &quot;#,##0.00_);_(&quot;kr &quot;(#,##0.00)" numFmtId="165"/>
    <numFmt formatCode="_(&quot;kr &quot;#,##0.0_);_(&quot;kr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3072395752</v>
      </c>
    </row>
    <row r="21" spans="1:2">
      <c r="A21" s="4" t="s">
        <v>31</v>
      </c>
    </row>
    <row r="22" spans="1:2">
      <c r="A22" s="3" t="s">
        <v>3</v>
      </c>
    </row>
    <row r="23" spans="1:2">
      <c r="A23" s="4" t="s">
        <v>30</v>
      </c>
      <c r="B23" s="5" t="n">
        <v>261755983</v>
      </c>
    </row>
    <row r="24" spans="1:2">
      <c r="A24" s="4" t="s">
        <v>32</v>
      </c>
    </row>
    <row r="25" spans="1:2">
      <c r="A25" s="3" t="s">
        <v>3</v>
      </c>
    </row>
    <row r="26" spans="1:2">
      <c r="A26" s="4" t="s">
        <v>30</v>
      </c>
      <c r="B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34</v>
      </c>
    </row>
    <row r="3" spans="1:2">
      <c r="A3" s="3" t="s">
        <v>201</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34</v>
      </c>
      <c r="C2" s="2" t="s">
        <v>35</v>
      </c>
    </row>
    <row r="3" spans="1:3">
      <c r="A3" s="3" t="s">
        <v>804</v>
      </c>
    </row>
    <row r="4" spans="1:3">
      <c r="A4" s="4" t="s">
        <v>805</v>
      </c>
      <c r="B4" s="6" t="n">
        <v>140</v>
      </c>
      <c r="C4" s="6" t="n">
        <v>58</v>
      </c>
    </row>
    <row r="5" spans="1:3">
      <c r="A5" s="4" t="s">
        <v>806</v>
      </c>
      <c r="B5" s="6" t="n">
        <v>1704</v>
      </c>
      <c r="C5" s="6" t="n">
        <v>1753</v>
      </c>
    </row>
    <row r="6" spans="1:3">
      <c r="A6" s="4" t="s">
        <v>807</v>
      </c>
    </row>
    <row r="7" spans="1:3">
      <c r="A7" s="3" t="s">
        <v>804</v>
      </c>
    </row>
    <row r="8" spans="1:3">
      <c r="A8" s="4" t="s">
        <v>808</v>
      </c>
      <c r="B8" s="4" t="s">
        <v>809</v>
      </c>
    </row>
    <row r="9" spans="1:3">
      <c r="A9" s="4" t="s">
        <v>810</v>
      </c>
    </row>
    <row r="10" spans="1:3">
      <c r="A10" s="3" t="s">
        <v>804</v>
      </c>
    </row>
    <row r="11" spans="1:3">
      <c r="A11" s="4" t="s">
        <v>808</v>
      </c>
      <c r="B11" s="4" t="s">
        <v>56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34</v>
      </c>
      <c r="C2" s="2" t="s">
        <v>35</v>
      </c>
    </row>
    <row r="3" spans="1:3">
      <c r="A3" s="3" t="s">
        <v>812</v>
      </c>
    </row>
    <row r="4" spans="1:3">
      <c r="A4" s="4" t="s">
        <v>813</v>
      </c>
      <c r="B4" s="6" t="n">
        <v>22447</v>
      </c>
      <c r="C4" s="6" t="n">
        <v>17509</v>
      </c>
    </row>
    <row r="5" spans="1:3">
      <c r="A5" s="4" t="s">
        <v>814</v>
      </c>
      <c r="B5" s="5" t="n">
        <v>-1148</v>
      </c>
      <c r="C5" s="6" t="n">
        <v>-1035</v>
      </c>
    </row>
    <row r="6" spans="1:3">
      <c r="A6" s="4" t="s">
        <v>815</v>
      </c>
      <c r="B6" s="6" t="n">
        <v>10451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34</v>
      </c>
      <c r="C1" s="2" t="s">
        <v>35</v>
      </c>
      <c r="D1" s="2" t="s">
        <v>36</v>
      </c>
    </row>
    <row r="2" spans="1:4">
      <c r="A2" s="3" t="s">
        <v>817</v>
      </c>
    </row>
    <row r="3" spans="1:4">
      <c r="A3" s="4" t="s">
        <v>818</v>
      </c>
      <c r="B3" s="6" t="n">
        <v>20844</v>
      </c>
      <c r="C3" s="6" t="n">
        <v>22301</v>
      </c>
      <c r="D3" s="6" t="n">
        <v>24432</v>
      </c>
    </row>
    <row r="4" spans="1:4">
      <c r="A4" s="4" t="s">
        <v>819</v>
      </c>
    </row>
    <row r="5" spans="1:4">
      <c r="A5" s="3" t="s">
        <v>817</v>
      </c>
    </row>
    <row r="6" spans="1:4">
      <c r="A6" s="4" t="s">
        <v>818</v>
      </c>
      <c r="B6" s="5" t="n">
        <v>2101</v>
      </c>
      <c r="C6" s="5" t="n">
        <v>2546</v>
      </c>
    </row>
    <row r="7" spans="1:4">
      <c r="A7" s="4" t="s">
        <v>820</v>
      </c>
    </row>
    <row r="8" spans="1:4">
      <c r="A8" s="3" t="s">
        <v>817</v>
      </c>
    </row>
    <row r="9" spans="1:4">
      <c r="A9" s="4" t="s">
        <v>818</v>
      </c>
      <c r="B9" s="5" t="n">
        <v>269</v>
      </c>
      <c r="C9" s="5" t="n">
        <v>338</v>
      </c>
    </row>
    <row r="10" spans="1:4">
      <c r="A10" s="4" t="s">
        <v>821</v>
      </c>
    </row>
    <row r="11" spans="1:4">
      <c r="A11" s="3" t="s">
        <v>817</v>
      </c>
    </row>
    <row r="12" spans="1:4">
      <c r="A12" s="4" t="s">
        <v>818</v>
      </c>
      <c r="B12" s="5" t="n">
        <v>403</v>
      </c>
      <c r="C12" s="5" t="n">
        <v>1207</v>
      </c>
    </row>
    <row r="13" spans="1:4">
      <c r="A13" s="4" t="s">
        <v>822</v>
      </c>
    </row>
    <row r="14" spans="1:4">
      <c r="A14" s="3" t="s">
        <v>817</v>
      </c>
    </row>
    <row r="15" spans="1:4">
      <c r="A15" s="4" t="s">
        <v>818</v>
      </c>
      <c r="B15" s="5" t="n">
        <v>16862</v>
      </c>
      <c r="C15" s="5" t="n">
        <v>15291</v>
      </c>
    </row>
    <row r="16" spans="1:4">
      <c r="A16" s="4" t="s">
        <v>823</v>
      </c>
    </row>
    <row r="17" spans="1:4">
      <c r="A17" s="3" t="s">
        <v>817</v>
      </c>
    </row>
    <row r="18" spans="1:4">
      <c r="A18" s="4" t="s">
        <v>818</v>
      </c>
      <c r="B18" s="6" t="n">
        <v>1209</v>
      </c>
      <c r="C18" s="6" t="n">
        <v>29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24</v>
      </c>
      <c r="B1" s="2" t="s">
        <v>34</v>
      </c>
      <c r="C1" s="2" t="s">
        <v>577</v>
      </c>
      <c r="D1" s="2" t="s">
        <v>35</v>
      </c>
      <c r="E1" s="2" t="s">
        <v>36</v>
      </c>
      <c r="F1" s="2" t="s">
        <v>572</v>
      </c>
    </row>
    <row r="2" spans="1:6">
      <c r="A2" s="3" t="s">
        <v>825</v>
      </c>
    </row>
    <row r="3" spans="1:6">
      <c r="A3" s="4" t="s">
        <v>826</v>
      </c>
      <c r="B3" s="6" t="n">
        <v>293</v>
      </c>
      <c r="D3" s="6" t="n">
        <v>286</v>
      </c>
    </row>
    <row r="4" spans="1:6">
      <c r="A4" s="4" t="s">
        <v>827</v>
      </c>
      <c r="B4" s="5" t="n">
        <v>29590</v>
      </c>
      <c r="D4" s="5" t="n">
        <v>26034</v>
      </c>
    </row>
    <row r="5" spans="1:6">
      <c r="A5" s="4" t="s">
        <v>161</v>
      </c>
      <c r="B5" s="6" t="n">
        <v>29883</v>
      </c>
      <c r="C5" s="6" t="n">
        <v>26320</v>
      </c>
      <c r="D5" s="6" t="n">
        <v>26320</v>
      </c>
      <c r="E5" s="6" t="n">
        <v>25844</v>
      </c>
      <c r="F5" s="6" t="n">
        <v>223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8</v>
      </c>
      <c r="B1" s="2" t="s">
        <v>34</v>
      </c>
      <c r="C1" s="2" t="s">
        <v>577</v>
      </c>
      <c r="D1" s="2" t="s">
        <v>35</v>
      </c>
      <c r="E1" s="2" t="s">
        <v>36</v>
      </c>
      <c r="F1" s="2" t="s">
        <v>572</v>
      </c>
    </row>
    <row r="2" spans="1:6">
      <c r="A2" s="3" t="s">
        <v>829</v>
      </c>
    </row>
    <row r="3" spans="1:6">
      <c r="A3" s="4" t="s">
        <v>830</v>
      </c>
      <c r="B3" s="6" t="n">
        <v>656</v>
      </c>
      <c r="D3" s="6" t="n">
        <v>383</v>
      </c>
    </row>
    <row r="4" spans="1:6">
      <c r="A4" s="4" t="s">
        <v>831</v>
      </c>
      <c r="B4" s="5" t="n">
        <v>32258</v>
      </c>
      <c r="D4" s="5" t="n">
        <v>29196</v>
      </c>
    </row>
    <row r="5" spans="1:6">
      <c r="A5" s="4" t="s">
        <v>832</v>
      </c>
      <c r="B5" s="5" t="n">
        <v>887</v>
      </c>
      <c r="D5" s="5" t="n">
        <v>926</v>
      </c>
    </row>
    <row r="6" spans="1:6">
      <c r="A6" s="4" t="s">
        <v>119</v>
      </c>
      <c r="B6" s="5" t="n">
        <v>38891</v>
      </c>
      <c r="C6" s="6" t="n">
        <v>35305</v>
      </c>
      <c r="D6" s="5" t="n">
        <v>35305</v>
      </c>
      <c r="E6" s="6" t="n">
        <v>36622</v>
      </c>
      <c r="F6" s="6" t="n">
        <v>42396</v>
      </c>
    </row>
    <row r="7" spans="1:6">
      <c r="A7" s="4" t="s">
        <v>833</v>
      </c>
    </row>
    <row r="8" spans="1:6">
      <c r="A8" s="3" t="s">
        <v>829</v>
      </c>
    </row>
    <row r="9" spans="1:6">
      <c r="A9" s="4" t="s">
        <v>831</v>
      </c>
      <c r="B9" s="5" t="n">
        <v>12774</v>
      </c>
      <c r="D9" s="5" t="n">
        <v>8935</v>
      </c>
    </row>
    <row r="10" spans="1:6">
      <c r="A10" s="4" t="s">
        <v>834</v>
      </c>
    </row>
    <row r="11" spans="1:6">
      <c r="A11" s="3" t="s">
        <v>829</v>
      </c>
    </row>
    <row r="12" spans="1:6">
      <c r="A12" s="4" t="s">
        <v>831</v>
      </c>
      <c r="B12" s="5" t="n">
        <v>10920</v>
      </c>
      <c r="D12" s="5" t="n">
        <v>10491</v>
      </c>
    </row>
    <row r="13" spans="1:6">
      <c r="A13" s="4" t="s">
        <v>835</v>
      </c>
    </row>
    <row r="14" spans="1:6">
      <c r="A14" s="3" t="s">
        <v>829</v>
      </c>
    </row>
    <row r="15" spans="1:6">
      <c r="A15" s="4" t="s">
        <v>831</v>
      </c>
      <c r="B15" s="5" t="n">
        <v>8564</v>
      </c>
      <c r="D15" s="5" t="n">
        <v>9770</v>
      </c>
    </row>
    <row r="16" spans="1:6">
      <c r="A16" s="4" t="s">
        <v>836</v>
      </c>
    </row>
    <row r="17" spans="1:6">
      <c r="A17" s="3" t="s">
        <v>829</v>
      </c>
    </row>
    <row r="18" spans="1:6">
      <c r="A18" s="4" t="s">
        <v>119</v>
      </c>
      <c r="B18" s="6" t="n">
        <v>5090</v>
      </c>
      <c r="D18" s="6" t="n">
        <v>4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34</v>
      </c>
      <c r="C2" s="2" t="s">
        <v>35</v>
      </c>
      <c r="D2" s="2" t="s">
        <v>36</v>
      </c>
    </row>
    <row r="3" spans="1:4">
      <c r="A3" s="3" t="s">
        <v>838</v>
      </c>
    </row>
    <row r="4" spans="1:4">
      <c r="A4" s="4" t="s">
        <v>671</v>
      </c>
      <c r="B4" s="6" t="n">
        <v>529</v>
      </c>
      <c r="C4" s="6" t="n">
        <v>17230</v>
      </c>
      <c r="D4" s="6" t="n">
        <v>85</v>
      </c>
    </row>
    <row r="5" spans="1:4">
      <c r="A5" s="4" t="s">
        <v>839</v>
      </c>
    </row>
    <row r="6" spans="1:4">
      <c r="A6" s="3" t="s">
        <v>838</v>
      </c>
    </row>
    <row r="7" spans="1:4">
      <c r="A7" s="4" t="s">
        <v>840</v>
      </c>
      <c r="B7" s="5" t="n">
        <v>4593</v>
      </c>
    </row>
    <row r="8" spans="1:4">
      <c r="A8" s="4" t="s">
        <v>841</v>
      </c>
      <c r="B8" s="5" t="n">
        <v>4237</v>
      </c>
      <c r="C8" s="5" t="n">
        <v>4593</v>
      </c>
    </row>
    <row r="9" spans="1:4">
      <c r="A9" s="4" t="s">
        <v>842</v>
      </c>
    </row>
    <row r="10" spans="1:4">
      <c r="A10" s="3" t="s">
        <v>838</v>
      </c>
    </row>
    <row r="11" spans="1:4">
      <c r="A11" s="4" t="s">
        <v>840</v>
      </c>
      <c r="B11" s="5" t="n">
        <v>22731</v>
      </c>
      <c r="C11" s="5" t="n">
        <v>22306</v>
      </c>
    </row>
    <row r="12" spans="1:4">
      <c r="A12" s="4" t="s">
        <v>843</v>
      </c>
      <c r="B12" s="5" t="n">
        <v>925</v>
      </c>
      <c r="C12" s="5" t="n">
        <v>1444</v>
      </c>
    </row>
    <row r="13" spans="1:4">
      <c r="A13" s="4" t="s">
        <v>844</v>
      </c>
      <c r="B13" s="5" t="n">
        <v>-1468</v>
      </c>
      <c r="C13" s="5" t="n">
        <v>-1019</v>
      </c>
    </row>
    <row r="14" spans="1:4">
      <c r="A14" s="4" t="s">
        <v>845</v>
      </c>
      <c r="B14" s="5" t="n">
        <v>1505</v>
      </c>
    </row>
    <row r="15" spans="1:4">
      <c r="A15" s="4" t="s">
        <v>846</v>
      </c>
      <c r="B15" s="5" t="n">
        <v>26</v>
      </c>
    </row>
    <row r="16" spans="1:4">
      <c r="A16" s="4" t="s">
        <v>841</v>
      </c>
      <c r="B16" s="5" t="n">
        <v>23719</v>
      </c>
      <c r="C16" s="5" t="n">
        <v>22731</v>
      </c>
      <c r="D16" s="5" t="n">
        <v>22306</v>
      </c>
    </row>
    <row r="17" spans="1:4">
      <c r="A17" s="4" t="s">
        <v>847</v>
      </c>
    </row>
    <row r="18" spans="1:4">
      <c r="A18" s="3" t="s">
        <v>838</v>
      </c>
    </row>
    <row r="19" spans="1:4">
      <c r="A19" s="4" t="s">
        <v>840</v>
      </c>
      <c r="B19" s="5" t="n">
        <v>-13677</v>
      </c>
      <c r="C19" s="5" t="n">
        <v>-12015</v>
      </c>
    </row>
    <row r="20" spans="1:4">
      <c r="A20" s="4" t="s">
        <v>669</v>
      </c>
      <c r="B20" s="5" t="n">
        <v>-2559</v>
      </c>
      <c r="C20" s="5" t="n">
        <v>-2681</v>
      </c>
    </row>
    <row r="21" spans="1:4">
      <c r="A21" s="4" t="s">
        <v>844</v>
      </c>
      <c r="B21" s="5" t="n">
        <v>1468</v>
      </c>
      <c r="C21" s="5" t="n">
        <v>1019</v>
      </c>
    </row>
    <row r="22" spans="1:4">
      <c r="A22" s="4" t="s">
        <v>841</v>
      </c>
      <c r="B22" s="5" t="n">
        <v>-14768</v>
      </c>
      <c r="C22" s="5" t="n">
        <v>-13677</v>
      </c>
      <c r="D22" s="5" t="n">
        <v>-12015</v>
      </c>
    </row>
    <row r="23" spans="1:4">
      <c r="A23" s="4" t="s">
        <v>848</v>
      </c>
    </row>
    <row r="24" spans="1:4">
      <c r="A24" s="3" t="s">
        <v>838</v>
      </c>
    </row>
    <row r="25" spans="1:4">
      <c r="A25" s="4" t="s">
        <v>840</v>
      </c>
      <c r="B25" s="5" t="n">
        <v>-4460</v>
      </c>
      <c r="C25" s="5" t="n">
        <v>-2215</v>
      </c>
    </row>
    <row r="26" spans="1:4">
      <c r="A26" s="4" t="s">
        <v>671</v>
      </c>
      <c r="B26" s="5" t="n">
        <v>-254</v>
      </c>
      <c r="C26" s="5" t="n">
        <v>-2245</v>
      </c>
    </row>
    <row r="27" spans="1:4">
      <c r="A27" s="4" t="s">
        <v>841</v>
      </c>
      <c r="B27" s="5" t="n">
        <v>-4714</v>
      </c>
      <c r="C27" s="5" t="n">
        <v>-4460</v>
      </c>
      <c r="D27" s="5" t="n">
        <v>-2215</v>
      </c>
    </row>
    <row r="28" spans="1:4">
      <c r="A28" s="4" t="s">
        <v>849</v>
      </c>
    </row>
    <row r="29" spans="1:4">
      <c r="A29" s="3" t="s">
        <v>838</v>
      </c>
    </row>
    <row r="30" spans="1:4">
      <c r="A30" s="4" t="s">
        <v>840</v>
      </c>
      <c r="B30" s="5" t="n">
        <v>27815</v>
      </c>
    </row>
    <row r="31" spans="1:4">
      <c r="A31" s="4" t="s">
        <v>841</v>
      </c>
      <c r="B31" s="5" t="n">
        <v>30035</v>
      </c>
      <c r="C31" s="5" t="n">
        <v>27815</v>
      </c>
    </row>
    <row r="32" spans="1:4">
      <c r="A32" s="4" t="s">
        <v>850</v>
      </c>
    </row>
    <row r="33" spans="1:4">
      <c r="A33" s="3" t="s">
        <v>838</v>
      </c>
    </row>
    <row r="34" spans="1:4">
      <c r="A34" s="4" t="s">
        <v>840</v>
      </c>
      <c r="B34" s="5" t="n">
        <v>40799</v>
      </c>
      <c r="C34" s="5" t="n">
        <v>43405</v>
      </c>
    </row>
    <row r="35" spans="1:4">
      <c r="A35" s="4" t="s">
        <v>798</v>
      </c>
      <c r="B35" s="5" t="n">
        <v>911</v>
      </c>
      <c r="C35" s="5" t="n">
        <v>-122</v>
      </c>
    </row>
    <row r="36" spans="1:4">
      <c r="A36" s="4" t="s">
        <v>846</v>
      </c>
      <c r="B36" s="5" t="n">
        <v>1584</v>
      </c>
      <c r="C36" s="5" t="n">
        <v>-2484</v>
      </c>
    </row>
    <row r="37" spans="1:4">
      <c r="A37" s="4" t="s">
        <v>841</v>
      </c>
      <c r="B37" s="5" t="n">
        <v>43294</v>
      </c>
      <c r="C37" s="5" t="n">
        <v>40799</v>
      </c>
      <c r="D37" s="5" t="n">
        <v>43405</v>
      </c>
    </row>
    <row r="38" spans="1:4">
      <c r="A38" s="4" t="s">
        <v>851</v>
      </c>
    </row>
    <row r="39" spans="1:4">
      <c r="A39" s="3" t="s">
        <v>838</v>
      </c>
    </row>
    <row r="40" spans="1:4">
      <c r="A40" s="4" t="s">
        <v>840</v>
      </c>
      <c r="B40" s="5" t="n">
        <v>-12984</v>
      </c>
      <c r="C40" s="5" t="n">
        <v>-18</v>
      </c>
    </row>
    <row r="41" spans="1:4">
      <c r="A41" s="4" t="s">
        <v>671</v>
      </c>
      <c r="B41" s="5" t="n">
        <v>-275</v>
      </c>
      <c r="C41" s="5" t="n">
        <v>-12966</v>
      </c>
    </row>
    <row r="42" spans="1:4">
      <c r="A42" s="4" t="s">
        <v>841</v>
      </c>
      <c r="B42" s="5" t="n">
        <v>-13259</v>
      </c>
      <c r="C42" s="5" t="n">
        <v>-12984</v>
      </c>
      <c r="D42" s="5" t="n">
        <v>-18</v>
      </c>
    </row>
    <row r="43" spans="1:4">
      <c r="A43" s="4" t="s">
        <v>852</v>
      </c>
    </row>
    <row r="44" spans="1:4">
      <c r="A44" s="3" t="s">
        <v>838</v>
      </c>
    </row>
    <row r="45" spans="1:4">
      <c r="A45" s="4" t="s">
        <v>840</v>
      </c>
      <c r="B45" s="5" t="n">
        <v>4148</v>
      </c>
    </row>
    <row r="46" spans="1:4">
      <c r="A46" s="4" t="s">
        <v>841</v>
      </c>
      <c r="B46" s="5" t="n">
        <v>3474</v>
      </c>
      <c r="C46" s="5" t="n">
        <v>4148</v>
      </c>
    </row>
    <row r="47" spans="1:4">
      <c r="A47" s="4" t="s">
        <v>853</v>
      </c>
    </row>
    <row r="48" spans="1:4">
      <c r="A48" s="3" t="s">
        <v>838</v>
      </c>
    </row>
    <row r="49" spans="1:4">
      <c r="A49" s="4" t="s">
        <v>840</v>
      </c>
      <c r="B49" s="5" t="n">
        <v>55932</v>
      </c>
      <c r="C49" s="5" t="n">
        <v>57340</v>
      </c>
    </row>
    <row r="50" spans="1:4">
      <c r="A50" s="4" t="s">
        <v>843</v>
      </c>
      <c r="B50" s="5" t="n">
        <v>28</v>
      </c>
      <c r="C50" s="5" t="n">
        <v>336</v>
      </c>
    </row>
    <row r="51" spans="1:4">
      <c r="A51" s="4" t="s">
        <v>798</v>
      </c>
      <c r="B51" s="5" t="n">
        <v>451</v>
      </c>
      <c r="C51" s="5" t="n">
        <v>101</v>
      </c>
    </row>
    <row r="52" spans="1:4">
      <c r="A52" s="4" t="s">
        <v>844</v>
      </c>
      <c r="B52" s="5" t="n">
        <v>-41</v>
      </c>
      <c r="C52" s="5" t="n">
        <v>-152</v>
      </c>
    </row>
    <row r="53" spans="1:4">
      <c r="A53" s="4" t="s">
        <v>846</v>
      </c>
      <c r="B53" s="5" t="n">
        <v>1731</v>
      </c>
      <c r="C53" s="5" t="n">
        <v>-1693</v>
      </c>
    </row>
    <row r="54" spans="1:4">
      <c r="A54" s="4" t="s">
        <v>841</v>
      </c>
      <c r="B54" s="5" t="n">
        <v>58101</v>
      </c>
      <c r="C54" s="5" t="n">
        <v>55932</v>
      </c>
      <c r="D54" s="5" t="n">
        <v>57340</v>
      </c>
    </row>
    <row r="55" spans="1:4">
      <c r="A55" s="4" t="s">
        <v>854</v>
      </c>
    </row>
    <row r="56" spans="1:4">
      <c r="A56" s="3" t="s">
        <v>838</v>
      </c>
    </row>
    <row r="57" spans="1:4">
      <c r="A57" s="4" t="s">
        <v>840</v>
      </c>
      <c r="B57" s="5" t="n">
        <v>-44434</v>
      </c>
      <c r="C57" s="5" t="n">
        <v>-44262</v>
      </c>
    </row>
    <row r="58" spans="1:4">
      <c r="A58" s="4" t="s">
        <v>669</v>
      </c>
      <c r="B58" s="5" t="n">
        <v>-1387</v>
      </c>
      <c r="C58" s="5" t="n">
        <v>-1667</v>
      </c>
    </row>
    <row r="59" spans="1:4">
      <c r="A59" s="4" t="s">
        <v>844</v>
      </c>
      <c r="B59" s="5" t="n">
        <v>41</v>
      </c>
      <c r="C59" s="5" t="n">
        <v>152</v>
      </c>
    </row>
    <row r="60" spans="1:4">
      <c r="A60" s="4" t="s">
        <v>846</v>
      </c>
      <c r="B60" s="5" t="n">
        <v>-1497</v>
      </c>
      <c r="C60" s="5" t="n">
        <v>1343</v>
      </c>
    </row>
    <row r="61" spans="1:4">
      <c r="A61" s="4" t="s">
        <v>841</v>
      </c>
      <c r="B61" s="5" t="n">
        <v>-47277</v>
      </c>
      <c r="C61" s="5" t="n">
        <v>-44434</v>
      </c>
      <c r="D61" s="5" t="n">
        <v>-44262</v>
      </c>
    </row>
    <row r="62" spans="1:4">
      <c r="A62" s="4" t="s">
        <v>855</v>
      </c>
    </row>
    <row r="63" spans="1:4">
      <c r="A63" s="3" t="s">
        <v>838</v>
      </c>
    </row>
    <row r="64" spans="1:4">
      <c r="A64" s="4" t="s">
        <v>840</v>
      </c>
      <c r="B64" s="5" t="n">
        <v>-7350</v>
      </c>
      <c r="C64" s="5" t="n">
        <v>-5331</v>
      </c>
    </row>
    <row r="65" spans="1:4">
      <c r="A65" s="4" t="s">
        <v>671</v>
      </c>
      <c r="C65" s="5" t="n">
        <v>-2019</v>
      </c>
    </row>
    <row r="66" spans="1:4">
      <c r="A66" s="4" t="s">
        <v>841</v>
      </c>
      <c r="B66" s="6" t="n">
        <v>-7350</v>
      </c>
      <c r="C66" s="6" t="n">
        <v>-7350</v>
      </c>
      <c r="D66" s="6" t="n">
        <v>-53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22"/>
    <col customWidth="1" max="5" min="5" width="22"/>
  </cols>
  <sheetData>
    <row r="1" spans="1:5">
      <c r="A1" s="1" t="s">
        <v>856</v>
      </c>
      <c r="B1" s="2" t="s">
        <v>1</v>
      </c>
    </row>
    <row r="2" spans="1:5">
      <c r="B2" s="2" t="s">
        <v>857</v>
      </c>
      <c r="C2" s="2" t="s">
        <v>858</v>
      </c>
      <c r="D2" s="2" t="s">
        <v>859</v>
      </c>
      <c r="E2" s="2" t="s">
        <v>860</v>
      </c>
    </row>
    <row r="3" spans="1:5">
      <c r="A3" s="3" t="s">
        <v>838</v>
      </c>
    </row>
    <row r="4" spans="1:5">
      <c r="A4" s="4" t="s">
        <v>86</v>
      </c>
      <c r="C4" s="6" t="n">
        <v>30035</v>
      </c>
      <c r="D4" s="6" t="n">
        <v>27815</v>
      </c>
      <c r="E4" s="6" t="n">
        <v>43387</v>
      </c>
    </row>
    <row r="5" spans="1:5">
      <c r="A5" s="4" t="s">
        <v>861</v>
      </c>
      <c r="C5" s="6" t="n">
        <v>275</v>
      </c>
      <c r="D5" s="6" t="n">
        <v>12966</v>
      </c>
    </row>
    <row r="6" spans="1:5">
      <c r="A6" s="4" t="s">
        <v>862</v>
      </c>
      <c r="C6" s="4" t="s">
        <v>863</v>
      </c>
      <c r="D6" s="4" t="s">
        <v>864</v>
      </c>
    </row>
    <row r="7" spans="1:5">
      <c r="A7" s="4" t="s">
        <v>865</v>
      </c>
      <c r="C7" s="4" t="s">
        <v>866</v>
      </c>
      <c r="D7" s="4" t="s">
        <v>866</v>
      </c>
    </row>
    <row r="8" spans="1:5">
      <c r="A8" s="4" t="s">
        <v>867</v>
      </c>
      <c r="C8" s="4" t="s">
        <v>868</v>
      </c>
    </row>
    <row r="9" spans="1:5">
      <c r="A9" s="4" t="s">
        <v>869</v>
      </c>
    </row>
    <row r="10" spans="1:5">
      <c r="A10" s="3" t="s">
        <v>838</v>
      </c>
    </row>
    <row r="11" spans="1:5">
      <c r="A11" s="4" t="s">
        <v>870</v>
      </c>
      <c r="B11" s="5" t="n">
        <v>30</v>
      </c>
    </row>
    <row r="12" spans="1:5">
      <c r="A12" s="4" t="s">
        <v>871</v>
      </c>
    </row>
    <row r="13" spans="1:5">
      <c r="A13" s="3" t="s">
        <v>838</v>
      </c>
    </row>
    <row r="14" spans="1:5">
      <c r="A14" s="4" t="s">
        <v>872</v>
      </c>
      <c r="C14" s="4" t="s">
        <v>873</v>
      </c>
    </row>
    <row r="15" spans="1:5">
      <c r="A15" s="4" t="s">
        <v>874</v>
      </c>
      <c r="C15" s="4" t="s">
        <v>875</v>
      </c>
    </row>
    <row r="16" spans="1:5">
      <c r="A16" s="4" t="s">
        <v>876</v>
      </c>
      <c r="C16" s="5" t="n">
        <v>4</v>
      </c>
    </row>
    <row r="17" spans="1:5">
      <c r="A17" s="4" t="s">
        <v>877</v>
      </c>
      <c r="C17" s="5" t="n">
        <v>4</v>
      </c>
    </row>
    <row r="18" spans="1:5">
      <c r="A18" s="4" t="s">
        <v>878</v>
      </c>
    </row>
    <row r="19" spans="1:5">
      <c r="A19" s="3" t="s">
        <v>838</v>
      </c>
    </row>
    <row r="20" spans="1:5">
      <c r="A20" s="4" t="s">
        <v>879</v>
      </c>
      <c r="C20" s="5" t="n">
        <v>8</v>
      </c>
    </row>
    <row r="21" spans="1:5">
      <c r="A21" s="4" t="s">
        <v>880</v>
      </c>
    </row>
    <row r="22" spans="1:5">
      <c r="A22" s="3" t="s">
        <v>838</v>
      </c>
    </row>
    <row r="23" spans="1:5">
      <c r="A23" s="4" t="s">
        <v>879</v>
      </c>
      <c r="B23" s="9" t="n">
        <v>8.800000000000001</v>
      </c>
    </row>
    <row r="24" spans="1:5">
      <c r="A24" s="4" t="s">
        <v>881</v>
      </c>
    </row>
    <row r="25" spans="1:5">
      <c r="A25" s="3" t="s">
        <v>838</v>
      </c>
    </row>
    <row r="26" spans="1:5">
      <c r="A26" s="4" t="s">
        <v>879</v>
      </c>
      <c r="C26" s="9" t="n">
        <v>6.9</v>
      </c>
    </row>
    <row r="27" spans="1:5">
      <c r="A27" s="4" t="s">
        <v>882</v>
      </c>
    </row>
    <row r="28" spans="1:5">
      <c r="A28" s="3" t="s">
        <v>838</v>
      </c>
    </row>
    <row r="29" spans="1:5">
      <c r="A29" s="4" t="s">
        <v>879</v>
      </c>
      <c r="B29" s="5" t="n">
        <v>1</v>
      </c>
    </row>
    <row r="30" spans="1:5">
      <c r="A30" s="4" t="s">
        <v>675</v>
      </c>
    </row>
    <row r="31" spans="1:5">
      <c r="A31" s="3" t="s">
        <v>838</v>
      </c>
    </row>
    <row r="32" spans="1:5">
      <c r="A32" s="4" t="s">
        <v>86</v>
      </c>
      <c r="C32" s="6" t="n">
        <v>25700</v>
      </c>
    </row>
    <row r="33" spans="1:5">
      <c r="A33" s="4" t="s">
        <v>676</v>
      </c>
    </row>
    <row r="34" spans="1:5">
      <c r="A34" s="3" t="s">
        <v>838</v>
      </c>
    </row>
    <row r="35" spans="1:5">
      <c r="A35" s="4" t="s">
        <v>86</v>
      </c>
      <c r="C35" s="5" t="n">
        <v>3100</v>
      </c>
    </row>
    <row r="36" spans="1:5">
      <c r="A36" s="4" t="s">
        <v>883</v>
      </c>
    </row>
    <row r="37" spans="1:5">
      <c r="A37" s="3" t="s">
        <v>838</v>
      </c>
    </row>
    <row r="38" spans="1:5">
      <c r="A38" s="4" t="s">
        <v>884</v>
      </c>
      <c r="C38" s="5" t="n">
        <v>300</v>
      </c>
    </row>
    <row r="39" spans="1:5">
      <c r="A39" s="4" t="s">
        <v>678</v>
      </c>
    </row>
    <row r="40" spans="1:5">
      <c r="A40" s="3" t="s">
        <v>838</v>
      </c>
    </row>
    <row r="41" spans="1:5">
      <c r="A41" s="4" t="s">
        <v>86</v>
      </c>
      <c r="C41" s="5" t="n">
        <v>1200</v>
      </c>
    </row>
    <row r="42" spans="1:5">
      <c r="A42" s="4" t="s">
        <v>885</v>
      </c>
    </row>
    <row r="43" spans="1:5">
      <c r="A43" s="3" t="s">
        <v>838</v>
      </c>
    </row>
    <row r="44" spans="1:5">
      <c r="A44" s="4" t="s">
        <v>861</v>
      </c>
      <c r="C44" s="6" t="n">
        <v>300</v>
      </c>
    </row>
    <row r="45" spans="1:5">
      <c r="A45" s="4" t="s">
        <v>886</v>
      </c>
    </row>
    <row r="46" spans="1:5">
      <c r="A46" s="3" t="s">
        <v>838</v>
      </c>
    </row>
    <row r="47" spans="1:5">
      <c r="A47" s="4" t="s">
        <v>870</v>
      </c>
      <c r="B47" s="5" t="n">
        <v>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34</v>
      </c>
      <c r="C2" s="2" t="s">
        <v>35</v>
      </c>
    </row>
    <row r="3" spans="1:3">
      <c r="A3" s="3" t="s">
        <v>888</v>
      </c>
    </row>
    <row r="4" spans="1:3">
      <c r="A4" s="4" t="s">
        <v>889</v>
      </c>
      <c r="B4" s="6" t="n">
        <v>12857</v>
      </c>
      <c r="C4" s="6" t="n">
        <v>16734</v>
      </c>
    </row>
    <row r="5" spans="1:3">
      <c r="A5" s="4" t="s">
        <v>671</v>
      </c>
      <c r="B5" s="5" t="n">
        <v>600</v>
      </c>
      <c r="C5" s="5" t="n">
        <v>2200</v>
      </c>
    </row>
    <row r="6" spans="1:3">
      <c r="A6" s="4" t="s">
        <v>890</v>
      </c>
      <c r="B6" s="5" t="n">
        <v>12849</v>
      </c>
      <c r="C6" s="5" t="n">
        <v>12857</v>
      </c>
    </row>
    <row r="7" spans="1:3">
      <c r="A7" s="4" t="s">
        <v>891</v>
      </c>
    </row>
    <row r="8" spans="1:3">
      <c r="A8" s="3" t="s">
        <v>888</v>
      </c>
    </row>
    <row r="9" spans="1:3">
      <c r="A9" s="4" t="s">
        <v>889</v>
      </c>
      <c r="B9" s="5" t="n">
        <v>42551</v>
      </c>
      <c r="C9" s="5" t="n">
        <v>47200</v>
      </c>
    </row>
    <row r="10" spans="1:3">
      <c r="A10" s="4" t="s">
        <v>892</v>
      </c>
      <c r="B10" s="5" t="n">
        <v>3975</v>
      </c>
      <c r="C10" s="5" t="n">
        <v>3877</v>
      </c>
    </row>
    <row r="11" spans="1:3">
      <c r="A11" s="4" t="s">
        <v>798</v>
      </c>
      <c r="B11" s="5" t="n">
        <v>-127</v>
      </c>
      <c r="C11" s="5" t="n">
        <v>-155</v>
      </c>
    </row>
    <row r="12" spans="1:3">
      <c r="A12" s="4" t="s">
        <v>844</v>
      </c>
      <c r="B12" s="5" t="n">
        <v>-3895</v>
      </c>
      <c r="C12" s="5" t="n">
        <v>-7352</v>
      </c>
    </row>
    <row r="13" spans="1:3">
      <c r="A13" s="4" t="s">
        <v>846</v>
      </c>
      <c r="B13" s="5" t="n">
        <v>1052</v>
      </c>
      <c r="C13" s="5" t="n">
        <v>-1019</v>
      </c>
    </row>
    <row r="14" spans="1:3">
      <c r="A14" s="4" t="s">
        <v>890</v>
      </c>
      <c r="B14" s="5" t="n">
        <v>43556</v>
      </c>
      <c r="C14" s="5" t="n">
        <v>42551</v>
      </c>
    </row>
    <row r="15" spans="1:3">
      <c r="A15" s="4" t="s">
        <v>893</v>
      </c>
    </row>
    <row r="16" spans="1:3">
      <c r="A16" s="3" t="s">
        <v>888</v>
      </c>
    </row>
    <row r="17" spans="1:3">
      <c r="A17" s="4" t="s">
        <v>889</v>
      </c>
      <c r="B17" s="5" t="n">
        <v>-28369</v>
      </c>
      <c r="C17" s="5" t="n">
        <v>-30108</v>
      </c>
    </row>
    <row r="18" spans="1:3">
      <c r="A18" s="4" t="s">
        <v>670</v>
      </c>
      <c r="B18" s="5" t="n">
        <v>-3275</v>
      </c>
      <c r="C18" s="5" t="n">
        <v>-4103</v>
      </c>
    </row>
    <row r="19" spans="1:3">
      <c r="A19" s="4" t="s">
        <v>798</v>
      </c>
      <c r="B19" s="5" t="n">
        <v>76</v>
      </c>
      <c r="C19" s="5" t="n">
        <v>105</v>
      </c>
    </row>
    <row r="20" spans="1:3">
      <c r="A20" s="4" t="s">
        <v>844</v>
      </c>
      <c r="B20" s="5" t="n">
        <v>2919</v>
      </c>
      <c r="C20" s="5" t="n">
        <v>5054</v>
      </c>
    </row>
    <row r="21" spans="1:3">
      <c r="A21" s="4" t="s">
        <v>846</v>
      </c>
      <c r="B21" s="5" t="n">
        <v>-771</v>
      </c>
      <c r="C21" s="5" t="n">
        <v>683</v>
      </c>
    </row>
    <row r="22" spans="1:3">
      <c r="A22" s="4" t="s">
        <v>890</v>
      </c>
      <c r="B22" s="5" t="n">
        <v>-29420</v>
      </c>
      <c r="C22" s="5" t="n">
        <v>-28369</v>
      </c>
    </row>
    <row r="23" spans="1:3">
      <c r="A23" s="4" t="s">
        <v>894</v>
      </c>
    </row>
    <row r="24" spans="1:3">
      <c r="A24" s="3" t="s">
        <v>888</v>
      </c>
    </row>
    <row r="25" spans="1:3">
      <c r="A25" s="4" t="s">
        <v>889</v>
      </c>
      <c r="B25" s="5" t="n">
        <v>-1325</v>
      </c>
      <c r="C25" s="5" t="n">
        <v>-358</v>
      </c>
    </row>
    <row r="26" spans="1:3">
      <c r="A26" s="4" t="s">
        <v>671</v>
      </c>
      <c r="B26" s="5" t="n">
        <v>-568</v>
      </c>
      <c r="C26" s="5" t="n">
        <v>-2211</v>
      </c>
    </row>
    <row r="27" spans="1:3">
      <c r="A27" s="4" t="s">
        <v>844</v>
      </c>
      <c r="B27" s="5" t="n">
        <v>655</v>
      </c>
      <c r="C27" s="5" t="n">
        <v>1254</v>
      </c>
    </row>
    <row r="28" spans="1:3">
      <c r="A28" s="4" t="s">
        <v>846</v>
      </c>
      <c r="B28" s="5" t="n">
        <v>-49</v>
      </c>
      <c r="C28" s="5" t="n">
        <v>-10</v>
      </c>
    </row>
    <row r="29" spans="1:3">
      <c r="A29" s="4" t="s">
        <v>890</v>
      </c>
      <c r="B29" s="5" t="n">
        <v>-1287</v>
      </c>
      <c r="C29" s="5" t="n">
        <v>-1325</v>
      </c>
    </row>
    <row r="30" spans="1:3">
      <c r="A30" s="4" t="s">
        <v>895</v>
      </c>
    </row>
    <row r="31" spans="1:3">
      <c r="A31" s="3" t="s">
        <v>888</v>
      </c>
    </row>
    <row r="32" spans="1:3">
      <c r="A32" s="4" t="s">
        <v>889</v>
      </c>
      <c r="B32" s="5" t="n">
        <v>2740</v>
      </c>
    </row>
    <row r="33" spans="1:3">
      <c r="A33" s="4" t="s">
        <v>890</v>
      </c>
      <c r="B33" s="5" t="n">
        <v>2849</v>
      </c>
      <c r="C33" s="5" t="n">
        <v>2740</v>
      </c>
    </row>
    <row r="34" spans="1:3">
      <c r="A34" s="4" t="s">
        <v>896</v>
      </c>
    </row>
    <row r="35" spans="1:3">
      <c r="A35" s="3" t="s">
        <v>888</v>
      </c>
    </row>
    <row r="36" spans="1:3">
      <c r="A36" s="4" t="s">
        <v>889</v>
      </c>
      <c r="B36" s="5" t="n">
        <v>6510</v>
      </c>
      <c r="C36" s="5" t="n">
        <v>7132</v>
      </c>
    </row>
    <row r="37" spans="1:3">
      <c r="A37" s="4" t="s">
        <v>892</v>
      </c>
      <c r="B37" s="5" t="n">
        <v>11</v>
      </c>
      <c r="C37" s="5" t="n">
        <v>150</v>
      </c>
    </row>
    <row r="38" spans="1:3">
      <c r="A38" s="4" t="s">
        <v>798</v>
      </c>
      <c r="C38" s="5" t="n">
        <v>-9</v>
      </c>
    </row>
    <row r="39" spans="1:3">
      <c r="A39" s="4" t="s">
        <v>844</v>
      </c>
      <c r="B39" s="5" t="n">
        <v>-484</v>
      </c>
      <c r="C39" s="5" t="n">
        <v>-1323</v>
      </c>
    </row>
    <row r="40" spans="1:3">
      <c r="A40" s="4" t="s">
        <v>845</v>
      </c>
      <c r="B40" s="5" t="n">
        <v>566</v>
      </c>
      <c r="C40" s="5" t="n">
        <v>757</v>
      </c>
    </row>
    <row r="41" spans="1:3">
      <c r="A41" s="4" t="s">
        <v>846</v>
      </c>
      <c r="B41" s="5" t="n">
        <v>241</v>
      </c>
      <c r="C41" s="5" t="n">
        <v>-197</v>
      </c>
    </row>
    <row r="42" spans="1:3">
      <c r="A42" s="4" t="s">
        <v>890</v>
      </c>
      <c r="B42" s="5" t="n">
        <v>6844</v>
      </c>
      <c r="C42" s="5" t="n">
        <v>6510</v>
      </c>
    </row>
    <row r="43" spans="1:3">
      <c r="A43" s="4" t="s">
        <v>897</v>
      </c>
    </row>
    <row r="44" spans="1:3">
      <c r="A44" s="3" t="s">
        <v>888</v>
      </c>
    </row>
    <row r="45" spans="1:3">
      <c r="A45" s="4" t="s">
        <v>889</v>
      </c>
      <c r="B45" s="5" t="n">
        <v>-3529</v>
      </c>
      <c r="C45" s="5" t="n">
        <v>-3528</v>
      </c>
    </row>
    <row r="46" spans="1:3">
      <c r="A46" s="4" t="s">
        <v>670</v>
      </c>
      <c r="B46" s="5" t="n">
        <v>-425</v>
      </c>
      <c r="C46" s="5" t="n">
        <v>-458</v>
      </c>
    </row>
    <row r="47" spans="1:3">
      <c r="A47" s="4" t="s">
        <v>798</v>
      </c>
      <c r="C47" s="5" t="n">
        <v>9</v>
      </c>
    </row>
    <row r="48" spans="1:3">
      <c r="A48" s="4" t="s">
        <v>844</v>
      </c>
      <c r="B48" s="5" t="n">
        <v>393</v>
      </c>
      <c r="C48" s="5" t="n">
        <v>349</v>
      </c>
    </row>
    <row r="49" spans="1:3">
      <c r="A49" s="4" t="s">
        <v>846</v>
      </c>
      <c r="B49" s="5" t="n">
        <v>-142</v>
      </c>
      <c r="C49" s="5" t="n">
        <v>99</v>
      </c>
    </row>
    <row r="50" spans="1:3">
      <c r="A50" s="4" t="s">
        <v>890</v>
      </c>
      <c r="B50" s="5" t="n">
        <v>-3703</v>
      </c>
      <c r="C50" s="5" t="n">
        <v>-3529</v>
      </c>
    </row>
    <row r="51" spans="1:3">
      <c r="A51" s="4" t="s">
        <v>898</v>
      </c>
    </row>
    <row r="52" spans="1:3">
      <c r="A52" s="3" t="s">
        <v>888</v>
      </c>
    </row>
    <row r="53" spans="1:3">
      <c r="A53" s="4" t="s">
        <v>889</v>
      </c>
      <c r="B53" s="5" t="n">
        <v>-241</v>
      </c>
      <c r="C53" s="5" t="n">
        <v>-144</v>
      </c>
    </row>
    <row r="54" spans="1:3">
      <c r="A54" s="4" t="s">
        <v>671</v>
      </c>
      <c r="B54" s="5" t="n">
        <v>-119</v>
      </c>
      <c r="C54" s="5" t="n">
        <v>-297</v>
      </c>
    </row>
    <row r="55" spans="1:3">
      <c r="A55" s="4" t="s">
        <v>844</v>
      </c>
      <c r="B55" s="5" t="n">
        <v>78</v>
      </c>
      <c r="C55" s="5" t="n">
        <v>200</v>
      </c>
    </row>
    <row r="56" spans="1:3">
      <c r="A56" s="4" t="s">
        <v>846</v>
      </c>
      <c r="B56" s="5" t="n">
        <v>-10</v>
      </c>
    </row>
    <row r="57" spans="1:3">
      <c r="A57" s="4" t="s">
        <v>890</v>
      </c>
      <c r="B57" s="5" t="n">
        <v>-292</v>
      </c>
      <c r="C57" s="5" t="n">
        <v>-241</v>
      </c>
    </row>
    <row r="58" spans="1:3">
      <c r="A58" s="4" t="s">
        <v>899</v>
      </c>
    </row>
    <row r="59" spans="1:3">
      <c r="A59" s="3" t="s">
        <v>888</v>
      </c>
    </row>
    <row r="60" spans="1:3">
      <c r="A60" s="4" t="s">
        <v>889</v>
      </c>
      <c r="B60" s="5" t="n">
        <v>467</v>
      </c>
    </row>
    <row r="61" spans="1:3">
      <c r="A61" s="4" t="s">
        <v>890</v>
      </c>
      <c r="B61" s="5" t="n">
        <v>358</v>
      </c>
      <c r="C61" s="5" t="n">
        <v>467</v>
      </c>
    </row>
    <row r="62" spans="1:3">
      <c r="A62" s="4" t="s">
        <v>900</v>
      </c>
    </row>
    <row r="63" spans="1:3">
      <c r="A63" s="3" t="s">
        <v>888</v>
      </c>
    </row>
    <row r="64" spans="1:3">
      <c r="A64" s="4" t="s">
        <v>889</v>
      </c>
      <c r="B64" s="5" t="n">
        <v>3819</v>
      </c>
      <c r="C64" s="5" t="n">
        <v>4286</v>
      </c>
    </row>
    <row r="65" spans="1:3">
      <c r="A65" s="4" t="s">
        <v>892</v>
      </c>
      <c r="B65" s="5" t="n">
        <v>124</v>
      </c>
      <c r="C65" s="5" t="n">
        <v>183</v>
      </c>
    </row>
    <row r="66" spans="1:3">
      <c r="A66" s="4" t="s">
        <v>798</v>
      </c>
      <c r="B66" s="5" t="n">
        <v>-11</v>
      </c>
      <c r="C66" s="5" t="n">
        <v>-134</v>
      </c>
    </row>
    <row r="67" spans="1:3">
      <c r="A67" s="4" t="s">
        <v>844</v>
      </c>
      <c r="B67" s="5" t="n">
        <v>-649</v>
      </c>
      <c r="C67" s="5" t="n">
        <v>-457</v>
      </c>
    </row>
    <row r="68" spans="1:3">
      <c r="A68" s="4" t="s">
        <v>845</v>
      </c>
      <c r="B68" s="5" t="n">
        <v>8</v>
      </c>
      <c r="C68" s="5" t="n">
        <v>56</v>
      </c>
    </row>
    <row r="69" spans="1:3">
      <c r="A69" s="4" t="s">
        <v>846</v>
      </c>
      <c r="B69" s="5" t="n">
        <v>81</v>
      </c>
      <c r="C69" s="5" t="n">
        <v>-115</v>
      </c>
    </row>
    <row r="70" spans="1:3">
      <c r="A70" s="4" t="s">
        <v>890</v>
      </c>
      <c r="B70" s="5" t="n">
        <v>3372</v>
      </c>
      <c r="C70" s="5" t="n">
        <v>3819</v>
      </c>
    </row>
    <row r="71" spans="1:3">
      <c r="A71" s="4" t="s">
        <v>901</v>
      </c>
    </row>
    <row r="72" spans="1:3">
      <c r="A72" s="3" t="s">
        <v>888</v>
      </c>
    </row>
    <row r="73" spans="1:3">
      <c r="A73" s="4" t="s">
        <v>889</v>
      </c>
      <c r="B73" s="5" t="n">
        <v>-3288</v>
      </c>
      <c r="C73" s="5" t="n">
        <v>-3629</v>
      </c>
    </row>
    <row r="74" spans="1:3">
      <c r="A74" s="4" t="s">
        <v>670</v>
      </c>
      <c r="B74" s="5" t="n">
        <v>-211</v>
      </c>
      <c r="C74" s="5" t="n">
        <v>-279</v>
      </c>
    </row>
    <row r="75" spans="1:3">
      <c r="A75" s="4" t="s">
        <v>798</v>
      </c>
      <c r="B75" s="5" t="n">
        <v>5</v>
      </c>
      <c r="C75" s="5" t="n">
        <v>85</v>
      </c>
    </row>
    <row r="76" spans="1:3">
      <c r="A76" s="4" t="s">
        <v>844</v>
      </c>
      <c r="B76" s="5" t="n">
        <v>615</v>
      </c>
      <c r="C76" s="5" t="n">
        <v>442</v>
      </c>
    </row>
    <row r="77" spans="1:3">
      <c r="A77" s="4" t="s">
        <v>845</v>
      </c>
      <c r="B77" s="5" t="n">
        <v>1</v>
      </c>
    </row>
    <row r="78" spans="1:3">
      <c r="A78" s="4" t="s">
        <v>846</v>
      </c>
      <c r="B78" s="5" t="n">
        <v>-70</v>
      </c>
      <c r="C78" s="5" t="n">
        <v>93</v>
      </c>
    </row>
    <row r="79" spans="1:3">
      <c r="A79" s="4" t="s">
        <v>890</v>
      </c>
      <c r="B79" s="5" t="n">
        <v>-2948</v>
      </c>
      <c r="C79" s="5" t="n">
        <v>-3288</v>
      </c>
    </row>
    <row r="80" spans="1:3">
      <c r="A80" s="4" t="s">
        <v>902</v>
      </c>
    </row>
    <row r="81" spans="1:3">
      <c r="A81" s="3" t="s">
        <v>888</v>
      </c>
    </row>
    <row r="82" spans="1:3">
      <c r="A82" s="4" t="s">
        <v>889</v>
      </c>
      <c r="B82" s="5" t="n">
        <v>-64</v>
      </c>
      <c r="C82" s="5" t="n">
        <v>-25</v>
      </c>
    </row>
    <row r="83" spans="1:3">
      <c r="A83" s="4" t="s">
        <v>671</v>
      </c>
      <c r="B83" s="5" t="n">
        <v>-22</v>
      </c>
      <c r="C83" s="5" t="n">
        <v>-42</v>
      </c>
    </row>
    <row r="84" spans="1:3">
      <c r="A84" s="4" t="s">
        <v>844</v>
      </c>
      <c r="B84" s="5" t="n">
        <v>20</v>
      </c>
      <c r="C84" s="5" t="n">
        <v>4</v>
      </c>
    </row>
    <row r="85" spans="1:3">
      <c r="A85" s="4" t="s">
        <v>846</v>
      </c>
      <c r="C85" s="5" t="n">
        <v>-1</v>
      </c>
    </row>
    <row r="86" spans="1:3">
      <c r="A86" s="4" t="s">
        <v>890</v>
      </c>
      <c r="B86" s="5" t="n">
        <v>-66</v>
      </c>
      <c r="C86" s="5" t="n">
        <v>-64</v>
      </c>
    </row>
    <row r="87" spans="1:3">
      <c r="A87" s="4" t="s">
        <v>903</v>
      </c>
    </row>
    <row r="88" spans="1:3">
      <c r="A88" s="3" t="s">
        <v>888</v>
      </c>
    </row>
    <row r="89" spans="1:3">
      <c r="A89" s="4" t="s">
        <v>889</v>
      </c>
      <c r="B89" s="5" t="n">
        <v>8042</v>
      </c>
    </row>
    <row r="90" spans="1:3">
      <c r="A90" s="4" t="s">
        <v>890</v>
      </c>
      <c r="B90" s="5" t="n">
        <v>8771</v>
      </c>
      <c r="C90" s="5" t="n">
        <v>8042</v>
      </c>
    </row>
    <row r="91" spans="1:3">
      <c r="A91" s="4" t="s">
        <v>904</v>
      </c>
    </row>
    <row r="92" spans="1:3">
      <c r="A92" s="3" t="s">
        <v>888</v>
      </c>
    </row>
    <row r="93" spans="1:3">
      <c r="A93" s="4" t="s">
        <v>889</v>
      </c>
      <c r="B93" s="5" t="n">
        <v>30614</v>
      </c>
      <c r="C93" s="5" t="n">
        <v>33134</v>
      </c>
    </row>
    <row r="94" spans="1:3">
      <c r="A94" s="4" t="s">
        <v>892</v>
      </c>
      <c r="B94" s="5" t="n">
        <v>1976</v>
      </c>
      <c r="C94" s="5" t="n">
        <v>1317</v>
      </c>
    </row>
    <row r="95" spans="1:3">
      <c r="A95" s="4" t="s">
        <v>798</v>
      </c>
      <c r="B95" s="5" t="n">
        <v>-116</v>
      </c>
      <c r="C95" s="5" t="n">
        <v>-12</v>
      </c>
    </row>
    <row r="96" spans="1:3">
      <c r="A96" s="4" t="s">
        <v>844</v>
      </c>
      <c r="B96" s="5" t="n">
        <v>-2430</v>
      </c>
      <c r="C96" s="5" t="n">
        <v>-5387</v>
      </c>
    </row>
    <row r="97" spans="1:3">
      <c r="A97" s="4" t="s">
        <v>845</v>
      </c>
      <c r="B97" s="5" t="n">
        <v>1707</v>
      </c>
      <c r="C97" s="5" t="n">
        <v>2226</v>
      </c>
    </row>
    <row r="98" spans="1:3">
      <c r="A98" s="4" t="s">
        <v>846</v>
      </c>
      <c r="B98" s="5" t="n">
        <v>718</v>
      </c>
      <c r="C98" s="5" t="n">
        <v>-664</v>
      </c>
    </row>
    <row r="99" spans="1:3">
      <c r="A99" s="4" t="s">
        <v>890</v>
      </c>
      <c r="B99" s="5" t="n">
        <v>32469</v>
      </c>
      <c r="C99" s="5" t="n">
        <v>30614</v>
      </c>
    </row>
    <row r="100" spans="1:3">
      <c r="A100" s="4" t="s">
        <v>905</v>
      </c>
    </row>
    <row r="101" spans="1:3">
      <c r="A101" s="3" t="s">
        <v>888</v>
      </c>
    </row>
    <row r="102" spans="1:3">
      <c r="A102" s="4" t="s">
        <v>889</v>
      </c>
      <c r="B102" s="5" t="n">
        <v>-21552</v>
      </c>
      <c r="C102" s="5" t="n">
        <v>-22951</v>
      </c>
    </row>
    <row r="103" spans="1:3">
      <c r="A103" s="4" t="s">
        <v>670</v>
      </c>
      <c r="B103" s="5" t="n">
        <v>-2639</v>
      </c>
      <c r="C103" s="5" t="n">
        <v>-3366</v>
      </c>
    </row>
    <row r="104" spans="1:3">
      <c r="A104" s="4" t="s">
        <v>798</v>
      </c>
      <c r="B104" s="5" t="n">
        <v>71</v>
      </c>
      <c r="C104" s="5" t="n">
        <v>11</v>
      </c>
    </row>
    <row r="105" spans="1:3">
      <c r="A105" s="4" t="s">
        <v>844</v>
      </c>
      <c r="B105" s="5" t="n">
        <v>1911</v>
      </c>
      <c r="C105" s="5" t="n">
        <v>4263</v>
      </c>
    </row>
    <row r="106" spans="1:3">
      <c r="A106" s="4" t="s">
        <v>845</v>
      </c>
      <c r="B106" s="5" t="n">
        <v>-1</v>
      </c>
    </row>
    <row r="107" spans="1:3">
      <c r="A107" s="4" t="s">
        <v>846</v>
      </c>
      <c r="B107" s="5" t="n">
        <v>-559</v>
      </c>
      <c r="C107" s="5" t="n">
        <v>491</v>
      </c>
    </row>
    <row r="108" spans="1:3">
      <c r="A108" s="4" t="s">
        <v>890</v>
      </c>
      <c r="B108" s="5" t="n">
        <v>-22769</v>
      </c>
      <c r="C108" s="5" t="n">
        <v>-21552</v>
      </c>
    </row>
    <row r="109" spans="1:3">
      <c r="A109" s="4" t="s">
        <v>906</v>
      </c>
    </row>
    <row r="110" spans="1:3">
      <c r="A110" s="3" t="s">
        <v>888</v>
      </c>
    </row>
    <row r="111" spans="1:3">
      <c r="A111" s="4" t="s">
        <v>889</v>
      </c>
      <c r="B111" s="5" t="n">
        <v>-1020</v>
      </c>
      <c r="C111" s="5" t="n">
        <v>-189</v>
      </c>
    </row>
    <row r="112" spans="1:3">
      <c r="A112" s="4" t="s">
        <v>671</v>
      </c>
      <c r="B112" s="5" t="n">
        <v>-427</v>
      </c>
      <c r="C112" s="5" t="n">
        <v>-1872</v>
      </c>
    </row>
    <row r="113" spans="1:3">
      <c r="A113" s="4" t="s">
        <v>844</v>
      </c>
      <c r="B113" s="5" t="n">
        <v>557</v>
      </c>
      <c r="C113" s="5" t="n">
        <v>1050</v>
      </c>
    </row>
    <row r="114" spans="1:3">
      <c r="A114" s="4" t="s">
        <v>846</v>
      </c>
      <c r="B114" s="5" t="n">
        <v>-39</v>
      </c>
      <c r="C114" s="5" t="n">
        <v>-9</v>
      </c>
    </row>
    <row r="115" spans="1:3">
      <c r="A115" s="4" t="s">
        <v>890</v>
      </c>
      <c r="B115" s="5" t="n">
        <v>-929</v>
      </c>
      <c r="C115" s="5" t="n">
        <v>-1020</v>
      </c>
    </row>
    <row r="116" spans="1:3">
      <c r="A116" s="4" t="s">
        <v>907</v>
      </c>
    </row>
    <row r="117" spans="1:3">
      <c r="A117" s="3" t="s">
        <v>888</v>
      </c>
    </row>
    <row r="118" spans="1:3">
      <c r="A118" s="4" t="s">
        <v>889</v>
      </c>
      <c r="B118" s="5" t="n">
        <v>1608</v>
      </c>
    </row>
    <row r="119" spans="1:3">
      <c r="A119" s="4" t="s">
        <v>890</v>
      </c>
      <c r="B119" s="5" t="n">
        <v>871</v>
      </c>
      <c r="C119" s="5" t="n">
        <v>1608</v>
      </c>
    </row>
    <row r="120" spans="1:3">
      <c r="A120" s="4" t="s">
        <v>908</v>
      </c>
    </row>
    <row r="121" spans="1:3">
      <c r="A121" s="3" t="s">
        <v>888</v>
      </c>
    </row>
    <row r="122" spans="1:3">
      <c r="A122" s="4" t="s">
        <v>889</v>
      </c>
      <c r="B122" s="5" t="n">
        <v>1608</v>
      </c>
      <c r="C122" s="5" t="n">
        <v>2648</v>
      </c>
    </row>
    <row r="123" spans="1:3">
      <c r="A123" s="4" t="s">
        <v>892</v>
      </c>
      <c r="B123" s="5" t="n">
        <v>1864</v>
      </c>
      <c r="C123" s="5" t="n">
        <v>2227</v>
      </c>
    </row>
    <row r="124" spans="1:3">
      <c r="A124" s="4" t="s">
        <v>844</v>
      </c>
      <c r="B124" s="5" t="n">
        <v>-332</v>
      </c>
      <c r="C124" s="5" t="n">
        <v>-185</v>
      </c>
    </row>
    <row r="125" spans="1:3">
      <c r="A125" s="4" t="s">
        <v>845</v>
      </c>
      <c r="B125" s="5" t="n">
        <v>-2281</v>
      </c>
      <c r="C125" s="5" t="n">
        <v>-3039</v>
      </c>
    </row>
    <row r="126" spans="1:3">
      <c r="A126" s="4" t="s">
        <v>846</v>
      </c>
      <c r="B126" s="5" t="n">
        <v>12</v>
      </c>
      <c r="C126" s="5" t="n">
        <v>-43</v>
      </c>
    </row>
    <row r="127" spans="1:3">
      <c r="A127" s="4" t="s">
        <v>890</v>
      </c>
      <c r="B127" s="6" t="n">
        <v>871</v>
      </c>
      <c r="C127" s="6" t="n">
        <v>16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4</v>
      </c>
      <c r="C2" s="2" t="s">
        <v>35</v>
      </c>
    </row>
    <row r="3" spans="1:3">
      <c r="A3" s="3" t="s">
        <v>888</v>
      </c>
    </row>
    <row r="4" spans="1:3">
      <c r="A4" s="4" t="s">
        <v>910</v>
      </c>
      <c r="B4" s="6" t="n">
        <v>366</v>
      </c>
      <c r="C4" s="6" t="n">
        <v>350</v>
      </c>
    </row>
    <row r="5" spans="1:3">
      <c r="A5" s="4" t="s">
        <v>671</v>
      </c>
      <c r="B5" s="5" t="n">
        <v>600</v>
      </c>
      <c r="C5" s="5" t="n">
        <v>2200</v>
      </c>
    </row>
    <row r="6" spans="1:3">
      <c r="A6" s="4" t="s">
        <v>911</v>
      </c>
    </row>
    <row r="7" spans="1:3">
      <c r="A7" s="3" t="s">
        <v>888</v>
      </c>
    </row>
    <row r="8" spans="1:3">
      <c r="A8" s="4" t="s">
        <v>671</v>
      </c>
      <c r="C8" s="5" t="n">
        <v>1200</v>
      </c>
    </row>
    <row r="9" spans="1:3">
      <c r="A9" s="4" t="s">
        <v>675</v>
      </c>
    </row>
    <row r="10" spans="1:3">
      <c r="A10" s="3" t="s">
        <v>888</v>
      </c>
    </row>
    <row r="11" spans="1:3">
      <c r="A11" s="4" t="s">
        <v>671</v>
      </c>
      <c r="B11" s="5" t="n">
        <v>300</v>
      </c>
      <c r="C11" s="5" t="n">
        <v>1000</v>
      </c>
    </row>
    <row r="12" spans="1:3">
      <c r="A12" s="4" t="s">
        <v>676</v>
      </c>
    </row>
    <row r="13" spans="1:3">
      <c r="A13" s="3" t="s">
        <v>888</v>
      </c>
    </row>
    <row r="14" spans="1:3">
      <c r="A14" s="4" t="s">
        <v>671</v>
      </c>
      <c r="B14" s="5" t="n">
        <v>200</v>
      </c>
      <c r="C14" s="5" t="n">
        <v>700</v>
      </c>
    </row>
    <row r="15" spans="1:3">
      <c r="A15" s="4" t="s">
        <v>677</v>
      </c>
    </row>
    <row r="16" spans="1:3">
      <c r="A16" s="3" t="s">
        <v>888</v>
      </c>
    </row>
    <row r="17" spans="1:3">
      <c r="A17" s="4" t="s">
        <v>671</v>
      </c>
      <c r="B17" s="5" t="n">
        <v>0</v>
      </c>
      <c r="C17" s="5" t="n">
        <v>100</v>
      </c>
    </row>
    <row r="18" spans="1:3">
      <c r="A18" s="4" t="s">
        <v>912</v>
      </c>
    </row>
    <row r="19" spans="1:3">
      <c r="A19" s="3" t="s">
        <v>888</v>
      </c>
    </row>
    <row r="20" spans="1:3">
      <c r="A20" s="4" t="s">
        <v>671</v>
      </c>
      <c r="B20" s="6" t="n">
        <v>0</v>
      </c>
      <c r="C20" s="6" t="n">
        <v>4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34</v>
      </c>
      <c r="C1" s="2" t="s">
        <v>35</v>
      </c>
      <c r="D1" s="2" t="s">
        <v>36</v>
      </c>
    </row>
    <row r="2" spans="1:4">
      <c r="A2" s="3" t="s">
        <v>888</v>
      </c>
    </row>
    <row r="3" spans="1:4">
      <c r="A3" s="4" t="s">
        <v>914</v>
      </c>
      <c r="B3" s="6" t="n">
        <v>12849</v>
      </c>
      <c r="C3" s="6" t="n">
        <v>12857</v>
      </c>
      <c r="D3" s="6" t="n">
        <v>16734</v>
      </c>
    </row>
    <row r="4" spans="1:4">
      <c r="A4" s="4" t="s">
        <v>895</v>
      </c>
    </row>
    <row r="5" spans="1:4">
      <c r="A5" s="3" t="s">
        <v>888</v>
      </c>
    </row>
    <row r="6" spans="1:4">
      <c r="A6" s="4" t="s">
        <v>914</v>
      </c>
      <c r="B6" s="5" t="n">
        <v>2849</v>
      </c>
      <c r="C6" s="5" t="n">
        <v>2740</v>
      </c>
    </row>
    <row r="7" spans="1:4">
      <c r="A7" s="4" t="s">
        <v>915</v>
      </c>
    </row>
    <row r="8" spans="1:4">
      <c r="A8" s="3" t="s">
        <v>888</v>
      </c>
    </row>
    <row r="9" spans="1:4">
      <c r="A9" s="4" t="s">
        <v>914</v>
      </c>
      <c r="C9" s="5" t="n">
        <v>101</v>
      </c>
    </row>
    <row r="10" spans="1:4">
      <c r="A10" s="4" t="s">
        <v>899</v>
      </c>
    </row>
    <row r="11" spans="1:4">
      <c r="A11" s="3" t="s">
        <v>888</v>
      </c>
    </row>
    <row r="12" spans="1:4">
      <c r="A12" s="4" t="s">
        <v>914</v>
      </c>
      <c r="B12" s="5" t="n">
        <v>358</v>
      </c>
      <c r="C12" s="5" t="n">
        <v>467</v>
      </c>
    </row>
    <row r="13" spans="1:4">
      <c r="A13" s="4" t="s">
        <v>916</v>
      </c>
    </row>
    <row r="14" spans="1:4">
      <c r="A14" s="3" t="s">
        <v>888</v>
      </c>
    </row>
    <row r="15" spans="1:4">
      <c r="A15" s="4" t="s">
        <v>914</v>
      </c>
      <c r="C15" s="5" t="n">
        <v>22</v>
      </c>
    </row>
    <row r="16" spans="1:4">
      <c r="A16" s="4" t="s">
        <v>903</v>
      </c>
    </row>
    <row r="17" spans="1:4">
      <c r="A17" s="3" t="s">
        <v>888</v>
      </c>
    </row>
    <row r="18" spans="1:4">
      <c r="A18" s="4" t="s">
        <v>914</v>
      </c>
      <c r="B18" s="5" t="n">
        <v>8771</v>
      </c>
      <c r="C18" s="5" t="n">
        <v>8042</v>
      </c>
    </row>
    <row r="19" spans="1:4">
      <c r="A19" s="4" t="s">
        <v>917</v>
      </c>
    </row>
    <row r="20" spans="1:4">
      <c r="A20" s="3" t="s">
        <v>888</v>
      </c>
    </row>
    <row r="21" spans="1:4">
      <c r="A21" s="4" t="s">
        <v>914</v>
      </c>
      <c r="C21" s="5" t="n">
        <v>110</v>
      </c>
    </row>
    <row r="22" spans="1:4">
      <c r="A22" s="4" t="s">
        <v>893</v>
      </c>
    </row>
    <row r="23" spans="1:4">
      <c r="A23" s="3" t="s">
        <v>888</v>
      </c>
    </row>
    <row r="24" spans="1:4">
      <c r="A24" s="4" t="s">
        <v>914</v>
      </c>
      <c r="B24" s="5" t="n">
        <v>-29420</v>
      </c>
      <c r="C24" s="5" t="n">
        <v>-28369</v>
      </c>
      <c r="D24" s="5" t="n">
        <v>-30108</v>
      </c>
    </row>
    <row r="25" spans="1:4">
      <c r="A25" s="4" t="s">
        <v>918</v>
      </c>
    </row>
    <row r="26" spans="1:4">
      <c r="A26" s="3" t="s">
        <v>888</v>
      </c>
    </row>
    <row r="27" spans="1:4">
      <c r="A27" s="4" t="s">
        <v>914</v>
      </c>
      <c r="C27" s="5" t="n">
        <v>-30108</v>
      </c>
      <c r="D27" s="5" t="n">
        <v>-30341</v>
      </c>
    </row>
    <row r="28" spans="1:4">
      <c r="A28" s="4" t="s">
        <v>919</v>
      </c>
    </row>
    <row r="29" spans="1:4">
      <c r="A29" s="3" t="s">
        <v>888</v>
      </c>
    </row>
    <row r="30" spans="1:4">
      <c r="A30" s="4" t="s">
        <v>914</v>
      </c>
      <c r="B30" s="5" t="n">
        <v>-3703</v>
      </c>
      <c r="C30" s="5" t="n">
        <v>-3529</v>
      </c>
      <c r="D30" s="5" t="n">
        <v>-3528</v>
      </c>
    </row>
    <row r="31" spans="1:4">
      <c r="A31" s="4" t="s">
        <v>920</v>
      </c>
    </row>
    <row r="32" spans="1:4">
      <c r="A32" s="3" t="s">
        <v>888</v>
      </c>
    </row>
    <row r="33" spans="1:4">
      <c r="A33" s="4" t="s">
        <v>914</v>
      </c>
      <c r="B33" s="5" t="n">
        <v>-2948</v>
      </c>
      <c r="C33" s="5" t="n">
        <v>-3288</v>
      </c>
      <c r="D33" s="5" t="n">
        <v>-3629</v>
      </c>
    </row>
    <row r="34" spans="1:4">
      <c r="A34" s="4" t="s">
        <v>921</v>
      </c>
    </row>
    <row r="35" spans="1:4">
      <c r="A35" s="3" t="s">
        <v>888</v>
      </c>
    </row>
    <row r="36" spans="1:4">
      <c r="A36" s="4" t="s">
        <v>914</v>
      </c>
      <c r="B36" s="5" t="n">
        <v>-22769</v>
      </c>
      <c r="C36" s="5" t="n">
        <v>-21552</v>
      </c>
      <c r="D36" s="5" t="n">
        <v>-22951</v>
      </c>
    </row>
    <row r="37" spans="1:4">
      <c r="A37" s="4" t="s">
        <v>894</v>
      </c>
    </row>
    <row r="38" spans="1:4">
      <c r="A38" s="3" t="s">
        <v>888</v>
      </c>
    </row>
    <row r="39" spans="1:4">
      <c r="A39" s="4" t="s">
        <v>914</v>
      </c>
      <c r="B39" s="5" t="n">
        <v>-1287</v>
      </c>
      <c r="C39" s="5" t="n">
        <v>-1325</v>
      </c>
      <c r="D39" s="5" t="n">
        <v>-358</v>
      </c>
    </row>
    <row r="40" spans="1:4">
      <c r="A40" s="4" t="s">
        <v>922</v>
      </c>
    </row>
    <row r="41" spans="1:4">
      <c r="A41" s="3" t="s">
        <v>888</v>
      </c>
    </row>
    <row r="42" spans="1:4">
      <c r="A42" s="4" t="s">
        <v>914</v>
      </c>
      <c r="C42" s="5" t="n">
        <v>-358</v>
      </c>
      <c r="D42" s="5" t="n">
        <v>-125</v>
      </c>
    </row>
    <row r="43" spans="1:4">
      <c r="A43" s="4" t="s">
        <v>923</v>
      </c>
    </row>
    <row r="44" spans="1:4">
      <c r="A44" s="3" t="s">
        <v>888</v>
      </c>
    </row>
    <row r="45" spans="1:4">
      <c r="A45" s="4" t="s">
        <v>914</v>
      </c>
      <c r="B45" s="5" t="n">
        <v>-292</v>
      </c>
      <c r="C45" s="5" t="n">
        <v>-241</v>
      </c>
      <c r="D45" s="5" t="n">
        <v>-144</v>
      </c>
    </row>
    <row r="46" spans="1:4">
      <c r="A46" s="4" t="s">
        <v>924</v>
      </c>
    </row>
    <row r="47" spans="1:4">
      <c r="A47" s="3" t="s">
        <v>888</v>
      </c>
    </row>
    <row r="48" spans="1:4">
      <c r="A48" s="4" t="s">
        <v>914</v>
      </c>
      <c r="B48" s="5" t="n">
        <v>-66</v>
      </c>
      <c r="C48" s="5" t="n">
        <v>-64</v>
      </c>
      <c r="D48" s="5" t="n">
        <v>-25</v>
      </c>
    </row>
    <row r="49" spans="1:4">
      <c r="A49" s="4" t="s">
        <v>925</v>
      </c>
    </row>
    <row r="50" spans="1:4">
      <c r="A50" s="3" t="s">
        <v>888</v>
      </c>
    </row>
    <row r="51" spans="1:4">
      <c r="A51" s="4" t="s">
        <v>914</v>
      </c>
      <c r="B51" s="6" t="n">
        <v>-929</v>
      </c>
      <c r="C51" s="5" t="n">
        <v>-1020</v>
      </c>
      <c r="D51" s="6" t="n">
        <v>-189</v>
      </c>
    </row>
    <row r="52" spans="1:4">
      <c r="A52" s="4" t="s">
        <v>926</v>
      </c>
    </row>
    <row r="53" spans="1:4">
      <c r="A53" s="3" t="s">
        <v>888</v>
      </c>
    </row>
    <row r="54" spans="1:4">
      <c r="A54" s="4" t="s">
        <v>914</v>
      </c>
      <c r="C54" s="6" t="n">
        <v>2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34</v>
      </c>
    </row>
    <row r="3" spans="1:2">
      <c r="A3" s="3" t="s">
        <v>201</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927</v>
      </c>
      <c r="B1" s="2" t="s">
        <v>1</v>
      </c>
    </row>
    <row r="2" spans="1:3">
      <c r="B2" s="2" t="s">
        <v>34</v>
      </c>
      <c r="C2" s="2" t="s">
        <v>35</v>
      </c>
    </row>
    <row r="3" spans="1:3">
      <c r="A3" s="3" t="s">
        <v>928</v>
      </c>
    </row>
    <row r="4" spans="1:3">
      <c r="A4" s="4" t="s">
        <v>929</v>
      </c>
      <c r="B4" s="6" t="n">
        <v>0</v>
      </c>
    </row>
    <row r="5" spans="1:3">
      <c r="A5" s="4" t="s">
        <v>930</v>
      </c>
      <c r="B5" s="5" t="n">
        <v>4100000000</v>
      </c>
      <c r="C5" s="6" t="n">
        <v>4194000000</v>
      </c>
    </row>
    <row r="6" spans="1:3">
      <c r="A6" s="4" t="s">
        <v>931</v>
      </c>
      <c r="B6" s="5" t="n">
        <v>125000000</v>
      </c>
      <c r="C6" s="5" t="n">
        <v>101000000</v>
      </c>
    </row>
    <row r="7" spans="1:3">
      <c r="A7" s="4" t="s">
        <v>932</v>
      </c>
      <c r="B7" s="6" t="n">
        <v>96000000</v>
      </c>
      <c r="C7" s="6" t="n">
        <v>44000000</v>
      </c>
    </row>
    <row r="8" spans="1:3">
      <c r="A8" s="4" t="s">
        <v>933</v>
      </c>
    </row>
    <row r="9" spans="1:3">
      <c r="A9" s="3" t="s">
        <v>928</v>
      </c>
    </row>
    <row r="10" spans="1:3">
      <c r="A10" s="4" t="s">
        <v>934</v>
      </c>
      <c r="B10" s="4" t="s">
        <v>935</v>
      </c>
    </row>
    <row r="11" spans="1:3">
      <c r="A11" s="4" t="s">
        <v>936</v>
      </c>
    </row>
    <row r="12" spans="1:3">
      <c r="A12" s="3" t="s">
        <v>928</v>
      </c>
    </row>
    <row r="13" spans="1:3">
      <c r="A13" s="4" t="s">
        <v>934</v>
      </c>
      <c r="B13" s="4" t="s">
        <v>937</v>
      </c>
    </row>
    <row r="14" spans="1:3">
      <c r="A14" s="4" t="s">
        <v>938</v>
      </c>
    </row>
    <row r="15" spans="1:3">
      <c r="A15" s="3" t="s">
        <v>928</v>
      </c>
    </row>
    <row r="16" spans="1:3">
      <c r="A16" s="4" t="s">
        <v>934</v>
      </c>
      <c r="B16" s="4" t="s">
        <v>935</v>
      </c>
    </row>
    <row r="17" spans="1:3">
      <c r="A17" s="4" t="s">
        <v>939</v>
      </c>
    </row>
    <row r="18" spans="1:3">
      <c r="A18" s="3" t="s">
        <v>928</v>
      </c>
    </row>
    <row r="19" spans="1:3">
      <c r="A19" s="4" t="s">
        <v>934</v>
      </c>
      <c r="B19" s="4" t="s">
        <v>9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941</v>
      </c>
      <c r="B1" s="2" t="s">
        <v>1</v>
      </c>
    </row>
    <row r="2" spans="1:2">
      <c r="B2" s="2" t="s">
        <v>942</v>
      </c>
    </row>
    <row r="3" spans="1:2">
      <c r="A3" s="3" t="s">
        <v>943</v>
      </c>
    </row>
    <row r="4" spans="1:2">
      <c r="A4" s="4" t="s">
        <v>944</v>
      </c>
      <c r="B4" s="6" t="n">
        <v>13369</v>
      </c>
    </row>
    <row r="5" spans="1:2">
      <c r="A5" s="4" t="s">
        <v>945</v>
      </c>
      <c r="B5" s="5" t="n">
        <v>605</v>
      </c>
    </row>
    <row r="6" spans="1:2">
      <c r="A6" s="4" t="s">
        <v>807</v>
      </c>
    </row>
    <row r="7" spans="1:2">
      <c r="A7" s="3" t="s">
        <v>943</v>
      </c>
    </row>
    <row r="8" spans="1:2">
      <c r="A8" s="4" t="s">
        <v>944</v>
      </c>
      <c r="B8" s="5" t="n">
        <v>3088</v>
      </c>
    </row>
    <row r="9" spans="1:2">
      <c r="A9" s="4" t="s">
        <v>945</v>
      </c>
      <c r="B9" s="5" t="n">
        <v>105</v>
      </c>
    </row>
    <row r="10" spans="1:2">
      <c r="A10" s="4" t="s">
        <v>810</v>
      </c>
    </row>
    <row r="11" spans="1:2">
      <c r="A11" s="3" t="s">
        <v>943</v>
      </c>
    </row>
    <row r="12" spans="1:2">
      <c r="A12" s="4" t="s">
        <v>944</v>
      </c>
      <c r="B12" s="5" t="n">
        <v>2603</v>
      </c>
    </row>
    <row r="13" spans="1:2">
      <c r="A13" s="4" t="s">
        <v>945</v>
      </c>
      <c r="B13" s="5" t="n">
        <v>100</v>
      </c>
    </row>
    <row r="14" spans="1:2">
      <c r="A14" s="4" t="s">
        <v>946</v>
      </c>
    </row>
    <row r="15" spans="1:2">
      <c r="A15" s="3" t="s">
        <v>943</v>
      </c>
    </row>
    <row r="16" spans="1:2">
      <c r="A16" s="4" t="s">
        <v>944</v>
      </c>
      <c r="B16" s="5" t="n">
        <v>2126</v>
      </c>
    </row>
    <row r="17" spans="1:2">
      <c r="A17" s="4" t="s">
        <v>945</v>
      </c>
      <c r="B17" s="5" t="n">
        <v>101</v>
      </c>
    </row>
    <row r="18" spans="1:2">
      <c r="A18" s="4" t="s">
        <v>947</v>
      </c>
    </row>
    <row r="19" spans="1:2">
      <c r="A19" s="3" t="s">
        <v>943</v>
      </c>
    </row>
    <row r="20" spans="1:2">
      <c r="A20" s="4" t="s">
        <v>944</v>
      </c>
      <c r="B20" s="5" t="n">
        <v>1311</v>
      </c>
    </row>
    <row r="21" spans="1:2">
      <c r="A21" s="4" t="s">
        <v>945</v>
      </c>
      <c r="B21" s="5" t="n">
        <v>98</v>
      </c>
    </row>
    <row r="22" spans="1:2">
      <c r="A22" s="4" t="s">
        <v>948</v>
      </c>
    </row>
    <row r="23" spans="1:2">
      <c r="A23" s="3" t="s">
        <v>943</v>
      </c>
    </row>
    <row r="24" spans="1:2">
      <c r="A24" s="4" t="s">
        <v>944</v>
      </c>
      <c r="B24" s="5" t="n">
        <v>1033</v>
      </c>
    </row>
    <row r="25" spans="1:2">
      <c r="A25" s="4" t="s">
        <v>945</v>
      </c>
      <c r="B25" s="5" t="n">
        <v>97</v>
      </c>
    </row>
    <row r="26" spans="1:2">
      <c r="A26" s="4" t="s">
        <v>949</v>
      </c>
    </row>
    <row r="27" spans="1:2">
      <c r="A27" s="3" t="s">
        <v>943</v>
      </c>
    </row>
    <row r="28" spans="1:2">
      <c r="A28" s="4" t="s">
        <v>944</v>
      </c>
      <c r="B28" s="5" t="n">
        <v>3208</v>
      </c>
    </row>
    <row r="29" spans="1:2">
      <c r="A29" s="4" t="s">
        <v>945</v>
      </c>
      <c r="B29" s="6" t="n">
        <v>10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50</v>
      </c>
      <c r="B1" s="2" t="s">
        <v>1</v>
      </c>
    </row>
    <row r="2" spans="1:3">
      <c r="B2" s="2" t="s">
        <v>34</v>
      </c>
      <c r="C2" s="2" t="s">
        <v>35</v>
      </c>
    </row>
    <row r="3" spans="1:3">
      <c r="A3" s="3" t="s">
        <v>951</v>
      </c>
    </row>
    <row r="4" spans="1:3">
      <c r="A4" s="4" t="s">
        <v>914</v>
      </c>
      <c r="B4" s="6" t="n">
        <v>9879</v>
      </c>
      <c r="C4" s="6" t="n">
        <v>6320</v>
      </c>
    </row>
    <row r="5" spans="1:3">
      <c r="A5" s="4" t="s">
        <v>892</v>
      </c>
      <c r="B5" s="5" t="n">
        <v>13710</v>
      </c>
      <c r="C5" s="5" t="n">
        <v>12479</v>
      </c>
    </row>
    <row r="6" spans="1:3">
      <c r="A6" s="4" t="s">
        <v>952</v>
      </c>
      <c r="B6" s="5" t="n">
        <v>-725</v>
      </c>
      <c r="C6" s="5" t="n">
        <v>-362</v>
      </c>
    </row>
    <row r="7" spans="1:3">
      <c r="A7" s="4" t="s">
        <v>953</v>
      </c>
      <c r="B7" s="5" t="n">
        <v>-12985</v>
      </c>
      <c r="C7" s="5" t="n">
        <v>12117</v>
      </c>
    </row>
    <row r="8" spans="1:3">
      <c r="A8" s="4" t="s">
        <v>954</v>
      </c>
      <c r="B8" s="5" t="n">
        <v>-6935</v>
      </c>
      <c r="C8" s="5" t="n">
        <v>-8221</v>
      </c>
    </row>
    <row r="9" spans="1:3">
      <c r="A9" s="4" t="s">
        <v>955</v>
      </c>
      <c r="B9" s="5" t="n">
        <v>90</v>
      </c>
      <c r="C9" s="5" t="n">
        <v>-143</v>
      </c>
    </row>
    <row r="10" spans="1:3">
      <c r="A10" s="4" t="s">
        <v>846</v>
      </c>
      <c r="B10" s="5" t="n">
        <v>-11</v>
      </c>
      <c r="C10" s="5" t="n">
        <v>-194</v>
      </c>
    </row>
    <row r="11" spans="1:3">
      <c r="A11" s="4" t="s">
        <v>956</v>
      </c>
      <c r="B11" s="5" t="n">
        <v>16008</v>
      </c>
      <c r="C11" s="5" t="n">
        <v>9879</v>
      </c>
    </row>
    <row r="12" spans="1:3">
      <c r="A12" s="4" t="s">
        <v>957</v>
      </c>
    </row>
    <row r="13" spans="1:3">
      <c r="A13" s="3" t="s">
        <v>951</v>
      </c>
    </row>
    <row r="14" spans="1:3">
      <c r="A14" s="4" t="s">
        <v>914</v>
      </c>
      <c r="B14" s="5" t="n">
        <v>4043</v>
      </c>
      <c r="C14" s="5" t="n">
        <v>4163</v>
      </c>
    </row>
    <row r="15" spans="1:3">
      <c r="A15" s="4" t="s">
        <v>892</v>
      </c>
      <c r="B15" s="5" t="n">
        <v>3539</v>
      </c>
      <c r="C15" s="5" t="n">
        <v>5448</v>
      </c>
    </row>
    <row r="16" spans="1:3">
      <c r="A16" s="4" t="s">
        <v>952</v>
      </c>
      <c r="B16" s="5" t="n">
        <v>-408</v>
      </c>
      <c r="C16" s="5" t="n">
        <v>-207</v>
      </c>
    </row>
    <row r="17" spans="1:3">
      <c r="A17" s="4" t="s">
        <v>954</v>
      </c>
      <c r="B17" s="5" t="n">
        <v>-4148</v>
      </c>
      <c r="C17" s="5" t="n">
        <v>-5327</v>
      </c>
    </row>
    <row r="18" spans="1:3">
      <c r="A18" s="4" t="s">
        <v>955</v>
      </c>
      <c r="B18" s="5" t="n">
        <v>120</v>
      </c>
      <c r="C18" s="5" t="n">
        <v>1</v>
      </c>
    </row>
    <row r="19" spans="1:3">
      <c r="A19" s="4" t="s">
        <v>846</v>
      </c>
      <c r="B19" s="5" t="n">
        <v>163</v>
      </c>
      <c r="C19" s="5" t="n">
        <v>-35</v>
      </c>
    </row>
    <row r="20" spans="1:3">
      <c r="A20" s="4" t="s">
        <v>956</v>
      </c>
      <c r="B20" s="5" t="n">
        <v>3309</v>
      </c>
      <c r="C20" s="5" t="n">
        <v>4043</v>
      </c>
    </row>
    <row r="21" spans="1:3">
      <c r="A21" s="4" t="s">
        <v>958</v>
      </c>
    </row>
    <row r="22" spans="1:3">
      <c r="A22" s="3" t="s">
        <v>951</v>
      </c>
    </row>
    <row r="23" spans="1:3">
      <c r="A23" s="4" t="s">
        <v>914</v>
      </c>
      <c r="B23" s="5" t="n">
        <v>2642</v>
      </c>
      <c r="C23" s="5" t="n">
        <v>74</v>
      </c>
    </row>
    <row r="24" spans="1:3">
      <c r="A24" s="4" t="s">
        <v>892</v>
      </c>
      <c r="B24" s="5" t="n">
        <v>8532</v>
      </c>
      <c r="C24" s="5" t="n">
        <v>4105</v>
      </c>
    </row>
    <row r="25" spans="1:3">
      <c r="A25" s="4" t="s">
        <v>952</v>
      </c>
      <c r="B25" s="5" t="n">
        <v>-236</v>
      </c>
    </row>
    <row r="26" spans="1:3">
      <c r="A26" s="4" t="s">
        <v>954</v>
      </c>
      <c r="B26" s="5" t="n">
        <v>-1979</v>
      </c>
      <c r="C26" s="5" t="n">
        <v>-1532</v>
      </c>
    </row>
    <row r="27" spans="1:3">
      <c r="A27" s="4" t="s">
        <v>955</v>
      </c>
      <c r="C27" s="5" t="n">
        <v>-10</v>
      </c>
    </row>
    <row r="28" spans="1:3">
      <c r="A28" s="4" t="s">
        <v>846</v>
      </c>
      <c r="B28" s="5" t="n">
        <v>-43</v>
      </c>
      <c r="C28" s="5" t="n">
        <v>5</v>
      </c>
    </row>
    <row r="29" spans="1:3">
      <c r="A29" s="4" t="s">
        <v>956</v>
      </c>
      <c r="B29" s="5" t="n">
        <v>8916</v>
      </c>
      <c r="C29" s="5" t="n">
        <v>2642</v>
      </c>
    </row>
    <row r="30" spans="1:3">
      <c r="A30" s="4" t="s">
        <v>959</v>
      </c>
    </row>
    <row r="31" spans="1:3">
      <c r="A31" s="3" t="s">
        <v>951</v>
      </c>
    </row>
    <row r="32" spans="1:3">
      <c r="A32" s="4" t="s">
        <v>914</v>
      </c>
      <c r="B32" s="5" t="n">
        <v>1613</v>
      </c>
      <c r="C32" s="5" t="n">
        <v>134</v>
      </c>
    </row>
    <row r="33" spans="1:3">
      <c r="A33" s="4" t="s">
        <v>892</v>
      </c>
      <c r="B33" s="5" t="n">
        <v>214</v>
      </c>
      <c r="C33" s="5" t="n">
        <v>1885</v>
      </c>
    </row>
    <row r="34" spans="1:3">
      <c r="A34" s="4" t="s">
        <v>952</v>
      </c>
      <c r="B34" s="5" t="n">
        <v>-15</v>
      </c>
      <c r="C34" s="5" t="n">
        <v>-90</v>
      </c>
    </row>
    <row r="35" spans="1:3">
      <c r="A35" s="4" t="s">
        <v>954</v>
      </c>
      <c r="B35" s="5" t="n">
        <v>-264</v>
      </c>
      <c r="C35" s="5" t="n">
        <v>-262</v>
      </c>
    </row>
    <row r="36" spans="1:3">
      <c r="A36" s="4" t="s">
        <v>955</v>
      </c>
      <c r="B36" s="5" t="n">
        <v>10</v>
      </c>
      <c r="C36" s="5" t="n">
        <v>-50</v>
      </c>
    </row>
    <row r="37" spans="1:3">
      <c r="A37" s="4" t="s">
        <v>846</v>
      </c>
      <c r="B37" s="5" t="n">
        <v>1</v>
      </c>
      <c r="C37" s="5" t="n">
        <v>-4</v>
      </c>
    </row>
    <row r="38" spans="1:3">
      <c r="A38" s="4" t="s">
        <v>956</v>
      </c>
      <c r="B38" s="5" t="n">
        <v>1559</v>
      </c>
      <c r="C38" s="5" t="n">
        <v>1613</v>
      </c>
    </row>
    <row r="39" spans="1:3">
      <c r="A39" s="4" t="s">
        <v>960</v>
      </c>
    </row>
    <row r="40" spans="1:3">
      <c r="A40" s="3" t="s">
        <v>951</v>
      </c>
    </row>
    <row r="41" spans="1:3">
      <c r="A41" s="4" t="s">
        <v>914</v>
      </c>
      <c r="B41" s="5" t="n">
        <v>158</v>
      </c>
      <c r="C41" s="5" t="n">
        <v>211</v>
      </c>
    </row>
    <row r="42" spans="1:3">
      <c r="A42" s="4" t="s">
        <v>892</v>
      </c>
      <c r="B42" s="5" t="n">
        <v>401</v>
      </c>
      <c r="C42" s="5" t="n">
        <v>242</v>
      </c>
    </row>
    <row r="43" spans="1:3">
      <c r="A43" s="4" t="s">
        <v>952</v>
      </c>
      <c r="B43" s="5" t="n">
        <v>-20</v>
      </c>
      <c r="C43" s="5" t="n">
        <v>-2</v>
      </c>
    </row>
    <row r="44" spans="1:3">
      <c r="A44" s="4" t="s">
        <v>954</v>
      </c>
      <c r="B44" s="5" t="n">
        <v>-257</v>
      </c>
      <c r="C44" s="5" t="n">
        <v>-267</v>
      </c>
    </row>
    <row r="45" spans="1:3">
      <c r="A45" s="4" t="s">
        <v>955</v>
      </c>
      <c r="B45" s="5" t="n">
        <v>72</v>
      </c>
      <c r="C45" s="5" t="n">
        <v>-25</v>
      </c>
    </row>
    <row r="46" spans="1:3">
      <c r="A46" s="4" t="s">
        <v>846</v>
      </c>
      <c r="B46" s="5" t="n">
        <v>9</v>
      </c>
      <c r="C46" s="5" t="n">
        <v>-1</v>
      </c>
    </row>
    <row r="47" spans="1:3">
      <c r="A47" s="4" t="s">
        <v>956</v>
      </c>
      <c r="B47" s="5" t="n">
        <v>363</v>
      </c>
      <c r="C47" s="5" t="n">
        <v>158</v>
      </c>
    </row>
    <row r="48" spans="1:3">
      <c r="A48" s="4" t="s">
        <v>836</v>
      </c>
    </row>
    <row r="49" spans="1:3">
      <c r="A49" s="3" t="s">
        <v>951</v>
      </c>
    </row>
    <row r="50" spans="1:3">
      <c r="A50" s="4" t="s">
        <v>914</v>
      </c>
      <c r="B50" s="5" t="n">
        <v>1423</v>
      </c>
      <c r="C50" s="5" t="n">
        <v>1738</v>
      </c>
    </row>
    <row r="51" spans="1:3">
      <c r="A51" s="4" t="s">
        <v>892</v>
      </c>
      <c r="B51" s="5" t="n">
        <v>1024</v>
      </c>
      <c r="C51" s="5" t="n">
        <v>799</v>
      </c>
    </row>
    <row r="52" spans="1:3">
      <c r="A52" s="4" t="s">
        <v>952</v>
      </c>
      <c r="B52" s="5" t="n">
        <v>-46</v>
      </c>
      <c r="C52" s="5" t="n">
        <v>-63</v>
      </c>
    </row>
    <row r="53" spans="1:3">
      <c r="A53" s="4" t="s">
        <v>954</v>
      </c>
      <c r="B53" s="5" t="n">
        <v>-287</v>
      </c>
      <c r="C53" s="5" t="n">
        <v>-833</v>
      </c>
    </row>
    <row r="54" spans="1:3">
      <c r="A54" s="4" t="s">
        <v>955</v>
      </c>
      <c r="B54" s="5" t="n">
        <v>-112</v>
      </c>
      <c r="C54" s="5" t="n">
        <v>-59</v>
      </c>
    </row>
    <row r="55" spans="1:3">
      <c r="A55" s="4" t="s">
        <v>846</v>
      </c>
      <c r="B55" s="5" t="n">
        <v>-141</v>
      </c>
      <c r="C55" s="5" t="n">
        <v>-159</v>
      </c>
    </row>
    <row r="56" spans="1:3">
      <c r="A56" s="4" t="s">
        <v>956</v>
      </c>
      <c r="B56" s="6" t="n">
        <v>1861</v>
      </c>
      <c r="C56" s="6" t="n">
        <v>142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34</v>
      </c>
      <c r="C2" s="2" t="s">
        <v>35</v>
      </c>
      <c r="D2" s="2" t="s">
        <v>36</v>
      </c>
    </row>
    <row r="3" spans="1:4">
      <c r="A3" s="3" t="s">
        <v>962</v>
      </c>
    </row>
    <row r="4" spans="1:4">
      <c r="A4" s="4" t="s">
        <v>963</v>
      </c>
      <c r="B4" s="6" t="n">
        <v>13710</v>
      </c>
      <c r="C4" s="6" t="n">
        <v>12479</v>
      </c>
    </row>
    <row r="5" spans="1:4">
      <c r="A5" s="4" t="s">
        <v>952</v>
      </c>
      <c r="B5" s="5" t="n">
        <v>-725</v>
      </c>
      <c r="C5" s="5" t="n">
        <v>-362</v>
      </c>
    </row>
    <row r="6" spans="1:4">
      <c r="A6" s="4" t="s">
        <v>964</v>
      </c>
      <c r="B6" s="5" t="n">
        <v>6935</v>
      </c>
      <c r="C6" s="5" t="n">
        <v>8221</v>
      </c>
    </row>
    <row r="7" spans="1:4">
      <c r="A7" s="4" t="s">
        <v>965</v>
      </c>
      <c r="B7" s="5" t="n">
        <v>6000</v>
      </c>
    </row>
    <row r="8" spans="1:4">
      <c r="A8" s="4" t="s">
        <v>966</v>
      </c>
      <c r="B8" s="5" t="n">
        <v>5471</v>
      </c>
      <c r="C8" s="5" t="n">
        <v>3596</v>
      </c>
      <c r="D8" s="6" t="n">
        <v>946</v>
      </c>
    </row>
    <row r="9" spans="1:4">
      <c r="A9" s="4" t="s">
        <v>967</v>
      </c>
      <c r="B9" s="5" t="n">
        <v>16008</v>
      </c>
      <c r="C9" s="5" t="n">
        <v>9879</v>
      </c>
      <c r="D9" s="5" t="n">
        <v>6320</v>
      </c>
    </row>
    <row r="10" spans="1:4">
      <c r="A10" s="4" t="s">
        <v>957</v>
      </c>
    </row>
    <row r="11" spans="1:4">
      <c r="A11" s="3" t="s">
        <v>962</v>
      </c>
    </row>
    <row r="12" spans="1:4">
      <c r="A12" s="4" t="s">
        <v>963</v>
      </c>
      <c r="B12" s="5" t="n">
        <v>3539</v>
      </c>
      <c r="C12" s="5" t="n">
        <v>5448</v>
      </c>
    </row>
    <row r="13" spans="1:4">
      <c r="A13" s="4" t="s">
        <v>952</v>
      </c>
      <c r="B13" s="5" t="n">
        <v>-408</v>
      </c>
      <c r="C13" s="5" t="n">
        <v>-207</v>
      </c>
    </row>
    <row r="14" spans="1:4">
      <c r="A14" s="4" t="s">
        <v>964</v>
      </c>
      <c r="B14" s="5" t="n">
        <v>4148</v>
      </c>
      <c r="C14" s="5" t="n">
        <v>5327</v>
      </c>
    </row>
    <row r="15" spans="1:4">
      <c r="A15" s="4" t="s">
        <v>965</v>
      </c>
      <c r="B15" s="5" t="n">
        <v>3000</v>
      </c>
    </row>
    <row r="16" spans="1:4">
      <c r="A16" s="4" t="s">
        <v>967</v>
      </c>
      <c r="B16" s="5" t="n">
        <v>3309</v>
      </c>
      <c r="C16" s="5" t="n">
        <v>4043</v>
      </c>
      <c r="D16" s="5" t="n">
        <v>4163</v>
      </c>
    </row>
    <row r="17" spans="1:4">
      <c r="A17" s="4" t="s">
        <v>958</v>
      </c>
    </row>
    <row r="18" spans="1:4">
      <c r="A18" s="3" t="s">
        <v>962</v>
      </c>
    </row>
    <row r="19" spans="1:4">
      <c r="A19" s="4" t="s">
        <v>963</v>
      </c>
      <c r="B19" s="5" t="n">
        <v>8532</v>
      </c>
      <c r="C19" s="5" t="n">
        <v>4105</v>
      </c>
    </row>
    <row r="20" spans="1:4">
      <c r="A20" s="4" t="s">
        <v>952</v>
      </c>
      <c r="B20" s="5" t="n">
        <v>-236</v>
      </c>
    </row>
    <row r="21" spans="1:4">
      <c r="A21" s="4" t="s">
        <v>964</v>
      </c>
      <c r="B21" s="5" t="n">
        <v>1979</v>
      </c>
      <c r="C21" s="5" t="n">
        <v>1532</v>
      </c>
    </row>
    <row r="22" spans="1:4">
      <c r="A22" s="4" t="s">
        <v>967</v>
      </c>
      <c r="B22" s="5" t="n">
        <v>8916</v>
      </c>
      <c r="C22" s="5" t="n">
        <v>2642</v>
      </c>
      <c r="D22" s="5" t="n">
        <v>74</v>
      </c>
    </row>
    <row r="23" spans="1:4">
      <c r="A23" s="4" t="s">
        <v>959</v>
      </c>
    </row>
    <row r="24" spans="1:4">
      <c r="A24" s="3" t="s">
        <v>962</v>
      </c>
    </row>
    <row r="25" spans="1:4">
      <c r="A25" s="4" t="s">
        <v>963</v>
      </c>
      <c r="B25" s="5" t="n">
        <v>214</v>
      </c>
      <c r="C25" s="5" t="n">
        <v>1885</v>
      </c>
    </row>
    <row r="26" spans="1:4">
      <c r="A26" s="4" t="s">
        <v>952</v>
      </c>
      <c r="B26" s="5" t="n">
        <v>-15</v>
      </c>
      <c r="C26" s="5" t="n">
        <v>-90</v>
      </c>
    </row>
    <row r="27" spans="1:4">
      <c r="A27" s="4" t="s">
        <v>964</v>
      </c>
      <c r="B27" s="5" t="n">
        <v>264</v>
      </c>
      <c r="C27" s="5" t="n">
        <v>262</v>
      </c>
    </row>
    <row r="28" spans="1:4">
      <c r="A28" s="4" t="s">
        <v>965</v>
      </c>
      <c r="B28" s="5" t="n">
        <v>200</v>
      </c>
    </row>
    <row r="29" spans="1:4">
      <c r="A29" s="4" t="s">
        <v>967</v>
      </c>
      <c r="B29" s="5" t="n">
        <v>1559</v>
      </c>
      <c r="C29" s="5" t="n">
        <v>1613</v>
      </c>
      <c r="D29" s="5" t="n">
        <v>134</v>
      </c>
    </row>
    <row r="30" spans="1:4">
      <c r="A30" s="4" t="s">
        <v>960</v>
      </c>
    </row>
    <row r="31" spans="1:4">
      <c r="A31" s="3" t="s">
        <v>962</v>
      </c>
    </row>
    <row r="32" spans="1:4">
      <c r="A32" s="4" t="s">
        <v>963</v>
      </c>
      <c r="B32" s="5" t="n">
        <v>401</v>
      </c>
      <c r="C32" s="5" t="n">
        <v>242</v>
      </c>
    </row>
    <row r="33" spans="1:4">
      <c r="A33" s="4" t="s">
        <v>952</v>
      </c>
      <c r="B33" s="5" t="n">
        <v>-20</v>
      </c>
      <c r="C33" s="5" t="n">
        <v>-2</v>
      </c>
    </row>
    <row r="34" spans="1:4">
      <c r="A34" s="4" t="s">
        <v>964</v>
      </c>
      <c r="B34" s="5" t="n">
        <v>257</v>
      </c>
      <c r="C34" s="5" t="n">
        <v>267</v>
      </c>
    </row>
    <row r="35" spans="1:4">
      <c r="A35" s="4" t="s">
        <v>965</v>
      </c>
      <c r="B35" s="5" t="n">
        <v>200</v>
      </c>
    </row>
    <row r="36" spans="1:4">
      <c r="A36" s="4" t="s">
        <v>967</v>
      </c>
      <c r="B36" s="5" t="n">
        <v>363</v>
      </c>
      <c r="C36" s="5" t="n">
        <v>158</v>
      </c>
      <c r="D36" s="5" t="n">
        <v>211</v>
      </c>
    </row>
    <row r="37" spans="1:4">
      <c r="A37" s="4" t="s">
        <v>836</v>
      </c>
    </row>
    <row r="38" spans="1:4">
      <c r="A38" s="3" t="s">
        <v>962</v>
      </c>
    </row>
    <row r="39" spans="1:4">
      <c r="A39" s="4" t="s">
        <v>963</v>
      </c>
      <c r="B39" s="5" t="n">
        <v>1024</v>
      </c>
      <c r="C39" s="5" t="n">
        <v>799</v>
      </c>
    </row>
    <row r="40" spans="1:4">
      <c r="A40" s="4" t="s">
        <v>952</v>
      </c>
      <c r="B40" s="5" t="n">
        <v>-46</v>
      </c>
      <c r="C40" s="5" t="n">
        <v>-63</v>
      </c>
    </row>
    <row r="41" spans="1:4">
      <c r="A41" s="4" t="s">
        <v>964</v>
      </c>
      <c r="B41" s="5" t="n">
        <v>287</v>
      </c>
      <c r="C41" s="5" t="n">
        <v>833</v>
      </c>
    </row>
    <row r="42" spans="1:4">
      <c r="A42" s="4" t="s">
        <v>965</v>
      </c>
      <c r="B42" s="5" t="n">
        <v>700</v>
      </c>
    </row>
    <row r="43" spans="1:4">
      <c r="A43" s="4" t="s">
        <v>967</v>
      </c>
      <c r="B43" s="5" t="n">
        <v>1861</v>
      </c>
      <c r="C43" s="6" t="n">
        <v>1423</v>
      </c>
      <c r="D43" s="6" t="n">
        <v>1738</v>
      </c>
    </row>
    <row r="44" spans="1:4">
      <c r="A44" s="4" t="s">
        <v>807</v>
      </c>
    </row>
    <row r="45" spans="1:4">
      <c r="A45" s="3" t="s">
        <v>962</v>
      </c>
    </row>
    <row r="46" spans="1:4">
      <c r="A46" s="4" t="s">
        <v>965</v>
      </c>
      <c r="B46" s="5" t="n">
        <v>10000</v>
      </c>
    </row>
    <row r="47" spans="1:4">
      <c r="A47" s="4" t="s">
        <v>968</v>
      </c>
    </row>
    <row r="48" spans="1:4">
      <c r="A48" s="3" t="s">
        <v>962</v>
      </c>
    </row>
    <row r="49" spans="1:4">
      <c r="A49" s="4" t="s">
        <v>965</v>
      </c>
      <c r="B49" s="5" t="n">
        <v>2100</v>
      </c>
    </row>
    <row r="50" spans="1:4">
      <c r="A50" s="4" t="s">
        <v>969</v>
      </c>
    </row>
    <row r="51" spans="1:4">
      <c r="A51" s="3" t="s">
        <v>962</v>
      </c>
    </row>
    <row r="52" spans="1:4">
      <c r="A52" s="4" t="s">
        <v>965</v>
      </c>
      <c r="B52" s="5" t="n">
        <v>6000</v>
      </c>
    </row>
    <row r="53" spans="1:4">
      <c r="A53" s="4" t="s">
        <v>970</v>
      </c>
    </row>
    <row r="54" spans="1:4">
      <c r="A54" s="3" t="s">
        <v>962</v>
      </c>
    </row>
    <row r="55" spans="1:4">
      <c r="A55" s="4" t="s">
        <v>963</v>
      </c>
      <c r="B55" s="5" t="n">
        <v>5900</v>
      </c>
    </row>
    <row r="56" spans="1:4">
      <c r="A56" s="4" t="s">
        <v>971</v>
      </c>
    </row>
    <row r="57" spans="1:4">
      <c r="A57" s="3" t="s">
        <v>962</v>
      </c>
    </row>
    <row r="58" spans="1:4">
      <c r="A58" s="4" t="s">
        <v>963</v>
      </c>
      <c r="B58" s="5" t="n">
        <v>3100</v>
      </c>
    </row>
    <row r="59" spans="1:4">
      <c r="A59" s="4" t="s">
        <v>972</v>
      </c>
    </row>
    <row r="60" spans="1:4">
      <c r="A60" s="3" t="s">
        <v>962</v>
      </c>
    </row>
    <row r="61" spans="1:4">
      <c r="A61" s="4" t="s">
        <v>965</v>
      </c>
      <c r="B61" s="5" t="n">
        <v>900</v>
      </c>
    </row>
    <row r="62" spans="1:4">
      <c r="A62" s="4" t="s">
        <v>973</v>
      </c>
    </row>
    <row r="63" spans="1:4">
      <c r="A63" s="3" t="s">
        <v>962</v>
      </c>
    </row>
    <row r="64" spans="1:4">
      <c r="A64" s="4" t="s">
        <v>965</v>
      </c>
      <c r="B64" s="5" t="n">
        <v>300</v>
      </c>
    </row>
    <row r="65" spans="1:4">
      <c r="A65" s="4" t="s">
        <v>974</v>
      </c>
    </row>
    <row r="66" spans="1:4">
      <c r="A66" s="3" t="s">
        <v>962</v>
      </c>
    </row>
    <row r="67" spans="1:4">
      <c r="A67" s="4" t="s">
        <v>965</v>
      </c>
      <c r="B67" s="6" t="n">
        <v>6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34</v>
      </c>
      <c r="C1" s="2" t="s">
        <v>35</v>
      </c>
    </row>
    <row r="2" spans="1:3">
      <c r="A2" s="3" t="s">
        <v>976</v>
      </c>
    </row>
    <row r="3" spans="1:3">
      <c r="A3" s="4" t="s">
        <v>977</v>
      </c>
      <c r="B3" s="6" t="n">
        <v>1638</v>
      </c>
      <c r="C3" s="6" t="n">
        <v>1561</v>
      </c>
    </row>
    <row r="4" spans="1:3">
      <c r="A4" s="4" t="s">
        <v>161</v>
      </c>
      <c r="B4" s="6" t="n">
        <v>1638</v>
      </c>
      <c r="C4" s="6" t="n">
        <v>15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978</v>
      </c>
      <c r="B1" s="2" t="s">
        <v>942</v>
      </c>
      <c r="C1" s="2" t="s">
        <v>979</v>
      </c>
      <c r="D1" s="2" t="s">
        <v>859</v>
      </c>
    </row>
    <row r="2" spans="1:4">
      <c r="A2" s="4" t="s">
        <v>980</v>
      </c>
    </row>
    <row r="3" spans="1:4">
      <c r="A3" s="3" t="s">
        <v>981</v>
      </c>
    </row>
    <row r="4" spans="1:4">
      <c r="A4" s="4" t="s">
        <v>982</v>
      </c>
      <c r="B4" s="6" t="n">
        <v>26</v>
      </c>
      <c r="D4" s="6" t="n">
        <v>24</v>
      </c>
    </row>
    <row r="5" spans="1:4">
      <c r="A5" s="4" t="s">
        <v>983</v>
      </c>
      <c r="B5" s="6" t="n">
        <v>42</v>
      </c>
      <c r="D5" s="6" t="n">
        <v>80</v>
      </c>
    </row>
    <row r="6" spans="1:4">
      <c r="A6" s="4" t="s">
        <v>984</v>
      </c>
    </row>
    <row r="7" spans="1:4">
      <c r="A7" s="3" t="s">
        <v>981</v>
      </c>
    </row>
    <row r="8" spans="1:4">
      <c r="A8" s="4" t="s">
        <v>985</v>
      </c>
      <c r="C8" s="10" t="n">
        <v>43</v>
      </c>
    </row>
    <row r="9" spans="1:4">
      <c r="A9" s="4" t="s">
        <v>986</v>
      </c>
      <c r="B9" s="5" t="n">
        <v>10</v>
      </c>
      <c r="C9" s="5" t="n">
        <v>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34</v>
      </c>
      <c r="C1" s="2" t="s">
        <v>35</v>
      </c>
    </row>
    <row r="2" spans="1:3">
      <c r="A2" s="3" t="s">
        <v>988</v>
      </c>
    </row>
    <row r="3" spans="1:3">
      <c r="A3" s="4" t="s">
        <v>989</v>
      </c>
      <c r="B3" s="6" t="n">
        <v>5328</v>
      </c>
      <c r="C3" s="6" t="n">
        <v>4740</v>
      </c>
    </row>
    <row r="4" spans="1:3">
      <c r="A4" s="4" t="s">
        <v>990</v>
      </c>
      <c r="B4" s="5" t="n">
        <v>353</v>
      </c>
      <c r="C4" s="5" t="n">
        <v>475</v>
      </c>
    </row>
    <row r="5" spans="1:3">
      <c r="A5" s="4" t="s">
        <v>161</v>
      </c>
      <c r="B5" s="6" t="n">
        <v>5681</v>
      </c>
      <c r="C5" s="6" t="n">
        <v>52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1</v>
      </c>
      <c r="B1" s="2" t="s">
        <v>34</v>
      </c>
      <c r="C1" s="2" t="s">
        <v>577</v>
      </c>
      <c r="D1" s="2" t="s">
        <v>35</v>
      </c>
      <c r="E1" s="2" t="s">
        <v>36</v>
      </c>
      <c r="F1" s="2" t="s">
        <v>572</v>
      </c>
    </row>
    <row r="2" spans="1:6">
      <c r="A2" s="3" t="s">
        <v>992</v>
      </c>
    </row>
    <row r="3" spans="1:6">
      <c r="A3" s="4" t="s">
        <v>113</v>
      </c>
      <c r="B3" s="6" t="n">
        <v>4346</v>
      </c>
      <c r="D3" s="6" t="n">
        <v>2776</v>
      </c>
      <c r="E3" s="6" t="n">
        <v>2621</v>
      </c>
    </row>
    <row r="4" spans="1:6">
      <c r="A4" s="4" t="s">
        <v>118</v>
      </c>
      <c r="B4" s="5" t="n">
        <v>29883</v>
      </c>
      <c r="C4" s="6" t="n">
        <v>26320</v>
      </c>
      <c r="D4" s="6" t="n">
        <v>26320</v>
      </c>
      <c r="E4" s="6" t="n">
        <v>25844</v>
      </c>
      <c r="F4" s="6" t="n">
        <v>22389</v>
      </c>
    </row>
    <row r="5" spans="1:6">
      <c r="A5" s="4" t="s">
        <v>993</v>
      </c>
    </row>
    <row r="6" spans="1:6">
      <c r="A6" s="3" t="s">
        <v>992</v>
      </c>
    </row>
    <row r="7" spans="1:6">
      <c r="A7" s="4" t="s">
        <v>994</v>
      </c>
      <c r="B7" s="5" t="n">
        <v>34100</v>
      </c>
    </row>
    <row r="8" spans="1:6">
      <c r="A8" s="4" t="s">
        <v>944</v>
      </c>
      <c r="B8" s="5" t="n">
        <v>13400</v>
      </c>
    </row>
    <row r="9" spans="1:6">
      <c r="A9" s="4" t="s">
        <v>113</v>
      </c>
      <c r="B9" s="5" t="n">
        <v>4300</v>
      </c>
    </row>
    <row r="10" spans="1:6">
      <c r="A10" s="4" t="s">
        <v>995</v>
      </c>
      <c r="B10" s="5" t="n">
        <v>7700</v>
      </c>
    </row>
    <row r="11" spans="1:6">
      <c r="A11" s="4" t="s">
        <v>118</v>
      </c>
      <c r="B11" s="5" t="n">
        <v>29900</v>
      </c>
    </row>
    <row r="12" spans="1:6">
      <c r="A12" s="4" t="s">
        <v>996</v>
      </c>
      <c r="B12" s="5" t="n">
        <v>30300</v>
      </c>
    </row>
    <row r="13" spans="1:6">
      <c r="A13" s="4" t="s">
        <v>161</v>
      </c>
      <c r="B13" s="5" t="n">
        <v>119700</v>
      </c>
    </row>
    <row r="14" spans="1:6">
      <c r="A14" s="4" t="s">
        <v>997</v>
      </c>
    </row>
    <row r="15" spans="1:6">
      <c r="A15" s="3" t="s">
        <v>992</v>
      </c>
    </row>
    <row r="16" spans="1:6">
      <c r="A16" s="4" t="s">
        <v>994</v>
      </c>
      <c r="B16" s="5" t="n">
        <v>2300</v>
      </c>
    </row>
    <row r="17" spans="1:6">
      <c r="A17" s="4" t="s">
        <v>944</v>
      </c>
      <c r="B17" s="5" t="n">
        <v>3100</v>
      </c>
    </row>
    <row r="18" spans="1:6">
      <c r="A18" s="4" t="s">
        <v>113</v>
      </c>
      <c r="B18" s="5" t="n">
        <v>400</v>
      </c>
    </row>
    <row r="19" spans="1:6">
      <c r="A19" s="4" t="s">
        <v>995</v>
      </c>
      <c r="B19" s="5" t="n">
        <v>5700</v>
      </c>
    </row>
    <row r="20" spans="1:6">
      <c r="A20" s="4" t="s">
        <v>118</v>
      </c>
      <c r="B20" s="5" t="n">
        <v>29900</v>
      </c>
    </row>
    <row r="21" spans="1:6">
      <c r="A21" s="4" t="s">
        <v>996</v>
      </c>
      <c r="B21" s="5" t="n">
        <v>30300</v>
      </c>
    </row>
    <row r="22" spans="1:6">
      <c r="A22" s="4" t="s">
        <v>161</v>
      </c>
      <c r="B22" s="5" t="n">
        <v>71700</v>
      </c>
    </row>
    <row r="23" spans="1:6">
      <c r="A23" s="4" t="s">
        <v>998</v>
      </c>
    </row>
    <row r="24" spans="1:6">
      <c r="A24" s="3" t="s">
        <v>992</v>
      </c>
    </row>
    <row r="25" spans="1:6">
      <c r="A25" s="4" t="s">
        <v>994</v>
      </c>
      <c r="B25" s="5" t="n">
        <v>14000</v>
      </c>
    </row>
    <row r="26" spans="1:6">
      <c r="A26" s="4" t="s">
        <v>944</v>
      </c>
      <c r="B26" s="5" t="n">
        <v>4800</v>
      </c>
    </row>
    <row r="27" spans="1:6">
      <c r="A27" s="4" t="s">
        <v>113</v>
      </c>
      <c r="B27" s="5" t="n">
        <v>2500</v>
      </c>
    </row>
    <row r="28" spans="1:6">
      <c r="A28" s="4" t="s">
        <v>995</v>
      </c>
      <c r="B28" s="5" t="n">
        <v>1900</v>
      </c>
    </row>
    <row r="29" spans="1:6">
      <c r="A29" s="4" t="s">
        <v>161</v>
      </c>
      <c r="B29" s="5" t="n">
        <v>23200</v>
      </c>
    </row>
    <row r="30" spans="1:6">
      <c r="A30" s="4" t="s">
        <v>999</v>
      </c>
    </row>
    <row r="31" spans="1:6">
      <c r="A31" s="3" t="s">
        <v>992</v>
      </c>
    </row>
    <row r="32" spans="1:6">
      <c r="A32" s="4" t="s">
        <v>994</v>
      </c>
      <c r="B32" s="5" t="n">
        <v>11200</v>
      </c>
    </row>
    <row r="33" spans="1:6">
      <c r="A33" s="4" t="s">
        <v>944</v>
      </c>
      <c r="B33" s="5" t="n">
        <v>2300</v>
      </c>
    </row>
    <row r="34" spans="1:6">
      <c r="A34" s="4" t="s">
        <v>113</v>
      </c>
      <c r="B34" s="5" t="n">
        <v>100</v>
      </c>
    </row>
    <row r="35" spans="1:6">
      <c r="A35" s="4" t="s">
        <v>995</v>
      </c>
      <c r="B35" s="5" t="n">
        <v>100</v>
      </c>
    </row>
    <row r="36" spans="1:6">
      <c r="A36" s="4" t="s">
        <v>161</v>
      </c>
      <c r="B36" s="5" t="n">
        <v>13700</v>
      </c>
    </row>
    <row r="37" spans="1:6">
      <c r="A37" s="4" t="s">
        <v>1000</v>
      </c>
    </row>
    <row r="38" spans="1:6">
      <c r="A38" s="3" t="s">
        <v>992</v>
      </c>
    </row>
    <row r="39" spans="1:6">
      <c r="A39" s="4" t="s">
        <v>994</v>
      </c>
      <c r="B39" s="5" t="n">
        <v>6600</v>
      </c>
    </row>
    <row r="40" spans="1:6">
      <c r="A40" s="4" t="s">
        <v>944</v>
      </c>
      <c r="B40" s="5" t="n">
        <v>3200</v>
      </c>
    </row>
    <row r="41" spans="1:6">
      <c r="A41" s="4" t="s">
        <v>113</v>
      </c>
      <c r="B41" s="5" t="n">
        <v>1300</v>
      </c>
    </row>
    <row r="42" spans="1:6">
      <c r="A42" s="4" t="s">
        <v>161</v>
      </c>
      <c r="B42" s="6" t="n">
        <v>11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34</v>
      </c>
      <c r="C1" s="2" t="s">
        <v>35</v>
      </c>
      <c r="D1" s="2" t="s">
        <v>36</v>
      </c>
      <c r="E1" s="2" t="s">
        <v>572</v>
      </c>
    </row>
    <row r="2" spans="1:5">
      <c r="A2" s="3" t="s">
        <v>1002</v>
      </c>
    </row>
    <row r="3" spans="1:5">
      <c r="A3" s="4" t="s">
        <v>1003</v>
      </c>
      <c r="B3" s="5" t="n">
        <v>3334151735</v>
      </c>
      <c r="C3" s="5" t="n">
        <v>3334151735</v>
      </c>
    </row>
    <row r="4" spans="1:5">
      <c r="A4" s="4" t="s">
        <v>1004</v>
      </c>
      <c r="B4" s="6" t="n">
        <v>87770</v>
      </c>
      <c r="C4" s="6" t="n">
        <v>97571</v>
      </c>
      <c r="D4" s="6" t="n">
        <v>135257</v>
      </c>
      <c r="E4" s="6" t="n">
        <v>143013</v>
      </c>
    </row>
    <row r="5" spans="1:5">
      <c r="A5" s="4" t="s">
        <v>1005</v>
      </c>
    </row>
    <row r="6" spans="1:5">
      <c r="A6" s="3" t="s">
        <v>1002</v>
      </c>
    </row>
    <row r="7" spans="1:5">
      <c r="A7" s="4" t="s">
        <v>1003</v>
      </c>
      <c r="B7" s="5" t="n">
        <v>261755983</v>
      </c>
    </row>
    <row r="8" spans="1:5">
      <c r="A8" s="4" t="s">
        <v>1006</v>
      </c>
    </row>
    <row r="9" spans="1:5">
      <c r="A9" s="3" t="s">
        <v>1002</v>
      </c>
    </row>
    <row r="10" spans="1:5">
      <c r="A10" s="4" t="s">
        <v>1003</v>
      </c>
      <c r="B10" s="5" t="n">
        <v>3072395752</v>
      </c>
    </row>
    <row r="11" spans="1:5">
      <c r="A11" s="4" t="s">
        <v>164</v>
      </c>
    </row>
    <row r="12" spans="1:5">
      <c r="A12" s="3" t="s">
        <v>1002</v>
      </c>
    </row>
    <row r="13" spans="1:5">
      <c r="A13" s="4" t="s">
        <v>1004</v>
      </c>
      <c r="B13" s="6" t="n">
        <v>16672</v>
      </c>
      <c r="C13" s="6" t="n">
        <v>16672</v>
      </c>
      <c r="D13" s="6" t="n">
        <v>16657</v>
      </c>
    </row>
    <row r="14" spans="1:5">
      <c r="A14" s="4" t="s">
        <v>1007</v>
      </c>
    </row>
    <row r="15" spans="1:5">
      <c r="A15" s="3" t="s">
        <v>1002</v>
      </c>
    </row>
    <row r="16" spans="1:5">
      <c r="A16" s="4" t="s">
        <v>1004</v>
      </c>
      <c r="B16" s="5" t="n">
        <v>1309</v>
      </c>
    </row>
    <row r="17" spans="1:5">
      <c r="A17" s="4" t="s">
        <v>1008</v>
      </c>
    </row>
    <row r="18" spans="1:5">
      <c r="A18" s="3" t="s">
        <v>1002</v>
      </c>
    </row>
    <row r="19" spans="1:5">
      <c r="A19" s="4" t="s">
        <v>1004</v>
      </c>
      <c r="B19" s="6" t="n">
        <v>153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s>
  <sheetData>
    <row r="1" spans="1:6">
      <c r="A1" s="1" t="s">
        <v>1009</v>
      </c>
      <c r="B1" s="2" t="s">
        <v>1</v>
      </c>
    </row>
    <row r="2" spans="1:6">
      <c r="B2" s="2" t="s">
        <v>34</v>
      </c>
      <c r="C2" s="2" t="s">
        <v>35</v>
      </c>
      <c r="D2" s="2" t="s">
        <v>36</v>
      </c>
      <c r="E2" s="2" t="s">
        <v>594</v>
      </c>
      <c r="F2" s="2" t="s">
        <v>1010</v>
      </c>
    </row>
    <row r="3" spans="1:6">
      <c r="A3" s="3" t="s">
        <v>1002</v>
      </c>
    </row>
    <row r="4" spans="1:6">
      <c r="A4" s="4" t="s">
        <v>1011</v>
      </c>
      <c r="C4" s="6" t="n">
        <v>1</v>
      </c>
      <c r="D4" s="6" t="n">
        <v>1</v>
      </c>
      <c r="E4" s="7" t="n">
        <v>3.7</v>
      </c>
      <c r="F4" s="7" t="n">
        <v>3.4</v>
      </c>
    </row>
    <row r="5" spans="1:6">
      <c r="A5" s="4" t="s">
        <v>1012</v>
      </c>
    </row>
    <row r="6" spans="1:6">
      <c r="A6" s="3" t="s">
        <v>1002</v>
      </c>
    </row>
    <row r="7" spans="1:6">
      <c r="A7" s="4" t="s">
        <v>1011</v>
      </c>
      <c r="B7" s="6" t="n">
        <v>1</v>
      </c>
    </row>
    <row r="8" spans="1:6">
      <c r="A8" s="4" t="s">
        <v>1005</v>
      </c>
    </row>
    <row r="9" spans="1:6">
      <c r="A9" s="3" t="s">
        <v>1002</v>
      </c>
    </row>
    <row r="10" spans="1:6">
      <c r="A10" s="4" t="s">
        <v>1013</v>
      </c>
      <c r="B10" s="6" t="n">
        <v>5</v>
      </c>
    </row>
    <row r="11" spans="1:6">
      <c r="A11" s="4" t="s">
        <v>1014</v>
      </c>
      <c r="B11" s="4" t="s">
        <v>1015</v>
      </c>
    </row>
    <row r="12" spans="1:6">
      <c r="A12" s="4" t="s">
        <v>1006</v>
      </c>
    </row>
    <row r="13" spans="1:6">
      <c r="A13" s="3" t="s">
        <v>1002</v>
      </c>
    </row>
    <row r="14" spans="1:6">
      <c r="A14" s="4" t="s">
        <v>1013</v>
      </c>
      <c r="B14" s="6" t="n">
        <v>5</v>
      </c>
    </row>
    <row r="15" spans="1:6">
      <c r="A15" s="4" t="s">
        <v>1014</v>
      </c>
      <c r="B15" s="4" t="s">
        <v>1016</v>
      </c>
    </row>
    <row r="16" spans="1:6">
      <c r="A16" s="4" t="s">
        <v>1017</v>
      </c>
      <c r="B16" s="5" t="n">
        <v>37057039</v>
      </c>
      <c r="C16" s="5" t="n">
        <v>50265499</v>
      </c>
      <c r="D16" s="5" t="n">
        <v>62192390</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34</v>
      </c>
    </row>
    <row r="3" spans="1:2">
      <c r="A3" s="3" t="s">
        <v>201</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34</v>
      </c>
      <c r="C1" s="2" t="s">
        <v>35</v>
      </c>
      <c r="D1" s="2" t="s">
        <v>36</v>
      </c>
      <c r="E1" s="2" t="s">
        <v>572</v>
      </c>
    </row>
    <row r="2" spans="1:5">
      <c r="A2" s="3" t="s">
        <v>1019</v>
      </c>
    </row>
    <row r="3" spans="1:5">
      <c r="A3" s="4" t="s">
        <v>1003</v>
      </c>
      <c r="B3" s="5" t="n">
        <v>3334151735</v>
      </c>
      <c r="C3" s="5" t="n">
        <v>3334151735</v>
      </c>
    </row>
    <row r="4" spans="1:5">
      <c r="A4" s="4" t="s">
        <v>105</v>
      </c>
      <c r="B4" s="6" t="n">
        <v>87770</v>
      </c>
      <c r="C4" s="6" t="n">
        <v>97571</v>
      </c>
      <c r="D4" s="6" t="n">
        <v>135257</v>
      </c>
      <c r="E4" s="6" t="n">
        <v>143013</v>
      </c>
    </row>
    <row r="5" spans="1:5">
      <c r="A5" s="4" t="s">
        <v>164</v>
      </c>
    </row>
    <row r="6" spans="1:5">
      <c r="A6" s="3" t="s">
        <v>1019</v>
      </c>
    </row>
    <row r="7" spans="1:5">
      <c r="A7" s="4" t="s">
        <v>105</v>
      </c>
      <c r="B7" s="6" t="n">
        <v>16672</v>
      </c>
      <c r="C7" s="6" t="n">
        <v>16672</v>
      </c>
      <c r="D7" s="6" t="n">
        <v>1665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4</v>
      </c>
      <c r="C2" s="2" t="s">
        <v>35</v>
      </c>
      <c r="D2" s="2" t="s">
        <v>36</v>
      </c>
    </row>
    <row r="3" spans="1:4">
      <c r="A3" s="3" t="s">
        <v>1021</v>
      </c>
    </row>
    <row r="4" spans="1:4">
      <c r="A4" s="4" t="s">
        <v>86</v>
      </c>
      <c r="B4" s="6" t="n">
        <v>30035</v>
      </c>
      <c r="C4" s="6" t="n">
        <v>27815</v>
      </c>
      <c r="D4" s="6" t="n">
        <v>43387</v>
      </c>
    </row>
    <row r="5" spans="1:4">
      <c r="A5" s="4" t="s">
        <v>1022</v>
      </c>
    </row>
    <row r="6" spans="1:4">
      <c r="A6" s="3" t="s">
        <v>1023</v>
      </c>
    </row>
    <row r="7" spans="1:4">
      <c r="A7" s="4" t="s">
        <v>1024</v>
      </c>
      <c r="B7" s="5" t="n">
        <v>1314</v>
      </c>
      <c r="C7" s="5" t="n">
        <v>62</v>
      </c>
      <c r="D7" s="5" t="n">
        <v>920</v>
      </c>
    </row>
    <row r="8" spans="1:4">
      <c r="A8" s="3" t="s">
        <v>1021</v>
      </c>
    </row>
    <row r="9" spans="1:4">
      <c r="A9" s="4" t="s">
        <v>103</v>
      </c>
      <c r="B9" s="5" t="n">
        <v>94</v>
      </c>
      <c r="D9" s="5" t="n">
        <v>139</v>
      </c>
    </row>
    <row r="10" spans="1:4">
      <c r="A10" s="4" t="s">
        <v>88</v>
      </c>
      <c r="B10" s="5" t="n">
        <v>4</v>
      </c>
      <c r="C10" s="5" t="n">
        <v>12</v>
      </c>
      <c r="D10" s="5" t="n">
        <v>19</v>
      </c>
    </row>
    <row r="11" spans="1:4">
      <c r="A11" s="4" t="s">
        <v>298</v>
      </c>
      <c r="B11" s="5" t="n">
        <v>481</v>
      </c>
      <c r="C11" s="5" t="n">
        <v>101</v>
      </c>
      <c r="D11" s="5" t="n">
        <v>817</v>
      </c>
    </row>
    <row r="12" spans="1:4">
      <c r="A12" s="4" t="s">
        <v>1025</v>
      </c>
      <c r="B12" s="5" t="n">
        <v>64</v>
      </c>
    </row>
    <row r="13" spans="1:4">
      <c r="A13" s="4" t="s">
        <v>1026</v>
      </c>
      <c r="B13" s="5" t="n">
        <v>254</v>
      </c>
      <c r="C13" s="5" t="n">
        <v>1</v>
      </c>
      <c r="D13" s="5" t="n">
        <v>290</v>
      </c>
    </row>
    <row r="14" spans="1:4">
      <c r="A14" s="4" t="s">
        <v>1027</v>
      </c>
      <c r="B14" s="5" t="n">
        <v>-494</v>
      </c>
      <c r="C14" s="5" t="n">
        <v>25</v>
      </c>
      <c r="D14" s="5" t="n">
        <v>-290</v>
      </c>
    </row>
    <row r="15" spans="1:4">
      <c r="A15" s="4" t="s">
        <v>1028</v>
      </c>
      <c r="B15" s="5" t="n">
        <v>403</v>
      </c>
      <c r="C15" s="5" t="n">
        <v>139</v>
      </c>
      <c r="D15" s="5" t="n">
        <v>975</v>
      </c>
    </row>
    <row r="16" spans="1:4">
      <c r="A16" s="4" t="s">
        <v>86</v>
      </c>
      <c r="B16" s="5" t="n">
        <v>911</v>
      </c>
      <c r="C16" s="5" t="n">
        <v>-77</v>
      </c>
      <c r="D16" s="5" t="n">
        <v>-55</v>
      </c>
    </row>
    <row r="17" spans="1:4">
      <c r="A17" s="4" t="s">
        <v>161</v>
      </c>
      <c r="B17" s="5" t="n">
        <v>1314</v>
      </c>
      <c r="C17" s="5" t="n">
        <v>62</v>
      </c>
      <c r="D17" s="5" t="n">
        <v>920</v>
      </c>
    </row>
    <row r="18" spans="1:4">
      <c r="A18" s="4" t="s">
        <v>1029</v>
      </c>
      <c r="B18" s="6" t="n">
        <v>24</v>
      </c>
      <c r="C18" s="6" t="n">
        <v>49</v>
      </c>
      <c r="D18" s="6"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34</v>
      </c>
      <c r="C1" s="2" t="s">
        <v>35</v>
      </c>
    </row>
    <row r="2" spans="1:3">
      <c r="A2" s="3" t="s">
        <v>1023</v>
      </c>
    </row>
    <row r="3" spans="1:3">
      <c r="A3" s="4" t="s">
        <v>1031</v>
      </c>
      <c r="B3" s="6" t="n">
        <v>911</v>
      </c>
      <c r="C3" s="6" t="n">
        <v>0</v>
      </c>
    </row>
    <row r="4" spans="1:3">
      <c r="A4" s="4" t="s">
        <v>1032</v>
      </c>
      <c r="B4" s="6" t="n">
        <v>0</v>
      </c>
      <c r="C4" s="6" t="n">
        <v>-7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2"/>
    <col customWidth="1" max="5" min="5" width="23"/>
    <col customWidth="1" max="6" min="6" width="14"/>
    <col customWidth="1" max="7" min="7" width="14"/>
    <col customWidth="1" max="8" min="8" width="14"/>
  </cols>
  <sheetData>
    <row r="1" spans="1:8">
      <c r="A1" s="1" t="s">
        <v>1033</v>
      </c>
      <c r="B1" s="2" t="s">
        <v>1</v>
      </c>
    </row>
    <row r="2" spans="1:8">
      <c r="B2" s="2" t="s">
        <v>1034</v>
      </c>
      <c r="C2" s="2" t="s">
        <v>1035</v>
      </c>
      <c r="D2" s="2" t="s">
        <v>860</v>
      </c>
      <c r="E2" s="2" t="s">
        <v>1036</v>
      </c>
      <c r="F2" s="2" t="s">
        <v>1037</v>
      </c>
      <c r="G2" s="2" t="s">
        <v>1038</v>
      </c>
      <c r="H2" s="2" t="s">
        <v>1039</v>
      </c>
    </row>
    <row r="3" spans="1:8">
      <c r="A3" s="3" t="s">
        <v>1040</v>
      </c>
    </row>
    <row r="4" spans="1:8">
      <c r="A4" s="4" t="s">
        <v>1041</v>
      </c>
      <c r="B4" s="6" t="n">
        <v>226</v>
      </c>
      <c r="C4" s="6" t="n">
        <v>459</v>
      </c>
    </row>
    <row r="5" spans="1:8">
      <c r="A5" s="4" t="s">
        <v>1042</v>
      </c>
      <c r="B5" s="5" t="n">
        <v>95359</v>
      </c>
      <c r="C5" s="5" t="n">
        <v>100735</v>
      </c>
    </row>
    <row r="6" spans="1:8">
      <c r="A6" s="4" t="s">
        <v>1043</v>
      </c>
    </row>
    <row r="7" spans="1:8">
      <c r="A7" s="3" t="s">
        <v>1040</v>
      </c>
    </row>
    <row r="8" spans="1:8">
      <c r="A8" s="4" t="s">
        <v>1041</v>
      </c>
      <c r="B8" s="6" t="n">
        <v>226</v>
      </c>
      <c r="C8" s="6" t="n">
        <v>459</v>
      </c>
      <c r="D8" s="6" t="n">
        <v>25</v>
      </c>
    </row>
    <row r="9" spans="1:8">
      <c r="A9" s="4" t="s">
        <v>1044</v>
      </c>
    </row>
    <row r="10" spans="1:8">
      <c r="A10" s="3" t="s">
        <v>1040</v>
      </c>
    </row>
    <row r="11" spans="1:8">
      <c r="A11" s="4" t="s">
        <v>1042</v>
      </c>
      <c r="B11" s="5" t="n">
        <v>700</v>
      </c>
    </row>
    <row r="12" spans="1:8">
      <c r="A12" s="4" t="s">
        <v>1045</v>
      </c>
    </row>
    <row r="13" spans="1:8">
      <c r="A13" s="3" t="s">
        <v>1040</v>
      </c>
    </row>
    <row r="14" spans="1:8">
      <c r="A14" s="4" t="s">
        <v>1046</v>
      </c>
      <c r="F14" s="5" t="n">
        <v>600</v>
      </c>
    </row>
    <row r="15" spans="1:8">
      <c r="A15" s="4" t="s">
        <v>1047</v>
      </c>
    </row>
    <row r="16" spans="1:8">
      <c r="A16" s="3" t="s">
        <v>1040</v>
      </c>
    </row>
    <row r="17" spans="1:8">
      <c r="A17" s="4" t="s">
        <v>1048</v>
      </c>
      <c r="E17" s="4" t="s">
        <v>1049</v>
      </c>
    </row>
    <row r="18" spans="1:8">
      <c r="A18" s="4" t="s">
        <v>1042</v>
      </c>
      <c r="E18" s="5" t="n">
        <v>185</v>
      </c>
    </row>
    <row r="19" spans="1:8">
      <c r="A19" s="4" t="s">
        <v>1022</v>
      </c>
    </row>
    <row r="20" spans="1:8">
      <c r="A20" s="3" t="s">
        <v>1040</v>
      </c>
    </row>
    <row r="21" spans="1:8">
      <c r="A21" s="4" t="s">
        <v>1041</v>
      </c>
      <c r="B21" s="6" t="n">
        <v>1220</v>
      </c>
      <c r="C21" s="6" t="n">
        <v>62</v>
      </c>
    </row>
    <row r="22" spans="1:8">
      <c r="A22" s="4" t="s">
        <v>1050</v>
      </c>
    </row>
    <row r="23" spans="1:8">
      <c r="A23" s="3" t="s">
        <v>1040</v>
      </c>
    </row>
    <row r="24" spans="1:8">
      <c r="A24" s="4" t="s">
        <v>1048</v>
      </c>
      <c r="G24" s="4" t="s">
        <v>1049</v>
      </c>
    </row>
    <row r="25" spans="1:8">
      <c r="A25" s="4" t="s">
        <v>1051</v>
      </c>
    </row>
    <row r="26" spans="1:8">
      <c r="A26" s="3" t="s">
        <v>1040</v>
      </c>
    </row>
    <row r="27" spans="1:8">
      <c r="A27" s="4" t="s">
        <v>1048</v>
      </c>
      <c r="H27" s="4" t="s">
        <v>10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34</v>
      </c>
      <c r="C2" s="2" t="s">
        <v>35</v>
      </c>
      <c r="D2" s="2" t="s">
        <v>36</v>
      </c>
    </row>
    <row r="3" spans="1:4">
      <c r="A3" s="3" t="s">
        <v>1053</v>
      </c>
    </row>
    <row r="4" spans="1:4">
      <c r="A4" s="4" t="s">
        <v>86</v>
      </c>
      <c r="B4" s="6" t="n">
        <v>-30035</v>
      </c>
      <c r="C4" s="6" t="n">
        <v>-27815</v>
      </c>
      <c r="D4" s="6" t="n">
        <v>-43387</v>
      </c>
    </row>
    <row r="5" spans="1:4">
      <c r="A5" s="4" t="s">
        <v>1054</v>
      </c>
      <c r="B5" s="5" t="n">
        <v>226</v>
      </c>
      <c r="C5" s="5" t="n">
        <v>459</v>
      </c>
    </row>
    <row r="6" spans="1:4">
      <c r="A6" s="4" t="s">
        <v>1043</v>
      </c>
    </row>
    <row r="7" spans="1:4">
      <c r="A7" s="3" t="s">
        <v>1055</v>
      </c>
    </row>
    <row r="8" spans="1:4">
      <c r="A8" s="4" t="s">
        <v>1056</v>
      </c>
      <c r="B8" s="5" t="n">
        <v>226</v>
      </c>
      <c r="C8" s="5" t="n">
        <v>459</v>
      </c>
      <c r="D8" s="5" t="n">
        <v>25</v>
      </c>
    </row>
    <row r="9" spans="1:4">
      <c r="A9" s="3" t="s">
        <v>1053</v>
      </c>
    </row>
    <row r="10" spans="1:4">
      <c r="A10" s="4" t="s">
        <v>88</v>
      </c>
      <c r="B10" s="5" t="n">
        <v>55</v>
      </c>
      <c r="C10" s="5" t="n">
        <v>62</v>
      </c>
      <c r="D10" s="5" t="n">
        <v>36</v>
      </c>
    </row>
    <row r="11" spans="1:4">
      <c r="A11" s="4" t="s">
        <v>1057</v>
      </c>
      <c r="B11" s="5" t="n">
        <v>114</v>
      </c>
      <c r="D11" s="5" t="n">
        <v>15</v>
      </c>
    </row>
    <row r="12" spans="1:4">
      <c r="A12" s="4" t="s">
        <v>298</v>
      </c>
      <c r="B12" s="5" t="n">
        <v>30</v>
      </c>
    </row>
    <row r="13" spans="1:4">
      <c r="A13" s="4" t="s">
        <v>86</v>
      </c>
      <c r="C13" s="5" t="n">
        <v>45</v>
      </c>
    </row>
    <row r="14" spans="1:4">
      <c r="A14" s="4" t="s">
        <v>1026</v>
      </c>
      <c r="B14" s="5" t="n">
        <v>809</v>
      </c>
      <c r="C14" s="5" t="n">
        <v>219</v>
      </c>
      <c r="D14" s="5" t="n">
        <v>5</v>
      </c>
    </row>
    <row r="15" spans="1:4">
      <c r="A15" s="4" t="s">
        <v>1058</v>
      </c>
      <c r="B15" s="5" t="n">
        <v>-43</v>
      </c>
    </row>
    <row r="16" spans="1:4">
      <c r="A16" s="4" t="s">
        <v>1027</v>
      </c>
      <c r="B16" s="5" t="n">
        <v>-571</v>
      </c>
      <c r="C16" s="5" t="n">
        <v>-180</v>
      </c>
      <c r="D16" s="5" t="n">
        <v>-114</v>
      </c>
    </row>
    <row r="17" spans="1:4">
      <c r="A17" s="4" t="s">
        <v>1059</v>
      </c>
      <c r="B17" s="5" t="n">
        <v>394</v>
      </c>
      <c r="C17" s="5" t="n">
        <v>146</v>
      </c>
      <c r="D17" s="5" t="n">
        <v>-58</v>
      </c>
    </row>
    <row r="18" spans="1:4">
      <c r="A18" s="4" t="s">
        <v>1060</v>
      </c>
      <c r="B18" s="5" t="n">
        <v>-168</v>
      </c>
      <c r="C18" s="5" t="n">
        <v>313</v>
      </c>
      <c r="D18" s="5" t="n">
        <v>83</v>
      </c>
    </row>
    <row r="19" spans="1:4">
      <c r="A19" s="4" t="s">
        <v>1054</v>
      </c>
      <c r="B19" s="6" t="n">
        <v>226</v>
      </c>
      <c r="C19" s="6" t="n">
        <v>459</v>
      </c>
      <c r="D19" s="6" t="n">
        <v>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1061</v>
      </c>
      <c r="B1" s="2" t="s">
        <v>1</v>
      </c>
    </row>
    <row r="2" spans="1:2">
      <c r="B2" s="2" t="s">
        <v>34</v>
      </c>
    </row>
    <row r="3" spans="1:2">
      <c r="A3" s="4" t="s">
        <v>1047</v>
      </c>
    </row>
    <row r="4" spans="1:2">
      <c r="A4" s="3" t="s">
        <v>1062</v>
      </c>
    </row>
    <row r="5" spans="1:2">
      <c r="A5" s="4" t="s">
        <v>1063</v>
      </c>
      <c r="B5" s="4" t="s">
        <v>1064</v>
      </c>
    </row>
    <row r="6" spans="1:2">
      <c r="A6" s="4" t="s">
        <v>1065</v>
      </c>
      <c r="B6" s="4" t="s">
        <v>1066</v>
      </c>
    </row>
    <row r="7" spans="1:2">
      <c r="A7" s="4" t="s">
        <v>1067</v>
      </c>
      <c r="B7" s="4" t="s">
        <v>1068</v>
      </c>
    </row>
    <row r="8" spans="1:2">
      <c r="A8" s="4" t="s">
        <v>1050</v>
      </c>
    </row>
    <row r="9" spans="1:2">
      <c r="A9" s="3" t="s">
        <v>1062</v>
      </c>
    </row>
    <row r="10" spans="1:2">
      <c r="A10" s="4" t="s">
        <v>1063</v>
      </c>
      <c r="B10" s="4" t="s">
        <v>1069</v>
      </c>
    </row>
    <row r="11" spans="1:2">
      <c r="A11" s="4" t="s">
        <v>1065</v>
      </c>
      <c r="B11" s="4" t="s">
        <v>1070</v>
      </c>
    </row>
    <row r="12" spans="1:2">
      <c r="A12" s="4" t="s">
        <v>1067</v>
      </c>
      <c r="B12" s="4" t="s">
        <v>1071</v>
      </c>
    </row>
    <row r="13" spans="1:2">
      <c r="A13" s="4" t="s">
        <v>1051</v>
      </c>
    </row>
    <row r="14" spans="1:2">
      <c r="A14" s="3" t="s">
        <v>1062</v>
      </c>
    </row>
    <row r="15" spans="1:2">
      <c r="A15" s="4" t="s">
        <v>1063</v>
      </c>
      <c r="B15" s="4" t="s">
        <v>1072</v>
      </c>
    </row>
    <row r="16" spans="1:2">
      <c r="A16" s="4" t="s">
        <v>1065</v>
      </c>
      <c r="B16" s="4" t="s">
        <v>1073</v>
      </c>
    </row>
    <row r="17" spans="1:2">
      <c r="A17" s="4" t="s">
        <v>1067</v>
      </c>
      <c r="B17" s="4" t="s">
        <v>1074</v>
      </c>
    </row>
    <row r="18" spans="1:2">
      <c r="A18" s="4" t="s">
        <v>1075</v>
      </c>
    </row>
    <row r="19" spans="1:2">
      <c r="A19" s="3" t="s">
        <v>1062</v>
      </c>
    </row>
    <row r="20" spans="1:2">
      <c r="A20" s="4" t="s">
        <v>1063</v>
      </c>
      <c r="B20" s="4" t="s">
        <v>1076</v>
      </c>
    </row>
    <row r="21" spans="1:2">
      <c r="A21" s="4" t="s">
        <v>1065</v>
      </c>
      <c r="B21" s="4" t="s">
        <v>1077</v>
      </c>
    </row>
    <row r="22" spans="1:2">
      <c r="A22" s="4" t="s">
        <v>1067</v>
      </c>
      <c r="B22" s="4" t="s">
        <v>1078</v>
      </c>
    </row>
    <row r="23" spans="1:2">
      <c r="A23" s="4" t="s">
        <v>1079</v>
      </c>
    </row>
    <row r="24" spans="1:2">
      <c r="A24" s="3" t="s">
        <v>1062</v>
      </c>
    </row>
    <row r="25" spans="1:2">
      <c r="A25" s="4" t="s">
        <v>1063</v>
      </c>
      <c r="B25" s="4" t="s">
        <v>1080</v>
      </c>
    </row>
    <row r="26" spans="1:2">
      <c r="A26" s="4" t="s">
        <v>1065</v>
      </c>
      <c r="B26" s="4" t="s">
        <v>1081</v>
      </c>
    </row>
    <row r="27" spans="1:2">
      <c r="A27" s="4" t="s">
        <v>1067</v>
      </c>
      <c r="B27" s="4" t="s">
        <v>1078</v>
      </c>
    </row>
    <row r="28" spans="1:2">
      <c r="A28" s="4" t="s">
        <v>1082</v>
      </c>
    </row>
    <row r="29" spans="1:2">
      <c r="A29" s="3" t="s">
        <v>1062</v>
      </c>
    </row>
    <row r="30" spans="1:2">
      <c r="A30" s="4" t="s">
        <v>1063</v>
      </c>
      <c r="B30" s="4" t="s">
        <v>1083</v>
      </c>
    </row>
    <row r="31" spans="1:2">
      <c r="A31" s="4" t="s">
        <v>1065</v>
      </c>
      <c r="B31" s="4" t="s">
        <v>1084</v>
      </c>
    </row>
    <row r="32" spans="1:2">
      <c r="A32" s="4" t="s">
        <v>1067</v>
      </c>
      <c r="B32" s="4" t="s">
        <v>108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4"/>
  </cols>
  <sheetData>
    <row r="1" spans="1:2">
      <c r="A1" s="1" t="s">
        <v>1086</v>
      </c>
      <c r="B1" s="2" t="s">
        <v>1</v>
      </c>
    </row>
    <row r="2" spans="1:2">
      <c r="B2" s="2" t="s">
        <v>34</v>
      </c>
    </row>
    <row r="3" spans="1:2">
      <c r="A3" s="4" t="s">
        <v>1087</v>
      </c>
    </row>
    <row r="4" spans="1:2">
      <c r="A4" s="3" t="s">
        <v>1062</v>
      </c>
    </row>
    <row r="5" spans="1:2">
      <c r="A5" s="4" t="s">
        <v>1088</v>
      </c>
      <c r="B5" s="4" t="s">
        <v>1089</v>
      </c>
    </row>
    <row r="6" spans="1:2">
      <c r="A6" s="4" t="s">
        <v>1090</v>
      </c>
      <c r="B6" s="4" t="s">
        <v>1091</v>
      </c>
    </row>
    <row r="7" spans="1:2">
      <c r="A7" s="4" t="s">
        <v>1092</v>
      </c>
      <c r="B7" s="4" t="s">
        <v>1093</v>
      </c>
    </row>
    <row r="8" spans="1:2">
      <c r="A8" s="4" t="s">
        <v>1094</v>
      </c>
    </row>
    <row r="9" spans="1:2">
      <c r="A9" s="3" t="s">
        <v>1062</v>
      </c>
    </row>
    <row r="10" spans="1:2">
      <c r="A10" s="4" t="s">
        <v>1088</v>
      </c>
      <c r="B10" s="4" t="s">
        <v>1095</v>
      </c>
    </row>
    <row r="11" spans="1:2">
      <c r="A11" s="4" t="s">
        <v>1090</v>
      </c>
      <c r="B11" s="4" t="s">
        <v>1096</v>
      </c>
    </row>
    <row r="12" spans="1:2">
      <c r="A12" s="4" t="s">
        <v>1092</v>
      </c>
      <c r="B12" s="4" t="s">
        <v>1097</v>
      </c>
    </row>
    <row r="13" spans="1:2">
      <c r="A13" s="4" t="s">
        <v>1098</v>
      </c>
    </row>
    <row r="14" spans="1:2">
      <c r="A14" s="3" t="s">
        <v>1062</v>
      </c>
    </row>
    <row r="15" spans="1:2">
      <c r="A15" s="4" t="s">
        <v>1088</v>
      </c>
      <c r="B15" s="4" t="s">
        <v>1099</v>
      </c>
    </row>
    <row r="16" spans="1:2">
      <c r="A16" s="4" t="s">
        <v>1090</v>
      </c>
      <c r="B16" s="4" t="s">
        <v>1100</v>
      </c>
    </row>
    <row r="17" spans="1:2">
      <c r="A17" s="4" t="s">
        <v>1092</v>
      </c>
      <c r="B17" s="4" t="s">
        <v>1101</v>
      </c>
    </row>
    <row r="18" spans="1:2">
      <c r="A18" s="4" t="s">
        <v>1102</v>
      </c>
    </row>
    <row r="19" spans="1:2">
      <c r="A19" s="3" t="s">
        <v>1062</v>
      </c>
    </row>
    <row r="20" spans="1:2">
      <c r="A20" s="4" t="s">
        <v>1088</v>
      </c>
      <c r="B20" s="4" t="s">
        <v>1103</v>
      </c>
    </row>
    <row r="21" spans="1:2">
      <c r="A21" s="4" t="s">
        <v>1090</v>
      </c>
      <c r="B21" s="4" t="s">
        <v>1104</v>
      </c>
    </row>
    <row r="22" spans="1:2">
      <c r="A22" s="4" t="s">
        <v>1092</v>
      </c>
      <c r="B22" s="4" t="s">
        <v>110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34</v>
      </c>
      <c r="C2" s="2" t="s">
        <v>35</v>
      </c>
      <c r="D2" s="2" t="s">
        <v>36</v>
      </c>
    </row>
    <row r="3" spans="1:4">
      <c r="A3" s="3" t="s">
        <v>1107</v>
      </c>
    </row>
    <row r="4" spans="1:4">
      <c r="A4" s="4" t="s">
        <v>1108</v>
      </c>
      <c r="B4" s="6" t="n">
        <v>624</v>
      </c>
      <c r="C4" s="6" t="n">
        <v>775</v>
      </c>
    </row>
    <row r="5" spans="1:4">
      <c r="A5" s="4" t="s">
        <v>1109</v>
      </c>
      <c r="B5" s="5" t="n">
        <v>-3425</v>
      </c>
      <c r="C5" s="5" t="n">
        <v>-3424</v>
      </c>
      <c r="D5" s="6" t="n">
        <v>-12263</v>
      </c>
    </row>
    <row r="6" spans="1:4">
      <c r="A6" s="4" t="s">
        <v>1110</v>
      </c>
      <c r="B6" s="5" t="n">
        <v>611</v>
      </c>
      <c r="C6" s="5" t="n">
        <v>624</v>
      </c>
      <c r="D6" s="5" t="n">
        <v>775</v>
      </c>
    </row>
    <row r="7" spans="1:4">
      <c r="A7" s="4" t="s">
        <v>1111</v>
      </c>
    </row>
    <row r="8" spans="1:4">
      <c r="A8" s="3" t="s">
        <v>1107</v>
      </c>
    </row>
    <row r="9" spans="1:4">
      <c r="A9" s="4" t="s">
        <v>1108</v>
      </c>
      <c r="B9" s="5" t="n">
        <v>624</v>
      </c>
      <c r="C9" s="5" t="n">
        <v>775</v>
      </c>
    </row>
    <row r="10" spans="1:4">
      <c r="A10" s="4" t="s">
        <v>1112</v>
      </c>
      <c r="B10" s="5" t="n">
        <v>64</v>
      </c>
    </row>
    <row r="11" spans="1:4">
      <c r="A11" s="4" t="s">
        <v>1113</v>
      </c>
      <c r="B11" s="5" t="n">
        <v>58</v>
      </c>
      <c r="C11" s="5" t="n">
        <v>24</v>
      </c>
    </row>
    <row r="12" spans="1:4">
      <c r="A12" s="4" t="s">
        <v>1114</v>
      </c>
      <c r="C12" s="5" t="n">
        <v>-95</v>
      </c>
    </row>
    <row r="13" spans="1:4">
      <c r="A13" s="4" t="s">
        <v>56</v>
      </c>
      <c r="B13" s="5" t="n">
        <v>-5</v>
      </c>
      <c r="C13" s="5" t="n">
        <v>-3</v>
      </c>
    </row>
    <row r="14" spans="1:4">
      <c r="A14" s="4" t="s">
        <v>1109</v>
      </c>
      <c r="B14" s="5" t="n">
        <v>-30</v>
      </c>
      <c r="C14" s="5" t="n">
        <v>-77</v>
      </c>
    </row>
    <row r="15" spans="1:4">
      <c r="A15" s="4" t="s">
        <v>1115</v>
      </c>
      <c r="B15" s="5" t="n">
        <v>-114</v>
      </c>
    </row>
    <row r="16" spans="1:4">
      <c r="A16" s="4" t="s">
        <v>846</v>
      </c>
      <c r="B16" s="5" t="n">
        <v>14</v>
      </c>
    </row>
    <row r="17" spans="1:4">
      <c r="A17" s="4" t="s">
        <v>1110</v>
      </c>
      <c r="B17" s="6" t="n">
        <v>611</v>
      </c>
      <c r="C17" s="6" t="n">
        <v>624</v>
      </c>
      <c r="D17" s="6" t="n">
        <v>7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9"/>
    <col customWidth="1" max="2" min="2" width="80"/>
    <col customWidth="1" max="3" min="3" width="22"/>
    <col customWidth="1" max="4" min="4" width="22"/>
    <col customWidth="1" max="5" min="5" width="20"/>
  </cols>
  <sheetData>
    <row r="1" spans="1:5">
      <c r="A1" s="1" t="s">
        <v>1116</v>
      </c>
      <c r="B1" s="2" t="s">
        <v>1</v>
      </c>
    </row>
    <row r="2" spans="1:5">
      <c r="B2" s="2" t="s">
        <v>1117</v>
      </c>
      <c r="C2" s="2" t="s">
        <v>859</v>
      </c>
      <c r="D2" s="2" t="s">
        <v>860</v>
      </c>
      <c r="E2" s="2" t="s">
        <v>1118</v>
      </c>
    </row>
    <row r="3" spans="1:5">
      <c r="A3" s="3" t="s">
        <v>1119</v>
      </c>
    </row>
    <row r="4" spans="1:5">
      <c r="A4" s="4" t="s">
        <v>1120</v>
      </c>
      <c r="C4" s="4" t="s">
        <v>873</v>
      </c>
    </row>
    <row r="5" spans="1:5">
      <c r="A5" s="4" t="s">
        <v>1121</v>
      </c>
      <c r="B5" s="4" t="s">
        <v>1122</v>
      </c>
    </row>
    <row r="6" spans="1:5">
      <c r="A6" s="4" t="s">
        <v>1123</v>
      </c>
      <c r="B6" s="6" t="n">
        <v>35900000000</v>
      </c>
      <c r="C6" s="6" t="n">
        <v>34700000000</v>
      </c>
    </row>
    <row r="7" spans="1:5">
      <c r="A7" s="4" t="s">
        <v>1124</v>
      </c>
      <c r="B7" s="5" t="n">
        <v>69000000000</v>
      </c>
      <c r="C7" s="5" t="n">
        <v>67700000000</v>
      </c>
    </row>
    <row r="8" spans="1:5">
      <c r="A8" s="4" t="s">
        <v>125</v>
      </c>
      <c r="B8" s="6" t="n">
        <v>33125000000</v>
      </c>
      <c r="C8" s="5" t="n">
        <v>33045000000</v>
      </c>
    </row>
    <row r="9" spans="1:5">
      <c r="A9" s="4" t="s">
        <v>1125</v>
      </c>
      <c r="B9" s="4" t="s">
        <v>1126</v>
      </c>
    </row>
    <row r="10" spans="1:5">
      <c r="A10" s="4" t="s">
        <v>1127</v>
      </c>
      <c r="B10" s="4" t="s">
        <v>1128</v>
      </c>
    </row>
    <row r="11" spans="1:5">
      <c r="A11" s="4" t="s">
        <v>1129</v>
      </c>
      <c r="B11" s="6" t="n">
        <v>45000000</v>
      </c>
    </row>
    <row r="12" spans="1:5">
      <c r="A12" s="4" t="s">
        <v>1130</v>
      </c>
      <c r="B12" s="4" t="s">
        <v>1128</v>
      </c>
    </row>
    <row r="13" spans="1:5">
      <c r="A13" s="4" t="s">
        <v>1131</v>
      </c>
      <c r="B13" s="6" t="n">
        <v>12800000</v>
      </c>
      <c r="C13" s="5" t="n">
        <v>17200000</v>
      </c>
    </row>
    <row r="14" spans="1:5">
      <c r="A14" s="4" t="s">
        <v>1132</v>
      </c>
      <c r="B14" s="6" t="n">
        <v>1000000</v>
      </c>
    </row>
    <row r="15" spans="1:5">
      <c r="A15" s="4" t="s">
        <v>1133</v>
      </c>
      <c r="B15" s="5" t="n">
        <v>3</v>
      </c>
    </row>
    <row r="16" spans="1:5">
      <c r="A16" s="4" t="s">
        <v>132</v>
      </c>
      <c r="B16" s="6" t="n">
        <v>64350000000</v>
      </c>
      <c r="C16" s="5" t="n">
        <v>61225000000</v>
      </c>
    </row>
    <row r="17" spans="1:5">
      <c r="A17" s="4" t="s">
        <v>1134</v>
      </c>
      <c r="B17" s="5" t="n">
        <v>4123000000</v>
      </c>
    </row>
    <row r="18" spans="1:5">
      <c r="A18" s="4" t="s">
        <v>1135</v>
      </c>
      <c r="B18" s="5" t="n">
        <v>890000000</v>
      </c>
    </row>
    <row r="19" spans="1:5">
      <c r="A19" s="4" t="s">
        <v>1136</v>
      </c>
      <c r="B19" s="6" t="n">
        <v>61000000</v>
      </c>
    </row>
    <row r="20" spans="1:5">
      <c r="A20" s="4" t="s">
        <v>1137</v>
      </c>
      <c r="B20" s="4" t="s">
        <v>1138</v>
      </c>
    </row>
    <row r="21" spans="1:5">
      <c r="A21" s="4" t="s">
        <v>1139</v>
      </c>
      <c r="C21" s="5" t="n">
        <v>3335000000</v>
      </c>
      <c r="D21" s="6" t="n">
        <v>1403000000</v>
      </c>
    </row>
    <row r="22" spans="1:5">
      <c r="A22" s="4" t="s">
        <v>802</v>
      </c>
      <c r="B22" s="6" t="n">
        <v>4247000000</v>
      </c>
      <c r="C22" s="5" t="n">
        <v>4223000000</v>
      </c>
    </row>
    <row r="23" spans="1:5">
      <c r="A23" s="4" t="s">
        <v>1140</v>
      </c>
      <c r="B23" s="5" t="n">
        <v>2884000000</v>
      </c>
      <c r="C23" s="5" t="n">
        <v>3931000000</v>
      </c>
    </row>
    <row r="24" spans="1:5">
      <c r="A24" s="4" t="s">
        <v>1141</v>
      </c>
      <c r="B24" s="6" t="n">
        <v>94</v>
      </c>
      <c r="C24" s="6" t="n">
        <v>79</v>
      </c>
    </row>
    <row r="25" spans="1:5">
      <c r="A25" s="4" t="s">
        <v>1142</v>
      </c>
      <c r="B25" s="4" t="s">
        <v>1143</v>
      </c>
      <c r="C25" s="4" t="s">
        <v>1144</v>
      </c>
    </row>
    <row r="26" spans="1:5">
      <c r="A26" s="4" t="s">
        <v>1145</v>
      </c>
      <c r="B26" s="6" t="n">
        <v>30270000000</v>
      </c>
      <c r="C26" s="6" t="n">
        <v>9706000000</v>
      </c>
    </row>
    <row r="27" spans="1:5">
      <c r="A27" s="4" t="s">
        <v>1146</v>
      </c>
      <c r="B27" s="5" t="n">
        <v>1073000000</v>
      </c>
      <c r="C27" s="5" t="n">
        <v>59000000</v>
      </c>
    </row>
    <row r="28" spans="1:5">
      <c r="A28" s="4" t="s">
        <v>1147</v>
      </c>
      <c r="B28" s="5" t="n">
        <v>1073000000</v>
      </c>
      <c r="C28" s="5" t="n">
        <v>24000000</v>
      </c>
    </row>
    <row r="29" spans="1:5">
      <c r="A29" s="4" t="s">
        <v>1148</v>
      </c>
      <c r="B29" s="5" t="n">
        <v>207000000</v>
      </c>
      <c r="D29" s="6" t="n">
        <v>380000000</v>
      </c>
    </row>
    <row r="30" spans="1:5">
      <c r="A30" s="4" t="s">
        <v>1149</v>
      </c>
      <c r="B30" s="5" t="n">
        <v>0</v>
      </c>
    </row>
    <row r="31" spans="1:5">
      <c r="A31" s="4" t="s">
        <v>1150</v>
      </c>
      <c r="B31" s="5" t="n">
        <v>0</v>
      </c>
    </row>
    <row r="32" spans="1:5">
      <c r="A32" s="4" t="s">
        <v>1151</v>
      </c>
      <c r="B32" s="6" t="n">
        <v>267000000</v>
      </c>
    </row>
    <row r="33" spans="1:5">
      <c r="A33" s="4" t="s">
        <v>1152</v>
      </c>
    </row>
    <row r="34" spans="1:5">
      <c r="A34" s="3" t="s">
        <v>1119</v>
      </c>
    </row>
    <row r="35" spans="1:5">
      <c r="A35" s="4" t="s">
        <v>1153</v>
      </c>
      <c r="E35" s="11" t="n">
        <v>250</v>
      </c>
    </row>
    <row r="36" spans="1:5">
      <c r="A36" s="4" t="s">
        <v>1154</v>
      </c>
    </row>
    <row r="37" spans="1:5">
      <c r="A37" s="3" t="s">
        <v>1119</v>
      </c>
    </row>
    <row r="38" spans="1:5">
      <c r="A38" s="4" t="s">
        <v>1155</v>
      </c>
      <c r="B38" s="4" t="s">
        <v>1156</v>
      </c>
    </row>
    <row r="39" spans="1:5">
      <c r="A39" s="4" t="s">
        <v>1157</v>
      </c>
      <c r="B39" s="12" t="n">
        <v>0.25</v>
      </c>
    </row>
    <row r="40" spans="1:5">
      <c r="A40" s="4" t="s">
        <v>1158</v>
      </c>
      <c r="B40" s="6" t="n">
        <v>175000000</v>
      </c>
    </row>
    <row r="41" spans="1:5">
      <c r="A41" s="4" t="s">
        <v>1159</v>
      </c>
      <c r="B41" s="5" t="n">
        <v>-400000000</v>
      </c>
    </row>
    <row r="42" spans="1:5">
      <c r="A42" s="4" t="s">
        <v>1160</v>
      </c>
      <c r="B42" s="5" t="n">
        <v>-200000000</v>
      </c>
    </row>
    <row r="43" spans="1:5">
      <c r="A43" s="4" t="s">
        <v>1161</v>
      </c>
    </row>
    <row r="44" spans="1:5">
      <c r="A44" s="3" t="s">
        <v>1119</v>
      </c>
    </row>
    <row r="45" spans="1:5">
      <c r="A45" s="4" t="s">
        <v>1151</v>
      </c>
      <c r="B45" s="5" t="n">
        <v>2500000000</v>
      </c>
      <c r="C45" s="5" t="n">
        <v>2100000000</v>
      </c>
    </row>
    <row r="46" spans="1:5">
      <c r="A46" s="4" t="s">
        <v>1162</v>
      </c>
    </row>
    <row r="47" spans="1:5">
      <c r="A47" s="3" t="s">
        <v>1119</v>
      </c>
    </row>
    <row r="48" spans="1:5">
      <c r="A48" s="4" t="s">
        <v>1163</v>
      </c>
      <c r="B48" s="5" t="n">
        <v>500000000</v>
      </c>
      <c r="C48" s="5" t="n">
        <v>1400000000</v>
      </c>
    </row>
    <row r="49" spans="1:5">
      <c r="A49" s="4" t="s">
        <v>1164</v>
      </c>
      <c r="B49" s="5" t="n">
        <v>100000000</v>
      </c>
      <c r="C49" s="5" t="n">
        <v>100000000</v>
      </c>
    </row>
    <row r="50" spans="1:5">
      <c r="A50" s="4" t="s">
        <v>1165</v>
      </c>
      <c r="B50" s="5" t="n">
        <v>400000000</v>
      </c>
      <c r="C50" s="5" t="n">
        <v>1300000000</v>
      </c>
    </row>
    <row r="51" spans="1:5">
      <c r="A51" s="4" t="s">
        <v>1166</v>
      </c>
      <c r="B51" s="5" t="n">
        <v>1000000000</v>
      </c>
      <c r="C51" s="5" t="n">
        <v>1000000000</v>
      </c>
    </row>
    <row r="52" spans="1:5">
      <c r="A52" s="4" t="s">
        <v>1167</v>
      </c>
      <c r="B52" s="5" t="n">
        <v>100000000</v>
      </c>
      <c r="C52" s="5" t="n">
        <v>100000000</v>
      </c>
    </row>
    <row r="53" spans="1:5">
      <c r="A53" s="4" t="s">
        <v>1168</v>
      </c>
      <c r="B53" s="6" t="n">
        <v>900000000</v>
      </c>
      <c r="C53" s="6" t="n">
        <v>900000000</v>
      </c>
    </row>
    <row r="54" spans="1:5">
      <c r="A54" s="4" t="s">
        <v>731</v>
      </c>
    </row>
    <row r="55" spans="1:5">
      <c r="A55" s="3" t="s">
        <v>1119</v>
      </c>
    </row>
    <row r="56" spans="1:5">
      <c r="A56" s="4" t="s">
        <v>1169</v>
      </c>
      <c r="B56" s="4" t="s">
        <v>1170</v>
      </c>
      <c r="C56" s="4" t="s">
        <v>1171</v>
      </c>
    </row>
    <row r="57" spans="1:5">
      <c r="A57" s="4" t="s">
        <v>711</v>
      </c>
    </row>
    <row r="58" spans="1:5">
      <c r="A58" s="3" t="s">
        <v>1119</v>
      </c>
    </row>
    <row r="59" spans="1:5">
      <c r="A59" s="4" t="s">
        <v>1169</v>
      </c>
      <c r="B59" s="4" t="s">
        <v>1172</v>
      </c>
      <c r="C59" s="4" t="s">
        <v>1173</v>
      </c>
    </row>
    <row r="60" spans="1:5">
      <c r="A60" s="4" t="s">
        <v>1174</v>
      </c>
    </row>
    <row r="61" spans="1:5">
      <c r="A61" s="3" t="s">
        <v>1119</v>
      </c>
    </row>
    <row r="62" spans="1:5">
      <c r="A62" s="4" t="s">
        <v>102</v>
      </c>
      <c r="B62" s="6" t="n">
        <v>100000000</v>
      </c>
      <c r="C62" s="6" t="n">
        <v>5000000000</v>
      </c>
    </row>
    <row r="63" spans="1:5">
      <c r="A63" s="4" t="s">
        <v>1175</v>
      </c>
    </row>
    <row r="64" spans="1:5">
      <c r="A64" s="3" t="s">
        <v>1119</v>
      </c>
    </row>
    <row r="65" spans="1:5">
      <c r="A65" s="4" t="s">
        <v>1176</v>
      </c>
      <c r="B65" s="5" t="n">
        <v>400000000</v>
      </c>
      <c r="C65" s="5" t="n">
        <v>1300000000</v>
      </c>
    </row>
    <row r="66" spans="1:5">
      <c r="A66" s="4" t="s">
        <v>1177</v>
      </c>
    </row>
    <row r="67" spans="1:5">
      <c r="A67" s="3" t="s">
        <v>1119</v>
      </c>
    </row>
    <row r="68" spans="1:5">
      <c r="A68" s="4" t="s">
        <v>1163</v>
      </c>
      <c r="B68" s="5" t="n">
        <v>500000000</v>
      </c>
      <c r="C68" s="5" t="n">
        <v>1400000000</v>
      </c>
    </row>
    <row r="69" spans="1:5">
      <c r="A69" s="4" t="s">
        <v>1166</v>
      </c>
      <c r="B69" s="6" t="n">
        <v>1000000000</v>
      </c>
      <c r="C69" s="6" t="n">
        <v>1100000000</v>
      </c>
    </row>
    <row r="70" spans="1:5">
      <c r="A70" s="4" t="s">
        <v>1178</v>
      </c>
    </row>
    <row r="71" spans="1:5">
      <c r="A71" s="3" t="s">
        <v>1119</v>
      </c>
    </row>
    <row r="72" spans="1:5">
      <c r="A72" s="4" t="s">
        <v>1179</v>
      </c>
      <c r="B72" s="4" t="s">
        <v>1180</v>
      </c>
    </row>
    <row r="73" spans="1:5">
      <c r="A73" s="4" t="s">
        <v>1181</v>
      </c>
    </row>
    <row r="74" spans="1:5">
      <c r="A74" s="3" t="s">
        <v>1119</v>
      </c>
    </row>
    <row r="75" spans="1:5">
      <c r="A75" s="4" t="s">
        <v>1179</v>
      </c>
      <c r="B75" s="4" t="s">
        <v>1182</v>
      </c>
    </row>
    <row r="76" spans="1:5">
      <c r="A76" s="4" t="s">
        <v>1183</v>
      </c>
    </row>
    <row r="77" spans="1:5">
      <c r="A77" s="3" t="s">
        <v>1119</v>
      </c>
    </row>
    <row r="78" spans="1:5">
      <c r="A78" s="4" t="s">
        <v>1132</v>
      </c>
      <c r="B78" s="6" t="n">
        <v>-7000000</v>
      </c>
    </row>
    <row r="79" spans="1:5">
      <c r="A79" s="4" t="s">
        <v>1184</v>
      </c>
    </row>
    <row r="80" spans="1:5">
      <c r="A80" s="3" t="s">
        <v>1119</v>
      </c>
    </row>
    <row r="81" spans="1:5">
      <c r="A81" s="4" t="s">
        <v>1132</v>
      </c>
      <c r="B81" s="6" t="n">
        <v>7000000</v>
      </c>
    </row>
    <row r="82" spans="1:5">
      <c r="A82" s="4" t="s">
        <v>1185</v>
      </c>
    </row>
    <row r="83" spans="1:5">
      <c r="A83" s="3" t="s">
        <v>1119</v>
      </c>
    </row>
    <row r="84" spans="1:5">
      <c r="A84" s="4" t="s">
        <v>1186</v>
      </c>
      <c r="B84" s="4" t="s">
        <v>1187</v>
      </c>
    </row>
    <row r="85" spans="1:5">
      <c r="A85" s="4" t="s">
        <v>560</v>
      </c>
    </row>
    <row r="86" spans="1:5">
      <c r="A86" s="3" t="s">
        <v>1119</v>
      </c>
    </row>
    <row r="87" spans="1:5">
      <c r="A87" s="4" t="s">
        <v>1188</v>
      </c>
      <c r="B87" s="4" t="s">
        <v>1189</v>
      </c>
    </row>
    <row r="88" spans="1:5">
      <c r="A88" s="4" t="s">
        <v>567</v>
      </c>
    </row>
    <row r="89" spans="1:5">
      <c r="A89" s="3" t="s">
        <v>1119</v>
      </c>
    </row>
    <row r="90" spans="1:5">
      <c r="A90" s="4" t="s">
        <v>1188</v>
      </c>
      <c r="B90" s="4" t="s">
        <v>1190</v>
      </c>
    </row>
    <row r="91" spans="1:5">
      <c r="A91" s="4" t="s">
        <v>1191</v>
      </c>
    </row>
    <row r="92" spans="1:5">
      <c r="A92" s="3" t="s">
        <v>1119</v>
      </c>
    </row>
    <row r="93" spans="1:5">
      <c r="A93" s="4" t="s">
        <v>1132</v>
      </c>
      <c r="B93" s="6" t="n">
        <v>10000000</v>
      </c>
    </row>
    <row r="94" spans="1:5">
      <c r="A94" s="4" t="s">
        <v>1192</v>
      </c>
    </row>
    <row r="95" spans="1:5">
      <c r="A95" s="3" t="s">
        <v>1119</v>
      </c>
    </row>
    <row r="96" spans="1:5">
      <c r="A96" s="4" t="s">
        <v>1132</v>
      </c>
      <c r="B96" s="6" t="n">
        <v>181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3</v>
      </c>
      <c r="B1" s="2" t="s">
        <v>1</v>
      </c>
    </row>
    <row r="2" spans="1:5">
      <c r="B2" s="2" t="s">
        <v>34</v>
      </c>
      <c r="C2" s="2" t="s">
        <v>35</v>
      </c>
      <c r="D2" s="2" t="s">
        <v>36</v>
      </c>
      <c r="E2" s="2" t="s">
        <v>572</v>
      </c>
    </row>
    <row r="3" spans="1:5">
      <c r="A3" s="3" t="s">
        <v>1194</v>
      </c>
    </row>
    <row r="4" spans="1:5">
      <c r="A4" s="4" t="s">
        <v>1195</v>
      </c>
      <c r="B4" s="6" t="n">
        <v>87770</v>
      </c>
      <c r="C4" s="6" t="n">
        <v>97571</v>
      </c>
      <c r="D4" s="6" t="n">
        <v>135257</v>
      </c>
      <c r="E4" s="6" t="n">
        <v>143013</v>
      </c>
    </row>
    <row r="5" spans="1:5">
      <c r="A5" s="4" t="s">
        <v>1196</v>
      </c>
      <c r="B5" s="4" t="s">
        <v>1197</v>
      </c>
      <c r="C5" s="4" t="s">
        <v>1198</v>
      </c>
    </row>
    <row r="6" spans="1:5">
      <c r="A6" s="4" t="s">
        <v>1199</v>
      </c>
      <c r="B6" s="6" t="n">
        <v>3000</v>
      </c>
      <c r="C6" s="6" t="n">
        <v>5100</v>
      </c>
    </row>
    <row r="7" spans="1:5">
      <c r="A7" s="4" t="s">
        <v>1200</v>
      </c>
      <c r="B7" s="5" t="n">
        <v>35900</v>
      </c>
      <c r="C7" s="5" t="n">
        <v>34700</v>
      </c>
    </row>
    <row r="8" spans="1:5">
      <c r="A8" s="4" t="s">
        <v>109</v>
      </c>
      <c r="B8" s="6" t="n">
        <v>28720</v>
      </c>
      <c r="C8" s="6" t="n">
        <v>25009</v>
      </c>
      <c r="D8" s="6" t="n">
        <v>23723</v>
      </c>
    </row>
    <row r="9" spans="1:5">
      <c r="A9" s="4" t="s">
        <v>1201</v>
      </c>
    </row>
    <row r="10" spans="1:5">
      <c r="A10" s="3" t="s">
        <v>1194</v>
      </c>
    </row>
    <row r="11" spans="1:5">
      <c r="A11" s="4" t="s">
        <v>1202</v>
      </c>
      <c r="B11" s="4" t="s">
        <v>1203</v>
      </c>
      <c r="C11" s="4" t="s">
        <v>1204</v>
      </c>
    </row>
    <row r="12" spans="1:5">
      <c r="A12" s="4" t="s">
        <v>1205</v>
      </c>
    </row>
    <row r="13" spans="1:5">
      <c r="A13" s="3" t="s">
        <v>1194</v>
      </c>
    </row>
    <row r="14" spans="1:5">
      <c r="A14" s="4" t="s">
        <v>1202</v>
      </c>
      <c r="B14" s="4" t="s">
        <v>1206</v>
      </c>
      <c r="C14" s="4" t="s">
        <v>120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4</v>
      </c>
    </row>
    <row r="3" spans="1:2">
      <c r="A3" s="3" t="s">
        <v>201</v>
      </c>
    </row>
    <row r="4" spans="1:2">
      <c r="A4" s="4" t="s">
        <v>209</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2"/>
  </cols>
  <sheetData>
    <row r="1" spans="1:2">
      <c r="A1" s="1" t="s">
        <v>1207</v>
      </c>
      <c r="B1" s="2" t="s">
        <v>1</v>
      </c>
    </row>
    <row r="2" spans="1:2">
      <c r="B2" s="2" t="s">
        <v>942</v>
      </c>
    </row>
    <row r="3" spans="1:2">
      <c r="A3" s="4" t="s">
        <v>1208</v>
      </c>
    </row>
    <row r="4" spans="1:2">
      <c r="A4" s="3" t="s">
        <v>1209</v>
      </c>
    </row>
    <row r="5" spans="1:2">
      <c r="A5" s="4" t="s">
        <v>1210</v>
      </c>
      <c r="B5" s="8" t="n">
        <v>59.9</v>
      </c>
    </row>
    <row r="6" spans="1:2">
      <c r="A6" s="4" t="s">
        <v>1211</v>
      </c>
      <c r="B6" s="5" t="n">
        <v>34</v>
      </c>
    </row>
    <row r="7" spans="1:2">
      <c r="A7" s="4" t="s">
        <v>1212</v>
      </c>
      <c r="B7" s="9" t="n">
        <v>93.90000000000001</v>
      </c>
    </row>
    <row r="8" spans="1:2">
      <c r="A8" s="4" t="s">
        <v>1213</v>
      </c>
      <c r="B8" s="9" t="n">
        <v>-3.8</v>
      </c>
    </row>
    <row r="9" spans="1:2">
      <c r="A9" s="4" t="s">
        <v>1214</v>
      </c>
      <c r="B9" s="9" t="n">
        <v>30.2</v>
      </c>
    </row>
    <row r="10" spans="1:2">
      <c r="A10" s="4" t="s">
        <v>1215</v>
      </c>
    </row>
    <row r="11" spans="1:2">
      <c r="A11" s="3" t="s">
        <v>1209</v>
      </c>
    </row>
    <row r="12" spans="1:2">
      <c r="A12" s="4" t="s">
        <v>1210</v>
      </c>
      <c r="B12" s="9" t="n">
        <v>23.8</v>
      </c>
    </row>
    <row r="13" spans="1:2">
      <c r="A13" s="4" t="s">
        <v>1211</v>
      </c>
      <c r="B13" s="9" t="n">
        <v>12.2</v>
      </c>
    </row>
    <row r="14" spans="1:2">
      <c r="A14" s="4" t="s">
        <v>1212</v>
      </c>
      <c r="B14" s="5" t="n">
        <v>36</v>
      </c>
    </row>
    <row r="15" spans="1:2">
      <c r="A15" s="4" t="s">
        <v>1213</v>
      </c>
      <c r="B15" s="9" t="n">
        <v>-4.2</v>
      </c>
    </row>
    <row r="16" spans="1:2">
      <c r="A16" s="4" t="s">
        <v>1214</v>
      </c>
      <c r="B16" s="5" t="n">
        <v>8</v>
      </c>
    </row>
    <row r="17" spans="1:2">
      <c r="A17" s="4" t="s">
        <v>1216</v>
      </c>
    </row>
    <row r="18" spans="1:2">
      <c r="A18" s="3" t="s">
        <v>1209</v>
      </c>
    </row>
    <row r="19" spans="1:2">
      <c r="A19" s="4" t="s">
        <v>1210</v>
      </c>
      <c r="B19" s="9" t="n">
        <v>12.4</v>
      </c>
    </row>
    <row r="20" spans="1:2">
      <c r="A20" s="4" t="s">
        <v>1211</v>
      </c>
      <c r="B20" s="5" t="n">
        <v>0</v>
      </c>
    </row>
    <row r="21" spans="1:2">
      <c r="A21" s="4" t="s">
        <v>1212</v>
      </c>
      <c r="B21" s="9" t="n">
        <v>12.4</v>
      </c>
    </row>
    <row r="22" spans="1:2">
      <c r="A22" s="4" t="s">
        <v>1213</v>
      </c>
      <c r="B22" s="9" t="n">
        <v>-7.7</v>
      </c>
    </row>
    <row r="23" spans="1:2">
      <c r="A23" s="4" t="s">
        <v>1214</v>
      </c>
      <c r="B23" s="9" t="n">
        <v>-7.7</v>
      </c>
    </row>
    <row r="24" spans="1:2">
      <c r="A24" s="4" t="s">
        <v>1217</v>
      </c>
    </row>
    <row r="25" spans="1:2">
      <c r="A25" s="3" t="s">
        <v>1209</v>
      </c>
    </row>
    <row r="26" spans="1:2">
      <c r="A26" s="4" t="s">
        <v>1210</v>
      </c>
      <c r="B26" s="9" t="n">
        <v>8.9</v>
      </c>
    </row>
    <row r="27" spans="1:2">
      <c r="A27" s="4" t="s">
        <v>1211</v>
      </c>
      <c r="B27" s="9" t="n">
        <v>-0.1</v>
      </c>
    </row>
    <row r="28" spans="1:2">
      <c r="A28" s="4" t="s">
        <v>1212</v>
      </c>
      <c r="B28" s="9" t="n">
        <v>8.800000000000001</v>
      </c>
    </row>
    <row r="29" spans="1:2">
      <c r="A29" s="4" t="s">
        <v>1213</v>
      </c>
      <c r="B29" s="5" t="n">
        <v>-1</v>
      </c>
    </row>
    <row r="30" spans="1:2">
      <c r="A30" s="4" t="s">
        <v>1214</v>
      </c>
      <c r="B30" s="9" t="n">
        <v>-1.1</v>
      </c>
    </row>
    <row r="31" spans="1:2">
      <c r="A31" s="4" t="s">
        <v>1218</v>
      </c>
    </row>
    <row r="32" spans="1:2">
      <c r="A32" s="3" t="s">
        <v>1209</v>
      </c>
    </row>
    <row r="33" spans="1:2">
      <c r="A33" s="4" t="s">
        <v>1210</v>
      </c>
      <c r="B33" s="9" t="n">
        <v>7.3</v>
      </c>
    </row>
    <row r="34" spans="1:2">
      <c r="A34" s="4" t="s">
        <v>1211</v>
      </c>
      <c r="B34" s="9" t="n">
        <v>-0.4</v>
      </c>
    </row>
    <row r="35" spans="1:2">
      <c r="A35" s="4" t="s">
        <v>1212</v>
      </c>
      <c r="B35" s="9" t="n">
        <v>6.9</v>
      </c>
    </row>
    <row r="36" spans="1:2">
      <c r="A36" s="4" t="s">
        <v>1213</v>
      </c>
      <c r="B36" s="9" t="n">
        <v>3.7</v>
      </c>
    </row>
    <row r="37" spans="1:2">
      <c r="A37" s="4" t="s">
        <v>1214</v>
      </c>
      <c r="B37" s="9" t="n">
        <v>3.3</v>
      </c>
    </row>
    <row r="38" spans="1:2">
      <c r="A38" s="4" t="s">
        <v>1219</v>
      </c>
    </row>
    <row r="39" spans="1:2">
      <c r="A39" s="3" t="s">
        <v>1209</v>
      </c>
    </row>
    <row r="40" spans="1:2">
      <c r="A40" s="4" t="s">
        <v>1210</v>
      </c>
      <c r="B40" s="9" t="n">
        <v>6.8</v>
      </c>
    </row>
    <row r="41" spans="1:2">
      <c r="A41" s="4" t="s">
        <v>1211</v>
      </c>
      <c r="B41" s="5" t="n">
        <v>0</v>
      </c>
    </row>
    <row r="42" spans="1:2">
      <c r="A42" s="4" t="s">
        <v>1212</v>
      </c>
      <c r="B42" s="9" t="n">
        <v>6.8</v>
      </c>
    </row>
    <row r="43" spans="1:2">
      <c r="A43" s="4" t="s">
        <v>1213</v>
      </c>
      <c r="B43" s="9" t="n">
        <v>4.4</v>
      </c>
    </row>
    <row r="44" spans="1:2">
      <c r="A44" s="4" t="s">
        <v>1214</v>
      </c>
      <c r="B44" s="9" t="n">
        <v>4.4</v>
      </c>
    </row>
    <row r="45" spans="1:2">
      <c r="A45" s="4" t="s">
        <v>1220</v>
      </c>
    </row>
    <row r="46" spans="1:2">
      <c r="A46" s="3" t="s">
        <v>1209</v>
      </c>
    </row>
    <row r="47" spans="1:2">
      <c r="A47" s="4" t="s">
        <v>1210</v>
      </c>
      <c r="B47" s="9" t="n">
        <v>6.8</v>
      </c>
    </row>
    <row r="48" spans="1:2">
      <c r="A48" s="4" t="s">
        <v>1211</v>
      </c>
      <c r="B48" s="5" t="n">
        <v>0</v>
      </c>
    </row>
    <row r="49" spans="1:2">
      <c r="A49" s="4" t="s">
        <v>1212</v>
      </c>
      <c r="B49" s="9" t="n">
        <v>6.8</v>
      </c>
    </row>
    <row r="50" spans="1:2">
      <c r="A50" s="4" t="s">
        <v>1213</v>
      </c>
      <c r="B50" s="9" t="n">
        <v>0.8</v>
      </c>
    </row>
    <row r="51" spans="1:2">
      <c r="A51" s="4" t="s">
        <v>1214</v>
      </c>
      <c r="B51" s="9" t="n">
        <v>0.8</v>
      </c>
    </row>
    <row r="52" spans="1:2">
      <c r="A52" s="4" t="s">
        <v>1221</v>
      </c>
    </row>
    <row r="53" spans="1:2">
      <c r="A53" s="3" t="s">
        <v>1209</v>
      </c>
    </row>
    <row r="54" spans="1:2">
      <c r="A54" s="4" t="s">
        <v>1210</v>
      </c>
      <c r="B54" s="9" t="n">
        <v>5.3</v>
      </c>
    </row>
    <row r="55" spans="1:2">
      <c r="A55" s="4" t="s">
        <v>1211</v>
      </c>
      <c r="B55" s="9" t="n">
        <v>0.6</v>
      </c>
    </row>
    <row r="56" spans="1:2">
      <c r="A56" s="4" t="s">
        <v>1212</v>
      </c>
      <c r="B56" s="9" t="n">
        <v>5.9</v>
      </c>
    </row>
    <row r="57" spans="1:2">
      <c r="A57" s="4" t="s">
        <v>1213</v>
      </c>
      <c r="B57" s="9" t="n">
        <v>2.1</v>
      </c>
    </row>
    <row r="58" spans="1:2">
      <c r="A58" s="4" t="s">
        <v>1214</v>
      </c>
      <c r="B58" s="9" t="n">
        <v>2.7</v>
      </c>
    </row>
    <row r="59" spans="1:2">
      <c r="A59" s="4" t="s">
        <v>1222</v>
      </c>
    </row>
    <row r="60" spans="1:2">
      <c r="A60" s="3" t="s">
        <v>1209</v>
      </c>
    </row>
    <row r="61" spans="1:2">
      <c r="A61" s="4" t="s">
        <v>1210</v>
      </c>
      <c r="B61" s="9" t="n">
        <v>6.1</v>
      </c>
    </row>
    <row r="62" spans="1:2">
      <c r="A62" s="4" t="s">
        <v>1211</v>
      </c>
      <c r="B62" s="5" t="n">
        <v>-1</v>
      </c>
    </row>
    <row r="63" spans="1:2">
      <c r="A63" s="4" t="s">
        <v>1212</v>
      </c>
      <c r="B63" s="9" t="n">
        <v>5.1</v>
      </c>
    </row>
    <row r="64" spans="1:2">
      <c r="A64" s="4" t="s">
        <v>1213</v>
      </c>
      <c r="B64" s="9" t="n">
        <v>1.3</v>
      </c>
    </row>
    <row r="65" spans="1:2">
      <c r="A65" s="4" t="s">
        <v>1214</v>
      </c>
      <c r="B65" s="8" t="n">
        <v>0.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2"/>
  </cols>
  <sheetData>
    <row r="1" spans="1:2">
      <c r="A1" s="1" t="s">
        <v>1223</v>
      </c>
      <c r="B1" s="2" t="s">
        <v>1</v>
      </c>
    </row>
    <row r="2" spans="1:2">
      <c r="B2" s="2" t="s">
        <v>942</v>
      </c>
    </row>
    <row r="3" spans="1:2">
      <c r="A3" s="3" t="s">
        <v>1119</v>
      </c>
    </row>
    <row r="4" spans="1:2">
      <c r="A4" s="4" t="s">
        <v>1132</v>
      </c>
      <c r="B4" s="6" t="n">
        <v>1</v>
      </c>
    </row>
    <row r="5" spans="1:2">
      <c r="A5" s="4" t="s">
        <v>1183</v>
      </c>
    </row>
    <row r="6" spans="1:2">
      <c r="A6" s="3" t="s">
        <v>1119</v>
      </c>
    </row>
    <row r="7" spans="1:2">
      <c r="A7" s="4" t="s">
        <v>1132</v>
      </c>
      <c r="B7" s="5" t="n">
        <v>-7</v>
      </c>
    </row>
    <row r="8" spans="1:2">
      <c r="A8" s="4" t="s">
        <v>1184</v>
      </c>
    </row>
    <row r="9" spans="1:2">
      <c r="A9" s="3" t="s">
        <v>1119</v>
      </c>
    </row>
    <row r="10" spans="1:2">
      <c r="A10" s="4" t="s">
        <v>1132</v>
      </c>
      <c r="B10" s="5" t="n">
        <v>7</v>
      </c>
    </row>
    <row r="11" spans="1:2">
      <c r="A11" s="4" t="s">
        <v>1175</v>
      </c>
    </row>
    <row r="12" spans="1:2">
      <c r="A12" s="3" t="s">
        <v>1119</v>
      </c>
    </row>
    <row r="13" spans="1:2">
      <c r="A13" s="4" t="s">
        <v>1132</v>
      </c>
      <c r="B13" s="5" t="n">
        <v>1</v>
      </c>
    </row>
    <row r="14" spans="1:2">
      <c r="A14" s="4" t="s">
        <v>1224</v>
      </c>
    </row>
    <row r="15" spans="1:2">
      <c r="A15" s="3" t="s">
        <v>1119</v>
      </c>
    </row>
    <row r="16" spans="1:2">
      <c r="A16" s="4" t="s">
        <v>1132</v>
      </c>
      <c r="B16" s="5" t="n">
        <v>0</v>
      </c>
    </row>
    <row r="17" spans="1:2">
      <c r="A17" s="4" t="s">
        <v>1225</v>
      </c>
    </row>
    <row r="18" spans="1:2">
      <c r="A18" s="3" t="s">
        <v>1119</v>
      </c>
    </row>
    <row r="19" spans="1:2">
      <c r="A19" s="4" t="s">
        <v>1132</v>
      </c>
      <c r="B19" s="5" t="n">
        <v>0</v>
      </c>
    </row>
    <row r="20" spans="1:2">
      <c r="A20" s="4" t="s">
        <v>1226</v>
      </c>
    </row>
    <row r="21" spans="1:2">
      <c r="A21" s="3" t="s">
        <v>1119</v>
      </c>
    </row>
    <row r="22" spans="1:2">
      <c r="A22" s="4" t="s">
        <v>1132</v>
      </c>
      <c r="B22" s="5" t="n">
        <v>0</v>
      </c>
    </row>
    <row r="23" spans="1:2">
      <c r="A23" s="4" t="s">
        <v>1227</v>
      </c>
    </row>
    <row r="24" spans="1:2">
      <c r="A24" s="3" t="s">
        <v>1119</v>
      </c>
    </row>
    <row r="25" spans="1:2">
      <c r="A25" s="4" t="s">
        <v>1132</v>
      </c>
      <c r="B25" s="5" t="n">
        <v>0</v>
      </c>
    </row>
    <row r="26" spans="1:2">
      <c r="A26" s="4" t="s">
        <v>1228</v>
      </c>
    </row>
    <row r="27" spans="1:2">
      <c r="A27" s="3" t="s">
        <v>1119</v>
      </c>
    </row>
    <row r="28" spans="1:2">
      <c r="A28" s="4" t="s">
        <v>1132</v>
      </c>
      <c r="B28" s="5" t="n">
        <v>1</v>
      </c>
    </row>
    <row r="29" spans="1:2">
      <c r="A29" s="4" t="s">
        <v>1229</v>
      </c>
    </row>
    <row r="30" spans="1:2">
      <c r="A30" s="3" t="s">
        <v>1119</v>
      </c>
    </row>
    <row r="31" spans="1:2">
      <c r="A31" s="4" t="s">
        <v>1132</v>
      </c>
      <c r="B31" s="5" t="n">
        <v>-3</v>
      </c>
    </row>
    <row r="32" spans="1:2">
      <c r="A32" s="4" t="s">
        <v>1230</v>
      </c>
    </row>
    <row r="33" spans="1:2">
      <c r="A33" s="3" t="s">
        <v>1119</v>
      </c>
    </row>
    <row r="34" spans="1:2">
      <c r="A34" s="4" t="s">
        <v>1132</v>
      </c>
      <c r="B34" s="5" t="n">
        <v>2</v>
      </c>
    </row>
    <row r="35" spans="1:2">
      <c r="A35" s="4" t="s">
        <v>1231</v>
      </c>
    </row>
    <row r="36" spans="1:2">
      <c r="A36" s="3" t="s">
        <v>1119</v>
      </c>
    </row>
    <row r="37" spans="1:2">
      <c r="A37" s="4" t="s">
        <v>1132</v>
      </c>
      <c r="B37" s="5" t="n">
        <v>2</v>
      </c>
    </row>
    <row r="38" spans="1:2">
      <c r="A38" s="4" t="s">
        <v>1232</v>
      </c>
    </row>
    <row r="39" spans="1:2">
      <c r="A39" s="3" t="s">
        <v>1119</v>
      </c>
    </row>
    <row r="40" spans="1:2">
      <c r="A40" s="4" t="s">
        <v>1132</v>
      </c>
      <c r="B40" s="5" t="n">
        <v>-1</v>
      </c>
    </row>
    <row r="41" spans="1:2">
      <c r="A41" s="4" t="s">
        <v>1233</v>
      </c>
    </row>
    <row r="42" spans="1:2">
      <c r="A42" s="3" t="s">
        <v>1119</v>
      </c>
    </row>
    <row r="43" spans="1:2">
      <c r="A43" s="4" t="s">
        <v>1132</v>
      </c>
      <c r="B43" s="5" t="n">
        <v>0</v>
      </c>
    </row>
    <row r="44" spans="1:2">
      <c r="A44" s="4" t="s">
        <v>1234</v>
      </c>
    </row>
    <row r="45" spans="1:2">
      <c r="A45" s="3" t="s">
        <v>1119</v>
      </c>
    </row>
    <row r="46" spans="1:2">
      <c r="A46" s="4" t="s">
        <v>1132</v>
      </c>
      <c r="B46" s="5" t="n">
        <v>0</v>
      </c>
    </row>
    <row r="47" spans="1:2">
      <c r="A47" s="4" t="s">
        <v>1235</v>
      </c>
    </row>
    <row r="48" spans="1:2">
      <c r="A48" s="3" t="s">
        <v>1119</v>
      </c>
    </row>
    <row r="49" spans="1:2">
      <c r="A49" s="4" t="s">
        <v>1132</v>
      </c>
      <c r="B49" s="5" t="n">
        <v>-1</v>
      </c>
    </row>
    <row r="50" spans="1:2">
      <c r="A50" s="4" t="s">
        <v>1236</v>
      </c>
    </row>
    <row r="51" spans="1:2">
      <c r="A51" s="3" t="s">
        <v>1119</v>
      </c>
    </row>
    <row r="52" spans="1:2">
      <c r="A52" s="4" t="s">
        <v>1132</v>
      </c>
      <c r="B52" s="5" t="n">
        <v>-3</v>
      </c>
    </row>
    <row r="53" spans="1:2">
      <c r="A53" s="4" t="s">
        <v>1237</v>
      </c>
    </row>
    <row r="54" spans="1:2">
      <c r="A54" s="3" t="s">
        <v>1119</v>
      </c>
    </row>
    <row r="55" spans="1:2">
      <c r="A55" s="4" t="s">
        <v>1132</v>
      </c>
      <c r="B55" s="5" t="n">
        <v>-3</v>
      </c>
    </row>
    <row r="56" spans="1:2">
      <c r="A56" s="4" t="s">
        <v>1238</v>
      </c>
    </row>
    <row r="57" spans="1:2">
      <c r="A57" s="3" t="s">
        <v>1119</v>
      </c>
    </row>
    <row r="58" spans="1:2">
      <c r="A58" s="4" t="s">
        <v>1132</v>
      </c>
      <c r="B58" s="5" t="n">
        <v>2</v>
      </c>
    </row>
    <row r="59" spans="1:2">
      <c r="A59" s="4" t="s">
        <v>1239</v>
      </c>
    </row>
    <row r="60" spans="1:2">
      <c r="A60" s="3" t="s">
        <v>1119</v>
      </c>
    </row>
    <row r="61" spans="1:2">
      <c r="A61" s="4" t="s">
        <v>1132</v>
      </c>
      <c r="B61" s="5" t="n">
        <v>-2</v>
      </c>
    </row>
    <row r="62" spans="1:2">
      <c r="A62" s="4" t="s">
        <v>949</v>
      </c>
    </row>
    <row r="63" spans="1:2">
      <c r="A63" s="3" t="s">
        <v>1119</v>
      </c>
    </row>
    <row r="64" spans="1:2">
      <c r="A64" s="4" t="s">
        <v>1132</v>
      </c>
      <c r="B64" s="5" t="n">
        <v>4</v>
      </c>
    </row>
    <row r="65" spans="1:2">
      <c r="A65" s="4" t="s">
        <v>1240</v>
      </c>
    </row>
    <row r="66" spans="1:2">
      <c r="A66" s="3" t="s">
        <v>1119</v>
      </c>
    </row>
    <row r="67" spans="1:2">
      <c r="A67" s="4" t="s">
        <v>1132</v>
      </c>
      <c r="B67" s="5" t="n">
        <v>-1</v>
      </c>
    </row>
    <row r="68" spans="1:2">
      <c r="A68" s="4" t="s">
        <v>1241</v>
      </c>
    </row>
    <row r="69" spans="1:2">
      <c r="A69" s="3" t="s">
        <v>1119</v>
      </c>
    </row>
    <row r="70" spans="1:2">
      <c r="A70" s="4" t="s">
        <v>1132</v>
      </c>
      <c r="B70" s="5" t="n">
        <v>3</v>
      </c>
    </row>
    <row r="71" spans="1:2">
      <c r="A71" s="4" t="s">
        <v>1242</v>
      </c>
    </row>
    <row r="72" spans="1:2">
      <c r="A72" s="3" t="s">
        <v>1119</v>
      </c>
    </row>
    <row r="73" spans="1:2">
      <c r="A73" s="4" t="s">
        <v>1132</v>
      </c>
      <c r="B73" s="6"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34</v>
      </c>
      <c r="C1" s="2" t="s">
        <v>35</v>
      </c>
    </row>
    <row r="2" spans="1:3">
      <c r="A2" s="3" t="s">
        <v>1244</v>
      </c>
    </row>
    <row r="3" spans="1:3">
      <c r="A3" s="4" t="s">
        <v>1245</v>
      </c>
      <c r="B3" s="6" t="n">
        <v>267</v>
      </c>
    </row>
    <row r="4" spans="1:3">
      <c r="A4" s="4" t="s">
        <v>1246</v>
      </c>
      <c r="B4" s="5" t="n">
        <v>592</v>
      </c>
    </row>
    <row r="5" spans="1:3">
      <c r="A5" s="4" t="s">
        <v>1247</v>
      </c>
    </row>
    <row r="6" spans="1:3">
      <c r="A6" s="3" t="s">
        <v>1244</v>
      </c>
    </row>
    <row r="7" spans="1:3">
      <c r="A7" s="4" t="s">
        <v>1245</v>
      </c>
      <c r="C7" s="6" t="n">
        <v>44</v>
      </c>
    </row>
    <row r="8" spans="1:3">
      <c r="A8" s="4" t="s">
        <v>1248</v>
      </c>
    </row>
    <row r="9" spans="1:3">
      <c r="A9" s="3" t="s">
        <v>1244</v>
      </c>
    </row>
    <row r="10" spans="1:3">
      <c r="A10" s="4" t="s">
        <v>1245</v>
      </c>
      <c r="C10" s="5" t="n">
        <v>1125</v>
      </c>
    </row>
    <row r="11" spans="1:3">
      <c r="A11" s="4" t="s">
        <v>1246</v>
      </c>
      <c r="C11" s="5" t="n">
        <v>689</v>
      </c>
    </row>
    <row r="12" spans="1:3">
      <c r="A12" s="4" t="s">
        <v>1249</v>
      </c>
    </row>
    <row r="13" spans="1:3">
      <c r="A13" s="3" t="s">
        <v>1244</v>
      </c>
    </row>
    <row r="14" spans="1:3">
      <c r="A14" s="4" t="s">
        <v>1245</v>
      </c>
      <c r="B14" s="5" t="n">
        <v>226</v>
      </c>
      <c r="C14" s="5" t="n">
        <v>130</v>
      </c>
    </row>
    <row r="15" spans="1:3">
      <c r="A15" s="4" t="s">
        <v>1246</v>
      </c>
      <c r="B15" s="5" t="n">
        <v>207</v>
      </c>
      <c r="C15" s="5" t="n">
        <v>542</v>
      </c>
    </row>
    <row r="16" spans="1:3">
      <c r="A16" s="4" t="s">
        <v>1250</v>
      </c>
    </row>
    <row r="17" spans="1:3">
      <c r="A17" s="3" t="s">
        <v>1244</v>
      </c>
    </row>
    <row r="18" spans="1:3">
      <c r="A18" s="4" t="s">
        <v>1245</v>
      </c>
      <c r="B18" s="5" t="n">
        <v>38</v>
      </c>
      <c r="C18" s="5" t="n">
        <v>215</v>
      </c>
    </row>
    <row r="19" spans="1:3">
      <c r="A19" s="4" t="s">
        <v>1246</v>
      </c>
      <c r="B19" s="5" t="n">
        <v>46</v>
      </c>
      <c r="C19" s="5" t="n">
        <v>147</v>
      </c>
    </row>
    <row r="20" spans="1:3">
      <c r="A20" s="4" t="s">
        <v>1251</v>
      </c>
    </row>
    <row r="21" spans="1:3">
      <c r="A21" s="3" t="s">
        <v>1244</v>
      </c>
    </row>
    <row r="22" spans="1:3">
      <c r="A22" s="4" t="s">
        <v>1245</v>
      </c>
      <c r="C22" s="5" t="n">
        <v>25</v>
      </c>
    </row>
    <row r="23" spans="1:3">
      <c r="A23" s="4" t="s">
        <v>1246</v>
      </c>
      <c r="B23" s="5" t="n">
        <v>145</v>
      </c>
    </row>
    <row r="24" spans="1:3">
      <c r="A24" s="4" t="s">
        <v>1252</v>
      </c>
    </row>
    <row r="25" spans="1:3">
      <c r="A25" s="3" t="s">
        <v>1244</v>
      </c>
    </row>
    <row r="26" spans="1:3">
      <c r="A26" s="4" t="s">
        <v>1245</v>
      </c>
      <c r="B26" s="5" t="n">
        <v>3</v>
      </c>
      <c r="C26" s="5" t="n">
        <v>754</v>
      </c>
    </row>
    <row r="27" spans="1:3">
      <c r="A27" s="4" t="s">
        <v>1246</v>
      </c>
      <c r="B27" s="5" t="n">
        <v>194</v>
      </c>
    </row>
    <row r="28" spans="1:3">
      <c r="A28" s="4" t="s">
        <v>1253</v>
      </c>
    </row>
    <row r="29" spans="1:3">
      <c r="A29" s="3" t="s">
        <v>1244</v>
      </c>
    </row>
    <row r="30" spans="1:3">
      <c r="A30" s="4" t="s">
        <v>1245</v>
      </c>
      <c r="B30" s="5" t="n">
        <v>136</v>
      </c>
      <c r="C30" s="5" t="n">
        <v>168</v>
      </c>
    </row>
    <row r="31" spans="1:3">
      <c r="A31" s="4" t="s">
        <v>1246</v>
      </c>
      <c r="B31" s="5" t="n">
        <v>295</v>
      </c>
      <c r="C31" s="5" t="n">
        <v>237</v>
      </c>
    </row>
    <row r="32" spans="1:3">
      <c r="A32" s="4" t="s">
        <v>1254</v>
      </c>
    </row>
    <row r="33" spans="1:3">
      <c r="A33" s="3" t="s">
        <v>1244</v>
      </c>
    </row>
    <row r="34" spans="1:3">
      <c r="A34" s="4" t="s">
        <v>1245</v>
      </c>
      <c r="B34" s="5" t="n">
        <v>16</v>
      </c>
      <c r="C34" s="5" t="n">
        <v>10</v>
      </c>
    </row>
    <row r="35" spans="1:3">
      <c r="A35" s="4" t="s">
        <v>1246</v>
      </c>
      <c r="B35" s="5" t="n">
        <v>32</v>
      </c>
      <c r="C35" s="5" t="n">
        <v>35</v>
      </c>
    </row>
    <row r="36" spans="1:3">
      <c r="A36" s="4" t="s">
        <v>1255</v>
      </c>
    </row>
    <row r="37" spans="1:3">
      <c r="A37" s="3" t="s">
        <v>1244</v>
      </c>
    </row>
    <row r="38" spans="1:3">
      <c r="A38" s="4" t="s">
        <v>1245</v>
      </c>
      <c r="B38" s="5" t="n">
        <v>8</v>
      </c>
      <c r="C38" s="5" t="n">
        <v>1</v>
      </c>
    </row>
    <row r="39" spans="1:3">
      <c r="A39" s="4" t="s">
        <v>1246</v>
      </c>
      <c r="B39" s="5" t="n">
        <v>15</v>
      </c>
    </row>
    <row r="40" spans="1:3">
      <c r="A40" s="4" t="s">
        <v>1256</v>
      </c>
    </row>
    <row r="41" spans="1:3">
      <c r="A41" s="3" t="s">
        <v>1244</v>
      </c>
    </row>
    <row r="42" spans="1:3">
      <c r="A42" s="4" t="s">
        <v>1245</v>
      </c>
      <c r="B42" s="5" t="n">
        <v>10</v>
      </c>
      <c r="C42" s="5" t="n">
        <v>34</v>
      </c>
    </row>
    <row r="43" spans="1:3">
      <c r="A43" s="4" t="s">
        <v>1246</v>
      </c>
      <c r="B43" s="5" t="n">
        <v>3</v>
      </c>
      <c r="C43" s="5" t="n">
        <v>105</v>
      </c>
    </row>
    <row r="44" spans="1:3">
      <c r="A44" s="4" t="s">
        <v>1257</v>
      </c>
    </row>
    <row r="45" spans="1:3">
      <c r="A45" s="3" t="s">
        <v>1244</v>
      </c>
    </row>
    <row r="46" spans="1:3">
      <c r="A46" s="4" t="s">
        <v>1245</v>
      </c>
      <c r="B46" s="5" t="n">
        <v>44</v>
      </c>
      <c r="C46" s="5" t="n">
        <v>83</v>
      </c>
    </row>
    <row r="47" spans="1:3">
      <c r="A47" s="4" t="s">
        <v>1246</v>
      </c>
      <c r="B47" s="5" t="n">
        <v>222</v>
      </c>
      <c r="C47" s="5" t="n">
        <v>54</v>
      </c>
    </row>
    <row r="48" spans="1:3">
      <c r="A48" s="4" t="s">
        <v>1258</v>
      </c>
    </row>
    <row r="49" spans="1:3">
      <c r="A49" s="3" t="s">
        <v>1244</v>
      </c>
    </row>
    <row r="50" spans="1:3">
      <c r="A50" s="4" t="s">
        <v>1245</v>
      </c>
      <c r="B50" s="5" t="n">
        <v>58</v>
      </c>
      <c r="C50" s="5" t="n">
        <v>39</v>
      </c>
    </row>
    <row r="51" spans="1:3">
      <c r="A51" s="4" t="s">
        <v>1246</v>
      </c>
      <c r="B51" s="6" t="n">
        <v>23</v>
      </c>
      <c r="C51" s="6" t="n">
        <v>4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34</v>
      </c>
      <c r="C1" s="2" t="s">
        <v>35</v>
      </c>
    </row>
    <row r="2" spans="1:3">
      <c r="A2" s="4" t="s">
        <v>1175</v>
      </c>
    </row>
    <row r="3" spans="1:3">
      <c r="A3" s="3" t="s">
        <v>1244</v>
      </c>
    </row>
    <row r="4" spans="1:3">
      <c r="A4" s="4" t="s">
        <v>84</v>
      </c>
      <c r="B4" s="6" t="n">
        <v>0</v>
      </c>
      <c r="C4" s="6" t="n">
        <v>8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34</v>
      </c>
      <c r="C2" s="2" t="s">
        <v>35</v>
      </c>
      <c r="D2" s="2" t="s">
        <v>36</v>
      </c>
    </row>
    <row r="3" spans="1:4">
      <c r="A3" s="3" t="s">
        <v>1261</v>
      </c>
    </row>
    <row r="4" spans="1:4">
      <c r="A4" s="4" t="s">
        <v>914</v>
      </c>
      <c r="B4" s="6" t="n">
        <v>3335</v>
      </c>
    </row>
    <row r="5" spans="1:4">
      <c r="A5" s="4" t="s">
        <v>1262</v>
      </c>
      <c r="B5" s="5" t="n">
        <v>1240</v>
      </c>
    </row>
    <row r="6" spans="1:4">
      <c r="A6" s="4" t="s">
        <v>1263</v>
      </c>
      <c r="B6" s="5" t="n">
        <v>4575</v>
      </c>
    </row>
    <row r="7" spans="1:4">
      <c r="A7" s="4" t="s">
        <v>1264</v>
      </c>
      <c r="B7" s="5" t="n">
        <v>420</v>
      </c>
      <c r="C7" s="6" t="n">
        <v>3649</v>
      </c>
      <c r="D7" s="6" t="n">
        <v>553</v>
      </c>
    </row>
    <row r="8" spans="1:4">
      <c r="A8" s="4" t="s">
        <v>1265</v>
      </c>
      <c r="B8" s="5" t="n">
        <v>-890</v>
      </c>
    </row>
    <row r="9" spans="1:4">
      <c r="A9" s="4" t="s">
        <v>846</v>
      </c>
      <c r="B9" s="5" t="n">
        <v>18</v>
      </c>
    </row>
    <row r="10" spans="1:4">
      <c r="A10" s="4" t="s">
        <v>956</v>
      </c>
      <c r="B10" s="6" t="n">
        <v>4123</v>
      </c>
      <c r="C10" s="6" t="n">
        <v>333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34</v>
      </c>
      <c r="C1" s="2" t="s">
        <v>35</v>
      </c>
    </row>
    <row r="2" spans="1:3">
      <c r="A2" s="3" t="s">
        <v>1267</v>
      </c>
    </row>
    <row r="3" spans="1:3">
      <c r="A3" s="4" t="s">
        <v>98</v>
      </c>
      <c r="B3" s="6" t="n">
        <v>4123</v>
      </c>
      <c r="C3" s="6" t="n">
        <v>3335</v>
      </c>
    </row>
    <row r="4" spans="1:3">
      <c r="A4" s="4" t="s">
        <v>1181</v>
      </c>
    </row>
    <row r="5" spans="1:3">
      <c r="A5" s="3" t="s">
        <v>1267</v>
      </c>
    </row>
    <row r="6" spans="1:3">
      <c r="A6" s="4" t="s">
        <v>98</v>
      </c>
      <c r="B6" s="6" t="n">
        <v>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2"/>
  </cols>
  <sheetData>
    <row r="1" spans="1:2">
      <c r="A1" s="1" t="s">
        <v>1268</v>
      </c>
      <c r="B1" s="2" t="s">
        <v>942</v>
      </c>
    </row>
    <row r="2" spans="1:2">
      <c r="A2" s="3" t="s">
        <v>1269</v>
      </c>
    </row>
    <row r="3" spans="1:2">
      <c r="A3" s="4" t="s">
        <v>1270</v>
      </c>
      <c r="B3" s="6" t="n">
        <v>10413</v>
      </c>
    </row>
    <row r="4" spans="1:2">
      <c r="A4" s="4" t="s">
        <v>1271</v>
      </c>
    </row>
    <row r="5" spans="1:2">
      <c r="A5" s="3" t="s">
        <v>1269</v>
      </c>
    </row>
    <row r="6" spans="1:2">
      <c r="A6" s="4" t="s">
        <v>1270</v>
      </c>
      <c r="B6" s="5" t="n">
        <v>2374</v>
      </c>
    </row>
    <row r="7" spans="1:2">
      <c r="A7" s="4" t="s">
        <v>1272</v>
      </c>
    </row>
    <row r="8" spans="1:2">
      <c r="A8" s="3" t="s">
        <v>1269</v>
      </c>
    </row>
    <row r="9" spans="1:2">
      <c r="A9" s="4" t="s">
        <v>1270</v>
      </c>
      <c r="B9" s="5" t="n">
        <v>4169</v>
      </c>
    </row>
    <row r="10" spans="1:2">
      <c r="A10" s="4" t="s">
        <v>1273</v>
      </c>
    </row>
    <row r="11" spans="1:2">
      <c r="A11" s="3" t="s">
        <v>1269</v>
      </c>
    </row>
    <row r="12" spans="1:2">
      <c r="A12" s="4" t="s">
        <v>1270</v>
      </c>
      <c r="B12" s="5" t="n">
        <v>3870</v>
      </c>
    </row>
    <row r="13" spans="1:2">
      <c r="A13" s="4" t="s">
        <v>1274</v>
      </c>
    </row>
    <row r="14" spans="1:2">
      <c r="A14" s="3" t="s">
        <v>1269</v>
      </c>
    </row>
    <row r="15" spans="1:2">
      <c r="A15" s="4" t="s">
        <v>1270</v>
      </c>
      <c r="B15" s="5" t="n">
        <v>3910</v>
      </c>
    </row>
    <row r="16" spans="1:2">
      <c r="A16" s="4" t="s">
        <v>1275</v>
      </c>
    </row>
    <row r="17" spans="1:2">
      <c r="A17" s="3" t="s">
        <v>1269</v>
      </c>
    </row>
    <row r="18" spans="1:2">
      <c r="A18" s="4" t="s">
        <v>1270</v>
      </c>
      <c r="B18" s="5" t="n">
        <v>1387</v>
      </c>
    </row>
    <row r="19" spans="1:2">
      <c r="A19" s="4" t="s">
        <v>1276</v>
      </c>
    </row>
    <row r="20" spans="1:2">
      <c r="A20" s="3" t="s">
        <v>1269</v>
      </c>
    </row>
    <row r="21" spans="1:2">
      <c r="A21" s="4" t="s">
        <v>1270</v>
      </c>
      <c r="B21" s="5" t="n">
        <v>1596</v>
      </c>
    </row>
    <row r="22" spans="1:2">
      <c r="A22" s="4" t="s">
        <v>1277</v>
      </c>
    </row>
    <row r="23" spans="1:2">
      <c r="A23" s="3" t="s">
        <v>1269</v>
      </c>
    </row>
    <row r="24" spans="1:2">
      <c r="A24" s="4" t="s">
        <v>1270</v>
      </c>
      <c r="B24" s="5" t="n">
        <v>927</v>
      </c>
    </row>
    <row r="25" spans="1:2">
      <c r="A25" s="4" t="s">
        <v>1278</v>
      </c>
    </row>
    <row r="26" spans="1:2">
      <c r="A26" s="3" t="s">
        <v>1269</v>
      </c>
    </row>
    <row r="27" spans="1:2">
      <c r="A27" s="4" t="s">
        <v>1270</v>
      </c>
      <c r="B27" s="5" t="n">
        <v>1504</v>
      </c>
    </row>
    <row r="28" spans="1:2">
      <c r="A28" s="4" t="s">
        <v>1279</v>
      </c>
    </row>
    <row r="29" spans="1:2">
      <c r="A29" s="3" t="s">
        <v>1269</v>
      </c>
    </row>
    <row r="30" spans="1:2">
      <c r="A30" s="4" t="s">
        <v>1270</v>
      </c>
      <c r="B30" s="5" t="n">
        <v>350</v>
      </c>
    </row>
    <row r="31" spans="1:2">
      <c r="A31" s="4" t="s">
        <v>1280</v>
      </c>
    </row>
    <row r="32" spans="1:2">
      <c r="A32" s="3" t="s">
        <v>1269</v>
      </c>
    </row>
    <row r="33" spans="1:2">
      <c r="A33" s="4" t="s">
        <v>1270</v>
      </c>
      <c r="B33" s="5" t="n">
        <v>540</v>
      </c>
    </row>
    <row r="34" spans="1:2">
      <c r="A34" s="4" t="s">
        <v>1281</v>
      </c>
    </row>
    <row r="35" spans="1:2">
      <c r="A35" s="3" t="s">
        <v>1269</v>
      </c>
    </row>
    <row r="36" spans="1:2">
      <c r="A36" s="4" t="s">
        <v>1270</v>
      </c>
      <c r="B36" s="5" t="n">
        <v>614</v>
      </c>
    </row>
    <row r="37" spans="1:2">
      <c r="A37" s="4" t="s">
        <v>1282</v>
      </c>
    </row>
    <row r="38" spans="1:2">
      <c r="A38" s="3" t="s">
        <v>1269</v>
      </c>
    </row>
    <row r="39" spans="1:2">
      <c r="A39" s="4" t="s">
        <v>1270</v>
      </c>
      <c r="B39" s="5" t="n">
        <v>1147</v>
      </c>
    </row>
    <row r="40" spans="1:2">
      <c r="A40" s="4" t="s">
        <v>1283</v>
      </c>
    </row>
    <row r="41" spans="1:2">
      <c r="A41" s="3" t="s">
        <v>1269</v>
      </c>
    </row>
    <row r="42" spans="1:2">
      <c r="A42" s="4" t="s">
        <v>1270</v>
      </c>
      <c r="B42" s="5" t="n">
        <v>139</v>
      </c>
    </row>
    <row r="43" spans="1:2">
      <c r="A43" s="4" t="s">
        <v>1284</v>
      </c>
    </row>
    <row r="44" spans="1:2">
      <c r="A44" s="3" t="s">
        <v>1269</v>
      </c>
    </row>
    <row r="45" spans="1:2">
      <c r="A45" s="4" t="s">
        <v>1270</v>
      </c>
      <c r="B45" s="5" t="n">
        <v>309</v>
      </c>
    </row>
    <row r="46" spans="1:2">
      <c r="A46" s="4" t="s">
        <v>1285</v>
      </c>
    </row>
    <row r="47" spans="1:2">
      <c r="A47" s="3" t="s">
        <v>1269</v>
      </c>
    </row>
    <row r="48" spans="1:2">
      <c r="A48" s="4" t="s">
        <v>1270</v>
      </c>
      <c r="B48" s="5" t="n">
        <v>699</v>
      </c>
    </row>
    <row r="49" spans="1:2">
      <c r="A49" s="4" t="s">
        <v>1174</v>
      </c>
    </row>
    <row r="50" spans="1:2">
      <c r="A50" s="3" t="s">
        <v>1269</v>
      </c>
    </row>
    <row r="51" spans="1:2">
      <c r="A51" s="4" t="s">
        <v>1270</v>
      </c>
      <c r="B51" s="5" t="n">
        <v>3852</v>
      </c>
    </row>
    <row r="52" spans="1:2">
      <c r="A52" s="4" t="s">
        <v>1286</v>
      </c>
    </row>
    <row r="53" spans="1:2">
      <c r="A53" s="3" t="s">
        <v>1269</v>
      </c>
    </row>
    <row r="54" spans="1:2">
      <c r="A54" s="4" t="s">
        <v>1270</v>
      </c>
      <c r="B54" s="5" t="n">
        <v>498</v>
      </c>
    </row>
    <row r="55" spans="1:2">
      <c r="A55" s="4" t="s">
        <v>1287</v>
      </c>
    </row>
    <row r="56" spans="1:2">
      <c r="A56" s="3" t="s">
        <v>1269</v>
      </c>
    </row>
    <row r="57" spans="1:2">
      <c r="A57" s="4" t="s">
        <v>1270</v>
      </c>
      <c r="B57" s="5" t="n">
        <v>1724</v>
      </c>
    </row>
    <row r="58" spans="1:2">
      <c r="A58" s="4" t="s">
        <v>1288</v>
      </c>
    </row>
    <row r="59" spans="1:2">
      <c r="A59" s="3" t="s">
        <v>1269</v>
      </c>
    </row>
    <row r="60" spans="1:2">
      <c r="A60" s="4" t="s">
        <v>1270</v>
      </c>
      <c r="B60" s="6" t="n">
        <v>163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289</v>
      </c>
      <c r="B1" s="2" t="s">
        <v>1</v>
      </c>
    </row>
    <row r="2" spans="1:2">
      <c r="B2" s="2" t="s">
        <v>859</v>
      </c>
    </row>
    <row r="3" spans="1:2">
      <c r="A3" s="3" t="s">
        <v>1290</v>
      </c>
    </row>
    <row r="4" spans="1:2">
      <c r="A4" s="4" t="s">
        <v>914</v>
      </c>
      <c r="B4" s="6" t="n">
        <v>1403</v>
      </c>
    </row>
    <row r="5" spans="1:2">
      <c r="A5" s="4" t="s">
        <v>892</v>
      </c>
      <c r="B5" s="5" t="n">
        <v>3544</v>
      </c>
    </row>
    <row r="6" spans="1:2">
      <c r="A6" s="4" t="s">
        <v>1291</v>
      </c>
      <c r="B6" s="5" t="n">
        <v>-1485</v>
      </c>
    </row>
    <row r="7" spans="1:2">
      <c r="A7" s="4" t="s">
        <v>952</v>
      </c>
      <c r="B7" s="5" t="n">
        <v>-48</v>
      </c>
    </row>
    <row r="8" spans="1:2">
      <c r="A8" s="4" t="s">
        <v>845</v>
      </c>
      <c r="B8" s="5" t="n">
        <v>-66</v>
      </c>
    </row>
    <row r="9" spans="1:2">
      <c r="A9" s="4" t="s">
        <v>846</v>
      </c>
      <c r="B9" s="5" t="n">
        <v>-13</v>
      </c>
    </row>
    <row r="10" spans="1:2">
      <c r="A10" s="4" t="s">
        <v>956</v>
      </c>
      <c r="B10" s="6" t="n">
        <v>333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35</v>
      </c>
      <c r="C1" s="2" t="s">
        <v>36</v>
      </c>
    </row>
    <row r="2" spans="1:3">
      <c r="A2" s="3" t="s">
        <v>1293</v>
      </c>
    </row>
    <row r="3" spans="1:3">
      <c r="A3" s="4" t="s">
        <v>1294</v>
      </c>
      <c r="B3" s="6" t="n">
        <v>64502</v>
      </c>
    </row>
    <row r="4" spans="1:3">
      <c r="A4" s="4" t="s">
        <v>1295</v>
      </c>
      <c r="B4" s="5" t="n">
        <v>-3335</v>
      </c>
      <c r="C4" s="6" t="n">
        <v>-1403</v>
      </c>
    </row>
    <row r="5" spans="1:3">
      <c r="A5" s="4" t="s">
        <v>1296</v>
      </c>
    </row>
    <row r="6" spans="1:3">
      <c r="A6" s="3" t="s">
        <v>1293</v>
      </c>
    </row>
    <row r="7" spans="1:3">
      <c r="A7" s="4" t="s">
        <v>1294</v>
      </c>
      <c r="B7" s="5" t="n">
        <v>54474</v>
      </c>
    </row>
    <row r="8" spans="1:3">
      <c r="A8" s="4" t="s">
        <v>1297</v>
      </c>
    </row>
    <row r="9" spans="1:3">
      <c r="A9" s="3" t="s">
        <v>1293</v>
      </c>
    </row>
    <row r="10" spans="1:3">
      <c r="A10" s="4" t="s">
        <v>1294</v>
      </c>
      <c r="B10" s="5" t="n">
        <v>15</v>
      </c>
    </row>
    <row r="11" spans="1:3">
      <c r="A11" s="4" t="s">
        <v>1295</v>
      </c>
      <c r="B11" s="5" t="n">
        <v>-15</v>
      </c>
    </row>
    <row r="12" spans="1:3">
      <c r="A12" s="4" t="s">
        <v>1298</v>
      </c>
    </row>
    <row r="13" spans="1:3">
      <c r="A13" s="3" t="s">
        <v>1293</v>
      </c>
    </row>
    <row r="14" spans="1:3">
      <c r="A14" s="4" t="s">
        <v>1294</v>
      </c>
      <c r="B14" s="5" t="n">
        <v>2924</v>
      </c>
    </row>
    <row r="15" spans="1:3">
      <c r="A15" s="4" t="s">
        <v>1299</v>
      </c>
    </row>
    <row r="16" spans="1:3">
      <c r="A16" s="3" t="s">
        <v>1293</v>
      </c>
    </row>
    <row r="17" spans="1:3">
      <c r="A17" s="4" t="s">
        <v>1294</v>
      </c>
      <c r="B17" s="5" t="n">
        <v>3769</v>
      </c>
    </row>
    <row r="18" spans="1:3">
      <c r="A18" s="4" t="s">
        <v>1300</v>
      </c>
    </row>
    <row r="19" spans="1:3">
      <c r="A19" s="3" t="s">
        <v>1293</v>
      </c>
    </row>
    <row r="20" spans="1:3">
      <c r="A20" s="4" t="s">
        <v>1294</v>
      </c>
      <c r="B20" s="5" t="n">
        <v>220</v>
      </c>
    </row>
    <row r="21" spans="1:3">
      <c r="A21" s="4" t="s">
        <v>1295</v>
      </c>
      <c r="B21" s="5" t="n">
        <v>-220</v>
      </c>
    </row>
    <row r="22" spans="1:3">
      <c r="A22" s="4" t="s">
        <v>1301</v>
      </c>
    </row>
    <row r="23" spans="1:3">
      <c r="A23" s="3" t="s">
        <v>1293</v>
      </c>
    </row>
    <row r="24" spans="1:3">
      <c r="A24" s="4" t="s">
        <v>1294</v>
      </c>
      <c r="B24" s="5" t="n">
        <v>3100</v>
      </c>
    </row>
    <row r="25" spans="1:3">
      <c r="A25" s="4" t="s">
        <v>1295</v>
      </c>
      <c r="B25" s="6" t="n">
        <v>-3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34</v>
      </c>
      <c r="C1" s="2" t="s">
        <v>35</v>
      </c>
    </row>
    <row r="2" spans="1:3">
      <c r="A2" s="3" t="s">
        <v>1303</v>
      </c>
    </row>
    <row r="3" spans="1:3">
      <c r="A3" s="4" t="s">
        <v>1304</v>
      </c>
      <c r="B3" s="6" t="n">
        <v>2883</v>
      </c>
      <c r="C3" s="6" t="n">
        <v>3931</v>
      </c>
    </row>
    <row r="4" spans="1:3">
      <c r="A4" s="4" t="s">
        <v>1305</v>
      </c>
      <c r="B4" s="5" t="n">
        <v>42</v>
      </c>
      <c r="C4" s="5" t="n">
        <v>77</v>
      </c>
    </row>
    <row r="5" spans="1:3">
      <c r="A5" s="4" t="s">
        <v>830</v>
      </c>
      <c r="B5" s="5" t="n">
        <v>21</v>
      </c>
      <c r="C5" s="5" t="n">
        <v>14</v>
      </c>
    </row>
    <row r="6" spans="1:3">
      <c r="A6" s="4" t="s">
        <v>1306</v>
      </c>
      <c r="B6" s="5" t="n">
        <v>2946</v>
      </c>
      <c r="C6" s="5" t="n">
        <v>4022</v>
      </c>
    </row>
    <row r="7" spans="1:3">
      <c r="A7" s="4" t="s">
        <v>1307</v>
      </c>
      <c r="B7" s="5" t="n">
        <v>-331</v>
      </c>
      <c r="C7" s="5" t="n">
        <v>-505</v>
      </c>
    </row>
    <row r="8" spans="1:3">
      <c r="A8" s="4" t="s">
        <v>1308</v>
      </c>
      <c r="B8" s="6" t="n">
        <v>2615</v>
      </c>
      <c r="C8" s="6" t="n">
        <v>35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4</v>
      </c>
    </row>
    <row r="3" spans="1:2">
      <c r="A3" s="3" t="s">
        <v>201</v>
      </c>
    </row>
    <row r="4" spans="1:2">
      <c r="A4" s="4" t="s">
        <v>211</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309</v>
      </c>
      <c r="B1" s="2" t="s">
        <v>1</v>
      </c>
    </row>
    <row r="2" spans="1:2">
      <c r="B2" s="2" t="s">
        <v>942</v>
      </c>
    </row>
    <row r="3" spans="1:2">
      <c r="A3" s="3" t="s">
        <v>1310</v>
      </c>
    </row>
    <row r="4" spans="1:2">
      <c r="A4" s="4" t="s">
        <v>914</v>
      </c>
      <c r="B4" s="6" t="n">
        <v>3931</v>
      </c>
    </row>
    <row r="5" spans="1:2">
      <c r="A5" s="4" t="s">
        <v>892</v>
      </c>
      <c r="B5" s="5" t="n">
        <v>6100</v>
      </c>
    </row>
    <row r="6" spans="1:2">
      <c r="A6" s="4" t="s">
        <v>1311</v>
      </c>
      <c r="B6" s="5" t="n">
        <v>-6200</v>
      </c>
    </row>
    <row r="7" spans="1:2">
      <c r="A7" s="4" t="s">
        <v>1312</v>
      </c>
      <c r="B7" s="5" t="n">
        <v>-1073</v>
      </c>
    </row>
    <row r="8" spans="1:2">
      <c r="A8" s="4" t="s">
        <v>846</v>
      </c>
      <c r="B8" s="5" t="n">
        <v>126</v>
      </c>
    </row>
    <row r="9" spans="1:2">
      <c r="A9" s="4" t="s">
        <v>956</v>
      </c>
      <c r="B9" s="5" t="n">
        <v>2884</v>
      </c>
    </row>
    <row r="10" spans="1:2">
      <c r="A10" s="4" t="s">
        <v>1313</v>
      </c>
      <c r="B10" s="6" t="n">
        <v>118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314</v>
      </c>
      <c r="B1" s="2" t="s">
        <v>1</v>
      </c>
    </row>
    <row r="2" spans="1:2">
      <c r="B2" s="2" t="s">
        <v>859</v>
      </c>
    </row>
    <row r="3" spans="1:2">
      <c r="A3" s="3" t="s">
        <v>1303</v>
      </c>
    </row>
    <row r="4" spans="1:2">
      <c r="A4" s="4" t="s">
        <v>914</v>
      </c>
      <c r="B4" s="6" t="n">
        <v>250</v>
      </c>
    </row>
    <row r="5" spans="1:2">
      <c r="A5" s="4" t="s">
        <v>892</v>
      </c>
      <c r="B5" s="5" t="n">
        <v>85</v>
      </c>
    </row>
    <row r="6" spans="1:2">
      <c r="A6" s="4" t="s">
        <v>1291</v>
      </c>
      <c r="B6" s="5" t="n">
        <v>-3</v>
      </c>
    </row>
    <row r="7" spans="1:2">
      <c r="A7" s="4" t="s">
        <v>952</v>
      </c>
      <c r="B7" s="5" t="n">
        <v>-27</v>
      </c>
    </row>
    <row r="8" spans="1:2">
      <c r="A8" s="4" t="s">
        <v>846</v>
      </c>
      <c r="B8" s="5" t="n">
        <v>-13</v>
      </c>
    </row>
    <row r="9" spans="1:2">
      <c r="A9" s="4" t="s">
        <v>956</v>
      </c>
      <c r="B9" s="6" t="n">
        <v>29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5</v>
      </c>
      <c r="B1" s="2" t="s">
        <v>34</v>
      </c>
      <c r="C1" s="2" t="s">
        <v>35</v>
      </c>
      <c r="D1" s="2" t="s">
        <v>36</v>
      </c>
    </row>
    <row r="2" spans="1:4">
      <c r="A2" s="3" t="s">
        <v>1316</v>
      </c>
    </row>
    <row r="3" spans="1:4">
      <c r="A3" s="4" t="s">
        <v>802</v>
      </c>
      <c r="B3" s="6" t="n">
        <v>4247</v>
      </c>
      <c r="C3" s="6" t="n">
        <v>4223</v>
      </c>
    </row>
    <row r="4" spans="1:4">
      <c r="A4" s="4" t="s">
        <v>1295</v>
      </c>
      <c r="C4" s="5" t="n">
        <v>-292</v>
      </c>
      <c r="D4" s="6" t="n">
        <v>250</v>
      </c>
    </row>
    <row r="5" spans="1:4">
      <c r="A5" s="4" t="s">
        <v>1296</v>
      </c>
    </row>
    <row r="6" spans="1:4">
      <c r="A6" s="3" t="s">
        <v>1316</v>
      </c>
    </row>
    <row r="7" spans="1:4">
      <c r="A7" s="4" t="s">
        <v>802</v>
      </c>
      <c r="C7" s="5" t="n">
        <v>1841</v>
      </c>
    </row>
    <row r="8" spans="1:4">
      <c r="A8" s="4" t="s">
        <v>1297</v>
      </c>
    </row>
    <row r="9" spans="1:4">
      <c r="A9" s="3" t="s">
        <v>1316</v>
      </c>
    </row>
    <row r="10" spans="1:4">
      <c r="A10" s="4" t="s">
        <v>802</v>
      </c>
      <c r="C10" s="5" t="n">
        <v>2029</v>
      </c>
    </row>
    <row r="11" spans="1:4">
      <c r="A11" s="4" t="s">
        <v>1295</v>
      </c>
      <c r="C11" s="5" t="n">
        <v>-104</v>
      </c>
    </row>
    <row r="12" spans="1:4">
      <c r="A12" s="4" t="s">
        <v>1298</v>
      </c>
    </row>
    <row r="13" spans="1:4">
      <c r="A13" s="3" t="s">
        <v>1316</v>
      </c>
    </row>
    <row r="14" spans="1:4">
      <c r="A14" s="4" t="s">
        <v>802</v>
      </c>
      <c r="C14" s="5" t="n">
        <v>4</v>
      </c>
    </row>
    <row r="15" spans="1:4">
      <c r="A15" s="4" t="s">
        <v>1299</v>
      </c>
    </row>
    <row r="16" spans="1:4">
      <c r="A16" s="3" t="s">
        <v>1316</v>
      </c>
    </row>
    <row r="17" spans="1:4">
      <c r="A17" s="4" t="s">
        <v>802</v>
      </c>
      <c r="C17" s="5" t="n">
        <v>99</v>
      </c>
    </row>
    <row r="18" spans="1:4">
      <c r="A18" s="4" t="s">
        <v>1300</v>
      </c>
    </row>
    <row r="19" spans="1:4">
      <c r="A19" s="3" t="s">
        <v>1316</v>
      </c>
    </row>
    <row r="20" spans="1:4">
      <c r="A20" s="4" t="s">
        <v>802</v>
      </c>
      <c r="C20" s="5" t="n">
        <v>29</v>
      </c>
    </row>
    <row r="21" spans="1:4">
      <c r="A21" s="4" t="s">
        <v>1295</v>
      </c>
      <c r="C21" s="5" t="n">
        <v>-20</v>
      </c>
    </row>
    <row r="22" spans="1:4">
      <c r="A22" s="4" t="s">
        <v>1301</v>
      </c>
    </row>
    <row r="23" spans="1:4">
      <c r="A23" s="3" t="s">
        <v>1316</v>
      </c>
    </row>
    <row r="24" spans="1:4">
      <c r="A24" s="4" t="s">
        <v>802</v>
      </c>
      <c r="C24" s="5" t="n">
        <v>221</v>
      </c>
    </row>
    <row r="25" spans="1:4">
      <c r="A25" s="4" t="s">
        <v>1295</v>
      </c>
      <c r="C25" s="6" t="n">
        <v>-16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34</v>
      </c>
      <c r="C1" s="2" t="s">
        <v>35</v>
      </c>
    </row>
    <row r="2" spans="1:3">
      <c r="A2" s="3" t="s">
        <v>1318</v>
      </c>
    </row>
    <row r="3" spans="1:3">
      <c r="A3" s="4" t="s">
        <v>1319</v>
      </c>
      <c r="B3" s="8" t="n">
        <v>32.6</v>
      </c>
    </row>
    <row r="4" spans="1:3">
      <c r="A4" s="4" t="s">
        <v>1320</v>
      </c>
      <c r="B4" s="9" t="n">
        <v>18.5</v>
      </c>
    </row>
    <row r="5" spans="1:3">
      <c r="A5" s="4" t="s">
        <v>1321</v>
      </c>
      <c r="B5" s="9" t="n">
        <v>2.2</v>
      </c>
    </row>
    <row r="6" spans="1:3">
      <c r="A6" s="4" t="s">
        <v>1322</v>
      </c>
      <c r="B6" s="9" t="n">
        <v>15.7</v>
      </c>
    </row>
    <row r="7" spans="1:3">
      <c r="A7" s="4" t="s">
        <v>1323</v>
      </c>
      <c r="B7" s="5" t="n">
        <v>69</v>
      </c>
      <c r="C7" s="8" t="n">
        <v>67.7</v>
      </c>
    </row>
    <row r="8" spans="1:3">
      <c r="A8" s="4" t="s">
        <v>1274</v>
      </c>
    </row>
    <row r="9" spans="1:3">
      <c r="A9" s="3" t="s">
        <v>1318</v>
      </c>
    </row>
    <row r="10" spans="1:3">
      <c r="A10" s="4" t="s">
        <v>1319</v>
      </c>
      <c r="B10" s="9" t="n">
        <v>32.2</v>
      </c>
    </row>
    <row r="11" spans="1:3">
      <c r="A11" s="4" t="s">
        <v>1320</v>
      </c>
      <c r="B11" s="9" t="n">
        <v>7.6</v>
      </c>
    </row>
    <row r="12" spans="1:3">
      <c r="A12" s="4" t="s">
        <v>1321</v>
      </c>
      <c r="B12" s="9" t="n">
        <v>2.2</v>
      </c>
    </row>
    <row r="13" spans="1:3">
      <c r="A13" s="4" t="s">
        <v>1322</v>
      </c>
      <c r="B13" s="5" t="n">
        <v>0</v>
      </c>
    </row>
    <row r="14" spans="1:3">
      <c r="A14" s="4" t="s">
        <v>1323</v>
      </c>
      <c r="B14" s="5" t="n">
        <v>42</v>
      </c>
      <c r="C14" s="9" t="n">
        <v>36.4</v>
      </c>
    </row>
    <row r="15" spans="1:3">
      <c r="A15" s="4" t="s">
        <v>1228</v>
      </c>
    </row>
    <row r="16" spans="1:3">
      <c r="A16" s="3" t="s">
        <v>1318</v>
      </c>
    </row>
    <row r="17" spans="1:3">
      <c r="A17" s="4" t="s">
        <v>1319</v>
      </c>
      <c r="B17" s="9" t="n">
        <v>0.4</v>
      </c>
    </row>
    <row r="18" spans="1:3">
      <c r="A18" s="4" t="s">
        <v>1320</v>
      </c>
      <c r="B18" s="9" t="n">
        <v>2.3</v>
      </c>
    </row>
    <row r="19" spans="1:3">
      <c r="A19" s="4" t="s">
        <v>1321</v>
      </c>
      <c r="B19" s="5" t="n">
        <v>0</v>
      </c>
    </row>
    <row r="20" spans="1:3">
      <c r="A20" s="4" t="s">
        <v>1322</v>
      </c>
      <c r="B20" s="9" t="n">
        <v>0.2</v>
      </c>
    </row>
    <row r="21" spans="1:3">
      <c r="A21" s="4" t="s">
        <v>1323</v>
      </c>
      <c r="B21" s="9" t="n">
        <v>2.9</v>
      </c>
      <c r="C21" s="9" t="n">
        <v>1.2</v>
      </c>
    </row>
    <row r="22" spans="1:3">
      <c r="A22" s="4" t="s">
        <v>1324</v>
      </c>
    </row>
    <row r="23" spans="1:3">
      <c r="A23" s="3" t="s">
        <v>1318</v>
      </c>
    </row>
    <row r="24" spans="1:3">
      <c r="A24" s="4" t="s">
        <v>1319</v>
      </c>
      <c r="B24" s="5" t="n">
        <v>0</v>
      </c>
    </row>
    <row r="25" spans="1:3">
      <c r="A25" s="4" t="s">
        <v>1320</v>
      </c>
      <c r="B25" s="9" t="n">
        <v>7.7</v>
      </c>
    </row>
    <row r="26" spans="1:3">
      <c r="A26" s="4" t="s">
        <v>1321</v>
      </c>
      <c r="B26" s="5" t="n">
        <v>0</v>
      </c>
    </row>
    <row r="27" spans="1:3">
      <c r="A27" s="4" t="s">
        <v>1322</v>
      </c>
      <c r="B27" s="9" t="n">
        <v>15.2</v>
      </c>
    </row>
    <row r="28" spans="1:3">
      <c r="A28" s="4" t="s">
        <v>1323</v>
      </c>
      <c r="B28" s="9" t="n">
        <v>22.9</v>
      </c>
      <c r="C28" s="9" t="n">
        <v>28.4</v>
      </c>
    </row>
    <row r="29" spans="1:3">
      <c r="A29" s="4" t="s">
        <v>949</v>
      </c>
    </row>
    <row r="30" spans="1:3">
      <c r="A30" s="3" t="s">
        <v>1318</v>
      </c>
    </row>
    <row r="31" spans="1:3">
      <c r="A31" s="4" t="s">
        <v>1319</v>
      </c>
      <c r="B31" s="5" t="n">
        <v>0</v>
      </c>
    </row>
    <row r="32" spans="1:3">
      <c r="A32" s="4" t="s">
        <v>1320</v>
      </c>
      <c r="B32" s="9" t="n">
        <v>0.9</v>
      </c>
    </row>
    <row r="33" spans="1:3">
      <c r="A33" s="4" t="s">
        <v>1321</v>
      </c>
      <c r="B33" s="5" t="n">
        <v>0</v>
      </c>
    </row>
    <row r="34" spans="1:3">
      <c r="A34" s="4" t="s">
        <v>1322</v>
      </c>
      <c r="B34" s="9" t="n">
        <v>0.3</v>
      </c>
    </row>
    <row r="35" spans="1:3">
      <c r="A35" s="4" t="s">
        <v>1323</v>
      </c>
      <c r="B35" s="8" t="n">
        <v>1.2</v>
      </c>
      <c r="C35" s="8" t="n">
        <v>1.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1325</v>
      </c>
      <c r="B1" s="2" t="s">
        <v>1</v>
      </c>
    </row>
    <row r="2" spans="1:2">
      <c r="B2" s="2" t="s">
        <v>979</v>
      </c>
    </row>
    <row r="3" spans="1:2">
      <c r="A3" s="4" t="s">
        <v>1326</v>
      </c>
    </row>
    <row r="4" spans="1:2">
      <c r="A4" s="3" t="s">
        <v>1327</v>
      </c>
    </row>
    <row r="5" spans="1:2">
      <c r="A5" s="4" t="s">
        <v>1328</v>
      </c>
      <c r="B5" s="10" t="n">
        <v>5000</v>
      </c>
    </row>
    <row r="6" spans="1:2">
      <c r="A6" s="4" t="s">
        <v>1291</v>
      </c>
      <c r="B6" s="5" t="n">
        <v>1456</v>
      </c>
    </row>
    <row r="7" spans="1:2">
      <c r="A7" s="4" t="s">
        <v>1329</v>
      </c>
      <c r="B7" s="5" t="n">
        <v>3544</v>
      </c>
    </row>
    <row r="8" spans="1:2">
      <c r="A8" s="4" t="s">
        <v>1330</v>
      </c>
    </row>
    <row r="9" spans="1:2">
      <c r="A9" s="3" t="s">
        <v>1327</v>
      </c>
    </row>
    <row r="10" spans="1:2">
      <c r="A10" s="4" t="s">
        <v>1291</v>
      </c>
      <c r="B10" s="10" t="n">
        <v>1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1331</v>
      </c>
      <c r="B1" s="2" t="s">
        <v>1332</v>
      </c>
      <c r="C1" s="2" t="s">
        <v>1333</v>
      </c>
    </row>
    <row r="2" spans="1:3">
      <c r="A2" s="4" t="s">
        <v>1334</v>
      </c>
    </row>
    <row r="3" spans="1:3">
      <c r="A3" s="3" t="s">
        <v>1335</v>
      </c>
    </row>
    <row r="4" spans="1:3">
      <c r="A4" s="4" t="s">
        <v>1336</v>
      </c>
      <c r="C4" s="10" t="n">
        <v>2000</v>
      </c>
    </row>
    <row r="5" spans="1:3">
      <c r="A5" s="4" t="s">
        <v>1337</v>
      </c>
      <c r="C5" s="5" t="n">
        <v>0</v>
      </c>
    </row>
    <row r="6" spans="1:3">
      <c r="A6" s="4" t="s">
        <v>1338</v>
      </c>
      <c r="C6" s="10" t="n">
        <v>2000</v>
      </c>
    </row>
    <row r="7" spans="1:3">
      <c r="A7" s="4" t="s">
        <v>1339</v>
      </c>
    </row>
    <row r="8" spans="1:3">
      <c r="A8" s="3" t="s">
        <v>1335</v>
      </c>
    </row>
    <row r="9" spans="1:3">
      <c r="A9" s="4" t="s">
        <v>1340</v>
      </c>
      <c r="B9" s="11" t="n">
        <v>250</v>
      </c>
    </row>
    <row r="10" spans="1:3">
      <c r="A10" s="4" t="s">
        <v>1341</v>
      </c>
      <c r="B10" s="5" t="n">
        <v>0</v>
      </c>
    </row>
    <row r="11" spans="1:3">
      <c r="A11" s="4" t="s">
        <v>1342</v>
      </c>
      <c r="B11" s="11" t="n">
        <v>2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34</v>
      </c>
      <c r="C1" s="2" t="s">
        <v>35</v>
      </c>
    </row>
    <row r="2" spans="1:3">
      <c r="A2" s="3" t="s">
        <v>1344</v>
      </c>
    </row>
    <row r="3" spans="1:3">
      <c r="A3" s="4" t="s">
        <v>1345</v>
      </c>
      <c r="B3" s="8" t="n">
        <v>51.2</v>
      </c>
      <c r="C3" s="8" t="n">
        <v>21.6</v>
      </c>
    </row>
    <row r="4" spans="1:3">
      <c r="A4" s="4" t="s">
        <v>1346</v>
      </c>
      <c r="B4" s="9" t="n">
        <v>4.6</v>
      </c>
    </row>
    <row r="5" spans="1:3">
      <c r="A5" s="4" t="s">
        <v>1347</v>
      </c>
      <c r="C5" s="9" t="n">
        <v>60.5</v>
      </c>
    </row>
    <row r="6" spans="1:3">
      <c r="A6" s="4" t="s">
        <v>1348</v>
      </c>
      <c r="B6" s="9" t="n">
        <v>51.2</v>
      </c>
    </row>
    <row r="7" spans="1:3">
      <c r="A7" s="4" t="s">
        <v>1349</v>
      </c>
      <c r="C7" s="9" t="n">
        <v>26.7</v>
      </c>
    </row>
    <row r="8" spans="1:3">
      <c r="A8" s="4" t="s">
        <v>1350</v>
      </c>
      <c r="B8" s="9" t="n">
        <v>-31.6</v>
      </c>
    </row>
    <row r="9" spans="1:3">
      <c r="A9" s="4" t="s">
        <v>1351</v>
      </c>
      <c r="B9" s="9" t="n">
        <v>-32.3</v>
      </c>
      <c r="C9" s="9" t="n">
        <v>-59.3</v>
      </c>
    </row>
    <row r="10" spans="1:3">
      <c r="A10" s="4" t="s">
        <v>161</v>
      </c>
      <c r="B10" s="9" t="n">
        <v>43.1</v>
      </c>
      <c r="C10" s="9" t="n">
        <v>49.5</v>
      </c>
    </row>
    <row r="11" spans="1:3">
      <c r="A11" s="4" t="s">
        <v>1352</v>
      </c>
    </row>
    <row r="12" spans="1:3">
      <c r="A12" s="3" t="s">
        <v>1344</v>
      </c>
    </row>
    <row r="13" spans="1:3">
      <c r="A13" s="4" t="s">
        <v>1345</v>
      </c>
      <c r="B13" s="9" t="n">
        <v>2.9</v>
      </c>
    </row>
    <row r="14" spans="1:3">
      <c r="A14" s="4" t="s">
        <v>1347</v>
      </c>
      <c r="C14" s="9" t="n">
        <v>3.9</v>
      </c>
    </row>
    <row r="15" spans="1:3">
      <c r="A15" s="4" t="s">
        <v>161</v>
      </c>
      <c r="B15" s="9" t="n">
        <v>2.9</v>
      </c>
      <c r="C15" s="9" t="n">
        <v>3.9</v>
      </c>
    </row>
    <row r="16" spans="1:3">
      <c r="A16" s="4" t="s">
        <v>1178</v>
      </c>
    </row>
    <row r="17" spans="1:3">
      <c r="A17" s="3" t="s">
        <v>1344</v>
      </c>
    </row>
    <row r="18" spans="1:3">
      <c r="A18" s="4" t="s">
        <v>1347</v>
      </c>
      <c r="C18" s="9" t="n">
        <v>48.1</v>
      </c>
    </row>
    <row r="19" spans="1:3">
      <c r="A19" s="4" t="s">
        <v>1348</v>
      </c>
      <c r="B19" s="9" t="n">
        <v>51.2</v>
      </c>
    </row>
    <row r="20" spans="1:3">
      <c r="A20" s="4" t="s">
        <v>161</v>
      </c>
      <c r="B20" s="9" t="n">
        <v>51.2</v>
      </c>
      <c r="C20" s="9" t="n">
        <v>48.1</v>
      </c>
    </row>
    <row r="21" spans="1:3">
      <c r="A21" s="4" t="s">
        <v>1353</v>
      </c>
    </row>
    <row r="22" spans="1:3">
      <c r="A22" s="3" t="s">
        <v>1344</v>
      </c>
    </row>
    <row r="23" spans="1:3">
      <c r="A23" s="4" t="s">
        <v>1345</v>
      </c>
      <c r="B23" s="9" t="n">
        <v>30.2</v>
      </c>
      <c r="C23" s="9" t="n">
        <v>6.1</v>
      </c>
    </row>
    <row r="24" spans="1:3">
      <c r="A24" s="4" t="s">
        <v>1346</v>
      </c>
      <c r="B24" s="9" t="n">
        <v>0.4</v>
      </c>
    </row>
    <row r="25" spans="1:3">
      <c r="A25" s="4" t="s">
        <v>1347</v>
      </c>
      <c r="C25" s="9" t="n">
        <v>0.3</v>
      </c>
    </row>
    <row r="26" spans="1:3">
      <c r="A26" s="4" t="s">
        <v>1349</v>
      </c>
      <c r="C26" s="9" t="n">
        <v>25.4</v>
      </c>
    </row>
    <row r="27" spans="1:3">
      <c r="A27" s="4" t="s">
        <v>161</v>
      </c>
      <c r="B27" s="9" t="n">
        <v>30.6</v>
      </c>
      <c r="C27" s="9" t="n">
        <v>31.8</v>
      </c>
    </row>
    <row r="28" spans="1:3">
      <c r="A28" s="4" t="s">
        <v>1354</v>
      </c>
    </row>
    <row r="29" spans="1:3">
      <c r="A29" s="3" t="s">
        <v>1344</v>
      </c>
    </row>
    <row r="30" spans="1:3">
      <c r="A30" s="4" t="s">
        <v>1345</v>
      </c>
      <c r="B30" s="9" t="n">
        <v>15.2</v>
      </c>
      <c r="C30" s="9" t="n">
        <v>14.3</v>
      </c>
    </row>
    <row r="31" spans="1:3">
      <c r="A31" s="4" t="s">
        <v>1346</v>
      </c>
      <c r="B31" s="9" t="n">
        <v>4.2</v>
      </c>
    </row>
    <row r="32" spans="1:3">
      <c r="A32" s="4" t="s">
        <v>1347</v>
      </c>
      <c r="C32" s="9" t="n">
        <v>3.2</v>
      </c>
    </row>
    <row r="33" spans="1:3">
      <c r="A33" s="4" t="s">
        <v>161</v>
      </c>
      <c r="B33" s="9" t="n">
        <v>19.4</v>
      </c>
      <c r="C33" s="9" t="n">
        <v>17.5</v>
      </c>
    </row>
    <row r="34" spans="1:3">
      <c r="A34" s="4" t="s">
        <v>1355</v>
      </c>
    </row>
    <row r="35" spans="1:3">
      <c r="A35" s="3" t="s">
        <v>1344</v>
      </c>
    </row>
    <row r="36" spans="1:3">
      <c r="A36" s="4" t="s">
        <v>1350</v>
      </c>
      <c r="B36" s="9" t="n">
        <v>-30.7</v>
      </c>
    </row>
    <row r="37" spans="1:3">
      <c r="A37" s="4" t="s">
        <v>1351</v>
      </c>
      <c r="B37" s="9" t="n">
        <v>-2.4</v>
      </c>
      <c r="C37" s="5" t="n">
        <v>-33</v>
      </c>
    </row>
    <row r="38" spans="1:3">
      <c r="A38" s="4" t="s">
        <v>161</v>
      </c>
      <c r="B38" s="9" t="n">
        <v>-33.1</v>
      </c>
      <c r="C38" s="5" t="n">
        <v>-33</v>
      </c>
    </row>
    <row r="39" spans="1:3">
      <c r="A39" s="4" t="s">
        <v>1356</v>
      </c>
    </row>
    <row r="40" spans="1:3">
      <c r="A40" s="3" t="s">
        <v>1344</v>
      </c>
    </row>
    <row r="41" spans="1:3">
      <c r="A41" s="4" t="s">
        <v>1351</v>
      </c>
      <c r="B41" s="9" t="n">
        <v>-29.9</v>
      </c>
      <c r="C41" s="9" t="n">
        <v>-26.3</v>
      </c>
    </row>
    <row r="42" spans="1:3">
      <c r="A42" s="4" t="s">
        <v>161</v>
      </c>
      <c r="B42" s="9" t="n">
        <v>-29.9</v>
      </c>
      <c r="C42" s="9" t="n">
        <v>-26.3</v>
      </c>
    </row>
    <row r="43" spans="1:3">
      <c r="A43" s="4" t="s">
        <v>1357</v>
      </c>
    </row>
    <row r="44" spans="1:3">
      <c r="A44" s="3" t="s">
        <v>1344</v>
      </c>
    </row>
    <row r="45" spans="1:3">
      <c r="A45" s="4" t="s">
        <v>1345</v>
      </c>
      <c r="B45" s="9" t="n">
        <v>2.5</v>
      </c>
      <c r="C45" s="9" t="n">
        <v>0.9</v>
      </c>
    </row>
    <row r="46" spans="1:3">
      <c r="A46" s="4" t="s">
        <v>1347</v>
      </c>
      <c r="C46" s="5" t="n">
        <v>5</v>
      </c>
    </row>
    <row r="47" spans="1:3">
      <c r="A47" s="4" t="s">
        <v>1349</v>
      </c>
      <c r="C47" s="9" t="n">
        <v>1.3</v>
      </c>
    </row>
    <row r="48" spans="1:3">
      <c r="A48" s="4" t="s">
        <v>161</v>
      </c>
      <c r="B48" s="9" t="n">
        <v>2.5</v>
      </c>
      <c r="C48" s="9" t="n">
        <v>7.2</v>
      </c>
    </row>
    <row r="49" spans="1:3">
      <c r="A49" s="4" t="s">
        <v>1358</v>
      </c>
    </row>
    <row r="50" spans="1:3">
      <c r="A50" s="3" t="s">
        <v>1344</v>
      </c>
    </row>
    <row r="51" spans="1:3">
      <c r="A51" s="4" t="s">
        <v>1345</v>
      </c>
      <c r="B51" s="9" t="n">
        <v>0.4</v>
      </c>
      <c r="C51" s="9" t="n">
        <v>1.2</v>
      </c>
    </row>
    <row r="52" spans="1:3">
      <c r="A52" s="4" t="s">
        <v>161</v>
      </c>
      <c r="B52" s="9" t="n">
        <v>0.4</v>
      </c>
      <c r="C52" s="9" t="n">
        <v>1.2</v>
      </c>
    </row>
    <row r="53" spans="1:3">
      <c r="A53" s="4" t="s">
        <v>1359</v>
      </c>
    </row>
    <row r="54" spans="1:3">
      <c r="A54" s="3" t="s">
        <v>1344</v>
      </c>
    </row>
    <row r="55" spans="1:3">
      <c r="A55" s="4" t="s">
        <v>1345</v>
      </c>
      <c r="C55" s="9" t="n">
        <v>-0.9</v>
      </c>
    </row>
    <row r="56" spans="1:3">
      <c r="A56" s="4" t="s">
        <v>1350</v>
      </c>
      <c r="B56" s="9" t="n">
        <v>-0.9</v>
      </c>
    </row>
    <row r="57" spans="1:3">
      <c r="A57" s="4" t="s">
        <v>161</v>
      </c>
      <c r="B57" s="8" t="n">
        <v>-0.9</v>
      </c>
      <c r="C57" s="8" t="n">
        <v>-0.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34</v>
      </c>
      <c r="C2" s="2" t="s">
        <v>35</v>
      </c>
      <c r="D2" s="2" t="s">
        <v>36</v>
      </c>
    </row>
    <row r="3" spans="1:4">
      <c r="A3" s="3" t="s">
        <v>1361</v>
      </c>
    </row>
    <row r="4" spans="1:4">
      <c r="A4" s="4" t="s">
        <v>1362</v>
      </c>
      <c r="B4" s="6" t="n">
        <v>-316</v>
      </c>
      <c r="C4" s="6" t="n">
        <v>-372</v>
      </c>
      <c r="D4" s="6" t="n">
        <v>-135</v>
      </c>
    </row>
    <row r="5" spans="1:4">
      <c r="A5" s="4" t="s">
        <v>1363</v>
      </c>
      <c r="B5" s="5" t="n">
        <v>2389</v>
      </c>
      <c r="C5" s="5" t="n">
        <v>843</v>
      </c>
      <c r="D5" s="5" t="n">
        <v>2158</v>
      </c>
    </row>
    <row r="6" spans="1:4">
      <c r="A6" s="4" t="s">
        <v>1364</v>
      </c>
    </row>
    <row r="7" spans="1:4">
      <c r="A7" s="3" t="s">
        <v>1361</v>
      </c>
    </row>
    <row r="8" spans="1:4">
      <c r="A8" s="4" t="s">
        <v>1362</v>
      </c>
      <c r="B8" s="5" t="n">
        <v>-461</v>
      </c>
      <c r="C8" s="5" t="n">
        <v>-86</v>
      </c>
      <c r="D8" s="5" t="n">
        <v>12</v>
      </c>
    </row>
    <row r="9" spans="1:4">
      <c r="A9" s="4" t="s">
        <v>1365</v>
      </c>
    </row>
    <row r="10" spans="1:4">
      <c r="A10" s="3" t="s">
        <v>1361</v>
      </c>
    </row>
    <row r="11" spans="1:4">
      <c r="A11" s="4" t="s">
        <v>1362</v>
      </c>
      <c r="B11" s="5" t="n">
        <v>-927</v>
      </c>
      <c r="C11" s="5" t="n">
        <v>-92</v>
      </c>
      <c r="D11" s="5" t="n">
        <v>-316</v>
      </c>
    </row>
    <row r="12" spans="1:4">
      <c r="A12" s="4" t="s">
        <v>1366</v>
      </c>
    </row>
    <row r="13" spans="1:4">
      <c r="A13" s="3" t="s">
        <v>1361</v>
      </c>
    </row>
    <row r="14" spans="1:4">
      <c r="A14" s="4" t="s">
        <v>1362</v>
      </c>
      <c r="B14" s="5" t="n">
        <v>225</v>
      </c>
      <c r="C14" s="5" t="n">
        <v>-231</v>
      </c>
      <c r="D14" s="5" t="n">
        <v>-68</v>
      </c>
    </row>
    <row r="15" spans="1:4">
      <c r="A15" s="4" t="s">
        <v>1367</v>
      </c>
    </row>
    <row r="16" spans="1:4">
      <c r="A16" s="3" t="s">
        <v>1361</v>
      </c>
    </row>
    <row r="17" spans="1:4">
      <c r="A17" s="4" t="s">
        <v>1362</v>
      </c>
      <c r="B17" s="5" t="n">
        <v>-80</v>
      </c>
    </row>
    <row r="18" spans="1:4">
      <c r="A18" s="4" t="s">
        <v>1368</v>
      </c>
    </row>
    <row r="19" spans="1:4">
      <c r="A19" s="3" t="s">
        <v>1361</v>
      </c>
    </row>
    <row r="20" spans="1:4">
      <c r="A20" s="4" t="s">
        <v>1362</v>
      </c>
      <c r="C20" s="5" t="n">
        <v>40</v>
      </c>
    </row>
    <row r="21" spans="1:4">
      <c r="A21" s="4" t="s">
        <v>1369</v>
      </c>
    </row>
    <row r="22" spans="1:4">
      <c r="A22" s="3" t="s">
        <v>1361</v>
      </c>
    </row>
    <row r="23" spans="1:4">
      <c r="A23" s="4" t="s">
        <v>1362</v>
      </c>
      <c r="C23" s="5" t="n">
        <v>-102</v>
      </c>
      <c r="D23" s="5" t="n">
        <v>-79</v>
      </c>
    </row>
    <row r="24" spans="1:4">
      <c r="A24" s="4" t="s">
        <v>1370</v>
      </c>
    </row>
    <row r="25" spans="1:4">
      <c r="A25" s="3" t="s">
        <v>1361</v>
      </c>
    </row>
    <row r="26" spans="1:4">
      <c r="A26" s="4" t="s">
        <v>1362</v>
      </c>
      <c r="B26" s="5" t="n">
        <v>1</v>
      </c>
      <c r="C26" s="5" t="n">
        <v>7</v>
      </c>
    </row>
    <row r="27" spans="1:4">
      <c r="A27" s="4" t="s">
        <v>1371</v>
      </c>
    </row>
    <row r="28" spans="1:4">
      <c r="A28" s="3" t="s">
        <v>1361</v>
      </c>
    </row>
    <row r="29" spans="1:4">
      <c r="A29" s="4" t="s">
        <v>1363</v>
      </c>
      <c r="B29" s="5" t="n">
        <v>997</v>
      </c>
      <c r="C29" s="5" t="n">
        <v>1027</v>
      </c>
      <c r="D29" s="5" t="n">
        <v>1355</v>
      </c>
    </row>
    <row r="30" spans="1:4">
      <c r="A30" s="4" t="s">
        <v>1372</v>
      </c>
    </row>
    <row r="31" spans="1:4">
      <c r="A31" s="3" t="s">
        <v>1361</v>
      </c>
    </row>
    <row r="32" spans="1:4">
      <c r="A32" s="4" t="s">
        <v>1363</v>
      </c>
      <c r="B32" s="5" t="n">
        <v>-530</v>
      </c>
    </row>
    <row r="33" spans="1:4">
      <c r="A33" s="4" t="s">
        <v>1366</v>
      </c>
    </row>
    <row r="34" spans="1:4">
      <c r="A34" s="3" t="s">
        <v>1361</v>
      </c>
    </row>
    <row r="35" spans="1:4">
      <c r="A35" s="4" t="s">
        <v>1363</v>
      </c>
      <c r="B35" s="5" t="n">
        <v>817</v>
      </c>
      <c r="C35" s="5" t="n">
        <v>-543</v>
      </c>
      <c r="D35" s="5" t="n">
        <v>729</v>
      </c>
    </row>
    <row r="36" spans="1:4">
      <c r="A36" s="4" t="s">
        <v>1373</v>
      </c>
    </row>
    <row r="37" spans="1:4">
      <c r="A37" s="3" t="s">
        <v>1361</v>
      </c>
    </row>
    <row r="38" spans="1:4">
      <c r="A38" s="4" t="s">
        <v>1363</v>
      </c>
      <c r="C38" s="5" t="n">
        <v>-2</v>
      </c>
      <c r="D38" s="5" t="n">
        <v>-71</v>
      </c>
    </row>
    <row r="39" spans="1:4">
      <c r="A39" s="4" t="s">
        <v>1374</v>
      </c>
    </row>
    <row r="40" spans="1:4">
      <c r="A40" s="3" t="s">
        <v>1361</v>
      </c>
    </row>
    <row r="41" spans="1:4">
      <c r="A41" s="4" t="s">
        <v>1363</v>
      </c>
      <c r="B41" s="5" t="n">
        <v>-2087</v>
      </c>
    </row>
    <row r="42" spans="1:4">
      <c r="A42" s="4" t="s">
        <v>1375</v>
      </c>
    </row>
    <row r="43" spans="1:4">
      <c r="A43" s="3" t="s">
        <v>1361</v>
      </c>
    </row>
    <row r="44" spans="1:4">
      <c r="A44" s="4" t="s">
        <v>1363</v>
      </c>
      <c r="C44" s="5" t="n">
        <v>-72</v>
      </c>
      <c r="D44" s="5" t="n">
        <v>-218</v>
      </c>
    </row>
    <row r="45" spans="1:4">
      <c r="A45" s="4" t="s">
        <v>1370</v>
      </c>
    </row>
    <row r="46" spans="1:4">
      <c r="A46" s="3" t="s">
        <v>1361</v>
      </c>
    </row>
    <row r="47" spans="1:4">
      <c r="A47" s="4" t="s">
        <v>1363</v>
      </c>
      <c r="B47" s="6" t="n">
        <v>575</v>
      </c>
      <c r="C47" s="6" t="n">
        <v>431</v>
      </c>
      <c r="D47" s="6" t="n">
        <v>2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34</v>
      </c>
      <c r="C2" s="2" t="s">
        <v>35</v>
      </c>
      <c r="D2" s="2" t="s">
        <v>36</v>
      </c>
    </row>
    <row r="3" spans="1:4">
      <c r="A3" s="4" t="s">
        <v>768</v>
      </c>
    </row>
    <row r="4" spans="1:4">
      <c r="A4" s="3" t="s">
        <v>1361</v>
      </c>
    </row>
    <row r="5" spans="1:4">
      <c r="A5" s="4" t="s">
        <v>1377</v>
      </c>
      <c r="B5" s="6" t="n">
        <v>128</v>
      </c>
      <c r="C5" s="6" t="n">
        <v>451</v>
      </c>
      <c r="D5" s="6" t="n">
        <v>23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34</v>
      </c>
      <c r="C2" s="2" t="s">
        <v>35</v>
      </c>
    </row>
    <row r="3" spans="1:3">
      <c r="A3" s="4" t="s">
        <v>1379</v>
      </c>
    </row>
    <row r="4" spans="1:3">
      <c r="A4" s="3" t="s">
        <v>1380</v>
      </c>
    </row>
    <row r="5" spans="1:3">
      <c r="A5" s="4" t="s">
        <v>1381</v>
      </c>
      <c r="B5" s="6" t="n">
        <v>1279</v>
      </c>
    </row>
    <row r="6" spans="1:3">
      <c r="A6" s="4" t="s">
        <v>892</v>
      </c>
      <c r="B6" s="5" t="n">
        <v>398</v>
      </c>
    </row>
    <row r="7" spans="1:3">
      <c r="A7" s="4" t="s">
        <v>1382</v>
      </c>
      <c r="B7" s="5" t="n">
        <v>-92</v>
      </c>
    </row>
    <row r="8" spans="1:3">
      <c r="A8" s="4" t="s">
        <v>1312</v>
      </c>
      <c r="B8" s="5" t="n">
        <v>-72</v>
      </c>
    </row>
    <row r="9" spans="1:3">
      <c r="A9" s="4" t="s">
        <v>846</v>
      </c>
      <c r="B9" s="5" t="n">
        <v>2</v>
      </c>
    </row>
    <row r="10" spans="1:3">
      <c r="A10" s="4" t="s">
        <v>1383</v>
      </c>
      <c r="B10" s="5" t="n">
        <v>1515</v>
      </c>
      <c r="C10" s="6" t="n">
        <v>1279</v>
      </c>
    </row>
    <row r="11" spans="1:3">
      <c r="A11" s="4" t="s">
        <v>1384</v>
      </c>
      <c r="C11" s="5" t="n">
        <v>1279</v>
      </c>
    </row>
    <row r="12" spans="1:3">
      <c r="A12" s="4" t="s">
        <v>1385</v>
      </c>
    </row>
    <row r="13" spans="1:3">
      <c r="A13" s="3" t="s">
        <v>1380</v>
      </c>
    </row>
    <row r="14" spans="1:3">
      <c r="A14" s="4" t="s">
        <v>1381</v>
      </c>
      <c r="B14" s="5" t="n">
        <v>2668</v>
      </c>
      <c r="C14" s="5" t="n">
        <v>2516</v>
      </c>
    </row>
    <row r="15" spans="1:3">
      <c r="A15" s="4" t="s">
        <v>892</v>
      </c>
      <c r="C15" s="5" t="n">
        <v>146</v>
      </c>
    </row>
    <row r="16" spans="1:3">
      <c r="A16" s="4" t="s">
        <v>1382</v>
      </c>
      <c r="C16" s="5" t="n">
        <v>-43</v>
      </c>
    </row>
    <row r="17" spans="1:3">
      <c r="A17" s="4" t="s">
        <v>1312</v>
      </c>
      <c r="C17" s="5" t="n">
        <v>99</v>
      </c>
    </row>
    <row r="18" spans="1:3">
      <c r="A18" s="4" t="s">
        <v>846</v>
      </c>
      <c r="C18" s="5" t="n">
        <v>-50</v>
      </c>
    </row>
    <row r="19" spans="1:3">
      <c r="A19" s="4" t="s">
        <v>1383</v>
      </c>
      <c r="C19" s="5" t="n">
        <v>2668</v>
      </c>
    </row>
    <row r="20" spans="1:3">
      <c r="A20" s="4" t="s">
        <v>1386</v>
      </c>
    </row>
    <row r="21" spans="1:3">
      <c r="A21" s="3" t="s">
        <v>1380</v>
      </c>
    </row>
    <row r="22" spans="1:3">
      <c r="A22" s="4" t="s">
        <v>1381</v>
      </c>
      <c r="B22" s="5" t="n">
        <v>-1389</v>
      </c>
      <c r="C22" s="5" t="n">
        <v>-1337</v>
      </c>
    </row>
    <row r="23" spans="1:3">
      <c r="A23" s="4" t="s">
        <v>1387</v>
      </c>
      <c r="C23" s="5" t="n">
        <v>-126</v>
      </c>
    </row>
    <row r="24" spans="1:3">
      <c r="A24" s="4" t="s">
        <v>1382</v>
      </c>
      <c r="C24" s="5" t="n">
        <v>25</v>
      </c>
    </row>
    <row r="25" spans="1:3">
      <c r="A25" s="4" t="s">
        <v>846</v>
      </c>
      <c r="C25" s="5" t="n">
        <v>49</v>
      </c>
    </row>
    <row r="26" spans="1:3">
      <c r="A26" s="4" t="s">
        <v>1383</v>
      </c>
      <c r="C26" s="5" t="n">
        <v>-1389</v>
      </c>
    </row>
    <row r="27" spans="1:3">
      <c r="A27" s="4" t="s">
        <v>1353</v>
      </c>
    </row>
    <row r="28" spans="1:3">
      <c r="A28" s="3" t="s">
        <v>1380</v>
      </c>
    </row>
    <row r="29" spans="1:3">
      <c r="A29" s="4" t="s">
        <v>1381</v>
      </c>
      <c r="B29" s="5" t="n">
        <v>25105</v>
      </c>
    </row>
    <row r="30" spans="1:3">
      <c r="A30" s="4" t="s">
        <v>892</v>
      </c>
      <c r="B30" s="5" t="n">
        <v>50190</v>
      </c>
    </row>
    <row r="31" spans="1:3">
      <c r="A31" s="4" t="s">
        <v>1382</v>
      </c>
      <c r="B31" s="5" t="n">
        <v>-51353</v>
      </c>
    </row>
    <row r="32" spans="1:3">
      <c r="A32" s="4" t="s">
        <v>1312</v>
      </c>
      <c r="B32" s="5" t="n">
        <v>40</v>
      </c>
    </row>
    <row r="33" spans="1:3">
      <c r="A33" s="4" t="s">
        <v>1383</v>
      </c>
      <c r="B33" s="5" t="n">
        <v>23982</v>
      </c>
      <c r="C33" s="5" t="n">
        <v>25105</v>
      </c>
    </row>
    <row r="34" spans="1:3">
      <c r="A34" s="4" t="s">
        <v>1384</v>
      </c>
      <c r="C34" s="5" t="n">
        <v>25105</v>
      </c>
    </row>
    <row r="35" spans="1:3">
      <c r="A35" s="4" t="s">
        <v>1388</v>
      </c>
    </row>
    <row r="36" spans="1:3">
      <c r="A36" s="3" t="s">
        <v>1380</v>
      </c>
    </row>
    <row r="37" spans="1:3">
      <c r="A37" s="4" t="s">
        <v>1381</v>
      </c>
      <c r="B37" s="5" t="n">
        <v>25105</v>
      </c>
      <c r="C37" s="5" t="n">
        <v>7586</v>
      </c>
    </row>
    <row r="38" spans="1:3">
      <c r="A38" s="4" t="s">
        <v>892</v>
      </c>
      <c r="C38" s="5" t="n">
        <v>54687</v>
      </c>
    </row>
    <row r="39" spans="1:3">
      <c r="A39" s="4" t="s">
        <v>1382</v>
      </c>
      <c r="C39" s="5" t="n">
        <v>-37241</v>
      </c>
    </row>
    <row r="40" spans="1:3">
      <c r="A40" s="4" t="s">
        <v>1312</v>
      </c>
      <c r="C40" s="5" t="n">
        <v>73</v>
      </c>
    </row>
    <row r="41" spans="1:3">
      <c r="A41" s="4" t="s">
        <v>1383</v>
      </c>
      <c r="C41" s="5" t="n">
        <v>25105</v>
      </c>
    </row>
    <row r="42" spans="1:3">
      <c r="A42" s="4" t="s">
        <v>1389</v>
      </c>
    </row>
    <row r="43" spans="1:3">
      <c r="A43" s="3" t="s">
        <v>1380</v>
      </c>
    </row>
    <row r="44" spans="1:3">
      <c r="A44" s="4" t="s">
        <v>1381</v>
      </c>
      <c r="B44" s="5" t="n">
        <v>86</v>
      </c>
    </row>
    <row r="45" spans="1:3">
      <c r="A45" s="4" t="s">
        <v>1382</v>
      </c>
      <c r="B45" s="5" t="n">
        <v>-86</v>
      </c>
    </row>
    <row r="46" spans="1:3">
      <c r="A46" s="4" t="s">
        <v>1383</v>
      </c>
      <c r="C46" s="5" t="n">
        <v>86</v>
      </c>
    </row>
    <row r="47" spans="1:3">
      <c r="A47" s="4" t="s">
        <v>1384</v>
      </c>
      <c r="C47" s="5" t="n">
        <v>86</v>
      </c>
    </row>
    <row r="48" spans="1:3">
      <c r="A48" s="4" t="s">
        <v>1390</v>
      </c>
    </row>
    <row r="49" spans="1:3">
      <c r="A49" s="3" t="s">
        <v>1380</v>
      </c>
    </row>
    <row r="50" spans="1:3">
      <c r="A50" s="4" t="s">
        <v>1381</v>
      </c>
      <c r="B50" s="5" t="n">
        <v>86</v>
      </c>
    </row>
    <row r="51" spans="1:3">
      <c r="A51" s="4" t="s">
        <v>892</v>
      </c>
      <c r="C51" s="5" t="n">
        <v>86</v>
      </c>
    </row>
    <row r="52" spans="1:3">
      <c r="A52" s="4" t="s">
        <v>1383</v>
      </c>
      <c r="C52" s="5" t="n">
        <v>86</v>
      </c>
    </row>
    <row r="53" spans="1:3">
      <c r="A53" s="4" t="s">
        <v>1391</v>
      </c>
    </row>
    <row r="54" spans="1:3">
      <c r="A54" s="3" t="s">
        <v>1380</v>
      </c>
    </row>
    <row r="55" spans="1:3">
      <c r="A55" s="4" t="s">
        <v>1381</v>
      </c>
      <c r="B55" s="5" t="n">
        <v>5811</v>
      </c>
    </row>
    <row r="56" spans="1:3">
      <c r="A56" s="4" t="s">
        <v>892</v>
      </c>
      <c r="B56" s="5" t="n">
        <v>632</v>
      </c>
    </row>
    <row r="57" spans="1:3">
      <c r="A57" s="4" t="s">
        <v>1382</v>
      </c>
      <c r="B57" s="5" t="n">
        <v>-210</v>
      </c>
    </row>
    <row r="58" spans="1:3">
      <c r="A58" s="4" t="s">
        <v>1392</v>
      </c>
      <c r="B58" s="5" t="n">
        <v>492</v>
      </c>
    </row>
    <row r="59" spans="1:3">
      <c r="A59" s="4" t="s">
        <v>1312</v>
      </c>
      <c r="B59" s="5" t="n">
        <v>-3</v>
      </c>
    </row>
    <row r="60" spans="1:3">
      <c r="A60" s="4" t="s">
        <v>845</v>
      </c>
      <c r="B60" s="5" t="n">
        <v>-213</v>
      </c>
    </row>
    <row r="61" spans="1:3">
      <c r="A61" s="4" t="s">
        <v>846</v>
      </c>
      <c r="B61" s="5" t="n">
        <v>50</v>
      </c>
    </row>
    <row r="62" spans="1:3">
      <c r="A62" s="4" t="s">
        <v>1383</v>
      </c>
      <c r="B62" s="5" t="n">
        <v>6559</v>
      </c>
      <c r="C62" s="5" t="n">
        <v>5811</v>
      </c>
    </row>
    <row r="63" spans="1:3">
      <c r="A63" s="4" t="s">
        <v>1384</v>
      </c>
      <c r="C63" s="5" t="n">
        <v>5811</v>
      </c>
    </row>
    <row r="64" spans="1:3">
      <c r="A64" s="4" t="s">
        <v>1393</v>
      </c>
    </row>
    <row r="65" spans="1:3">
      <c r="A65" s="3" t="s">
        <v>1380</v>
      </c>
    </row>
    <row r="66" spans="1:3">
      <c r="A66" s="4" t="s">
        <v>1381</v>
      </c>
      <c r="B66" s="5" t="n">
        <v>5934</v>
      </c>
      <c r="C66" s="5" t="n">
        <v>4648</v>
      </c>
    </row>
    <row r="67" spans="1:3">
      <c r="A67" s="4" t="s">
        <v>892</v>
      </c>
      <c r="C67" s="5" t="n">
        <v>503</v>
      </c>
    </row>
    <row r="68" spans="1:3">
      <c r="A68" s="4" t="s">
        <v>1382</v>
      </c>
      <c r="C68" s="5" t="n">
        <v>-375</v>
      </c>
    </row>
    <row r="69" spans="1:3">
      <c r="A69" s="4" t="s">
        <v>1392</v>
      </c>
      <c r="C69" s="5" t="n">
        <v>1300</v>
      </c>
    </row>
    <row r="70" spans="1:3">
      <c r="A70" s="4" t="s">
        <v>1312</v>
      </c>
      <c r="C70" s="5" t="n">
        <v>27</v>
      </c>
    </row>
    <row r="71" spans="1:3">
      <c r="A71" s="4" t="s">
        <v>846</v>
      </c>
      <c r="C71" s="5" t="n">
        <v>-169</v>
      </c>
    </row>
    <row r="72" spans="1:3">
      <c r="A72" s="4" t="s">
        <v>1383</v>
      </c>
      <c r="C72" s="5" t="n">
        <v>5934</v>
      </c>
    </row>
    <row r="73" spans="1:3">
      <c r="A73" s="4" t="s">
        <v>1394</v>
      </c>
    </row>
    <row r="74" spans="1:3">
      <c r="A74" s="3" t="s">
        <v>1380</v>
      </c>
    </row>
    <row r="75" spans="1:3">
      <c r="A75" s="4" t="s">
        <v>1381</v>
      </c>
      <c r="B75" s="6" t="n">
        <v>-123</v>
      </c>
      <c r="C75" s="5" t="n">
        <v>-206</v>
      </c>
    </row>
    <row r="76" spans="1:3">
      <c r="A76" s="4" t="s">
        <v>1387</v>
      </c>
      <c r="C76" s="5" t="n">
        <v>-1</v>
      </c>
    </row>
    <row r="77" spans="1:3">
      <c r="A77" s="4" t="s">
        <v>1382</v>
      </c>
      <c r="C77" s="5" t="n">
        <v>77</v>
      </c>
    </row>
    <row r="78" spans="1:3">
      <c r="A78" s="4" t="s">
        <v>846</v>
      </c>
      <c r="C78" s="5" t="n">
        <v>7</v>
      </c>
    </row>
    <row r="79" spans="1:3">
      <c r="A79" s="4" t="s">
        <v>1383</v>
      </c>
      <c r="C79" s="6" t="n">
        <v>-12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34</v>
      </c>
    </row>
    <row r="3" spans="1:2">
      <c r="A3" s="3" t="s">
        <v>201</v>
      </c>
    </row>
    <row r="4" spans="1:2">
      <c r="A4" s="4" t="s">
        <v>213</v>
      </c>
      <c r="B4" s="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34</v>
      </c>
      <c r="C2" s="2" t="s">
        <v>35</v>
      </c>
      <c r="D2" s="2" t="s">
        <v>36</v>
      </c>
    </row>
    <row r="3" spans="1:4">
      <c r="A3" s="3" t="s">
        <v>1396</v>
      </c>
    </row>
    <row r="4" spans="1:4">
      <c r="A4" s="4" t="s">
        <v>125</v>
      </c>
      <c r="B4" s="6" t="n">
        <v>33125</v>
      </c>
      <c r="C4" s="6" t="n">
        <v>33045</v>
      </c>
    </row>
    <row r="5" spans="1:4">
      <c r="A5" s="4" t="s">
        <v>1397</v>
      </c>
      <c r="B5" s="6" t="n">
        <v>-4077</v>
      </c>
      <c r="C5" s="6" t="n">
        <v>5478</v>
      </c>
      <c r="D5" s="6" t="n">
        <v>-11742</v>
      </c>
    </row>
    <row r="6" spans="1:4">
      <c r="A6" s="4" t="s">
        <v>1398</v>
      </c>
      <c r="B6" s="4" t="s">
        <v>1399</v>
      </c>
      <c r="C6" s="4" t="s">
        <v>1400</v>
      </c>
    </row>
    <row r="7" spans="1:4">
      <c r="A7" s="4" t="s">
        <v>1401</v>
      </c>
    </row>
    <row r="8" spans="1:4">
      <c r="A8" s="3" t="s">
        <v>1396</v>
      </c>
    </row>
    <row r="9" spans="1:4">
      <c r="A9" s="4" t="s">
        <v>1397</v>
      </c>
      <c r="B9" s="6" t="n">
        <v>75</v>
      </c>
      <c r="C9" s="6" t="n">
        <v>20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2</v>
      </c>
      <c r="B1" s="2" t="s">
        <v>34</v>
      </c>
      <c r="C1" s="2" t="s">
        <v>577</v>
      </c>
      <c r="D1" s="2" t="s">
        <v>35</v>
      </c>
      <c r="E1" s="2" t="s">
        <v>36</v>
      </c>
      <c r="F1" s="2" t="s">
        <v>572</v>
      </c>
    </row>
    <row r="2" spans="1:6">
      <c r="A2" s="3" t="s">
        <v>116</v>
      </c>
    </row>
    <row r="3" spans="1:6">
      <c r="A3" s="4" t="s">
        <v>1403</v>
      </c>
      <c r="B3" s="6" t="n">
        <v>72</v>
      </c>
      <c r="D3" s="6" t="n">
        <v>89</v>
      </c>
    </row>
    <row r="4" spans="1:6">
      <c r="A4" s="4" t="s">
        <v>1404</v>
      </c>
      <c r="B4" s="5" t="n">
        <v>2183</v>
      </c>
      <c r="D4" s="5" t="n">
        <v>2456</v>
      </c>
    </row>
    <row r="5" spans="1:6">
      <c r="A5" s="4" t="s">
        <v>1405</v>
      </c>
      <c r="B5" s="5" t="n">
        <v>2255</v>
      </c>
      <c r="D5" s="5" t="n">
        <v>2545</v>
      </c>
      <c r="E5" s="6" t="n">
        <v>8033</v>
      </c>
    </row>
    <row r="6" spans="1:6">
      <c r="A6" s="3" t="s">
        <v>112</v>
      </c>
    </row>
    <row r="7" spans="1:6">
      <c r="A7" s="4" t="s">
        <v>1406</v>
      </c>
      <c r="B7" s="5" t="n">
        <v>21875</v>
      </c>
      <c r="D7" s="5" t="n">
        <v>20560</v>
      </c>
    </row>
    <row r="8" spans="1:6">
      <c r="A8" s="4" t="s">
        <v>1407</v>
      </c>
      <c r="B8" s="5" t="n">
        <v>8995</v>
      </c>
      <c r="D8" s="5" t="n">
        <v>9940</v>
      </c>
    </row>
    <row r="9" spans="1:6">
      <c r="A9" s="4" t="s">
        <v>1408</v>
      </c>
      <c r="B9" s="5" t="n">
        <v>30870</v>
      </c>
      <c r="C9" s="6" t="n">
        <v>30531</v>
      </c>
      <c r="D9" s="5" t="n">
        <v>30500</v>
      </c>
      <c r="E9" s="6" t="n">
        <v>18653</v>
      </c>
      <c r="F9" s="6" t="n">
        <v>22744</v>
      </c>
    </row>
    <row r="10" spans="1:6">
      <c r="A10" s="4" t="s">
        <v>1409</v>
      </c>
      <c r="B10" s="6" t="n">
        <v>33125</v>
      </c>
      <c r="D10" s="6" t="n">
        <v>3304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34</v>
      </c>
      <c r="C2" s="2" t="s">
        <v>35</v>
      </c>
    </row>
    <row r="3" spans="1:3">
      <c r="A3" s="3" t="s">
        <v>1411</v>
      </c>
    </row>
    <row r="4" spans="1:3">
      <c r="A4" s="4" t="s">
        <v>914</v>
      </c>
      <c r="B4" s="6" t="n">
        <v>33045</v>
      </c>
      <c r="C4" s="6" t="n">
        <v>26686</v>
      </c>
    </row>
    <row r="5" spans="1:3">
      <c r="A5" s="4" t="s">
        <v>1262</v>
      </c>
      <c r="B5" s="5" t="n">
        <v>31</v>
      </c>
    </row>
    <row r="6" spans="1:3">
      <c r="A6" s="4" t="s">
        <v>1412</v>
      </c>
      <c r="B6" s="5" t="n">
        <v>33076</v>
      </c>
      <c r="C6" s="5" t="n">
        <v>26686</v>
      </c>
    </row>
    <row r="7" spans="1:3">
      <c r="A7" s="3" t="s">
        <v>1413</v>
      </c>
    </row>
    <row r="8" spans="1:3">
      <c r="A8" s="4" t="s">
        <v>148</v>
      </c>
      <c r="B8" s="5" t="n">
        <v>911</v>
      </c>
      <c r="C8" s="5" t="n">
        <v>13416</v>
      </c>
    </row>
    <row r="9" spans="1:3">
      <c r="A9" s="4" t="s">
        <v>149</v>
      </c>
      <c r="B9" s="5" t="n">
        <v>-1748</v>
      </c>
      <c r="C9" s="5" t="n">
        <v>-4830</v>
      </c>
    </row>
    <row r="10" spans="1:3">
      <c r="A10" s="3" t="s">
        <v>1414</v>
      </c>
    </row>
    <row r="11" spans="1:3">
      <c r="A11" s="4" t="s">
        <v>1415</v>
      </c>
      <c r="B11" s="5" t="n">
        <v>2813</v>
      </c>
      <c r="C11" s="5" t="n">
        <v>-2155</v>
      </c>
    </row>
    <row r="12" spans="1:3">
      <c r="A12" s="4" t="s">
        <v>1416</v>
      </c>
      <c r="B12" s="5" t="n">
        <v>-207</v>
      </c>
    </row>
    <row r="13" spans="1:3">
      <c r="A13" s="4" t="s">
        <v>1417</v>
      </c>
      <c r="B13" s="5" t="n">
        <v>-28</v>
      </c>
      <c r="C13" s="5" t="n">
        <v>-72</v>
      </c>
    </row>
    <row r="14" spans="1:3">
      <c r="A14" s="4" t="s">
        <v>845</v>
      </c>
      <c r="B14" s="5" t="n">
        <v>-1692</v>
      </c>
    </row>
    <row r="15" spans="1:3">
      <c r="A15" s="4" t="s">
        <v>956</v>
      </c>
      <c r="B15" s="6" t="n">
        <v>33125</v>
      </c>
      <c r="C15" s="6" t="n">
        <v>3304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1418</v>
      </c>
      <c r="B1" s="2" t="s">
        <v>1</v>
      </c>
    </row>
    <row r="2" spans="1:5">
      <c r="B2" s="2" t="s">
        <v>942</v>
      </c>
      <c r="C2" s="2" t="s">
        <v>859</v>
      </c>
      <c r="D2" s="2" t="s">
        <v>1419</v>
      </c>
      <c r="E2" s="2" t="s">
        <v>979</v>
      </c>
    </row>
    <row r="3" spans="1:5">
      <c r="A3" s="4" t="s">
        <v>1420</v>
      </c>
    </row>
    <row r="4" spans="1:5">
      <c r="A4" s="3" t="s">
        <v>1421</v>
      </c>
    </row>
    <row r="5" spans="1:5">
      <c r="A5" s="4" t="s">
        <v>1422</v>
      </c>
      <c r="B5" s="6" t="n">
        <v>21875</v>
      </c>
      <c r="C5" s="6" t="n">
        <v>20560</v>
      </c>
    </row>
    <row r="6" spans="1:5">
      <c r="A6" s="4" t="s">
        <v>1423</v>
      </c>
      <c r="B6" s="5" t="n">
        <v>-106</v>
      </c>
    </row>
    <row r="7" spans="1:5">
      <c r="A7" s="4" t="s">
        <v>1424</v>
      </c>
      <c r="C7" s="5" t="n">
        <v>9</v>
      </c>
    </row>
    <row r="8" spans="1:5">
      <c r="A8" s="4" t="s">
        <v>1425</v>
      </c>
      <c r="B8" s="6" t="n">
        <v>0</v>
      </c>
    </row>
    <row r="9" spans="1:5">
      <c r="A9" s="4" t="s">
        <v>1426</v>
      </c>
    </row>
    <row r="10" spans="1:5">
      <c r="A10" s="3" t="s">
        <v>1421</v>
      </c>
    </row>
    <row r="11" spans="1:5">
      <c r="A11" s="4" t="s">
        <v>1427</v>
      </c>
      <c r="E11" s="10" t="n">
        <v>170</v>
      </c>
    </row>
    <row r="12" spans="1:5">
      <c r="A12" s="4" t="s">
        <v>1428</v>
      </c>
      <c r="B12" s="4" t="s">
        <v>1429</v>
      </c>
    </row>
    <row r="13" spans="1:5">
      <c r="A13" s="4" t="s">
        <v>1430</v>
      </c>
      <c r="B13" s="4" t="s">
        <v>1431</v>
      </c>
    </row>
    <row r="14" spans="1:5">
      <c r="A14" s="4" t="s">
        <v>1422</v>
      </c>
      <c r="B14" s="6" t="n">
        <v>1545</v>
      </c>
      <c r="C14" s="5" t="n">
        <v>1394</v>
      </c>
    </row>
    <row r="15" spans="1:5">
      <c r="A15" s="4" t="s">
        <v>1423</v>
      </c>
      <c r="B15" s="5" t="n">
        <v>-37</v>
      </c>
    </row>
    <row r="16" spans="1:5">
      <c r="A16" s="4" t="s">
        <v>1425</v>
      </c>
      <c r="B16" s="6" t="n">
        <v>24</v>
      </c>
    </row>
    <row r="17" spans="1:5">
      <c r="A17" s="4" t="s">
        <v>1432</v>
      </c>
    </row>
    <row r="18" spans="1:5">
      <c r="A18" s="3" t="s">
        <v>1421</v>
      </c>
    </row>
    <row r="19" spans="1:5">
      <c r="A19" s="4" t="s">
        <v>1427</v>
      </c>
      <c r="E19" s="10" t="n">
        <v>1000</v>
      </c>
    </row>
    <row r="20" spans="1:5">
      <c r="A20" s="4" t="s">
        <v>1433</v>
      </c>
      <c r="B20" s="4" t="s">
        <v>1434</v>
      </c>
      <c r="D20" s="4" t="s">
        <v>1434</v>
      </c>
      <c r="E20" s="4" t="s">
        <v>1434</v>
      </c>
    </row>
    <row r="21" spans="1:5">
      <c r="A21" s="4" t="s">
        <v>1428</v>
      </c>
      <c r="B21" s="4" t="s">
        <v>1429</v>
      </c>
    </row>
    <row r="22" spans="1:5">
      <c r="A22" s="4" t="s">
        <v>1430</v>
      </c>
      <c r="B22" s="4" t="s">
        <v>1435</v>
      </c>
    </row>
    <row r="23" spans="1:5">
      <c r="A23" s="4" t="s">
        <v>1422</v>
      </c>
      <c r="B23" s="6" t="n">
        <v>8776</v>
      </c>
      <c r="C23" s="5" t="n">
        <v>8180</v>
      </c>
    </row>
    <row r="24" spans="1:5">
      <c r="A24" s="4" t="s">
        <v>1423</v>
      </c>
      <c r="B24" s="5" t="n">
        <v>-68</v>
      </c>
    </row>
    <row r="25" spans="1:5">
      <c r="A25" s="4" t="s">
        <v>1424</v>
      </c>
      <c r="C25" s="5" t="n">
        <v>9</v>
      </c>
    </row>
    <row r="26" spans="1:5">
      <c r="A26" s="4" t="s">
        <v>1425</v>
      </c>
      <c r="B26" s="6" t="n">
        <v>19</v>
      </c>
    </row>
    <row r="27" spans="1:5">
      <c r="A27" s="4" t="s">
        <v>1436</v>
      </c>
    </row>
    <row r="28" spans="1:5">
      <c r="A28" s="3" t="s">
        <v>1421</v>
      </c>
    </row>
    <row r="29" spans="1:5">
      <c r="A29" s="4" t="s">
        <v>1437</v>
      </c>
      <c r="D29" s="11" t="n">
        <v>500</v>
      </c>
    </row>
    <row r="30" spans="1:5">
      <c r="A30" s="4" t="s">
        <v>1433</v>
      </c>
      <c r="B30" s="4" t="s">
        <v>1438</v>
      </c>
      <c r="D30" s="4" t="s">
        <v>1438</v>
      </c>
      <c r="E30" s="4" t="s">
        <v>1438</v>
      </c>
    </row>
    <row r="31" spans="1:5">
      <c r="A31" s="4" t="s">
        <v>1428</v>
      </c>
      <c r="B31" s="4" t="s">
        <v>1439</v>
      </c>
    </row>
    <row r="32" spans="1:5">
      <c r="A32" s="4" t="s">
        <v>1430</v>
      </c>
      <c r="B32" s="4" t="s">
        <v>1440</v>
      </c>
    </row>
    <row r="33" spans="1:5">
      <c r="A33" s="4" t="s">
        <v>1422</v>
      </c>
      <c r="B33" s="6" t="n">
        <v>5141</v>
      </c>
      <c r="C33" s="5" t="n">
        <v>4897</v>
      </c>
    </row>
    <row r="34" spans="1:5">
      <c r="A34" s="4" t="s">
        <v>1423</v>
      </c>
      <c r="B34" s="5" t="n">
        <v>47</v>
      </c>
    </row>
    <row r="35" spans="1:5">
      <c r="A35" s="4" t="s">
        <v>1424</v>
      </c>
      <c r="C35" s="5" t="n">
        <v>7</v>
      </c>
    </row>
    <row r="36" spans="1:5">
      <c r="A36" s="4" t="s">
        <v>1425</v>
      </c>
      <c r="B36" s="6" t="n">
        <v>13</v>
      </c>
    </row>
    <row r="37" spans="1:5">
      <c r="A37" s="4" t="s">
        <v>1441</v>
      </c>
    </row>
    <row r="38" spans="1:5">
      <c r="A38" s="3" t="s">
        <v>1421</v>
      </c>
    </row>
    <row r="39" spans="1:5">
      <c r="A39" s="4" t="s">
        <v>1437</v>
      </c>
      <c r="D39" s="11" t="n">
        <v>500</v>
      </c>
    </row>
    <row r="40" spans="1:5">
      <c r="A40" s="4" t="s">
        <v>1433</v>
      </c>
      <c r="B40" s="4" t="s">
        <v>1442</v>
      </c>
      <c r="D40" s="4" t="s">
        <v>1442</v>
      </c>
      <c r="E40" s="4" t="s">
        <v>1442</v>
      </c>
    </row>
    <row r="41" spans="1:5">
      <c r="A41" s="4" t="s">
        <v>1428</v>
      </c>
      <c r="B41" s="4" t="s">
        <v>1439</v>
      </c>
    </row>
    <row r="42" spans="1:5">
      <c r="A42" s="4" t="s">
        <v>1430</v>
      </c>
      <c r="B42" s="4" t="s">
        <v>1443</v>
      </c>
    </row>
    <row r="43" spans="1:5">
      <c r="A43" s="4" t="s">
        <v>1422</v>
      </c>
      <c r="B43" s="6" t="n">
        <v>5087</v>
      </c>
      <c r="C43" s="5" t="n">
        <v>4862</v>
      </c>
    </row>
    <row r="44" spans="1:5">
      <c r="A44" s="4" t="s">
        <v>1423</v>
      </c>
      <c r="B44" s="5" t="n">
        <v>-35</v>
      </c>
    </row>
    <row r="45" spans="1:5">
      <c r="A45" s="4" t="s">
        <v>1424</v>
      </c>
      <c r="C45" s="5" t="n">
        <v>-7</v>
      </c>
    </row>
    <row r="46" spans="1:5">
      <c r="A46" s="4" t="s">
        <v>1425</v>
      </c>
      <c r="B46" s="6" t="n">
        <v>-43</v>
      </c>
    </row>
    <row r="47" spans="1:5">
      <c r="A47" s="4" t="s">
        <v>1444</v>
      </c>
    </row>
    <row r="48" spans="1:5">
      <c r="A48" s="3" t="s">
        <v>1421</v>
      </c>
    </row>
    <row r="49" spans="1:5">
      <c r="A49" s="4" t="s">
        <v>1427</v>
      </c>
      <c r="E49" s="10" t="n">
        <v>150</v>
      </c>
    </row>
    <row r="50" spans="1:5">
      <c r="A50" s="4" t="s">
        <v>1428</v>
      </c>
      <c r="B50" s="4" t="s">
        <v>1429</v>
      </c>
    </row>
    <row r="51" spans="1:5">
      <c r="A51" s="4" t="s">
        <v>1430</v>
      </c>
      <c r="B51" s="4" t="s">
        <v>1445</v>
      </c>
    </row>
    <row r="52" spans="1:5">
      <c r="A52" s="4" t="s">
        <v>1422</v>
      </c>
      <c r="B52" s="6" t="n">
        <v>1326</v>
      </c>
      <c r="C52" s="5" t="n">
        <v>1227</v>
      </c>
    </row>
    <row r="53" spans="1:5">
      <c r="A53" s="4" t="s">
        <v>1423</v>
      </c>
      <c r="B53" s="5" t="n">
        <v>-13</v>
      </c>
    </row>
    <row r="54" spans="1:5">
      <c r="A54" s="4" t="s">
        <v>1425</v>
      </c>
      <c r="B54" s="5" t="n">
        <v>-13</v>
      </c>
    </row>
    <row r="55" spans="1:5">
      <c r="A55" s="4" t="s">
        <v>1446</v>
      </c>
    </row>
    <row r="56" spans="1:5">
      <c r="A56" s="3" t="s">
        <v>1421</v>
      </c>
    </row>
    <row r="57" spans="1:5">
      <c r="A57" s="4" t="s">
        <v>1422</v>
      </c>
      <c r="B57" s="5" t="n">
        <v>8849</v>
      </c>
      <c r="C57" s="5" t="n">
        <v>8211</v>
      </c>
    </row>
    <row r="58" spans="1:5">
      <c r="A58" s="4" t="s">
        <v>1423</v>
      </c>
      <c r="B58" s="5" t="n">
        <v>-101</v>
      </c>
    </row>
    <row r="59" spans="1:5">
      <c r="A59" s="4" t="s">
        <v>1425</v>
      </c>
      <c r="B59" s="6" t="n">
        <v>-91</v>
      </c>
    </row>
    <row r="60" spans="1:5">
      <c r="A60" s="4" t="s">
        <v>1447</v>
      </c>
    </row>
    <row r="61" spans="1:5">
      <c r="A61" s="3" t="s">
        <v>1421</v>
      </c>
    </row>
    <row r="62" spans="1:5">
      <c r="A62" s="4" t="s">
        <v>1427</v>
      </c>
      <c r="E62" s="5" t="n">
        <v>98</v>
      </c>
    </row>
    <row r="63" spans="1:5">
      <c r="A63" s="4" t="s">
        <v>1428</v>
      </c>
      <c r="B63" s="4" t="s">
        <v>1429</v>
      </c>
    </row>
    <row r="64" spans="1:5">
      <c r="A64" s="4" t="s">
        <v>1430</v>
      </c>
      <c r="B64" s="4" t="s">
        <v>1448</v>
      </c>
    </row>
    <row r="65" spans="1:5">
      <c r="A65" s="4" t="s">
        <v>1422</v>
      </c>
      <c r="B65" s="6" t="n">
        <v>860</v>
      </c>
      <c r="C65" s="5" t="n">
        <v>805</v>
      </c>
    </row>
    <row r="66" spans="1:5">
      <c r="A66" s="4" t="s">
        <v>1423</v>
      </c>
      <c r="B66" s="5" t="n">
        <v>-32</v>
      </c>
    </row>
    <row r="67" spans="1:5">
      <c r="A67" s="4" t="s">
        <v>1425</v>
      </c>
      <c r="B67" s="6" t="n">
        <v>-1</v>
      </c>
    </row>
    <row r="68" spans="1:5">
      <c r="A68" s="4" t="s">
        <v>1449</v>
      </c>
    </row>
    <row r="69" spans="1:5">
      <c r="A69" s="3" t="s">
        <v>1421</v>
      </c>
    </row>
    <row r="70" spans="1:5">
      <c r="A70" s="4" t="s">
        <v>1427</v>
      </c>
      <c r="E70" s="5" t="n">
        <v>684</v>
      </c>
    </row>
    <row r="71" spans="1:5">
      <c r="A71" s="4" t="s">
        <v>1428</v>
      </c>
      <c r="B71" s="4" t="s">
        <v>1429</v>
      </c>
    </row>
    <row r="72" spans="1:5">
      <c r="A72" s="4" t="s">
        <v>1430</v>
      </c>
      <c r="B72" s="4" t="s">
        <v>1450</v>
      </c>
    </row>
    <row r="73" spans="1:5">
      <c r="A73" s="4" t="s">
        <v>1422</v>
      </c>
      <c r="B73" s="6" t="n">
        <v>6030</v>
      </c>
      <c r="C73" s="5" t="n">
        <v>5609</v>
      </c>
    </row>
    <row r="74" spans="1:5">
      <c r="A74" s="4" t="s">
        <v>1423</v>
      </c>
      <c r="B74" s="5" t="n">
        <v>-66</v>
      </c>
    </row>
    <row r="75" spans="1:5">
      <c r="A75" s="4" t="s">
        <v>1425</v>
      </c>
      <c r="B75" s="6" t="n">
        <v>-87</v>
      </c>
    </row>
    <row r="76" spans="1:5">
      <c r="A76" s="4" t="s">
        <v>1451</v>
      </c>
    </row>
    <row r="77" spans="1:5">
      <c r="A77" s="3" t="s">
        <v>1421</v>
      </c>
    </row>
    <row r="78" spans="1:5">
      <c r="A78" s="4" t="s">
        <v>1427</v>
      </c>
      <c r="E78" s="10" t="n">
        <v>220</v>
      </c>
    </row>
    <row r="79" spans="1:5">
      <c r="A79" s="4" t="s">
        <v>1428</v>
      </c>
      <c r="B79" s="4" t="s">
        <v>1429</v>
      </c>
    </row>
    <row r="80" spans="1:5">
      <c r="A80" s="4" t="s">
        <v>1430</v>
      </c>
      <c r="B80" s="4" t="s">
        <v>1452</v>
      </c>
    </row>
    <row r="81" spans="1:5">
      <c r="A81" s="4" t="s">
        <v>1422</v>
      </c>
      <c r="B81" s="6" t="n">
        <v>1959</v>
      </c>
      <c r="C81" s="6" t="n">
        <v>1797</v>
      </c>
    </row>
    <row r="82" spans="1:5">
      <c r="A82" s="4" t="s">
        <v>1423</v>
      </c>
      <c r="B82" s="5" t="n">
        <v>-3</v>
      </c>
    </row>
    <row r="83" spans="1:5">
      <c r="A83" s="4" t="s">
        <v>1425</v>
      </c>
      <c r="B83" s="6" t="n">
        <v>-3</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53</v>
      </c>
      <c r="B1" s="2" t="s">
        <v>1</v>
      </c>
    </row>
    <row r="2" spans="1:3">
      <c r="B2" s="2" t="s">
        <v>34</v>
      </c>
      <c r="C2" s="2" t="s">
        <v>35</v>
      </c>
    </row>
    <row r="3" spans="1:3">
      <c r="A3" s="3" t="s">
        <v>1454</v>
      </c>
    </row>
    <row r="4" spans="1:3">
      <c r="A4" s="4" t="s">
        <v>1455</v>
      </c>
      <c r="B4" s="6" t="n">
        <v>261</v>
      </c>
      <c r="C4" s="6" t="n">
        <v>2110</v>
      </c>
    </row>
    <row r="5" spans="1:3">
      <c r="A5" s="4" t="s">
        <v>1455</v>
      </c>
      <c r="B5" s="6" t="n">
        <v>3016</v>
      </c>
      <c r="C5" s="6" t="n">
        <v>-2438</v>
      </c>
    </row>
    <row r="6" spans="1:3">
      <c r="A6" s="4" t="s">
        <v>1456</v>
      </c>
      <c r="B6" s="4" t="s">
        <v>1457</v>
      </c>
      <c r="C6" s="4" t="s">
        <v>1458</v>
      </c>
    </row>
    <row r="7" spans="1:3">
      <c r="A7" s="4" t="s">
        <v>1459</v>
      </c>
      <c r="B7" s="4" t="s">
        <v>1460</v>
      </c>
    </row>
    <row r="8" spans="1:3">
      <c r="A8" s="4" t="s">
        <v>1461</v>
      </c>
      <c r="B8" s="4" t="s">
        <v>1462</v>
      </c>
    </row>
    <row r="9" spans="1:3">
      <c r="A9" s="4" t="s">
        <v>1463</v>
      </c>
      <c r="B9" s="6" t="n">
        <v>5100</v>
      </c>
    </row>
    <row r="10" spans="1:3">
      <c r="A10" s="4" t="s">
        <v>1464</v>
      </c>
      <c r="B10" s="4" t="s">
        <v>1465</v>
      </c>
    </row>
    <row r="11" spans="1:3">
      <c r="A11" s="4" t="s">
        <v>1466</v>
      </c>
      <c r="B11" s="4" t="s">
        <v>1467</v>
      </c>
      <c r="C11" s="4" t="s">
        <v>1468</v>
      </c>
    </row>
    <row r="12" spans="1:3">
      <c r="A12" s="4" t="s">
        <v>1469</v>
      </c>
    </row>
    <row r="13" spans="1:3">
      <c r="A13" s="3" t="s">
        <v>1454</v>
      </c>
    </row>
    <row r="14" spans="1:3">
      <c r="A14" s="4" t="s">
        <v>1470</v>
      </c>
      <c r="B14" s="4" t="s">
        <v>1471</v>
      </c>
    </row>
    <row r="15" spans="1:3">
      <c r="A15" s="4" t="s">
        <v>1472</v>
      </c>
      <c r="B15" s="6" t="n">
        <v>74</v>
      </c>
    </row>
    <row r="16" spans="1:3">
      <c r="A16" s="4" t="s">
        <v>740</v>
      </c>
    </row>
    <row r="17" spans="1:3">
      <c r="A17" s="3" t="s">
        <v>1454</v>
      </c>
    </row>
    <row r="18" spans="1:3">
      <c r="A18" s="4" t="s">
        <v>1466</v>
      </c>
      <c r="B18" s="4" t="s">
        <v>1473</v>
      </c>
      <c r="C18" s="4" t="s">
        <v>1474</v>
      </c>
    </row>
    <row r="19" spans="1:3">
      <c r="A19" s="4" t="s">
        <v>1475</v>
      </c>
      <c r="B19" s="4" t="s">
        <v>1468</v>
      </c>
      <c r="C19" s="4" t="s">
        <v>1476</v>
      </c>
    </row>
    <row r="20" spans="1:3">
      <c r="A20" s="4" t="s">
        <v>1477</v>
      </c>
      <c r="B20" s="6" t="n">
        <v>9500</v>
      </c>
      <c r="C20" s="6" t="n">
        <v>9100</v>
      </c>
    </row>
    <row r="21" spans="1:3">
      <c r="A21" s="4" t="s">
        <v>560</v>
      </c>
    </row>
    <row r="22" spans="1:3">
      <c r="A22" s="3" t="s">
        <v>1454</v>
      </c>
    </row>
    <row r="23" spans="1:3">
      <c r="A23" s="4" t="s">
        <v>1478</v>
      </c>
      <c r="B23" s="4" t="s">
        <v>1479</v>
      </c>
    </row>
    <row r="24" spans="1:3">
      <c r="A24" s="4" t="s">
        <v>1480</v>
      </c>
    </row>
    <row r="25" spans="1:3">
      <c r="A25" s="3" t="s">
        <v>1454</v>
      </c>
    </row>
    <row r="26" spans="1:3">
      <c r="A26" s="4" t="s">
        <v>1481</v>
      </c>
      <c r="B26" s="4" t="s">
        <v>1482</v>
      </c>
      <c r="C26" s="4" t="s">
        <v>118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34</v>
      </c>
      <c r="C1" s="2" t="s">
        <v>35</v>
      </c>
      <c r="D1" s="2" t="s">
        <v>36</v>
      </c>
    </row>
    <row r="2" spans="1:4">
      <c r="A2" s="3" t="s">
        <v>1484</v>
      </c>
    </row>
    <row r="3" spans="1:4">
      <c r="A3" s="4" t="s">
        <v>589</v>
      </c>
      <c r="B3" s="6" t="n">
        <v>90320</v>
      </c>
      <c r="C3" s="6" t="n">
        <v>87645</v>
      </c>
    </row>
    <row r="4" spans="1:4">
      <c r="A4" s="4" t="s">
        <v>590</v>
      </c>
      <c r="B4" s="5" t="n">
        <v>64322</v>
      </c>
      <c r="C4" s="5" t="n">
        <v>64939</v>
      </c>
    </row>
    <row r="5" spans="1:4">
      <c r="A5" s="4" t="s">
        <v>1485</v>
      </c>
      <c r="B5" s="5" t="n">
        <v>25998</v>
      </c>
      <c r="C5" s="5" t="n">
        <v>22706</v>
      </c>
    </row>
    <row r="6" spans="1:4">
      <c r="A6" s="4" t="s">
        <v>1486</v>
      </c>
      <c r="B6" s="5" t="n">
        <v>2722</v>
      </c>
      <c r="C6" s="5" t="n">
        <v>2303</v>
      </c>
    </row>
    <row r="7" spans="1:4">
      <c r="A7" s="4" t="s">
        <v>1487</v>
      </c>
      <c r="B7" s="5" t="n">
        <v>28720</v>
      </c>
      <c r="C7" s="5" t="n">
        <v>25009</v>
      </c>
      <c r="D7" s="6" t="n">
        <v>23723</v>
      </c>
    </row>
    <row r="8" spans="1:4">
      <c r="A8" s="4" t="s">
        <v>740</v>
      </c>
    </row>
    <row r="9" spans="1:4">
      <c r="A9" s="3" t="s">
        <v>1484</v>
      </c>
    </row>
    <row r="10" spans="1:4">
      <c r="A10" s="4" t="s">
        <v>589</v>
      </c>
      <c r="B10" s="5" t="n">
        <v>44845</v>
      </c>
      <c r="C10" s="5" t="n">
        <v>41166</v>
      </c>
    </row>
    <row r="11" spans="1:4">
      <c r="A11" s="4" t="s">
        <v>590</v>
      </c>
      <c r="B11" s="5" t="n">
        <v>21912</v>
      </c>
      <c r="C11" s="5" t="n">
        <v>21938</v>
      </c>
    </row>
    <row r="12" spans="1:4">
      <c r="A12" s="4" t="s">
        <v>1485</v>
      </c>
      <c r="B12" s="5" t="n">
        <v>22933</v>
      </c>
      <c r="C12" s="5" t="n">
        <v>19228</v>
      </c>
    </row>
    <row r="13" spans="1:4">
      <c r="A13" s="4" t="s">
        <v>1487</v>
      </c>
      <c r="B13" s="5" t="n">
        <v>22933</v>
      </c>
      <c r="C13" s="5" t="n">
        <v>19228</v>
      </c>
    </row>
    <row r="14" spans="1:4">
      <c r="A14" s="4" t="s">
        <v>742</v>
      </c>
    </row>
    <row r="15" spans="1:4">
      <c r="A15" s="3" t="s">
        <v>1484</v>
      </c>
    </row>
    <row r="16" spans="1:4">
      <c r="A16" s="4" t="s">
        <v>589</v>
      </c>
      <c r="B16" s="5" t="n">
        <v>21059</v>
      </c>
      <c r="C16" s="5" t="n">
        <v>21005</v>
      </c>
    </row>
    <row r="17" spans="1:4">
      <c r="A17" s="4" t="s">
        <v>590</v>
      </c>
      <c r="B17" s="5" t="n">
        <v>19899</v>
      </c>
      <c r="C17" s="5" t="n">
        <v>20402</v>
      </c>
    </row>
    <row r="18" spans="1:4">
      <c r="A18" s="4" t="s">
        <v>1485</v>
      </c>
      <c r="B18" s="5" t="n">
        <v>1160</v>
      </c>
      <c r="C18" s="5" t="n">
        <v>603</v>
      </c>
    </row>
    <row r="19" spans="1:4">
      <c r="A19" s="4" t="s">
        <v>1486</v>
      </c>
      <c r="C19" s="5" t="n">
        <v>83</v>
      </c>
    </row>
    <row r="20" spans="1:4">
      <c r="A20" s="4" t="s">
        <v>1487</v>
      </c>
      <c r="B20" s="5" t="n">
        <v>1160</v>
      </c>
      <c r="C20" s="5" t="n">
        <v>686</v>
      </c>
    </row>
    <row r="21" spans="1:4">
      <c r="A21" s="4" t="s">
        <v>1488</v>
      </c>
    </row>
    <row r="22" spans="1:4">
      <c r="A22" s="3" t="s">
        <v>1484</v>
      </c>
    </row>
    <row r="23" spans="1:4">
      <c r="A23" s="4" t="s">
        <v>589</v>
      </c>
      <c r="B23" s="5" t="n">
        <v>12374</v>
      </c>
      <c r="C23" s="5" t="n">
        <v>13246</v>
      </c>
    </row>
    <row r="24" spans="1:4">
      <c r="A24" s="4" t="s">
        <v>590</v>
      </c>
      <c r="B24" s="5" t="n">
        <v>14385</v>
      </c>
      <c r="C24" s="5" t="n">
        <v>14599</v>
      </c>
    </row>
    <row r="25" spans="1:4">
      <c r="A25" s="4" t="s">
        <v>1485</v>
      </c>
      <c r="B25" s="5" t="n">
        <v>-2011</v>
      </c>
      <c r="C25" s="5" t="n">
        <v>-1353</v>
      </c>
    </row>
    <row r="26" spans="1:4">
      <c r="A26" s="4" t="s">
        <v>1486</v>
      </c>
      <c r="B26" s="5" t="n">
        <v>2246</v>
      </c>
      <c r="C26" s="5" t="n">
        <v>1685</v>
      </c>
    </row>
    <row r="27" spans="1:4">
      <c r="A27" s="4" t="s">
        <v>1487</v>
      </c>
      <c r="B27" s="5" t="n">
        <v>235</v>
      </c>
      <c r="C27" s="5" t="n">
        <v>332</v>
      </c>
    </row>
    <row r="28" spans="1:4">
      <c r="A28" s="4" t="s">
        <v>1489</v>
      </c>
    </row>
    <row r="29" spans="1:4">
      <c r="A29" s="3" t="s">
        <v>1484</v>
      </c>
    </row>
    <row r="30" spans="1:4">
      <c r="A30" s="4" t="s">
        <v>589</v>
      </c>
      <c r="B30" s="5" t="n">
        <v>12042</v>
      </c>
      <c r="C30" s="5" t="n">
        <v>12228</v>
      </c>
    </row>
    <row r="31" spans="1:4">
      <c r="A31" s="4" t="s">
        <v>590</v>
      </c>
      <c r="B31" s="5" t="n">
        <v>8126</v>
      </c>
      <c r="C31" s="5" t="n">
        <v>8000</v>
      </c>
    </row>
    <row r="32" spans="1:4">
      <c r="A32" s="4" t="s">
        <v>1485</v>
      </c>
      <c r="B32" s="5" t="n">
        <v>3916</v>
      </c>
      <c r="C32" s="5" t="n">
        <v>4228</v>
      </c>
    </row>
    <row r="33" spans="1:4">
      <c r="A33" s="4" t="s">
        <v>1486</v>
      </c>
      <c r="B33" s="5" t="n">
        <v>476</v>
      </c>
      <c r="C33" s="5" t="n">
        <v>535</v>
      </c>
    </row>
    <row r="34" spans="1:4">
      <c r="A34" s="4" t="s">
        <v>1487</v>
      </c>
      <c r="B34" s="6" t="n">
        <v>4392</v>
      </c>
      <c r="C34" s="6" t="n">
        <v>476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34</v>
      </c>
      <c r="C2" s="2" t="s">
        <v>35</v>
      </c>
    </row>
    <row r="3" spans="1:3">
      <c r="A3" s="3" t="s">
        <v>1491</v>
      </c>
    </row>
    <row r="4" spans="1:3">
      <c r="A4" s="4" t="s">
        <v>1492</v>
      </c>
      <c r="B4" s="6" t="n">
        <v>73</v>
      </c>
    </row>
    <row r="5" spans="1:3">
      <c r="A5" s="4" t="s">
        <v>1493</v>
      </c>
      <c r="B5" s="6" t="n">
        <v>381</v>
      </c>
      <c r="C5" s="6" t="n">
        <v>454</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34</v>
      </c>
      <c r="C2" s="2" t="s">
        <v>35</v>
      </c>
      <c r="D2" s="2" t="s">
        <v>36</v>
      </c>
    </row>
    <row r="3" spans="1:4">
      <c r="A3" s="3" t="s">
        <v>1495</v>
      </c>
    </row>
    <row r="4" spans="1:4">
      <c r="A4" s="4" t="s">
        <v>1496</v>
      </c>
      <c r="B4" s="6" t="n">
        <v>2725</v>
      </c>
      <c r="C4" s="6" t="n">
        <v>2970</v>
      </c>
      <c r="D4" s="6" t="n">
        <v>3220</v>
      </c>
    </row>
    <row r="5" spans="1:4">
      <c r="A5" s="4" t="s">
        <v>1497</v>
      </c>
      <c r="B5" s="5" t="n">
        <v>2157</v>
      </c>
      <c r="C5" s="5" t="n">
        <v>2622</v>
      </c>
      <c r="D5" s="5" t="n">
        <v>2114</v>
      </c>
    </row>
    <row r="6" spans="1:4">
      <c r="A6" s="4" t="s">
        <v>161</v>
      </c>
      <c r="B6" s="6" t="n">
        <v>4882</v>
      </c>
      <c r="C6" s="6" t="n">
        <v>5592</v>
      </c>
      <c r="D6" s="6" t="n">
        <v>5334</v>
      </c>
    </row>
    <row r="7" spans="1:4">
      <c r="A7" s="4" t="s">
        <v>1498</v>
      </c>
      <c r="B7" s="4" t="s">
        <v>1499</v>
      </c>
      <c r="C7" s="4" t="s">
        <v>1500</v>
      </c>
      <c r="D7" s="4" t="s">
        <v>1501</v>
      </c>
    </row>
    <row r="8" spans="1:4">
      <c r="A8" s="4" t="s">
        <v>740</v>
      </c>
    </row>
    <row r="9" spans="1:4">
      <c r="A9" s="3" t="s">
        <v>1495</v>
      </c>
    </row>
    <row r="10" spans="1:4">
      <c r="A10" s="4" t="s">
        <v>1496</v>
      </c>
      <c r="B10" s="6" t="n">
        <v>937</v>
      </c>
      <c r="C10" s="6" t="n">
        <v>1096</v>
      </c>
      <c r="D10" s="6" t="n">
        <v>1061</v>
      </c>
    </row>
    <row r="11" spans="1:4">
      <c r="A11" s="4" t="s">
        <v>1497</v>
      </c>
      <c r="B11" s="5" t="n">
        <v>1350</v>
      </c>
      <c r="C11" s="5" t="n">
        <v>1824</v>
      </c>
      <c r="D11" s="5" t="n">
        <v>1314</v>
      </c>
    </row>
    <row r="12" spans="1:4">
      <c r="A12" s="4" t="s">
        <v>161</v>
      </c>
      <c r="B12" s="5" t="n">
        <v>2287</v>
      </c>
      <c r="C12" s="5" t="n">
        <v>2920</v>
      </c>
      <c r="D12" s="5" t="n">
        <v>2375</v>
      </c>
    </row>
    <row r="13" spans="1:4">
      <c r="A13" s="4" t="s">
        <v>742</v>
      </c>
    </row>
    <row r="14" spans="1:4">
      <c r="A14" s="3" t="s">
        <v>1495</v>
      </c>
    </row>
    <row r="15" spans="1:4">
      <c r="A15" s="4" t="s">
        <v>1496</v>
      </c>
      <c r="B15" s="5" t="n">
        <v>473</v>
      </c>
      <c r="C15" s="5" t="n">
        <v>473</v>
      </c>
      <c r="D15" s="5" t="n">
        <v>687</v>
      </c>
    </row>
    <row r="16" spans="1:4">
      <c r="A16" s="4" t="s">
        <v>1497</v>
      </c>
      <c r="B16" s="5" t="n">
        <v>175</v>
      </c>
      <c r="C16" s="5" t="n">
        <v>168</v>
      </c>
      <c r="D16" s="5" t="n">
        <v>167</v>
      </c>
    </row>
    <row r="17" spans="1:4">
      <c r="A17" s="4" t="s">
        <v>161</v>
      </c>
      <c r="B17" s="5" t="n">
        <v>648</v>
      </c>
      <c r="C17" s="5" t="n">
        <v>641</v>
      </c>
      <c r="D17" s="5" t="n">
        <v>854</v>
      </c>
    </row>
    <row r="18" spans="1:4">
      <c r="A18" s="4" t="s">
        <v>1488</v>
      </c>
    </row>
    <row r="19" spans="1:4">
      <c r="A19" s="3" t="s">
        <v>1495</v>
      </c>
    </row>
    <row r="20" spans="1:4">
      <c r="A20" s="4" t="s">
        <v>1496</v>
      </c>
      <c r="B20" s="5" t="n">
        <v>145</v>
      </c>
      <c r="C20" s="5" t="n">
        <v>173</v>
      </c>
      <c r="D20" s="5" t="n">
        <v>185</v>
      </c>
    </row>
    <row r="21" spans="1:4">
      <c r="A21" s="4" t="s">
        <v>1497</v>
      </c>
      <c r="B21" s="5" t="n">
        <v>75</v>
      </c>
      <c r="C21" s="5" t="n">
        <v>38</v>
      </c>
      <c r="D21" s="5" t="n">
        <v>38</v>
      </c>
    </row>
    <row r="22" spans="1:4">
      <c r="A22" s="4" t="s">
        <v>161</v>
      </c>
      <c r="B22" s="5" t="n">
        <v>220</v>
      </c>
      <c r="C22" s="5" t="n">
        <v>211</v>
      </c>
      <c r="D22" s="5" t="n">
        <v>223</v>
      </c>
    </row>
    <row r="23" spans="1:4">
      <c r="A23" s="4" t="s">
        <v>1489</v>
      </c>
    </row>
    <row r="24" spans="1:4">
      <c r="A24" s="3" t="s">
        <v>1495</v>
      </c>
    </row>
    <row r="25" spans="1:4">
      <c r="A25" s="4" t="s">
        <v>1496</v>
      </c>
      <c r="B25" s="5" t="n">
        <v>1170</v>
      </c>
      <c r="C25" s="5" t="n">
        <v>1228</v>
      </c>
      <c r="D25" s="5" t="n">
        <v>1287</v>
      </c>
    </row>
    <row r="26" spans="1:4">
      <c r="A26" s="4" t="s">
        <v>1497</v>
      </c>
      <c r="B26" s="5" t="n">
        <v>557</v>
      </c>
      <c r="C26" s="5" t="n">
        <v>592</v>
      </c>
      <c r="D26" s="5" t="n">
        <v>595</v>
      </c>
    </row>
    <row r="27" spans="1:4">
      <c r="A27" s="4" t="s">
        <v>161</v>
      </c>
      <c r="B27" s="6" t="n">
        <v>1727</v>
      </c>
      <c r="C27" s="6" t="n">
        <v>1820</v>
      </c>
      <c r="D27" s="6" t="n">
        <v>188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34</v>
      </c>
      <c r="C2" s="2" t="s">
        <v>35</v>
      </c>
    </row>
    <row r="3" spans="1:3">
      <c r="A3" s="3" t="s">
        <v>1503</v>
      </c>
    </row>
    <row r="4" spans="1:3">
      <c r="A4" s="4" t="s">
        <v>914</v>
      </c>
      <c r="B4" s="6" t="n">
        <v>22706</v>
      </c>
      <c r="C4" s="6" t="n">
        <v>22690</v>
      </c>
    </row>
    <row r="5" spans="1:3">
      <c r="A5" s="3" t="s">
        <v>1504</v>
      </c>
    </row>
    <row r="6" spans="1:3">
      <c r="A6" s="4" t="s">
        <v>1505</v>
      </c>
      <c r="B6" s="5" t="n">
        <v>1602</v>
      </c>
      <c r="C6" s="5" t="n">
        <v>1793</v>
      </c>
    </row>
    <row r="7" spans="1:3">
      <c r="A7" s="4" t="s">
        <v>1506</v>
      </c>
      <c r="B7" s="5" t="n">
        <v>100</v>
      </c>
      <c r="C7" s="5" t="n">
        <v>296</v>
      </c>
    </row>
    <row r="8" spans="1:3">
      <c r="A8" s="4" t="s">
        <v>1507</v>
      </c>
      <c r="B8" s="5" t="n">
        <v>284</v>
      </c>
      <c r="C8" s="5" t="n">
        <v>306</v>
      </c>
    </row>
    <row r="9" spans="1:3">
      <c r="A9" s="4" t="s">
        <v>1508</v>
      </c>
      <c r="B9" s="5" t="n">
        <v>132</v>
      </c>
      <c r="C9" s="5" t="n">
        <v>188</v>
      </c>
    </row>
    <row r="10" spans="1:3">
      <c r="A10" s="4" t="s">
        <v>1509</v>
      </c>
      <c r="B10" s="5" t="n">
        <v>-4</v>
      </c>
      <c r="C10" s="5" t="n">
        <v>-11</v>
      </c>
    </row>
    <row r="11" spans="1:3">
      <c r="A11" s="4" t="s">
        <v>1510</v>
      </c>
      <c r="B11" s="5" t="n">
        <v>2114</v>
      </c>
      <c r="C11" s="5" t="n">
        <v>2572</v>
      </c>
    </row>
    <row r="12" spans="1:3">
      <c r="A12" s="3" t="s">
        <v>1511</v>
      </c>
    </row>
    <row r="13" spans="1:3">
      <c r="A13" s="4" t="s">
        <v>1512</v>
      </c>
      <c r="B13" s="5" t="n">
        <v>3016</v>
      </c>
      <c r="C13" s="5" t="n">
        <v>-2438</v>
      </c>
    </row>
    <row r="14" spans="1:3">
      <c r="A14" s="4" t="s">
        <v>1513</v>
      </c>
      <c r="B14" s="5" t="n">
        <v>-124</v>
      </c>
      <c r="C14" s="5" t="n">
        <v>-396</v>
      </c>
    </row>
    <row r="15" spans="1:3">
      <c r="A15" s="4" t="s">
        <v>1514</v>
      </c>
      <c r="B15" s="5" t="n">
        <v>261</v>
      </c>
      <c r="C15" s="5" t="n">
        <v>2110</v>
      </c>
    </row>
    <row r="16" spans="1:3">
      <c r="A16" s="4" t="s">
        <v>1515</v>
      </c>
      <c r="B16" s="5" t="n">
        <v>-613</v>
      </c>
      <c r="C16" s="5" t="n">
        <v>-219</v>
      </c>
    </row>
    <row r="17" spans="1:3">
      <c r="A17" s="4" t="s">
        <v>1516</v>
      </c>
      <c r="B17" s="5" t="n">
        <v>2540</v>
      </c>
      <c r="C17" s="5" t="n">
        <v>-943</v>
      </c>
    </row>
    <row r="18" spans="1:3">
      <c r="A18" s="4" t="s">
        <v>846</v>
      </c>
      <c r="B18" s="5" t="n">
        <v>276</v>
      </c>
      <c r="C18" s="5" t="n">
        <v>-12</v>
      </c>
    </row>
    <row r="19" spans="1:3">
      <c r="A19" s="3" t="s">
        <v>1517</v>
      </c>
    </row>
    <row r="20" spans="1:3">
      <c r="A20" s="4" t="s">
        <v>1518</v>
      </c>
      <c r="B20" s="5" t="n">
        <v>-1497</v>
      </c>
      <c r="C20" s="5" t="n">
        <v>-1463</v>
      </c>
    </row>
    <row r="21" spans="1:3">
      <c r="A21" s="4" t="s">
        <v>1519</v>
      </c>
      <c r="B21" s="5" t="n">
        <v>7</v>
      </c>
      <c r="C21" s="5" t="n">
        <v>4</v>
      </c>
    </row>
    <row r="22" spans="1:3">
      <c r="A22" s="4" t="s">
        <v>1520</v>
      </c>
      <c r="B22" s="5" t="n">
        <v>-128</v>
      </c>
      <c r="C22" s="5" t="n">
        <v>-141</v>
      </c>
    </row>
    <row r="23" spans="1:3">
      <c r="A23" s="4" t="s">
        <v>1521</v>
      </c>
      <c r="B23" s="5" t="n">
        <v>-20</v>
      </c>
    </row>
    <row r="24" spans="1:3">
      <c r="A24" s="4" t="s">
        <v>956</v>
      </c>
      <c r="B24" s="5" t="n">
        <v>25998</v>
      </c>
      <c r="C24" s="5" t="n">
        <v>22706</v>
      </c>
    </row>
    <row r="25" spans="1:3">
      <c r="A25" s="4" t="s">
        <v>1522</v>
      </c>
    </row>
    <row r="26" spans="1:3">
      <c r="A26" s="3" t="s">
        <v>1503</v>
      </c>
    </row>
    <row r="27" spans="1:3">
      <c r="A27" s="4" t="s">
        <v>914</v>
      </c>
      <c r="B27" s="5" t="n">
        <v>87645</v>
      </c>
      <c r="C27" s="5" t="n">
        <v>87175</v>
      </c>
    </row>
    <row r="28" spans="1:3">
      <c r="A28" s="3" t="s">
        <v>1504</v>
      </c>
    </row>
    <row r="29" spans="1:3">
      <c r="A29" s="4" t="s">
        <v>1505</v>
      </c>
      <c r="B29" s="5" t="n">
        <v>1602</v>
      </c>
      <c r="C29" s="5" t="n">
        <v>1793</v>
      </c>
    </row>
    <row r="30" spans="1:3">
      <c r="A30" s="4" t="s">
        <v>1506</v>
      </c>
      <c r="B30" s="5" t="n">
        <v>100</v>
      </c>
      <c r="C30" s="5" t="n">
        <v>296</v>
      </c>
    </row>
    <row r="31" spans="1:3">
      <c r="A31" s="4" t="s">
        <v>1507</v>
      </c>
      <c r="B31" s="5" t="n">
        <v>2196</v>
      </c>
      <c r="C31" s="5" t="n">
        <v>2198</v>
      </c>
    </row>
    <row r="32" spans="1:3">
      <c r="A32" s="4" t="s">
        <v>1508</v>
      </c>
      <c r="B32" s="5" t="n">
        <v>78</v>
      </c>
      <c r="C32" s="5" t="n">
        <v>143</v>
      </c>
    </row>
    <row r="33" spans="1:3">
      <c r="A33" s="4" t="s">
        <v>1509</v>
      </c>
      <c r="B33" s="5" t="n">
        <v>-6</v>
      </c>
      <c r="C33" s="5" t="n">
        <v>-13</v>
      </c>
    </row>
    <row r="34" spans="1:3">
      <c r="A34" s="4" t="s">
        <v>1510</v>
      </c>
      <c r="B34" s="5" t="n">
        <v>3970</v>
      </c>
      <c r="C34" s="5" t="n">
        <v>4417</v>
      </c>
    </row>
    <row r="35" spans="1:3">
      <c r="A35" s="3" t="s">
        <v>1511</v>
      </c>
    </row>
    <row r="36" spans="1:3">
      <c r="A36" s="4" t="s">
        <v>1513</v>
      </c>
      <c r="B36" s="5" t="n">
        <v>-124</v>
      </c>
      <c r="C36" s="5" t="n">
        <v>-396</v>
      </c>
    </row>
    <row r="37" spans="1:3">
      <c r="A37" s="4" t="s">
        <v>1514</v>
      </c>
      <c r="B37" s="5" t="n">
        <v>261</v>
      </c>
      <c r="C37" s="5" t="n">
        <v>2110</v>
      </c>
    </row>
    <row r="38" spans="1:3">
      <c r="A38" s="4" t="s">
        <v>1515</v>
      </c>
      <c r="B38" s="5" t="n">
        <v>-613</v>
      </c>
      <c r="C38" s="5" t="n">
        <v>-219</v>
      </c>
    </row>
    <row r="39" spans="1:3">
      <c r="A39" s="4" t="s">
        <v>1516</v>
      </c>
      <c r="B39" s="5" t="n">
        <v>-476</v>
      </c>
      <c r="C39" s="5" t="n">
        <v>1495</v>
      </c>
    </row>
    <row r="40" spans="1:3">
      <c r="A40" s="4" t="s">
        <v>846</v>
      </c>
      <c r="B40" s="5" t="n">
        <v>2659</v>
      </c>
      <c r="C40" s="5" t="n">
        <v>-2275</v>
      </c>
    </row>
    <row r="41" spans="1:3">
      <c r="A41" s="3" t="s">
        <v>1517</v>
      </c>
    </row>
    <row r="42" spans="1:3">
      <c r="A42" s="4" t="s">
        <v>1518</v>
      </c>
      <c r="B42" s="5" t="n">
        <v>-984</v>
      </c>
      <c r="C42" s="5" t="n">
        <v>-880</v>
      </c>
    </row>
    <row r="43" spans="1:3">
      <c r="A43" s="4" t="s">
        <v>1519</v>
      </c>
      <c r="B43" s="5" t="n">
        <v>28</v>
      </c>
      <c r="C43" s="5" t="n">
        <v>27</v>
      </c>
    </row>
    <row r="44" spans="1:3">
      <c r="A44" s="4" t="s">
        <v>1523</v>
      </c>
      <c r="B44" s="5" t="n">
        <v>-2357</v>
      </c>
      <c r="C44" s="5" t="n">
        <v>-2173</v>
      </c>
    </row>
    <row r="45" spans="1:3">
      <c r="A45" s="4" t="s">
        <v>1520</v>
      </c>
      <c r="B45" s="5" t="n">
        <v>-145</v>
      </c>
      <c r="C45" s="5" t="n">
        <v>-141</v>
      </c>
    </row>
    <row r="46" spans="1:3">
      <c r="A46" s="4" t="s">
        <v>1521</v>
      </c>
      <c r="B46" s="5" t="n">
        <v>-20</v>
      </c>
    </row>
    <row r="47" spans="1:3">
      <c r="A47" s="4" t="s">
        <v>956</v>
      </c>
      <c r="B47" s="5" t="n">
        <v>90320</v>
      </c>
      <c r="C47" s="5" t="n">
        <v>87645</v>
      </c>
    </row>
    <row r="48" spans="1:3">
      <c r="A48" s="4" t="s">
        <v>1524</v>
      </c>
    </row>
    <row r="49" spans="1:3">
      <c r="A49" s="3" t="s">
        <v>1503</v>
      </c>
    </row>
    <row r="50" spans="1:3">
      <c r="A50" s="4" t="s">
        <v>914</v>
      </c>
      <c r="B50" s="5" t="n">
        <v>-64939</v>
      </c>
      <c r="C50" s="5" t="n">
        <v>-64485</v>
      </c>
    </row>
    <row r="51" spans="1:3">
      <c r="A51" s="3" t="s">
        <v>1504</v>
      </c>
    </row>
    <row r="52" spans="1:3">
      <c r="A52" s="4" t="s">
        <v>1507</v>
      </c>
      <c r="B52" s="5" t="n">
        <v>-1912</v>
      </c>
      <c r="C52" s="5" t="n">
        <v>-1892</v>
      </c>
    </row>
    <row r="53" spans="1:3">
      <c r="A53" s="4" t="s">
        <v>1508</v>
      </c>
      <c r="B53" s="5" t="n">
        <v>54</v>
      </c>
      <c r="C53" s="5" t="n">
        <v>45</v>
      </c>
    </row>
    <row r="54" spans="1:3">
      <c r="A54" s="4" t="s">
        <v>1509</v>
      </c>
      <c r="B54" s="5" t="n">
        <v>2</v>
      </c>
      <c r="C54" s="5" t="n">
        <v>2</v>
      </c>
    </row>
    <row r="55" spans="1:3">
      <c r="A55" s="4" t="s">
        <v>1510</v>
      </c>
      <c r="B55" s="5" t="n">
        <v>-1856</v>
      </c>
      <c r="C55" s="5" t="n">
        <v>-1845</v>
      </c>
    </row>
    <row r="56" spans="1:3">
      <c r="A56" s="3" t="s">
        <v>1511</v>
      </c>
    </row>
    <row r="57" spans="1:3">
      <c r="A57" s="4" t="s">
        <v>1512</v>
      </c>
      <c r="B57" s="5" t="n">
        <v>3016</v>
      </c>
      <c r="C57" s="5" t="n">
        <v>-2438</v>
      </c>
    </row>
    <row r="58" spans="1:3">
      <c r="A58" s="4" t="s">
        <v>1516</v>
      </c>
      <c r="B58" s="5" t="n">
        <v>3016</v>
      </c>
      <c r="C58" s="5" t="n">
        <v>-2438</v>
      </c>
    </row>
    <row r="59" spans="1:3">
      <c r="A59" s="4" t="s">
        <v>846</v>
      </c>
      <c r="B59" s="5" t="n">
        <v>-2383</v>
      </c>
      <c r="C59" s="5" t="n">
        <v>2262</v>
      </c>
    </row>
    <row r="60" spans="1:3">
      <c r="A60" s="3" t="s">
        <v>1517</v>
      </c>
    </row>
    <row r="61" spans="1:3">
      <c r="A61" s="4" t="s">
        <v>1518</v>
      </c>
      <c r="B61" s="5" t="n">
        <v>-513</v>
      </c>
      <c r="C61" s="5" t="n">
        <v>-583</v>
      </c>
    </row>
    <row r="62" spans="1:3">
      <c r="A62" s="4" t="s">
        <v>1519</v>
      </c>
      <c r="B62" s="5" t="n">
        <v>-21</v>
      </c>
      <c r="C62" s="5" t="n">
        <v>-23</v>
      </c>
    </row>
    <row r="63" spans="1:3">
      <c r="A63" s="4" t="s">
        <v>1523</v>
      </c>
      <c r="B63" s="5" t="n">
        <v>2357</v>
      </c>
      <c r="C63" s="5" t="n">
        <v>2173</v>
      </c>
    </row>
    <row r="64" spans="1:3">
      <c r="A64" s="4" t="s">
        <v>1520</v>
      </c>
      <c r="B64" s="5" t="n">
        <v>17</v>
      </c>
    </row>
    <row r="65" spans="1:3">
      <c r="A65" s="4" t="s">
        <v>956</v>
      </c>
      <c r="B65" s="6" t="n">
        <v>-64322</v>
      </c>
      <c r="C65" s="6" t="n">
        <v>-6493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525</v>
      </c>
      <c r="B1" s="2" t="s">
        <v>1</v>
      </c>
    </row>
    <row r="2" spans="1:3">
      <c r="B2" s="2" t="s">
        <v>1526</v>
      </c>
      <c r="C2" s="2" t="s">
        <v>1527</v>
      </c>
    </row>
    <row r="3" spans="1:3">
      <c r="A3" s="3" t="s">
        <v>1503</v>
      </c>
    </row>
    <row r="4" spans="1:3">
      <c r="A4" s="4" t="s">
        <v>1528</v>
      </c>
      <c r="B4" s="9" t="n">
        <v>20.3</v>
      </c>
      <c r="C4" s="9" t="n">
        <v>20.1</v>
      </c>
    </row>
    <row r="5" spans="1:3">
      <c r="A5" s="4" t="s">
        <v>1529</v>
      </c>
      <c r="B5" s="6" t="n">
        <v>43</v>
      </c>
      <c r="C5" s="6" t="n">
        <v>50</v>
      </c>
    </row>
    <row r="6" spans="1:3">
      <c r="A6" s="4" t="s">
        <v>807</v>
      </c>
    </row>
    <row r="7" spans="1:3">
      <c r="A7" s="3" t="s">
        <v>1503</v>
      </c>
    </row>
    <row r="8" spans="1:3">
      <c r="A8" s="4" t="s">
        <v>1530</v>
      </c>
      <c r="B8" s="6" t="n">
        <v>21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4</v>
      </c>
    </row>
    <row r="3" spans="1:2">
      <c r="A3" s="3" t="s">
        <v>201</v>
      </c>
    </row>
    <row r="4" spans="1:2">
      <c r="A4" s="4" t="s">
        <v>215</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34</v>
      </c>
      <c r="C1" s="2" t="s">
        <v>35</v>
      </c>
    </row>
    <row r="2" spans="1:3">
      <c r="A2" s="3" t="s">
        <v>1532</v>
      </c>
    </row>
    <row r="3" spans="1:3">
      <c r="A3" s="4" t="s">
        <v>589</v>
      </c>
      <c r="B3" s="6" t="n">
        <v>90320</v>
      </c>
      <c r="C3" s="6" t="n">
        <v>87645</v>
      </c>
    </row>
    <row r="4" spans="1:3">
      <c r="A4" s="4" t="s">
        <v>1533</v>
      </c>
    </row>
    <row r="5" spans="1:3">
      <c r="A5" s="3" t="s">
        <v>1532</v>
      </c>
    </row>
    <row r="6" spans="1:3">
      <c r="A6" s="4" t="s">
        <v>589</v>
      </c>
      <c r="B6" s="5" t="n">
        <v>86883</v>
      </c>
      <c r="C6" s="5" t="n">
        <v>83695</v>
      </c>
    </row>
    <row r="7" spans="1:3">
      <c r="A7" s="4" t="s">
        <v>1534</v>
      </c>
    </row>
    <row r="8" spans="1:3">
      <c r="A8" s="3" t="s">
        <v>1532</v>
      </c>
    </row>
    <row r="9" spans="1:3">
      <c r="A9" s="4" t="s">
        <v>589</v>
      </c>
      <c r="B9" s="5" t="n">
        <v>3437</v>
      </c>
      <c r="C9" s="5" t="n">
        <v>3950</v>
      </c>
    </row>
    <row r="10" spans="1:3">
      <c r="A10" s="4" t="s">
        <v>740</v>
      </c>
    </row>
    <row r="11" spans="1:3">
      <c r="A11" s="3" t="s">
        <v>1532</v>
      </c>
    </row>
    <row r="12" spans="1:3">
      <c r="A12" s="4" t="s">
        <v>589</v>
      </c>
      <c r="B12" s="5" t="n">
        <v>44845</v>
      </c>
      <c r="C12" s="5" t="n">
        <v>41166</v>
      </c>
    </row>
    <row r="13" spans="1:3">
      <c r="A13" s="4" t="s">
        <v>1535</v>
      </c>
    </row>
    <row r="14" spans="1:3">
      <c r="A14" s="3" t="s">
        <v>1532</v>
      </c>
    </row>
    <row r="15" spans="1:3">
      <c r="A15" s="4" t="s">
        <v>589</v>
      </c>
      <c r="B15" s="5" t="n">
        <v>44845</v>
      </c>
      <c r="C15" s="5" t="n">
        <v>40665</v>
      </c>
    </row>
    <row r="16" spans="1:3">
      <c r="A16" s="4" t="s">
        <v>1536</v>
      </c>
    </row>
    <row r="17" spans="1:3">
      <c r="A17" s="3" t="s">
        <v>1532</v>
      </c>
    </row>
    <row r="18" spans="1:3">
      <c r="A18" s="4" t="s">
        <v>589</v>
      </c>
      <c r="C18" s="5" t="n">
        <v>501</v>
      </c>
    </row>
    <row r="19" spans="1:3">
      <c r="A19" s="4" t="s">
        <v>742</v>
      </c>
    </row>
    <row r="20" spans="1:3">
      <c r="A20" s="3" t="s">
        <v>1532</v>
      </c>
    </row>
    <row r="21" spans="1:3">
      <c r="A21" s="4" t="s">
        <v>589</v>
      </c>
      <c r="B21" s="5" t="n">
        <v>21059</v>
      </c>
      <c r="C21" s="5" t="n">
        <v>21005</v>
      </c>
    </row>
    <row r="22" spans="1:3">
      <c r="A22" s="4" t="s">
        <v>1537</v>
      </c>
    </row>
    <row r="23" spans="1:3">
      <c r="A23" s="3" t="s">
        <v>1532</v>
      </c>
    </row>
    <row r="24" spans="1:3">
      <c r="A24" s="4" t="s">
        <v>589</v>
      </c>
      <c r="B24" s="5" t="n">
        <v>20372</v>
      </c>
      <c r="C24" s="5" t="n">
        <v>20319</v>
      </c>
    </row>
    <row r="25" spans="1:3">
      <c r="A25" s="4" t="s">
        <v>1538</v>
      </c>
    </row>
    <row r="26" spans="1:3">
      <c r="A26" s="3" t="s">
        <v>1532</v>
      </c>
    </row>
    <row r="27" spans="1:3">
      <c r="A27" s="4" t="s">
        <v>589</v>
      </c>
      <c r="B27" s="5" t="n">
        <v>687</v>
      </c>
      <c r="C27" s="5" t="n">
        <v>686</v>
      </c>
    </row>
    <row r="28" spans="1:3">
      <c r="A28" s="4" t="s">
        <v>1488</v>
      </c>
    </row>
    <row r="29" spans="1:3">
      <c r="A29" s="3" t="s">
        <v>1532</v>
      </c>
    </row>
    <row r="30" spans="1:3">
      <c r="A30" s="4" t="s">
        <v>589</v>
      </c>
      <c r="B30" s="5" t="n">
        <v>12374</v>
      </c>
      <c r="C30" s="5" t="n">
        <v>13246</v>
      </c>
    </row>
    <row r="31" spans="1:3">
      <c r="A31" s="4" t="s">
        <v>1539</v>
      </c>
    </row>
    <row r="32" spans="1:3">
      <c r="A32" s="3" t="s">
        <v>1532</v>
      </c>
    </row>
    <row r="33" spans="1:3">
      <c r="A33" s="4" t="s">
        <v>589</v>
      </c>
      <c r="B33" s="5" t="n">
        <v>12374</v>
      </c>
      <c r="C33" s="5" t="n">
        <v>13246</v>
      </c>
    </row>
    <row r="34" spans="1:3">
      <c r="A34" s="4" t="s">
        <v>1489</v>
      </c>
    </row>
    <row r="35" spans="1:3">
      <c r="A35" s="3" t="s">
        <v>1532</v>
      </c>
    </row>
    <row r="36" spans="1:3">
      <c r="A36" s="4" t="s">
        <v>589</v>
      </c>
      <c r="B36" s="5" t="n">
        <v>12042</v>
      </c>
      <c r="C36" s="5" t="n">
        <v>12228</v>
      </c>
    </row>
    <row r="37" spans="1:3">
      <c r="A37" s="4" t="s">
        <v>1540</v>
      </c>
    </row>
    <row r="38" spans="1:3">
      <c r="A38" s="3" t="s">
        <v>1532</v>
      </c>
    </row>
    <row r="39" spans="1:3">
      <c r="A39" s="4" t="s">
        <v>589</v>
      </c>
      <c r="B39" s="5" t="n">
        <v>9292</v>
      </c>
      <c r="C39" s="5" t="n">
        <v>9465</v>
      </c>
    </row>
    <row r="40" spans="1:3">
      <c r="A40" s="4" t="s">
        <v>1541</v>
      </c>
    </row>
    <row r="41" spans="1:3">
      <c r="A41" s="3" t="s">
        <v>1532</v>
      </c>
    </row>
    <row r="42" spans="1:3">
      <c r="A42" s="4" t="s">
        <v>589</v>
      </c>
      <c r="B42" s="6" t="n">
        <v>2750</v>
      </c>
      <c r="C42" s="6" t="n">
        <v>276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34</v>
      </c>
      <c r="C2" s="2" t="s">
        <v>35</v>
      </c>
    </row>
    <row r="3" spans="1:3">
      <c r="A3" s="3" t="s">
        <v>1543</v>
      </c>
    </row>
    <row r="4" spans="1:3">
      <c r="A4" s="4" t="s">
        <v>103</v>
      </c>
      <c r="B4" s="6" t="n">
        <v>3024</v>
      </c>
      <c r="C4" s="6" t="n">
        <v>4428</v>
      </c>
    </row>
    <row r="5" spans="1:3">
      <c r="A5" s="4" t="s">
        <v>1544</v>
      </c>
      <c r="B5" s="5" t="n">
        <v>9895</v>
      </c>
      <c r="C5" s="5" t="n">
        <v>10422</v>
      </c>
    </row>
    <row r="6" spans="1:3">
      <c r="A6" s="4" t="s">
        <v>1545</v>
      </c>
      <c r="B6" s="5" t="n">
        <v>40866</v>
      </c>
      <c r="C6" s="5" t="n">
        <v>39138</v>
      </c>
    </row>
    <row r="7" spans="1:3">
      <c r="A7" s="4" t="s">
        <v>1546</v>
      </c>
      <c r="B7" s="5" t="n">
        <v>4611</v>
      </c>
      <c r="C7" s="5" t="n">
        <v>4725</v>
      </c>
    </row>
    <row r="8" spans="1:3">
      <c r="A8" s="4" t="s">
        <v>1547</v>
      </c>
      <c r="B8" s="5" t="n">
        <v>3469</v>
      </c>
      <c r="C8" s="5" t="n">
        <v>3649</v>
      </c>
    </row>
    <row r="9" spans="1:3">
      <c r="A9" s="4" t="s">
        <v>1548</v>
      </c>
      <c r="B9" s="5" t="n">
        <v>1289</v>
      </c>
      <c r="C9" s="5" t="n">
        <v>1200</v>
      </c>
    </row>
    <row r="10" spans="1:3">
      <c r="A10" s="4" t="s">
        <v>1509</v>
      </c>
      <c r="B10" s="5" t="n">
        <v>1168</v>
      </c>
      <c r="C10" s="5" t="n">
        <v>1377</v>
      </c>
    </row>
    <row r="11" spans="1:3">
      <c r="A11" s="4" t="s">
        <v>590</v>
      </c>
      <c r="B11" s="6" t="n">
        <v>64322</v>
      </c>
      <c r="C11" s="6" t="n">
        <v>64939</v>
      </c>
    </row>
    <row r="12" spans="1:3">
      <c r="A12" s="4" t="s">
        <v>1549</v>
      </c>
    </row>
    <row r="13" spans="1:3">
      <c r="A13" s="3" t="s">
        <v>1543</v>
      </c>
    </row>
    <row r="14" spans="1:3">
      <c r="A14" s="4" t="s">
        <v>1550</v>
      </c>
      <c r="B14" s="4" t="s">
        <v>1551</v>
      </c>
      <c r="C14" s="4" t="s">
        <v>1552</v>
      </c>
    </row>
    <row r="15" spans="1:3">
      <c r="A15" s="4" t="s">
        <v>740</v>
      </c>
    </row>
    <row r="16" spans="1:3">
      <c r="A16" s="3" t="s">
        <v>1543</v>
      </c>
    </row>
    <row r="17" spans="1:3">
      <c r="A17" s="4" t="s">
        <v>103</v>
      </c>
      <c r="B17" s="6" t="n">
        <v>935</v>
      </c>
      <c r="C17" s="6" t="n">
        <v>3124</v>
      </c>
    </row>
    <row r="18" spans="1:3">
      <c r="A18" s="4" t="s">
        <v>1544</v>
      </c>
      <c r="B18" s="5" t="n">
        <v>4434</v>
      </c>
      <c r="C18" s="5" t="n">
        <v>4079</v>
      </c>
    </row>
    <row r="19" spans="1:3">
      <c r="A19" s="4" t="s">
        <v>1545</v>
      </c>
      <c r="B19" s="5" t="n">
        <v>10642</v>
      </c>
      <c r="C19" s="5" t="n">
        <v>8663</v>
      </c>
    </row>
    <row r="20" spans="1:3">
      <c r="A20" s="4" t="s">
        <v>1546</v>
      </c>
      <c r="B20" s="5" t="n">
        <v>4228</v>
      </c>
      <c r="C20" s="5" t="n">
        <v>4269</v>
      </c>
    </row>
    <row r="21" spans="1:3">
      <c r="A21" s="4" t="s">
        <v>1547</v>
      </c>
      <c r="B21" s="5" t="n">
        <v>1673</v>
      </c>
      <c r="C21" s="5" t="n">
        <v>1803</v>
      </c>
    </row>
    <row r="22" spans="1:3">
      <c r="A22" s="4" t="s">
        <v>590</v>
      </c>
      <c r="B22" s="5" t="n">
        <v>21912</v>
      </c>
      <c r="C22" s="5" t="n">
        <v>21938</v>
      </c>
    </row>
    <row r="23" spans="1:3">
      <c r="A23" s="4" t="s">
        <v>742</v>
      </c>
    </row>
    <row r="24" spans="1:3">
      <c r="A24" s="3" t="s">
        <v>1543</v>
      </c>
    </row>
    <row r="25" spans="1:3">
      <c r="A25" s="4" t="s">
        <v>103</v>
      </c>
      <c r="B25" s="5" t="n">
        <v>585</v>
      </c>
      <c r="C25" s="5" t="n">
        <v>382</v>
      </c>
    </row>
    <row r="26" spans="1:3">
      <c r="A26" s="4" t="s">
        <v>1544</v>
      </c>
      <c r="B26" s="5" t="n">
        <v>729</v>
      </c>
      <c r="C26" s="5" t="n">
        <v>795</v>
      </c>
    </row>
    <row r="27" spans="1:3">
      <c r="A27" s="4" t="s">
        <v>1545</v>
      </c>
      <c r="B27" s="5" t="n">
        <v>17329</v>
      </c>
      <c r="C27" s="5" t="n">
        <v>17650</v>
      </c>
    </row>
    <row r="28" spans="1:3">
      <c r="A28" s="4" t="s">
        <v>1547</v>
      </c>
      <c r="B28" s="5" t="n">
        <v>1151</v>
      </c>
      <c r="C28" s="5" t="n">
        <v>1478</v>
      </c>
    </row>
    <row r="29" spans="1:3">
      <c r="A29" s="4" t="s">
        <v>1509</v>
      </c>
      <c r="B29" s="5" t="n">
        <v>105</v>
      </c>
      <c r="C29" s="5" t="n">
        <v>97</v>
      </c>
    </row>
    <row r="30" spans="1:3">
      <c r="A30" s="4" t="s">
        <v>590</v>
      </c>
      <c r="B30" s="5" t="n">
        <v>19899</v>
      </c>
      <c r="C30" s="5" t="n">
        <v>20402</v>
      </c>
    </row>
    <row r="31" spans="1:3">
      <c r="A31" s="4" t="s">
        <v>1488</v>
      </c>
    </row>
    <row r="32" spans="1:3">
      <c r="A32" s="3" t="s">
        <v>1543</v>
      </c>
    </row>
    <row r="33" spans="1:3">
      <c r="A33" s="4" t="s">
        <v>103</v>
      </c>
      <c r="B33" s="5" t="n">
        <v>1416</v>
      </c>
      <c r="C33" s="5" t="n">
        <v>834</v>
      </c>
    </row>
    <row r="34" spans="1:3">
      <c r="A34" s="4" t="s">
        <v>1544</v>
      </c>
      <c r="B34" s="5" t="n">
        <v>2293</v>
      </c>
      <c r="C34" s="5" t="n">
        <v>3116</v>
      </c>
    </row>
    <row r="35" spans="1:3">
      <c r="A35" s="4" t="s">
        <v>1545</v>
      </c>
      <c r="B35" s="5" t="n">
        <v>9410</v>
      </c>
      <c r="C35" s="5" t="n">
        <v>9331</v>
      </c>
    </row>
    <row r="36" spans="1:3">
      <c r="A36" s="4" t="s">
        <v>1546</v>
      </c>
      <c r="B36" s="5" t="n">
        <v>154</v>
      </c>
      <c r="C36" s="5" t="n">
        <v>244</v>
      </c>
    </row>
    <row r="37" spans="1:3">
      <c r="A37" s="4" t="s">
        <v>1547</v>
      </c>
      <c r="B37" s="5" t="n">
        <v>415</v>
      </c>
      <c r="C37" s="5" t="n">
        <v>160</v>
      </c>
    </row>
    <row r="38" spans="1:3">
      <c r="A38" s="4" t="s">
        <v>1509</v>
      </c>
      <c r="B38" s="5" t="n">
        <v>697</v>
      </c>
      <c r="C38" s="5" t="n">
        <v>914</v>
      </c>
    </row>
    <row r="39" spans="1:3">
      <c r="A39" s="4" t="s">
        <v>590</v>
      </c>
      <c r="B39" s="5" t="n">
        <v>14385</v>
      </c>
      <c r="C39" s="5" t="n">
        <v>14599</v>
      </c>
    </row>
    <row r="40" spans="1:3">
      <c r="A40" s="4" t="s">
        <v>1489</v>
      </c>
    </row>
    <row r="41" spans="1:3">
      <c r="A41" s="3" t="s">
        <v>1543</v>
      </c>
    </row>
    <row r="42" spans="1:3">
      <c r="A42" s="4" t="s">
        <v>103</v>
      </c>
      <c r="B42" s="5" t="n">
        <v>88</v>
      </c>
      <c r="C42" s="5" t="n">
        <v>88</v>
      </c>
    </row>
    <row r="43" spans="1:3">
      <c r="A43" s="4" t="s">
        <v>1544</v>
      </c>
      <c r="B43" s="5" t="n">
        <v>2439</v>
      </c>
      <c r="C43" s="5" t="n">
        <v>2432</v>
      </c>
    </row>
    <row r="44" spans="1:3">
      <c r="A44" s="4" t="s">
        <v>1545</v>
      </c>
      <c r="B44" s="5" t="n">
        <v>3485</v>
      </c>
      <c r="C44" s="5" t="n">
        <v>3494</v>
      </c>
    </row>
    <row r="45" spans="1:3">
      <c r="A45" s="4" t="s">
        <v>1546</v>
      </c>
      <c r="B45" s="5" t="n">
        <v>229</v>
      </c>
      <c r="C45" s="5" t="n">
        <v>212</v>
      </c>
    </row>
    <row r="46" spans="1:3">
      <c r="A46" s="4" t="s">
        <v>1547</v>
      </c>
      <c r="B46" s="5" t="n">
        <v>230</v>
      </c>
      <c r="C46" s="5" t="n">
        <v>208</v>
      </c>
    </row>
    <row r="47" spans="1:3">
      <c r="A47" s="4" t="s">
        <v>1548</v>
      </c>
      <c r="B47" s="5" t="n">
        <v>1289</v>
      </c>
      <c r="C47" s="5" t="n">
        <v>1200</v>
      </c>
    </row>
    <row r="48" spans="1:3">
      <c r="A48" s="4" t="s">
        <v>1509</v>
      </c>
      <c r="B48" s="5" t="n">
        <v>366</v>
      </c>
      <c r="C48" s="5" t="n">
        <v>366</v>
      </c>
    </row>
    <row r="49" spans="1:3">
      <c r="A49" s="4" t="s">
        <v>590</v>
      </c>
      <c r="B49" s="6" t="n">
        <v>8126</v>
      </c>
      <c r="C49" s="6" t="n">
        <v>8000</v>
      </c>
    </row>
    <row r="50" spans="1:3">
      <c r="A50" s="4" t="s">
        <v>1553</v>
      </c>
    </row>
    <row r="51" spans="1:3">
      <c r="A51" s="3" t="s">
        <v>1543</v>
      </c>
    </row>
    <row r="52" spans="1:3">
      <c r="A52" s="4" t="s">
        <v>1550</v>
      </c>
      <c r="B52" s="4" t="s">
        <v>1554</v>
      </c>
      <c r="C52" s="4" t="s">
        <v>1554</v>
      </c>
    </row>
    <row r="53" spans="1:3">
      <c r="A53" s="4" t="s">
        <v>1555</v>
      </c>
    </row>
    <row r="54" spans="1:3">
      <c r="A54" s="3" t="s">
        <v>1543</v>
      </c>
    </row>
    <row r="55" spans="1:3">
      <c r="A55" s="4" t="s">
        <v>1550</v>
      </c>
      <c r="B55" s="4" t="s">
        <v>657</v>
      </c>
      <c r="C55" s="4" t="s">
        <v>1556</v>
      </c>
    </row>
    <row r="56" spans="1:3">
      <c r="A56" s="4" t="s">
        <v>1557</v>
      </c>
    </row>
    <row r="57" spans="1:3">
      <c r="A57" s="3" t="s">
        <v>1543</v>
      </c>
    </row>
    <row r="58" spans="1:3">
      <c r="A58" s="4" t="s">
        <v>1550</v>
      </c>
      <c r="B58" s="4" t="s">
        <v>1558</v>
      </c>
      <c r="C58" s="4" t="s">
        <v>1559</v>
      </c>
    </row>
    <row r="59" spans="1:3">
      <c r="A59" s="4" t="s">
        <v>895</v>
      </c>
    </row>
    <row r="60" spans="1:3">
      <c r="A60" s="3" t="s">
        <v>1543</v>
      </c>
    </row>
    <row r="61" spans="1:3">
      <c r="A61" s="4" t="s">
        <v>1550</v>
      </c>
      <c r="B61" s="4" t="s">
        <v>1049</v>
      </c>
      <c r="C61" s="4" t="s">
        <v>1049</v>
      </c>
    </row>
    <row r="62" spans="1:3">
      <c r="A62" s="4" t="s">
        <v>1560</v>
      </c>
    </row>
    <row r="63" spans="1:3">
      <c r="A63" s="3" t="s">
        <v>1543</v>
      </c>
    </row>
    <row r="64" spans="1:3">
      <c r="A64" s="4" t="s">
        <v>1550</v>
      </c>
      <c r="B64" s="4" t="s">
        <v>1049</v>
      </c>
      <c r="C64" s="4" t="s">
        <v>1049</v>
      </c>
    </row>
    <row r="65" spans="1:3">
      <c r="A65" s="4" t="s">
        <v>1561</v>
      </c>
    </row>
    <row r="66" spans="1:3">
      <c r="A66" s="3" t="s">
        <v>1543</v>
      </c>
    </row>
    <row r="67" spans="1:3">
      <c r="A67" s="4" t="s">
        <v>1550</v>
      </c>
      <c r="B67" s="4" t="s">
        <v>1562</v>
      </c>
      <c r="C67" s="4" t="s">
        <v>156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34</v>
      </c>
      <c r="C1" s="2" t="s">
        <v>35</v>
      </c>
    </row>
    <row r="2" spans="1:3">
      <c r="A2" s="3" t="s">
        <v>1565</v>
      </c>
    </row>
    <row r="3" spans="1:3">
      <c r="A3" s="4" t="s">
        <v>1566</v>
      </c>
      <c r="B3" s="4" t="s">
        <v>1467</v>
      </c>
      <c r="C3" s="4" t="s">
        <v>1468</v>
      </c>
    </row>
    <row r="4" spans="1:3">
      <c r="A4" s="3" t="s">
        <v>1567</v>
      </c>
    </row>
    <row r="5" spans="1:3">
      <c r="A5" s="4" t="s">
        <v>1568</v>
      </c>
      <c r="B5" s="5" t="n">
        <v>23</v>
      </c>
      <c r="C5" s="5" t="n">
        <v>23</v>
      </c>
    </row>
    <row r="6" spans="1:3">
      <c r="A6" s="4" t="s">
        <v>740</v>
      </c>
    </row>
    <row r="7" spans="1:3">
      <c r="A7" s="3" t="s">
        <v>1565</v>
      </c>
    </row>
    <row r="8" spans="1:3">
      <c r="A8" s="4" t="s">
        <v>1566</v>
      </c>
      <c r="B8" s="4" t="s">
        <v>1473</v>
      </c>
      <c r="C8" s="4" t="s">
        <v>1474</v>
      </c>
    </row>
    <row r="9" spans="1:3">
      <c r="A9" s="4" t="s">
        <v>742</v>
      </c>
    </row>
    <row r="10" spans="1:3">
      <c r="A10" s="3" t="s">
        <v>1565</v>
      </c>
    </row>
    <row r="11" spans="1:3">
      <c r="A11" s="4" t="s">
        <v>1566</v>
      </c>
      <c r="B11" s="4" t="s">
        <v>1569</v>
      </c>
      <c r="C11" s="4" t="s">
        <v>1570</v>
      </c>
    </row>
    <row r="12" spans="1:3">
      <c r="A12" s="4" t="s">
        <v>1488</v>
      </c>
    </row>
    <row r="13" spans="1:3">
      <c r="A13" s="3" t="s">
        <v>1565</v>
      </c>
    </row>
    <row r="14" spans="1:3">
      <c r="A14" s="4" t="s">
        <v>1566</v>
      </c>
      <c r="B14" s="4" t="s">
        <v>557</v>
      </c>
      <c r="C14" s="4" t="s">
        <v>146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1</v>
      </c>
      <c r="B1" s="2" t="s">
        <v>1</v>
      </c>
    </row>
    <row r="2" spans="1:3">
      <c r="B2" s="2" t="s">
        <v>34</v>
      </c>
      <c r="C2" s="2" t="s">
        <v>35</v>
      </c>
    </row>
    <row r="3" spans="1:3">
      <c r="A3" s="3" t="s">
        <v>1572</v>
      </c>
    </row>
    <row r="4" spans="1:3">
      <c r="A4" s="4" t="s">
        <v>1573</v>
      </c>
      <c r="B4" s="6" t="n">
        <v>-1887</v>
      </c>
      <c r="C4" s="6" t="n">
        <v>1210</v>
      </c>
    </row>
    <row r="5" spans="1:3">
      <c r="A5" s="4" t="s">
        <v>1574</v>
      </c>
      <c r="B5" s="5" t="n">
        <v>87</v>
      </c>
      <c r="C5" s="5" t="n">
        <v>27</v>
      </c>
    </row>
    <row r="6" spans="1:3">
      <c r="A6" s="4" t="s">
        <v>1575</v>
      </c>
      <c r="B6" s="5" t="n">
        <v>-653</v>
      </c>
      <c r="C6" s="5" t="n">
        <v>-267</v>
      </c>
    </row>
    <row r="7" spans="1:3">
      <c r="A7" s="4" t="s">
        <v>161</v>
      </c>
      <c r="B7" s="6" t="n">
        <v>-2453</v>
      </c>
      <c r="C7" s="6" t="n">
        <v>97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34</v>
      </c>
      <c r="C1" s="2" t="s">
        <v>35</v>
      </c>
    </row>
    <row r="2" spans="1:3">
      <c r="A2" s="3" t="s">
        <v>1577</v>
      </c>
    </row>
    <row r="3" spans="1:3">
      <c r="A3" s="4" t="s">
        <v>1578</v>
      </c>
      <c r="B3" s="8" t="n">
        <v>-8.300000000000001</v>
      </c>
      <c r="C3" s="8" t="n">
        <v>-8.1</v>
      </c>
    </row>
    <row r="4" spans="1:3">
      <c r="A4" s="4" t="s">
        <v>1579</v>
      </c>
      <c r="B4" s="9" t="n">
        <v>9.199999999999999</v>
      </c>
      <c r="C4" s="9" t="n">
        <v>9.300000000000001</v>
      </c>
    </row>
    <row r="5" spans="1:3">
      <c r="A5" s="4" t="s">
        <v>740</v>
      </c>
    </row>
    <row r="6" spans="1:3">
      <c r="A6" s="3" t="s">
        <v>1577</v>
      </c>
    </row>
    <row r="7" spans="1:3">
      <c r="A7" s="4" t="s">
        <v>1578</v>
      </c>
      <c r="B7" s="5" t="n">
        <v>-5</v>
      </c>
      <c r="C7" s="9" t="n">
        <v>-4.5</v>
      </c>
    </row>
    <row r="8" spans="1:3">
      <c r="A8" s="4" t="s">
        <v>1579</v>
      </c>
      <c r="B8" s="9" t="n">
        <v>5.4</v>
      </c>
      <c r="C8" s="9" t="n">
        <v>5.2</v>
      </c>
    </row>
    <row r="9" spans="1:3">
      <c r="A9" s="4" t="s">
        <v>742</v>
      </c>
    </row>
    <row r="10" spans="1:3">
      <c r="A10" s="3" t="s">
        <v>1577</v>
      </c>
    </row>
    <row r="11" spans="1:3">
      <c r="A11" s="4" t="s">
        <v>1578</v>
      </c>
      <c r="B11" s="5" t="n">
        <v>-1</v>
      </c>
      <c r="C11" s="9" t="n">
        <v>-1.1</v>
      </c>
    </row>
    <row r="12" spans="1:3">
      <c r="A12" s="4" t="s">
        <v>1579</v>
      </c>
      <c r="B12" s="9" t="n">
        <v>1.1</v>
      </c>
      <c r="C12" s="9" t="n">
        <v>1.2</v>
      </c>
    </row>
    <row r="13" spans="1:3">
      <c r="A13" s="4" t="s">
        <v>1488</v>
      </c>
    </row>
    <row r="14" spans="1:3">
      <c r="A14" s="3" t="s">
        <v>1577</v>
      </c>
    </row>
    <row r="15" spans="1:3">
      <c r="A15" s="4" t="s">
        <v>1578</v>
      </c>
      <c r="B15" s="9" t="n">
        <v>-1.3</v>
      </c>
      <c r="C15" s="9" t="n">
        <v>-1.5</v>
      </c>
    </row>
    <row r="16" spans="1:3">
      <c r="A16" s="4" t="s">
        <v>1579</v>
      </c>
      <c r="B16" s="8" t="n">
        <v>1.5</v>
      </c>
      <c r="C16" s="8" t="n">
        <v>1.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outlineLevelCol="0"/>
  <cols>
    <col customWidth="1" max="1" min="1" width="80"/>
    <col customWidth="1" max="2" min="2" width="28"/>
  </cols>
  <sheetData>
    <row r="1" spans="1:2">
      <c r="A1" s="1" t="s">
        <v>1580</v>
      </c>
      <c r="B1" s="2" t="s">
        <v>1</v>
      </c>
    </row>
    <row r="2" spans="1:2">
      <c r="B2" s="2" t="s">
        <v>1581</v>
      </c>
    </row>
    <row r="3" spans="1:2">
      <c r="A3" s="3" t="s">
        <v>1582</v>
      </c>
    </row>
    <row r="4" spans="1:2">
      <c r="A4" s="4" t="s">
        <v>1583</v>
      </c>
      <c r="B4" s="6" t="n">
        <v>12179500</v>
      </c>
    </row>
    <row r="5" spans="1:2">
      <c r="A5" s="4" t="s">
        <v>1584</v>
      </c>
      <c r="B5" s="6" t="n">
        <v>6244089</v>
      </c>
    </row>
    <row r="6" spans="1:2">
      <c r="A6" s="4" t="s">
        <v>1585</v>
      </c>
      <c r="B6" s="5" t="n">
        <v>153178</v>
      </c>
    </row>
    <row r="7" spans="1:2">
      <c r="A7" s="4" t="s">
        <v>1586</v>
      </c>
      <c r="B7" s="6" t="n">
        <v>4393522</v>
      </c>
    </row>
    <row r="8" spans="1:2">
      <c r="A8" s="4" t="s">
        <v>1587</v>
      </c>
      <c r="B8" s="5" t="n">
        <v>2675000</v>
      </c>
    </row>
    <row r="9" spans="1:2">
      <c r="A9" s="4" t="s">
        <v>1588</v>
      </c>
      <c r="B9" s="5" t="n">
        <v>8114500</v>
      </c>
    </row>
    <row r="10" spans="1:2">
      <c r="A10" s="4" t="s">
        <v>1589</v>
      </c>
      <c r="B10" s="6" t="n">
        <v>18752111</v>
      </c>
    </row>
    <row r="11" spans="1:2">
      <c r="A11" s="4" t="s">
        <v>1590</v>
      </c>
    </row>
    <row r="12" spans="1:2">
      <c r="A12" s="3" t="s">
        <v>1582</v>
      </c>
    </row>
    <row r="13" spans="1:2">
      <c r="A13" s="4" t="s">
        <v>1591</v>
      </c>
      <c r="B13" s="5" t="n">
        <v>94915</v>
      </c>
    </row>
    <row r="14" spans="1:2">
      <c r="A14" s="4" t="s">
        <v>1592</v>
      </c>
    </row>
    <row r="15" spans="1:2">
      <c r="A15" s="3" t="s">
        <v>1582</v>
      </c>
    </row>
    <row r="16" spans="1:2">
      <c r="A16" s="4" t="s">
        <v>1583</v>
      </c>
      <c r="B16" s="6" t="n">
        <v>12179500</v>
      </c>
    </row>
    <row r="17" spans="1:2">
      <c r="A17" s="4" t="s">
        <v>1584</v>
      </c>
      <c r="B17" s="6" t="n">
        <v>6244089</v>
      </c>
    </row>
    <row r="18" spans="1:2">
      <c r="A18" s="4" t="s">
        <v>1585</v>
      </c>
      <c r="B18" s="5" t="n">
        <v>129122</v>
      </c>
    </row>
    <row r="19" spans="1:2">
      <c r="A19" s="4" t="s">
        <v>1586</v>
      </c>
      <c r="B19" s="6" t="n">
        <v>3838682</v>
      </c>
    </row>
    <row r="20" spans="1:2">
      <c r="A20" s="4" t="s">
        <v>1587</v>
      </c>
      <c r="B20" s="5" t="n">
        <v>2675000</v>
      </c>
    </row>
    <row r="21" spans="1:2">
      <c r="A21" s="4" t="s">
        <v>1588</v>
      </c>
      <c r="B21" s="5" t="n">
        <v>8114500</v>
      </c>
    </row>
    <row r="22" spans="1:2">
      <c r="A22" s="4" t="s">
        <v>1589</v>
      </c>
      <c r="B22" s="6" t="n">
        <v>18197271</v>
      </c>
    </row>
    <row r="23" spans="1:2">
      <c r="A23" s="4" t="s">
        <v>1593</v>
      </c>
    </row>
    <row r="24" spans="1:2">
      <c r="A24" s="3" t="s">
        <v>1582</v>
      </c>
    </row>
    <row r="25" spans="1:2">
      <c r="A25" s="4" t="s">
        <v>1591</v>
      </c>
      <c r="B25" s="5" t="n">
        <v>94915</v>
      </c>
    </row>
    <row r="26" spans="1:2">
      <c r="A26" s="4" t="s">
        <v>1594</v>
      </c>
    </row>
    <row r="27" spans="1:2">
      <c r="A27" s="3" t="s">
        <v>1582</v>
      </c>
    </row>
    <row r="28" spans="1:2">
      <c r="A28" s="4" t="s">
        <v>1583</v>
      </c>
      <c r="B28" s="6" t="n">
        <v>4075000</v>
      </c>
    </row>
    <row r="29" spans="1:2">
      <c r="A29" s="4" t="s">
        <v>1595</v>
      </c>
      <c r="B29" s="4" t="s">
        <v>570</v>
      </c>
    </row>
    <row r="30" spans="1:2">
      <c r="A30" s="4" t="s">
        <v>1584</v>
      </c>
      <c r="B30" s="6" t="n">
        <v>2037330</v>
      </c>
    </row>
    <row r="31" spans="1:2">
      <c r="A31" s="4" t="s">
        <v>1586</v>
      </c>
      <c r="B31" s="5" t="n">
        <v>375654</v>
      </c>
    </row>
    <row r="32" spans="1:2">
      <c r="A32" s="4" t="s">
        <v>1587</v>
      </c>
      <c r="B32" s="5" t="n">
        <v>375000</v>
      </c>
    </row>
    <row r="33" spans="1:2">
      <c r="A33" s="4" t="s">
        <v>1588</v>
      </c>
      <c r="B33" s="5" t="n">
        <v>2412500</v>
      </c>
    </row>
    <row r="34" spans="1:2">
      <c r="A34" s="4" t="s">
        <v>1589</v>
      </c>
      <c r="B34" s="6" t="n">
        <v>4825484</v>
      </c>
    </row>
    <row r="35" spans="1:2">
      <c r="A35" s="4" t="s">
        <v>1596</v>
      </c>
    </row>
    <row r="36" spans="1:2">
      <c r="A36" s="3" t="s">
        <v>1582</v>
      </c>
    </row>
    <row r="37" spans="1:2">
      <c r="A37" s="4" t="s">
        <v>1591</v>
      </c>
      <c r="B37" s="5" t="n">
        <v>30969</v>
      </c>
    </row>
    <row r="38" spans="1:2">
      <c r="A38" s="4" t="s">
        <v>1597</v>
      </c>
    </row>
    <row r="39" spans="1:2">
      <c r="A39" s="3" t="s">
        <v>1582</v>
      </c>
    </row>
    <row r="40" spans="1:2">
      <c r="A40" s="4" t="s">
        <v>1583</v>
      </c>
      <c r="B40" s="6" t="n">
        <v>990000</v>
      </c>
    </row>
    <row r="41" spans="1:2">
      <c r="A41" s="4" t="s">
        <v>1595</v>
      </c>
      <c r="B41" s="4" t="s">
        <v>570</v>
      </c>
    </row>
    <row r="42" spans="1:2">
      <c r="A42" s="4" t="s">
        <v>1584</v>
      </c>
      <c r="B42" s="6" t="n">
        <v>494909</v>
      </c>
    </row>
    <row r="43" spans="1:2">
      <c r="A43" s="4" t="s">
        <v>1585</v>
      </c>
      <c r="B43" s="5" t="n">
        <v>19754</v>
      </c>
    </row>
    <row r="44" spans="1:2">
      <c r="A44" s="4" t="s">
        <v>1586</v>
      </c>
      <c r="B44" s="6" t="n">
        <v>494201</v>
      </c>
    </row>
    <row r="45" spans="1:2">
      <c r="A45" s="4" t="s">
        <v>1587</v>
      </c>
      <c r="B45" s="5" t="n">
        <v>175000</v>
      </c>
    </row>
    <row r="46" spans="1:2">
      <c r="A46" s="4" t="s">
        <v>1588</v>
      </c>
      <c r="B46" s="5" t="n">
        <v>670000</v>
      </c>
    </row>
    <row r="47" spans="1:2">
      <c r="A47" s="4" t="s">
        <v>1589</v>
      </c>
      <c r="B47" s="6" t="n">
        <v>1659110</v>
      </c>
    </row>
    <row r="48" spans="1:2">
      <c r="A48" s="4" t="s">
        <v>1598</v>
      </c>
    </row>
    <row r="49" spans="1:2">
      <c r="A49" s="3" t="s">
        <v>1582</v>
      </c>
    </row>
    <row r="50" spans="1:2">
      <c r="A50" s="4" t="s">
        <v>1591</v>
      </c>
      <c r="B50" s="5" t="n">
        <v>7523</v>
      </c>
    </row>
    <row r="51" spans="1:2">
      <c r="A51" s="4" t="s">
        <v>1599</v>
      </c>
    </row>
    <row r="52" spans="1:2">
      <c r="A52" s="3" t="s">
        <v>1582</v>
      </c>
    </row>
    <row r="53" spans="1:2">
      <c r="A53" s="4" t="s">
        <v>1583</v>
      </c>
      <c r="B53" s="6" t="n">
        <v>990000</v>
      </c>
    </row>
    <row r="54" spans="1:2">
      <c r="A54" s="4" t="s">
        <v>1595</v>
      </c>
      <c r="B54" s="4" t="s">
        <v>875</v>
      </c>
    </row>
    <row r="55" spans="1:2">
      <c r="A55" s="4" t="s">
        <v>1584</v>
      </c>
      <c r="B55" s="6" t="n">
        <v>742396</v>
      </c>
    </row>
    <row r="56" spans="1:2">
      <c r="A56" s="4" t="s">
        <v>1585</v>
      </c>
      <c r="B56" s="5" t="n">
        <v>28390</v>
      </c>
    </row>
    <row r="57" spans="1:2">
      <c r="A57" s="4" t="s">
        <v>1586</v>
      </c>
      <c r="B57" s="6" t="n">
        <v>748678</v>
      </c>
    </row>
    <row r="58" spans="1:2">
      <c r="A58" s="4" t="s">
        <v>1587</v>
      </c>
      <c r="B58" s="5" t="n">
        <v>175000</v>
      </c>
    </row>
    <row r="59" spans="1:2">
      <c r="A59" s="4" t="s">
        <v>1588</v>
      </c>
      <c r="B59" s="5" t="n">
        <v>422500</v>
      </c>
    </row>
    <row r="60" spans="1:2">
      <c r="A60" s="4" t="s">
        <v>1589</v>
      </c>
      <c r="B60" s="6" t="n">
        <v>1913574</v>
      </c>
    </row>
    <row r="61" spans="1:2">
      <c r="A61" s="4" t="s">
        <v>1600</v>
      </c>
    </row>
    <row r="62" spans="1:2">
      <c r="A62" s="3" t="s">
        <v>1582</v>
      </c>
    </row>
    <row r="63" spans="1:2">
      <c r="A63" s="4" t="s">
        <v>1591</v>
      </c>
      <c r="B63" s="5" t="n">
        <v>11285</v>
      </c>
    </row>
    <row r="64" spans="1:2">
      <c r="A64" s="4" t="s">
        <v>1601</v>
      </c>
    </row>
    <row r="65" spans="1:2">
      <c r="A65" s="3" t="s">
        <v>1582</v>
      </c>
    </row>
    <row r="66" spans="1:2">
      <c r="A66" s="4" t="s">
        <v>1583</v>
      </c>
      <c r="B66" s="6" t="n">
        <v>990000</v>
      </c>
    </row>
    <row r="67" spans="1:2">
      <c r="A67" s="4" t="s">
        <v>1595</v>
      </c>
      <c r="B67" s="4" t="s">
        <v>875</v>
      </c>
    </row>
    <row r="68" spans="1:2">
      <c r="A68" s="4" t="s">
        <v>1584</v>
      </c>
      <c r="B68" s="6" t="n">
        <v>742396</v>
      </c>
    </row>
    <row r="69" spans="1:2">
      <c r="A69" s="4" t="s">
        <v>1585</v>
      </c>
      <c r="B69" s="5" t="n">
        <v>12992</v>
      </c>
    </row>
    <row r="70" spans="1:2">
      <c r="A70" s="4" t="s">
        <v>1586</v>
      </c>
      <c r="B70" s="6" t="n">
        <v>307523</v>
      </c>
    </row>
    <row r="71" spans="1:2">
      <c r="A71" s="4" t="s">
        <v>1587</v>
      </c>
      <c r="B71" s="5" t="n">
        <v>200000</v>
      </c>
    </row>
    <row r="72" spans="1:2">
      <c r="A72" s="4" t="s">
        <v>1588</v>
      </c>
      <c r="B72" s="5" t="n">
        <v>447500</v>
      </c>
    </row>
    <row r="73" spans="1:2">
      <c r="A73" s="4" t="s">
        <v>1589</v>
      </c>
      <c r="B73" s="6" t="n">
        <v>1497419</v>
      </c>
    </row>
    <row r="74" spans="1:2">
      <c r="A74" s="4" t="s">
        <v>1602</v>
      </c>
    </row>
    <row r="75" spans="1:2">
      <c r="A75" s="3" t="s">
        <v>1582</v>
      </c>
    </row>
    <row r="76" spans="1:2">
      <c r="A76" s="4" t="s">
        <v>1591</v>
      </c>
      <c r="B76" s="5" t="n">
        <v>11285</v>
      </c>
    </row>
    <row r="77" spans="1:2">
      <c r="A77" s="4" t="s">
        <v>1603</v>
      </c>
    </row>
    <row r="78" spans="1:2">
      <c r="A78" s="3" t="s">
        <v>1582</v>
      </c>
    </row>
    <row r="79" spans="1:2">
      <c r="A79" s="4" t="s">
        <v>1583</v>
      </c>
      <c r="B79" s="6" t="n">
        <v>990000</v>
      </c>
    </row>
    <row r="80" spans="1:2">
      <c r="A80" s="4" t="s">
        <v>1595</v>
      </c>
      <c r="B80" s="4" t="s">
        <v>875</v>
      </c>
    </row>
    <row r="81" spans="1:2">
      <c r="A81" s="4" t="s">
        <v>1584</v>
      </c>
      <c r="B81" s="6" t="n">
        <v>742396</v>
      </c>
    </row>
    <row r="82" spans="1:2">
      <c r="A82" s="4" t="s">
        <v>1585</v>
      </c>
      <c r="B82" s="5" t="n">
        <v>12992</v>
      </c>
    </row>
    <row r="83" spans="1:2">
      <c r="A83" s="4" t="s">
        <v>1586</v>
      </c>
      <c r="B83" s="6" t="n">
        <v>307523</v>
      </c>
    </row>
    <row r="84" spans="1:2">
      <c r="A84" s="4" t="s">
        <v>1587</v>
      </c>
      <c r="B84" s="5" t="n">
        <v>425000</v>
      </c>
    </row>
    <row r="85" spans="1:2">
      <c r="A85" s="4" t="s">
        <v>1588</v>
      </c>
      <c r="B85" s="5" t="n">
        <v>672500</v>
      </c>
    </row>
    <row r="86" spans="1:2">
      <c r="A86" s="4" t="s">
        <v>1589</v>
      </c>
      <c r="B86" s="6" t="n">
        <v>1722419</v>
      </c>
    </row>
    <row r="87" spans="1:2">
      <c r="A87" s="4" t="s">
        <v>1604</v>
      </c>
    </row>
    <row r="88" spans="1:2">
      <c r="A88" s="3" t="s">
        <v>1582</v>
      </c>
    </row>
    <row r="89" spans="1:2">
      <c r="A89" s="4" t="s">
        <v>1591</v>
      </c>
      <c r="B89" s="5" t="n">
        <v>11285</v>
      </c>
    </row>
    <row r="90" spans="1:2">
      <c r="A90" s="4" t="s">
        <v>1605</v>
      </c>
    </row>
    <row r="91" spans="1:2">
      <c r="A91" s="3" t="s">
        <v>1582</v>
      </c>
    </row>
    <row r="92" spans="1:2">
      <c r="A92" s="4" t="s">
        <v>1583</v>
      </c>
      <c r="B92" s="6" t="n">
        <v>990000</v>
      </c>
    </row>
    <row r="93" spans="1:2">
      <c r="A93" s="4" t="s">
        <v>1595</v>
      </c>
      <c r="B93" s="4" t="s">
        <v>1606</v>
      </c>
    </row>
    <row r="94" spans="1:2">
      <c r="A94" s="4" t="s">
        <v>1584</v>
      </c>
      <c r="B94" s="6" t="n">
        <v>247422</v>
      </c>
    </row>
    <row r="95" spans="1:2">
      <c r="A95" s="4" t="s">
        <v>1585</v>
      </c>
      <c r="B95" s="5" t="n">
        <v>9819</v>
      </c>
    </row>
    <row r="96" spans="1:2">
      <c r="A96" s="4" t="s">
        <v>1586</v>
      </c>
      <c r="B96" s="6" t="n">
        <v>276017</v>
      </c>
    </row>
    <row r="97" spans="1:2">
      <c r="A97" s="4" t="s">
        <v>1587</v>
      </c>
      <c r="B97" s="5" t="n">
        <v>425000</v>
      </c>
    </row>
    <row r="98" spans="1:2">
      <c r="A98" s="4" t="s">
        <v>1588</v>
      </c>
      <c r="B98" s="5" t="n">
        <v>1167500</v>
      </c>
    </row>
    <row r="99" spans="1:2">
      <c r="A99" s="4" t="s">
        <v>1589</v>
      </c>
      <c r="B99" s="6" t="n">
        <v>1690939</v>
      </c>
    </row>
    <row r="100" spans="1:2">
      <c r="A100" s="4" t="s">
        <v>1607</v>
      </c>
    </row>
    <row r="101" spans="1:2">
      <c r="A101" s="3" t="s">
        <v>1582</v>
      </c>
    </row>
    <row r="102" spans="1:2">
      <c r="A102" s="4" t="s">
        <v>1591</v>
      </c>
      <c r="B102" s="5" t="n">
        <v>3761</v>
      </c>
    </row>
    <row r="103" spans="1:2">
      <c r="A103" s="4" t="s">
        <v>1608</v>
      </c>
    </row>
    <row r="104" spans="1:2">
      <c r="A104" s="3" t="s">
        <v>1582</v>
      </c>
    </row>
    <row r="105" spans="1:2">
      <c r="A105" s="4" t="s">
        <v>1585</v>
      </c>
      <c r="B105" s="5" t="n">
        <v>24789</v>
      </c>
    </row>
    <row r="106" spans="1:2">
      <c r="A106" s="4" t="s">
        <v>1586</v>
      </c>
      <c r="B106" s="6" t="n">
        <v>737547</v>
      </c>
    </row>
    <row r="107" spans="1:2">
      <c r="A107" s="4" t="s">
        <v>1589</v>
      </c>
      <c r="B107" s="5" t="n">
        <v>737547</v>
      </c>
    </row>
    <row r="108" spans="1:2">
      <c r="A108" s="4" t="s">
        <v>1609</v>
      </c>
    </row>
    <row r="109" spans="1:2">
      <c r="A109" s="3" t="s">
        <v>1582</v>
      </c>
    </row>
    <row r="110" spans="1:2">
      <c r="A110" s="4" t="s">
        <v>1583</v>
      </c>
      <c r="B110" s="6" t="n">
        <v>990000</v>
      </c>
    </row>
    <row r="111" spans="1:2">
      <c r="A111" s="4" t="s">
        <v>1595</v>
      </c>
      <c r="B111" s="4" t="s">
        <v>1606</v>
      </c>
    </row>
    <row r="112" spans="1:2">
      <c r="A112" s="4" t="s">
        <v>1584</v>
      </c>
      <c r="B112" s="6" t="n">
        <v>247422</v>
      </c>
    </row>
    <row r="113" spans="1:2">
      <c r="A113" s="4" t="s">
        <v>1585</v>
      </c>
      <c r="B113" s="5" t="n">
        <v>4330</v>
      </c>
    </row>
    <row r="114" spans="1:2">
      <c r="A114" s="4" t="s">
        <v>1586</v>
      </c>
      <c r="B114" s="6" t="n">
        <v>102491</v>
      </c>
    </row>
    <row r="115" spans="1:2">
      <c r="A115" s="4" t="s">
        <v>1587</v>
      </c>
      <c r="B115" s="5" t="n">
        <v>350000</v>
      </c>
    </row>
    <row r="116" spans="1:2">
      <c r="A116" s="4" t="s">
        <v>1588</v>
      </c>
      <c r="B116" s="5" t="n">
        <v>1092500</v>
      </c>
    </row>
    <row r="117" spans="1:2">
      <c r="A117" s="4" t="s">
        <v>1589</v>
      </c>
      <c r="B117" s="6" t="n">
        <v>1442413</v>
      </c>
    </row>
    <row r="118" spans="1:2">
      <c r="A118" s="4" t="s">
        <v>1610</v>
      </c>
    </row>
    <row r="119" spans="1:2">
      <c r="A119" s="3" t="s">
        <v>1582</v>
      </c>
    </row>
    <row r="120" spans="1:2">
      <c r="A120" s="4" t="s">
        <v>1591</v>
      </c>
      <c r="B120" s="5" t="n">
        <v>3761</v>
      </c>
    </row>
    <row r="121" spans="1:2">
      <c r="A121" s="4" t="s">
        <v>1611</v>
      </c>
    </row>
    <row r="122" spans="1:2">
      <c r="A122" s="3" t="s">
        <v>1582</v>
      </c>
    </row>
    <row r="123" spans="1:2">
      <c r="A123" s="4" t="s">
        <v>1583</v>
      </c>
      <c r="B123" s="6" t="n">
        <v>990000</v>
      </c>
    </row>
    <row r="124" spans="1:2">
      <c r="A124" s="4" t="s">
        <v>1595</v>
      </c>
      <c r="B124" s="4" t="s">
        <v>875</v>
      </c>
    </row>
    <row r="125" spans="1:2">
      <c r="A125" s="4" t="s">
        <v>1584</v>
      </c>
      <c r="B125" s="6" t="n">
        <v>742396</v>
      </c>
    </row>
    <row r="126" spans="1:2">
      <c r="A126" s="4" t="s">
        <v>1586</v>
      </c>
      <c r="B126" s="5" t="n">
        <v>136887</v>
      </c>
    </row>
    <row r="127" spans="1:2">
      <c r="A127" s="4" t="s">
        <v>1587</v>
      </c>
      <c r="B127" s="5" t="n">
        <v>350000</v>
      </c>
    </row>
    <row r="128" spans="1:2">
      <c r="A128" s="4" t="s">
        <v>1588</v>
      </c>
      <c r="B128" s="5" t="n">
        <v>597500</v>
      </c>
    </row>
    <row r="129" spans="1:2">
      <c r="A129" s="4" t="s">
        <v>1589</v>
      </c>
      <c r="B129" s="6" t="n">
        <v>1476783</v>
      </c>
    </row>
    <row r="130" spans="1:2">
      <c r="A130" s="4" t="s">
        <v>1612</v>
      </c>
    </row>
    <row r="131" spans="1:2">
      <c r="A131" s="3" t="s">
        <v>1582</v>
      </c>
    </row>
    <row r="132" spans="1:2">
      <c r="A132" s="4" t="s">
        <v>1591</v>
      </c>
      <c r="B132" s="5" t="n">
        <v>11285</v>
      </c>
    </row>
    <row r="133" spans="1:2">
      <c r="A133" s="4" t="s">
        <v>1613</v>
      </c>
    </row>
    <row r="134" spans="1:2">
      <c r="A134" s="3" t="s">
        <v>1582</v>
      </c>
    </row>
    <row r="135" spans="1:2">
      <c r="A135" s="4" t="s">
        <v>1583</v>
      </c>
      <c r="B135" s="6" t="n">
        <v>990000</v>
      </c>
    </row>
    <row r="136" spans="1:2">
      <c r="A136" s="4" t="s">
        <v>1595</v>
      </c>
      <c r="B136" s="4" t="s">
        <v>1606</v>
      </c>
    </row>
    <row r="137" spans="1:2">
      <c r="A137" s="4" t="s">
        <v>1584</v>
      </c>
      <c r="B137" s="6" t="n">
        <v>247422</v>
      </c>
    </row>
    <row r="138" spans="1:2">
      <c r="A138" s="4" t="s">
        <v>1585</v>
      </c>
      <c r="B138" s="5" t="n">
        <v>16056</v>
      </c>
    </row>
    <row r="139" spans="1:2">
      <c r="A139" s="4" t="s">
        <v>1586</v>
      </c>
      <c r="B139" s="6" t="n">
        <v>352161</v>
      </c>
    </row>
    <row r="140" spans="1:2">
      <c r="A140" s="4" t="s">
        <v>1587</v>
      </c>
      <c r="B140" s="5" t="n">
        <v>200000</v>
      </c>
    </row>
    <row r="141" spans="1:2">
      <c r="A141" s="4" t="s">
        <v>1588</v>
      </c>
      <c r="B141" s="5" t="n">
        <v>447500</v>
      </c>
    </row>
    <row r="142" spans="1:2">
      <c r="A142" s="4" t="s">
        <v>1589</v>
      </c>
      <c r="B142" s="6" t="n">
        <v>1047083</v>
      </c>
    </row>
    <row r="143" spans="1:2">
      <c r="A143" s="4" t="s">
        <v>1614</v>
      </c>
    </row>
    <row r="144" spans="1:2">
      <c r="A144" s="3" t="s">
        <v>1582</v>
      </c>
    </row>
    <row r="145" spans="1:2">
      <c r="A145" s="4" t="s">
        <v>1591</v>
      </c>
      <c r="B145" s="5" t="n">
        <v>3761</v>
      </c>
    </row>
    <row r="146" spans="1:2">
      <c r="A146" s="4" t="s">
        <v>1615</v>
      </c>
    </row>
    <row r="147" spans="1:2">
      <c r="A147" s="3" t="s">
        <v>1582</v>
      </c>
    </row>
    <row r="148" spans="1:2">
      <c r="A148" s="4" t="s">
        <v>1583</v>
      </c>
      <c r="B148" s="6" t="n">
        <v>31500</v>
      </c>
    </row>
    <row r="149" spans="1:2">
      <c r="A149" s="4" t="s">
        <v>1588</v>
      </c>
      <c r="B149" s="5" t="n">
        <v>31500</v>
      </c>
    </row>
    <row r="150" spans="1:2">
      <c r="A150" s="4" t="s">
        <v>1589</v>
      </c>
      <c r="B150" s="5" t="n">
        <v>31500</v>
      </c>
    </row>
    <row r="151" spans="1:2">
      <c r="A151" s="4" t="s">
        <v>1616</v>
      </c>
    </row>
    <row r="152" spans="1:2">
      <c r="A152" s="3" t="s">
        <v>1582</v>
      </c>
    </row>
    <row r="153" spans="1:2">
      <c r="A153" s="4" t="s">
        <v>1583</v>
      </c>
      <c r="B153" s="5" t="n">
        <v>40500</v>
      </c>
    </row>
    <row r="154" spans="1:2">
      <c r="A154" s="4" t="s">
        <v>1588</v>
      </c>
      <c r="B154" s="5" t="n">
        <v>40500</v>
      </c>
    </row>
    <row r="155" spans="1:2">
      <c r="A155" s="4" t="s">
        <v>1589</v>
      </c>
      <c r="B155" s="5" t="n">
        <v>40500</v>
      </c>
    </row>
    <row r="156" spans="1:2">
      <c r="A156" s="4" t="s">
        <v>1617</v>
      </c>
    </row>
    <row r="157" spans="1:2">
      <c r="A157" s="3" t="s">
        <v>1582</v>
      </c>
    </row>
    <row r="158" spans="1:2">
      <c r="A158" s="4" t="s">
        <v>1583</v>
      </c>
      <c r="B158" s="5" t="n">
        <v>48000</v>
      </c>
    </row>
    <row r="159" spans="1:2">
      <c r="A159" s="4" t="s">
        <v>1588</v>
      </c>
      <c r="B159" s="5" t="n">
        <v>48000</v>
      </c>
    </row>
    <row r="160" spans="1:2">
      <c r="A160" s="4" t="s">
        <v>1589</v>
      </c>
      <c r="B160" s="5" t="n">
        <v>48000</v>
      </c>
    </row>
    <row r="161" spans="1:2">
      <c r="A161" s="4" t="s">
        <v>1618</v>
      </c>
    </row>
    <row r="162" spans="1:2">
      <c r="A162" s="3" t="s">
        <v>1582</v>
      </c>
    </row>
    <row r="163" spans="1:2">
      <c r="A163" s="4" t="s">
        <v>1583</v>
      </c>
      <c r="B163" s="5" t="n">
        <v>13500</v>
      </c>
    </row>
    <row r="164" spans="1:2">
      <c r="A164" s="4" t="s">
        <v>1588</v>
      </c>
      <c r="B164" s="5" t="n">
        <v>13500</v>
      </c>
    </row>
    <row r="165" spans="1:2">
      <c r="A165" s="4" t="s">
        <v>1589</v>
      </c>
      <c r="B165" s="5" t="n">
        <v>13500</v>
      </c>
    </row>
    <row r="166" spans="1:2">
      <c r="A166" s="4" t="s">
        <v>1619</v>
      </c>
    </row>
    <row r="167" spans="1:2">
      <c r="A167" s="3" t="s">
        <v>1582</v>
      </c>
    </row>
    <row r="168" spans="1:2">
      <c r="A168" s="4" t="s">
        <v>1583</v>
      </c>
      <c r="B168" s="5" t="n">
        <v>1500</v>
      </c>
    </row>
    <row r="169" spans="1:2">
      <c r="A169" s="4" t="s">
        <v>1588</v>
      </c>
      <c r="B169" s="5" t="n">
        <v>1500</v>
      </c>
    </row>
    <row r="170" spans="1:2">
      <c r="A170" s="4" t="s">
        <v>1589</v>
      </c>
      <c r="B170" s="5" t="n">
        <v>1500</v>
      </c>
    </row>
    <row r="171" spans="1:2">
      <c r="A171" s="4" t="s">
        <v>1620</v>
      </c>
    </row>
    <row r="172" spans="1:2">
      <c r="A172" s="3" t="s">
        <v>1582</v>
      </c>
    </row>
    <row r="173" spans="1:2">
      <c r="A173" s="4" t="s">
        <v>1583</v>
      </c>
      <c r="B173" s="5" t="n">
        <v>7500</v>
      </c>
    </row>
    <row r="174" spans="1:2">
      <c r="A174" s="4" t="s">
        <v>1588</v>
      </c>
      <c r="B174" s="5" t="n">
        <v>7500</v>
      </c>
    </row>
    <row r="175" spans="1:2">
      <c r="A175" s="4" t="s">
        <v>1589</v>
      </c>
      <c r="B175" s="5" t="n">
        <v>7500</v>
      </c>
    </row>
    <row r="176" spans="1:2">
      <c r="A176" s="4" t="s">
        <v>1621</v>
      </c>
    </row>
    <row r="177" spans="1:2">
      <c r="A177" s="3" t="s">
        <v>1582</v>
      </c>
    </row>
    <row r="178" spans="1:2">
      <c r="A178" s="4" t="s">
        <v>1583</v>
      </c>
      <c r="B178" s="5" t="n">
        <v>21000</v>
      </c>
    </row>
    <row r="179" spans="1:2">
      <c r="A179" s="4" t="s">
        <v>1588</v>
      </c>
      <c r="B179" s="5" t="n">
        <v>21000</v>
      </c>
    </row>
    <row r="180" spans="1:2">
      <c r="A180" s="4" t="s">
        <v>1589</v>
      </c>
      <c r="B180" s="5" t="n">
        <v>21000</v>
      </c>
    </row>
    <row r="181" spans="1:2">
      <c r="A181" s="4" t="s">
        <v>1622</v>
      </c>
    </row>
    <row r="182" spans="1:2">
      <c r="A182" s="3" t="s">
        <v>1582</v>
      </c>
    </row>
    <row r="183" spans="1:2">
      <c r="A183" s="4" t="s">
        <v>1583</v>
      </c>
      <c r="B183" s="5" t="n">
        <v>21000</v>
      </c>
    </row>
    <row r="184" spans="1:2">
      <c r="A184" s="4" t="s">
        <v>1588</v>
      </c>
      <c r="B184" s="5" t="n">
        <v>21000</v>
      </c>
    </row>
    <row r="185" spans="1:2">
      <c r="A185" s="4" t="s">
        <v>1589</v>
      </c>
      <c r="B185" s="6" t="n">
        <v>2100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23</v>
      </c>
      <c r="B1" s="2" t="s">
        <v>1</v>
      </c>
    </row>
    <row r="2" spans="1:6">
      <c r="B2" s="2" t="s">
        <v>34</v>
      </c>
      <c r="C2" s="2" t="s">
        <v>35</v>
      </c>
      <c r="D2" s="2" t="s">
        <v>36</v>
      </c>
      <c r="E2" s="2" t="s">
        <v>594</v>
      </c>
      <c r="F2" s="2" t="s">
        <v>1010</v>
      </c>
    </row>
    <row r="3" spans="1:6">
      <c r="A3" s="3" t="s">
        <v>1624</v>
      </c>
    </row>
    <row r="4" spans="1:6">
      <c r="A4" s="4" t="s">
        <v>1625</v>
      </c>
      <c r="B4" s="7" t="n">
        <v>77.92</v>
      </c>
    </row>
    <row r="5" spans="1:6">
      <c r="A5" s="4" t="s">
        <v>1626</v>
      </c>
      <c r="C5" s="6" t="n">
        <v>1</v>
      </c>
      <c r="D5" s="6" t="n">
        <v>1</v>
      </c>
      <c r="E5" s="7" t="n">
        <v>3.7</v>
      </c>
      <c r="F5" s="7" t="n">
        <v>3.4</v>
      </c>
    </row>
    <row r="6" spans="1:6">
      <c r="A6" s="4" t="s">
        <v>1627</v>
      </c>
      <c r="B6" s="6" t="n">
        <v>4176652</v>
      </c>
    </row>
  </sheetData>
  <mergeCells count="2">
    <mergeCell ref="A1:A2"/>
    <mergeCell ref="B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628</v>
      </c>
      <c r="B1" s="2" t="s">
        <v>1629</v>
      </c>
      <c r="C1" s="2" t="s">
        <v>1</v>
      </c>
    </row>
    <row r="2" spans="1:4">
      <c r="B2" s="2" t="s">
        <v>1630</v>
      </c>
      <c r="C2" s="2" t="s">
        <v>34</v>
      </c>
      <c r="D2" s="2" t="s">
        <v>35</v>
      </c>
    </row>
    <row r="3" spans="1:4">
      <c r="A3" s="3" t="s">
        <v>1582</v>
      </c>
    </row>
    <row r="4" spans="1:4">
      <c r="A4" s="4" t="s">
        <v>1631</v>
      </c>
      <c r="C4" s="4" t="s">
        <v>1632</v>
      </c>
    </row>
    <row r="5" spans="1:4">
      <c r="A5" s="4" t="s">
        <v>1633</v>
      </c>
      <c r="B5" s="4" t="s">
        <v>1634</v>
      </c>
    </row>
    <row r="6" spans="1:4">
      <c r="A6" s="4" t="s">
        <v>1635</v>
      </c>
      <c r="C6" s="6" t="n">
        <v>880722</v>
      </c>
    </row>
    <row r="7" spans="1:4">
      <c r="A7" s="4" t="s">
        <v>1636</v>
      </c>
      <c r="C7" s="5" t="n">
        <v>3334151735</v>
      </c>
      <c r="D7" s="5" t="n">
        <v>3334151735</v>
      </c>
    </row>
    <row r="8" spans="1:4">
      <c r="A8" s="4" t="s">
        <v>1637</v>
      </c>
      <c r="C8" s="6" t="n">
        <v>19765326</v>
      </c>
    </row>
    <row r="9" spans="1:4">
      <c r="A9" s="4" t="s">
        <v>1638</v>
      </c>
      <c r="C9" s="4" t="s">
        <v>1639</v>
      </c>
    </row>
    <row r="10" spans="1:4">
      <c r="A10" s="4" t="s">
        <v>1640</v>
      </c>
      <c r="C10" s="4" t="s">
        <v>1641</v>
      </c>
    </row>
    <row r="11" spans="1:4">
      <c r="A11" s="4" t="s">
        <v>567</v>
      </c>
    </row>
    <row r="12" spans="1:4">
      <c r="A12" s="3" t="s">
        <v>1582</v>
      </c>
    </row>
    <row r="13" spans="1:4">
      <c r="A13" s="4" t="s">
        <v>1642</v>
      </c>
      <c r="C13" s="4" t="s">
        <v>1643</v>
      </c>
    </row>
    <row r="14" spans="1:4">
      <c r="A14" s="4" t="s">
        <v>1644</v>
      </c>
    </row>
    <row r="15" spans="1:4">
      <c r="A15" s="3" t="s">
        <v>1582</v>
      </c>
    </row>
    <row r="16" spans="1:4">
      <c r="A16" s="4" t="s">
        <v>1645</v>
      </c>
      <c r="C16" s="6" t="n">
        <v>56000000</v>
      </c>
      <c r="D16" s="6" t="n">
        <v>45700000</v>
      </c>
    </row>
    <row r="17" spans="1:4">
      <c r="A17" s="4" t="s">
        <v>1646</v>
      </c>
    </row>
    <row r="18" spans="1:4">
      <c r="A18" s="3" t="s">
        <v>1582</v>
      </c>
    </row>
    <row r="19" spans="1:4">
      <c r="A19" s="4" t="s">
        <v>1647</v>
      </c>
      <c r="C19" s="5" t="n">
        <v>45200000</v>
      </c>
      <c r="D19" s="5" t="n">
        <v>37000000</v>
      </c>
    </row>
    <row r="20" spans="1:4">
      <c r="A20" s="4" t="s">
        <v>1648</v>
      </c>
      <c r="C20" s="5" t="n">
        <v>10900000</v>
      </c>
      <c r="D20" s="6" t="n">
        <v>8700000</v>
      </c>
    </row>
    <row r="21" spans="1:4">
      <c r="A21" s="4" t="s">
        <v>1649</v>
      </c>
    </row>
    <row r="22" spans="1:4">
      <c r="A22" s="3" t="s">
        <v>1582</v>
      </c>
    </row>
    <row r="23" spans="1:4">
      <c r="A23" s="4" t="s">
        <v>1650</v>
      </c>
      <c r="C23" s="5" t="n">
        <v>1500</v>
      </c>
    </row>
    <row r="24" spans="1:4">
      <c r="A24" s="4" t="s">
        <v>1651</v>
      </c>
    </row>
    <row r="25" spans="1:4">
      <c r="A25" s="3" t="s">
        <v>1582</v>
      </c>
    </row>
    <row r="26" spans="1:4">
      <c r="A26" s="4" t="s">
        <v>1650</v>
      </c>
      <c r="C26" s="5" t="n">
        <v>4075000</v>
      </c>
    </row>
    <row r="27" spans="1:4">
      <c r="A27" s="4" t="s">
        <v>1652</v>
      </c>
    </row>
    <row r="28" spans="1:4">
      <c r="A28" s="3" t="s">
        <v>1582</v>
      </c>
    </row>
    <row r="29" spans="1:4">
      <c r="A29" s="4" t="s">
        <v>1650</v>
      </c>
      <c r="C29" s="5" t="n">
        <v>200000</v>
      </c>
    </row>
    <row r="30" spans="1:4">
      <c r="A30" s="4" t="s">
        <v>1653</v>
      </c>
    </row>
    <row r="31" spans="1:4">
      <c r="A31" s="3" t="s">
        <v>1582</v>
      </c>
    </row>
    <row r="32" spans="1:4">
      <c r="A32" s="4" t="s">
        <v>1650</v>
      </c>
      <c r="C32" s="5" t="n">
        <v>175000</v>
      </c>
    </row>
    <row r="33" spans="1:4">
      <c r="A33" s="4" t="s">
        <v>1654</v>
      </c>
    </row>
    <row r="34" spans="1:4">
      <c r="A34" s="3" t="s">
        <v>1582</v>
      </c>
    </row>
    <row r="35" spans="1:4">
      <c r="A35" s="4" t="s">
        <v>1650</v>
      </c>
      <c r="C35" s="5" t="n">
        <v>990000</v>
      </c>
    </row>
    <row r="36" spans="1:4">
      <c r="A36" s="4" t="s">
        <v>1655</v>
      </c>
    </row>
    <row r="37" spans="1:4">
      <c r="A37" s="3" t="s">
        <v>1582</v>
      </c>
    </row>
    <row r="38" spans="1:4">
      <c r="A38" s="4" t="s">
        <v>1650</v>
      </c>
      <c r="C38" s="5" t="n">
        <v>350000</v>
      </c>
    </row>
    <row r="39" spans="1:4">
      <c r="A39" s="4" t="s">
        <v>1656</v>
      </c>
    </row>
    <row r="40" spans="1:4">
      <c r="A40" s="3" t="s">
        <v>1582</v>
      </c>
    </row>
    <row r="41" spans="1:4">
      <c r="A41" s="4" t="s">
        <v>1650</v>
      </c>
      <c r="C41" s="5" t="n">
        <v>250000</v>
      </c>
    </row>
    <row r="42" spans="1:4">
      <c r="A42" s="4" t="s">
        <v>1657</v>
      </c>
    </row>
    <row r="43" spans="1:4">
      <c r="A43" s="3" t="s">
        <v>1582</v>
      </c>
    </row>
    <row r="44" spans="1:4">
      <c r="A44" s="4" t="s">
        <v>1650</v>
      </c>
      <c r="C44" s="5" t="n">
        <v>200000</v>
      </c>
    </row>
    <row r="45" spans="1:4">
      <c r="A45" s="4" t="s">
        <v>1658</v>
      </c>
    </row>
    <row r="46" spans="1:4">
      <c r="A46" s="3" t="s">
        <v>1582</v>
      </c>
    </row>
    <row r="47" spans="1:4">
      <c r="A47" s="4" t="s">
        <v>1650</v>
      </c>
      <c r="C47" s="6" t="n">
        <v>175000</v>
      </c>
    </row>
    <row r="48" spans="1:4">
      <c r="A48" s="4" t="s">
        <v>1006</v>
      </c>
    </row>
    <row r="49" spans="1:4">
      <c r="A49" s="3" t="s">
        <v>1582</v>
      </c>
    </row>
    <row r="50" spans="1:4">
      <c r="A50" s="4" t="s">
        <v>1659</v>
      </c>
      <c r="B50" s="7" t="n">
        <v>65.79000000000001</v>
      </c>
      <c r="C50" s="7" t="n">
        <v>51.71</v>
      </c>
    </row>
    <row r="51" spans="1:4">
      <c r="A51" s="4" t="s">
        <v>1636</v>
      </c>
      <c r="C51" s="5" t="n">
        <v>3072395752</v>
      </c>
    </row>
    <row r="52" spans="1:4">
      <c r="A52" s="4" t="s">
        <v>1590</v>
      </c>
    </row>
    <row r="53" spans="1:4">
      <c r="A53" s="3" t="s">
        <v>1582</v>
      </c>
    </row>
    <row r="54" spans="1:4">
      <c r="A54" s="4" t="s">
        <v>1636</v>
      </c>
      <c r="C54" s="5" t="n">
        <v>24809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60</v>
      </c>
      <c r="B1" s="2" t="s">
        <v>1</v>
      </c>
    </row>
    <row r="2" spans="1:4">
      <c r="B2" s="2" t="s">
        <v>34</v>
      </c>
      <c r="C2" s="2" t="s">
        <v>35</v>
      </c>
      <c r="D2" s="2" t="s">
        <v>36</v>
      </c>
    </row>
    <row r="3" spans="1:4">
      <c r="A3" s="3" t="s">
        <v>1661</v>
      </c>
    </row>
    <row r="4" spans="1:4">
      <c r="A4" s="4" t="s">
        <v>1662</v>
      </c>
      <c r="B4" s="6" t="n">
        <v>2157000000</v>
      </c>
      <c r="C4" s="6" t="n">
        <v>2622000000</v>
      </c>
      <c r="D4" s="6" t="n">
        <v>2114000000</v>
      </c>
    </row>
    <row r="5" spans="1:4">
      <c r="A5" s="4" t="s">
        <v>1663</v>
      </c>
    </row>
    <row r="6" spans="1:4">
      <c r="A6" s="3" t="s">
        <v>1661</v>
      </c>
    </row>
    <row r="7" spans="1:4">
      <c r="A7" s="4" t="s">
        <v>1664</v>
      </c>
      <c r="B7" s="5" t="n">
        <v>102919999</v>
      </c>
      <c r="C7" s="5" t="n">
        <v>122514816</v>
      </c>
    </row>
    <row r="8" spans="1:4">
      <c r="A8" s="4" t="s">
        <v>1665</v>
      </c>
      <c r="B8" s="5" t="n">
        <v>8977037</v>
      </c>
      <c r="C8" s="5" t="n">
        <v>54023816</v>
      </c>
    </row>
    <row r="9" spans="1:4">
      <c r="A9" s="4" t="s">
        <v>1666</v>
      </c>
      <c r="B9" s="5" t="n">
        <v>26041833</v>
      </c>
      <c r="C9" s="5" t="n">
        <v>7331278</v>
      </c>
    </row>
    <row r="10" spans="1:4">
      <c r="A10" s="4" t="s">
        <v>1667</v>
      </c>
      <c r="B10" s="5" t="n">
        <v>34900547</v>
      </c>
      <c r="C10" s="5" t="n">
        <v>15959966</v>
      </c>
    </row>
    <row r="11" spans="1:4">
      <c r="A11" s="4" t="s">
        <v>1662</v>
      </c>
      <c r="B11" s="5" t="n">
        <v>39666567</v>
      </c>
      <c r="C11" s="5" t="n">
        <v>39120708</v>
      </c>
    </row>
    <row r="12" spans="1:4">
      <c r="A12" s="4" t="s">
        <v>1668</v>
      </c>
      <c r="B12" s="5" t="n">
        <v>12209752</v>
      </c>
      <c r="C12" s="5" t="n">
        <v>17630092</v>
      </c>
    </row>
    <row r="13" spans="1:4">
      <c r="A13" s="4" t="s">
        <v>1669</v>
      </c>
      <c r="B13" s="5" t="n">
        <v>64461219</v>
      </c>
      <c r="C13" s="5" t="n">
        <v>60981063</v>
      </c>
    </row>
    <row r="14" spans="1:4">
      <c r="A14" s="4" t="s">
        <v>161</v>
      </c>
      <c r="B14" s="5" t="n">
        <v>289176954</v>
      </c>
      <c r="C14" s="5" t="n">
        <v>317561739</v>
      </c>
    </row>
    <row r="15" spans="1:4">
      <c r="A15" s="4" t="s">
        <v>1670</v>
      </c>
    </row>
    <row r="16" spans="1:4">
      <c r="A16" s="3" t="s">
        <v>1661</v>
      </c>
    </row>
    <row r="17" spans="1:4">
      <c r="A17" s="4" t="s">
        <v>1664</v>
      </c>
      <c r="B17" s="5" t="n">
        <v>15362592</v>
      </c>
      <c r="C17" s="5" t="n">
        <v>14379170</v>
      </c>
    </row>
    <row r="18" spans="1:4">
      <c r="A18" s="4" t="s">
        <v>1667</v>
      </c>
      <c r="B18" s="5" t="n">
        <v>18351265</v>
      </c>
      <c r="C18" s="5" t="n">
        <v>6119323</v>
      </c>
    </row>
    <row r="19" spans="1:4">
      <c r="A19" s="4" t="s">
        <v>1662</v>
      </c>
      <c r="B19" s="5" t="n">
        <v>7890372</v>
      </c>
      <c r="C19" s="5" t="n">
        <v>7528073</v>
      </c>
    </row>
    <row r="20" spans="1:4">
      <c r="A20" s="4" t="s">
        <v>1668</v>
      </c>
      <c r="B20" s="5" t="n">
        <v>424513</v>
      </c>
      <c r="C20" s="5" t="n">
        <v>318187</v>
      </c>
    </row>
    <row r="21" spans="1:4">
      <c r="A21" s="4" t="s">
        <v>1669</v>
      </c>
      <c r="B21" s="5" t="n">
        <v>13205431</v>
      </c>
      <c r="C21" s="5" t="n">
        <v>8894255</v>
      </c>
    </row>
    <row r="22" spans="1:4">
      <c r="A22" s="4" t="s">
        <v>161</v>
      </c>
      <c r="B22" s="5" t="n">
        <v>55234173</v>
      </c>
      <c r="C22" s="5" t="n">
        <v>37239008</v>
      </c>
    </row>
    <row r="23" spans="1:4">
      <c r="A23" s="4" t="s">
        <v>1671</v>
      </c>
    </row>
    <row r="24" spans="1:4">
      <c r="A24" s="3" t="s">
        <v>1661</v>
      </c>
    </row>
    <row r="25" spans="1:4">
      <c r="A25" s="4" t="s">
        <v>1664</v>
      </c>
      <c r="B25" s="5" t="n">
        <v>87557407</v>
      </c>
      <c r="C25" s="5" t="n">
        <v>108135646</v>
      </c>
    </row>
    <row r="26" spans="1:4">
      <c r="A26" s="4" t="s">
        <v>1665</v>
      </c>
      <c r="B26" s="5" t="n">
        <v>8977037</v>
      </c>
      <c r="C26" s="5" t="n">
        <v>54023816</v>
      </c>
    </row>
    <row r="27" spans="1:4">
      <c r="A27" s="4" t="s">
        <v>1666</v>
      </c>
      <c r="B27" s="5" t="n">
        <v>26041833</v>
      </c>
      <c r="C27" s="5" t="n">
        <v>7331278</v>
      </c>
    </row>
    <row r="28" spans="1:4">
      <c r="A28" s="4" t="s">
        <v>1667</v>
      </c>
      <c r="B28" s="5" t="n">
        <v>16549282</v>
      </c>
      <c r="C28" s="5" t="n">
        <v>9840643</v>
      </c>
    </row>
    <row r="29" spans="1:4">
      <c r="A29" s="4" t="s">
        <v>1662</v>
      </c>
      <c r="B29" s="5" t="n">
        <v>31776195</v>
      </c>
      <c r="C29" s="5" t="n">
        <v>31592635</v>
      </c>
    </row>
    <row r="30" spans="1:4">
      <c r="A30" s="4" t="s">
        <v>1668</v>
      </c>
      <c r="B30" s="5" t="n">
        <v>11785239</v>
      </c>
      <c r="C30" s="5" t="n">
        <v>17311905</v>
      </c>
    </row>
    <row r="31" spans="1:4">
      <c r="A31" s="4" t="s">
        <v>1669</v>
      </c>
      <c r="B31" s="5" t="n">
        <v>51255788</v>
      </c>
      <c r="C31" s="5" t="n">
        <v>52086808</v>
      </c>
    </row>
    <row r="32" spans="1:4">
      <c r="A32" s="4" t="s">
        <v>161</v>
      </c>
      <c r="B32" s="6" t="n">
        <v>233942781</v>
      </c>
      <c r="C32" s="6" t="n">
        <v>28032273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72</v>
      </c>
      <c r="B1" s="2" t="s">
        <v>2</v>
      </c>
    </row>
    <row r="2" spans="1:2">
      <c r="A2" s="4" t="s">
        <v>1673</v>
      </c>
    </row>
    <row r="3" spans="1:2">
      <c r="A3" s="3" t="s">
        <v>1674</v>
      </c>
    </row>
    <row r="4" spans="1:2">
      <c r="A4" s="4" t="s">
        <v>1675</v>
      </c>
      <c r="B4" s="5" t="n">
        <v>1255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34</v>
      </c>
    </row>
    <row r="3" spans="1:2">
      <c r="A3" s="3" t="s">
        <v>201</v>
      </c>
    </row>
    <row r="4" spans="1:2">
      <c r="A4" s="4" t="s">
        <v>217</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80"/>
    <col customWidth="1" max="5" min="5" width="24"/>
    <col customWidth="1" max="6" min="6" width="14"/>
  </cols>
  <sheetData>
    <row r="1" spans="1:6">
      <c r="A1" s="1" t="s">
        <v>1676</v>
      </c>
      <c r="B1" s="2" t="s">
        <v>1</v>
      </c>
    </row>
    <row r="2" spans="1:6">
      <c r="B2" s="2" t="s">
        <v>1677</v>
      </c>
      <c r="C2" s="2" t="s">
        <v>1678</v>
      </c>
      <c r="D2" s="2" t="s">
        <v>1679</v>
      </c>
      <c r="E2" s="2" t="s">
        <v>1680</v>
      </c>
      <c r="F2" s="2" t="s">
        <v>594</v>
      </c>
    </row>
    <row r="3" spans="1:6">
      <c r="A3" s="3" t="s">
        <v>1582</v>
      </c>
    </row>
    <row r="4" spans="1:6">
      <c r="A4" s="4" t="s">
        <v>1681</v>
      </c>
      <c r="F4" s="4" t="s">
        <v>1682</v>
      </c>
    </row>
    <row r="5" spans="1:6">
      <c r="A5" s="4" t="s">
        <v>1683</v>
      </c>
      <c r="B5" s="5" t="n">
        <v>1594920</v>
      </c>
    </row>
    <row r="6" spans="1:6">
      <c r="A6" s="4" t="s">
        <v>1684</v>
      </c>
      <c r="D6" s="6" t="n">
        <v>80</v>
      </c>
    </row>
    <row r="7" spans="1:6">
      <c r="A7" s="4" t="s">
        <v>1685</v>
      </c>
      <c r="B7" s="4" t="s">
        <v>1686</v>
      </c>
    </row>
    <row r="8" spans="1:6">
      <c r="A8" s="4" t="s">
        <v>1687</v>
      </c>
      <c r="B8" s="7" t="n">
        <v>66.97</v>
      </c>
    </row>
    <row r="9" spans="1:6">
      <c r="A9" s="4" t="s">
        <v>1688</v>
      </c>
    </row>
    <row r="10" spans="1:6">
      <c r="A10" s="3" t="s">
        <v>1582</v>
      </c>
    </row>
    <row r="11" spans="1:6">
      <c r="A11" s="4" t="s">
        <v>1683</v>
      </c>
      <c r="D11" s="5" t="n">
        <v>1000000</v>
      </c>
    </row>
    <row r="12" spans="1:6">
      <c r="A12" s="4" t="s">
        <v>1689</v>
      </c>
      <c r="D12" s="5" t="n">
        <v>2000000</v>
      </c>
    </row>
    <row r="13" spans="1:6">
      <c r="A13" s="4" t="s">
        <v>1690</v>
      </c>
      <c r="D13" s="7" t="n">
        <v>0.49</v>
      </c>
    </row>
    <row r="14" spans="1:6">
      <c r="A14" s="4" t="s">
        <v>1691</v>
      </c>
      <c r="D14" s="4" t="s">
        <v>1692</v>
      </c>
    </row>
    <row r="15" spans="1:6">
      <c r="A15" s="4" t="s">
        <v>1006</v>
      </c>
    </row>
    <row r="16" spans="1:6">
      <c r="A16" s="3" t="s">
        <v>1582</v>
      </c>
    </row>
    <row r="17" spans="1:6">
      <c r="A17" s="4" t="s">
        <v>1693</v>
      </c>
      <c r="B17" s="6" t="n">
        <v>5</v>
      </c>
    </row>
    <row r="18" spans="1:6">
      <c r="A18" s="4" t="s">
        <v>1694</v>
      </c>
      <c r="C18" s="5" t="n">
        <v>33000000</v>
      </c>
    </row>
    <row r="19" spans="1:6">
      <c r="A19" s="4" t="s">
        <v>1695</v>
      </c>
      <c r="C19" s="4" t="s">
        <v>866</v>
      </c>
    </row>
    <row r="20" spans="1:6">
      <c r="A20" s="4" t="s">
        <v>1636</v>
      </c>
      <c r="C20" s="5" t="n">
        <v>3297000000</v>
      </c>
    </row>
    <row r="21" spans="1:6">
      <c r="A21" s="4" t="s">
        <v>1696</v>
      </c>
      <c r="B21" s="5" t="n">
        <v>37000000</v>
      </c>
    </row>
    <row r="22" spans="1:6">
      <c r="A22" s="4" t="s">
        <v>1697</v>
      </c>
    </row>
    <row r="23" spans="1:6">
      <c r="A23" s="3" t="s">
        <v>1582</v>
      </c>
    </row>
    <row r="24" spans="1:6">
      <c r="A24" s="4" t="s">
        <v>1698</v>
      </c>
      <c r="B24" s="4" t="s">
        <v>564</v>
      </c>
    </row>
    <row r="25" spans="1:6">
      <c r="A25" s="4" t="s">
        <v>1699</v>
      </c>
      <c r="B25" s="7" t="n">
        <v>65.79000000000001</v>
      </c>
      <c r="C25" s="7" t="n">
        <v>57.15</v>
      </c>
    </row>
    <row r="26" spans="1:6">
      <c r="A26" s="4" t="s">
        <v>1700</v>
      </c>
      <c r="B26" s="6" t="n">
        <v>668</v>
      </c>
      <c r="C26" s="6" t="n">
        <v>511</v>
      </c>
    </row>
    <row r="27" spans="1:6">
      <c r="A27" s="4" t="s">
        <v>1701</v>
      </c>
    </row>
    <row r="28" spans="1:6">
      <c r="A28" s="3" t="s">
        <v>1582</v>
      </c>
    </row>
    <row r="29" spans="1:6">
      <c r="A29" s="4" t="s">
        <v>1702</v>
      </c>
      <c r="B29" s="5" t="n">
        <v>1</v>
      </c>
    </row>
    <row r="30" spans="1:6">
      <c r="A30" s="4" t="s">
        <v>1703</v>
      </c>
    </row>
    <row r="31" spans="1:6">
      <c r="A31" s="3" t="s">
        <v>1582</v>
      </c>
    </row>
    <row r="32" spans="1:6">
      <c r="A32" s="4" t="s">
        <v>1704</v>
      </c>
      <c r="B32" s="4" t="s">
        <v>1705</v>
      </c>
    </row>
    <row r="33" spans="1:6">
      <c r="A33" s="4" t="s">
        <v>1706</v>
      </c>
    </row>
    <row r="34" spans="1:6">
      <c r="A34" s="3" t="s">
        <v>1582</v>
      </c>
    </row>
    <row r="35" spans="1:6">
      <c r="A35" s="4" t="s">
        <v>1707</v>
      </c>
      <c r="C35" s="4" t="s">
        <v>1708</v>
      </c>
    </row>
    <row r="36" spans="1:6">
      <c r="A36" s="4" t="s">
        <v>1709</v>
      </c>
    </row>
    <row r="37" spans="1:6">
      <c r="A37" s="3" t="s">
        <v>1582</v>
      </c>
    </row>
    <row r="38" spans="1:6">
      <c r="A38" s="4" t="s">
        <v>1710</v>
      </c>
      <c r="C38" s="5" t="n">
        <v>4</v>
      </c>
    </row>
    <row r="39" spans="1:6">
      <c r="A39" s="4" t="s">
        <v>1711</v>
      </c>
    </row>
    <row r="40" spans="1:6">
      <c r="A40" s="3" t="s">
        <v>1582</v>
      </c>
    </row>
    <row r="41" spans="1:6">
      <c r="A41" s="4" t="s">
        <v>1710</v>
      </c>
      <c r="C41" s="5" t="n">
        <v>6</v>
      </c>
    </row>
    <row r="42" spans="1:6">
      <c r="A42" s="4" t="s">
        <v>1697</v>
      </c>
    </row>
    <row r="43" spans="1:6">
      <c r="A43" s="3" t="s">
        <v>1582</v>
      </c>
    </row>
    <row r="44" spans="1:6">
      <c r="A44" s="4" t="s">
        <v>1683</v>
      </c>
      <c r="B44" s="5" t="n">
        <v>3000000</v>
      </c>
      <c r="C44" s="5" t="n">
        <v>3000000</v>
      </c>
    </row>
    <row r="45" spans="1:6">
      <c r="A45" s="4" t="s">
        <v>1712</v>
      </c>
      <c r="B45" s="7" t="n">
        <v>65.79000000000001</v>
      </c>
      <c r="C45" s="7" t="n">
        <v>65.68000000000001</v>
      </c>
    </row>
    <row r="46" spans="1:6">
      <c r="A46" s="4" t="s">
        <v>1713</v>
      </c>
      <c r="C46" s="7" t="n">
        <v>57.15</v>
      </c>
    </row>
    <row r="47" spans="1:6">
      <c r="A47" s="4" t="s">
        <v>1714</v>
      </c>
      <c r="B47" s="4" t="s">
        <v>1715</v>
      </c>
    </row>
    <row r="48" spans="1:6">
      <c r="A48" s="4" t="s">
        <v>1716</v>
      </c>
    </row>
    <row r="49" spans="1:6">
      <c r="A49" s="3" t="s">
        <v>1582</v>
      </c>
    </row>
    <row r="50" spans="1:6">
      <c r="A50" s="4" t="s">
        <v>1717</v>
      </c>
      <c r="B50" s="4" t="s">
        <v>564</v>
      </c>
    </row>
    <row r="51" spans="1:6">
      <c r="A51" s="4" t="s">
        <v>1718</v>
      </c>
      <c r="B51" s="4" t="s">
        <v>1719</v>
      </c>
    </row>
    <row r="52" spans="1:6">
      <c r="A52" s="4" t="s">
        <v>1720</v>
      </c>
      <c r="B52" s="4" t="s">
        <v>564</v>
      </c>
    </row>
    <row r="53" spans="1:6">
      <c r="A53" s="4" t="s">
        <v>1721</v>
      </c>
    </row>
    <row r="54" spans="1:6">
      <c r="A54" s="3" t="s">
        <v>1582</v>
      </c>
    </row>
    <row r="55" spans="1:6">
      <c r="A55" s="4" t="s">
        <v>1683</v>
      </c>
      <c r="B55" s="5" t="n">
        <v>800000</v>
      </c>
      <c r="C55" s="5" t="n">
        <v>700000</v>
      </c>
    </row>
    <row r="56" spans="1:6">
      <c r="A56" s="4" t="s">
        <v>1693</v>
      </c>
      <c r="E56" s="7" t="n">
        <v>79.7</v>
      </c>
    </row>
    <row r="57" spans="1:6">
      <c r="A57" s="4" t="s">
        <v>1722</v>
      </c>
      <c r="B57" s="4" t="s">
        <v>1686</v>
      </c>
    </row>
    <row r="58" spans="1:6">
      <c r="A58" s="4" t="s">
        <v>1723</v>
      </c>
      <c r="B58" s="5" t="n">
        <v>400000</v>
      </c>
    </row>
    <row r="59" spans="1:6">
      <c r="A59" s="4" t="s">
        <v>1724</v>
      </c>
      <c r="B59" s="5" t="n">
        <v>1200000</v>
      </c>
    </row>
    <row r="60" spans="1:6">
      <c r="A60" s="4" t="s">
        <v>1713</v>
      </c>
      <c r="B60" s="7" t="n">
        <v>62.93</v>
      </c>
    </row>
    <row r="61" spans="1:6">
      <c r="A61" s="4" t="s">
        <v>1725</v>
      </c>
    </row>
    <row r="62" spans="1:6">
      <c r="A62" s="3" t="s">
        <v>1582</v>
      </c>
    </row>
    <row r="63" spans="1:6">
      <c r="A63" s="4" t="s">
        <v>1726</v>
      </c>
      <c r="D63" s="4" t="s">
        <v>1727</v>
      </c>
    </row>
    <row r="64" spans="1:6">
      <c r="A64" s="4" t="s">
        <v>1728</v>
      </c>
      <c r="D64" s="4" t="s">
        <v>1729</v>
      </c>
    </row>
    <row r="65" spans="1:6">
      <c r="A65" s="4" t="s">
        <v>1730</v>
      </c>
      <c r="D65" s="4" t="s">
        <v>564</v>
      </c>
    </row>
    <row r="66" spans="1:6">
      <c r="A66" s="4" t="s">
        <v>1731</v>
      </c>
      <c r="D66" s="5" t="n">
        <v>100</v>
      </c>
    </row>
    <row r="67" spans="1:6">
      <c r="A67" s="4" t="s">
        <v>1732</v>
      </c>
    </row>
    <row r="68" spans="1:6">
      <c r="A68" s="3" t="s">
        <v>1582</v>
      </c>
    </row>
    <row r="69" spans="1:6">
      <c r="A69" s="4" t="s">
        <v>1733</v>
      </c>
      <c r="D69" s="4" t="s">
        <v>1734</v>
      </c>
    </row>
    <row r="70" spans="1:6">
      <c r="A70" s="4" t="s">
        <v>1735</v>
      </c>
    </row>
    <row r="71" spans="1:6">
      <c r="A71" s="3" t="s">
        <v>1582</v>
      </c>
    </row>
    <row r="72" spans="1:6">
      <c r="A72" s="4" t="s">
        <v>1698</v>
      </c>
      <c r="C72" s="4" t="s">
        <v>564</v>
      </c>
    </row>
    <row r="73" spans="1:6">
      <c r="A73" s="4" t="s">
        <v>1644</v>
      </c>
    </row>
    <row r="74" spans="1:6">
      <c r="A74" s="3" t="s">
        <v>1582</v>
      </c>
    </row>
    <row r="75" spans="1:6">
      <c r="A75" s="4" t="s">
        <v>1736</v>
      </c>
      <c r="B75" s="5" t="n">
        <v>0</v>
      </c>
    </row>
    <row r="76" spans="1:6">
      <c r="A76" s="4" t="s">
        <v>1737</v>
      </c>
    </row>
    <row r="77" spans="1:6">
      <c r="A77" s="3" t="s">
        <v>1582</v>
      </c>
    </row>
    <row r="78" spans="1:6">
      <c r="A78" s="4" t="s">
        <v>1738</v>
      </c>
      <c r="B78" s="4" t="s">
        <v>1739</v>
      </c>
    </row>
    <row r="79" spans="1:6">
      <c r="A79" s="4" t="s">
        <v>1740</v>
      </c>
    </row>
    <row r="80" spans="1:6">
      <c r="A80" s="3" t="s">
        <v>1582</v>
      </c>
    </row>
    <row r="81" spans="1:6">
      <c r="A81" s="4" t="s">
        <v>1736</v>
      </c>
      <c r="B81" s="5" t="n">
        <v>67987</v>
      </c>
    </row>
    <row r="82" spans="1:6">
      <c r="A82" s="4" t="s">
        <v>1741</v>
      </c>
    </row>
    <row r="83" spans="1:6">
      <c r="A83" s="3" t="s">
        <v>1582</v>
      </c>
    </row>
    <row r="84" spans="1:6">
      <c r="A84" s="4" t="s">
        <v>1742</v>
      </c>
      <c r="B84" s="5" t="n">
        <v>14</v>
      </c>
      <c r="C84" s="5" t="n">
        <v>16</v>
      </c>
    </row>
    <row r="85" spans="1:6">
      <c r="A85" s="4" t="s">
        <v>1743</v>
      </c>
    </row>
    <row r="86" spans="1:6">
      <c r="A86" s="3" t="s">
        <v>1582</v>
      </c>
    </row>
    <row r="87" spans="1:6">
      <c r="A87" s="4" t="s">
        <v>1738</v>
      </c>
      <c r="C87" s="4" t="s">
        <v>1744</v>
      </c>
    </row>
    <row r="88" spans="1:6">
      <c r="A88" s="4" t="s">
        <v>1745</v>
      </c>
    </row>
    <row r="89" spans="1:6">
      <c r="A89" s="3" t="s">
        <v>1582</v>
      </c>
    </row>
    <row r="90" spans="1:6">
      <c r="A90" s="4" t="s">
        <v>1738</v>
      </c>
      <c r="B90" s="4" t="s">
        <v>1746</v>
      </c>
    </row>
    <row r="91" spans="1:6">
      <c r="A91" s="4" t="s">
        <v>1747</v>
      </c>
    </row>
    <row r="92" spans="1:6">
      <c r="A92" s="3" t="s">
        <v>1582</v>
      </c>
    </row>
    <row r="93" spans="1:6">
      <c r="A93" s="4" t="s">
        <v>1738</v>
      </c>
      <c r="B93" s="4" t="s">
        <v>1551</v>
      </c>
    </row>
    <row r="94" spans="1:6">
      <c r="A94" s="4" t="s">
        <v>1748</v>
      </c>
    </row>
    <row r="95" spans="1:6">
      <c r="A95" s="3" t="s">
        <v>1582</v>
      </c>
    </row>
    <row r="96" spans="1:6">
      <c r="A96" s="4" t="s">
        <v>1717</v>
      </c>
      <c r="B96" s="4" t="s">
        <v>564</v>
      </c>
    </row>
    <row r="97" spans="1:6">
      <c r="A97" s="4" t="s">
        <v>1749</v>
      </c>
      <c r="B97" s="5" t="n">
        <v>182</v>
      </c>
      <c r="C97" s="5" t="n">
        <v>500</v>
      </c>
    </row>
    <row r="98" spans="1:6">
      <c r="A98" s="4" t="s">
        <v>1750</v>
      </c>
      <c r="B98" s="5" t="n">
        <v>170</v>
      </c>
      <c r="C98" s="5" t="n">
        <v>452</v>
      </c>
    </row>
    <row r="99" spans="1:6">
      <c r="A99" s="4" t="s">
        <v>1751</v>
      </c>
      <c r="B99" s="4" t="s">
        <v>1752</v>
      </c>
    </row>
    <row r="100" spans="1:6">
      <c r="A100" s="4" t="s">
        <v>1753</v>
      </c>
    </row>
    <row r="101" spans="1:6">
      <c r="A101" s="3" t="s">
        <v>1582</v>
      </c>
    </row>
    <row r="102" spans="1:6">
      <c r="A102" s="4" t="s">
        <v>1749</v>
      </c>
      <c r="B102" s="5" t="n">
        <v>6037</v>
      </c>
      <c r="C102" s="5" t="n">
        <v>7000</v>
      </c>
    </row>
    <row r="103" spans="1:6">
      <c r="A103" s="4" t="s">
        <v>1750</v>
      </c>
      <c r="B103" s="5" t="n">
        <v>5886</v>
      </c>
      <c r="C103" s="5" t="n">
        <v>6876</v>
      </c>
    </row>
    <row r="104" spans="1:6">
      <c r="A104" s="4" t="s">
        <v>1751</v>
      </c>
      <c r="B104" s="4" t="s">
        <v>1754</v>
      </c>
    </row>
    <row r="105" spans="1:6">
      <c r="A105" s="4" t="s">
        <v>1755</v>
      </c>
      <c r="B105" s="4" t="s">
        <v>56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6"/>
  </cols>
  <sheetData>
    <row r="1" spans="1:3">
      <c r="A1" s="1" t="s">
        <v>1756</v>
      </c>
      <c r="B1" s="2" t="s">
        <v>1</v>
      </c>
    </row>
    <row r="2" spans="1:3">
      <c r="B2" s="2" t="s">
        <v>34</v>
      </c>
      <c r="C2" s="2" t="s">
        <v>35</v>
      </c>
    </row>
    <row r="3" spans="1:3">
      <c r="A3" s="3" t="s">
        <v>1757</v>
      </c>
    </row>
    <row r="4" spans="1:3">
      <c r="A4" s="4" t="s">
        <v>1758</v>
      </c>
      <c r="B4" s="4" t="s">
        <v>1759</v>
      </c>
    </row>
    <row r="5" spans="1:3">
      <c r="A5" s="4" t="s">
        <v>1760</v>
      </c>
      <c r="B5" s="4" t="s">
        <v>570</v>
      </c>
    </row>
    <row r="6" spans="1:3">
      <c r="A6" s="4" t="s">
        <v>1761</v>
      </c>
    </row>
    <row r="7" spans="1:3">
      <c r="A7" s="3" t="s">
        <v>1757</v>
      </c>
    </row>
    <row r="8" spans="1:3">
      <c r="A8" s="4" t="s">
        <v>1758</v>
      </c>
      <c r="B8" s="4" t="s">
        <v>1762</v>
      </c>
      <c r="C8" s="4" t="s">
        <v>1762</v>
      </c>
    </row>
    <row r="9" spans="1:3">
      <c r="A9" s="4" t="s">
        <v>1760</v>
      </c>
      <c r="B9" s="4" t="s">
        <v>1746</v>
      </c>
      <c r="C9" s="4" t="s">
        <v>570</v>
      </c>
    </row>
    <row r="10" spans="1:3">
      <c r="A10" s="4" t="s">
        <v>1763</v>
      </c>
    </row>
    <row r="11" spans="1:3">
      <c r="A11" s="3" t="s">
        <v>1757</v>
      </c>
    </row>
    <row r="12" spans="1:3">
      <c r="A12" s="4" t="s">
        <v>1758</v>
      </c>
      <c r="B12" s="4" t="s">
        <v>1764</v>
      </c>
      <c r="C12" s="4" t="s">
        <v>1765</v>
      </c>
    </row>
    <row r="13" spans="1:3">
      <c r="A13" s="4" t="s">
        <v>1760</v>
      </c>
      <c r="B13" s="4" t="s">
        <v>566</v>
      </c>
      <c r="C13" s="4" t="s">
        <v>570</v>
      </c>
    </row>
    <row r="14" spans="1:3">
      <c r="A14" s="4" t="s">
        <v>560</v>
      </c>
    </row>
    <row r="15" spans="1:3">
      <c r="A15" s="3" t="s">
        <v>1757</v>
      </c>
    </row>
    <row r="16" spans="1:3">
      <c r="A16" s="4" t="s">
        <v>1766</v>
      </c>
      <c r="B16" s="4" t="s">
        <v>1767</v>
      </c>
    </row>
    <row r="17" spans="1:3">
      <c r="A17" s="4" t="s">
        <v>1768</v>
      </c>
      <c r="B17" s="4" t="s">
        <v>1554</v>
      </c>
    </row>
    <row r="18" spans="1:3">
      <c r="A18" s="4" t="s">
        <v>1769</v>
      </c>
    </row>
    <row r="19" spans="1:3">
      <c r="A19" s="3" t="s">
        <v>1757</v>
      </c>
    </row>
    <row r="20" spans="1:3">
      <c r="A20" s="4" t="s">
        <v>1766</v>
      </c>
      <c r="B20" s="4" t="s">
        <v>1767</v>
      </c>
      <c r="C20" s="4" t="s">
        <v>1770</v>
      </c>
    </row>
    <row r="21" spans="1:3">
      <c r="A21" s="4" t="s">
        <v>1768</v>
      </c>
      <c r="B21" s="4" t="s">
        <v>1554</v>
      </c>
      <c r="C21" s="4" t="s">
        <v>1554</v>
      </c>
    </row>
    <row r="22" spans="1:3">
      <c r="A22" s="4" t="s">
        <v>1771</v>
      </c>
    </row>
    <row r="23" spans="1:3">
      <c r="A23" s="3" t="s">
        <v>1757</v>
      </c>
    </row>
    <row r="24" spans="1:3">
      <c r="A24" s="4" t="s">
        <v>1766</v>
      </c>
      <c r="B24" s="4" t="s">
        <v>1767</v>
      </c>
      <c r="C24" s="4" t="s">
        <v>1770</v>
      </c>
    </row>
    <row r="25" spans="1:3">
      <c r="A25" s="4" t="s">
        <v>1768</v>
      </c>
      <c r="B25" s="4" t="s">
        <v>1554</v>
      </c>
      <c r="C25" s="4" t="s">
        <v>1554</v>
      </c>
    </row>
    <row r="26" spans="1:3">
      <c r="A26" s="4" t="s">
        <v>567</v>
      </c>
    </row>
    <row r="27" spans="1:3">
      <c r="A27" s="3" t="s">
        <v>1757</v>
      </c>
    </row>
    <row r="28" spans="1:3">
      <c r="A28" s="4" t="s">
        <v>1766</v>
      </c>
      <c r="B28" s="4" t="s">
        <v>1772</v>
      </c>
    </row>
    <row r="29" spans="1:3">
      <c r="A29" s="4" t="s">
        <v>1768</v>
      </c>
      <c r="B29" s="4" t="s">
        <v>1686</v>
      </c>
    </row>
    <row r="30" spans="1:3">
      <c r="A30" s="4" t="s">
        <v>1773</v>
      </c>
    </row>
    <row r="31" spans="1:3">
      <c r="A31" s="3" t="s">
        <v>1757</v>
      </c>
    </row>
    <row r="32" spans="1:3">
      <c r="A32" s="4" t="s">
        <v>1766</v>
      </c>
      <c r="B32" s="4" t="s">
        <v>1774</v>
      </c>
      <c r="C32" s="4" t="s">
        <v>1775</v>
      </c>
    </row>
    <row r="33" spans="1:3">
      <c r="A33" s="4" t="s">
        <v>1768</v>
      </c>
      <c r="B33" s="4" t="s">
        <v>1686</v>
      </c>
      <c r="C33" s="4" t="s">
        <v>1686</v>
      </c>
    </row>
    <row r="34" spans="1:3">
      <c r="A34" s="4" t="s">
        <v>1776</v>
      </c>
    </row>
    <row r="35" spans="1:3">
      <c r="A35" s="3" t="s">
        <v>1757</v>
      </c>
    </row>
    <row r="36" spans="1:3">
      <c r="A36" s="4" t="s">
        <v>1766</v>
      </c>
      <c r="B36" s="4" t="s">
        <v>1774</v>
      </c>
      <c r="C36" s="4" t="s">
        <v>1775</v>
      </c>
    </row>
    <row r="37" spans="1:3">
      <c r="A37" s="4" t="s">
        <v>1768</v>
      </c>
      <c r="B37" s="4" t="s">
        <v>1686</v>
      </c>
      <c r="C37" s="4" t="s">
        <v>168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1777</v>
      </c>
      <c r="B1" s="2" t="s">
        <v>1</v>
      </c>
    </row>
    <row r="2" spans="1:3">
      <c r="B2" s="2" t="s">
        <v>1581</v>
      </c>
      <c r="C2" s="2" t="s">
        <v>1778</v>
      </c>
    </row>
    <row r="3" spans="1:3">
      <c r="A3" s="3" t="s">
        <v>1757</v>
      </c>
    </row>
    <row r="4" spans="1:3">
      <c r="A4" s="4" t="s">
        <v>1779</v>
      </c>
      <c r="B4" s="5" t="n">
        <v>1594920</v>
      </c>
    </row>
    <row r="5" spans="1:3">
      <c r="A5" s="4" t="s">
        <v>1780</v>
      </c>
      <c r="B5" s="5" t="n">
        <v>28200000</v>
      </c>
      <c r="C5" s="5" t="n">
        <v>43700000</v>
      </c>
    </row>
    <row r="6" spans="1:3">
      <c r="A6" s="4" t="s">
        <v>1781</v>
      </c>
    </row>
    <row r="7" spans="1:3">
      <c r="A7" s="3" t="s">
        <v>1757</v>
      </c>
    </row>
    <row r="8" spans="1:3">
      <c r="A8" s="4" t="s">
        <v>1779</v>
      </c>
      <c r="B8" s="5" t="n">
        <v>6000000</v>
      </c>
    </row>
    <row r="9" spans="1:3">
      <c r="A9" s="4" t="s">
        <v>1782</v>
      </c>
      <c r="B9" s="5" t="n">
        <v>1500000</v>
      </c>
    </row>
    <row r="10" spans="1:3">
      <c r="A10" s="4" t="s">
        <v>1783</v>
      </c>
      <c r="B10" s="5" t="n">
        <v>400000</v>
      </c>
    </row>
    <row r="11" spans="1:3">
      <c r="A11" s="4" t="s">
        <v>1780</v>
      </c>
      <c r="B11" s="5" t="n">
        <v>1900000</v>
      </c>
    </row>
    <row r="12" spans="1:3">
      <c r="A12" s="4" t="s">
        <v>1784</v>
      </c>
      <c r="B12" s="8" t="n">
        <v>32.6</v>
      </c>
    </row>
    <row r="13" spans="1:3">
      <c r="A13" s="4" t="s">
        <v>1644</v>
      </c>
    </row>
    <row r="14" spans="1:3">
      <c r="A14" s="3" t="s">
        <v>1757</v>
      </c>
    </row>
    <row r="15" spans="1:3">
      <c r="A15" s="4" t="s">
        <v>1782</v>
      </c>
      <c r="B15" s="5" t="n">
        <v>800000</v>
      </c>
    </row>
    <row r="16" spans="1:3">
      <c r="A16" s="4" t="s">
        <v>1780</v>
      </c>
      <c r="B16" s="5" t="n">
        <v>1000000</v>
      </c>
    </row>
    <row r="17" spans="1:3">
      <c r="A17" s="4" t="s">
        <v>1784</v>
      </c>
      <c r="B17" s="8" t="n">
        <v>18.4</v>
      </c>
    </row>
    <row r="18" spans="1:3">
      <c r="A18" s="4" t="s">
        <v>1785</v>
      </c>
    </row>
    <row r="19" spans="1:3">
      <c r="A19" s="3" t="s">
        <v>1757</v>
      </c>
    </row>
    <row r="20" spans="1:3">
      <c r="A20" s="4" t="s">
        <v>1779</v>
      </c>
      <c r="B20" s="5" t="n">
        <v>3000000</v>
      </c>
    </row>
    <row r="21" spans="1:3">
      <c r="A21" s="4" t="s">
        <v>1782</v>
      </c>
      <c r="B21" s="5" t="n">
        <v>800000</v>
      </c>
    </row>
    <row r="22" spans="1:3">
      <c r="A22" s="4" t="s">
        <v>1783</v>
      </c>
      <c r="B22" s="5" t="n">
        <v>400000</v>
      </c>
    </row>
    <row r="23" spans="1:3">
      <c r="A23" s="4" t="s">
        <v>1780</v>
      </c>
      <c r="B23" s="5" t="n">
        <v>1200000</v>
      </c>
    </row>
    <row r="24" spans="1:3">
      <c r="A24" s="4" t="s">
        <v>1784</v>
      </c>
      <c r="B24" s="8" t="n">
        <v>17.9</v>
      </c>
    </row>
    <row r="25" spans="1:3">
      <c r="A25" s="4" t="s">
        <v>1786</v>
      </c>
    </row>
    <row r="26" spans="1:3">
      <c r="A26" s="3" t="s">
        <v>1757</v>
      </c>
    </row>
    <row r="27" spans="1:3">
      <c r="A27" s="4" t="s">
        <v>1782</v>
      </c>
      <c r="B27" s="5" t="n">
        <v>400000</v>
      </c>
    </row>
    <row r="28" spans="1:3">
      <c r="A28" s="4" t="s">
        <v>1780</v>
      </c>
      <c r="B28" s="5" t="n">
        <v>600000</v>
      </c>
    </row>
    <row r="29" spans="1:3">
      <c r="A29" s="4" t="s">
        <v>1784</v>
      </c>
      <c r="B29" s="8" t="n">
        <v>8.6</v>
      </c>
    </row>
    <row r="30" spans="1:3">
      <c r="A30" s="4" t="s">
        <v>1787</v>
      </c>
    </row>
    <row r="31" spans="1:3">
      <c r="A31" s="3" t="s">
        <v>1757</v>
      </c>
    </row>
    <row r="32" spans="1:3">
      <c r="A32" s="4" t="s">
        <v>1779</v>
      </c>
      <c r="B32" s="5" t="n">
        <v>3000000</v>
      </c>
    </row>
    <row r="33" spans="1:3">
      <c r="A33" s="4" t="s">
        <v>1782</v>
      </c>
      <c r="B33" s="5" t="n">
        <v>700000</v>
      </c>
    </row>
    <row r="34" spans="1:3">
      <c r="A34" s="4" t="s">
        <v>1780</v>
      </c>
      <c r="B34" s="5" t="n">
        <v>700000</v>
      </c>
    </row>
    <row r="35" spans="1:3">
      <c r="A35" s="4" t="s">
        <v>1784</v>
      </c>
      <c r="B35" s="8" t="n">
        <v>14.7</v>
      </c>
    </row>
    <row r="36" spans="1:3">
      <c r="A36" s="4" t="s">
        <v>1788</v>
      </c>
    </row>
    <row r="37" spans="1:3">
      <c r="A37" s="3" t="s">
        <v>1757</v>
      </c>
    </row>
    <row r="38" spans="1:3">
      <c r="A38" s="4" t="s">
        <v>1782</v>
      </c>
      <c r="B38" s="5" t="n">
        <v>400000</v>
      </c>
    </row>
    <row r="39" spans="1:3">
      <c r="A39" s="4" t="s">
        <v>1780</v>
      </c>
      <c r="B39" s="5" t="n">
        <v>400000</v>
      </c>
    </row>
    <row r="40" spans="1:3">
      <c r="A40" s="4" t="s">
        <v>1784</v>
      </c>
      <c r="B40" s="8" t="n">
        <v>9.80000000000000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9</v>
      </c>
      <c r="B1" s="2" t="s">
        <v>1</v>
      </c>
    </row>
    <row r="2" spans="1:3">
      <c r="B2" s="2" t="s">
        <v>35</v>
      </c>
      <c r="C2" s="2" t="s">
        <v>36</v>
      </c>
    </row>
    <row r="3" spans="1:3">
      <c r="A3" s="3" t="s">
        <v>1757</v>
      </c>
    </row>
    <row r="4" spans="1:3">
      <c r="A4" s="4" t="s">
        <v>1790</v>
      </c>
      <c r="B4" s="6" t="n">
        <v>876</v>
      </c>
      <c r="C4" s="6" t="n">
        <v>957</v>
      </c>
    </row>
    <row r="5" spans="1:3">
      <c r="A5" s="4" t="s">
        <v>1781</v>
      </c>
    </row>
    <row r="6" spans="1:3">
      <c r="A6" s="3" t="s">
        <v>1757</v>
      </c>
    </row>
    <row r="7" spans="1:3">
      <c r="A7" s="4" t="s">
        <v>1790</v>
      </c>
      <c r="B7" s="8" t="n">
        <v>9.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8"/>
  </cols>
  <sheetData>
    <row r="1" spans="1:2">
      <c r="A1" s="1" t="s">
        <v>1791</v>
      </c>
      <c r="B1" s="2" t="s">
        <v>1</v>
      </c>
    </row>
    <row r="2" spans="1:2">
      <c r="B2" s="2" t="s">
        <v>1581</v>
      </c>
    </row>
    <row r="3" spans="1:2">
      <c r="A3" s="3" t="s">
        <v>1792</v>
      </c>
    </row>
    <row r="4" spans="1:2">
      <c r="A4" s="4" t="s">
        <v>1003</v>
      </c>
      <c r="B4" s="5" t="n">
        <v>1594920</v>
      </c>
    </row>
    <row r="5" spans="1:2">
      <c r="A5" s="4" t="s">
        <v>1697</v>
      </c>
    </row>
    <row r="6" spans="1:2">
      <c r="A6" s="3" t="s">
        <v>1792</v>
      </c>
    </row>
    <row r="7" spans="1:2">
      <c r="A7" s="4" t="s">
        <v>1793</v>
      </c>
      <c r="B7" s="8" t="n">
        <v>609.3</v>
      </c>
    </row>
    <row r="8" spans="1:2">
      <c r="A8" s="4" t="s">
        <v>1794</v>
      </c>
    </row>
    <row r="9" spans="1:2">
      <c r="A9" s="3" t="s">
        <v>1792</v>
      </c>
    </row>
    <row r="10" spans="1:2">
      <c r="A10" s="4" t="s">
        <v>1003</v>
      </c>
      <c r="B10" s="5" t="n">
        <v>22800000</v>
      </c>
    </row>
    <row r="11" spans="1:2">
      <c r="A11" s="4" t="s">
        <v>1795</v>
      </c>
    </row>
    <row r="12" spans="1:2">
      <c r="A12" s="3" t="s">
        <v>1792</v>
      </c>
    </row>
    <row r="13" spans="1:2">
      <c r="A13" s="4" t="s">
        <v>1793</v>
      </c>
      <c r="B13" s="8" t="n">
        <v>175.7</v>
      </c>
    </row>
    <row r="14" spans="1:2">
      <c r="A14" s="4" t="s">
        <v>1796</v>
      </c>
    </row>
    <row r="15" spans="1:2">
      <c r="A15" s="3" t="s">
        <v>1792</v>
      </c>
    </row>
    <row r="16" spans="1:2">
      <c r="A16" s="4" t="s">
        <v>1003</v>
      </c>
      <c r="B16" s="5" t="n">
        <v>10400000</v>
      </c>
    </row>
    <row r="17" spans="1:2">
      <c r="A17" s="4" t="s">
        <v>1797</v>
      </c>
    </row>
    <row r="18" spans="1:2">
      <c r="A18" s="3" t="s">
        <v>1792</v>
      </c>
    </row>
    <row r="19" spans="1:2">
      <c r="A19" s="4" t="s">
        <v>1793</v>
      </c>
      <c r="B19" s="8" t="n">
        <v>433.6</v>
      </c>
    </row>
    <row r="20" spans="1:2">
      <c r="A20" s="4" t="s">
        <v>1798</v>
      </c>
    </row>
    <row r="21" spans="1:2">
      <c r="A21" s="3" t="s">
        <v>1792</v>
      </c>
    </row>
    <row r="22" spans="1:2">
      <c r="A22" s="4" t="s">
        <v>1003</v>
      </c>
      <c r="B22" s="5" t="n">
        <v>12400000</v>
      </c>
    </row>
    <row r="23" spans="1:2">
      <c r="A23" s="4" t="s">
        <v>1799</v>
      </c>
    </row>
    <row r="24" spans="1:2">
      <c r="A24" s="3" t="s">
        <v>1792</v>
      </c>
    </row>
    <row r="25" spans="1:2">
      <c r="A25" s="4" t="s">
        <v>1793</v>
      </c>
      <c r="B25" s="8" t="n">
        <v>130.5</v>
      </c>
    </row>
    <row r="26" spans="1:2">
      <c r="A26" s="4" t="s">
        <v>1800</v>
      </c>
    </row>
    <row r="27" spans="1:2">
      <c r="A27" s="3" t="s">
        <v>1792</v>
      </c>
    </row>
    <row r="28" spans="1:2">
      <c r="A28" s="4" t="s">
        <v>1003</v>
      </c>
      <c r="B28" s="5" t="n">
        <v>2900000</v>
      </c>
    </row>
    <row r="29" spans="1:2">
      <c r="A29" s="4" t="s">
        <v>1801</v>
      </c>
    </row>
    <row r="30" spans="1:2">
      <c r="A30" s="3" t="s">
        <v>1792</v>
      </c>
    </row>
    <row r="31" spans="1:2">
      <c r="A31" s="4" t="s">
        <v>1793</v>
      </c>
      <c r="B31" s="8" t="n">
        <v>19.8</v>
      </c>
    </row>
    <row r="32" spans="1:2">
      <c r="A32" s="4" t="s">
        <v>1802</v>
      </c>
    </row>
    <row r="33" spans="1:2">
      <c r="A33" s="3" t="s">
        <v>1792</v>
      </c>
    </row>
    <row r="34" spans="1:2">
      <c r="A34" s="4" t="s">
        <v>1003</v>
      </c>
      <c r="B34" s="5" t="n">
        <v>1000000</v>
      </c>
    </row>
    <row r="35" spans="1:2">
      <c r="A35" s="4" t="s">
        <v>1803</v>
      </c>
    </row>
    <row r="36" spans="1:2">
      <c r="A36" s="3" t="s">
        <v>1792</v>
      </c>
    </row>
    <row r="37" spans="1:2">
      <c r="A37" s="4" t="s">
        <v>1793</v>
      </c>
      <c r="B37" s="8" t="n">
        <v>110.7</v>
      </c>
    </row>
    <row r="38" spans="1:2">
      <c r="A38" s="4" t="s">
        <v>1804</v>
      </c>
    </row>
    <row r="39" spans="1:2">
      <c r="A39" s="3" t="s">
        <v>1792</v>
      </c>
    </row>
    <row r="40" spans="1:2">
      <c r="A40" s="4" t="s">
        <v>1003</v>
      </c>
      <c r="B40" s="5" t="n">
        <v>1900000</v>
      </c>
    </row>
    <row r="41" spans="1:2">
      <c r="A41" s="4" t="s">
        <v>1805</v>
      </c>
    </row>
    <row r="42" spans="1:2">
      <c r="A42" s="3" t="s">
        <v>1792</v>
      </c>
    </row>
    <row r="43" spans="1:2">
      <c r="A43" s="4" t="s">
        <v>1793</v>
      </c>
      <c r="B43" s="8" t="n">
        <v>478.8</v>
      </c>
    </row>
    <row r="44" spans="1:2">
      <c r="A44" s="4" t="s">
        <v>1806</v>
      </c>
    </row>
    <row r="45" spans="1:2">
      <c r="A45" s="3" t="s">
        <v>1792</v>
      </c>
    </row>
    <row r="46" spans="1:2">
      <c r="A46" s="4" t="s">
        <v>1003</v>
      </c>
      <c r="B46" s="5" t="n">
        <v>19900000</v>
      </c>
    </row>
    <row r="47" spans="1:2">
      <c r="A47" s="4" t="s">
        <v>1807</v>
      </c>
    </row>
    <row r="48" spans="1:2">
      <c r="A48" s="3" t="s">
        <v>1792</v>
      </c>
    </row>
    <row r="49" spans="1:2">
      <c r="A49" s="4" t="s">
        <v>1793</v>
      </c>
      <c r="B49" s="8" t="n">
        <v>155.9</v>
      </c>
    </row>
    <row r="50" spans="1:2">
      <c r="A50" s="4" t="s">
        <v>1808</v>
      </c>
    </row>
    <row r="51" spans="1:2">
      <c r="A51" s="3" t="s">
        <v>1792</v>
      </c>
    </row>
    <row r="52" spans="1:2">
      <c r="A52" s="4" t="s">
        <v>1003</v>
      </c>
      <c r="B52" s="5" t="n">
        <v>9400000</v>
      </c>
    </row>
    <row r="53" spans="1:2">
      <c r="A53" s="4" t="s">
        <v>1809</v>
      </c>
    </row>
    <row r="54" spans="1:2">
      <c r="A54" s="3" t="s">
        <v>1792</v>
      </c>
    </row>
    <row r="55" spans="1:2">
      <c r="A55" s="4" t="s">
        <v>1793</v>
      </c>
      <c r="B55" s="8" t="n">
        <v>322.9</v>
      </c>
    </row>
    <row r="56" spans="1:2">
      <c r="A56" s="4" t="s">
        <v>1810</v>
      </c>
    </row>
    <row r="57" spans="1:2">
      <c r="A57" s="3" t="s">
        <v>1792</v>
      </c>
    </row>
    <row r="58" spans="1:2">
      <c r="A58" s="4" t="s">
        <v>1003</v>
      </c>
      <c r="B58" s="5" t="n">
        <v>1050000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34</v>
      </c>
      <c r="C2" s="2" t="s">
        <v>35</v>
      </c>
      <c r="D2" s="2" t="s">
        <v>36</v>
      </c>
    </row>
    <row r="3" spans="1:4">
      <c r="A3" s="3" t="s">
        <v>1792</v>
      </c>
    </row>
    <row r="4" spans="1:4">
      <c r="A4" s="4" t="s">
        <v>1790</v>
      </c>
      <c r="C4" s="6" t="n">
        <v>876</v>
      </c>
      <c r="D4" s="6" t="n">
        <v>957</v>
      </c>
    </row>
    <row r="5" spans="1:4">
      <c r="A5" s="4" t="s">
        <v>1697</v>
      </c>
    </row>
    <row r="6" spans="1:4">
      <c r="A6" s="3" t="s">
        <v>1792</v>
      </c>
    </row>
    <row r="7" spans="1:4">
      <c r="A7" s="4" t="s">
        <v>1812</v>
      </c>
      <c r="B7" s="7" t="n">
        <v>65.79000000000001</v>
      </c>
      <c r="C7" s="7" t="n">
        <v>57.15</v>
      </c>
    </row>
    <row r="8" spans="1:4">
      <c r="A8" s="4" t="s">
        <v>1813</v>
      </c>
    </row>
    <row r="9" spans="1:4">
      <c r="A9" s="3" t="s">
        <v>1792</v>
      </c>
    </row>
    <row r="10" spans="1:4">
      <c r="A10" s="4" t="s">
        <v>1814</v>
      </c>
      <c r="B10" s="12" t="n">
        <v>98.97</v>
      </c>
    </row>
    <row r="11" spans="1:4">
      <c r="A11" s="4" t="s">
        <v>1815</v>
      </c>
    </row>
    <row r="12" spans="1:4">
      <c r="A12" s="3" t="s">
        <v>1792</v>
      </c>
    </row>
    <row r="13" spans="1:4">
      <c r="A13" s="4" t="s">
        <v>1812</v>
      </c>
      <c r="B13" s="12" t="n">
        <v>79.98</v>
      </c>
    </row>
    <row r="14" spans="1:4">
      <c r="A14" s="4" t="s">
        <v>1816</v>
      </c>
    </row>
    <row r="15" spans="1:4">
      <c r="A15" s="3" t="s">
        <v>1792</v>
      </c>
    </row>
    <row r="16" spans="1:4">
      <c r="A16" s="4" t="s">
        <v>1814</v>
      </c>
      <c r="B16" s="12" t="n">
        <v>136.16</v>
      </c>
      <c r="C16" s="12" t="n">
        <v>65.68000000000001</v>
      </c>
    </row>
    <row r="17" spans="1:4">
      <c r="A17" s="4" t="s">
        <v>1817</v>
      </c>
    </row>
    <row r="18" spans="1:4">
      <c r="A18" s="3" t="s">
        <v>1792</v>
      </c>
    </row>
    <row r="19" spans="1:4">
      <c r="A19" s="4" t="s">
        <v>1812</v>
      </c>
      <c r="B19" s="7" t="n">
        <v>81.06</v>
      </c>
      <c r="C19" s="7" t="n">
        <v>56.55</v>
      </c>
    </row>
    <row r="20" spans="1:4">
      <c r="A20" s="4" t="s">
        <v>1781</v>
      </c>
    </row>
    <row r="21" spans="1:4">
      <c r="A21" s="3" t="s">
        <v>1792</v>
      </c>
    </row>
    <row r="22" spans="1:4">
      <c r="A22" s="4" t="s">
        <v>1790</v>
      </c>
      <c r="C22" s="8" t="n">
        <v>9.9</v>
      </c>
    </row>
    <row r="23" spans="1:4">
      <c r="A23" s="4" t="s">
        <v>1818</v>
      </c>
    </row>
    <row r="24" spans="1:4">
      <c r="A24" s="3" t="s">
        <v>1792</v>
      </c>
    </row>
    <row r="25" spans="1:4">
      <c r="A25" s="4" t="s">
        <v>1790</v>
      </c>
      <c r="C25" s="6" t="n">
        <v>17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4"/>
  </cols>
  <sheetData>
    <row r="1" spans="1:2">
      <c r="A1" s="1" t="s">
        <v>1819</v>
      </c>
      <c r="B1" s="2" t="s">
        <v>1</v>
      </c>
    </row>
    <row r="2" spans="1:2">
      <c r="B2" s="2" t="s">
        <v>34</v>
      </c>
    </row>
    <row r="3" spans="1:2">
      <c r="A3" s="4" t="s">
        <v>1820</v>
      </c>
    </row>
    <row r="4" spans="1:2">
      <c r="A4" s="3" t="s">
        <v>1821</v>
      </c>
    </row>
    <row r="5" spans="1:2">
      <c r="A5" s="4" t="s">
        <v>1822</v>
      </c>
      <c r="B5" s="4" t="s">
        <v>1823</v>
      </c>
    </row>
    <row r="6" spans="1:2">
      <c r="A6" s="4" t="s">
        <v>1824</v>
      </c>
      <c r="B6" s="5" t="n">
        <v>33800</v>
      </c>
    </row>
    <row r="7" spans="1:2">
      <c r="A7" s="4" t="s">
        <v>1825</v>
      </c>
      <c r="B7" s="4" t="s">
        <v>1826</v>
      </c>
    </row>
    <row r="8" spans="1:2">
      <c r="A8" s="4" t="s">
        <v>1725</v>
      </c>
    </row>
    <row r="9" spans="1:2">
      <c r="A9" s="3" t="s">
        <v>1821</v>
      </c>
    </row>
    <row r="10" spans="1:2">
      <c r="A10" s="4" t="s">
        <v>1822</v>
      </c>
      <c r="B10" s="4" t="s">
        <v>1827</v>
      </c>
    </row>
    <row r="11" spans="1:2">
      <c r="A11" s="4" t="s">
        <v>1824</v>
      </c>
      <c r="B11" s="5" t="n">
        <v>31500</v>
      </c>
    </row>
    <row r="12" spans="1:2">
      <c r="A12" s="4" t="s">
        <v>1825</v>
      </c>
      <c r="B12" s="4" t="s">
        <v>1828</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9</v>
      </c>
      <c r="B1" s="2" t="s">
        <v>1</v>
      </c>
    </row>
    <row r="2" spans="1:3">
      <c r="B2" s="2" t="s">
        <v>35</v>
      </c>
      <c r="C2" s="2" t="s">
        <v>36</v>
      </c>
    </row>
    <row r="3" spans="1:3">
      <c r="A3" s="3" t="s">
        <v>1830</v>
      </c>
    </row>
    <row r="4" spans="1:3">
      <c r="A4" s="4" t="s">
        <v>1831</v>
      </c>
      <c r="B4" s="8" t="n">
        <v>246.9</v>
      </c>
    </row>
    <row r="5" spans="1:3">
      <c r="A5" s="4" t="s">
        <v>1832</v>
      </c>
      <c r="B5" s="8" t="n">
        <v>24.8</v>
      </c>
    </row>
    <row r="6" spans="1:3">
      <c r="A6" s="4" t="s">
        <v>560</v>
      </c>
    </row>
    <row r="7" spans="1:3">
      <c r="A7" s="3" t="s">
        <v>1830</v>
      </c>
    </row>
    <row r="8" spans="1:3">
      <c r="A8" s="4" t="s">
        <v>1833</v>
      </c>
      <c r="C8" s="4" t="s">
        <v>1462</v>
      </c>
    </row>
    <row r="9" spans="1:3">
      <c r="A9" s="4" t="s">
        <v>1832</v>
      </c>
      <c r="C9" s="4" t="s">
        <v>1834</v>
      </c>
    </row>
    <row r="10" spans="1:3">
      <c r="A10" s="4" t="s">
        <v>567</v>
      </c>
    </row>
    <row r="11" spans="1:3">
      <c r="A11" s="3" t="s">
        <v>1830</v>
      </c>
    </row>
    <row r="12" spans="1:3">
      <c r="A12" s="4" t="s">
        <v>1833</v>
      </c>
      <c r="C12" s="4" t="s">
        <v>581</v>
      </c>
    </row>
    <row r="13" spans="1:3">
      <c r="A13" s="4" t="s">
        <v>1832</v>
      </c>
      <c r="C13" s="4" t="s">
        <v>1172</v>
      </c>
    </row>
    <row r="14" spans="1:3">
      <c r="A14" s="4" t="s">
        <v>1835</v>
      </c>
    </row>
    <row r="15" spans="1:3">
      <c r="A15" s="3" t="s">
        <v>1830</v>
      </c>
    </row>
    <row r="16" spans="1:3">
      <c r="A16" s="4" t="s">
        <v>1836</v>
      </c>
      <c r="C16" s="4" t="s">
        <v>1551</v>
      </c>
    </row>
    <row r="17" spans="1:3">
      <c r="A17" s="4" t="s">
        <v>1837</v>
      </c>
    </row>
    <row r="18" spans="1:3">
      <c r="A18" s="3" t="s">
        <v>1830</v>
      </c>
    </row>
    <row r="19" spans="1:3">
      <c r="A19" s="4" t="s">
        <v>1836</v>
      </c>
      <c r="C19" s="4" t="s">
        <v>1551</v>
      </c>
    </row>
    <row r="20" spans="1:3">
      <c r="A20" s="4" t="s">
        <v>1838</v>
      </c>
    </row>
    <row r="21" spans="1:3">
      <c r="A21" s="3" t="s">
        <v>1830</v>
      </c>
    </row>
    <row r="22" spans="1:3">
      <c r="A22" s="4" t="s">
        <v>1836</v>
      </c>
      <c r="C22" s="4" t="s">
        <v>1551</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8"/>
  </cols>
  <sheetData>
    <row r="1" spans="1:2">
      <c r="A1" s="1" t="s">
        <v>1839</v>
      </c>
      <c r="B1" s="2" t="s">
        <v>1</v>
      </c>
    </row>
    <row r="2" spans="1:2">
      <c r="B2" s="2" t="s">
        <v>1581</v>
      </c>
    </row>
    <row r="3" spans="1:2">
      <c r="A3" s="3" t="s">
        <v>1757</v>
      </c>
    </row>
    <row r="4" spans="1:2">
      <c r="A4" s="4" t="s">
        <v>1840</v>
      </c>
      <c r="B4" s="9" t="n">
        <v>67.90000000000001</v>
      </c>
    </row>
    <row r="5" spans="1:2">
      <c r="A5" s="4" t="s">
        <v>1841</v>
      </c>
      <c r="B5" s="9" t="n">
        <v>43.7</v>
      </c>
    </row>
    <row r="6" spans="1:2">
      <c r="A6" s="4" t="s">
        <v>1842</v>
      </c>
      <c r="B6" s="5" t="n">
        <v>0</v>
      </c>
    </row>
    <row r="7" spans="1:2">
      <c r="A7" s="4" t="s">
        <v>1843</v>
      </c>
      <c r="B7" s="9" t="n">
        <v>11.6</v>
      </c>
    </row>
    <row r="8" spans="1:2">
      <c r="A8" s="4" t="s">
        <v>1844</v>
      </c>
      <c r="B8" s="9" t="n">
        <v>3.9</v>
      </c>
    </row>
    <row r="9" spans="1:2">
      <c r="A9" s="4" t="s">
        <v>1845</v>
      </c>
      <c r="B9" s="9" t="n">
        <v>28.2</v>
      </c>
    </row>
    <row r="10" spans="1:2">
      <c r="A10" s="4" t="s">
        <v>1846</v>
      </c>
      <c r="B10" s="8" t="n">
        <v>644.9</v>
      </c>
    </row>
    <row r="11" spans="1:2">
      <c r="A11" s="4" t="s">
        <v>1847</v>
      </c>
    </row>
    <row r="12" spans="1:2">
      <c r="A12" s="3" t="s">
        <v>1757</v>
      </c>
    </row>
    <row r="13" spans="1:2">
      <c r="A13" s="4" t="s">
        <v>1840</v>
      </c>
      <c r="B13" s="9" t="n">
        <v>21.6</v>
      </c>
    </row>
    <row r="14" spans="1:2">
      <c r="A14" s="4" t="s">
        <v>1841</v>
      </c>
      <c r="B14" s="9" t="n">
        <v>21.6</v>
      </c>
    </row>
    <row r="15" spans="1:2">
      <c r="A15" s="4" t="s">
        <v>1842</v>
      </c>
      <c r="B15" s="5" t="n">
        <v>0</v>
      </c>
    </row>
    <row r="16" spans="1:2">
      <c r="A16" s="4" t="s">
        <v>1843</v>
      </c>
      <c r="B16" s="9" t="n">
        <v>1.5</v>
      </c>
    </row>
    <row r="17" spans="1:2">
      <c r="A17" s="4" t="s">
        <v>1844</v>
      </c>
      <c r="B17" s="9" t="n">
        <v>1.4</v>
      </c>
    </row>
    <row r="18" spans="1:2">
      <c r="A18" s="4" t="s">
        <v>1845</v>
      </c>
      <c r="B18" s="9" t="n">
        <v>18.7</v>
      </c>
    </row>
    <row r="19" spans="1:2">
      <c r="A19" s="4" t="s">
        <v>1846</v>
      </c>
      <c r="B19" s="8" t="n">
        <v>321.7</v>
      </c>
    </row>
    <row r="20" spans="1:2">
      <c r="A20" s="4" t="s">
        <v>1848</v>
      </c>
    </row>
    <row r="21" spans="1:2">
      <c r="A21" s="3" t="s">
        <v>1757</v>
      </c>
    </row>
    <row r="22" spans="1:2">
      <c r="A22" s="4" t="s">
        <v>1840</v>
      </c>
      <c r="B22" s="9" t="n">
        <v>23.5</v>
      </c>
    </row>
    <row r="23" spans="1:2">
      <c r="A23" s="4" t="s">
        <v>1841</v>
      </c>
      <c r="B23" s="9" t="n">
        <v>15.4</v>
      </c>
    </row>
    <row r="24" spans="1:2">
      <c r="A24" s="4" t="s">
        <v>1842</v>
      </c>
      <c r="B24" s="5" t="n">
        <v>0</v>
      </c>
    </row>
    <row r="25" spans="1:2">
      <c r="A25" s="4" t="s">
        <v>1843</v>
      </c>
      <c r="B25" s="9" t="n">
        <v>3.6</v>
      </c>
    </row>
    <row r="26" spans="1:2">
      <c r="A26" s="4" t="s">
        <v>1844</v>
      </c>
      <c r="B26" s="9" t="n">
        <v>2.3</v>
      </c>
    </row>
    <row r="27" spans="1:2">
      <c r="A27" s="4" t="s">
        <v>1845</v>
      </c>
      <c r="B27" s="9" t="n">
        <v>9.5</v>
      </c>
    </row>
    <row r="28" spans="1:2">
      <c r="A28" s="4" t="s">
        <v>1846</v>
      </c>
      <c r="B28" s="8" t="n">
        <v>260.4</v>
      </c>
    </row>
    <row r="29" spans="1:2">
      <c r="A29" s="4" t="s">
        <v>1849</v>
      </c>
    </row>
    <row r="30" spans="1:2">
      <c r="A30" s="3" t="s">
        <v>1757</v>
      </c>
    </row>
    <row r="31" spans="1:2">
      <c r="A31" s="4" t="s">
        <v>1840</v>
      </c>
      <c r="B31" s="9" t="n">
        <v>22.8</v>
      </c>
    </row>
    <row r="32" spans="1:2">
      <c r="A32" s="4" t="s">
        <v>1841</v>
      </c>
      <c r="B32" s="9" t="n">
        <v>6.7</v>
      </c>
    </row>
    <row r="33" spans="1:2">
      <c r="A33" s="4" t="s">
        <v>1842</v>
      </c>
      <c r="B33" s="5" t="n">
        <v>0</v>
      </c>
    </row>
    <row r="34" spans="1:2">
      <c r="A34" s="4" t="s">
        <v>1843</v>
      </c>
      <c r="B34" s="9" t="n">
        <v>6.5</v>
      </c>
    </row>
    <row r="35" spans="1:2">
      <c r="A35" s="4" t="s">
        <v>1844</v>
      </c>
      <c r="B35" s="9" t="n">
        <v>0.2</v>
      </c>
    </row>
    <row r="36" spans="1:2">
      <c r="A36" s="4" t="s">
        <v>1846</v>
      </c>
      <c r="B36" s="8" t="n">
        <v>62.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0</v>
      </c>
      <c r="B1" s="2" t="s">
        <v>1</v>
      </c>
    </row>
    <row r="2" spans="1:4">
      <c r="B2" s="2" t="s">
        <v>34</v>
      </c>
      <c r="C2" s="2" t="s">
        <v>35</v>
      </c>
      <c r="D2" s="2" t="s">
        <v>36</v>
      </c>
    </row>
    <row r="3" spans="1:4">
      <c r="A3" s="3" t="s">
        <v>1757</v>
      </c>
    </row>
    <row r="4" spans="1:4">
      <c r="A4" s="4" t="s">
        <v>1790</v>
      </c>
      <c r="C4" s="6" t="n">
        <v>876</v>
      </c>
      <c r="D4" s="6" t="n">
        <v>957</v>
      </c>
    </row>
    <row r="5" spans="1:4">
      <c r="A5" s="4" t="s">
        <v>1851</v>
      </c>
    </row>
    <row r="6" spans="1:4">
      <c r="A6" s="3" t="s">
        <v>1757</v>
      </c>
    </row>
    <row r="7" spans="1:4">
      <c r="A7" s="4" t="s">
        <v>1852</v>
      </c>
      <c r="B7" s="4" t="s">
        <v>1562</v>
      </c>
    </row>
    <row r="8" spans="1:4">
      <c r="A8" s="4" t="s">
        <v>1853</v>
      </c>
      <c r="B8" s="4" t="s">
        <v>1854</v>
      </c>
    </row>
    <row r="9" spans="1:4">
      <c r="A9" s="4" t="s">
        <v>1855</v>
      </c>
    </row>
    <row r="10" spans="1:4">
      <c r="A10" s="3" t="s">
        <v>1757</v>
      </c>
    </row>
    <row r="11" spans="1:4">
      <c r="A11" s="4" t="s">
        <v>1852</v>
      </c>
      <c r="B11" s="4" t="s">
        <v>1856</v>
      </c>
    </row>
    <row r="12" spans="1:4">
      <c r="A12" s="4" t="s">
        <v>1853</v>
      </c>
      <c r="B12" s="4" t="s">
        <v>185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4</v>
      </c>
    </row>
    <row r="3" spans="1:2">
      <c r="A3" s="3" t="s">
        <v>201</v>
      </c>
    </row>
    <row r="4" spans="1:2">
      <c r="A4" s="4" t="s">
        <v>219</v>
      </c>
      <c r="B4" s="4" t="s">
        <v>2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8</v>
      </c>
      <c r="B1" s="2" t="s">
        <v>1</v>
      </c>
    </row>
    <row r="2" spans="1:3">
      <c r="B2" s="2" t="s">
        <v>34</v>
      </c>
      <c r="C2" s="2" t="s">
        <v>35</v>
      </c>
    </row>
    <row r="3" spans="1:3">
      <c r="A3" s="3" t="s">
        <v>1859</v>
      </c>
    </row>
    <row r="4" spans="1:3">
      <c r="A4" s="4" t="s">
        <v>1860</v>
      </c>
      <c r="B4" s="5" t="n">
        <v>97843</v>
      </c>
      <c r="C4" s="5" t="n">
        <v>107369</v>
      </c>
    </row>
    <row r="5" spans="1:3">
      <c r="A5" s="4" t="s">
        <v>1861</v>
      </c>
    </row>
    <row r="6" spans="1:3">
      <c r="A6" s="3" t="s">
        <v>1859</v>
      </c>
    </row>
    <row r="7" spans="1:3">
      <c r="A7" s="4" t="s">
        <v>1860</v>
      </c>
      <c r="B7" s="5" t="n">
        <v>23148</v>
      </c>
      <c r="C7" s="5" t="n">
        <v>25793</v>
      </c>
    </row>
    <row r="8" spans="1:3">
      <c r="A8" s="4" t="s">
        <v>1862</v>
      </c>
    </row>
    <row r="9" spans="1:3">
      <c r="A9" s="3" t="s">
        <v>1859</v>
      </c>
    </row>
    <row r="10" spans="1:3">
      <c r="A10" s="4" t="s">
        <v>1860</v>
      </c>
      <c r="B10" s="5" t="n">
        <v>74695</v>
      </c>
      <c r="C10" s="5" t="n">
        <v>81576</v>
      </c>
    </row>
    <row r="11" spans="1:3">
      <c r="A11" s="4" t="s">
        <v>711</v>
      </c>
    </row>
    <row r="12" spans="1:3">
      <c r="A12" s="3" t="s">
        <v>1859</v>
      </c>
    </row>
    <row r="13" spans="1:3">
      <c r="A13" s="4" t="s">
        <v>1860</v>
      </c>
      <c r="B13" s="5" t="n">
        <v>23697</v>
      </c>
      <c r="C13" s="5" t="n">
        <v>24985</v>
      </c>
    </row>
    <row r="14" spans="1:3">
      <c r="A14" s="4" t="s">
        <v>1863</v>
      </c>
    </row>
    <row r="15" spans="1:3">
      <c r="A15" s="3" t="s">
        <v>1859</v>
      </c>
    </row>
    <row r="16" spans="1:3">
      <c r="A16" s="4" t="s">
        <v>1860</v>
      </c>
      <c r="B16" s="5" t="n">
        <v>4740</v>
      </c>
      <c r="C16" s="5" t="n">
        <v>5212</v>
      </c>
    </row>
    <row r="17" spans="1:3">
      <c r="A17" s="4" t="s">
        <v>1864</v>
      </c>
    </row>
    <row r="18" spans="1:3">
      <c r="A18" s="3" t="s">
        <v>1859</v>
      </c>
    </row>
    <row r="19" spans="1:3">
      <c r="A19" s="4" t="s">
        <v>1860</v>
      </c>
      <c r="B19" s="5" t="n">
        <v>18957</v>
      </c>
      <c r="C19" s="5" t="n">
        <v>19773</v>
      </c>
    </row>
    <row r="20" spans="1:3">
      <c r="A20" s="4" t="s">
        <v>716</v>
      </c>
    </row>
    <row r="21" spans="1:3">
      <c r="A21" s="3" t="s">
        <v>1859</v>
      </c>
    </row>
    <row r="22" spans="1:3">
      <c r="A22" s="4" t="s">
        <v>1860</v>
      </c>
      <c r="B22" s="5" t="n">
        <v>12399</v>
      </c>
      <c r="C22" s="5" t="n">
        <v>12846</v>
      </c>
    </row>
    <row r="23" spans="1:3">
      <c r="A23" s="4" t="s">
        <v>1865</v>
      </c>
    </row>
    <row r="24" spans="1:3">
      <c r="A24" s="3" t="s">
        <v>1859</v>
      </c>
    </row>
    <row r="25" spans="1:3">
      <c r="A25" s="4" t="s">
        <v>1860</v>
      </c>
      <c r="B25" s="5" t="n">
        <v>4024</v>
      </c>
      <c r="C25" s="5" t="n">
        <v>4189</v>
      </c>
    </row>
    <row r="26" spans="1:3">
      <c r="A26" s="4" t="s">
        <v>1866</v>
      </c>
    </row>
    <row r="27" spans="1:3">
      <c r="A27" s="3" t="s">
        <v>1859</v>
      </c>
    </row>
    <row r="28" spans="1:3">
      <c r="A28" s="4" t="s">
        <v>1860</v>
      </c>
      <c r="B28" s="5" t="n">
        <v>8375</v>
      </c>
      <c r="C28" s="5" t="n">
        <v>8657</v>
      </c>
    </row>
    <row r="29" spans="1:3">
      <c r="A29" s="4" t="s">
        <v>721</v>
      </c>
    </row>
    <row r="30" spans="1:3">
      <c r="A30" s="3" t="s">
        <v>1859</v>
      </c>
    </row>
    <row r="31" spans="1:3">
      <c r="A31" s="4" t="s">
        <v>1860</v>
      </c>
      <c r="B31" s="5" t="n">
        <v>9577</v>
      </c>
      <c r="C31" s="5" t="n">
        <v>10932</v>
      </c>
    </row>
    <row r="32" spans="1:3">
      <c r="A32" s="4" t="s">
        <v>1867</v>
      </c>
    </row>
    <row r="33" spans="1:3">
      <c r="A33" s="3" t="s">
        <v>1859</v>
      </c>
    </row>
    <row r="34" spans="1:3">
      <c r="A34" s="4" t="s">
        <v>1860</v>
      </c>
      <c r="B34" s="5" t="n">
        <v>2057</v>
      </c>
      <c r="C34" s="5" t="n">
        <v>2337</v>
      </c>
    </row>
    <row r="35" spans="1:3">
      <c r="A35" s="4" t="s">
        <v>1868</v>
      </c>
    </row>
    <row r="36" spans="1:3">
      <c r="A36" s="3" t="s">
        <v>1859</v>
      </c>
    </row>
    <row r="37" spans="1:3">
      <c r="A37" s="4" t="s">
        <v>1860</v>
      </c>
      <c r="B37" s="5" t="n">
        <v>7520</v>
      </c>
      <c r="C37" s="5" t="n">
        <v>8595</v>
      </c>
    </row>
    <row r="38" spans="1:3">
      <c r="A38" s="4" t="s">
        <v>726</v>
      </c>
    </row>
    <row r="39" spans="1:3">
      <c r="A39" s="3" t="s">
        <v>1859</v>
      </c>
    </row>
    <row r="40" spans="1:3">
      <c r="A40" s="4" t="s">
        <v>1860</v>
      </c>
      <c r="B40" s="5" t="n">
        <v>47917</v>
      </c>
      <c r="C40" s="5" t="n">
        <v>53782</v>
      </c>
    </row>
    <row r="41" spans="1:3">
      <c r="A41" s="4" t="s">
        <v>1869</v>
      </c>
    </row>
    <row r="42" spans="1:3">
      <c r="A42" s="3" t="s">
        <v>1859</v>
      </c>
    </row>
    <row r="43" spans="1:3">
      <c r="A43" s="4" t="s">
        <v>1860</v>
      </c>
      <c r="B43" s="5" t="n">
        <v>11627</v>
      </c>
      <c r="C43" s="5" t="n">
        <v>13135</v>
      </c>
    </row>
    <row r="44" spans="1:3">
      <c r="A44" s="4" t="s">
        <v>1870</v>
      </c>
    </row>
    <row r="45" spans="1:3">
      <c r="A45" s="3" t="s">
        <v>1859</v>
      </c>
    </row>
    <row r="46" spans="1:3">
      <c r="A46" s="4" t="s">
        <v>1860</v>
      </c>
      <c r="B46" s="5" t="n">
        <v>36290</v>
      </c>
      <c r="C46" s="5" t="n">
        <v>40647</v>
      </c>
    </row>
    <row r="47" spans="1:3">
      <c r="A47" s="4" t="s">
        <v>731</v>
      </c>
    </row>
    <row r="48" spans="1:3">
      <c r="A48" s="3" t="s">
        <v>1859</v>
      </c>
    </row>
    <row r="49" spans="1:3">
      <c r="A49" s="4" t="s">
        <v>1860</v>
      </c>
      <c r="B49" s="5" t="n">
        <v>4253</v>
      </c>
      <c r="C49" s="5" t="n">
        <v>4824</v>
      </c>
    </row>
    <row r="50" spans="1:3">
      <c r="A50" s="4" t="s">
        <v>1871</v>
      </c>
    </row>
    <row r="51" spans="1:3">
      <c r="A51" s="3" t="s">
        <v>1859</v>
      </c>
    </row>
    <row r="52" spans="1:3">
      <c r="A52" s="4" t="s">
        <v>1860</v>
      </c>
      <c r="B52" s="5" t="n">
        <v>700</v>
      </c>
      <c r="C52" s="5" t="n">
        <v>920</v>
      </c>
    </row>
    <row r="53" spans="1:3">
      <c r="A53" s="4" t="s">
        <v>1872</v>
      </c>
    </row>
    <row r="54" spans="1:3">
      <c r="A54" s="3" t="s">
        <v>1859</v>
      </c>
    </row>
    <row r="55" spans="1:3">
      <c r="A55" s="4" t="s">
        <v>1860</v>
      </c>
      <c r="B55" s="5" t="n">
        <v>3553</v>
      </c>
      <c r="C55" s="5" t="n">
        <v>3904</v>
      </c>
    </row>
    <row r="56" spans="1:3">
      <c r="A56" s="4" t="s">
        <v>740</v>
      </c>
    </row>
    <row r="57" spans="1:3">
      <c r="A57" s="3" t="s">
        <v>1859</v>
      </c>
    </row>
    <row r="58" spans="1:3">
      <c r="A58" s="4" t="s">
        <v>1860</v>
      </c>
      <c r="B58" s="5" t="n">
        <v>13035</v>
      </c>
      <c r="C58" s="5" t="n">
        <v>14312</v>
      </c>
    </row>
    <row r="59" spans="1:3">
      <c r="A59" s="4" t="s">
        <v>1873</v>
      </c>
    </row>
    <row r="60" spans="1:3">
      <c r="A60" s="3" t="s">
        <v>1859</v>
      </c>
    </row>
    <row r="61" spans="1:3">
      <c r="A61" s="4" t="s">
        <v>1860</v>
      </c>
      <c r="B61" s="5" t="n">
        <v>3059</v>
      </c>
      <c r="C61" s="5" t="n">
        <v>3299</v>
      </c>
    </row>
    <row r="62" spans="1:3">
      <c r="A62" s="4" t="s">
        <v>1874</v>
      </c>
    </row>
    <row r="63" spans="1:3">
      <c r="A63" s="3" t="s">
        <v>1859</v>
      </c>
    </row>
    <row r="64" spans="1:3">
      <c r="A64" s="4" t="s">
        <v>1860</v>
      </c>
      <c r="B64" s="5" t="n">
        <v>9976</v>
      </c>
      <c r="C64" s="5" t="n">
        <v>11013</v>
      </c>
    </row>
    <row r="65" spans="1:3">
      <c r="A65" s="4" t="s">
        <v>1875</v>
      </c>
    </row>
    <row r="66" spans="1:3">
      <c r="A66" s="3" t="s">
        <v>1859</v>
      </c>
    </row>
    <row r="67" spans="1:3">
      <c r="A67" s="4" t="s">
        <v>1860</v>
      </c>
      <c r="B67" s="5" t="n">
        <v>36508</v>
      </c>
      <c r="C67" s="5" t="n">
        <v>41664</v>
      </c>
    </row>
    <row r="68" spans="1:3">
      <c r="A68" s="4" t="s">
        <v>1876</v>
      </c>
    </row>
    <row r="69" spans="1:3">
      <c r="A69" s="3" t="s">
        <v>1859</v>
      </c>
    </row>
    <row r="70" spans="1:3">
      <c r="A70" s="4" t="s">
        <v>1860</v>
      </c>
      <c r="B70" s="5" t="n">
        <v>8918</v>
      </c>
      <c r="C70" s="5" t="n">
        <v>10534</v>
      </c>
    </row>
    <row r="71" spans="1:3">
      <c r="A71" s="4" t="s">
        <v>1877</v>
      </c>
    </row>
    <row r="72" spans="1:3">
      <c r="A72" s="3" t="s">
        <v>1859</v>
      </c>
    </row>
    <row r="73" spans="1:3">
      <c r="A73" s="4" t="s">
        <v>1860</v>
      </c>
      <c r="B73" s="5" t="n">
        <v>27590</v>
      </c>
      <c r="C73" s="5" t="n">
        <v>3113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34</v>
      </c>
      <c r="C1" s="2" t="s">
        <v>35</v>
      </c>
    </row>
    <row r="2" spans="1:3">
      <c r="A2" s="3" t="s">
        <v>1859</v>
      </c>
    </row>
    <row r="3" spans="1:3">
      <c r="A3" s="4" t="s">
        <v>1879</v>
      </c>
      <c r="B3" s="5" t="n">
        <v>95359</v>
      </c>
      <c r="C3" s="5" t="n">
        <v>100735</v>
      </c>
    </row>
    <row r="4" spans="1:3">
      <c r="A4" s="4" t="s">
        <v>711</v>
      </c>
    </row>
    <row r="5" spans="1:3">
      <c r="A5" s="3" t="s">
        <v>1859</v>
      </c>
    </row>
    <row r="6" spans="1:3">
      <c r="A6" s="4" t="s">
        <v>1879</v>
      </c>
      <c r="B6" s="5" t="n">
        <v>23959</v>
      </c>
      <c r="C6" s="5" t="n">
        <v>24495</v>
      </c>
    </row>
    <row r="7" spans="1:3">
      <c r="A7" s="4" t="s">
        <v>716</v>
      </c>
    </row>
    <row r="8" spans="1:3">
      <c r="A8" s="3" t="s">
        <v>1859</v>
      </c>
    </row>
    <row r="9" spans="1:3">
      <c r="A9" s="4" t="s">
        <v>1879</v>
      </c>
      <c r="B9" s="5" t="n">
        <v>12788</v>
      </c>
      <c r="C9" s="5" t="n">
        <v>12456</v>
      </c>
    </row>
    <row r="10" spans="1:3">
      <c r="A10" s="4" t="s">
        <v>721</v>
      </c>
    </row>
    <row r="11" spans="1:3">
      <c r="A11" s="3" t="s">
        <v>1859</v>
      </c>
    </row>
    <row r="12" spans="1:3">
      <c r="A12" s="4" t="s">
        <v>1879</v>
      </c>
      <c r="B12" s="5" t="n">
        <v>9727</v>
      </c>
      <c r="C12" s="5" t="n">
        <v>10009</v>
      </c>
    </row>
    <row r="13" spans="1:3">
      <c r="A13" s="4" t="s">
        <v>726</v>
      </c>
    </row>
    <row r="14" spans="1:3">
      <c r="A14" s="3" t="s">
        <v>1859</v>
      </c>
    </row>
    <row r="15" spans="1:3">
      <c r="A15" s="4" t="s">
        <v>1879</v>
      </c>
      <c r="B15" s="5" t="n">
        <v>44621</v>
      </c>
      <c r="C15" s="5" t="n">
        <v>49231</v>
      </c>
    </row>
    <row r="16" spans="1:3">
      <c r="A16" s="4" t="s">
        <v>731</v>
      </c>
    </row>
    <row r="17" spans="1:3">
      <c r="A17" s="3" t="s">
        <v>1859</v>
      </c>
    </row>
    <row r="18" spans="1:3">
      <c r="A18" s="4" t="s">
        <v>1879</v>
      </c>
      <c r="B18" s="5" t="n">
        <v>4264</v>
      </c>
      <c r="C18" s="5" t="n">
        <v>4544</v>
      </c>
    </row>
    <row r="19" spans="1:3">
      <c r="A19" s="4" t="s">
        <v>740</v>
      </c>
    </row>
    <row r="20" spans="1:3">
      <c r="A20" s="3" t="s">
        <v>1859</v>
      </c>
    </row>
    <row r="21" spans="1:3">
      <c r="A21" s="4" t="s">
        <v>1879</v>
      </c>
      <c r="B21" s="5" t="n">
        <v>12502</v>
      </c>
      <c r="C21" s="5" t="n">
        <v>13864</v>
      </c>
    </row>
    <row r="22" spans="1:3">
      <c r="A22" s="4" t="s">
        <v>1875</v>
      </c>
    </row>
    <row r="23" spans="1:3">
      <c r="A23" s="3" t="s">
        <v>1859</v>
      </c>
    </row>
    <row r="24" spans="1:3">
      <c r="A24" s="4" t="s">
        <v>1879</v>
      </c>
      <c r="B24" s="5" t="n">
        <v>35268</v>
      </c>
      <c r="C24" s="5" t="n">
        <v>3950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0</v>
      </c>
      <c r="B1" s="2" t="s">
        <v>1</v>
      </c>
    </row>
    <row r="2" spans="1:3">
      <c r="B2" s="2" t="s">
        <v>34</v>
      </c>
      <c r="C2" s="2" t="s">
        <v>35</v>
      </c>
    </row>
    <row r="3" spans="1:3">
      <c r="A3" s="3" t="s">
        <v>1859</v>
      </c>
    </row>
    <row r="4" spans="1:3">
      <c r="A4" s="4" t="s">
        <v>1881</v>
      </c>
      <c r="B4" s="5" t="n">
        <v>95359</v>
      </c>
      <c r="C4" s="5" t="n">
        <v>100735</v>
      </c>
    </row>
    <row r="5" spans="1:3">
      <c r="A5" s="4" t="s">
        <v>1882</v>
      </c>
      <c r="B5" s="4" t="s">
        <v>1049</v>
      </c>
    </row>
    <row r="6" spans="1:3">
      <c r="A6" s="4" t="s">
        <v>1861</v>
      </c>
    </row>
    <row r="7" spans="1:3">
      <c r="A7" s="3" t="s">
        <v>1859</v>
      </c>
    </row>
    <row r="8" spans="1:3">
      <c r="A8" s="4" t="s">
        <v>1882</v>
      </c>
      <c r="B8" s="4" t="s">
        <v>1558</v>
      </c>
    </row>
    <row r="9" spans="1:3">
      <c r="A9" s="4" t="s">
        <v>1862</v>
      </c>
    </row>
    <row r="10" spans="1:3">
      <c r="A10" s="3" t="s">
        <v>1859</v>
      </c>
    </row>
    <row r="11" spans="1:3">
      <c r="A11" s="4" t="s">
        <v>1882</v>
      </c>
      <c r="B11" s="4" t="s">
        <v>1883</v>
      </c>
    </row>
    <row r="12" spans="1:3">
      <c r="A12" s="4" t="s">
        <v>1884</v>
      </c>
    </row>
    <row r="13" spans="1:3">
      <c r="A13" s="3" t="s">
        <v>1859</v>
      </c>
    </row>
    <row r="14" spans="1:3">
      <c r="A14" s="4" t="s">
        <v>1882</v>
      </c>
      <c r="B14" s="4" t="s">
        <v>557</v>
      </c>
    </row>
    <row r="15" spans="1:3">
      <c r="A15" s="4" t="s">
        <v>1885</v>
      </c>
    </row>
    <row r="16" spans="1:3">
      <c r="A16" s="3" t="s">
        <v>1859</v>
      </c>
    </row>
    <row r="17" spans="1:3">
      <c r="A17" s="4" t="s">
        <v>1881</v>
      </c>
      <c r="B17" s="5" t="n">
        <v>1190</v>
      </c>
    </row>
    <row r="18" spans="1:3">
      <c r="A18" s="4" t="s">
        <v>1886</v>
      </c>
    </row>
    <row r="19" spans="1:3">
      <c r="A19" s="3" t="s">
        <v>1859</v>
      </c>
    </row>
    <row r="20" spans="1:3">
      <c r="A20" s="4" t="s">
        <v>1881</v>
      </c>
      <c r="B20" s="5" t="n">
        <v>1961</v>
      </c>
    </row>
    <row r="21" spans="1:3">
      <c r="A21" s="4" t="s">
        <v>1887</v>
      </c>
    </row>
    <row r="22" spans="1:3">
      <c r="A22" s="3" t="s">
        <v>1859</v>
      </c>
    </row>
    <row r="23" spans="1:3">
      <c r="A23" s="4" t="s">
        <v>1882</v>
      </c>
      <c r="B23" s="4" t="s">
        <v>1888</v>
      </c>
    </row>
    <row r="24" spans="1:3">
      <c r="A24" s="4" t="s">
        <v>1889</v>
      </c>
    </row>
    <row r="25" spans="1:3">
      <c r="A25" s="3" t="s">
        <v>1859</v>
      </c>
    </row>
    <row r="26" spans="1:3">
      <c r="A26" s="4" t="s">
        <v>1881</v>
      </c>
      <c r="B26" s="5" t="n">
        <v>9294</v>
      </c>
    </row>
    <row r="27" spans="1:3">
      <c r="A27" s="4" t="s">
        <v>1890</v>
      </c>
    </row>
    <row r="28" spans="1:3">
      <c r="A28" s="3" t="s">
        <v>1859</v>
      </c>
    </row>
    <row r="29" spans="1:3">
      <c r="A29" s="4" t="s">
        <v>1881</v>
      </c>
      <c r="B29" s="5" t="n">
        <v>25284</v>
      </c>
    </row>
    <row r="30" spans="1:3">
      <c r="A30" s="4" t="s">
        <v>1891</v>
      </c>
    </row>
    <row r="31" spans="1:3">
      <c r="A31" s="3" t="s">
        <v>1859</v>
      </c>
    </row>
    <row r="32" spans="1:3">
      <c r="A32" s="4" t="s">
        <v>1882</v>
      </c>
      <c r="B32" s="4" t="s">
        <v>1892</v>
      </c>
    </row>
    <row r="33" spans="1:3">
      <c r="A33" s="4" t="s">
        <v>1893</v>
      </c>
    </row>
    <row r="34" spans="1:3">
      <c r="A34" s="3" t="s">
        <v>1859</v>
      </c>
    </row>
    <row r="35" spans="1:3">
      <c r="A35" s="4" t="s">
        <v>1881</v>
      </c>
      <c r="B35" s="5" t="n">
        <v>6292</v>
      </c>
    </row>
    <row r="36" spans="1:3">
      <c r="A36" s="4" t="s">
        <v>1894</v>
      </c>
    </row>
    <row r="37" spans="1:3">
      <c r="A37" s="3" t="s">
        <v>1859</v>
      </c>
    </row>
    <row r="38" spans="1:3">
      <c r="A38" s="4" t="s">
        <v>1881</v>
      </c>
      <c r="B38" s="5" t="n">
        <v>24276</v>
      </c>
    </row>
    <row r="39" spans="1:3">
      <c r="A39" s="4" t="s">
        <v>1895</v>
      </c>
    </row>
    <row r="40" spans="1:3">
      <c r="A40" s="3" t="s">
        <v>1859</v>
      </c>
    </row>
    <row r="41" spans="1:3">
      <c r="A41" s="4" t="s">
        <v>1882</v>
      </c>
      <c r="B41" s="4" t="s">
        <v>1856</v>
      </c>
    </row>
    <row r="42" spans="1:3">
      <c r="A42" s="4" t="s">
        <v>1896</v>
      </c>
    </row>
    <row r="43" spans="1:3">
      <c r="A43" s="3" t="s">
        <v>1859</v>
      </c>
    </row>
    <row r="44" spans="1:3">
      <c r="A44" s="4" t="s">
        <v>1881</v>
      </c>
      <c r="B44" s="5" t="n">
        <v>4168</v>
      </c>
    </row>
    <row r="45" spans="1:3">
      <c r="A45" s="4" t="s">
        <v>1897</v>
      </c>
    </row>
    <row r="46" spans="1:3">
      <c r="A46" s="3" t="s">
        <v>1859</v>
      </c>
    </row>
    <row r="47" spans="1:3">
      <c r="A47" s="4" t="s">
        <v>1881</v>
      </c>
      <c r="B47" s="5" t="n">
        <v>16366</v>
      </c>
    </row>
    <row r="48" spans="1:3">
      <c r="A48" s="4" t="s">
        <v>1898</v>
      </c>
    </row>
    <row r="49" spans="1:3">
      <c r="A49" s="3" t="s">
        <v>1859</v>
      </c>
    </row>
    <row r="50" spans="1:3">
      <c r="A50" s="4" t="s">
        <v>1882</v>
      </c>
      <c r="B50" s="4" t="s">
        <v>1899</v>
      </c>
    </row>
    <row r="51" spans="1:3">
      <c r="A51" s="4" t="s">
        <v>1900</v>
      </c>
    </row>
    <row r="52" spans="1:3">
      <c r="A52" s="3" t="s">
        <v>1859</v>
      </c>
    </row>
    <row r="53" spans="1:3">
      <c r="A53" s="4" t="s">
        <v>1881</v>
      </c>
      <c r="B53" s="5" t="n">
        <v>1426</v>
      </c>
    </row>
    <row r="54" spans="1:3">
      <c r="A54" s="4" t="s">
        <v>1901</v>
      </c>
    </row>
    <row r="55" spans="1:3">
      <c r="A55" s="3" t="s">
        <v>1859</v>
      </c>
    </row>
    <row r="56" spans="1:3">
      <c r="A56" s="4" t="s">
        <v>1881</v>
      </c>
      <c r="B56" s="5" t="n">
        <v>5102</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02</v>
      </c>
      <c r="B1" s="2" t="s">
        <v>34</v>
      </c>
      <c r="C1" s="2" t="s">
        <v>35</v>
      </c>
    </row>
    <row r="2" spans="1:3">
      <c r="A2" s="3" t="s">
        <v>1859</v>
      </c>
    </row>
    <row r="3" spans="1:3">
      <c r="A3" s="4" t="s">
        <v>1881</v>
      </c>
      <c r="B3" s="5" t="n">
        <v>95359</v>
      </c>
      <c r="C3" s="5" t="n">
        <v>100735</v>
      </c>
    </row>
    <row r="4" spans="1:3">
      <c r="A4" s="4" t="s">
        <v>1903</v>
      </c>
    </row>
    <row r="5" spans="1:3">
      <c r="A5" s="3" t="s">
        <v>1859</v>
      </c>
    </row>
    <row r="6" spans="1:3">
      <c r="A6" s="4" t="s">
        <v>1881</v>
      </c>
      <c r="B6" s="5" t="n">
        <v>16630</v>
      </c>
      <c r="C6" s="5" t="n">
        <v>21791</v>
      </c>
    </row>
    <row r="7" spans="1:3">
      <c r="A7" s="4" t="s">
        <v>1904</v>
      </c>
    </row>
    <row r="8" spans="1:3">
      <c r="A8" s="3" t="s">
        <v>1859</v>
      </c>
    </row>
    <row r="9" spans="1:3">
      <c r="A9" s="4" t="s">
        <v>1881</v>
      </c>
      <c r="B9" s="5" t="n">
        <v>11254</v>
      </c>
      <c r="C9" s="5" t="n">
        <v>11062</v>
      </c>
    </row>
    <row r="10" spans="1:3">
      <c r="A10" s="4" t="s">
        <v>1905</v>
      </c>
    </row>
    <row r="11" spans="1:3">
      <c r="A11" s="3" t="s">
        <v>1859</v>
      </c>
    </row>
    <row r="12" spans="1:3">
      <c r="A12" s="4" t="s">
        <v>1881</v>
      </c>
      <c r="B12" s="5" t="n">
        <v>560</v>
      </c>
      <c r="C12" s="5" t="n">
        <v>676</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34</v>
      </c>
      <c r="C2" s="2" t="s">
        <v>35</v>
      </c>
      <c r="D2" s="2" t="s">
        <v>36</v>
      </c>
    </row>
    <row r="3" spans="1:4">
      <c r="A3" s="3" t="s">
        <v>1859</v>
      </c>
    </row>
    <row r="4" spans="1:4">
      <c r="A4" s="4" t="s">
        <v>1907</v>
      </c>
      <c r="B4" s="6" t="n">
        <v>4882</v>
      </c>
      <c r="C4" s="6" t="n">
        <v>5592</v>
      </c>
      <c r="D4" s="6" t="n">
        <v>5334</v>
      </c>
    </row>
    <row r="5" spans="1:4">
      <c r="A5" s="4" t="s">
        <v>1908</v>
      </c>
    </row>
    <row r="6" spans="1:4">
      <c r="A6" s="3" t="s">
        <v>1859</v>
      </c>
    </row>
    <row r="7" spans="1:4">
      <c r="A7" s="4" t="s">
        <v>1909</v>
      </c>
      <c r="B7" s="5" t="n">
        <v>53298</v>
      </c>
      <c r="C7" s="5" t="n">
        <v>58966</v>
      </c>
    </row>
    <row r="8" spans="1:4">
      <c r="A8" s="4" t="s">
        <v>1910</v>
      </c>
      <c r="B8" s="6" t="n">
        <v>13863</v>
      </c>
      <c r="C8" s="6" t="n">
        <v>17536</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34</v>
      </c>
      <c r="C1" s="2" t="s">
        <v>35</v>
      </c>
    </row>
    <row r="2" spans="1:3">
      <c r="A2" s="3" t="s">
        <v>1912</v>
      </c>
    </row>
    <row r="3" spans="1:3">
      <c r="A3" s="4" t="s">
        <v>1913</v>
      </c>
      <c r="B3" s="6" t="n">
        <v>273</v>
      </c>
      <c r="C3" s="6" t="n">
        <v>347</v>
      </c>
    </row>
    <row r="4" spans="1:3">
      <c r="A4" s="4" t="s">
        <v>1914</v>
      </c>
      <c r="B4" s="5" t="n">
        <v>28</v>
      </c>
      <c r="C4" s="5" t="n">
        <v>79</v>
      </c>
    </row>
    <row r="5" spans="1:3">
      <c r="A5" s="4" t="s">
        <v>1662</v>
      </c>
      <c r="B5" s="6" t="n">
        <v>25</v>
      </c>
      <c r="C5" s="6" t="n">
        <v>3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5</v>
      </c>
      <c r="B1" s="2" t="s">
        <v>1</v>
      </c>
    </row>
    <row r="2" spans="1:3">
      <c r="B2" s="2" t="s">
        <v>34</v>
      </c>
      <c r="C2" s="2" t="s">
        <v>35</v>
      </c>
    </row>
    <row r="3" spans="1:3">
      <c r="A3" s="4" t="s">
        <v>1916</v>
      </c>
    </row>
    <row r="4" spans="1:3">
      <c r="A4" s="3" t="s">
        <v>1859</v>
      </c>
    </row>
    <row r="5" spans="1:3">
      <c r="A5" s="4" t="s">
        <v>1917</v>
      </c>
      <c r="B5" s="4" t="s">
        <v>1558</v>
      </c>
      <c r="C5" s="4" t="s">
        <v>1918</v>
      </c>
    </row>
    <row r="6" spans="1:3">
      <c r="A6" s="4" t="s">
        <v>1919</v>
      </c>
      <c r="B6" s="4" t="s">
        <v>1920</v>
      </c>
      <c r="C6" s="4" t="s">
        <v>1888</v>
      </c>
    </row>
    <row r="7" spans="1:3">
      <c r="A7" s="4" t="s">
        <v>1921</v>
      </c>
    </row>
    <row r="8" spans="1:3">
      <c r="A8" s="3" t="s">
        <v>1859</v>
      </c>
    </row>
    <row r="9" spans="1:3">
      <c r="A9" s="4" t="s">
        <v>1917</v>
      </c>
      <c r="B9" s="4" t="s">
        <v>1922</v>
      </c>
      <c r="C9" s="4" t="s">
        <v>1922</v>
      </c>
    </row>
    <row r="10" spans="1:3">
      <c r="A10" s="4" t="s">
        <v>1923</v>
      </c>
    </row>
    <row r="11" spans="1:3">
      <c r="A11" s="3" t="s">
        <v>1859</v>
      </c>
    </row>
    <row r="12" spans="1:3">
      <c r="A12" s="4" t="s">
        <v>1917</v>
      </c>
      <c r="B12" s="4" t="s">
        <v>1883</v>
      </c>
      <c r="C12" s="4" t="s">
        <v>1170</v>
      </c>
    </row>
    <row r="13" spans="1:3">
      <c r="A13" s="4" t="s">
        <v>1919</v>
      </c>
      <c r="B13" s="4" t="s">
        <v>1924</v>
      </c>
      <c r="C13" s="4" t="s">
        <v>1144</v>
      </c>
    </row>
    <row r="14" spans="1:3">
      <c r="A14" s="4" t="s">
        <v>1925</v>
      </c>
    </row>
    <row r="15" spans="1:3">
      <c r="A15" s="3" t="s">
        <v>1859</v>
      </c>
    </row>
    <row r="16" spans="1:3">
      <c r="A16" s="4" t="s">
        <v>1917</v>
      </c>
      <c r="B16" s="4" t="s">
        <v>1926</v>
      </c>
      <c r="C16" s="4" t="s">
        <v>1926</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27</v>
      </c>
      <c r="B1" s="2" t="s">
        <v>1928</v>
      </c>
      <c r="C1" s="2" t="s">
        <v>1929</v>
      </c>
      <c r="D1" s="2" t="s">
        <v>34</v>
      </c>
      <c r="E1" s="2" t="s">
        <v>35</v>
      </c>
      <c r="F1" s="2" t="s">
        <v>36</v>
      </c>
      <c r="G1" s="2" t="s">
        <v>577</v>
      </c>
      <c r="H1" s="2" t="s">
        <v>572</v>
      </c>
    </row>
    <row r="2" spans="1:8">
      <c r="A2" s="3" t="s">
        <v>1930</v>
      </c>
    </row>
    <row r="3" spans="1:8">
      <c r="A3" s="4" t="s">
        <v>1931</v>
      </c>
      <c r="D3" s="6" t="n">
        <v>-4813</v>
      </c>
      <c r="E3" s="6" t="n">
        <v>3525</v>
      </c>
      <c r="F3" s="6" t="n">
        <v>-1882</v>
      </c>
    </row>
    <row r="4" spans="1:8">
      <c r="A4" s="4" t="s">
        <v>1932</v>
      </c>
      <c r="D4" s="4" t="s">
        <v>1933</v>
      </c>
      <c r="E4" s="4" t="s">
        <v>1934</v>
      </c>
      <c r="F4" s="4" t="s">
        <v>1935</v>
      </c>
    </row>
    <row r="5" spans="1:8">
      <c r="A5" s="4" t="s">
        <v>1936</v>
      </c>
      <c r="D5" s="6" t="n">
        <v>285</v>
      </c>
      <c r="E5" s="6" t="n">
        <v>-563</v>
      </c>
    </row>
    <row r="6" spans="1:8">
      <c r="A6" s="4" t="s">
        <v>1937</v>
      </c>
      <c r="D6" s="5" t="n">
        <v>329</v>
      </c>
      <c r="E6" s="5" t="n">
        <v>-547</v>
      </c>
    </row>
    <row r="7" spans="1:8">
      <c r="A7" s="4" t="s">
        <v>95</v>
      </c>
      <c r="D7" s="5" t="n">
        <v>23152</v>
      </c>
      <c r="E7" s="5" t="n">
        <v>21963</v>
      </c>
      <c r="F7" s="6" t="n">
        <v>16998</v>
      </c>
      <c r="G7" s="6" t="n">
        <v>22251</v>
      </c>
      <c r="H7" s="6" t="n">
        <v>14411</v>
      </c>
    </row>
    <row r="8" spans="1:8">
      <c r="A8" s="4" t="s">
        <v>1938</v>
      </c>
      <c r="D8" s="5" t="n">
        <v>39415</v>
      </c>
      <c r="E8" s="5" t="n">
        <v>47360</v>
      </c>
    </row>
    <row r="9" spans="1:8">
      <c r="A9" s="4" t="s">
        <v>1939</v>
      </c>
      <c r="D9" s="5" t="n">
        <v>4223</v>
      </c>
      <c r="E9" s="5" t="n">
        <v>4544</v>
      </c>
    </row>
    <row r="10" spans="1:8">
      <c r="A10" s="4" t="s">
        <v>1940</v>
      </c>
      <c r="D10" s="5" t="n">
        <v>773</v>
      </c>
      <c r="E10" s="5" t="n">
        <v>842</v>
      </c>
    </row>
    <row r="11" spans="1:8">
      <c r="A11" s="4" t="s">
        <v>1941</v>
      </c>
    </row>
    <row r="12" spans="1:8">
      <c r="A12" s="3" t="s">
        <v>1930</v>
      </c>
    </row>
    <row r="13" spans="1:8">
      <c r="A13" s="4" t="s">
        <v>95</v>
      </c>
      <c r="D13" s="6" t="n">
        <v>8449</v>
      </c>
      <c r="E13" s="5" t="n">
        <v>10712</v>
      </c>
    </row>
    <row r="14" spans="1:8">
      <c r="A14" s="4" t="s">
        <v>1942</v>
      </c>
    </row>
    <row r="15" spans="1:8">
      <c r="A15" s="3" t="s">
        <v>1930</v>
      </c>
    </row>
    <row r="16" spans="1:8">
      <c r="A16" s="4" t="s">
        <v>1943</v>
      </c>
      <c r="B16" s="4" t="s">
        <v>1944</v>
      </c>
      <c r="C16" s="4" t="s">
        <v>1945</v>
      </c>
      <c r="D16" s="4" t="s">
        <v>1856</v>
      </c>
    </row>
    <row r="17" spans="1:8">
      <c r="A17" s="4" t="s">
        <v>740</v>
      </c>
    </row>
    <row r="18" spans="1:8">
      <c r="A18" s="3" t="s">
        <v>1930</v>
      </c>
    </row>
    <row r="19" spans="1:8">
      <c r="A19" s="4" t="s">
        <v>1946</v>
      </c>
      <c r="D19" s="4" t="s">
        <v>1856</v>
      </c>
    </row>
    <row r="20" spans="1:8">
      <c r="A20" s="4" t="s">
        <v>1947</v>
      </c>
    </row>
    <row r="21" spans="1:8">
      <c r="A21" s="3" t="s">
        <v>1930</v>
      </c>
    </row>
    <row r="22" spans="1:8">
      <c r="A22" s="4" t="s">
        <v>95</v>
      </c>
      <c r="D22" s="6" t="n">
        <v>7006</v>
      </c>
      <c r="E22" s="6" t="n">
        <v>879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34</v>
      </c>
      <c r="C2" s="2" t="s">
        <v>35</v>
      </c>
      <c r="D2" s="2" t="s">
        <v>36</v>
      </c>
    </row>
    <row r="3" spans="1:4">
      <c r="A3" s="3" t="s">
        <v>1949</v>
      </c>
    </row>
    <row r="4" spans="1:4">
      <c r="A4" s="4" t="s">
        <v>1950</v>
      </c>
      <c r="B4" s="6" t="n">
        <v>-5513</v>
      </c>
      <c r="C4" s="6" t="n">
        <v>-4168</v>
      </c>
      <c r="D4" s="6" t="n">
        <v>-3654</v>
      </c>
    </row>
    <row r="5" spans="1:4">
      <c r="A5" s="4" t="s">
        <v>1951</v>
      </c>
      <c r="B5" s="5" t="n">
        <v>-392</v>
      </c>
      <c r="C5" s="5" t="n">
        <v>83</v>
      </c>
      <c r="D5" s="5" t="n">
        <v>-489</v>
      </c>
    </row>
    <row r="6" spans="1:4">
      <c r="A6" s="4" t="s">
        <v>1952</v>
      </c>
      <c r="B6" s="5" t="n">
        <v>1097</v>
      </c>
      <c r="C6" s="5" t="n">
        <v>7613</v>
      </c>
      <c r="D6" s="5" t="n">
        <v>2266</v>
      </c>
    </row>
    <row r="7" spans="1:4">
      <c r="A7" s="4" t="s">
        <v>1953</v>
      </c>
      <c r="B7" s="5" t="n">
        <v>-5</v>
      </c>
      <c r="C7" s="5" t="n">
        <v>-3</v>
      </c>
      <c r="D7" s="5" t="n">
        <v>-5</v>
      </c>
    </row>
    <row r="8" spans="1:4">
      <c r="A8" s="4" t="s">
        <v>1954</v>
      </c>
      <c r="B8" s="6" t="n">
        <v>-4813</v>
      </c>
      <c r="C8" s="6" t="n">
        <v>3525</v>
      </c>
      <c r="D8" s="6" t="n">
        <v>-188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34</v>
      </c>
      <c r="C2" s="2" t="s">
        <v>35</v>
      </c>
      <c r="D2" s="2" t="s">
        <v>36</v>
      </c>
    </row>
    <row r="3" spans="1:4">
      <c r="A3" s="3" t="s">
        <v>1956</v>
      </c>
    </row>
    <row r="4" spans="1:4">
      <c r="A4" s="4" t="s">
        <v>1957</v>
      </c>
      <c r="B4" s="6" t="n">
        <v>322</v>
      </c>
      <c r="C4" s="6" t="n">
        <v>7910</v>
      </c>
      <c r="D4" s="6" t="n">
        <v>-637</v>
      </c>
    </row>
    <row r="5" spans="1:4">
      <c r="A5" s="4" t="s">
        <v>1958</v>
      </c>
      <c r="B5" s="5" t="n">
        <v>-773</v>
      </c>
      <c r="C5" s="5" t="n">
        <v>205</v>
      </c>
      <c r="D5" s="5" t="n">
        <v>-536</v>
      </c>
    </row>
    <row r="6" spans="1:4">
      <c r="A6" s="4" t="s">
        <v>1951</v>
      </c>
      <c r="B6" s="5" t="n">
        <v>-392</v>
      </c>
      <c r="C6" s="5" t="n">
        <v>83</v>
      </c>
      <c r="D6" s="5" t="n">
        <v>-489</v>
      </c>
    </row>
    <row r="7" spans="1:4">
      <c r="A7" s="4" t="s">
        <v>1959</v>
      </c>
      <c r="B7" s="5" t="n">
        <v>113</v>
      </c>
      <c r="C7" s="5" t="n">
        <v>-150</v>
      </c>
      <c r="D7" s="5" t="n">
        <v>143</v>
      </c>
    </row>
    <row r="8" spans="1:4">
      <c r="A8" s="4" t="s">
        <v>1960</v>
      </c>
      <c r="B8" s="5" t="n">
        <v>33</v>
      </c>
      <c r="C8" s="5" t="n">
        <v>127</v>
      </c>
      <c r="D8" s="5" t="n">
        <v>119</v>
      </c>
    </row>
    <row r="9" spans="1:4">
      <c r="A9" s="4" t="s">
        <v>1961</v>
      </c>
      <c r="B9" s="5" t="n">
        <v>-3000</v>
      </c>
      <c r="C9" s="5" t="n">
        <v>-1273</v>
      </c>
      <c r="D9" s="5" t="n">
        <v>-456</v>
      </c>
    </row>
    <row r="10" spans="1:4">
      <c r="A10" s="4" t="s">
        <v>1962</v>
      </c>
      <c r="B10" s="5" t="n">
        <v>-1130</v>
      </c>
      <c r="C10" s="5" t="n">
        <v>-2871</v>
      </c>
      <c r="D10" s="5" t="n">
        <v>-901</v>
      </c>
    </row>
    <row r="11" spans="1:4">
      <c r="A11" s="4" t="s">
        <v>1963</v>
      </c>
      <c r="B11" s="5" t="n">
        <v>722</v>
      </c>
      <c r="C11" s="5" t="n">
        <v>480</v>
      </c>
      <c r="D11" s="5" t="n">
        <v>935</v>
      </c>
    </row>
    <row r="12" spans="1:4">
      <c r="A12" s="4" t="s">
        <v>1964</v>
      </c>
      <c r="B12" s="5" t="n">
        <v>-708</v>
      </c>
      <c r="C12" s="5" t="n">
        <v>-986</v>
      </c>
      <c r="D12" s="5" t="n">
        <v>-60</v>
      </c>
    </row>
    <row r="13" spans="1:4">
      <c r="A13" s="4" t="s">
        <v>1954</v>
      </c>
      <c r="B13" s="6" t="n">
        <v>-4813</v>
      </c>
      <c r="C13" s="6" t="n">
        <v>3525</v>
      </c>
      <c r="D13" s="6" t="n">
        <v>-1882</v>
      </c>
    </row>
    <row r="14" spans="1:4">
      <c r="A14" s="4" t="s">
        <v>1932</v>
      </c>
      <c r="B14" s="4" t="s">
        <v>1933</v>
      </c>
      <c r="C14" s="4" t="s">
        <v>1934</v>
      </c>
      <c r="D14" s="4" t="s">
        <v>193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4</v>
      </c>
    </row>
    <row r="3" spans="1:2">
      <c r="A3" s="3" t="s">
        <v>201</v>
      </c>
    </row>
    <row r="4" spans="1:2">
      <c r="A4" s="4" t="s">
        <v>221</v>
      </c>
      <c r="B4" s="4" t="s">
        <v>22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65</v>
      </c>
      <c r="B1" s="2" t="s">
        <v>1</v>
      </c>
    </row>
    <row r="2" spans="1:2">
      <c r="B2" s="2" t="s">
        <v>34</v>
      </c>
    </row>
    <row r="3" spans="1:2">
      <c r="A3" s="4" t="s">
        <v>740</v>
      </c>
    </row>
    <row r="4" spans="1:2">
      <c r="A4" s="3" t="s">
        <v>1966</v>
      </c>
    </row>
    <row r="5" spans="1:2">
      <c r="A5" s="4" t="s">
        <v>1967</v>
      </c>
      <c r="B5" s="4" t="s">
        <v>1856</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68</v>
      </c>
      <c r="B1" s="2" t="s">
        <v>34</v>
      </c>
      <c r="C1" s="2" t="s">
        <v>577</v>
      </c>
      <c r="D1" s="2" t="s">
        <v>35</v>
      </c>
      <c r="E1" s="2" t="s">
        <v>36</v>
      </c>
      <c r="F1" s="2" t="s">
        <v>572</v>
      </c>
    </row>
    <row r="2" spans="1:6">
      <c r="A2" s="3" t="s">
        <v>1969</v>
      </c>
    </row>
    <row r="3" spans="1:6">
      <c r="A3" s="4" t="s">
        <v>95</v>
      </c>
      <c r="B3" s="6" t="n">
        <v>23152</v>
      </c>
      <c r="C3" s="6" t="n">
        <v>22251</v>
      </c>
      <c r="D3" s="6" t="n">
        <v>21963</v>
      </c>
      <c r="E3" s="6" t="n">
        <v>16998</v>
      </c>
      <c r="F3" s="6" t="n">
        <v>14411</v>
      </c>
    </row>
    <row r="4" spans="1:6">
      <c r="A4" s="4" t="s">
        <v>111</v>
      </c>
      <c r="B4" s="5" t="n">
        <v>670</v>
      </c>
      <c r="D4" s="5" t="n">
        <v>901</v>
      </c>
      <c r="E4" s="5" t="n">
        <v>2147</v>
      </c>
    </row>
    <row r="5" spans="1:6">
      <c r="A5" s="4" t="s">
        <v>1970</v>
      </c>
      <c r="B5" s="5" t="n">
        <v>22482</v>
      </c>
      <c r="D5" s="5" t="n">
        <v>21062</v>
      </c>
      <c r="E5" s="6" t="n">
        <v>14851</v>
      </c>
    </row>
    <row r="6" spans="1:6">
      <c r="A6" s="4" t="s">
        <v>1971</v>
      </c>
    </row>
    <row r="7" spans="1:6">
      <c r="A7" s="3" t="s">
        <v>1969</v>
      </c>
    </row>
    <row r="8" spans="1:6">
      <c r="A8" s="4" t="s">
        <v>95</v>
      </c>
      <c r="B8" s="5" t="n">
        <v>1182</v>
      </c>
      <c r="D8" s="5" t="n">
        <v>894</v>
      </c>
    </row>
    <row r="9" spans="1:6">
      <c r="A9" s="4" t="s">
        <v>111</v>
      </c>
      <c r="B9" s="5" t="n">
        <v>2125</v>
      </c>
      <c r="D9" s="5" t="n">
        <v>2374</v>
      </c>
    </row>
    <row r="10" spans="1:6">
      <c r="A10" s="4" t="s">
        <v>1972</v>
      </c>
    </row>
    <row r="11" spans="1:6">
      <c r="A11" s="3" t="s">
        <v>1969</v>
      </c>
    </row>
    <row r="12" spans="1:6">
      <c r="A12" s="4" t="s">
        <v>95</v>
      </c>
      <c r="B12" s="5" t="n">
        <v>3614</v>
      </c>
      <c r="D12" s="5" t="n">
        <v>3402</v>
      </c>
    </row>
    <row r="13" spans="1:6">
      <c r="A13" s="4" t="s">
        <v>111</v>
      </c>
      <c r="B13" s="5" t="n">
        <v>731</v>
      </c>
      <c r="D13" s="5" t="n">
        <v>866</v>
      </c>
    </row>
    <row r="14" spans="1:6">
      <c r="A14" s="4" t="s">
        <v>1973</v>
      </c>
    </row>
    <row r="15" spans="1:6">
      <c r="A15" s="3" t="s">
        <v>1969</v>
      </c>
    </row>
    <row r="16" spans="1:6">
      <c r="A16" s="4" t="s">
        <v>95</v>
      </c>
      <c r="B16" s="5" t="n">
        <v>5459</v>
      </c>
      <c r="D16" s="5" t="n">
        <v>4886</v>
      </c>
    </row>
    <row r="17" spans="1:6">
      <c r="A17" s="4" t="s">
        <v>111</v>
      </c>
      <c r="B17" s="5" t="n">
        <v>842</v>
      </c>
      <c r="D17" s="5" t="n">
        <v>704</v>
      </c>
    </row>
    <row r="18" spans="1:6">
      <c r="A18" s="4" t="s">
        <v>1974</v>
      </c>
    </row>
    <row r="19" spans="1:6">
      <c r="A19" s="3" t="s">
        <v>1969</v>
      </c>
    </row>
    <row r="20" spans="1:6">
      <c r="A20" s="4" t="s">
        <v>95</v>
      </c>
      <c r="B20" s="5" t="n">
        <v>4441</v>
      </c>
      <c r="D20" s="5" t="n">
        <v>1846</v>
      </c>
    </row>
    <row r="21" spans="1:6">
      <c r="A21" s="4" t="s">
        <v>111</v>
      </c>
      <c r="D21" s="5" t="n">
        <v>15</v>
      </c>
    </row>
    <row r="22" spans="1:6">
      <c r="A22" s="4" t="s">
        <v>836</v>
      </c>
    </row>
    <row r="23" spans="1:6">
      <c r="A23" s="3" t="s">
        <v>1969</v>
      </c>
    </row>
    <row r="24" spans="1:6">
      <c r="A24" s="4" t="s">
        <v>95</v>
      </c>
      <c r="B24" s="5" t="n">
        <v>3223</v>
      </c>
      <c r="D24" s="5" t="n">
        <v>3556</v>
      </c>
    </row>
    <row r="25" spans="1:6">
      <c r="A25" s="4" t="s">
        <v>111</v>
      </c>
      <c r="B25" s="5" t="n">
        <v>188</v>
      </c>
      <c r="D25" s="5" t="n">
        <v>275</v>
      </c>
    </row>
    <row r="26" spans="1:6">
      <c r="A26" s="4" t="s">
        <v>1941</v>
      </c>
    </row>
    <row r="27" spans="1:6">
      <c r="A27" s="3" t="s">
        <v>1969</v>
      </c>
    </row>
    <row r="28" spans="1:6">
      <c r="A28" s="4" t="s">
        <v>95</v>
      </c>
      <c r="B28" s="5" t="n">
        <v>8449</v>
      </c>
      <c r="D28" s="5" t="n">
        <v>10712</v>
      </c>
    </row>
    <row r="29" spans="1:6">
      <c r="A29" s="4" t="s">
        <v>1975</v>
      </c>
    </row>
    <row r="30" spans="1:6">
      <c r="A30" s="3" t="s">
        <v>1969</v>
      </c>
    </row>
    <row r="31" spans="1:6">
      <c r="A31" s="4" t="s">
        <v>95</v>
      </c>
      <c r="B31" s="5" t="n">
        <v>26368</v>
      </c>
      <c r="D31" s="5" t="n">
        <v>25296</v>
      </c>
    </row>
    <row r="32" spans="1:6">
      <c r="A32" s="4" t="s">
        <v>111</v>
      </c>
      <c r="B32" s="5" t="n">
        <v>3886</v>
      </c>
      <c r="D32" s="5" t="n">
        <v>4234</v>
      </c>
    </row>
    <row r="33" spans="1:6">
      <c r="A33" s="4" t="s">
        <v>1970</v>
      </c>
      <c r="B33" s="5" t="n">
        <v>22482</v>
      </c>
      <c r="D33" s="5" t="n">
        <v>21062</v>
      </c>
    </row>
    <row r="34" spans="1:6">
      <c r="A34" s="4" t="s">
        <v>1976</v>
      </c>
    </row>
    <row r="35" spans="1:6">
      <c r="A35" s="3" t="s">
        <v>1969</v>
      </c>
    </row>
    <row r="36" spans="1:6">
      <c r="A36" s="4" t="s">
        <v>1977</v>
      </c>
      <c r="B36" s="5" t="n">
        <v>-3216</v>
      </c>
      <c r="D36" s="5" t="n">
        <v>-3333</v>
      </c>
    </row>
    <row r="37" spans="1:6">
      <c r="A37" s="4" t="s">
        <v>1978</v>
      </c>
      <c r="B37" s="6" t="n">
        <v>-3216</v>
      </c>
      <c r="D37" s="6" t="n">
        <v>-333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79</v>
      </c>
      <c r="B1" s="2" t="s">
        <v>1</v>
      </c>
    </row>
    <row r="2" spans="1:3">
      <c r="B2" s="2" t="s">
        <v>34</v>
      </c>
      <c r="C2" s="2" t="s">
        <v>35</v>
      </c>
    </row>
    <row r="3" spans="1:3">
      <c r="A3" s="3" t="s">
        <v>1980</v>
      </c>
    </row>
    <row r="4" spans="1:3">
      <c r="A4" s="4" t="s">
        <v>1981</v>
      </c>
      <c r="B4" s="6" t="n">
        <v>21062</v>
      </c>
      <c r="C4" s="6" t="n">
        <v>14851</v>
      </c>
    </row>
    <row r="5" spans="1:3">
      <c r="A5" s="4" t="s">
        <v>1982</v>
      </c>
      <c r="B5" s="5" t="n">
        <v>288</v>
      </c>
    </row>
    <row r="6" spans="1:3">
      <c r="A6" s="4" t="s">
        <v>1263</v>
      </c>
      <c r="B6" s="5" t="n">
        <v>21350</v>
      </c>
      <c r="C6" s="5" t="n">
        <v>14851</v>
      </c>
    </row>
    <row r="7" spans="1:3">
      <c r="A7" s="4" t="s">
        <v>1983</v>
      </c>
      <c r="B7" s="5" t="n">
        <v>1097</v>
      </c>
      <c r="C7" s="5" t="n">
        <v>7613</v>
      </c>
    </row>
    <row r="8" spans="1:3">
      <c r="A8" s="4" t="s">
        <v>1984</v>
      </c>
      <c r="B8" s="5" t="n">
        <v>285</v>
      </c>
      <c r="C8" s="5" t="n">
        <v>-563</v>
      </c>
    </row>
    <row r="9" spans="1:3">
      <c r="A9" s="4" t="s">
        <v>1985</v>
      </c>
      <c r="B9" s="5" t="n">
        <v>-116</v>
      </c>
    </row>
    <row r="10" spans="1:3">
      <c r="A10" s="4" t="s">
        <v>1986</v>
      </c>
      <c r="B10" s="5" t="n">
        <v>-289</v>
      </c>
      <c r="C10" s="5" t="n">
        <v>-462</v>
      </c>
    </row>
    <row r="11" spans="1:3">
      <c r="A11" s="4" t="s">
        <v>846</v>
      </c>
      <c r="B11" s="5" t="n">
        <v>155</v>
      </c>
      <c r="C11" s="5" t="n">
        <v>-377</v>
      </c>
    </row>
    <row r="12" spans="1:3">
      <c r="A12" s="4" t="s">
        <v>1987</v>
      </c>
      <c r="B12" s="6" t="n">
        <v>22482</v>
      </c>
      <c r="C12" s="6" t="n">
        <v>21062</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2"/>
  </cols>
  <sheetData>
    <row r="1" spans="1:2">
      <c r="A1" s="1" t="s">
        <v>1988</v>
      </c>
      <c r="B1" s="2" t="s">
        <v>942</v>
      </c>
    </row>
    <row r="2" spans="1:2">
      <c r="A2" s="3" t="s">
        <v>1989</v>
      </c>
    </row>
    <row r="3" spans="1:2">
      <c r="A3" s="4" t="s">
        <v>1938</v>
      </c>
      <c r="B3" s="6" t="n">
        <v>39415</v>
      </c>
    </row>
    <row r="4" spans="1:2">
      <c r="A4" s="4" t="s">
        <v>1990</v>
      </c>
      <c r="B4" s="5" t="n">
        <v>8449</v>
      </c>
    </row>
    <row r="5" spans="1:2">
      <c r="A5" s="4" t="s">
        <v>807</v>
      </c>
    </row>
    <row r="6" spans="1:2">
      <c r="A6" s="3" t="s">
        <v>1989</v>
      </c>
    </row>
    <row r="7" spans="1:2">
      <c r="A7" s="4" t="s">
        <v>1938</v>
      </c>
      <c r="B7" s="5" t="n">
        <v>1</v>
      </c>
    </row>
    <row r="8" spans="1:2">
      <c r="A8" s="4" t="s">
        <v>810</v>
      </c>
    </row>
    <row r="9" spans="1:2">
      <c r="A9" s="3" t="s">
        <v>1989</v>
      </c>
    </row>
    <row r="10" spans="1:2">
      <c r="A10" s="4" t="s">
        <v>1938</v>
      </c>
      <c r="B10" s="5" t="n">
        <v>1</v>
      </c>
    </row>
    <row r="11" spans="1:2">
      <c r="A11" s="4" t="s">
        <v>946</v>
      </c>
    </row>
    <row r="12" spans="1:2">
      <c r="A12" s="3" t="s">
        <v>1989</v>
      </c>
    </row>
    <row r="13" spans="1:2">
      <c r="A13" s="4" t="s">
        <v>1938</v>
      </c>
      <c r="B13" s="5" t="n">
        <v>168</v>
      </c>
    </row>
    <row r="14" spans="1:2">
      <c r="A14" s="4" t="s">
        <v>1990</v>
      </c>
      <c r="B14" s="5" t="n">
        <v>25</v>
      </c>
    </row>
    <row r="15" spans="1:2">
      <c r="A15" s="4" t="s">
        <v>947</v>
      </c>
    </row>
    <row r="16" spans="1:2">
      <c r="A16" s="3" t="s">
        <v>1989</v>
      </c>
    </row>
    <row r="17" spans="1:2">
      <c r="A17" s="4" t="s">
        <v>1938</v>
      </c>
      <c r="B17" s="5" t="n">
        <v>414</v>
      </c>
    </row>
    <row r="18" spans="1:2">
      <c r="A18" s="4" t="s">
        <v>1990</v>
      </c>
      <c r="B18" s="5" t="n">
        <v>122</v>
      </c>
    </row>
    <row r="19" spans="1:2">
      <c r="A19" s="4" t="s">
        <v>948</v>
      </c>
    </row>
    <row r="20" spans="1:2">
      <c r="A20" s="3" t="s">
        <v>1989</v>
      </c>
    </row>
    <row r="21" spans="1:2">
      <c r="A21" s="4" t="s">
        <v>1938</v>
      </c>
      <c r="B21" s="5" t="n">
        <v>121</v>
      </c>
    </row>
    <row r="22" spans="1:2">
      <c r="A22" s="4" t="s">
        <v>1990</v>
      </c>
      <c r="B22" s="5" t="n">
        <v>23</v>
      </c>
    </row>
    <row r="23" spans="1:2">
      <c r="A23" s="4" t="s">
        <v>949</v>
      </c>
    </row>
    <row r="24" spans="1:2">
      <c r="A24" s="3" t="s">
        <v>1989</v>
      </c>
    </row>
    <row r="25" spans="1:2">
      <c r="A25" s="4" t="s">
        <v>1938</v>
      </c>
      <c r="B25" s="5" t="n">
        <v>38710</v>
      </c>
    </row>
    <row r="26" spans="1:2">
      <c r="A26" s="4" t="s">
        <v>1990</v>
      </c>
      <c r="B26" s="6" t="n">
        <v>827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1</v>
      </c>
      <c r="B1" s="2" t="s">
        <v>1</v>
      </c>
    </row>
    <row r="2" spans="1:4">
      <c r="B2" s="2" t="s">
        <v>34</v>
      </c>
      <c r="C2" s="2" t="s">
        <v>35</v>
      </c>
      <c r="D2" s="2" t="s">
        <v>36</v>
      </c>
    </row>
    <row r="3" spans="1:4">
      <c r="A3" s="3" t="s">
        <v>1992</v>
      </c>
    </row>
    <row r="4" spans="1:4">
      <c r="A4" s="4" t="s">
        <v>1993</v>
      </c>
      <c r="B4" s="6" t="n">
        <v>-6530</v>
      </c>
      <c r="C4" s="6" t="n">
        <v>-32576</v>
      </c>
      <c r="D4" s="6" t="n">
        <v>833</v>
      </c>
    </row>
    <row r="5" spans="1:4">
      <c r="A5" s="4" t="s">
        <v>1994</v>
      </c>
      <c r="B5" s="5" t="n">
        <v>3291</v>
      </c>
      <c r="C5" s="5" t="n">
        <v>3277</v>
      </c>
      <c r="D5" s="5" t="n">
        <v>3263</v>
      </c>
    </row>
    <row r="6" spans="1:4">
      <c r="A6" s="4" t="s">
        <v>1995</v>
      </c>
      <c r="B6" s="7" t="n">
        <v>-1.98</v>
      </c>
      <c r="C6" s="7" t="n">
        <v>-9.94</v>
      </c>
      <c r="D6" s="7" t="n">
        <v>0.26</v>
      </c>
    </row>
    <row r="7" spans="1:4">
      <c r="A7" s="3" t="s">
        <v>1996</v>
      </c>
    </row>
    <row r="8" spans="1:4">
      <c r="A8" s="4" t="s">
        <v>1993</v>
      </c>
      <c r="B8" s="6" t="n">
        <v>-6530</v>
      </c>
      <c r="C8" s="6" t="n">
        <v>-32576</v>
      </c>
      <c r="D8" s="6" t="n">
        <v>833</v>
      </c>
    </row>
    <row r="9" spans="1:4">
      <c r="A9" s="4" t="s">
        <v>1994</v>
      </c>
      <c r="B9" s="5" t="n">
        <v>3291</v>
      </c>
      <c r="C9" s="5" t="n">
        <v>3277</v>
      </c>
      <c r="D9" s="5" t="n">
        <v>3263</v>
      </c>
    </row>
    <row r="10" spans="1:4">
      <c r="A10" s="4" t="s">
        <v>1997</v>
      </c>
      <c r="D10" s="5" t="n">
        <v>40</v>
      </c>
    </row>
    <row r="11" spans="1:4">
      <c r="A11" s="4" t="s">
        <v>1998</v>
      </c>
      <c r="B11" s="5" t="n">
        <v>3291</v>
      </c>
      <c r="C11" s="5" t="n">
        <v>3277</v>
      </c>
      <c r="D11" s="5" t="n">
        <v>3303</v>
      </c>
    </row>
    <row r="12" spans="1:4">
      <c r="A12" s="4" t="s">
        <v>1999</v>
      </c>
      <c r="B12" s="7" t="n">
        <v>-1.98</v>
      </c>
      <c r="C12" s="7" t="n">
        <v>-9.94</v>
      </c>
      <c r="D12" s="7" t="n">
        <v>0.2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0</v>
      </c>
      <c r="B1" s="2" t="s">
        <v>1</v>
      </c>
    </row>
    <row r="2" spans="1:4">
      <c r="B2" s="2" t="s">
        <v>34</v>
      </c>
      <c r="C2" s="2" t="s">
        <v>35</v>
      </c>
      <c r="D2" s="2" t="s">
        <v>36</v>
      </c>
    </row>
    <row r="3" spans="1:4">
      <c r="A3" s="3" t="s">
        <v>2001</v>
      </c>
    </row>
    <row r="4" spans="1:4">
      <c r="A4" s="4" t="s">
        <v>2002</v>
      </c>
      <c r="B4" s="6" t="n">
        <v>829</v>
      </c>
      <c r="C4" s="6" t="n">
        <v>794</v>
      </c>
      <c r="D4" s="6" t="n">
        <v>1269</v>
      </c>
    </row>
    <row r="5" spans="1:4">
      <c r="A5" s="4" t="s">
        <v>2003</v>
      </c>
      <c r="B5" s="5" t="n">
        <v>-283</v>
      </c>
      <c r="C5" s="5" t="n">
        <v>1</v>
      </c>
      <c r="D5" s="5" t="n">
        <v>110</v>
      </c>
    </row>
    <row r="6" spans="1:4">
      <c r="A6" s="4" t="s">
        <v>2004</v>
      </c>
      <c r="B6" s="5" t="n">
        <v>-5874</v>
      </c>
      <c r="C6" s="5" t="n">
        <v>-4724</v>
      </c>
      <c r="D6" s="6" t="n">
        <v>-9105</v>
      </c>
    </row>
    <row r="7" spans="1:4">
      <c r="A7" s="4" t="s">
        <v>2005</v>
      </c>
      <c r="B7" s="5" t="n">
        <v>18998</v>
      </c>
      <c r="C7" s="5" t="n">
        <v>18403</v>
      </c>
    </row>
    <row r="8" spans="1:4">
      <c r="A8" s="4" t="s">
        <v>2006</v>
      </c>
      <c r="B8" s="5" t="n">
        <v>19391</v>
      </c>
      <c r="C8" s="5" t="n">
        <v>17481</v>
      </c>
    </row>
    <row r="9" spans="1:4">
      <c r="A9" s="4" t="s">
        <v>103</v>
      </c>
      <c r="B9" s="6" t="n">
        <v>3100</v>
      </c>
      <c r="C9" s="6" t="n">
        <v>310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7</v>
      </c>
      <c r="B1" s="2" t="s">
        <v>1</v>
      </c>
    </row>
    <row r="2" spans="1:4">
      <c r="B2" s="2" t="s">
        <v>34</v>
      </c>
      <c r="C2" s="2" t="s">
        <v>35</v>
      </c>
      <c r="D2" s="2" t="s">
        <v>36</v>
      </c>
    </row>
    <row r="3" spans="1:4">
      <c r="A3" s="3" t="s">
        <v>2008</v>
      </c>
    </row>
    <row r="4" spans="1:4">
      <c r="A4" s="4" t="s">
        <v>2009</v>
      </c>
      <c r="B4" s="6" t="n">
        <v>3275</v>
      </c>
      <c r="C4" s="6" t="n">
        <v>4103</v>
      </c>
      <c r="D4" s="6" t="n">
        <v>4421</v>
      </c>
    </row>
    <row r="5" spans="1:4">
      <c r="A5" s="4" t="s">
        <v>2010</v>
      </c>
      <c r="B5" s="5" t="n">
        <v>568</v>
      </c>
      <c r="C5" s="5" t="n">
        <v>2211</v>
      </c>
      <c r="D5" s="5" t="n">
        <v>148</v>
      </c>
    </row>
    <row r="6" spans="1:4">
      <c r="A6" s="4" t="s">
        <v>2011</v>
      </c>
      <c r="B6" s="5" t="n">
        <v>3946</v>
      </c>
      <c r="C6" s="5" t="n">
        <v>4348</v>
      </c>
      <c r="D6" s="5" t="n">
        <v>4465</v>
      </c>
    </row>
    <row r="7" spans="1:4">
      <c r="A7" s="4" t="s">
        <v>86</v>
      </c>
      <c r="B7" s="5" t="n">
        <v>275</v>
      </c>
      <c r="C7" s="5" t="n">
        <v>12966</v>
      </c>
    </row>
    <row r="8" spans="1:4">
      <c r="A8" s="4" t="s">
        <v>2012</v>
      </c>
      <c r="B8" s="5" t="n">
        <v>529</v>
      </c>
      <c r="C8" s="5" t="n">
        <v>17230</v>
      </c>
      <c r="D8" s="5" t="n">
        <v>85</v>
      </c>
    </row>
    <row r="9" spans="1:4">
      <c r="A9" s="4" t="s">
        <v>2013</v>
      </c>
      <c r="B9" s="5" t="n">
        <v>8318</v>
      </c>
      <c r="C9" s="5" t="n">
        <v>27892</v>
      </c>
      <c r="D9" s="5" t="n">
        <v>9119</v>
      </c>
    </row>
    <row r="10" spans="1:4">
      <c r="A10" s="4" t="s">
        <v>56</v>
      </c>
      <c r="B10" s="5" t="n">
        <v>-1897</v>
      </c>
      <c r="C10" s="5" t="n">
        <v>-9064</v>
      </c>
      <c r="D10" s="5" t="n">
        <v>-6449</v>
      </c>
    </row>
    <row r="11" spans="1:4">
      <c r="A11" s="4" t="s">
        <v>2014</v>
      </c>
      <c r="B11" s="5" t="n">
        <v>30</v>
      </c>
      <c r="C11" s="5" t="n">
        <v>77</v>
      </c>
      <c r="D11" s="5" t="n">
        <v>84</v>
      </c>
    </row>
    <row r="12" spans="1:4">
      <c r="A12" s="4" t="s">
        <v>2015</v>
      </c>
      <c r="B12" s="5" t="n">
        <v>-53</v>
      </c>
      <c r="C12" s="5" t="n">
        <v>-21</v>
      </c>
      <c r="D12" s="5" t="n">
        <v>-26</v>
      </c>
    </row>
    <row r="13" spans="1:4">
      <c r="A13" s="4" t="s">
        <v>2016</v>
      </c>
      <c r="B13" s="5" t="n">
        <v>212</v>
      </c>
      <c r="C13" s="5" t="n">
        <v>-167</v>
      </c>
      <c r="D13" s="5" t="n">
        <v>-37</v>
      </c>
    </row>
    <row r="14" spans="1:4">
      <c r="A14" s="4" t="s">
        <v>2017</v>
      </c>
      <c r="B14" s="5" t="n">
        <v>1220</v>
      </c>
      <c r="C14" s="5" t="n">
        <v>607</v>
      </c>
      <c r="D14" s="5" t="n">
        <v>3172</v>
      </c>
    </row>
    <row r="15" spans="1:4">
      <c r="A15" s="4" t="s">
        <v>161</v>
      </c>
      <c r="B15" s="5" t="n">
        <v>7830</v>
      </c>
      <c r="C15" s="5" t="n">
        <v>19324</v>
      </c>
      <c r="D15" s="5" t="n">
        <v>5863</v>
      </c>
    </row>
    <row r="16" spans="1:4">
      <c r="A16" s="4" t="s">
        <v>2018</v>
      </c>
    </row>
    <row r="17" spans="1:4">
      <c r="A17" s="3" t="s">
        <v>2008</v>
      </c>
    </row>
    <row r="18" spans="1:4">
      <c r="A18" s="4" t="s">
        <v>161</v>
      </c>
      <c r="B18" s="5" t="n">
        <v>4475</v>
      </c>
      <c r="C18" s="5" t="n">
        <v>21578</v>
      </c>
      <c r="D18" s="5" t="n">
        <v>4550</v>
      </c>
    </row>
    <row r="19" spans="1:4">
      <c r="A19" s="4" t="s">
        <v>2019</v>
      </c>
    </row>
    <row r="20" spans="1:4">
      <c r="A20" s="3" t="s">
        <v>2008</v>
      </c>
    </row>
    <row r="21" spans="1:4">
      <c r="A21" s="4" t="s">
        <v>161</v>
      </c>
      <c r="B21" s="5" t="n">
        <v>3843</v>
      </c>
      <c r="C21" s="5" t="n">
        <v>6314</v>
      </c>
      <c r="D21" s="5" t="n">
        <v>4569</v>
      </c>
    </row>
    <row r="22" spans="1:4">
      <c r="A22" s="4" t="s">
        <v>839</v>
      </c>
    </row>
    <row r="23" spans="1:4">
      <c r="A23" s="3" t="s">
        <v>2008</v>
      </c>
    </row>
    <row r="24" spans="1:4">
      <c r="A24" s="4" t="s">
        <v>2011</v>
      </c>
      <c r="B24" s="5" t="n">
        <v>2559</v>
      </c>
      <c r="C24" s="5" t="n">
        <v>2681</v>
      </c>
      <c r="D24" s="5" t="n">
        <v>1815</v>
      </c>
    </row>
    <row r="25" spans="1:4">
      <c r="A25" s="4" t="s">
        <v>2020</v>
      </c>
      <c r="B25" s="5" t="n">
        <v>254</v>
      </c>
      <c r="C25" s="5" t="n">
        <v>2245</v>
      </c>
      <c r="D25" s="5" t="n">
        <v>85</v>
      </c>
    </row>
    <row r="26" spans="1:4">
      <c r="A26" s="4" t="s">
        <v>591</v>
      </c>
    </row>
    <row r="27" spans="1:4">
      <c r="A27" s="3" t="s">
        <v>2008</v>
      </c>
    </row>
    <row r="28" spans="1:4">
      <c r="A28" s="4" t="s">
        <v>2011</v>
      </c>
      <c r="B28" s="6" t="n">
        <v>1387</v>
      </c>
      <c r="C28" s="5" t="n">
        <v>1667</v>
      </c>
      <c r="D28" s="6" t="n">
        <v>2650</v>
      </c>
    </row>
    <row r="29" spans="1:4">
      <c r="A29" s="4" t="s">
        <v>2020</v>
      </c>
      <c r="C29" s="6" t="n">
        <v>2019</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1</v>
      </c>
      <c r="B1" s="2" t="s">
        <v>1</v>
      </c>
    </row>
    <row r="2" spans="1:4">
      <c r="B2" s="2" t="s">
        <v>34</v>
      </c>
      <c r="C2" s="2" t="s">
        <v>35</v>
      </c>
      <c r="D2" s="2" t="s">
        <v>36</v>
      </c>
    </row>
    <row r="3" spans="1:4">
      <c r="A3" s="3" t="s">
        <v>2022</v>
      </c>
    </row>
    <row r="4" spans="1:4">
      <c r="A4" s="4" t="s">
        <v>2023</v>
      </c>
      <c r="B4" s="6" t="n">
        <v>-1618</v>
      </c>
      <c r="C4" s="6" t="n">
        <v>-289</v>
      </c>
      <c r="D4" s="6" t="n">
        <v>-984</v>
      </c>
    </row>
    <row r="5" spans="1:4">
      <c r="A5" s="4" t="s">
        <v>2024</v>
      </c>
      <c r="B5" s="5" t="n">
        <v>333</v>
      </c>
      <c r="C5" s="5" t="n">
        <v>565</v>
      </c>
      <c r="D5" s="5" t="n">
        <v>362</v>
      </c>
    </row>
    <row r="6" spans="1:4">
      <c r="A6" s="4" t="s">
        <v>2025</v>
      </c>
    </row>
    <row r="7" spans="1:4">
      <c r="A7" s="3" t="s">
        <v>2022</v>
      </c>
    </row>
    <row r="8" spans="1:4">
      <c r="A8" s="4" t="s">
        <v>2023</v>
      </c>
      <c r="B8" s="5" t="n">
        <v>-1220</v>
      </c>
      <c r="C8" s="5" t="n">
        <v>-62</v>
      </c>
      <c r="D8" s="5" t="n">
        <v>-781</v>
      </c>
    </row>
    <row r="9" spans="1:4">
      <c r="A9" s="4" t="s">
        <v>2024</v>
      </c>
      <c r="B9" s="5" t="n">
        <v>226</v>
      </c>
      <c r="C9" s="5" t="n">
        <v>459</v>
      </c>
      <c r="D9" s="5" t="n">
        <v>25</v>
      </c>
    </row>
    <row r="10" spans="1:4">
      <c r="A10" s="4" t="s">
        <v>2026</v>
      </c>
    </row>
    <row r="11" spans="1:4">
      <c r="A11" s="3" t="s">
        <v>2022</v>
      </c>
    </row>
    <row r="12" spans="1:4">
      <c r="A12" s="4" t="s">
        <v>2023</v>
      </c>
      <c r="B12" s="5" t="n">
        <v>-398</v>
      </c>
      <c r="C12" s="5" t="n">
        <v>-227</v>
      </c>
      <c r="D12" s="5" t="n">
        <v>-203</v>
      </c>
    </row>
    <row r="13" spans="1:4">
      <c r="A13" s="4" t="s">
        <v>2024</v>
      </c>
      <c r="B13" s="6" t="n">
        <v>107</v>
      </c>
      <c r="C13" s="6" t="n">
        <v>106</v>
      </c>
      <c r="D13" s="6" t="n">
        <v>33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7</v>
      </c>
      <c r="B1" s="2" t="s">
        <v>1</v>
      </c>
    </row>
    <row r="2" spans="1:4">
      <c r="B2" s="2" t="s">
        <v>34</v>
      </c>
      <c r="C2" s="2" t="s">
        <v>35</v>
      </c>
      <c r="D2" s="2" t="s">
        <v>36</v>
      </c>
    </row>
    <row r="3" spans="1:4">
      <c r="A3" s="3" t="s">
        <v>2028</v>
      </c>
    </row>
    <row r="4" spans="1:4">
      <c r="A4" s="4" t="s">
        <v>2029</v>
      </c>
      <c r="B4" s="6" t="n">
        <v>102</v>
      </c>
      <c r="C4" s="6" t="n">
        <v>91</v>
      </c>
      <c r="D4" s="6" t="n">
        <v>93</v>
      </c>
    </row>
    <row r="5" spans="1:4">
      <c r="A5" s="4" t="s">
        <v>2030</v>
      </c>
      <c r="B5" s="5" t="n">
        <v>13</v>
      </c>
      <c r="C5" s="5" t="n">
        <v>11</v>
      </c>
      <c r="D5" s="5" t="n">
        <v>10</v>
      </c>
    </row>
    <row r="6" spans="1:4">
      <c r="A6" s="4" t="s">
        <v>2031</v>
      </c>
      <c r="B6" s="5" t="n">
        <v>11</v>
      </c>
      <c r="C6" s="5" t="n">
        <v>17</v>
      </c>
      <c r="D6" s="5" t="n">
        <v>18</v>
      </c>
    </row>
    <row r="7" spans="1:4">
      <c r="A7" s="4" t="s">
        <v>2032</v>
      </c>
      <c r="B7" s="5" t="n">
        <v>15</v>
      </c>
      <c r="C7" s="5" t="n">
        <v>16</v>
      </c>
      <c r="D7" s="5" t="n">
        <v>27</v>
      </c>
    </row>
    <row r="8" spans="1:4">
      <c r="A8" s="4" t="s">
        <v>161</v>
      </c>
      <c r="B8" s="5" t="n">
        <v>141</v>
      </c>
      <c r="C8" s="5" t="n">
        <v>135</v>
      </c>
      <c r="D8" s="5" t="n">
        <v>148</v>
      </c>
    </row>
    <row r="9" spans="1:4">
      <c r="A9" s="4" t="s">
        <v>2033</v>
      </c>
    </row>
    <row r="10" spans="1:4">
      <c r="A10" s="3" t="s">
        <v>2028</v>
      </c>
    </row>
    <row r="11" spans="1:4">
      <c r="A11" s="4" t="s">
        <v>2029</v>
      </c>
      <c r="B11" s="5" t="n">
        <v>98</v>
      </c>
      <c r="C11" s="5" t="n">
        <v>89</v>
      </c>
      <c r="D11" s="5" t="n">
        <v>90</v>
      </c>
    </row>
    <row r="12" spans="1:4">
      <c r="A12" s="4" t="s">
        <v>2030</v>
      </c>
      <c r="B12" s="5" t="n">
        <v>11</v>
      </c>
      <c r="C12" s="5" t="n">
        <v>11</v>
      </c>
      <c r="D12" s="5" t="n">
        <v>10</v>
      </c>
    </row>
    <row r="13" spans="1:4">
      <c r="A13" s="4" t="s">
        <v>2031</v>
      </c>
      <c r="B13" s="5" t="n">
        <v>9</v>
      </c>
      <c r="C13" s="5" t="n">
        <v>13</v>
      </c>
      <c r="D13" s="5" t="n">
        <v>10</v>
      </c>
    </row>
    <row r="14" spans="1:4">
      <c r="A14" s="4" t="s">
        <v>2032</v>
      </c>
      <c r="B14" s="5" t="n">
        <v>9</v>
      </c>
      <c r="C14" s="5" t="n">
        <v>9</v>
      </c>
      <c r="D14" s="5" t="n">
        <v>16</v>
      </c>
    </row>
    <row r="15" spans="1:4">
      <c r="A15" s="4" t="s">
        <v>161</v>
      </c>
      <c r="B15" s="5" t="n">
        <v>127</v>
      </c>
      <c r="C15" s="5" t="n">
        <v>122</v>
      </c>
      <c r="D15" s="5" t="n">
        <v>126</v>
      </c>
    </row>
    <row r="16" spans="1:4">
      <c r="A16" s="4" t="s">
        <v>823</v>
      </c>
    </row>
    <row r="17" spans="1:4">
      <c r="A17" s="3" t="s">
        <v>2028</v>
      </c>
    </row>
    <row r="18" spans="1:4">
      <c r="A18" s="4" t="s">
        <v>2029</v>
      </c>
      <c r="B18" s="5" t="n">
        <v>4</v>
      </c>
      <c r="C18" s="5" t="n">
        <v>2</v>
      </c>
      <c r="D18" s="5" t="n">
        <v>3</v>
      </c>
    </row>
    <row r="19" spans="1:4">
      <c r="A19" s="4" t="s">
        <v>2030</v>
      </c>
      <c r="B19" s="5" t="n">
        <v>2</v>
      </c>
    </row>
    <row r="20" spans="1:4">
      <c r="A20" s="4" t="s">
        <v>2031</v>
      </c>
      <c r="B20" s="5" t="n">
        <v>2</v>
      </c>
      <c r="C20" s="5" t="n">
        <v>4</v>
      </c>
      <c r="D20" s="5" t="n">
        <v>8</v>
      </c>
    </row>
    <row r="21" spans="1:4">
      <c r="A21" s="4" t="s">
        <v>2032</v>
      </c>
      <c r="B21" s="5" t="n">
        <v>6</v>
      </c>
      <c r="C21" s="5" t="n">
        <v>7</v>
      </c>
      <c r="D21" s="5" t="n">
        <v>11</v>
      </c>
    </row>
    <row r="22" spans="1:4">
      <c r="A22" s="4" t="s">
        <v>161</v>
      </c>
      <c r="B22" s="6" t="n">
        <v>14</v>
      </c>
      <c r="C22" s="6" t="n">
        <v>13</v>
      </c>
      <c r="D22" s="6" t="n">
        <v>2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2"/>
  </cols>
  <sheetData>
    <row r="1" spans="1:4">
      <c r="A1" s="1" t="s">
        <v>2034</v>
      </c>
      <c r="B1" s="2" t="s">
        <v>1</v>
      </c>
    </row>
    <row r="2" spans="1:4">
      <c r="B2" s="2" t="s">
        <v>942</v>
      </c>
      <c r="C2" s="2" t="s">
        <v>859</v>
      </c>
      <c r="D2" s="2" t="s">
        <v>860</v>
      </c>
    </row>
    <row r="3" spans="1:4">
      <c r="A3" s="3" t="s">
        <v>2028</v>
      </c>
    </row>
    <row r="4" spans="1:4">
      <c r="A4" s="4" t="s">
        <v>2035</v>
      </c>
      <c r="B4" s="6" t="n">
        <v>141</v>
      </c>
      <c r="C4" s="6" t="n">
        <v>135</v>
      </c>
      <c r="D4" s="6" t="n">
        <v>148</v>
      </c>
    </row>
    <row r="5" spans="1:4">
      <c r="A5" s="4" t="s">
        <v>2031</v>
      </c>
      <c r="B5" s="5" t="n">
        <v>11</v>
      </c>
      <c r="C5" s="5" t="n">
        <v>17</v>
      </c>
      <c r="D5" s="5" t="n">
        <v>18</v>
      </c>
    </row>
    <row r="6" spans="1:4">
      <c r="A6" s="4" t="s">
        <v>2036</v>
      </c>
      <c r="B6" s="5" t="n">
        <v>15</v>
      </c>
      <c r="C6" s="5" t="n">
        <v>16</v>
      </c>
      <c r="D6" s="5" t="n">
        <v>27</v>
      </c>
    </row>
    <row r="7" spans="1:4">
      <c r="A7" s="4" t="s">
        <v>2033</v>
      </c>
    </row>
    <row r="8" spans="1:4">
      <c r="A8" s="3" t="s">
        <v>2028</v>
      </c>
    </row>
    <row r="9" spans="1:4">
      <c r="A9" s="4" t="s">
        <v>2035</v>
      </c>
      <c r="B9" s="5" t="n">
        <v>127</v>
      </c>
      <c r="C9" s="5" t="n">
        <v>122</v>
      </c>
      <c r="D9" s="5" t="n">
        <v>126</v>
      </c>
    </row>
    <row r="10" spans="1:4">
      <c r="A10" s="4" t="s">
        <v>2031</v>
      </c>
      <c r="B10" s="5" t="n">
        <v>9</v>
      </c>
      <c r="C10" s="5" t="n">
        <v>13</v>
      </c>
      <c r="D10" s="5" t="n">
        <v>10</v>
      </c>
    </row>
    <row r="11" spans="1:4">
      <c r="A11" s="4" t="s">
        <v>2036</v>
      </c>
      <c r="B11" s="5" t="n">
        <v>9</v>
      </c>
      <c r="C11" s="5" t="n">
        <v>9</v>
      </c>
      <c r="D11" s="6" t="n">
        <v>16</v>
      </c>
    </row>
    <row r="12" spans="1:4">
      <c r="A12" s="4" t="s">
        <v>2037</v>
      </c>
    </row>
    <row r="13" spans="1:4">
      <c r="A13" s="3" t="s">
        <v>2028</v>
      </c>
    </row>
    <row r="14" spans="1:4">
      <c r="A14" s="4" t="s">
        <v>2035</v>
      </c>
      <c r="B14" s="5" t="n">
        <v>39</v>
      </c>
      <c r="C14" s="5" t="n">
        <v>39</v>
      </c>
    </row>
    <row r="15" spans="1:4">
      <c r="A15" s="4" t="s">
        <v>2038</v>
      </c>
      <c r="B15" s="5" t="n">
        <v>9</v>
      </c>
      <c r="C15" s="5" t="n">
        <v>10</v>
      </c>
    </row>
    <row r="16" spans="1:4">
      <c r="A16" s="4" t="s">
        <v>2031</v>
      </c>
      <c r="B16" s="5" t="n">
        <v>1</v>
      </c>
      <c r="C16" s="5" t="n">
        <v>3</v>
      </c>
    </row>
    <row r="17" spans="1:4">
      <c r="A17" s="4" t="s">
        <v>2036</v>
      </c>
      <c r="B17" s="6" t="n">
        <v>8</v>
      </c>
      <c r="C17" s="6" t="n">
        <v>5</v>
      </c>
    </row>
    <row r="18" spans="1:4">
      <c r="A18" s="4" t="s">
        <v>2039</v>
      </c>
      <c r="B18" s="5"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34</v>
      </c>
      <c r="C2" s="2" t="s">
        <v>35</v>
      </c>
      <c r="D2" s="2" t="s">
        <v>36</v>
      </c>
    </row>
    <row r="3" spans="1:4">
      <c r="A3" s="3" t="s">
        <v>37</v>
      </c>
    </row>
    <row r="4" spans="1:4">
      <c r="A4" s="4" t="s">
        <v>38</v>
      </c>
      <c r="B4" s="6" t="n">
        <v>210838</v>
      </c>
      <c r="C4" s="6" t="n">
        <v>205378</v>
      </c>
      <c r="D4" s="6" t="n">
        <v>220316</v>
      </c>
    </row>
    <row r="5" spans="1:4">
      <c r="A5" s="4" t="s">
        <v>39</v>
      </c>
      <c r="B5" s="5" t="n">
        <v>-142638</v>
      </c>
      <c r="C5" s="5" t="n">
        <v>-157451</v>
      </c>
      <c r="D5" s="5" t="n">
        <v>-155062</v>
      </c>
    </row>
    <row r="6" spans="1:4">
      <c r="A6" s="4" t="s">
        <v>40</v>
      </c>
      <c r="B6" s="6" t="n">
        <v>68200</v>
      </c>
      <c r="C6" s="6" t="n">
        <v>47927</v>
      </c>
      <c r="D6" s="6" t="n">
        <v>65254</v>
      </c>
    </row>
    <row r="7" spans="1:4">
      <c r="A7" s="4" t="s">
        <v>41</v>
      </c>
      <c r="B7" s="4" t="s">
        <v>42</v>
      </c>
      <c r="C7" s="4" t="s">
        <v>43</v>
      </c>
      <c r="D7" s="4" t="s">
        <v>44</v>
      </c>
    </row>
    <row r="8" spans="1:4">
      <c r="A8" s="4" t="s">
        <v>45</v>
      </c>
      <c r="B8" s="6" t="n">
        <v>-38909</v>
      </c>
      <c r="C8" s="6" t="n">
        <v>-37887</v>
      </c>
      <c r="D8" s="6" t="n">
        <v>-31631</v>
      </c>
    </row>
    <row r="9" spans="1:4">
      <c r="A9" s="4" t="s">
        <v>46</v>
      </c>
      <c r="B9" s="5" t="n">
        <v>-27519</v>
      </c>
      <c r="C9" s="5" t="n">
        <v>-29027</v>
      </c>
      <c r="D9" s="5" t="n">
        <v>-28317</v>
      </c>
    </row>
    <row r="10" spans="1:4">
      <c r="A10" s="4" t="s">
        <v>47</v>
      </c>
      <c r="B10" s="5" t="n">
        <v>-420</v>
      </c>
      <c r="C10" s="5" t="n">
        <v>-3649</v>
      </c>
      <c r="D10" s="5" t="n">
        <v>-553</v>
      </c>
    </row>
    <row r="11" spans="1:4">
      <c r="A11" s="4" t="s">
        <v>48</v>
      </c>
      <c r="B11" s="5" t="n">
        <v>-66848</v>
      </c>
      <c r="C11" s="5" t="n">
        <v>-70563</v>
      </c>
      <c r="D11" s="5" t="n">
        <v>-60501</v>
      </c>
    </row>
    <row r="12" spans="1:4">
      <c r="A12" s="4" t="s">
        <v>49</v>
      </c>
      <c r="B12" s="5" t="n">
        <v>497</v>
      </c>
      <c r="C12" s="5" t="n">
        <v>1154</v>
      </c>
      <c r="D12" s="5" t="n">
        <v>1987</v>
      </c>
    </row>
    <row r="13" spans="1:4">
      <c r="A13" s="4" t="s">
        <v>50</v>
      </c>
      <c r="B13" s="5" t="n">
        <v>-665</v>
      </c>
      <c r="C13" s="5" t="n">
        <v>-13285</v>
      </c>
      <c r="D13" s="5" t="n">
        <v>-1584</v>
      </c>
    </row>
    <row r="14" spans="1:4">
      <c r="A14" s="4" t="s">
        <v>51</v>
      </c>
      <c r="B14" s="5" t="n">
        <v>58</v>
      </c>
      <c r="C14" s="5" t="n">
        <v>24</v>
      </c>
      <c r="D14" s="5" t="n">
        <v>31</v>
      </c>
    </row>
    <row r="15" spans="1:4">
      <c r="A15" s="4" t="s">
        <v>52</v>
      </c>
      <c r="B15" s="5" t="n">
        <v>1242</v>
      </c>
      <c r="C15" s="5" t="n">
        <v>-34743</v>
      </c>
      <c r="D15" s="5" t="n">
        <v>5187</v>
      </c>
    </row>
    <row r="16" spans="1:4">
      <c r="A16" s="4" t="s">
        <v>53</v>
      </c>
      <c r="B16" s="5" t="n">
        <v>-316</v>
      </c>
      <c r="C16" s="5" t="n">
        <v>-372</v>
      </c>
      <c r="D16" s="5" t="n">
        <v>-135</v>
      </c>
    </row>
    <row r="17" spans="1:4">
      <c r="A17" s="4" t="s">
        <v>54</v>
      </c>
      <c r="B17" s="5" t="n">
        <v>-2389</v>
      </c>
      <c r="C17" s="5" t="n">
        <v>-843</v>
      </c>
      <c r="D17" s="5" t="n">
        <v>-2158</v>
      </c>
    </row>
    <row r="18" spans="1:4">
      <c r="A18" s="4" t="s">
        <v>55</v>
      </c>
      <c r="B18" s="5" t="n">
        <v>-1463</v>
      </c>
      <c r="C18" s="5" t="n">
        <v>-35958</v>
      </c>
      <c r="D18" s="5" t="n">
        <v>2894</v>
      </c>
    </row>
    <row r="19" spans="1:4">
      <c r="A19" s="4" t="s">
        <v>56</v>
      </c>
      <c r="B19" s="5" t="n">
        <v>-4813</v>
      </c>
      <c r="C19" s="5" t="n">
        <v>3525</v>
      </c>
      <c r="D19" s="5" t="n">
        <v>-1882</v>
      </c>
    </row>
    <row r="20" spans="1:4">
      <c r="A20" s="4" t="s">
        <v>57</v>
      </c>
      <c r="B20" s="5" t="n">
        <v>-6276</v>
      </c>
      <c r="C20" s="5" t="n">
        <v>-32433</v>
      </c>
      <c r="D20" s="5" t="n">
        <v>1012</v>
      </c>
    </row>
    <row r="21" spans="1:4">
      <c r="A21" s="3" t="s">
        <v>58</v>
      </c>
    </row>
    <row r="22" spans="1:4">
      <c r="A22" s="4" t="s">
        <v>59</v>
      </c>
      <c r="B22" s="5" t="n">
        <v>-6530</v>
      </c>
      <c r="C22" s="5" t="n">
        <v>-32576</v>
      </c>
      <c r="D22" s="5" t="n">
        <v>833</v>
      </c>
    </row>
    <row r="23" spans="1:4">
      <c r="A23" s="4" t="s">
        <v>60</v>
      </c>
      <c r="B23" s="6" t="n">
        <v>254</v>
      </c>
      <c r="C23" s="6" t="n">
        <v>143</v>
      </c>
      <c r="D23" s="6" t="n">
        <v>179</v>
      </c>
    </row>
    <row r="24" spans="1:4">
      <c r="A24" s="3" t="s">
        <v>61</v>
      </c>
    </row>
    <row r="25" spans="1:4">
      <c r="A25" s="4" t="s">
        <v>62</v>
      </c>
      <c r="B25" s="5" t="n">
        <v>3291</v>
      </c>
      <c r="C25" s="5" t="n">
        <v>3277</v>
      </c>
      <c r="D25" s="5" t="n">
        <v>3263</v>
      </c>
    </row>
    <row r="26" spans="1:4">
      <c r="A26" s="4" t="s">
        <v>63</v>
      </c>
      <c r="B26" s="7" t="n">
        <v>-1.98</v>
      </c>
      <c r="C26" s="7" t="n">
        <v>-9.94</v>
      </c>
      <c r="D26" s="7" t="n">
        <v>0.26</v>
      </c>
    </row>
    <row r="27" spans="1:4">
      <c r="A27" s="4" t="s">
        <v>64</v>
      </c>
      <c r="B27" s="7" t="n">
        <v>-1.98</v>
      </c>
      <c r="C27" s="7" t="n">
        <v>-9.94</v>
      </c>
      <c r="D27"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4</v>
      </c>
    </row>
    <row r="3" spans="1:2">
      <c r="A3" s="3" t="s">
        <v>201</v>
      </c>
    </row>
    <row r="4" spans="1:2">
      <c r="A4" s="4" t="s">
        <v>223</v>
      </c>
      <c r="B4" s="4" t="s">
        <v>22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2040</v>
      </c>
      <c r="B1" s="2" t="s">
        <v>2041</v>
      </c>
      <c r="C1" s="2" t="s">
        <v>34</v>
      </c>
      <c r="D1" s="2" t="s">
        <v>35</v>
      </c>
      <c r="E1" s="2" t="s">
        <v>36</v>
      </c>
      <c r="F1" s="2" t="s">
        <v>2042</v>
      </c>
    </row>
    <row r="2" spans="1:6">
      <c r="A2" s="3" t="s">
        <v>2043</v>
      </c>
    </row>
    <row r="3" spans="1:6">
      <c r="A3" s="4" t="s">
        <v>199</v>
      </c>
      <c r="C3" s="6" t="n">
        <v>1</v>
      </c>
      <c r="D3" s="6" t="n">
        <v>1</v>
      </c>
      <c r="E3" s="7" t="n">
        <v>3.7</v>
      </c>
    </row>
    <row r="4" spans="1:6">
      <c r="A4" s="4" t="s">
        <v>2044</v>
      </c>
    </row>
    <row r="5" spans="1:6">
      <c r="A5" s="3" t="s">
        <v>2043</v>
      </c>
    </row>
    <row r="6" spans="1:6">
      <c r="A6" s="4" t="s">
        <v>199</v>
      </c>
      <c r="B6" s="6" t="n">
        <v>1</v>
      </c>
    </row>
    <row r="7" spans="1:6">
      <c r="A7" s="4" t="s">
        <v>1651</v>
      </c>
    </row>
    <row r="8" spans="1:6">
      <c r="A8" s="3" t="s">
        <v>2043</v>
      </c>
    </row>
    <row r="9" spans="1:6">
      <c r="A9" s="4" t="s">
        <v>1650</v>
      </c>
      <c r="C9" s="6" t="n">
        <v>4075000</v>
      </c>
    </row>
    <row r="10" spans="1:6">
      <c r="A10" s="4" t="s">
        <v>2045</v>
      </c>
    </row>
    <row r="11" spans="1:6">
      <c r="A11" s="3" t="s">
        <v>2043</v>
      </c>
    </row>
    <row r="12" spans="1:6">
      <c r="A12" s="4" t="s">
        <v>1650</v>
      </c>
      <c r="B12" s="6" t="n">
        <v>4075000</v>
      </c>
    </row>
    <row r="13" spans="1:6">
      <c r="A13" s="4" t="s">
        <v>2046</v>
      </c>
    </row>
    <row r="14" spans="1:6">
      <c r="A14" s="3" t="s">
        <v>2043</v>
      </c>
    </row>
    <row r="15" spans="1:6">
      <c r="A15" s="4" t="s">
        <v>1650</v>
      </c>
      <c r="C15" s="5" t="n">
        <v>990000</v>
      </c>
    </row>
    <row r="16" spans="1:6">
      <c r="A16" s="4" t="s">
        <v>2047</v>
      </c>
    </row>
    <row r="17" spans="1:6">
      <c r="A17" s="3" t="s">
        <v>2043</v>
      </c>
    </row>
    <row r="18" spans="1:6">
      <c r="A18" s="4" t="s">
        <v>1650</v>
      </c>
      <c r="B18" s="5" t="n">
        <v>1020000</v>
      </c>
    </row>
    <row r="19" spans="1:6">
      <c r="A19" s="4" t="s">
        <v>1655</v>
      </c>
    </row>
    <row r="20" spans="1:6">
      <c r="A20" s="3" t="s">
        <v>2043</v>
      </c>
    </row>
    <row r="21" spans="1:6">
      <c r="A21" s="4" t="s">
        <v>1650</v>
      </c>
      <c r="C21" s="5" t="n">
        <v>350000</v>
      </c>
    </row>
    <row r="22" spans="1:6">
      <c r="A22" s="4" t="s">
        <v>2048</v>
      </c>
    </row>
    <row r="23" spans="1:6">
      <c r="A23" s="3" t="s">
        <v>2043</v>
      </c>
    </row>
    <row r="24" spans="1:6">
      <c r="A24" s="4" t="s">
        <v>1650</v>
      </c>
      <c r="B24" s="5" t="n">
        <v>400000</v>
      </c>
    </row>
    <row r="25" spans="1:6">
      <c r="A25" s="4" t="s">
        <v>1656</v>
      </c>
    </row>
    <row r="26" spans="1:6">
      <c r="A26" s="3" t="s">
        <v>2043</v>
      </c>
    </row>
    <row r="27" spans="1:6">
      <c r="A27" s="4" t="s">
        <v>1650</v>
      </c>
      <c r="C27" s="5" t="n">
        <v>250000</v>
      </c>
    </row>
    <row r="28" spans="1:6">
      <c r="A28" s="4" t="s">
        <v>2049</v>
      </c>
    </row>
    <row r="29" spans="1:6">
      <c r="A29" s="3" t="s">
        <v>2043</v>
      </c>
    </row>
    <row r="30" spans="1:6">
      <c r="A30" s="4" t="s">
        <v>1650</v>
      </c>
      <c r="B30" s="5" t="n">
        <v>250000</v>
      </c>
    </row>
    <row r="31" spans="1:6">
      <c r="A31" s="4" t="s">
        <v>1657</v>
      </c>
    </row>
    <row r="32" spans="1:6">
      <c r="A32" s="3" t="s">
        <v>2043</v>
      </c>
    </row>
    <row r="33" spans="1:6">
      <c r="A33" s="4" t="s">
        <v>1650</v>
      </c>
      <c r="C33" s="5" t="n">
        <v>200000</v>
      </c>
    </row>
    <row r="34" spans="1:6">
      <c r="A34" s="4" t="s">
        <v>2050</v>
      </c>
    </row>
    <row r="35" spans="1:6">
      <c r="A35" s="3" t="s">
        <v>2043</v>
      </c>
    </row>
    <row r="36" spans="1:6">
      <c r="A36" s="4" t="s">
        <v>1650</v>
      </c>
      <c r="B36" s="5" t="n">
        <v>200000</v>
      </c>
    </row>
    <row r="37" spans="1:6">
      <c r="A37" s="4" t="s">
        <v>1658</v>
      </c>
    </row>
    <row r="38" spans="1:6">
      <c r="A38" s="3" t="s">
        <v>2043</v>
      </c>
    </row>
    <row r="39" spans="1:6">
      <c r="A39" s="4" t="s">
        <v>1650</v>
      </c>
      <c r="C39" s="6" t="n">
        <v>175000</v>
      </c>
    </row>
    <row r="40" spans="1:6">
      <c r="A40" s="4" t="s">
        <v>2051</v>
      </c>
    </row>
    <row r="41" spans="1:6">
      <c r="A41" s="3" t="s">
        <v>2043</v>
      </c>
    </row>
    <row r="42" spans="1:6">
      <c r="A42" s="4" t="s">
        <v>1650</v>
      </c>
      <c r="B42" s="6" t="n">
        <v>175000</v>
      </c>
    </row>
    <row r="43" spans="1:6">
      <c r="A43" s="4" t="s">
        <v>2052</v>
      </c>
    </row>
    <row r="44" spans="1:6">
      <c r="A44" s="3" t="s">
        <v>2043</v>
      </c>
    </row>
    <row r="45" spans="1:6">
      <c r="A45" s="4" t="s">
        <v>2053</v>
      </c>
      <c r="F45" s="4" t="s">
        <v>1482</v>
      </c>
    </row>
    <row r="46" spans="1:6">
      <c r="A46" s="4" t="s">
        <v>2054</v>
      </c>
    </row>
    <row r="47" spans="1:6">
      <c r="A47" s="3" t="s">
        <v>2043</v>
      </c>
    </row>
    <row r="48" spans="1:6">
      <c r="A48" s="4" t="s">
        <v>2055</v>
      </c>
      <c r="F48" s="6" t="n">
        <v>400000000</v>
      </c>
    </row>
    <row r="49" spans="1:6">
      <c r="A49" s="4" t="s">
        <v>2056</v>
      </c>
    </row>
    <row r="50" spans="1:6">
      <c r="A50" s="3" t="s">
        <v>2043</v>
      </c>
    </row>
    <row r="51" spans="1:6">
      <c r="A51" s="4" t="s">
        <v>2055</v>
      </c>
      <c r="F51" s="6" t="n">
        <v>60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4</v>
      </c>
    </row>
    <row r="3" spans="1:2">
      <c r="A3" s="3" t="s">
        <v>201</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4</v>
      </c>
    </row>
    <row r="3" spans="1:2">
      <c r="A3" s="3" t="s">
        <v>20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34</v>
      </c>
    </row>
    <row r="3" spans="1:2">
      <c r="A3" s="3" t="s">
        <v>20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4</v>
      </c>
    </row>
    <row r="3" spans="1:2">
      <c r="A3" s="3" t="s">
        <v>20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34</v>
      </c>
    </row>
    <row r="3" spans="1:2">
      <c r="A3" s="3" t="s">
        <v>20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34</v>
      </c>
    </row>
    <row r="3" spans="1:2">
      <c r="A3" s="3" t="s">
        <v>20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34</v>
      </c>
    </row>
    <row r="3" spans="1:2">
      <c r="A3" s="3" t="s">
        <v>20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4</v>
      </c>
    </row>
    <row r="3" spans="1:2">
      <c r="A3" s="3" t="s">
        <v>20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34</v>
      </c>
    </row>
    <row r="3" spans="1:2">
      <c r="A3" s="3" t="s">
        <v>20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4</v>
      </c>
      <c r="C2" s="2" t="s">
        <v>35</v>
      </c>
      <c r="D2" s="2" t="s">
        <v>36</v>
      </c>
    </row>
    <row r="3" spans="1:4">
      <c r="A3" s="3" t="s">
        <v>66</v>
      </c>
    </row>
    <row r="4" spans="1:4">
      <c r="A4" s="4" t="s">
        <v>57</v>
      </c>
      <c r="B4" s="6" t="n">
        <v>-6276</v>
      </c>
      <c r="C4" s="6" t="n">
        <v>-32433</v>
      </c>
      <c r="D4" s="6" t="n">
        <v>1012</v>
      </c>
    </row>
    <row r="5" spans="1:4">
      <c r="A5" s="3" t="s">
        <v>67</v>
      </c>
    </row>
    <row r="6" spans="1:4">
      <c r="A6" s="4" t="s">
        <v>68</v>
      </c>
      <c r="B6" s="5" t="n">
        <v>-2453</v>
      </c>
      <c r="C6" s="5" t="n">
        <v>970</v>
      </c>
      <c r="D6" s="5" t="n">
        <v>-1766</v>
      </c>
    </row>
    <row r="7" spans="1:4">
      <c r="A7" s="4" t="s">
        <v>69</v>
      </c>
      <c r="B7" s="5" t="n">
        <v>207</v>
      </c>
    </row>
    <row r="8" spans="1:4">
      <c r="A8" s="4" t="s">
        <v>70</v>
      </c>
      <c r="B8" s="5" t="n">
        <v>285</v>
      </c>
      <c r="C8" s="5" t="n">
        <v>-547</v>
      </c>
      <c r="D8" s="5" t="n">
        <v>520</v>
      </c>
    </row>
    <row r="9" spans="1:4">
      <c r="A9" s="3" t="s">
        <v>71</v>
      </c>
    </row>
    <row r="10" spans="1:4">
      <c r="A10" s="4" t="s">
        <v>72</v>
      </c>
      <c r="C10" s="5" t="n">
        <v>68</v>
      </c>
      <c r="D10" s="5" t="n">
        <v>-7</v>
      </c>
    </row>
    <row r="11" spans="1:4">
      <c r="A11" s="4" t="s">
        <v>73</v>
      </c>
      <c r="C11" s="5" t="n">
        <v>5</v>
      </c>
    </row>
    <row r="12" spans="1:4">
      <c r="A12" s="3" t="s">
        <v>74</v>
      </c>
    </row>
    <row r="13" spans="1:4">
      <c r="A13" s="4" t="s">
        <v>75</v>
      </c>
      <c r="C13" s="5" t="n">
        <v>99</v>
      </c>
      <c r="D13" s="5" t="n">
        <v>-2</v>
      </c>
    </row>
    <row r="14" spans="1:4">
      <c r="A14" s="4" t="s">
        <v>76</v>
      </c>
      <c r="B14" s="5" t="n">
        <v>2047</v>
      </c>
      <c r="C14" s="5" t="n">
        <v>-3378</v>
      </c>
      <c r="D14" s="5" t="n">
        <v>4236</v>
      </c>
    </row>
    <row r="15" spans="1:4">
      <c r="A15" s="4" t="s">
        <v>77</v>
      </c>
      <c r="B15" s="5" t="n">
        <v>14</v>
      </c>
      <c r="D15" s="5" t="n">
        <v>-362</v>
      </c>
    </row>
    <row r="16" spans="1:4">
      <c r="A16" s="4" t="s">
        <v>78</v>
      </c>
      <c r="C16" s="5" t="n">
        <v>-16</v>
      </c>
      <c r="D16" s="5" t="n">
        <v>1</v>
      </c>
    </row>
    <row r="17" spans="1:4">
      <c r="A17" s="4" t="s">
        <v>79</v>
      </c>
      <c r="B17" s="5" t="n">
        <v>100</v>
      </c>
      <c r="C17" s="5" t="n">
        <v>-2799</v>
      </c>
      <c r="D17" s="5" t="n">
        <v>2620</v>
      </c>
    </row>
    <row r="18" spans="1:4">
      <c r="A18" s="4" t="s">
        <v>80</v>
      </c>
      <c r="B18" s="5" t="n">
        <v>-6176</v>
      </c>
      <c r="C18" s="5" t="n">
        <v>-35232</v>
      </c>
      <c r="D18" s="5" t="n">
        <v>3632</v>
      </c>
    </row>
    <row r="19" spans="1:4">
      <c r="A19" s="3" t="s">
        <v>81</v>
      </c>
    </row>
    <row r="20" spans="1:4">
      <c r="A20" s="4" t="s">
        <v>59</v>
      </c>
      <c r="B20" s="5" t="n">
        <v>-6470</v>
      </c>
      <c r="C20" s="5" t="n">
        <v>-35357</v>
      </c>
      <c r="D20" s="5" t="n">
        <v>3403</v>
      </c>
    </row>
    <row r="21" spans="1:4">
      <c r="A21" s="4" t="s">
        <v>82</v>
      </c>
      <c r="B21" s="6" t="n">
        <v>294</v>
      </c>
      <c r="C21" s="6" t="n">
        <v>125</v>
      </c>
      <c r="D21" s="6" t="n">
        <v>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34</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34</v>
      </c>
    </row>
    <row r="3" spans="1:2">
      <c r="A3" s="3" t="s">
        <v>20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34</v>
      </c>
    </row>
    <row r="3" spans="1:2">
      <c r="A3" s="3" t="s">
        <v>201</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34</v>
      </c>
    </row>
    <row r="3" spans="1:2">
      <c r="A3" s="3" t="s">
        <v>20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34</v>
      </c>
    </row>
    <row r="3" spans="1:2">
      <c r="A3" s="3" t="s">
        <v>20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34</v>
      </c>
    </row>
    <row r="3" spans="1:2">
      <c r="A3" s="3" t="s">
        <v>201</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4</v>
      </c>
    </row>
    <row r="3" spans="1:2">
      <c r="A3" s="3" t="s">
        <v>201</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34</v>
      </c>
    </row>
    <row r="3" spans="1:2">
      <c r="A3" s="3" t="s">
        <v>201</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34</v>
      </c>
    </row>
    <row r="3" spans="1:2">
      <c r="A3" s="3" t="s">
        <v>201</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34</v>
      </c>
    </row>
    <row r="3" spans="1:2">
      <c r="A3" s="3" t="s">
        <v>201</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5"/>
    <col customWidth="1" max="2" min="2" width="67"/>
    <col customWidth="1" max="3" min="3" width="14"/>
    <col customWidth="1" max="4" min="4" width="14"/>
    <col customWidth="1" max="5" min="5" width="14"/>
  </cols>
  <sheetData>
    <row r="1" spans="1:5">
      <c r="A1" s="1" t="s">
        <v>83</v>
      </c>
      <c r="C1" s="2" t="s">
        <v>34</v>
      </c>
      <c r="D1" s="2" t="s">
        <v>35</v>
      </c>
      <c r="E1" s="2" t="s">
        <v>36</v>
      </c>
    </row>
    <row r="2" spans="1:5">
      <c r="A2" s="3" t="s">
        <v>84</v>
      </c>
    </row>
    <row r="3" spans="1:5">
      <c r="A3" s="4" t="s">
        <v>85</v>
      </c>
      <c r="C3" s="6" t="n">
        <v>4237</v>
      </c>
      <c r="D3" s="6" t="n">
        <v>4593</v>
      </c>
      <c r="E3" s="6" t="n">
        <v>8076</v>
      </c>
    </row>
    <row r="4" spans="1:5">
      <c r="A4" s="4" t="s">
        <v>86</v>
      </c>
      <c r="C4" s="5" t="n">
        <v>30035</v>
      </c>
      <c r="D4" s="5" t="n">
        <v>27815</v>
      </c>
      <c r="E4" s="5" t="n">
        <v>43387</v>
      </c>
    </row>
    <row r="5" spans="1:5">
      <c r="A5" s="4" t="s">
        <v>87</v>
      </c>
      <c r="C5" s="5" t="n">
        <v>3474</v>
      </c>
      <c r="D5" s="5" t="n">
        <v>4148</v>
      </c>
      <c r="E5" s="5" t="n">
        <v>7747</v>
      </c>
    </row>
    <row r="6" spans="1:5">
      <c r="A6" s="4" t="s">
        <v>88</v>
      </c>
      <c r="C6" s="5" t="n">
        <v>12849</v>
      </c>
      <c r="D6" s="5" t="n">
        <v>12857</v>
      </c>
      <c r="E6" s="5" t="n">
        <v>16734</v>
      </c>
    </row>
    <row r="7" spans="1:5">
      <c r="A7" s="3" t="s">
        <v>89</v>
      </c>
    </row>
    <row r="8" spans="1:5">
      <c r="A8" s="4" t="s">
        <v>90</v>
      </c>
      <c r="C8" s="5" t="n">
        <v>611</v>
      </c>
      <c r="D8" s="5" t="n">
        <v>624</v>
      </c>
      <c r="E8" s="5" t="n">
        <v>775</v>
      </c>
    </row>
    <row r="9" spans="1:5">
      <c r="A9" s="4" t="s">
        <v>91</v>
      </c>
      <c r="C9" s="5" t="n">
        <v>1515</v>
      </c>
      <c r="D9" s="5" t="n">
        <v>1279</v>
      </c>
      <c r="E9" s="5" t="n">
        <v>1179</v>
      </c>
    </row>
    <row r="10" spans="1:5">
      <c r="A10" s="4" t="s">
        <v>92</v>
      </c>
      <c r="C10" s="5" t="n">
        <v>1180</v>
      </c>
      <c r="D10" s="5" t="n">
        <v>2178</v>
      </c>
      <c r="E10" s="5" t="n">
        <v>2128</v>
      </c>
    </row>
    <row r="11" spans="1:5">
      <c r="A11" s="4" t="s">
        <v>93</v>
      </c>
      <c r="C11" s="5" t="n">
        <v>23982</v>
      </c>
      <c r="D11" s="5" t="n">
        <v>25105</v>
      </c>
      <c r="E11" s="5" t="n">
        <v>7586</v>
      </c>
    </row>
    <row r="12" spans="1:5">
      <c r="A12" s="4" t="s">
        <v>94</v>
      </c>
      <c r="C12" s="5" t="n">
        <v>6559</v>
      </c>
      <c r="D12" s="5" t="n">
        <v>5897</v>
      </c>
      <c r="E12" s="5" t="n">
        <v>4443</v>
      </c>
    </row>
    <row r="13" spans="1:5">
      <c r="A13" s="4" t="s">
        <v>95</v>
      </c>
      <c r="C13" s="5" t="n">
        <v>23152</v>
      </c>
      <c r="D13" s="5" t="n">
        <v>21963</v>
      </c>
      <c r="E13" s="5" t="n">
        <v>16998</v>
      </c>
    </row>
    <row r="14" spans="1:5">
      <c r="A14" s="4" t="s">
        <v>84</v>
      </c>
      <c r="C14" s="5" t="n">
        <v>107594</v>
      </c>
      <c r="D14" s="5" t="n">
        <v>106459</v>
      </c>
      <c r="E14" s="5" t="n">
        <v>109053</v>
      </c>
    </row>
    <row r="15" spans="1:5">
      <c r="A15" s="3" t="s">
        <v>96</v>
      </c>
    </row>
    <row r="16" spans="1:5">
      <c r="A16" s="4" t="s">
        <v>97</v>
      </c>
      <c r="C16" s="5" t="n">
        <v>29255</v>
      </c>
      <c r="D16" s="5" t="n">
        <v>25547</v>
      </c>
      <c r="E16" s="5" t="n">
        <v>31618</v>
      </c>
    </row>
    <row r="17" spans="1:5">
      <c r="A17" s="4" t="s">
        <v>98</v>
      </c>
      <c r="C17" s="5" t="n">
        <v>13178</v>
      </c>
      <c r="D17" s="5" t="n">
        <v>13120</v>
      </c>
      <c r="E17" s="5" t="n">
        <v>17773</v>
      </c>
    </row>
    <row r="18" spans="1:5">
      <c r="A18" s="4" t="s">
        <v>99</v>
      </c>
      <c r="C18" s="5" t="n">
        <v>51172</v>
      </c>
      <c r="D18" s="5" t="n">
        <v>48105</v>
      </c>
      <c r="E18" s="5" t="n">
        <v>48358</v>
      </c>
    </row>
    <row r="19" spans="1:5">
      <c r="A19" s="4" t="s">
        <v>100</v>
      </c>
      <c r="C19" s="5" t="n">
        <v>1704</v>
      </c>
      <c r="D19" s="5" t="n">
        <v>1753</v>
      </c>
      <c r="E19" s="5" t="n">
        <v>2625</v>
      </c>
    </row>
    <row r="20" spans="1:5">
      <c r="A20" s="4" t="s">
        <v>101</v>
      </c>
      <c r="C20" s="5" t="n">
        <v>20844</v>
      </c>
      <c r="D20" s="5" t="n">
        <v>22301</v>
      </c>
      <c r="E20" s="5" t="n">
        <v>24432</v>
      </c>
    </row>
    <row r="21" spans="1:5">
      <c r="A21" s="4" t="s">
        <v>102</v>
      </c>
      <c r="C21" s="5" t="n">
        <v>6625</v>
      </c>
      <c r="D21" s="5" t="n">
        <v>6713</v>
      </c>
      <c r="E21" s="5" t="n">
        <v>13325</v>
      </c>
    </row>
    <row r="22" spans="1:5">
      <c r="A22" s="4" t="s">
        <v>103</v>
      </c>
      <c r="C22" s="5" t="n">
        <v>38389</v>
      </c>
      <c r="D22" s="5" t="n">
        <v>35884</v>
      </c>
      <c r="E22" s="5" t="n">
        <v>36966</v>
      </c>
    </row>
    <row r="23" spans="1:5">
      <c r="A23" s="4" t="s">
        <v>96</v>
      </c>
      <c r="C23" s="5" t="n">
        <v>161167</v>
      </c>
      <c r="D23" s="5" t="n">
        <v>153423</v>
      </c>
      <c r="E23" s="5" t="n">
        <v>175097</v>
      </c>
    </row>
    <row r="24" spans="1:5">
      <c r="A24" s="4" t="s">
        <v>104</v>
      </c>
      <c r="C24" s="5" t="n">
        <v>268761</v>
      </c>
      <c r="D24" s="5" t="n">
        <v>259882</v>
      </c>
      <c r="E24" s="5" t="n">
        <v>284150</v>
      </c>
    </row>
    <row r="25" spans="1:5">
      <c r="A25" s="3" t="s">
        <v>105</v>
      </c>
    </row>
    <row r="26" spans="1:5">
      <c r="A26" s="4" t="s">
        <v>106</v>
      </c>
      <c r="C26" s="5" t="n">
        <v>86978</v>
      </c>
      <c r="D26" s="5" t="n">
        <v>96935</v>
      </c>
      <c r="E26" s="5" t="n">
        <v>134582</v>
      </c>
    </row>
    <row r="27" spans="1:5">
      <c r="A27" s="4" t="s">
        <v>107</v>
      </c>
      <c r="C27" s="5" t="n">
        <v>792</v>
      </c>
      <c r="D27" s="5" t="n">
        <v>636</v>
      </c>
      <c r="E27" s="5" t="n">
        <v>675</v>
      </c>
    </row>
    <row r="28" spans="1:5">
      <c r="A28" s="4" t="s">
        <v>105</v>
      </c>
      <c r="C28" s="5" t="n">
        <v>87770</v>
      </c>
      <c r="D28" s="5" t="n">
        <v>97571</v>
      </c>
      <c r="E28" s="5" t="n">
        <v>135257</v>
      </c>
    </row>
    <row r="29" spans="1:5">
      <c r="A29" s="3" t="s">
        <v>108</v>
      </c>
    </row>
    <row r="30" spans="1:5">
      <c r="A30" s="4" t="s">
        <v>109</v>
      </c>
      <c r="C30" s="5" t="n">
        <v>28720</v>
      </c>
      <c r="D30" s="5" t="n">
        <v>25009</v>
      </c>
      <c r="E30" s="5" t="n">
        <v>23723</v>
      </c>
    </row>
    <row r="31" spans="1:5">
      <c r="A31" s="4" t="s">
        <v>110</v>
      </c>
      <c r="C31" s="5" t="n">
        <v>5471</v>
      </c>
      <c r="D31" s="5" t="n">
        <v>3596</v>
      </c>
      <c r="E31" s="5" t="n">
        <v>946</v>
      </c>
    </row>
    <row r="32" spans="1:5">
      <c r="A32" s="4" t="s">
        <v>111</v>
      </c>
      <c r="C32" s="5" t="n">
        <v>670</v>
      </c>
      <c r="D32" s="5" t="n">
        <v>901</v>
      </c>
      <c r="E32" s="5" t="n">
        <v>2147</v>
      </c>
    </row>
    <row r="33" spans="1:5">
      <c r="A33" s="4" t="s">
        <v>112</v>
      </c>
      <c r="C33" s="5" t="n">
        <v>30870</v>
      </c>
      <c r="D33" s="5" t="n">
        <v>30500</v>
      </c>
      <c r="E33" s="5" t="n">
        <v>18653</v>
      </c>
    </row>
    <row r="34" spans="1:5">
      <c r="A34" s="4" t="s">
        <v>113</v>
      </c>
      <c r="C34" s="5" t="n">
        <v>4346</v>
      </c>
      <c r="D34" s="5" t="n">
        <v>2776</v>
      </c>
      <c r="E34" s="5" t="n">
        <v>2621</v>
      </c>
    </row>
    <row r="35" spans="1:5">
      <c r="A35" s="4" t="s">
        <v>108</v>
      </c>
      <c r="C35" s="5" t="n">
        <v>70077</v>
      </c>
      <c r="D35" s="5" t="n">
        <v>62782</v>
      </c>
      <c r="E35" s="5" t="n">
        <v>48090</v>
      </c>
    </row>
    <row r="36" spans="1:5">
      <c r="A36" s="3" t="s">
        <v>114</v>
      </c>
    </row>
    <row r="37" spans="1:5">
      <c r="A37" s="4" t="s">
        <v>115</v>
      </c>
      <c r="C37" s="5" t="n">
        <v>10537</v>
      </c>
      <c r="D37" s="5" t="n">
        <v>6283</v>
      </c>
      <c r="E37" s="5" t="n">
        <v>5374</v>
      </c>
    </row>
    <row r="38" spans="1:5">
      <c r="A38" s="4" t="s">
        <v>116</v>
      </c>
      <c r="C38" s="5" t="n">
        <v>2255</v>
      </c>
      <c r="D38" s="5" t="n">
        <v>2545</v>
      </c>
      <c r="E38" s="5" t="n">
        <v>8033</v>
      </c>
    </row>
    <row r="39" spans="1:5">
      <c r="A39" s="4" t="s">
        <v>117</v>
      </c>
      <c r="C39" s="5" t="n">
        <v>29348</v>
      </c>
      <c r="D39" s="5" t="n">
        <v>29076</v>
      </c>
      <c r="E39" s="5" t="n">
        <v>24930</v>
      </c>
    </row>
    <row r="40" spans="1:5">
      <c r="A40" s="4" t="s">
        <v>118</v>
      </c>
      <c r="C40" s="5" t="n">
        <v>29883</v>
      </c>
      <c r="D40" s="5" t="n">
        <v>26320</v>
      </c>
      <c r="E40" s="5" t="n">
        <v>25844</v>
      </c>
    </row>
    <row r="41" spans="1:5">
      <c r="A41" s="4" t="s">
        <v>119</v>
      </c>
      <c r="C41" s="5" t="n">
        <v>38891</v>
      </c>
      <c r="D41" s="5" t="n">
        <v>35305</v>
      </c>
      <c r="E41" s="5" t="n">
        <v>36622</v>
      </c>
    </row>
    <row r="42" spans="1:5">
      <c r="A42" s="4" t="s">
        <v>114</v>
      </c>
      <c r="C42" s="5" t="n">
        <v>110914</v>
      </c>
      <c r="D42" s="5" t="n">
        <v>99529</v>
      </c>
      <c r="E42" s="5" t="n">
        <v>100803</v>
      </c>
    </row>
    <row r="43" spans="1:5">
      <c r="A43" s="4" t="s">
        <v>120</v>
      </c>
      <c r="B43" s="4" t="s">
        <v>121</v>
      </c>
      <c r="C43" s="6" t="n">
        <v>268761</v>
      </c>
      <c r="D43" s="6" t="n">
        <v>259882</v>
      </c>
      <c r="E43" s="6" t="n">
        <v>284150</v>
      </c>
    </row>
    <row r="44" spans="1:5"/>
    <row r="45" spans="1:5">
      <c r="A45" s="4" t="s">
        <v>121</v>
      </c>
      <c r="B45" s="4" t="s">
        <v>122</v>
      </c>
    </row>
  </sheetData>
  <mergeCells count="3">
    <mergeCell ref="A1:B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4</v>
      </c>
    </row>
    <row r="3" spans="1:2">
      <c r="A3" s="3" t="s">
        <v>201</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34</v>
      </c>
    </row>
    <row r="3" spans="1:2">
      <c r="A3" s="3" t="s">
        <v>201</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34</v>
      </c>
    </row>
    <row r="3" spans="1:2">
      <c r="A3" s="3" t="s">
        <v>201</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4</v>
      </c>
    </row>
    <row r="3" spans="1:2">
      <c r="A3" s="3" t="s">
        <v>201</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34</v>
      </c>
    </row>
    <row r="3" spans="1:2">
      <c r="A3" s="3" t="s">
        <v>201</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34</v>
      </c>
    </row>
    <row r="3" spans="1:2">
      <c r="A3" s="3" t="s">
        <v>20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97</v>
      </c>
      <c r="B14" s="4" t="s">
        <v>295</v>
      </c>
    </row>
    <row r="15" spans="1:2">
      <c r="A15" s="4" t="s">
        <v>118</v>
      </c>
      <c r="B15" s="4" t="s">
        <v>296</v>
      </c>
    </row>
    <row r="16" spans="1:2">
      <c r="A16" s="4" t="s">
        <v>8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60</v>
      </c>
      <c r="B22" s="4" t="s">
        <v>308</v>
      </c>
    </row>
    <row r="23" spans="1:2">
      <c r="A23" s="4" t="s">
        <v>309</v>
      </c>
      <c r="B23" s="4" t="s">
        <v>310</v>
      </c>
    </row>
    <row r="24" spans="1:2">
      <c r="A24" s="4" t="s">
        <v>89</v>
      </c>
      <c r="B24" s="4" t="s">
        <v>311</v>
      </c>
    </row>
    <row r="25" spans="1:2">
      <c r="A25" s="4" t="s">
        <v>312</v>
      </c>
      <c r="B25" s="4" t="s">
        <v>313</v>
      </c>
    </row>
    <row r="26" spans="1:2">
      <c r="A26" s="4" t="s">
        <v>314</v>
      </c>
      <c r="B26" s="4" t="s">
        <v>315</v>
      </c>
    </row>
    <row r="27" spans="1:2">
      <c r="A27" s="4" t="s">
        <v>316</v>
      </c>
      <c r="B27" s="4" t="s">
        <v>317</v>
      </c>
    </row>
    <row r="28" spans="1:2">
      <c r="A28" s="4" t="s">
        <v>109</v>
      </c>
      <c r="B28" s="4" t="s">
        <v>318</v>
      </c>
    </row>
    <row r="29" spans="1:2">
      <c r="A29" s="4" t="s">
        <v>319</v>
      </c>
      <c r="B29" s="4" t="s">
        <v>320</v>
      </c>
    </row>
    <row r="30" spans="1:2">
      <c r="A30" s="4" t="s">
        <v>321</v>
      </c>
      <c r="B30" s="4" t="s">
        <v>322</v>
      </c>
    </row>
    <row r="31" spans="1:2">
      <c r="A31" s="4" t="s">
        <v>323</v>
      </c>
      <c r="B31" s="4" t="s">
        <v>324</v>
      </c>
    </row>
    <row r="32" spans="1:2">
      <c r="A32" s="4" t="s">
        <v>325</v>
      </c>
      <c r="B32" s="4" t="s">
        <v>326</v>
      </c>
    </row>
    <row r="33" spans="1:2">
      <c r="A33" s="4" t="s">
        <v>327</v>
      </c>
      <c r="B33"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34</v>
      </c>
    </row>
    <row r="3" spans="1:2">
      <c r="A3" s="3" t="s">
        <v>201</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4</v>
      </c>
    </row>
    <row r="3" spans="1:2">
      <c r="A3" s="3" t="s">
        <v>20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34</v>
      </c>
    </row>
    <row r="3" spans="1:2">
      <c r="A3" s="3" t="s">
        <v>20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34</v>
      </c>
    </row>
    <row r="3" spans="1:2">
      <c r="A3" s="3" t="s">
        <v>201</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34</v>
      </c>
      <c r="C1" s="2" t="s">
        <v>35</v>
      </c>
    </row>
    <row r="2" spans="1:3">
      <c r="A2" s="3" t="s">
        <v>124</v>
      </c>
    </row>
    <row r="3" spans="1:3">
      <c r="A3" s="4" t="s">
        <v>125</v>
      </c>
      <c r="B3" s="6" t="n">
        <v>33125</v>
      </c>
      <c r="C3" s="6" t="n">
        <v>33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34</v>
      </c>
    </row>
    <row r="3" spans="1:2">
      <c r="A3" s="3" t="s">
        <v>20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34</v>
      </c>
    </row>
    <row r="3" spans="1:2">
      <c r="A3" s="3" t="s">
        <v>201</v>
      </c>
    </row>
    <row r="4" spans="1:2">
      <c r="A4" s="4" t="s">
        <v>355</v>
      </c>
      <c r="B4"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34</v>
      </c>
    </row>
    <row r="3" spans="1:2">
      <c r="A3" s="3" t="s">
        <v>20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4</v>
      </c>
    </row>
    <row r="3" spans="1:2">
      <c r="A3" s="3" t="s">
        <v>20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34</v>
      </c>
    </row>
    <row r="3" spans="1:2">
      <c r="A3" s="3" t="s">
        <v>201</v>
      </c>
    </row>
    <row r="4" spans="1:2">
      <c r="A4" s="4" t="s">
        <v>368</v>
      </c>
      <c r="B4"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34</v>
      </c>
    </row>
    <row r="3" spans="1:2">
      <c r="A3" s="3" t="s">
        <v>201</v>
      </c>
    </row>
    <row r="4" spans="1:2">
      <c r="A4" s="4" t="s">
        <v>371</v>
      </c>
      <c r="B4"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34</v>
      </c>
    </row>
    <row r="3" spans="1:2">
      <c r="A3" s="3" t="s">
        <v>201</v>
      </c>
    </row>
    <row r="4" spans="1:2">
      <c r="A4" s="4" t="s">
        <v>374</v>
      </c>
      <c r="B4" s="4"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34</v>
      </c>
    </row>
    <row r="3" spans="1:2">
      <c r="A3" s="3" t="s">
        <v>201</v>
      </c>
    </row>
    <row r="4" spans="1:2">
      <c r="A4" s="4" t="s">
        <v>377</v>
      </c>
      <c r="B4"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34</v>
      </c>
    </row>
    <row r="3" spans="1:2">
      <c r="A3" s="3" t="s">
        <v>201</v>
      </c>
    </row>
    <row r="4" spans="1:2">
      <c r="A4" s="4" t="s">
        <v>380</v>
      </c>
      <c r="B4" s="4" t="s">
        <v>3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34</v>
      </c>
    </row>
    <row r="3" spans="1:2">
      <c r="A3" s="3" t="s">
        <v>20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6</v>
      </c>
      <c r="B1" s="2" t="s">
        <v>1</v>
      </c>
    </row>
    <row r="2" spans="1:4">
      <c r="B2" s="2" t="s">
        <v>34</v>
      </c>
      <c r="C2" s="2" t="s">
        <v>35</v>
      </c>
      <c r="D2" s="2" t="s">
        <v>36</v>
      </c>
    </row>
    <row r="3" spans="1:4">
      <c r="A3" s="3" t="s">
        <v>127</v>
      </c>
    </row>
    <row r="4" spans="1:4">
      <c r="A4" s="4" t="s">
        <v>57</v>
      </c>
      <c r="B4" s="6" t="n">
        <v>-6276</v>
      </c>
      <c r="C4" s="6" t="n">
        <v>-32433</v>
      </c>
      <c r="D4" s="6" t="n">
        <v>1012</v>
      </c>
    </row>
    <row r="5" spans="1:4">
      <c r="A5" s="4" t="s">
        <v>128</v>
      </c>
      <c r="B5" s="5" t="n">
        <v>7830</v>
      </c>
      <c r="C5" s="5" t="n">
        <v>19324</v>
      </c>
      <c r="D5" s="5" t="n">
        <v>5863</v>
      </c>
    </row>
    <row r="6" spans="1:4">
      <c r="A6" s="4" t="s">
        <v>129</v>
      </c>
      <c r="B6" s="5" t="n">
        <v>1554</v>
      </c>
      <c r="C6" s="5" t="n">
        <v>-13109</v>
      </c>
      <c r="D6" s="5" t="n">
        <v>6875</v>
      </c>
    </row>
    <row r="7" spans="1:4">
      <c r="A7" s="3" t="s">
        <v>130</v>
      </c>
    </row>
    <row r="8" spans="1:4">
      <c r="A8" s="4" t="s">
        <v>97</v>
      </c>
      <c r="B8" s="5" t="n">
        <v>-4807</v>
      </c>
      <c r="C8" s="5" t="n">
        <v>4719</v>
      </c>
      <c r="D8" s="5" t="n">
        <v>-1756</v>
      </c>
    </row>
    <row r="9" spans="1:4">
      <c r="A9" s="4" t="s">
        <v>131</v>
      </c>
      <c r="B9" s="5" t="n">
        <v>1085</v>
      </c>
      <c r="C9" s="5" t="n">
        <v>798</v>
      </c>
      <c r="D9" s="5" t="n">
        <v>-950</v>
      </c>
    </row>
    <row r="10" spans="1:4">
      <c r="A10" s="4" t="s">
        <v>132</v>
      </c>
      <c r="B10" s="5" t="n">
        <v>-2047</v>
      </c>
      <c r="C10" s="5" t="n">
        <v>1379</v>
      </c>
      <c r="D10" s="5" t="n">
        <v>6226</v>
      </c>
    </row>
    <row r="11" spans="1:4">
      <c r="A11" s="4" t="s">
        <v>118</v>
      </c>
      <c r="B11" s="5" t="n">
        <v>2436</v>
      </c>
      <c r="C11" s="5" t="n">
        <v>1886</v>
      </c>
      <c r="D11" s="5" t="n">
        <v>3301</v>
      </c>
    </row>
    <row r="12" spans="1:4">
      <c r="A12" s="4" t="s">
        <v>133</v>
      </c>
      <c r="B12" s="5" t="n">
        <v>6696</v>
      </c>
      <c r="C12" s="5" t="n">
        <v>4755</v>
      </c>
      <c r="D12" s="5" t="n">
        <v>3069</v>
      </c>
    </row>
    <row r="13" spans="1:4">
      <c r="A13" s="4" t="s">
        <v>117</v>
      </c>
      <c r="B13" s="5" t="n">
        <v>-808</v>
      </c>
      <c r="C13" s="5" t="n">
        <v>5024</v>
      </c>
      <c r="D13" s="5" t="n">
        <v>4578</v>
      </c>
    </row>
    <row r="14" spans="1:4">
      <c r="A14" s="4" t="s">
        <v>134</v>
      </c>
      <c r="B14" s="5" t="n">
        <v>5233</v>
      </c>
      <c r="C14" s="5" t="n">
        <v>4149</v>
      </c>
      <c r="D14" s="5" t="n">
        <v>-7333</v>
      </c>
    </row>
    <row r="15" spans="1:4">
      <c r="A15" s="4" t="s">
        <v>135</v>
      </c>
      <c r="B15" s="5" t="n">
        <v>7788</v>
      </c>
      <c r="C15" s="5" t="n">
        <v>22710</v>
      </c>
      <c r="D15" s="5" t="n">
        <v>7135</v>
      </c>
    </row>
    <row r="16" spans="1:4">
      <c r="A16" s="4" t="s">
        <v>136</v>
      </c>
      <c r="B16" s="5" t="n">
        <v>9342</v>
      </c>
      <c r="C16" s="5" t="n">
        <v>9601</v>
      </c>
      <c r="D16" s="5" t="n">
        <v>14010</v>
      </c>
    </row>
    <row r="17" spans="1:4">
      <c r="A17" s="3" t="s">
        <v>137</v>
      </c>
    </row>
    <row r="18" spans="1:4">
      <c r="A18" s="4" t="s">
        <v>138</v>
      </c>
      <c r="B18" s="5" t="n">
        <v>-3975</v>
      </c>
      <c r="C18" s="5" t="n">
        <v>-3877</v>
      </c>
      <c r="D18" s="5" t="n">
        <v>-6129</v>
      </c>
    </row>
    <row r="19" spans="1:4">
      <c r="A19" s="4" t="s">
        <v>139</v>
      </c>
      <c r="B19" s="5" t="n">
        <v>334</v>
      </c>
      <c r="C19" s="5" t="n">
        <v>1016</v>
      </c>
      <c r="D19" s="5" t="n">
        <v>482</v>
      </c>
    </row>
    <row r="20" spans="1:4">
      <c r="A20" s="4" t="s">
        <v>140</v>
      </c>
      <c r="B20" s="5" t="n">
        <v>-1618</v>
      </c>
      <c r="C20" s="5" t="n">
        <v>-289</v>
      </c>
      <c r="D20" s="5" t="n">
        <v>-984</v>
      </c>
    </row>
    <row r="21" spans="1:4">
      <c r="A21" s="4" t="s">
        <v>141</v>
      </c>
      <c r="B21" s="5" t="n">
        <v>333</v>
      </c>
      <c r="C21" s="5" t="n">
        <v>565</v>
      </c>
      <c r="D21" s="5" t="n">
        <v>362</v>
      </c>
    </row>
    <row r="22" spans="1:4">
      <c r="A22" s="4" t="s">
        <v>142</v>
      </c>
      <c r="B22" s="5" t="n">
        <v>-925</v>
      </c>
      <c r="C22" s="5" t="n">
        <v>-1444</v>
      </c>
      <c r="D22" s="5" t="n">
        <v>-4483</v>
      </c>
    </row>
    <row r="23" spans="1:4">
      <c r="A23" s="4" t="s">
        <v>143</v>
      </c>
      <c r="B23" s="5" t="n">
        <v>-523</v>
      </c>
      <c r="C23" s="5" t="n">
        <v>-463</v>
      </c>
      <c r="D23" s="5" t="n">
        <v>-3004</v>
      </c>
    </row>
    <row r="24" spans="1:4">
      <c r="A24" s="4" t="s">
        <v>144</v>
      </c>
      <c r="B24" s="5" t="n">
        <v>2242</v>
      </c>
      <c r="C24" s="5" t="n">
        <v>-11578</v>
      </c>
      <c r="D24" s="5" t="n">
        <v>5473</v>
      </c>
    </row>
    <row r="25" spans="1:4">
      <c r="A25" s="4" t="s">
        <v>145</v>
      </c>
      <c r="B25" s="5" t="n">
        <v>-4132</v>
      </c>
      <c r="C25" s="5" t="n">
        <v>-16070</v>
      </c>
      <c r="D25" s="5" t="n">
        <v>-8283</v>
      </c>
    </row>
    <row r="26" spans="1:4">
      <c r="A26" s="4" t="s">
        <v>146</v>
      </c>
      <c r="B26" s="5" t="n">
        <v>5210</v>
      </c>
      <c r="C26" s="5" t="n">
        <v>-6469</v>
      </c>
      <c r="D26" s="5" t="n">
        <v>5727</v>
      </c>
    </row>
    <row r="27" spans="1:4">
      <c r="A27" s="3" t="s">
        <v>147</v>
      </c>
    </row>
    <row r="28" spans="1:4">
      <c r="A28" s="4" t="s">
        <v>148</v>
      </c>
      <c r="B28" s="5" t="n">
        <v>911</v>
      </c>
      <c r="C28" s="5" t="n">
        <v>13416</v>
      </c>
      <c r="D28" s="5" t="n">
        <v>1527</v>
      </c>
    </row>
    <row r="29" spans="1:4">
      <c r="A29" s="4" t="s">
        <v>149</v>
      </c>
      <c r="B29" s="5" t="n">
        <v>-1748</v>
      </c>
      <c r="C29" s="5" t="n">
        <v>-4830</v>
      </c>
      <c r="D29" s="5" t="n">
        <v>-1072</v>
      </c>
    </row>
    <row r="30" spans="1:4">
      <c r="A30" s="4" t="s">
        <v>150</v>
      </c>
      <c r="C30" s="5" t="n">
        <v>15</v>
      </c>
      <c r="D30" s="5" t="n">
        <v>131</v>
      </c>
    </row>
    <row r="31" spans="1:4">
      <c r="A31" s="4" t="s">
        <v>151</v>
      </c>
      <c r="B31" s="5" t="n">
        <v>107</v>
      </c>
      <c r="C31" s="5" t="n">
        <v>98</v>
      </c>
      <c r="D31" s="5" t="n">
        <v>105</v>
      </c>
    </row>
    <row r="32" spans="1:4">
      <c r="A32" s="4" t="s">
        <v>152</v>
      </c>
      <c r="C32" s="5" t="n">
        <v>-15</v>
      </c>
      <c r="D32" s="5" t="n">
        <v>-131</v>
      </c>
    </row>
    <row r="33" spans="1:4">
      <c r="A33" s="4" t="s">
        <v>153</v>
      </c>
      <c r="B33" s="5" t="n">
        <v>-3425</v>
      </c>
      <c r="C33" s="5" t="n">
        <v>-3424</v>
      </c>
      <c r="D33" s="5" t="n">
        <v>-12263</v>
      </c>
    </row>
    <row r="34" spans="1:4">
      <c r="A34" s="4" t="s">
        <v>154</v>
      </c>
      <c r="B34" s="5" t="n">
        <v>78</v>
      </c>
      <c r="C34" s="5" t="n">
        <v>218</v>
      </c>
      <c r="D34" s="5" t="n">
        <v>-39</v>
      </c>
    </row>
    <row r="35" spans="1:4">
      <c r="A35" s="4" t="s">
        <v>155</v>
      </c>
      <c r="B35" s="5" t="n">
        <v>-4077</v>
      </c>
      <c r="C35" s="5" t="n">
        <v>5478</v>
      </c>
      <c r="D35" s="5" t="n">
        <v>-11742</v>
      </c>
    </row>
    <row r="36" spans="1:4">
      <c r="A36" s="4" t="s">
        <v>156</v>
      </c>
      <c r="B36" s="5" t="n">
        <v>1372</v>
      </c>
      <c r="C36" s="5" t="n">
        <v>-91</v>
      </c>
      <c r="D36" s="5" t="n">
        <v>2757</v>
      </c>
    </row>
    <row r="37" spans="1:4">
      <c r="A37" s="4" t="s">
        <v>157</v>
      </c>
      <c r="B37" s="5" t="n">
        <v>2505</v>
      </c>
      <c r="C37" s="5" t="n">
        <v>-1082</v>
      </c>
      <c r="D37" s="5" t="n">
        <v>-3258</v>
      </c>
    </row>
    <row r="38" spans="1:4">
      <c r="A38" s="4" t="s">
        <v>158</v>
      </c>
      <c r="B38" s="5" t="n">
        <v>35884</v>
      </c>
      <c r="C38" s="5" t="n">
        <v>36966</v>
      </c>
      <c r="D38" s="5" t="n">
        <v>40224</v>
      </c>
    </row>
    <row r="39" spans="1:4">
      <c r="A39" s="4" t="s">
        <v>159</v>
      </c>
      <c r="B39" s="6" t="n">
        <v>38389</v>
      </c>
      <c r="C39" s="6" t="n">
        <v>35884</v>
      </c>
      <c r="D39" s="6" t="n">
        <v>369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7</v>
      </c>
      <c r="B1" s="2" t="s">
        <v>1</v>
      </c>
    </row>
    <row r="2" spans="1:2">
      <c r="B2" s="2" t="s">
        <v>34</v>
      </c>
    </row>
    <row r="3" spans="1:2">
      <c r="A3" s="3" t="s">
        <v>201</v>
      </c>
    </row>
    <row r="4" spans="1:2">
      <c r="A4" s="4" t="s">
        <v>388</v>
      </c>
      <c r="B4" s="4" t="s">
        <v>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34</v>
      </c>
    </row>
    <row r="3" spans="1:2">
      <c r="A3" s="3" t="s">
        <v>201</v>
      </c>
    </row>
    <row r="4" spans="1:2">
      <c r="A4" s="4" t="s">
        <v>391</v>
      </c>
      <c r="B4"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34</v>
      </c>
    </row>
    <row r="3" spans="1:2">
      <c r="A3" s="3" t="s">
        <v>201</v>
      </c>
    </row>
    <row r="4" spans="1:2">
      <c r="A4" s="4" t="s">
        <v>394</v>
      </c>
      <c r="B4" s="4" t="s">
        <v>3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34</v>
      </c>
    </row>
    <row r="3" spans="1:2">
      <c r="A3" s="3" t="s">
        <v>201</v>
      </c>
    </row>
    <row r="4" spans="1:2">
      <c r="A4" s="4" t="s">
        <v>397</v>
      </c>
      <c r="B4" s="4" t="s">
        <v>3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34</v>
      </c>
    </row>
    <row r="3" spans="1:2">
      <c r="A3" s="3" t="s">
        <v>20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4</v>
      </c>
    </row>
    <row r="3" spans="1:2">
      <c r="A3" s="3" t="s">
        <v>20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34</v>
      </c>
    </row>
    <row r="3" spans="1:2">
      <c r="A3" s="3" t="s">
        <v>244</v>
      </c>
    </row>
    <row r="4" spans="1:2">
      <c r="A4" s="4" t="s">
        <v>414</v>
      </c>
      <c r="B4" s="4" t="s">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4</v>
      </c>
    </row>
    <row r="3" spans="1:2">
      <c r="A3" s="3" t="s">
        <v>201</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437</v>
      </c>
      <c r="B14" s="4" t="s">
        <v>438</v>
      </c>
    </row>
    <row r="15" spans="1:2">
      <c r="A15" s="4" t="s">
        <v>439</v>
      </c>
      <c r="B15" s="4" t="s">
        <v>440</v>
      </c>
    </row>
    <row r="16" spans="1:2">
      <c r="A16" s="4" t="s">
        <v>441</v>
      </c>
      <c r="B16" s="4" t="s">
        <v>442</v>
      </c>
    </row>
    <row r="17" spans="1:2">
      <c r="A17" s="4" t="s">
        <v>443</v>
      </c>
      <c r="B17" s="4" t="s">
        <v>444</v>
      </c>
    </row>
    <row r="18" spans="1:2">
      <c r="A18" s="4" t="s">
        <v>445</v>
      </c>
      <c r="B18" s="4" t="s">
        <v>446</v>
      </c>
    </row>
    <row r="19" spans="1:2">
      <c r="A19" s="4" t="s">
        <v>447</v>
      </c>
      <c r="B19" s="4" t="s">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9</v>
      </c>
      <c r="B1" s="2" t="s">
        <v>1</v>
      </c>
    </row>
    <row r="2" spans="1:2">
      <c r="B2" s="2" t="s">
        <v>34</v>
      </c>
    </row>
    <row r="3" spans="1:2">
      <c r="A3" s="3" t="s">
        <v>201</v>
      </c>
    </row>
    <row r="4" spans="1:2">
      <c r="A4" s="4" t="s">
        <v>450</v>
      </c>
      <c r="B4" s="4" t="s">
        <v>4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34</v>
      </c>
    </row>
    <row r="3" spans="1:2">
      <c r="A3" s="3" t="s">
        <v>201</v>
      </c>
    </row>
    <row r="4" spans="1:2">
      <c r="A4" s="4" t="s">
        <v>453</v>
      </c>
      <c r="B4"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9"/>
    <col customWidth="1" max="5" min="5" width="23"/>
    <col customWidth="1" max="6" min="6" width="36"/>
    <col customWidth="1" max="7" min="7" width="27"/>
    <col customWidth="1" max="8" min="8" width="41"/>
    <col customWidth="1" max="9" min="9" width="75"/>
    <col customWidth="1" max="10" min="10" width="30"/>
    <col customWidth="1" max="11" min="11" width="44"/>
    <col customWidth="1" max="12" min="12" width="78"/>
    <col customWidth="1" max="13" min="13" width="34"/>
    <col customWidth="1" max="14" min="14" width="48"/>
    <col customWidth="1" max="15" min="15" width="80"/>
  </cols>
  <sheetData>
    <row r="1" spans="1:15">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row>
    <row r="2" spans="1:15">
      <c r="A2" s="4" t="s">
        <v>76</v>
      </c>
      <c r="C2" s="6" t="n">
        <v>4236</v>
      </c>
      <c r="D2" s="6" t="n">
        <v>-362</v>
      </c>
      <c r="H2" s="6" t="n">
        <v>4189</v>
      </c>
      <c r="I2" s="6" t="n">
        <v>-362</v>
      </c>
      <c r="K2" s="6" t="n">
        <v>4189</v>
      </c>
      <c r="L2" s="6" t="n">
        <v>-362</v>
      </c>
      <c r="N2" s="6" t="n">
        <v>47</v>
      </c>
    </row>
    <row r="3" spans="1:15">
      <c r="A3" s="3" t="s">
        <v>67</v>
      </c>
    </row>
    <row r="4" spans="1:15">
      <c r="A4" s="4" t="s">
        <v>175</v>
      </c>
      <c r="B4" s="6" t="n">
        <v>-1766</v>
      </c>
      <c r="C4" s="5" t="n">
        <v>-1766</v>
      </c>
      <c r="H4" s="5" t="n">
        <v>-1770</v>
      </c>
      <c r="K4" s="5" t="n">
        <v>-1770</v>
      </c>
      <c r="N4" s="5" t="n">
        <v>4</v>
      </c>
    </row>
    <row r="5" spans="1:15">
      <c r="A5" s="4" t="s">
        <v>70</v>
      </c>
      <c r="B5" s="5" t="n">
        <v>520</v>
      </c>
      <c r="G5" s="6" t="n">
        <v>521</v>
      </c>
      <c r="J5" s="6" t="n">
        <v>521</v>
      </c>
      <c r="M5" s="6" t="n">
        <v>-1</v>
      </c>
    </row>
    <row r="6" spans="1:15">
      <c r="A6" s="4" t="s">
        <v>176</v>
      </c>
      <c r="B6" s="5" t="n">
        <v>-4353</v>
      </c>
      <c r="G6" s="5" t="n">
        <v>-4353</v>
      </c>
      <c r="J6" s="5" t="n">
        <v>-4353</v>
      </c>
    </row>
    <row r="7" spans="1:15">
      <c r="A7" s="4" t="s">
        <v>177</v>
      </c>
      <c r="B7" s="5" t="n">
        <v>147366</v>
      </c>
      <c r="E7" s="6" t="n">
        <v>16526</v>
      </c>
      <c r="F7" s="6" t="n">
        <v>24731</v>
      </c>
      <c r="G7" s="5" t="n">
        <v>105268</v>
      </c>
      <c r="J7" s="5" t="n">
        <v>146525</v>
      </c>
      <c r="M7" s="5" t="n">
        <v>841</v>
      </c>
    </row>
    <row r="8" spans="1:15">
      <c r="A8" s="4" t="s">
        <v>178</v>
      </c>
      <c r="B8" s="5" t="n">
        <v>143013</v>
      </c>
      <c r="E8" s="5" t="n">
        <v>16526</v>
      </c>
      <c r="F8" s="5" t="n">
        <v>24731</v>
      </c>
      <c r="G8" s="5" t="n">
        <v>100915</v>
      </c>
      <c r="J8" s="5" t="n">
        <v>142172</v>
      </c>
      <c r="M8" s="5" t="n">
        <v>841</v>
      </c>
    </row>
    <row r="9" spans="1:15">
      <c r="A9" s="3" t="s">
        <v>179</v>
      </c>
    </row>
    <row r="10" spans="1:15">
      <c r="A10" s="4" t="s">
        <v>180</v>
      </c>
      <c r="B10" s="5" t="n">
        <v>-7</v>
      </c>
      <c r="C10" s="5" t="n">
        <v>-7</v>
      </c>
      <c r="H10" s="5" t="n">
        <v>-7</v>
      </c>
      <c r="K10" s="5" t="n">
        <v>-7</v>
      </c>
    </row>
    <row r="11" spans="1:15">
      <c r="A11" s="4" t="s">
        <v>74</v>
      </c>
      <c r="C11" s="5" t="n">
        <v>-2</v>
      </c>
      <c r="H11" s="5" t="n">
        <v>-2</v>
      </c>
      <c r="K11" s="5" t="n">
        <v>-2</v>
      </c>
    </row>
    <row r="12" spans="1:15">
      <c r="A12" s="4" t="s">
        <v>181</v>
      </c>
      <c r="B12" s="5" t="n">
        <v>1895</v>
      </c>
    </row>
    <row r="13" spans="1:15">
      <c r="A13" s="4" t="s">
        <v>57</v>
      </c>
      <c r="B13" s="5" t="n">
        <v>1012</v>
      </c>
      <c r="C13" s="5" t="n">
        <v>986</v>
      </c>
      <c r="D13" s="5" t="n">
        <v>26</v>
      </c>
      <c r="H13" s="5" t="n">
        <v>807</v>
      </c>
      <c r="I13" s="5" t="n">
        <v>26</v>
      </c>
      <c r="K13" s="5" t="n">
        <v>807</v>
      </c>
      <c r="L13" s="5" t="n">
        <v>26</v>
      </c>
      <c r="N13" s="5" t="n">
        <v>179</v>
      </c>
    </row>
    <row r="14" spans="1:15">
      <c r="A14" s="4" t="s">
        <v>78</v>
      </c>
      <c r="B14" s="5" t="n">
        <v>1</v>
      </c>
      <c r="G14" s="5" t="n">
        <v>1</v>
      </c>
      <c r="J14" s="5" t="n">
        <v>1</v>
      </c>
    </row>
    <row r="15" spans="1:15">
      <c r="A15" s="4" t="s">
        <v>79</v>
      </c>
      <c r="B15" s="5" t="n">
        <v>2620</v>
      </c>
      <c r="G15" s="5" t="n">
        <v>2570</v>
      </c>
      <c r="J15" s="5" t="n">
        <v>2570</v>
      </c>
      <c r="M15" s="5" t="n">
        <v>50</v>
      </c>
    </row>
    <row r="16" spans="1:15">
      <c r="A16" s="4" t="s">
        <v>182</v>
      </c>
      <c r="B16" s="5" t="n">
        <v>3632</v>
      </c>
      <c r="G16" s="5" t="n">
        <v>3403</v>
      </c>
      <c r="J16" s="5" t="n">
        <v>3403</v>
      </c>
      <c r="M16" s="5" t="n">
        <v>229</v>
      </c>
    </row>
    <row r="17" spans="1:15">
      <c r="A17" s="3" t="s">
        <v>183</v>
      </c>
    </row>
    <row r="18" spans="1:15">
      <c r="A18" s="4" t="s">
        <v>184</v>
      </c>
      <c r="B18" s="5" t="n">
        <v>131</v>
      </c>
      <c r="E18" s="5" t="n">
        <v>131</v>
      </c>
      <c r="J18" s="5" t="n">
        <v>131</v>
      </c>
    </row>
    <row r="19" spans="1:15">
      <c r="A19" s="4" t="s">
        <v>151</v>
      </c>
      <c r="B19" s="5" t="n">
        <v>105</v>
      </c>
      <c r="G19" s="5" t="n">
        <v>105</v>
      </c>
      <c r="J19" s="5" t="n">
        <v>105</v>
      </c>
    </row>
    <row r="20" spans="1:15">
      <c r="A20" s="4" t="s">
        <v>152</v>
      </c>
      <c r="B20" s="5" t="n">
        <v>-321</v>
      </c>
      <c r="G20" s="5" t="n">
        <v>-131</v>
      </c>
      <c r="J20" s="5" t="n">
        <v>-131</v>
      </c>
      <c r="M20" s="5" t="n">
        <v>-190</v>
      </c>
    </row>
    <row r="21" spans="1:15">
      <c r="A21" s="4" t="s">
        <v>185</v>
      </c>
      <c r="B21" s="5" t="n">
        <v>957</v>
      </c>
      <c r="G21" s="5" t="n">
        <v>957</v>
      </c>
      <c r="J21" s="5" t="n">
        <v>957</v>
      </c>
    </row>
    <row r="22" spans="1:15">
      <c r="A22" s="4" t="s">
        <v>153</v>
      </c>
      <c r="B22" s="5" t="n">
        <v>-12263</v>
      </c>
      <c r="G22" s="5" t="n">
        <v>-12058</v>
      </c>
      <c r="J22" s="5" t="n">
        <v>-12058</v>
      </c>
      <c r="M22" s="5" t="n">
        <v>-205</v>
      </c>
    </row>
    <row r="23" spans="1:15">
      <c r="A23" s="4" t="s">
        <v>186</v>
      </c>
      <c r="B23" s="5" t="n">
        <v>3</v>
      </c>
      <c r="G23" s="5" t="n">
        <v>3</v>
      </c>
      <c r="J23" s="5" t="n">
        <v>3</v>
      </c>
    </row>
    <row r="24" spans="1:15">
      <c r="A24" s="4" t="s">
        <v>187</v>
      </c>
      <c r="B24" s="5" t="n">
        <v>140492</v>
      </c>
    </row>
    <row r="25" spans="1:15">
      <c r="A25" s="4" t="s">
        <v>188</v>
      </c>
      <c r="B25" s="5" t="n">
        <v>135257</v>
      </c>
      <c r="E25" s="5" t="n">
        <v>16657</v>
      </c>
      <c r="F25" s="5" t="n">
        <v>24731</v>
      </c>
      <c r="G25" s="5" t="n">
        <v>93194</v>
      </c>
      <c r="J25" s="5" t="n">
        <v>134582</v>
      </c>
      <c r="M25" s="5" t="n">
        <v>675</v>
      </c>
    </row>
    <row r="26" spans="1:15">
      <c r="A26" s="4" t="s">
        <v>76</v>
      </c>
      <c r="D26" s="5" t="n">
        <v>-3378</v>
      </c>
      <c r="I26" s="5" t="n">
        <v>-3349</v>
      </c>
      <c r="L26" s="5" t="n">
        <v>-3349</v>
      </c>
      <c r="O26" s="6" t="n">
        <v>-29</v>
      </c>
    </row>
    <row r="27" spans="1:15">
      <c r="A27" s="3" t="s">
        <v>67</v>
      </c>
    </row>
    <row r="28" spans="1:15">
      <c r="A28" s="4" t="s">
        <v>175</v>
      </c>
      <c r="B28" s="5" t="n">
        <v>970</v>
      </c>
      <c r="C28" s="5" t="n">
        <v>970</v>
      </c>
      <c r="H28" s="5" t="n">
        <v>956</v>
      </c>
      <c r="K28" s="5" t="n">
        <v>956</v>
      </c>
      <c r="N28" s="5" t="n">
        <v>14</v>
      </c>
    </row>
    <row r="29" spans="1:15">
      <c r="A29" s="4" t="s">
        <v>70</v>
      </c>
      <c r="B29" s="5" t="n">
        <v>-547</v>
      </c>
      <c r="G29" s="5" t="n">
        <v>-544</v>
      </c>
      <c r="J29" s="5" t="n">
        <v>-544</v>
      </c>
      <c r="M29" s="5" t="n">
        <v>-3</v>
      </c>
    </row>
    <row r="30" spans="1:15">
      <c r="A30" s="3" t="s">
        <v>179</v>
      </c>
    </row>
    <row r="31" spans="1:15">
      <c r="A31" s="4" t="s">
        <v>180</v>
      </c>
      <c r="B31" s="5" t="n">
        <v>68</v>
      </c>
      <c r="C31" s="5" t="n">
        <v>68</v>
      </c>
      <c r="H31" s="5" t="n">
        <v>68</v>
      </c>
      <c r="K31" s="5" t="n">
        <v>68</v>
      </c>
    </row>
    <row r="32" spans="1:15">
      <c r="A32" s="4" t="s">
        <v>189</v>
      </c>
      <c r="B32" s="5" t="n">
        <v>5</v>
      </c>
      <c r="C32" s="5" t="n">
        <v>5</v>
      </c>
      <c r="H32" s="5" t="n">
        <v>5</v>
      </c>
      <c r="K32" s="5" t="n">
        <v>5</v>
      </c>
    </row>
    <row r="33" spans="1:15">
      <c r="A33" s="4" t="s">
        <v>74</v>
      </c>
      <c r="C33" s="5" t="n">
        <v>99</v>
      </c>
      <c r="H33" s="5" t="n">
        <v>99</v>
      </c>
      <c r="K33" s="5" t="n">
        <v>99</v>
      </c>
    </row>
    <row r="34" spans="1:15">
      <c r="A34" s="4" t="s">
        <v>181</v>
      </c>
      <c r="B34" s="5" t="n">
        <v>-35063</v>
      </c>
    </row>
    <row r="35" spans="1:15">
      <c r="A35" s="4" t="s">
        <v>57</v>
      </c>
      <c r="B35" s="5" t="n">
        <v>-32433</v>
      </c>
      <c r="C35" s="5" t="n">
        <v>-32454</v>
      </c>
      <c r="D35" s="5" t="n">
        <v>21</v>
      </c>
      <c r="H35" s="5" t="n">
        <v>-32597</v>
      </c>
      <c r="I35" s="5" t="n">
        <v>21</v>
      </c>
      <c r="K35" s="5" t="n">
        <v>-32597</v>
      </c>
      <c r="L35" s="5" t="n">
        <v>21</v>
      </c>
      <c r="N35" s="5" t="n">
        <v>143</v>
      </c>
    </row>
    <row r="36" spans="1:15">
      <c r="A36" s="4" t="s">
        <v>78</v>
      </c>
      <c r="B36" s="5" t="n">
        <v>-16</v>
      </c>
      <c r="G36" s="5" t="n">
        <v>-16</v>
      </c>
      <c r="J36" s="5" t="n">
        <v>-16</v>
      </c>
    </row>
    <row r="37" spans="1:15">
      <c r="A37" s="4" t="s">
        <v>79</v>
      </c>
      <c r="B37" s="5" t="n">
        <v>-2799</v>
      </c>
      <c r="G37" s="5" t="n">
        <v>-2781</v>
      </c>
      <c r="J37" s="5" t="n">
        <v>-2781</v>
      </c>
      <c r="M37" s="5" t="n">
        <v>-18</v>
      </c>
    </row>
    <row r="38" spans="1:15">
      <c r="A38" s="4" t="s">
        <v>182</v>
      </c>
      <c r="B38" s="5" t="n">
        <v>-35232</v>
      </c>
      <c r="G38" s="5" t="n">
        <v>-35357</v>
      </c>
      <c r="J38" s="5" t="n">
        <v>-35357</v>
      </c>
      <c r="M38" s="5" t="n">
        <v>125</v>
      </c>
    </row>
    <row r="39" spans="1:15">
      <c r="A39" s="3" t="s">
        <v>183</v>
      </c>
    </row>
    <row r="40" spans="1:15">
      <c r="A40" s="4" t="s">
        <v>184</v>
      </c>
      <c r="B40" s="5" t="n">
        <v>15</v>
      </c>
      <c r="E40" s="5" t="n">
        <v>15</v>
      </c>
      <c r="J40" s="5" t="n">
        <v>15</v>
      </c>
    </row>
    <row r="41" spans="1:15">
      <c r="A41" s="4" t="s">
        <v>151</v>
      </c>
      <c r="B41" s="5" t="n">
        <v>98</v>
      </c>
      <c r="G41" s="5" t="n">
        <v>98</v>
      </c>
      <c r="J41" s="5" t="n">
        <v>98</v>
      </c>
    </row>
    <row r="42" spans="1:15">
      <c r="A42" s="4" t="s">
        <v>152</v>
      </c>
      <c r="B42" s="5" t="n">
        <v>-103</v>
      </c>
      <c r="G42" s="5" t="n">
        <v>-15</v>
      </c>
      <c r="J42" s="5" t="n">
        <v>-15</v>
      </c>
      <c r="M42" s="5" t="n">
        <v>-88</v>
      </c>
    </row>
    <row r="43" spans="1:15">
      <c r="A43" s="4" t="s">
        <v>185</v>
      </c>
      <c r="B43" s="5" t="n">
        <v>885</v>
      </c>
      <c r="G43" s="5" t="n">
        <v>885</v>
      </c>
      <c r="J43" s="5" t="n">
        <v>885</v>
      </c>
    </row>
    <row r="44" spans="1:15">
      <c r="A44" s="4" t="s">
        <v>153</v>
      </c>
      <c r="B44" s="5" t="n">
        <v>-3424</v>
      </c>
      <c r="G44" s="5" t="n">
        <v>-3273</v>
      </c>
      <c r="J44" s="5" t="n">
        <v>-3273</v>
      </c>
      <c r="M44" s="5" t="n">
        <v>-151</v>
      </c>
    </row>
    <row r="45" spans="1:15">
      <c r="A45" s="4" t="s">
        <v>186</v>
      </c>
      <c r="B45" s="5" t="n">
        <v>75</v>
      </c>
      <c r="M45" s="5" t="n">
        <v>75</v>
      </c>
    </row>
    <row r="46" spans="1:15">
      <c r="A46" s="4" t="s">
        <v>190</v>
      </c>
      <c r="B46" s="5" t="n">
        <v>100176</v>
      </c>
    </row>
    <row r="47" spans="1:15">
      <c r="A47" s="4" t="s">
        <v>191</v>
      </c>
      <c r="B47" s="5" t="n">
        <v>96588</v>
      </c>
      <c r="E47" s="5" t="n">
        <v>16672</v>
      </c>
      <c r="F47" s="5" t="n">
        <v>24731</v>
      </c>
      <c r="G47" s="5" t="n">
        <v>54549</v>
      </c>
      <c r="J47" s="5" t="n">
        <v>95952</v>
      </c>
      <c r="M47" s="5" t="n">
        <v>636</v>
      </c>
    </row>
    <row r="48" spans="1:15">
      <c r="A48" s="4" t="s">
        <v>192</v>
      </c>
      <c r="B48" s="5" t="n">
        <v>97571</v>
      </c>
      <c r="E48" s="5" t="n">
        <v>16672</v>
      </c>
      <c r="F48" s="5" t="n">
        <v>24731</v>
      </c>
      <c r="G48" s="5" t="n">
        <v>55532</v>
      </c>
      <c r="J48" s="5" t="n">
        <v>96935</v>
      </c>
      <c r="M48" s="5" t="n">
        <v>636</v>
      </c>
    </row>
    <row r="49" spans="1:15">
      <c r="A49" s="4" t="s">
        <v>76</v>
      </c>
      <c r="C49" s="5" t="n">
        <v>2047</v>
      </c>
      <c r="D49" s="5" t="n">
        <v>14</v>
      </c>
      <c r="H49" s="5" t="n">
        <v>2010</v>
      </c>
      <c r="I49" s="5" t="n">
        <v>14</v>
      </c>
      <c r="K49" s="5" t="n">
        <v>2010</v>
      </c>
      <c r="L49" s="5" t="n">
        <v>14</v>
      </c>
      <c r="N49" s="5" t="n">
        <v>37</v>
      </c>
    </row>
    <row r="50" spans="1:15">
      <c r="A50" s="3" t="s">
        <v>67</v>
      </c>
    </row>
    <row r="51" spans="1:15">
      <c r="A51" s="4" t="s">
        <v>175</v>
      </c>
      <c r="B51" s="5" t="n">
        <v>-2453</v>
      </c>
      <c r="G51" s="5" t="n">
        <v>-2457</v>
      </c>
      <c r="J51" s="5" t="n">
        <v>-2457</v>
      </c>
      <c r="M51" s="5" t="n">
        <v>4</v>
      </c>
    </row>
    <row r="52" spans="1:15">
      <c r="A52" s="4" t="s">
        <v>69</v>
      </c>
      <c r="B52" s="5" t="n">
        <v>207</v>
      </c>
      <c r="G52" s="5" t="n">
        <v>207</v>
      </c>
      <c r="J52" s="5" t="n">
        <v>207</v>
      </c>
    </row>
    <row r="53" spans="1:15">
      <c r="A53" s="4" t="s">
        <v>70</v>
      </c>
      <c r="B53" s="5" t="n">
        <v>285</v>
      </c>
      <c r="G53" s="5" t="n">
        <v>286</v>
      </c>
      <c r="J53" s="5" t="n">
        <v>286</v>
      </c>
      <c r="M53" s="5" t="n">
        <v>-1</v>
      </c>
    </row>
    <row r="54" spans="1:15">
      <c r="A54" s="4" t="s">
        <v>193</v>
      </c>
      <c r="B54" s="5" t="n">
        <v>-983</v>
      </c>
      <c r="G54" s="5" t="n">
        <v>-983</v>
      </c>
      <c r="J54" s="5" t="n">
        <v>-983</v>
      </c>
    </row>
    <row r="55" spans="1:15">
      <c r="A55" s="3" t="s">
        <v>179</v>
      </c>
    </row>
    <row r="56" spans="1:15">
      <c r="A56" s="4" t="s">
        <v>57</v>
      </c>
      <c r="B56" s="5" t="n">
        <v>-6276</v>
      </c>
      <c r="C56" s="6" t="n">
        <v>-6329</v>
      </c>
      <c r="D56" s="6" t="n">
        <v>53</v>
      </c>
      <c r="H56" s="6" t="n">
        <v>-6583</v>
      </c>
      <c r="I56" s="6" t="n">
        <v>53</v>
      </c>
      <c r="K56" s="6" t="n">
        <v>-6583</v>
      </c>
      <c r="L56" s="6" t="n">
        <v>53</v>
      </c>
      <c r="N56" s="6" t="n">
        <v>254</v>
      </c>
    </row>
    <row r="57" spans="1:15">
      <c r="A57" s="4" t="s">
        <v>79</v>
      </c>
      <c r="B57" s="5" t="n">
        <v>100</v>
      </c>
      <c r="G57" s="5" t="n">
        <v>60</v>
      </c>
      <c r="J57" s="5" t="n">
        <v>60</v>
      </c>
      <c r="M57" s="5" t="n">
        <v>40</v>
      </c>
    </row>
    <row r="58" spans="1:15">
      <c r="A58" s="4" t="s">
        <v>182</v>
      </c>
      <c r="B58" s="5" t="n">
        <v>-6176</v>
      </c>
      <c r="G58" s="5" t="n">
        <v>-6470</v>
      </c>
      <c r="J58" s="5" t="n">
        <v>-6470</v>
      </c>
      <c r="M58" s="5" t="n">
        <v>294</v>
      </c>
    </row>
    <row r="59" spans="1:15">
      <c r="A59" s="3" t="s">
        <v>183</v>
      </c>
    </row>
    <row r="60" spans="1:15">
      <c r="A60" s="4" t="s">
        <v>151</v>
      </c>
      <c r="B60" s="5" t="n">
        <v>107</v>
      </c>
      <c r="G60" s="5" t="n">
        <v>107</v>
      </c>
      <c r="J60" s="5" t="n">
        <v>107</v>
      </c>
    </row>
    <row r="61" spans="1:15">
      <c r="A61" s="4" t="s">
        <v>185</v>
      </c>
      <c r="B61" s="5" t="n">
        <v>677</v>
      </c>
      <c r="G61" s="5" t="n">
        <v>677</v>
      </c>
      <c r="J61" s="5" t="n">
        <v>677</v>
      </c>
    </row>
    <row r="62" spans="1:15">
      <c r="A62" s="4" t="s">
        <v>153</v>
      </c>
      <c r="B62" s="5" t="n">
        <v>-3425</v>
      </c>
      <c r="G62" s="5" t="n">
        <v>-3287</v>
      </c>
      <c r="J62" s="5" t="n">
        <v>-3287</v>
      </c>
      <c r="M62" s="5" t="n">
        <v>-138</v>
      </c>
    </row>
    <row r="63" spans="1:15">
      <c r="A63" s="4" t="s">
        <v>186</v>
      </c>
      <c r="B63" s="5" t="n">
        <v>-1</v>
      </c>
      <c r="G63" s="5" t="n">
        <v>-1</v>
      </c>
      <c r="J63" s="5" t="n">
        <v>-1</v>
      </c>
    </row>
    <row r="64" spans="1:15">
      <c r="A64" s="4" t="s">
        <v>194</v>
      </c>
      <c r="B64" s="6" t="n">
        <v>87770</v>
      </c>
      <c r="E64" s="6" t="n">
        <v>16672</v>
      </c>
      <c r="F64" s="6" t="n">
        <v>24731</v>
      </c>
      <c r="G64" s="6" t="n">
        <v>45575</v>
      </c>
      <c r="J64" s="6" t="n">
        <v>86978</v>
      </c>
      <c r="M64" s="6" t="n">
        <v>7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34</v>
      </c>
    </row>
    <row r="3" spans="1:2">
      <c r="A3" s="3" t="s">
        <v>20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4</v>
      </c>
    </row>
    <row r="3" spans="1:2">
      <c r="A3" s="3" t="s">
        <v>201</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4</v>
      </c>
    </row>
    <row r="3" spans="1:2">
      <c r="A3" s="3" t="s">
        <v>201</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34</v>
      </c>
    </row>
    <row r="3" spans="1:2">
      <c r="A3" s="3" t="s">
        <v>201</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99</v>
      </c>
      <c r="B1" s="2" t="s">
        <v>1</v>
      </c>
    </row>
    <row r="2" spans="1:2">
      <c r="B2" s="2" t="s">
        <v>34</v>
      </c>
    </row>
    <row r="3" spans="1:2">
      <c r="A3" s="3" t="s">
        <v>201</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14</v>
      </c>
      <c r="B1" s="2" t="s">
        <v>1</v>
      </c>
    </row>
    <row r="2" spans="1:2">
      <c r="B2" s="2" t="s">
        <v>34</v>
      </c>
    </row>
    <row r="3" spans="1:2">
      <c r="A3" s="3" t="s">
        <v>201</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5</v>
      </c>
      <c r="B1" s="2" t="s">
        <v>1</v>
      </c>
    </row>
    <row r="2" spans="1:2">
      <c r="B2" s="2" t="s">
        <v>34</v>
      </c>
    </row>
    <row r="3" spans="1:2">
      <c r="A3" s="3" t="s">
        <v>201</v>
      </c>
    </row>
    <row r="4" spans="1:2">
      <c r="A4" s="4" t="s">
        <v>526</v>
      </c>
      <c r="B4" s="4" t="s">
        <v>5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28</v>
      </c>
      <c r="B1" s="2" t="s">
        <v>1</v>
      </c>
    </row>
    <row r="2" spans="1:2">
      <c r="B2" s="2" t="s">
        <v>34</v>
      </c>
    </row>
    <row r="3" spans="1:2">
      <c r="A3" s="3" t="s">
        <v>201</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3</v>
      </c>
      <c r="B1" s="2" t="s">
        <v>1</v>
      </c>
    </row>
    <row r="2" spans="1:2">
      <c r="B2" s="2" t="s">
        <v>34</v>
      </c>
    </row>
    <row r="3" spans="1:2">
      <c r="A3" s="3" t="s">
        <v>201</v>
      </c>
    </row>
    <row r="4" spans="1:2">
      <c r="A4" s="4" t="s">
        <v>534</v>
      </c>
      <c r="B4" s="4" t="s">
        <v>5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B1" s="2" t="s">
        <v>1</v>
      </c>
    </row>
    <row r="2" spans="1:4">
      <c r="B2" s="2" t="s">
        <v>34</v>
      </c>
      <c r="C2" s="2" t="s">
        <v>35</v>
      </c>
      <c r="D2" s="2" t="s">
        <v>36</v>
      </c>
    </row>
    <row r="3" spans="1:4">
      <c r="A3" s="3" t="s">
        <v>537</v>
      </c>
    </row>
    <row r="4" spans="1:4">
      <c r="A4" s="4" t="s">
        <v>538</v>
      </c>
      <c r="B4" s="4" t="s">
        <v>539</v>
      </c>
    </row>
    <row r="5" spans="1:4">
      <c r="A5" s="4" t="s">
        <v>540</v>
      </c>
      <c r="B5" s="4" t="s">
        <v>541</v>
      </c>
    </row>
    <row r="6" spans="1:4">
      <c r="A6" s="4" t="s">
        <v>542</v>
      </c>
      <c r="B6" s="6" t="n">
        <v>13178</v>
      </c>
      <c r="C6" s="6" t="n">
        <v>13120</v>
      </c>
      <c r="D6" s="6" t="n">
        <v>17773</v>
      </c>
    </row>
    <row r="7" spans="1:4">
      <c r="A7" s="4" t="s">
        <v>543</v>
      </c>
      <c r="B7" s="6" t="n">
        <v>13369</v>
      </c>
    </row>
    <row r="8" spans="1:4">
      <c r="A8" s="4" t="s">
        <v>544</v>
      </c>
    </row>
    <row r="9" spans="1:4">
      <c r="A9" s="3" t="s">
        <v>537</v>
      </c>
    </row>
    <row r="10" spans="1:4">
      <c r="A10" s="4" t="s">
        <v>545</v>
      </c>
      <c r="B10" s="4" t="s">
        <v>546</v>
      </c>
    </row>
    <row r="11" spans="1:4">
      <c r="A11" s="4" t="s">
        <v>542</v>
      </c>
      <c r="B11" s="6" t="n">
        <v>300</v>
      </c>
    </row>
    <row r="12" spans="1:4">
      <c r="A12" s="4" t="s">
        <v>547</v>
      </c>
      <c r="B12" s="5" t="n">
        <v>2000</v>
      </c>
    </row>
    <row r="13" spans="1:4">
      <c r="A13" s="4" t="s">
        <v>543</v>
      </c>
      <c r="B13" s="5" t="n">
        <v>13400</v>
      </c>
    </row>
    <row r="14" spans="1:4">
      <c r="A14" s="4" t="s">
        <v>548</v>
      </c>
      <c r="B14" s="5" t="n">
        <v>2100</v>
      </c>
    </row>
    <row r="15" spans="1:4">
      <c r="A15" s="4" t="s">
        <v>549</v>
      </c>
      <c r="B15" s="5" t="n">
        <v>900</v>
      </c>
    </row>
    <row r="16" spans="1:4">
      <c r="A16" s="4" t="s">
        <v>550</v>
      </c>
      <c r="B16" s="5" t="n">
        <v>300</v>
      </c>
    </row>
    <row r="17" spans="1:4">
      <c r="A17" s="4" t="s">
        <v>551</v>
      </c>
      <c r="B17" s="5" t="n">
        <v>10100</v>
      </c>
    </row>
    <row r="18" spans="1:4">
      <c r="A18" s="4" t="s">
        <v>552</v>
      </c>
      <c r="B18" s="5" t="n">
        <v>800</v>
      </c>
    </row>
    <row r="19" spans="1:4">
      <c r="A19" s="4" t="s">
        <v>553</v>
      </c>
      <c r="B19" s="5" t="n">
        <v>600</v>
      </c>
    </row>
    <row r="20" spans="1:4">
      <c r="A20" s="4" t="s">
        <v>554</v>
      </c>
      <c r="B20" s="5" t="n">
        <v>300</v>
      </c>
    </row>
    <row r="21" spans="1:4">
      <c r="A21" s="4" t="s">
        <v>555</v>
      </c>
      <c r="B21" s="6" t="n">
        <v>8700</v>
      </c>
    </row>
    <row r="22" spans="1:4">
      <c r="A22" s="4" t="s">
        <v>556</v>
      </c>
      <c r="B22" s="4" t="s">
        <v>557</v>
      </c>
    </row>
    <row r="23" spans="1:4">
      <c r="A23" s="4" t="s">
        <v>558</v>
      </c>
    </row>
    <row r="24" spans="1:4">
      <c r="A24" s="3" t="s">
        <v>537</v>
      </c>
    </row>
    <row r="25" spans="1:4">
      <c r="A25" s="4" t="s">
        <v>538</v>
      </c>
      <c r="B25" s="4" t="s">
        <v>539</v>
      </c>
    </row>
    <row r="26" spans="1:4">
      <c r="A26" s="4" t="s">
        <v>540</v>
      </c>
      <c r="B26" s="4" t="s">
        <v>541</v>
      </c>
    </row>
    <row r="27" spans="1:4">
      <c r="A27" s="4" t="s">
        <v>559</v>
      </c>
    </row>
    <row r="28" spans="1:4">
      <c r="A28" s="3" t="s">
        <v>537</v>
      </c>
    </row>
    <row r="29" spans="1:4">
      <c r="A29" s="4" t="s">
        <v>538</v>
      </c>
      <c r="B29" s="4" t="s">
        <v>539</v>
      </c>
    </row>
    <row r="30" spans="1:4">
      <c r="A30" s="4" t="s">
        <v>560</v>
      </c>
    </row>
    <row r="31" spans="1:4">
      <c r="A31" s="3" t="s">
        <v>537</v>
      </c>
    </row>
    <row r="32" spans="1:4">
      <c r="A32" s="4" t="s">
        <v>561</v>
      </c>
      <c r="B32" s="4" t="s">
        <v>562</v>
      </c>
    </row>
    <row r="33" spans="1:4">
      <c r="A33" s="4" t="s">
        <v>563</v>
      </c>
      <c r="B33" s="4" t="s">
        <v>564</v>
      </c>
    </row>
    <row r="34" spans="1:4">
      <c r="A34" s="4" t="s">
        <v>565</v>
      </c>
      <c r="B34" s="4" t="s">
        <v>566</v>
      </c>
    </row>
    <row r="35" spans="1:4">
      <c r="A35" s="4" t="s">
        <v>567</v>
      </c>
    </row>
    <row r="36" spans="1:4">
      <c r="A36" s="3" t="s">
        <v>537</v>
      </c>
    </row>
    <row r="37" spans="1:4">
      <c r="A37" s="4" t="s">
        <v>561</v>
      </c>
      <c r="B37" s="4" t="s">
        <v>568</v>
      </c>
    </row>
    <row r="38" spans="1:4">
      <c r="A38" s="4" t="s">
        <v>563</v>
      </c>
      <c r="B38" s="4" t="s">
        <v>569</v>
      </c>
    </row>
    <row r="39" spans="1:4">
      <c r="A39" s="4" t="s">
        <v>565</v>
      </c>
      <c r="B39" s="4" t="s">
        <v>5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34</v>
      </c>
      <c r="C2" s="2" t="s">
        <v>35</v>
      </c>
      <c r="D2" s="2" t="s">
        <v>36</v>
      </c>
    </row>
    <row r="3" spans="1:4">
      <c r="A3" s="3" t="s">
        <v>196</v>
      </c>
    </row>
    <row r="4" spans="1:4">
      <c r="A4" s="4" t="s">
        <v>197</v>
      </c>
      <c r="B4" s="6" t="n">
        <v>1584</v>
      </c>
      <c r="C4" s="6" t="n">
        <v>-2484</v>
      </c>
      <c r="D4" s="6" t="n">
        <v>2355</v>
      </c>
    </row>
    <row r="5" spans="1:4">
      <c r="A5" s="4" t="s">
        <v>198</v>
      </c>
      <c r="B5" s="6" t="n">
        <v>36</v>
      </c>
      <c r="C5" s="6" t="n">
        <v>-24</v>
      </c>
      <c r="D5" s="6" t="n">
        <v>-90</v>
      </c>
    </row>
    <row r="6" spans="1:4">
      <c r="A6" s="4" t="s">
        <v>199</v>
      </c>
      <c r="B6" s="6" t="n">
        <v>1</v>
      </c>
      <c r="C6" s="6" t="n">
        <v>1</v>
      </c>
      <c r="D6" s="7" t="n">
        <v>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34</v>
      </c>
      <c r="C1" s="2" t="s">
        <v>35</v>
      </c>
      <c r="D1" s="2" t="s">
        <v>36</v>
      </c>
      <c r="E1" s="2" t="s">
        <v>572</v>
      </c>
    </row>
    <row r="2" spans="1:5">
      <c r="A2" s="3" t="s">
        <v>573</v>
      </c>
    </row>
    <row r="3" spans="1:5">
      <c r="A3" s="4" t="s">
        <v>105</v>
      </c>
      <c r="B3" s="6" t="n">
        <v>87770</v>
      </c>
      <c r="C3" s="6" t="n">
        <v>97571</v>
      </c>
      <c r="D3" s="6" t="n">
        <v>135257</v>
      </c>
      <c r="E3" s="6" t="n">
        <v>143013</v>
      </c>
    </row>
    <row r="4" spans="1:5">
      <c r="A4" s="4" t="s">
        <v>544</v>
      </c>
    </row>
    <row r="5" spans="1:5">
      <c r="A5" s="3" t="s">
        <v>573</v>
      </c>
    </row>
    <row r="6" spans="1:5">
      <c r="A6" s="4" t="s">
        <v>555</v>
      </c>
      <c r="B6" s="5" t="n">
        <v>8700</v>
      </c>
    </row>
    <row r="7" spans="1:5">
      <c r="A7" s="4" t="s">
        <v>574</v>
      </c>
      <c r="B7" s="5" t="n">
        <v>2000</v>
      </c>
    </row>
    <row r="8" spans="1:5">
      <c r="A8" s="4" t="s">
        <v>575</v>
      </c>
      <c r="B8" s="5" t="n">
        <v>8100</v>
      </c>
    </row>
    <row r="9" spans="1:5">
      <c r="A9" s="4" t="s">
        <v>105</v>
      </c>
      <c r="B9" s="6" t="n">
        <v>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6</v>
      </c>
      <c r="B1" s="2" t="s">
        <v>1</v>
      </c>
    </row>
    <row r="2" spans="1:6">
      <c r="B2" s="2" t="s">
        <v>34</v>
      </c>
      <c r="C2" s="2" t="s">
        <v>35</v>
      </c>
      <c r="D2" s="2" t="s">
        <v>36</v>
      </c>
      <c r="E2" s="2" t="s">
        <v>577</v>
      </c>
      <c r="F2" s="2" t="s">
        <v>572</v>
      </c>
    </row>
    <row r="3" spans="1:6">
      <c r="A3" s="3" t="s">
        <v>578</v>
      </c>
    </row>
    <row r="4" spans="1:6">
      <c r="A4" s="4" t="s">
        <v>579</v>
      </c>
      <c r="B4" s="6" t="n">
        <v>4100</v>
      </c>
      <c r="C4" s="6" t="n">
        <v>3600</v>
      </c>
    </row>
    <row r="5" spans="1:6">
      <c r="A5" s="4" t="s">
        <v>580</v>
      </c>
      <c r="B5" s="4" t="s">
        <v>581</v>
      </c>
      <c r="C5" s="4" t="s">
        <v>582</v>
      </c>
    </row>
    <row r="6" spans="1:6">
      <c r="A6" s="4" t="s">
        <v>583</v>
      </c>
      <c r="B6" s="6" t="n">
        <v>2600</v>
      </c>
      <c r="C6" s="6" t="n">
        <v>2400</v>
      </c>
    </row>
    <row r="7" spans="1:6">
      <c r="A7" s="4" t="s">
        <v>584</v>
      </c>
      <c r="B7" s="4" t="s">
        <v>585</v>
      </c>
      <c r="C7" s="4" t="s">
        <v>586</v>
      </c>
    </row>
    <row r="8" spans="1:6">
      <c r="A8" s="4" t="s">
        <v>587</v>
      </c>
      <c r="B8" s="6" t="n">
        <v>529</v>
      </c>
      <c r="C8" s="6" t="n">
        <v>17230</v>
      </c>
      <c r="D8" s="6" t="n">
        <v>85</v>
      </c>
    </row>
    <row r="9" spans="1:6">
      <c r="A9" s="4" t="s">
        <v>86</v>
      </c>
      <c r="B9" s="5" t="n">
        <v>30035</v>
      </c>
      <c r="C9" s="5" t="n">
        <v>27815</v>
      </c>
      <c r="D9" s="5" t="n">
        <v>43387</v>
      </c>
    </row>
    <row r="10" spans="1:6">
      <c r="A10" s="4" t="s">
        <v>588</v>
      </c>
      <c r="B10" s="5" t="n">
        <v>16008</v>
      </c>
      <c r="C10" s="5" t="n">
        <v>9879</v>
      </c>
      <c r="D10" s="5" t="n">
        <v>6320</v>
      </c>
    </row>
    <row r="11" spans="1:6">
      <c r="A11" s="4" t="s">
        <v>589</v>
      </c>
      <c r="B11" s="5" t="n">
        <v>90320</v>
      </c>
      <c r="C11" s="5" t="n">
        <v>87645</v>
      </c>
    </row>
    <row r="12" spans="1:6">
      <c r="A12" s="4" t="s">
        <v>590</v>
      </c>
      <c r="B12" s="5" t="n">
        <v>64322</v>
      </c>
      <c r="C12" s="5" t="n">
        <v>64939</v>
      </c>
    </row>
    <row r="13" spans="1:6">
      <c r="A13" s="4" t="s">
        <v>95</v>
      </c>
      <c r="B13" s="5" t="n">
        <v>23152</v>
      </c>
      <c r="C13" s="5" t="n">
        <v>21963</v>
      </c>
      <c r="D13" s="6" t="n">
        <v>16998</v>
      </c>
      <c r="E13" s="6" t="n">
        <v>22251</v>
      </c>
      <c r="F13" s="6" t="n">
        <v>14411</v>
      </c>
    </row>
    <row r="14" spans="1:6">
      <c r="A14" s="4" t="s">
        <v>591</v>
      </c>
    </row>
    <row r="15" spans="1:6">
      <c r="A15" s="3" t="s">
        <v>578</v>
      </c>
    </row>
    <row r="16" spans="1:6">
      <c r="A16" s="4" t="s">
        <v>592</v>
      </c>
      <c r="B16" s="6" t="n">
        <v>33500</v>
      </c>
      <c r="C16" s="6" t="n">
        <v>3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34</v>
      </c>
      <c r="C1" s="2" t="s">
        <v>577</v>
      </c>
      <c r="D1" s="2" t="s">
        <v>35</v>
      </c>
      <c r="E1" s="2" t="s">
        <v>36</v>
      </c>
      <c r="F1" s="2" t="s">
        <v>572</v>
      </c>
      <c r="G1" s="2" t="s">
        <v>594</v>
      </c>
    </row>
    <row r="2" spans="1:7">
      <c r="A2" s="3" t="s">
        <v>84</v>
      </c>
    </row>
    <row r="3" spans="1:7">
      <c r="A3" s="4" t="s">
        <v>95</v>
      </c>
      <c r="B3" s="6" t="n">
        <v>23152</v>
      </c>
      <c r="C3" s="6" t="n">
        <v>22251</v>
      </c>
      <c r="D3" s="6" t="n">
        <v>21963</v>
      </c>
      <c r="E3" s="6" t="n">
        <v>16998</v>
      </c>
      <c r="F3" s="6" t="n">
        <v>14411</v>
      </c>
    </row>
    <row r="4" spans="1:7">
      <c r="A4" s="3" t="s">
        <v>96</v>
      </c>
    </row>
    <row r="5" spans="1:7">
      <c r="A5" s="4" t="s">
        <v>97</v>
      </c>
      <c r="B5" s="5" t="n">
        <v>29255</v>
      </c>
      <c r="C5" s="5" t="n">
        <v>25547</v>
      </c>
      <c r="D5" s="5" t="n">
        <v>25547</v>
      </c>
      <c r="E5" s="5" t="n">
        <v>31618</v>
      </c>
      <c r="F5" s="5" t="n">
        <v>28605</v>
      </c>
    </row>
    <row r="6" spans="1:7">
      <c r="A6" s="4" t="s">
        <v>98</v>
      </c>
      <c r="C6" s="5" t="n">
        <v>13120</v>
      </c>
      <c r="D6" s="5" t="n">
        <v>13120</v>
      </c>
      <c r="E6" s="5" t="n">
        <v>17773</v>
      </c>
      <c r="F6" s="5" t="n">
        <v>20188</v>
      </c>
    </row>
    <row r="7" spans="1:7">
      <c r="A7" s="4" t="s">
        <v>99</v>
      </c>
      <c r="B7" s="5" t="n">
        <v>51172</v>
      </c>
      <c r="C7" s="5" t="n">
        <v>46865</v>
      </c>
      <c r="D7" s="5" t="n">
        <v>48105</v>
      </c>
      <c r="E7" s="5" t="n">
        <v>48358</v>
      </c>
      <c r="F7" s="5" t="n">
        <v>49189</v>
      </c>
    </row>
    <row r="8" spans="1:7">
      <c r="A8" s="3" t="s">
        <v>105</v>
      </c>
    </row>
    <row r="9" spans="1:7">
      <c r="A9" s="4" t="s">
        <v>595</v>
      </c>
      <c r="B9" s="5" t="n">
        <v>86978</v>
      </c>
      <c r="C9" s="5" t="n">
        <v>95952</v>
      </c>
      <c r="D9" s="5" t="n">
        <v>96935</v>
      </c>
      <c r="E9" s="5" t="n">
        <v>134582</v>
      </c>
      <c r="F9" s="5" t="n">
        <v>142172</v>
      </c>
    </row>
    <row r="10" spans="1:7">
      <c r="A10" s="3" t="s">
        <v>108</v>
      </c>
    </row>
    <row r="11" spans="1:7">
      <c r="A11" s="4" t="s">
        <v>112</v>
      </c>
      <c r="B11" s="5" t="n">
        <v>30870</v>
      </c>
      <c r="C11" s="5" t="n">
        <v>30531</v>
      </c>
      <c r="D11" s="5" t="n">
        <v>30500</v>
      </c>
      <c r="E11" s="5" t="n">
        <v>18653</v>
      </c>
      <c r="F11" s="5" t="n">
        <v>22744</v>
      </c>
    </row>
    <row r="12" spans="1:7">
      <c r="A12" s="3" t="s">
        <v>114</v>
      </c>
    </row>
    <row r="13" spans="1:7">
      <c r="A13" s="4" t="s">
        <v>115</v>
      </c>
      <c r="B13" s="5" t="n">
        <v>10537</v>
      </c>
      <c r="C13" s="5" t="n">
        <v>6283</v>
      </c>
      <c r="D13" s="5" t="n">
        <v>6283</v>
      </c>
      <c r="E13" s="5" t="n">
        <v>5374</v>
      </c>
      <c r="F13" s="5" t="n">
        <v>3662</v>
      </c>
    </row>
    <row r="14" spans="1:7">
      <c r="A14" s="4" t="s">
        <v>117</v>
      </c>
      <c r="C14" s="5" t="n">
        <v>29076</v>
      </c>
      <c r="D14" s="5" t="n">
        <v>29076</v>
      </c>
      <c r="E14" s="5" t="n">
        <v>24930</v>
      </c>
      <c r="F14" s="5" t="n">
        <v>20324</v>
      </c>
    </row>
    <row r="15" spans="1:7">
      <c r="A15" s="4" t="s">
        <v>118</v>
      </c>
      <c r="B15" s="5" t="n">
        <v>29883</v>
      </c>
      <c r="C15" s="5" t="n">
        <v>26320</v>
      </c>
      <c r="D15" s="5" t="n">
        <v>26320</v>
      </c>
      <c r="E15" s="5" t="n">
        <v>25844</v>
      </c>
      <c r="F15" s="5" t="n">
        <v>22389</v>
      </c>
    </row>
    <row r="16" spans="1:7">
      <c r="A16" s="4" t="s">
        <v>119</v>
      </c>
      <c r="B16" s="6" t="n">
        <v>38891</v>
      </c>
      <c r="C16" s="6" t="n">
        <v>35305</v>
      </c>
      <c r="D16" s="5" t="n">
        <v>35305</v>
      </c>
      <c r="E16" s="5" t="n">
        <v>36622</v>
      </c>
      <c r="F16" s="6" t="n">
        <v>42396</v>
      </c>
    </row>
    <row r="17" spans="1:7">
      <c r="A17" s="4" t="s">
        <v>596</v>
      </c>
    </row>
    <row r="18" spans="1:7">
      <c r="A18" s="3" t="s">
        <v>84</v>
      </c>
    </row>
    <row r="19" spans="1:7">
      <c r="A19" s="4" t="s">
        <v>95</v>
      </c>
      <c r="D19" s="5" t="n">
        <v>21228</v>
      </c>
      <c r="E19" s="5" t="n">
        <v>15522</v>
      </c>
      <c r="G19" s="6" t="n">
        <v>13183</v>
      </c>
    </row>
    <row r="20" spans="1:7">
      <c r="A20" s="3" t="s">
        <v>96</v>
      </c>
    </row>
    <row r="21" spans="1:7">
      <c r="A21" s="4" t="s">
        <v>97</v>
      </c>
      <c r="D21" s="5" t="n">
        <v>24960</v>
      </c>
      <c r="E21" s="5" t="n">
        <v>30307</v>
      </c>
      <c r="G21" s="5" t="n">
        <v>28436</v>
      </c>
    </row>
    <row r="22" spans="1:7">
      <c r="A22" s="4" t="s">
        <v>99</v>
      </c>
      <c r="D22" s="5" t="n">
        <v>63210</v>
      </c>
      <c r="E22" s="5" t="n">
        <v>68117</v>
      </c>
      <c r="G22" s="5" t="n">
        <v>71069</v>
      </c>
    </row>
    <row r="23" spans="1:7">
      <c r="A23" s="3" t="s">
        <v>105</v>
      </c>
    </row>
    <row r="24" spans="1:7">
      <c r="A24" s="4" t="s">
        <v>595</v>
      </c>
      <c r="D24" s="5" t="n">
        <v>99540</v>
      </c>
      <c r="E24" s="5" t="n">
        <v>139817</v>
      </c>
      <c r="G24" s="5" t="n">
        <v>146525</v>
      </c>
    </row>
    <row r="25" spans="1:7">
      <c r="A25" s="3" t="s">
        <v>108</v>
      </c>
    </row>
    <row r="26" spans="1:7">
      <c r="A26" s="4" t="s">
        <v>112</v>
      </c>
      <c r="D26" s="5" t="n">
        <v>30500</v>
      </c>
      <c r="E26" s="5" t="n">
        <v>18653</v>
      </c>
      <c r="G26" s="5" t="n">
        <v>22744</v>
      </c>
    </row>
    <row r="27" spans="1:7">
      <c r="A27" s="3" t="s">
        <v>114</v>
      </c>
    </row>
    <row r="28" spans="1:7">
      <c r="A28" s="4" t="s">
        <v>115</v>
      </c>
      <c r="D28" s="5" t="n">
        <v>6350</v>
      </c>
      <c r="E28" s="5" t="n">
        <v>5411</v>
      </c>
      <c r="G28" s="5" t="n">
        <v>3662</v>
      </c>
    </row>
    <row r="29" spans="1:7">
      <c r="A29" s="4" t="s">
        <v>118</v>
      </c>
      <c r="D29" s="5" t="n">
        <v>26321</v>
      </c>
      <c r="E29" s="5" t="n">
        <v>25318</v>
      </c>
      <c r="G29" s="5" t="n">
        <v>22389</v>
      </c>
    </row>
    <row r="30" spans="1:7">
      <c r="A30" s="4" t="s">
        <v>119</v>
      </c>
      <c r="D30" s="5" t="n">
        <v>62370</v>
      </c>
      <c r="E30" s="5" t="n">
        <v>56003</v>
      </c>
      <c r="G30" s="5" t="n">
        <v>58663</v>
      </c>
    </row>
    <row r="31" spans="1:7">
      <c r="A31" s="4" t="s">
        <v>597</v>
      </c>
    </row>
    <row r="32" spans="1:7">
      <c r="A32" s="3" t="s">
        <v>84</v>
      </c>
    </row>
    <row r="33" spans="1:7">
      <c r="A33" s="4" t="s">
        <v>95</v>
      </c>
      <c r="D33" s="5" t="n">
        <v>735</v>
      </c>
      <c r="E33" s="5" t="n">
        <v>1476</v>
      </c>
      <c r="G33" s="5" t="n">
        <v>1228</v>
      </c>
    </row>
    <row r="34" spans="1:7">
      <c r="A34" s="3" t="s">
        <v>96</v>
      </c>
    </row>
    <row r="35" spans="1:7">
      <c r="A35" s="4" t="s">
        <v>97</v>
      </c>
      <c r="D35" s="5" t="n">
        <v>587</v>
      </c>
      <c r="E35" s="5" t="n">
        <v>1311</v>
      </c>
      <c r="G35" s="5" t="n">
        <v>169</v>
      </c>
    </row>
    <row r="36" spans="1:7">
      <c r="A36" s="4" t="s">
        <v>98</v>
      </c>
      <c r="D36" s="5" t="n">
        <v>13120</v>
      </c>
      <c r="E36" s="5" t="n">
        <v>17773</v>
      </c>
      <c r="G36" s="5" t="n">
        <v>20188</v>
      </c>
    </row>
    <row r="37" spans="1:7">
      <c r="A37" s="4" t="s">
        <v>99</v>
      </c>
      <c r="D37" s="5" t="n">
        <v>-15105</v>
      </c>
      <c r="E37" s="5" t="n">
        <v>-19759</v>
      </c>
      <c r="G37" s="5" t="n">
        <v>-21880</v>
      </c>
    </row>
    <row r="38" spans="1:7">
      <c r="A38" s="3" t="s">
        <v>105</v>
      </c>
    </row>
    <row r="39" spans="1:7">
      <c r="A39" s="4" t="s">
        <v>595</v>
      </c>
      <c r="D39" s="5" t="n">
        <v>-2605</v>
      </c>
      <c r="E39" s="5" t="n">
        <v>-5235</v>
      </c>
      <c r="G39" s="5" t="n">
        <v>-4353</v>
      </c>
    </row>
    <row r="40" spans="1:7">
      <c r="A40" s="3" t="s">
        <v>114</v>
      </c>
    </row>
    <row r="41" spans="1:7">
      <c r="A41" s="4" t="s">
        <v>115</v>
      </c>
      <c r="D41" s="5" t="n">
        <v>-67</v>
      </c>
      <c r="E41" s="5" t="n">
        <v>-37</v>
      </c>
    </row>
    <row r="42" spans="1:7">
      <c r="A42" s="4" t="s">
        <v>117</v>
      </c>
      <c r="D42" s="5" t="n">
        <v>29076</v>
      </c>
      <c r="E42" s="5" t="n">
        <v>24930</v>
      </c>
      <c r="G42" s="5" t="n">
        <v>20324</v>
      </c>
    </row>
    <row r="43" spans="1:7">
      <c r="A43" s="4" t="s">
        <v>118</v>
      </c>
      <c r="D43" s="5" t="n">
        <v>-1</v>
      </c>
      <c r="E43" s="5" t="n">
        <v>526</v>
      </c>
    </row>
    <row r="44" spans="1:7">
      <c r="A44" s="4" t="s">
        <v>119</v>
      </c>
      <c r="D44" s="5" t="n">
        <v>-27065</v>
      </c>
      <c r="E44" s="6" t="n">
        <v>-19381</v>
      </c>
      <c r="G44" s="6" t="n">
        <v>-16267</v>
      </c>
    </row>
    <row r="45" spans="1:7">
      <c r="A45" s="4" t="s">
        <v>598</v>
      </c>
    </row>
    <row r="46" spans="1:7">
      <c r="A46" s="3" t="s">
        <v>84</v>
      </c>
    </row>
    <row r="47" spans="1:7">
      <c r="A47" s="4" t="s">
        <v>95</v>
      </c>
      <c r="D47" s="5" t="n">
        <v>288</v>
      </c>
    </row>
    <row r="48" spans="1:7">
      <c r="A48" s="3" t="s">
        <v>96</v>
      </c>
    </row>
    <row r="49" spans="1:7">
      <c r="A49" s="4" t="s">
        <v>99</v>
      </c>
      <c r="D49" s="5" t="n">
        <v>-1240</v>
      </c>
    </row>
    <row r="50" spans="1:7">
      <c r="A50" s="3" t="s">
        <v>105</v>
      </c>
    </row>
    <row r="51" spans="1:7">
      <c r="A51" s="4" t="s">
        <v>595</v>
      </c>
      <c r="D51" s="5" t="n">
        <v>-983</v>
      </c>
    </row>
    <row r="52" spans="1:7">
      <c r="A52" s="3" t="s">
        <v>108</v>
      </c>
    </row>
    <row r="53" spans="1:7">
      <c r="A53" s="4" t="s">
        <v>112</v>
      </c>
      <c r="D53" s="6" t="n">
        <v>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577</v>
      </c>
      <c r="C1" s="2" t="s">
        <v>572</v>
      </c>
      <c r="D1" s="2" t="s">
        <v>34</v>
      </c>
      <c r="E1" s="2" t="s">
        <v>36</v>
      </c>
      <c r="F1" s="2" t="s">
        <v>35</v>
      </c>
    </row>
    <row r="2" spans="1:6">
      <c r="A2" s="3" t="s">
        <v>537</v>
      </c>
    </row>
    <row r="3" spans="1:6">
      <c r="A3" s="4" t="s">
        <v>600</v>
      </c>
      <c r="D3" s="6" t="n">
        <v>1240</v>
      </c>
    </row>
    <row r="4" spans="1:6">
      <c r="A4" s="4" t="s">
        <v>542</v>
      </c>
      <c r="D4" s="5" t="n">
        <v>13178</v>
      </c>
      <c r="E4" s="6" t="n">
        <v>17773</v>
      </c>
      <c r="F4" s="6" t="n">
        <v>13120</v>
      </c>
    </row>
    <row r="5" spans="1:6">
      <c r="A5" s="4" t="s">
        <v>601</v>
      </c>
      <c r="D5" s="5" t="n">
        <v>29348</v>
      </c>
      <c r="E5" s="5" t="n">
        <v>24930</v>
      </c>
      <c r="F5" s="5" t="n">
        <v>29076</v>
      </c>
    </row>
    <row r="6" spans="1:6">
      <c r="A6" s="4" t="s">
        <v>105</v>
      </c>
      <c r="C6" s="6" t="n">
        <v>143013</v>
      </c>
      <c r="D6" s="5" t="n">
        <v>87770</v>
      </c>
      <c r="E6" s="5" t="n">
        <v>135257</v>
      </c>
      <c r="F6" s="5" t="n">
        <v>97571</v>
      </c>
    </row>
    <row r="7" spans="1:6">
      <c r="A7" s="4" t="s">
        <v>602</v>
      </c>
    </row>
    <row r="8" spans="1:6">
      <c r="A8" s="3" t="s">
        <v>537</v>
      </c>
    </row>
    <row r="9" spans="1:6">
      <c r="A9" s="4" t="s">
        <v>603</v>
      </c>
      <c r="D9" s="5" t="n">
        <v>51</v>
      </c>
    </row>
    <row r="10" spans="1:6">
      <c r="A10" s="4" t="s">
        <v>604</v>
      </c>
    </row>
    <row r="11" spans="1:6">
      <c r="A11" s="3" t="s">
        <v>537</v>
      </c>
    </row>
    <row r="12" spans="1:6">
      <c r="A12" s="4" t="s">
        <v>603</v>
      </c>
      <c r="D12" s="5" t="n">
        <v>744</v>
      </c>
    </row>
    <row r="13" spans="1:6">
      <c r="A13" s="4" t="s">
        <v>597</v>
      </c>
    </row>
    <row r="14" spans="1:6">
      <c r="A14" s="3" t="s">
        <v>537</v>
      </c>
    </row>
    <row r="15" spans="1:6">
      <c r="A15" s="4" t="s">
        <v>605</v>
      </c>
      <c r="B15" s="6" t="n">
        <v>3300</v>
      </c>
    </row>
    <row r="16" spans="1:6">
      <c r="A16" s="4" t="s">
        <v>601</v>
      </c>
      <c r="B16" s="5" t="n">
        <v>29100</v>
      </c>
    </row>
    <row r="17" spans="1:6">
      <c r="A17" s="4" t="s">
        <v>606</v>
      </c>
    </row>
    <row r="18" spans="1:6">
      <c r="A18" s="3" t="s">
        <v>537</v>
      </c>
    </row>
    <row r="19" spans="1:6">
      <c r="A19" s="4" t="s">
        <v>605</v>
      </c>
      <c r="C19" s="5" t="n">
        <v>3800</v>
      </c>
      <c r="D19" s="5" t="n">
        <v>1100</v>
      </c>
      <c r="E19" s="5" t="n">
        <v>4200</v>
      </c>
    </row>
    <row r="20" spans="1:6">
      <c r="A20" s="4" t="s">
        <v>607</v>
      </c>
    </row>
    <row r="21" spans="1:6">
      <c r="A21" s="3" t="s">
        <v>537</v>
      </c>
    </row>
    <row r="22" spans="1:6">
      <c r="A22" s="4" t="s">
        <v>605</v>
      </c>
      <c r="C22" s="5" t="n">
        <v>700</v>
      </c>
      <c r="D22" s="5" t="n">
        <v>800</v>
      </c>
      <c r="E22" s="5" t="n">
        <v>800</v>
      </c>
    </row>
    <row r="23" spans="1:6">
      <c r="A23" s="4" t="s">
        <v>608</v>
      </c>
    </row>
    <row r="24" spans="1:6">
      <c r="A24" s="3" t="s">
        <v>537</v>
      </c>
    </row>
    <row r="25" spans="1:6">
      <c r="A25" s="4" t="s">
        <v>605</v>
      </c>
      <c r="C25" s="5" t="n">
        <v>200</v>
      </c>
      <c r="D25" s="6" t="n">
        <v>400</v>
      </c>
      <c r="E25" s="5" t="n">
        <v>500</v>
      </c>
    </row>
    <row r="26" spans="1:6">
      <c r="A26" s="4" t="s">
        <v>609</v>
      </c>
    </row>
    <row r="27" spans="1:6">
      <c r="A27" s="3" t="s">
        <v>537</v>
      </c>
    </row>
    <row r="28" spans="1:6">
      <c r="A28" s="4" t="s">
        <v>105</v>
      </c>
      <c r="C28" s="6" t="n">
        <v>-4353</v>
      </c>
      <c r="E28" s="6" t="n">
        <v>-5235</v>
      </c>
      <c r="F28" s="6" t="n">
        <v>-2605</v>
      </c>
    </row>
    <row r="29" spans="1:6">
      <c r="A29" s="4" t="s">
        <v>610</v>
      </c>
    </row>
    <row r="30" spans="1:6">
      <c r="A30" s="3" t="s">
        <v>537</v>
      </c>
    </row>
    <row r="31" spans="1:6">
      <c r="A31" s="4" t="s">
        <v>611</v>
      </c>
      <c r="B31" s="5" t="n">
        <v>31</v>
      </c>
    </row>
    <row r="32" spans="1:6">
      <c r="A32" s="4" t="s">
        <v>612</v>
      </c>
    </row>
    <row r="33" spans="1:6">
      <c r="A33" s="3" t="s">
        <v>537</v>
      </c>
    </row>
    <row r="34" spans="1:6">
      <c r="A34" s="4" t="s">
        <v>542</v>
      </c>
      <c r="B34" s="6" t="n">
        <v>13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613</v>
      </c>
      <c r="B1" s="2" t="s">
        <v>614</v>
      </c>
    </row>
    <row r="2" spans="1:2">
      <c r="A2" s="4" t="s">
        <v>615</v>
      </c>
    </row>
    <row r="3" spans="1:2">
      <c r="A3" s="3" t="s">
        <v>89</v>
      </c>
    </row>
    <row r="4" spans="1:2">
      <c r="A4" s="4" t="s">
        <v>99</v>
      </c>
      <c r="B4" s="6" t="n">
        <v>46865</v>
      </c>
    </row>
    <row r="5" spans="1:2">
      <c r="A5" s="4" t="s">
        <v>616</v>
      </c>
      <c r="B5" s="5" t="n">
        <v>266</v>
      </c>
    </row>
    <row r="6" spans="1:2">
      <c r="A6" s="4" t="s">
        <v>617</v>
      </c>
      <c r="B6" s="5" t="n">
        <v>3136</v>
      </c>
    </row>
    <row r="7" spans="1:2">
      <c r="A7" s="4" t="s">
        <v>618</v>
      </c>
    </row>
    <row r="8" spans="1:2">
      <c r="A8" s="3" t="s">
        <v>89</v>
      </c>
    </row>
    <row r="9" spans="1:2">
      <c r="A9" s="4" t="s">
        <v>619</v>
      </c>
      <c r="B9" s="5" t="n">
        <v>25433</v>
      </c>
    </row>
    <row r="10" spans="1:2">
      <c r="A10" s="4" t="s">
        <v>620</v>
      </c>
      <c r="B10" s="5" t="n">
        <v>3931</v>
      </c>
    </row>
    <row r="11" spans="1:2">
      <c r="A11" s="4" t="s">
        <v>621</v>
      </c>
      <c r="B11" s="5" t="n">
        <v>6118</v>
      </c>
    </row>
    <row r="12" spans="1:2">
      <c r="A12" s="4" t="s">
        <v>91</v>
      </c>
      <c r="B12" s="5" t="n">
        <v>1279</v>
      </c>
    </row>
    <row r="13" spans="1:2">
      <c r="A13" s="4" t="s">
        <v>622</v>
      </c>
      <c r="B13" s="5" t="n">
        <v>820</v>
      </c>
    </row>
    <row r="14" spans="1:2">
      <c r="A14" s="4" t="s">
        <v>623</v>
      </c>
      <c r="B14" s="5" t="n">
        <v>1293</v>
      </c>
    </row>
    <row r="15" spans="1:2">
      <c r="A15" s="4" t="s">
        <v>624</v>
      </c>
      <c r="B15" s="5" t="n">
        <v>14345</v>
      </c>
    </row>
    <row r="16" spans="1:2">
      <c r="A16" s="4" t="s">
        <v>625</v>
      </c>
    </row>
    <row r="17" spans="1:2">
      <c r="A17" s="3" t="s">
        <v>312</v>
      </c>
    </row>
    <row r="18" spans="1:2">
      <c r="A18" s="4" t="s">
        <v>626</v>
      </c>
      <c r="B18" s="5" t="n">
        <v>28802</v>
      </c>
    </row>
    <row r="19" spans="1:2">
      <c r="A19" s="4" t="s">
        <v>623</v>
      </c>
      <c r="B19" s="5" t="n">
        <v>926</v>
      </c>
    </row>
    <row r="20" spans="1:2">
      <c r="A20" s="4" t="s">
        <v>627</v>
      </c>
    </row>
    <row r="21" spans="1:2">
      <c r="A21" s="3" t="s">
        <v>312</v>
      </c>
    </row>
    <row r="22" spans="1:2">
      <c r="A22" s="4" t="s">
        <v>628</v>
      </c>
      <c r="B22" s="5" t="n">
        <v>4274</v>
      </c>
    </row>
    <row r="23" spans="1:2">
      <c r="A23" s="4" t="s">
        <v>118</v>
      </c>
      <c r="B23" s="5" t="n">
        <v>26320</v>
      </c>
    </row>
    <row r="24" spans="1:2">
      <c r="A24" s="4" t="s">
        <v>629</v>
      </c>
    </row>
    <row r="25" spans="1:2">
      <c r="A25" s="3" t="s">
        <v>89</v>
      </c>
    </row>
    <row r="26" spans="1:2">
      <c r="A26" s="4" t="s">
        <v>621</v>
      </c>
      <c r="B26" s="5" t="n">
        <v>6118</v>
      </c>
    </row>
    <row r="27" spans="1:2">
      <c r="A27" s="4" t="s">
        <v>622</v>
      </c>
      <c r="B27" s="5" t="n">
        <v>820</v>
      </c>
    </row>
    <row r="28" spans="1:2">
      <c r="A28" s="4" t="s">
        <v>623</v>
      </c>
      <c r="B28" s="5" t="n">
        <v>1293</v>
      </c>
    </row>
    <row r="29" spans="1:2">
      <c r="A29" s="4" t="s">
        <v>624</v>
      </c>
      <c r="B29" s="5" t="n">
        <v>14345</v>
      </c>
    </row>
    <row r="30" spans="1:2">
      <c r="A30" s="4" t="s">
        <v>630</v>
      </c>
    </row>
    <row r="31" spans="1:2">
      <c r="A31" s="3" t="s">
        <v>89</v>
      </c>
    </row>
    <row r="32" spans="1:2">
      <c r="A32" s="4" t="s">
        <v>620</v>
      </c>
      <c r="B32" s="5" t="n">
        <v>3931</v>
      </c>
    </row>
    <row r="33" spans="1:2">
      <c r="A33" s="4" t="s">
        <v>99</v>
      </c>
      <c r="B33" s="5" t="n">
        <v>48105</v>
      </c>
    </row>
    <row r="34" spans="1:2">
      <c r="A34" s="4" t="s">
        <v>616</v>
      </c>
      <c r="B34" s="5" t="n">
        <v>266</v>
      </c>
    </row>
    <row r="35" spans="1:2">
      <c r="A35" s="4" t="s">
        <v>617</v>
      </c>
      <c r="B35" s="5" t="n">
        <v>3136</v>
      </c>
    </row>
    <row r="36" spans="1:2">
      <c r="A36" s="4" t="s">
        <v>631</v>
      </c>
    </row>
    <row r="37" spans="1:2">
      <c r="A37" s="3" t="s">
        <v>89</v>
      </c>
    </row>
    <row r="38" spans="1:2">
      <c r="A38" s="4" t="s">
        <v>619</v>
      </c>
      <c r="B38" s="5" t="n">
        <v>25433</v>
      </c>
    </row>
    <row r="39" spans="1:2">
      <c r="A39" s="4" t="s">
        <v>91</v>
      </c>
      <c r="B39" s="5" t="n">
        <v>1279</v>
      </c>
    </row>
    <row r="40" spans="1:2">
      <c r="A40" s="4" t="s">
        <v>632</v>
      </c>
    </row>
    <row r="41" spans="1:2">
      <c r="A41" s="3" t="s">
        <v>312</v>
      </c>
    </row>
    <row r="42" spans="1:2">
      <c r="A42" s="4" t="s">
        <v>623</v>
      </c>
      <c r="B42" s="5" t="n">
        <v>926</v>
      </c>
    </row>
    <row r="43" spans="1:2">
      <c r="A43" s="4" t="s">
        <v>633</v>
      </c>
    </row>
    <row r="44" spans="1:2">
      <c r="A44" s="3" t="s">
        <v>312</v>
      </c>
    </row>
    <row r="45" spans="1:2">
      <c r="A45" s="4" t="s">
        <v>626</v>
      </c>
      <c r="B45" s="5" t="n">
        <v>28771</v>
      </c>
    </row>
    <row r="46" spans="1:2">
      <c r="A46" s="4" t="s">
        <v>628</v>
      </c>
      <c r="B46" s="5" t="n">
        <v>4274</v>
      </c>
    </row>
    <row r="47" spans="1:2">
      <c r="A47" s="4" t="s">
        <v>118</v>
      </c>
      <c r="B47" s="6" t="n">
        <v>263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34</v>
      </c>
      <c r="C1" s="2" t="s">
        <v>35</v>
      </c>
      <c r="D1" s="2" t="s">
        <v>36</v>
      </c>
      <c r="E1" s="2" t="s">
        <v>572</v>
      </c>
      <c r="F1" s="2" t="s">
        <v>594</v>
      </c>
    </row>
    <row r="2" spans="1:6">
      <c r="A2" s="3" t="s">
        <v>635</v>
      </c>
    </row>
    <row r="3" spans="1:6">
      <c r="A3" s="4" t="s">
        <v>105</v>
      </c>
      <c r="B3" s="6" t="n">
        <v>87770</v>
      </c>
      <c r="C3" s="6" t="n">
        <v>97571</v>
      </c>
      <c r="D3" s="6" t="n">
        <v>135257</v>
      </c>
      <c r="E3" s="6" t="n">
        <v>143013</v>
      </c>
    </row>
    <row r="4" spans="1:6">
      <c r="A4" s="4" t="s">
        <v>596</v>
      </c>
    </row>
    <row r="5" spans="1:6">
      <c r="A5" s="3" t="s">
        <v>635</v>
      </c>
    </row>
    <row r="6" spans="1:6">
      <c r="A6" s="4" t="s">
        <v>105</v>
      </c>
      <c r="C6" s="5" t="n">
        <v>100176</v>
      </c>
      <c r="D6" s="5" t="n">
        <v>140492</v>
      </c>
      <c r="E6" s="5" t="n">
        <v>147366</v>
      </c>
      <c r="F6" s="6" t="n">
        <v>147366</v>
      </c>
    </row>
    <row r="7" spans="1:6">
      <c r="A7" s="4" t="s">
        <v>609</v>
      </c>
    </row>
    <row r="8" spans="1:6">
      <c r="A8" s="3" t="s">
        <v>635</v>
      </c>
    </row>
    <row r="9" spans="1:6">
      <c r="A9" s="4" t="s">
        <v>105</v>
      </c>
      <c r="C9" s="6" t="n">
        <v>-2605</v>
      </c>
      <c r="D9" s="6" t="n">
        <v>-5235</v>
      </c>
      <c r="E9" s="6" t="n">
        <v>-43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34</v>
      </c>
      <c r="C2" s="2" t="s">
        <v>35</v>
      </c>
      <c r="D2" s="2" t="s">
        <v>36</v>
      </c>
    </row>
    <row r="3" spans="1:4">
      <c r="A3" s="3" t="s">
        <v>635</v>
      </c>
    </row>
    <row r="4" spans="1:4">
      <c r="A4" s="4" t="s">
        <v>38</v>
      </c>
      <c r="B4" s="6" t="n">
        <v>210838</v>
      </c>
      <c r="C4" s="6" t="n">
        <v>205378</v>
      </c>
      <c r="D4" s="6" t="n">
        <v>220316</v>
      </c>
    </row>
    <row r="5" spans="1:4">
      <c r="A5" s="4" t="s">
        <v>39</v>
      </c>
      <c r="B5" s="5" t="n">
        <v>-142638</v>
      </c>
      <c r="C5" s="5" t="n">
        <v>-157451</v>
      </c>
      <c r="D5" s="5" t="n">
        <v>-155062</v>
      </c>
    </row>
    <row r="6" spans="1:4">
      <c r="A6" s="4" t="s">
        <v>40</v>
      </c>
      <c r="B6" s="5" t="n">
        <v>68200</v>
      </c>
      <c r="C6" s="5" t="n">
        <v>47927</v>
      </c>
      <c r="D6" s="5" t="n">
        <v>65254</v>
      </c>
    </row>
    <row r="7" spans="1:4">
      <c r="A7" s="4" t="s">
        <v>52</v>
      </c>
      <c r="B7" s="5" t="n">
        <v>1242</v>
      </c>
      <c r="C7" s="5" t="n">
        <v>-34743</v>
      </c>
      <c r="D7" s="5" t="n">
        <v>5187</v>
      </c>
    </row>
    <row r="8" spans="1:4">
      <c r="A8" s="4" t="s">
        <v>56</v>
      </c>
      <c r="B8" s="5" t="n">
        <v>-4813</v>
      </c>
      <c r="C8" s="5" t="n">
        <v>3525</v>
      </c>
      <c r="D8" s="5" t="n">
        <v>-1882</v>
      </c>
    </row>
    <row r="9" spans="1:4">
      <c r="A9" s="4" t="s">
        <v>57</v>
      </c>
      <c r="B9" s="6" t="n">
        <v>-6276</v>
      </c>
      <c r="C9" s="6" t="n">
        <v>-32433</v>
      </c>
      <c r="D9" s="6" t="n">
        <v>1012</v>
      </c>
    </row>
    <row r="10" spans="1:4">
      <c r="A10" s="4" t="s">
        <v>637</v>
      </c>
      <c r="B10" s="7" t="n">
        <v>-1.98</v>
      </c>
      <c r="C10" s="7" t="n">
        <v>-9.94</v>
      </c>
      <c r="D10" s="7" t="n">
        <v>0.26</v>
      </c>
    </row>
    <row r="11" spans="1:4">
      <c r="A11" s="4" t="s">
        <v>638</v>
      </c>
      <c r="B11" s="7" t="n">
        <v>-1.98</v>
      </c>
      <c r="C11" s="7" t="n">
        <v>-9.94</v>
      </c>
      <c r="D11" s="7" t="n">
        <v>0.25</v>
      </c>
    </row>
    <row r="12" spans="1:4">
      <c r="A12" s="4" t="s">
        <v>596</v>
      </c>
    </row>
    <row r="13" spans="1:4">
      <c r="A13" s="3" t="s">
        <v>635</v>
      </c>
    </row>
    <row r="14" spans="1:4">
      <c r="A14" s="4" t="s">
        <v>38</v>
      </c>
      <c r="C14" s="6" t="n">
        <v>201303</v>
      </c>
      <c r="D14" s="6" t="n">
        <v>222608</v>
      </c>
    </row>
    <row r="15" spans="1:4">
      <c r="A15" s="4" t="s">
        <v>39</v>
      </c>
      <c r="C15" s="5" t="n">
        <v>-156758</v>
      </c>
      <c r="D15" s="5" t="n">
        <v>-156243</v>
      </c>
    </row>
    <row r="16" spans="1:4">
      <c r="A16" s="4" t="s">
        <v>40</v>
      </c>
      <c r="C16" s="5" t="n">
        <v>44545</v>
      </c>
      <c r="D16" s="5" t="n">
        <v>66365</v>
      </c>
    </row>
    <row r="17" spans="1:4">
      <c r="A17" s="4" t="s">
        <v>52</v>
      </c>
      <c r="C17" s="5" t="n">
        <v>-38126</v>
      </c>
      <c r="D17" s="5" t="n">
        <v>6299</v>
      </c>
    </row>
    <row r="18" spans="1:4">
      <c r="A18" s="4" t="s">
        <v>56</v>
      </c>
      <c r="C18" s="5" t="n">
        <v>4267</v>
      </c>
      <c r="D18" s="5" t="n">
        <v>-2131</v>
      </c>
    </row>
    <row r="19" spans="1:4">
      <c r="A19" s="4" t="s">
        <v>57</v>
      </c>
      <c r="C19" s="6" t="n">
        <v>-35063</v>
      </c>
      <c r="D19" s="6" t="n">
        <v>1895</v>
      </c>
    </row>
    <row r="20" spans="1:4">
      <c r="A20" s="4" t="s">
        <v>637</v>
      </c>
      <c r="C20" s="7" t="n">
        <v>-10.74</v>
      </c>
      <c r="D20" s="7" t="n">
        <v>0.53</v>
      </c>
    </row>
    <row r="21" spans="1:4">
      <c r="A21" s="4" t="s">
        <v>638</v>
      </c>
      <c r="C21" s="7" t="n">
        <v>-10.74</v>
      </c>
      <c r="D21" s="7" t="n">
        <v>0.52</v>
      </c>
    </row>
    <row r="22" spans="1:4">
      <c r="A22" s="4" t="s">
        <v>609</v>
      </c>
    </row>
    <row r="23" spans="1:4">
      <c r="A23" s="3" t="s">
        <v>635</v>
      </c>
    </row>
    <row r="24" spans="1:4">
      <c r="A24" s="4" t="s">
        <v>38</v>
      </c>
      <c r="C24" s="6" t="n">
        <v>4075</v>
      </c>
      <c r="D24" s="6" t="n">
        <v>-2292</v>
      </c>
    </row>
    <row r="25" spans="1:4">
      <c r="A25" s="4" t="s">
        <v>39</v>
      </c>
      <c r="C25" s="5" t="n">
        <v>-693</v>
      </c>
      <c r="D25" s="5" t="n">
        <v>1181</v>
      </c>
    </row>
    <row r="26" spans="1:4">
      <c r="A26" s="4" t="s">
        <v>40</v>
      </c>
      <c r="C26" s="5" t="n">
        <v>3382</v>
      </c>
      <c r="D26" s="5" t="n">
        <v>-1111</v>
      </c>
    </row>
    <row r="27" spans="1:4">
      <c r="A27" s="4" t="s">
        <v>52</v>
      </c>
      <c r="C27" s="5" t="n">
        <v>3383</v>
      </c>
      <c r="D27" s="5" t="n">
        <v>-1112</v>
      </c>
    </row>
    <row r="28" spans="1:4">
      <c r="A28" s="4" t="s">
        <v>56</v>
      </c>
      <c r="C28" s="5" t="n">
        <v>-742</v>
      </c>
      <c r="D28" s="5" t="n">
        <v>249</v>
      </c>
    </row>
    <row r="29" spans="1:4">
      <c r="A29" s="4" t="s">
        <v>57</v>
      </c>
      <c r="C29" s="6" t="n">
        <v>2630</v>
      </c>
      <c r="D29" s="6" t="n">
        <v>-883</v>
      </c>
    </row>
    <row r="30" spans="1:4">
      <c r="A30" s="4" t="s">
        <v>637</v>
      </c>
      <c r="C30" s="7" t="n">
        <v>0.8</v>
      </c>
      <c r="D30" s="7" t="n">
        <v>-0.27</v>
      </c>
    </row>
    <row r="31" spans="1:4">
      <c r="A31" s="4" t="s">
        <v>638</v>
      </c>
      <c r="C31" s="7" t="n">
        <v>0.8</v>
      </c>
      <c r="D31" s="7" t="n">
        <v>-0.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639</v>
      </c>
      <c r="B1" s="2" t="s">
        <v>1</v>
      </c>
    </row>
    <row r="2" spans="1:3">
      <c r="B2" s="2" t="s">
        <v>640</v>
      </c>
      <c r="C2" s="2" t="s">
        <v>35</v>
      </c>
    </row>
    <row r="3" spans="1:3">
      <c r="A3" s="3" t="s">
        <v>641</v>
      </c>
    </row>
    <row r="4" spans="1:3">
      <c r="A4" s="4" t="s">
        <v>642</v>
      </c>
      <c r="B4" s="5" t="n">
        <v>4</v>
      </c>
    </row>
    <row r="5" spans="1:3">
      <c r="A5" s="4" t="s">
        <v>643</v>
      </c>
      <c r="B5" s="4" t="s">
        <v>644</v>
      </c>
    </row>
    <row r="6" spans="1:3">
      <c r="A6" s="4" t="s">
        <v>645</v>
      </c>
      <c r="B6" s="5" t="n">
        <v>0</v>
      </c>
    </row>
    <row r="7" spans="1:3">
      <c r="A7" s="4" t="s">
        <v>646</v>
      </c>
      <c r="B7" s="5" t="n">
        <v>10</v>
      </c>
    </row>
    <row r="8" spans="1:3">
      <c r="A8" s="4" t="s">
        <v>647</v>
      </c>
    </row>
    <row r="9" spans="1:3">
      <c r="A9" s="3" t="s">
        <v>641</v>
      </c>
    </row>
    <row r="10" spans="1:3">
      <c r="A10" s="4" t="s">
        <v>648</v>
      </c>
      <c r="B10" s="4" t="s">
        <v>649</v>
      </c>
      <c r="C10" s="4" t="s">
        <v>650</v>
      </c>
    </row>
    <row r="11" spans="1:3">
      <c r="A11" s="4" t="s">
        <v>651</v>
      </c>
    </row>
    <row r="12" spans="1:3">
      <c r="A12" s="3" t="s">
        <v>641</v>
      </c>
    </row>
    <row r="13" spans="1:3">
      <c r="A13" s="4" t="s">
        <v>648</v>
      </c>
      <c r="B13" s="4" t="s">
        <v>586</v>
      </c>
      <c r="C13" s="4" t="s">
        <v>585</v>
      </c>
    </row>
    <row r="14" spans="1:3">
      <c r="A14" s="4" t="s">
        <v>560</v>
      </c>
    </row>
    <row r="15" spans="1:3">
      <c r="A15" s="3" t="s">
        <v>641</v>
      </c>
    </row>
    <row r="16" spans="1:3">
      <c r="A16" s="4" t="s">
        <v>652</v>
      </c>
      <c r="B16" s="5" t="n">
        <v>500</v>
      </c>
    </row>
    <row r="17" spans="1:3">
      <c r="A17" s="4" t="s">
        <v>653</v>
      </c>
    </row>
    <row r="18" spans="1:3">
      <c r="A18" s="3" t="s">
        <v>641</v>
      </c>
    </row>
    <row r="19" spans="1:3">
      <c r="A19" s="4" t="s">
        <v>654</v>
      </c>
      <c r="B19" s="4" t="s">
        <v>655</v>
      </c>
    </row>
    <row r="20" spans="1:3">
      <c r="A20" s="4" t="s">
        <v>656</v>
      </c>
    </row>
    <row r="21" spans="1:3">
      <c r="A21" s="3" t="s">
        <v>641</v>
      </c>
    </row>
    <row r="22" spans="1:3">
      <c r="A22" s="4" t="s">
        <v>654</v>
      </c>
      <c r="B22" s="4" t="s">
        <v>65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34</v>
      </c>
      <c r="C2" s="2" t="s">
        <v>35</v>
      </c>
      <c r="D2" s="2" t="s">
        <v>36</v>
      </c>
    </row>
    <row r="3" spans="1:4">
      <c r="A3" s="3" t="s">
        <v>641</v>
      </c>
    </row>
    <row r="4" spans="1:4">
      <c r="A4" s="4" t="s">
        <v>38</v>
      </c>
      <c r="B4" s="6" t="n">
        <v>210838</v>
      </c>
      <c r="C4" s="6" t="n">
        <v>205378</v>
      </c>
      <c r="D4" s="6" t="n">
        <v>220316</v>
      </c>
    </row>
    <row r="5" spans="1:4">
      <c r="A5" s="4" t="s">
        <v>40</v>
      </c>
      <c r="B5" s="6" t="n">
        <v>68200</v>
      </c>
      <c r="C5" s="6" t="n">
        <v>47927</v>
      </c>
      <c r="D5" s="6" t="n">
        <v>65254</v>
      </c>
    </row>
    <row r="6" spans="1:4">
      <c r="A6" s="4" t="s">
        <v>659</v>
      </c>
      <c r="B6" s="4" t="s">
        <v>42</v>
      </c>
      <c r="C6" s="4" t="s">
        <v>43</v>
      </c>
      <c r="D6" s="4" t="s">
        <v>44</v>
      </c>
    </row>
    <row r="7" spans="1:4">
      <c r="A7" s="4" t="s">
        <v>660</v>
      </c>
      <c r="B7" s="6" t="n">
        <v>1242</v>
      </c>
      <c r="C7" s="6" t="n">
        <v>-34743</v>
      </c>
      <c r="D7" s="6" t="n">
        <v>5187</v>
      </c>
    </row>
    <row r="8" spans="1:4">
      <c r="A8" s="4" t="s">
        <v>661</v>
      </c>
      <c r="B8" s="4" t="s">
        <v>662</v>
      </c>
      <c r="C8" s="4" t="s">
        <v>663</v>
      </c>
      <c r="D8" s="4" t="s">
        <v>664</v>
      </c>
    </row>
    <row r="9" spans="1:4">
      <c r="A9" s="4" t="s">
        <v>53</v>
      </c>
      <c r="B9" s="6" t="n">
        <v>-316</v>
      </c>
      <c r="C9" s="6" t="n">
        <v>-372</v>
      </c>
      <c r="D9" s="6" t="n">
        <v>-135</v>
      </c>
    </row>
    <row r="10" spans="1:4">
      <c r="A10" s="4" t="s">
        <v>54</v>
      </c>
      <c r="B10" s="5" t="n">
        <v>-2389</v>
      </c>
      <c r="C10" s="5" t="n">
        <v>-843</v>
      </c>
      <c r="D10" s="5" t="n">
        <v>-2158</v>
      </c>
    </row>
    <row r="11" spans="1:4">
      <c r="A11" s="4" t="s">
        <v>665</v>
      </c>
      <c r="B11" s="5" t="n">
        <v>-1463</v>
      </c>
      <c r="C11" s="5" t="n">
        <v>-35958</v>
      </c>
      <c r="D11" s="5" t="n">
        <v>2894</v>
      </c>
    </row>
    <row r="12" spans="1:4">
      <c r="A12" s="4" t="s">
        <v>56</v>
      </c>
      <c r="B12" s="5" t="n">
        <v>-4813</v>
      </c>
      <c r="C12" s="5" t="n">
        <v>3525</v>
      </c>
      <c r="D12" s="5" t="n">
        <v>-1882</v>
      </c>
    </row>
    <row r="13" spans="1:4">
      <c r="A13" s="4" t="s">
        <v>666</v>
      </c>
      <c r="B13" s="5" t="n">
        <v>-6276</v>
      </c>
      <c r="C13" s="5" t="n">
        <v>-32433</v>
      </c>
      <c r="D13" s="5" t="n">
        <v>1012</v>
      </c>
    </row>
    <row r="14" spans="1:4">
      <c r="A14" s="3" t="s">
        <v>667</v>
      </c>
    </row>
    <row r="15" spans="1:4">
      <c r="A15" s="4" t="s">
        <v>668</v>
      </c>
      <c r="B15" s="5" t="n">
        <v>58</v>
      </c>
      <c r="C15" s="5" t="n">
        <v>24</v>
      </c>
      <c r="D15" s="5" t="n">
        <v>31</v>
      </c>
    </row>
    <row r="16" spans="1:4">
      <c r="A16" s="4" t="s">
        <v>669</v>
      </c>
      <c r="B16" s="5" t="n">
        <v>-3946</v>
      </c>
      <c r="C16" s="5" t="n">
        <v>-4348</v>
      </c>
      <c r="D16" s="5" t="n">
        <v>-4465</v>
      </c>
    </row>
    <row r="17" spans="1:4">
      <c r="A17" s="4" t="s">
        <v>670</v>
      </c>
      <c r="B17" s="5" t="n">
        <v>-3275</v>
      </c>
      <c r="C17" s="5" t="n">
        <v>-4103</v>
      </c>
      <c r="D17" s="5" t="n">
        <v>-4421</v>
      </c>
    </row>
    <row r="18" spans="1:4">
      <c r="A18" s="4" t="s">
        <v>671</v>
      </c>
      <c r="B18" s="5" t="n">
        <v>-1097</v>
      </c>
      <c r="C18" s="5" t="n">
        <v>-19441</v>
      </c>
      <c r="D18" s="5" t="n">
        <v>-241</v>
      </c>
    </row>
    <row r="19" spans="1:4">
      <c r="A19" s="4" t="s">
        <v>672</v>
      </c>
      <c r="D19" s="5" t="n">
        <v>8</v>
      </c>
    </row>
    <row r="20" spans="1:4">
      <c r="A20" s="4" t="s">
        <v>673</v>
      </c>
      <c r="B20" s="5" t="n">
        <v>-8015</v>
      </c>
      <c r="C20" s="5" t="n">
        <v>-8501</v>
      </c>
      <c r="D20" s="5" t="n">
        <v>-7567</v>
      </c>
    </row>
    <row r="21" spans="1:4">
      <c r="A21" s="4" t="s">
        <v>674</v>
      </c>
      <c r="B21" s="5" t="n">
        <v>-225</v>
      </c>
      <c r="C21" s="5" t="n">
        <v>194</v>
      </c>
      <c r="D21" s="5" t="n">
        <v>123</v>
      </c>
    </row>
    <row r="22" spans="1:4">
      <c r="A22" s="4" t="s">
        <v>675</v>
      </c>
    </row>
    <row r="23" spans="1:4">
      <c r="A23" s="3" t="s">
        <v>641</v>
      </c>
    </row>
    <row r="24" spans="1:4">
      <c r="A24" s="4" t="s">
        <v>38</v>
      </c>
      <c r="B24" s="5" t="n">
        <v>138570</v>
      </c>
      <c r="C24" s="5" t="n">
        <v>132285</v>
      </c>
      <c r="D24" s="5" t="n">
        <v>140076</v>
      </c>
    </row>
    <row r="25" spans="1:4">
      <c r="A25" s="4" t="s">
        <v>676</v>
      </c>
    </row>
    <row r="26" spans="1:4">
      <c r="A26" s="3" t="s">
        <v>641</v>
      </c>
    </row>
    <row r="27" spans="1:4">
      <c r="A27" s="4" t="s">
        <v>38</v>
      </c>
      <c r="B27" s="5" t="n">
        <v>38089</v>
      </c>
      <c r="C27" s="5" t="n">
        <v>38752</v>
      </c>
      <c r="D27" s="5" t="n">
        <v>42774</v>
      </c>
    </row>
    <row r="28" spans="1:4">
      <c r="A28" s="4" t="s">
        <v>677</v>
      </c>
    </row>
    <row r="29" spans="1:4">
      <c r="A29" s="3" t="s">
        <v>641</v>
      </c>
    </row>
    <row r="30" spans="1:4">
      <c r="A30" s="4" t="s">
        <v>38</v>
      </c>
      <c r="B30" s="5" t="n">
        <v>25770</v>
      </c>
      <c r="C30" s="5" t="n">
        <v>26472</v>
      </c>
      <c r="D30" s="5" t="n">
        <v>28780</v>
      </c>
    </row>
    <row r="31" spans="1:4">
      <c r="A31" s="4" t="s">
        <v>678</v>
      </c>
    </row>
    <row r="32" spans="1:4">
      <c r="A32" s="3" t="s">
        <v>641</v>
      </c>
    </row>
    <row r="33" spans="1:4">
      <c r="A33" s="4" t="s">
        <v>38</v>
      </c>
      <c r="B33" s="5" t="n">
        <v>8409</v>
      </c>
      <c r="C33" s="5" t="n">
        <v>7869</v>
      </c>
      <c r="D33" s="5" t="n">
        <v>8686</v>
      </c>
    </row>
    <row r="34" spans="1:4">
      <c r="A34" s="4" t="s">
        <v>679</v>
      </c>
    </row>
    <row r="35" spans="1:4">
      <c r="A35" s="3" t="s">
        <v>641</v>
      </c>
    </row>
    <row r="36" spans="1:4">
      <c r="A36" s="4" t="s">
        <v>38</v>
      </c>
      <c r="B36" s="5" t="n">
        <v>210838</v>
      </c>
      <c r="C36" s="5" t="n">
        <v>205378</v>
      </c>
      <c r="D36" s="5" t="n">
        <v>220316</v>
      </c>
    </row>
    <row r="37" spans="1:4">
      <c r="A37" s="4" t="s">
        <v>40</v>
      </c>
      <c r="B37" s="6" t="n">
        <v>68200</v>
      </c>
      <c r="C37" s="6" t="n">
        <v>47927</v>
      </c>
      <c r="D37" s="6" t="n">
        <v>65254</v>
      </c>
    </row>
    <row r="38" spans="1:4">
      <c r="A38" s="4" t="s">
        <v>659</v>
      </c>
      <c r="B38" s="4" t="s">
        <v>42</v>
      </c>
      <c r="C38" s="4" t="s">
        <v>43</v>
      </c>
      <c r="D38" s="4" t="s">
        <v>44</v>
      </c>
    </row>
    <row r="39" spans="1:4">
      <c r="A39" s="4" t="s">
        <v>660</v>
      </c>
      <c r="B39" s="6" t="n">
        <v>1242</v>
      </c>
      <c r="C39" s="6" t="n">
        <v>-34743</v>
      </c>
      <c r="D39" s="6" t="n">
        <v>5187</v>
      </c>
    </row>
    <row r="40" spans="1:4">
      <c r="A40" s="4" t="s">
        <v>661</v>
      </c>
      <c r="B40" s="4" t="s">
        <v>662</v>
      </c>
      <c r="C40" s="4" t="s">
        <v>663</v>
      </c>
      <c r="D40" s="4" t="s">
        <v>664</v>
      </c>
    </row>
    <row r="41" spans="1:4">
      <c r="A41" s="3" t="s">
        <v>667</v>
      </c>
    </row>
    <row r="42" spans="1:4">
      <c r="A42" s="4" t="s">
        <v>668</v>
      </c>
      <c r="B42" s="6" t="n">
        <v>58</v>
      </c>
      <c r="C42" s="6" t="n">
        <v>24</v>
      </c>
      <c r="D42" s="6" t="n">
        <v>31</v>
      </c>
    </row>
    <row r="43" spans="1:4">
      <c r="A43" s="4" t="s">
        <v>669</v>
      </c>
      <c r="B43" s="5" t="n">
        <v>-3946</v>
      </c>
      <c r="C43" s="5" t="n">
        <v>-4348</v>
      </c>
      <c r="D43" s="5" t="n">
        <v>-4465</v>
      </c>
    </row>
    <row r="44" spans="1:4">
      <c r="A44" s="4" t="s">
        <v>670</v>
      </c>
      <c r="B44" s="5" t="n">
        <v>-3275</v>
      </c>
      <c r="C44" s="5" t="n">
        <v>-4103</v>
      </c>
      <c r="D44" s="5" t="n">
        <v>-4421</v>
      </c>
    </row>
    <row r="45" spans="1:4">
      <c r="A45" s="4" t="s">
        <v>671</v>
      </c>
      <c r="B45" s="5" t="n">
        <v>-1097</v>
      </c>
      <c r="C45" s="5" t="n">
        <v>-19441</v>
      </c>
      <c r="D45" s="5" t="n">
        <v>-241</v>
      </c>
    </row>
    <row r="46" spans="1:4">
      <c r="A46" s="4" t="s">
        <v>672</v>
      </c>
      <c r="D46" s="5" t="n">
        <v>8</v>
      </c>
    </row>
    <row r="47" spans="1:4">
      <c r="A47" s="4" t="s">
        <v>673</v>
      </c>
      <c r="B47" s="5" t="n">
        <v>-8015</v>
      </c>
      <c r="C47" s="5" t="n">
        <v>-8501</v>
      </c>
      <c r="D47" s="5" t="n">
        <v>-7567</v>
      </c>
    </row>
    <row r="48" spans="1:4">
      <c r="A48" s="4" t="s">
        <v>674</v>
      </c>
      <c r="B48" s="5" t="n">
        <v>-225</v>
      </c>
      <c r="C48" s="5" t="n">
        <v>194</v>
      </c>
      <c r="D48" s="5" t="n">
        <v>123</v>
      </c>
    </row>
    <row r="49" spans="1:4">
      <c r="A49" s="4" t="s">
        <v>680</v>
      </c>
    </row>
    <row r="50" spans="1:4">
      <c r="A50" s="3" t="s">
        <v>641</v>
      </c>
    </row>
    <row r="51" spans="1:4">
      <c r="A51" s="4" t="s">
        <v>38</v>
      </c>
      <c r="B51" s="5" t="n">
        <v>138570</v>
      </c>
      <c r="C51" s="5" t="n">
        <v>132285</v>
      </c>
      <c r="D51" s="5" t="n">
        <v>140076</v>
      </c>
    </row>
    <row r="52" spans="1:4">
      <c r="A52" s="4" t="s">
        <v>40</v>
      </c>
      <c r="B52" s="6" t="n">
        <v>55153</v>
      </c>
      <c r="C52" s="6" t="n">
        <v>43428</v>
      </c>
      <c r="D52" s="6" t="n">
        <v>46193</v>
      </c>
    </row>
    <row r="53" spans="1:4">
      <c r="A53" s="4" t="s">
        <v>659</v>
      </c>
      <c r="B53" s="4" t="s">
        <v>681</v>
      </c>
      <c r="C53" s="4" t="s">
        <v>682</v>
      </c>
      <c r="D53" s="4" t="s">
        <v>683</v>
      </c>
    </row>
    <row r="54" spans="1:4">
      <c r="A54" s="4" t="s">
        <v>660</v>
      </c>
      <c r="B54" s="6" t="n">
        <v>19421</v>
      </c>
      <c r="C54" s="6" t="n">
        <v>10455</v>
      </c>
      <c r="D54" s="6" t="n">
        <v>16669</v>
      </c>
    </row>
    <row r="55" spans="1:4">
      <c r="A55" s="4" t="s">
        <v>661</v>
      </c>
      <c r="B55" s="4" t="s">
        <v>684</v>
      </c>
      <c r="C55" s="4" t="s">
        <v>685</v>
      </c>
      <c r="D55" s="4" t="s">
        <v>686</v>
      </c>
    </row>
    <row r="56" spans="1:4">
      <c r="A56" s="3" t="s">
        <v>667</v>
      </c>
    </row>
    <row r="57" spans="1:4">
      <c r="A57" s="4" t="s">
        <v>668</v>
      </c>
      <c r="B57" s="6" t="n">
        <v>28</v>
      </c>
      <c r="C57" s="6" t="n">
        <v>22</v>
      </c>
      <c r="D57" s="6" t="n">
        <v>11</v>
      </c>
    </row>
    <row r="58" spans="1:4">
      <c r="A58" s="4" t="s">
        <v>669</v>
      </c>
      <c r="B58" s="5" t="n">
        <v>-830</v>
      </c>
      <c r="C58" s="5" t="n">
        <v>-1104</v>
      </c>
      <c r="D58" s="5" t="n">
        <v>-1526</v>
      </c>
    </row>
    <row r="59" spans="1:4">
      <c r="A59" s="4" t="s">
        <v>670</v>
      </c>
      <c r="B59" s="5" t="n">
        <v>-1717</v>
      </c>
      <c r="C59" s="5" t="n">
        <v>-1883</v>
      </c>
      <c r="D59" s="5" t="n">
        <v>-2532</v>
      </c>
    </row>
    <row r="60" spans="1:4">
      <c r="A60" s="4" t="s">
        <v>671</v>
      </c>
      <c r="B60" s="5" t="n">
        <v>-308</v>
      </c>
      <c r="C60" s="5" t="n">
        <v>-1413</v>
      </c>
      <c r="D60" s="5" t="n">
        <v>-90</v>
      </c>
    </row>
    <row r="61" spans="1:4">
      <c r="A61" s="4" t="s">
        <v>672</v>
      </c>
      <c r="D61" s="5" t="n">
        <v>5</v>
      </c>
    </row>
    <row r="62" spans="1:4">
      <c r="A62" s="4" t="s">
        <v>673</v>
      </c>
      <c r="B62" s="5" t="n">
        <v>-1781</v>
      </c>
      <c r="C62" s="5" t="n">
        <v>-4828</v>
      </c>
      <c r="D62" s="5" t="n">
        <v>-3413</v>
      </c>
    </row>
    <row r="63" spans="1:4">
      <c r="A63" s="4" t="s">
        <v>674</v>
      </c>
      <c r="B63" s="5" t="n">
        <v>-132</v>
      </c>
      <c r="C63" s="5" t="n">
        <v>316</v>
      </c>
      <c r="D63" s="5" t="n">
        <v>72</v>
      </c>
    </row>
    <row r="64" spans="1:4">
      <c r="A64" s="4" t="s">
        <v>687</v>
      </c>
    </row>
    <row r="65" spans="1:4">
      <c r="A65" s="3" t="s">
        <v>641</v>
      </c>
    </row>
    <row r="66" spans="1:4">
      <c r="A66" s="4" t="s">
        <v>38</v>
      </c>
      <c r="B66" s="5" t="n">
        <v>38089</v>
      </c>
      <c r="C66" s="5" t="n">
        <v>38752</v>
      </c>
      <c r="D66" s="5" t="n">
        <v>42774</v>
      </c>
    </row>
    <row r="67" spans="1:4">
      <c r="A67" s="4" t="s">
        <v>40</v>
      </c>
      <c r="B67" s="6" t="n">
        <v>8318</v>
      </c>
      <c r="C67" s="6" t="n">
        <v>4698</v>
      </c>
      <c r="D67" s="6" t="n">
        <v>15603</v>
      </c>
    </row>
    <row r="68" spans="1:4">
      <c r="A68" s="4" t="s">
        <v>659</v>
      </c>
      <c r="B68" s="4" t="s">
        <v>688</v>
      </c>
      <c r="C68" s="4" t="s">
        <v>689</v>
      </c>
      <c r="D68" s="4" t="s">
        <v>690</v>
      </c>
    </row>
    <row r="69" spans="1:4">
      <c r="A69" s="4" t="s">
        <v>660</v>
      </c>
      <c r="B69" s="6" t="n">
        <v>-13852</v>
      </c>
      <c r="C69" s="6" t="n">
        <v>-27282</v>
      </c>
      <c r="D69" s="6" t="n">
        <v>-7146</v>
      </c>
    </row>
    <row r="70" spans="1:4">
      <c r="A70" s="4" t="s">
        <v>661</v>
      </c>
      <c r="B70" s="4" t="s">
        <v>691</v>
      </c>
      <c r="C70" s="4" t="s">
        <v>692</v>
      </c>
      <c r="D70" s="4" t="s">
        <v>693</v>
      </c>
    </row>
    <row r="71" spans="1:4">
      <c r="A71" s="3" t="s">
        <v>667</v>
      </c>
    </row>
    <row r="72" spans="1:4">
      <c r="A72" s="4" t="s">
        <v>668</v>
      </c>
      <c r="B72" s="6" t="n">
        <v>27</v>
      </c>
      <c r="C72" s="6" t="n">
        <v>8</v>
      </c>
      <c r="D72" s="6" t="n">
        <v>22</v>
      </c>
    </row>
    <row r="73" spans="1:4">
      <c r="A73" s="4" t="s">
        <v>669</v>
      </c>
      <c r="B73" s="5" t="n">
        <v>-2295</v>
      </c>
      <c r="C73" s="5" t="n">
        <v>-2465</v>
      </c>
      <c r="D73" s="5" t="n">
        <v>-1923</v>
      </c>
    </row>
    <row r="74" spans="1:4">
      <c r="A74" s="4" t="s">
        <v>670</v>
      </c>
      <c r="B74" s="5" t="n">
        <v>-933</v>
      </c>
      <c r="C74" s="5" t="n">
        <v>-1268</v>
      </c>
      <c r="D74" s="5" t="n">
        <v>-1061</v>
      </c>
    </row>
    <row r="75" spans="1:4">
      <c r="A75" s="4" t="s">
        <v>671</v>
      </c>
      <c r="B75" s="5" t="n">
        <v>-406</v>
      </c>
      <c r="C75" s="5" t="n">
        <v>-9349</v>
      </c>
      <c r="D75" s="5" t="n">
        <v>-38</v>
      </c>
    </row>
    <row r="76" spans="1:4">
      <c r="A76" s="4" t="s">
        <v>672</v>
      </c>
      <c r="D76" s="5" t="n">
        <v>2</v>
      </c>
    </row>
    <row r="77" spans="1:4">
      <c r="A77" s="4" t="s">
        <v>673</v>
      </c>
      <c r="B77" s="5" t="n">
        <v>-5366</v>
      </c>
      <c r="C77" s="5" t="n">
        <v>-2513</v>
      </c>
      <c r="D77" s="5" t="n">
        <v>-3176</v>
      </c>
    </row>
    <row r="78" spans="1:4">
      <c r="A78" s="4" t="s">
        <v>674</v>
      </c>
      <c r="B78" s="5" t="n">
        <v>-36</v>
      </c>
      <c r="C78" s="5" t="n">
        <v>-56</v>
      </c>
      <c r="D78" s="5" t="n">
        <v>27</v>
      </c>
    </row>
    <row r="79" spans="1:4">
      <c r="A79" s="4" t="s">
        <v>694</v>
      </c>
    </row>
    <row r="80" spans="1:4">
      <c r="A80" s="3" t="s">
        <v>641</v>
      </c>
    </row>
    <row r="81" spans="1:4">
      <c r="A81" s="4" t="s">
        <v>38</v>
      </c>
      <c r="B81" s="5" t="n">
        <v>25770</v>
      </c>
      <c r="C81" s="5" t="n">
        <v>26472</v>
      </c>
      <c r="D81" s="5" t="n">
        <v>28780</v>
      </c>
    </row>
    <row r="82" spans="1:4">
      <c r="A82" s="4" t="s">
        <v>40</v>
      </c>
      <c r="B82" s="6" t="n">
        <v>2886</v>
      </c>
      <c r="C82" s="6" t="n">
        <v>-1574</v>
      </c>
      <c r="D82" s="6" t="n">
        <v>1244</v>
      </c>
    </row>
    <row r="83" spans="1:4">
      <c r="A83" s="4" t="s">
        <v>659</v>
      </c>
      <c r="B83" s="4" t="s">
        <v>695</v>
      </c>
      <c r="C83" s="4" t="s">
        <v>696</v>
      </c>
      <c r="D83" s="4" t="s">
        <v>697</v>
      </c>
    </row>
    <row r="84" spans="1:4">
      <c r="A84" s="4" t="s">
        <v>660</v>
      </c>
      <c r="B84" s="6" t="n">
        <v>1093</v>
      </c>
      <c r="C84" s="6" t="n">
        <v>-4089</v>
      </c>
      <c r="D84" s="6" t="n">
        <v>-326</v>
      </c>
    </row>
    <row r="85" spans="1:4">
      <c r="A85" s="4" t="s">
        <v>661</v>
      </c>
      <c r="B85" s="4" t="s">
        <v>698</v>
      </c>
      <c r="C85" s="4" t="s">
        <v>699</v>
      </c>
      <c r="D85" s="4" t="s">
        <v>700</v>
      </c>
    </row>
    <row r="86" spans="1:4">
      <c r="A86" s="3" t="s">
        <v>667</v>
      </c>
    </row>
    <row r="87" spans="1:4">
      <c r="A87" s="4" t="s">
        <v>668</v>
      </c>
      <c r="B87" s="6" t="n">
        <v>3</v>
      </c>
      <c r="C87" s="6" t="n">
        <v>-6</v>
      </c>
    </row>
    <row r="88" spans="1:4">
      <c r="A88" s="4" t="s">
        <v>669</v>
      </c>
      <c r="B88" s="5" t="n">
        <v>-14</v>
      </c>
      <c r="C88" s="5" t="n">
        <v>-14</v>
      </c>
      <c r="D88" s="6" t="n">
        <v>-18</v>
      </c>
    </row>
    <row r="89" spans="1:4">
      <c r="A89" s="4" t="s">
        <v>670</v>
      </c>
      <c r="B89" s="5" t="n">
        <v>-169</v>
      </c>
      <c r="C89" s="5" t="n">
        <v>-193</v>
      </c>
      <c r="D89" s="5" t="n">
        <v>-341</v>
      </c>
    </row>
    <row r="90" spans="1:4">
      <c r="A90" s="4" t="s">
        <v>671</v>
      </c>
      <c r="B90" s="5" t="n">
        <v>-29</v>
      </c>
      <c r="C90" s="5" t="n">
        <v>-108</v>
      </c>
      <c r="D90" s="5" t="n">
        <v>-12</v>
      </c>
    </row>
    <row r="91" spans="1:4">
      <c r="A91" s="4" t="s">
        <v>672</v>
      </c>
      <c r="D91" s="5" t="n">
        <v>1</v>
      </c>
    </row>
    <row r="92" spans="1:4">
      <c r="A92" s="4" t="s">
        <v>673</v>
      </c>
      <c r="B92" s="5" t="n">
        <v>-276</v>
      </c>
      <c r="C92" s="5" t="n">
        <v>-675</v>
      </c>
      <c r="D92" s="5" t="n">
        <v>-382</v>
      </c>
    </row>
    <row r="93" spans="1:4">
      <c r="A93" s="4" t="s">
        <v>674</v>
      </c>
      <c r="B93" s="5" t="n">
        <v>-57</v>
      </c>
      <c r="C93" s="5" t="n">
        <v>1</v>
      </c>
      <c r="D93" s="5" t="n">
        <v>18</v>
      </c>
    </row>
    <row r="94" spans="1:4">
      <c r="A94" s="4" t="s">
        <v>701</v>
      </c>
    </row>
    <row r="95" spans="1:4">
      <c r="A95" s="3" t="s">
        <v>641</v>
      </c>
    </row>
    <row r="96" spans="1:4">
      <c r="A96" s="4" t="s">
        <v>38</v>
      </c>
      <c r="B96" s="5" t="n">
        <v>8409</v>
      </c>
      <c r="C96" s="5" t="n">
        <v>7869</v>
      </c>
      <c r="D96" s="5" t="n">
        <v>8686</v>
      </c>
    </row>
    <row r="97" spans="1:4">
      <c r="A97" s="4" t="s">
        <v>40</v>
      </c>
      <c r="B97" s="6" t="n">
        <v>1843</v>
      </c>
      <c r="C97" s="6" t="n">
        <v>1375</v>
      </c>
      <c r="D97" s="6" t="n">
        <v>2214</v>
      </c>
    </row>
    <row r="98" spans="1:4">
      <c r="A98" s="4" t="s">
        <v>659</v>
      </c>
      <c r="B98" s="4" t="s">
        <v>702</v>
      </c>
      <c r="C98" s="4" t="s">
        <v>703</v>
      </c>
      <c r="D98" s="4" t="s">
        <v>704</v>
      </c>
    </row>
    <row r="99" spans="1:4">
      <c r="A99" s="4" t="s">
        <v>660</v>
      </c>
      <c r="B99" s="6" t="n">
        <v>-5420</v>
      </c>
      <c r="C99" s="6" t="n">
        <v>-13827</v>
      </c>
      <c r="D99" s="6" t="n">
        <v>-4010</v>
      </c>
    </row>
    <row r="100" spans="1:4">
      <c r="A100" s="4" t="s">
        <v>661</v>
      </c>
      <c r="B100" s="4" t="s">
        <v>705</v>
      </c>
      <c r="C100" s="4" t="s">
        <v>706</v>
      </c>
      <c r="D100" s="4" t="s">
        <v>707</v>
      </c>
    </row>
    <row r="101" spans="1:4">
      <c r="A101" s="3" t="s">
        <v>667</v>
      </c>
    </row>
    <row r="102" spans="1:4">
      <c r="A102" s="4" t="s">
        <v>668</v>
      </c>
      <c r="D102" s="6" t="n">
        <v>-2</v>
      </c>
    </row>
    <row r="103" spans="1:4">
      <c r="A103" s="4" t="s">
        <v>669</v>
      </c>
      <c r="B103" s="6" t="n">
        <v>-807</v>
      </c>
      <c r="C103" s="6" t="n">
        <v>-765</v>
      </c>
      <c r="D103" s="5" t="n">
        <v>-998</v>
      </c>
    </row>
    <row r="104" spans="1:4">
      <c r="A104" s="4" t="s">
        <v>670</v>
      </c>
      <c r="B104" s="5" t="n">
        <v>-456</v>
      </c>
      <c r="C104" s="5" t="n">
        <v>-759</v>
      </c>
      <c r="D104" s="5" t="n">
        <v>-487</v>
      </c>
    </row>
    <row r="105" spans="1:4">
      <c r="A105" s="4" t="s">
        <v>671</v>
      </c>
      <c r="B105" s="5" t="n">
        <v>-354</v>
      </c>
      <c r="C105" s="5" t="n">
        <v>-8571</v>
      </c>
      <c r="D105" s="5" t="n">
        <v>-101</v>
      </c>
    </row>
    <row r="106" spans="1:4">
      <c r="A106" s="4" t="s">
        <v>673</v>
      </c>
      <c r="B106" s="6" t="n">
        <v>-592</v>
      </c>
      <c r="C106" s="5" t="n">
        <v>-485</v>
      </c>
      <c r="D106" s="5" t="n">
        <v>-596</v>
      </c>
    </row>
    <row r="107" spans="1:4">
      <c r="A107" s="4" t="s">
        <v>674</v>
      </c>
      <c r="C107" s="6" t="n">
        <v>-67</v>
      </c>
      <c r="D107" s="6" t="n">
        <v>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34</v>
      </c>
      <c r="C2" s="2" t="s">
        <v>35</v>
      </c>
      <c r="D2" s="2" t="s">
        <v>36</v>
      </c>
    </row>
    <row r="3" spans="1:4">
      <c r="A3" s="3" t="s">
        <v>709</v>
      </c>
    </row>
    <row r="4" spans="1:4">
      <c r="A4" s="4" t="s">
        <v>38</v>
      </c>
      <c r="B4" s="6" t="n">
        <v>210838</v>
      </c>
      <c r="C4" s="6" t="n">
        <v>205378</v>
      </c>
      <c r="D4" s="6" t="n">
        <v>220316</v>
      </c>
    </row>
    <row r="5" spans="1:4">
      <c r="A5" s="4" t="s">
        <v>710</v>
      </c>
      <c r="B5" s="5" t="n">
        <v>51206</v>
      </c>
      <c r="C5" s="5" t="n">
        <v>50037</v>
      </c>
      <c r="D5" s="5" t="n">
        <v>76719</v>
      </c>
    </row>
    <row r="6" spans="1:4">
      <c r="A6" s="4" t="s">
        <v>675</v>
      </c>
    </row>
    <row r="7" spans="1:4">
      <c r="A7" s="3" t="s">
        <v>709</v>
      </c>
    </row>
    <row r="8" spans="1:4">
      <c r="A8" s="4" t="s">
        <v>38</v>
      </c>
      <c r="B8" s="5" t="n">
        <v>138570</v>
      </c>
      <c r="C8" s="5" t="n">
        <v>132285</v>
      </c>
      <c r="D8" s="5" t="n">
        <v>140076</v>
      </c>
    </row>
    <row r="9" spans="1:4">
      <c r="A9" s="4" t="s">
        <v>676</v>
      </c>
    </row>
    <row r="10" spans="1:4">
      <c r="A10" s="3" t="s">
        <v>709</v>
      </c>
    </row>
    <row r="11" spans="1:4">
      <c r="A11" s="4" t="s">
        <v>38</v>
      </c>
      <c r="B11" s="5" t="n">
        <v>38089</v>
      </c>
      <c r="C11" s="5" t="n">
        <v>38752</v>
      </c>
      <c r="D11" s="5" t="n">
        <v>42774</v>
      </c>
    </row>
    <row r="12" spans="1:4">
      <c r="A12" s="4" t="s">
        <v>677</v>
      </c>
    </row>
    <row r="13" spans="1:4">
      <c r="A13" s="3" t="s">
        <v>709</v>
      </c>
    </row>
    <row r="14" spans="1:4">
      <c r="A14" s="4" t="s">
        <v>38</v>
      </c>
      <c r="B14" s="5" t="n">
        <v>25770</v>
      </c>
      <c r="C14" s="5" t="n">
        <v>26472</v>
      </c>
      <c r="D14" s="5" t="n">
        <v>28780</v>
      </c>
    </row>
    <row r="15" spans="1:4">
      <c r="A15" s="4" t="s">
        <v>678</v>
      </c>
    </row>
    <row r="16" spans="1:4">
      <c r="A16" s="3" t="s">
        <v>709</v>
      </c>
    </row>
    <row r="17" spans="1:4">
      <c r="A17" s="4" t="s">
        <v>38</v>
      </c>
      <c r="B17" s="5" t="n">
        <v>8409</v>
      </c>
      <c r="C17" s="5" t="n">
        <v>7869</v>
      </c>
      <c r="D17" s="5" t="n">
        <v>8686</v>
      </c>
    </row>
    <row r="18" spans="1:4">
      <c r="A18" s="4" t="s">
        <v>711</v>
      </c>
    </row>
    <row r="19" spans="1:4">
      <c r="A19" s="3" t="s">
        <v>709</v>
      </c>
    </row>
    <row r="20" spans="1:4">
      <c r="A20" s="4" t="s">
        <v>38</v>
      </c>
      <c r="B20" s="5" t="n">
        <v>29589</v>
      </c>
      <c r="C20" s="5" t="n">
        <v>31346</v>
      </c>
      <c r="D20" s="5" t="n">
        <v>31457</v>
      </c>
    </row>
    <row r="21" spans="1:4">
      <c r="A21" s="4" t="s">
        <v>710</v>
      </c>
      <c r="B21" s="5" t="n">
        <v>445</v>
      </c>
      <c r="C21" s="5" t="n">
        <v>512</v>
      </c>
      <c r="D21" s="5" t="n">
        <v>690</v>
      </c>
    </row>
    <row r="22" spans="1:4">
      <c r="A22" s="4" t="s">
        <v>712</v>
      </c>
    </row>
    <row r="23" spans="1:4">
      <c r="A23" s="3" t="s">
        <v>709</v>
      </c>
    </row>
    <row r="24" spans="1:4">
      <c r="A24" s="4" t="s">
        <v>38</v>
      </c>
      <c r="B24" s="5" t="n">
        <v>21337</v>
      </c>
      <c r="C24" s="5" t="n">
        <v>23367</v>
      </c>
      <c r="D24" s="5" t="n">
        <v>23741</v>
      </c>
    </row>
    <row r="25" spans="1:4">
      <c r="A25" s="4" t="s">
        <v>713</v>
      </c>
    </row>
    <row r="26" spans="1:4">
      <c r="A26" s="3" t="s">
        <v>709</v>
      </c>
    </row>
    <row r="27" spans="1:4">
      <c r="A27" s="4" t="s">
        <v>38</v>
      </c>
      <c r="B27" s="5" t="n">
        <v>4824</v>
      </c>
      <c r="C27" s="5" t="n">
        <v>4755</v>
      </c>
      <c r="D27" s="5" t="n">
        <v>4356</v>
      </c>
    </row>
    <row r="28" spans="1:4">
      <c r="A28" s="4" t="s">
        <v>714</v>
      </c>
    </row>
    <row r="29" spans="1:4">
      <c r="A29" s="3" t="s">
        <v>709</v>
      </c>
    </row>
    <row r="30" spans="1:4">
      <c r="A30" s="4" t="s">
        <v>38</v>
      </c>
      <c r="B30" s="5" t="n">
        <v>3388</v>
      </c>
      <c r="C30" s="5" t="n">
        <v>3216</v>
      </c>
      <c r="D30" s="5" t="n">
        <v>3355</v>
      </c>
    </row>
    <row r="31" spans="1:4">
      <c r="A31" s="4" t="s">
        <v>715</v>
      </c>
    </row>
    <row r="32" spans="1:4">
      <c r="A32" s="3" t="s">
        <v>709</v>
      </c>
    </row>
    <row r="33" spans="1:4">
      <c r="A33" s="4" t="s">
        <v>38</v>
      </c>
      <c r="B33" s="5" t="n">
        <v>40</v>
      </c>
      <c r="C33" s="5" t="n">
        <v>8</v>
      </c>
      <c r="D33" s="5" t="n">
        <v>5</v>
      </c>
    </row>
    <row r="34" spans="1:4">
      <c r="A34" s="4" t="s">
        <v>716</v>
      </c>
    </row>
    <row r="35" spans="1:4">
      <c r="A35" s="3" t="s">
        <v>709</v>
      </c>
    </row>
    <row r="36" spans="1:4">
      <c r="A36" s="4" t="s">
        <v>38</v>
      </c>
      <c r="B36" s="5" t="n">
        <v>22309</v>
      </c>
      <c r="C36" s="5" t="n">
        <v>23583</v>
      </c>
      <c r="D36" s="5" t="n">
        <v>26993</v>
      </c>
    </row>
    <row r="37" spans="1:4">
      <c r="A37" s="4" t="s">
        <v>710</v>
      </c>
      <c r="B37" s="5" t="n">
        <v>1833</v>
      </c>
      <c r="C37" s="5" t="n">
        <v>1516</v>
      </c>
      <c r="D37" s="5" t="n">
        <v>1556</v>
      </c>
    </row>
    <row r="38" spans="1:4">
      <c r="A38" s="4" t="s">
        <v>717</v>
      </c>
    </row>
    <row r="39" spans="1:4">
      <c r="A39" s="3" t="s">
        <v>709</v>
      </c>
    </row>
    <row r="40" spans="1:4">
      <c r="A40" s="4" t="s">
        <v>38</v>
      </c>
      <c r="B40" s="5" t="n">
        <v>15915</v>
      </c>
      <c r="C40" s="5" t="n">
        <v>16239</v>
      </c>
      <c r="D40" s="5" t="n">
        <v>18694</v>
      </c>
    </row>
    <row r="41" spans="1:4">
      <c r="A41" s="4" t="s">
        <v>718</v>
      </c>
    </row>
    <row r="42" spans="1:4">
      <c r="A42" s="3" t="s">
        <v>709</v>
      </c>
    </row>
    <row r="43" spans="1:4">
      <c r="A43" s="4" t="s">
        <v>38</v>
      </c>
      <c r="B43" s="5" t="n">
        <v>4849</v>
      </c>
      <c r="C43" s="5" t="n">
        <v>5463</v>
      </c>
      <c r="D43" s="5" t="n">
        <v>6777</v>
      </c>
    </row>
    <row r="44" spans="1:4">
      <c r="A44" s="4" t="s">
        <v>719</v>
      </c>
    </row>
    <row r="45" spans="1:4">
      <c r="A45" s="3" t="s">
        <v>709</v>
      </c>
    </row>
    <row r="46" spans="1:4">
      <c r="A46" s="4" t="s">
        <v>38</v>
      </c>
      <c r="B46" s="5" t="n">
        <v>1465</v>
      </c>
      <c r="C46" s="5" t="n">
        <v>1867</v>
      </c>
      <c r="D46" s="5" t="n">
        <v>1513</v>
      </c>
    </row>
    <row r="47" spans="1:4">
      <c r="A47" s="4" t="s">
        <v>720</v>
      </c>
    </row>
    <row r="48" spans="1:4">
      <c r="A48" s="3" t="s">
        <v>709</v>
      </c>
    </row>
    <row r="49" spans="1:4">
      <c r="A49" s="4" t="s">
        <v>38</v>
      </c>
      <c r="B49" s="5" t="n">
        <v>80</v>
      </c>
      <c r="C49" s="5" t="n">
        <v>14</v>
      </c>
      <c r="D49" s="5" t="n">
        <v>9</v>
      </c>
    </row>
    <row r="50" spans="1:4">
      <c r="A50" s="4" t="s">
        <v>721</v>
      </c>
    </row>
    <row r="51" spans="1:4">
      <c r="A51" s="3" t="s">
        <v>709</v>
      </c>
    </row>
    <row r="52" spans="1:4">
      <c r="A52" s="4" t="s">
        <v>38</v>
      </c>
      <c r="B52" s="5" t="n">
        <v>58586</v>
      </c>
      <c r="C52" s="5" t="n">
        <v>52001</v>
      </c>
      <c r="D52" s="5" t="n">
        <v>51951</v>
      </c>
    </row>
    <row r="53" spans="1:4">
      <c r="A53" s="4" t="s">
        <v>710</v>
      </c>
      <c r="B53" s="5" t="n">
        <v>9397</v>
      </c>
      <c r="C53" s="5" t="n">
        <v>8387</v>
      </c>
      <c r="D53" s="5" t="n">
        <v>14650</v>
      </c>
    </row>
    <row r="54" spans="1:4">
      <c r="A54" s="4" t="s">
        <v>722</v>
      </c>
    </row>
    <row r="55" spans="1:4">
      <c r="A55" s="3" t="s">
        <v>709</v>
      </c>
    </row>
    <row r="56" spans="1:4">
      <c r="A56" s="4" t="s">
        <v>38</v>
      </c>
      <c r="B56" s="5" t="n">
        <v>46452</v>
      </c>
      <c r="C56" s="5" t="n">
        <v>40645</v>
      </c>
      <c r="D56" s="5" t="n">
        <v>37863</v>
      </c>
    </row>
    <row r="57" spans="1:4">
      <c r="A57" s="4" t="s">
        <v>723</v>
      </c>
    </row>
    <row r="58" spans="1:4">
      <c r="A58" s="3" t="s">
        <v>709</v>
      </c>
    </row>
    <row r="59" spans="1:4">
      <c r="A59" s="4" t="s">
        <v>38</v>
      </c>
      <c r="B59" s="5" t="n">
        <v>8358</v>
      </c>
      <c r="C59" s="5" t="n">
        <v>8035</v>
      </c>
      <c r="D59" s="5" t="n">
        <v>7986</v>
      </c>
    </row>
    <row r="60" spans="1:4">
      <c r="A60" s="4" t="s">
        <v>724</v>
      </c>
    </row>
    <row r="61" spans="1:4">
      <c r="A61" s="3" t="s">
        <v>709</v>
      </c>
    </row>
    <row r="62" spans="1:4">
      <c r="A62" s="4" t="s">
        <v>38</v>
      </c>
      <c r="B62" s="5" t="n">
        <v>3680</v>
      </c>
      <c r="C62" s="5" t="n">
        <v>3207</v>
      </c>
      <c r="D62" s="5" t="n">
        <v>6017</v>
      </c>
    </row>
    <row r="63" spans="1:4">
      <c r="A63" s="4" t="s">
        <v>725</v>
      </c>
    </row>
    <row r="64" spans="1:4">
      <c r="A64" s="3" t="s">
        <v>709</v>
      </c>
    </row>
    <row r="65" spans="1:4">
      <c r="A65" s="4" t="s">
        <v>38</v>
      </c>
      <c r="B65" s="5" t="n">
        <v>96</v>
      </c>
      <c r="C65" s="5" t="n">
        <v>114</v>
      </c>
      <c r="D65" s="5" t="n">
        <v>85</v>
      </c>
    </row>
    <row r="66" spans="1:4">
      <c r="A66" s="4" t="s">
        <v>726</v>
      </c>
    </row>
    <row r="67" spans="1:4">
      <c r="A67" s="3" t="s">
        <v>709</v>
      </c>
    </row>
    <row r="68" spans="1:4">
      <c r="A68" s="4" t="s">
        <v>38</v>
      </c>
      <c r="B68" s="5" t="n">
        <v>60272</v>
      </c>
      <c r="C68" s="5" t="n">
        <v>56801</v>
      </c>
      <c r="D68" s="5" t="n">
        <v>62493</v>
      </c>
    </row>
    <row r="69" spans="1:4">
      <c r="A69" s="4" t="s">
        <v>710</v>
      </c>
      <c r="B69" s="5" t="n">
        <v>39481</v>
      </c>
      <c r="C69" s="5" t="n">
        <v>39559</v>
      </c>
      <c r="D69" s="5" t="n">
        <v>59737</v>
      </c>
    </row>
    <row r="70" spans="1:4">
      <c r="A70" s="4" t="s">
        <v>727</v>
      </c>
    </row>
    <row r="71" spans="1:4">
      <c r="A71" s="3" t="s">
        <v>709</v>
      </c>
    </row>
    <row r="72" spans="1:4">
      <c r="A72" s="4" t="s">
        <v>38</v>
      </c>
      <c r="B72" s="5" t="n">
        <v>34413</v>
      </c>
      <c r="C72" s="5" t="n">
        <v>30236</v>
      </c>
      <c r="D72" s="5" t="n">
        <v>34179</v>
      </c>
    </row>
    <row r="73" spans="1:4">
      <c r="A73" s="4" t="s">
        <v>728</v>
      </c>
    </row>
    <row r="74" spans="1:4">
      <c r="A74" s="3" t="s">
        <v>709</v>
      </c>
    </row>
    <row r="75" spans="1:4">
      <c r="A75" s="4" t="s">
        <v>38</v>
      </c>
      <c r="B75" s="5" t="n">
        <v>12339</v>
      </c>
      <c r="C75" s="5" t="n">
        <v>12147</v>
      </c>
      <c r="D75" s="5" t="n">
        <v>14584</v>
      </c>
    </row>
    <row r="76" spans="1:4">
      <c r="A76" s="4" t="s">
        <v>729</v>
      </c>
    </row>
    <row r="77" spans="1:4">
      <c r="A77" s="3" t="s">
        <v>709</v>
      </c>
    </row>
    <row r="78" spans="1:4">
      <c r="A78" s="4" t="s">
        <v>38</v>
      </c>
      <c r="B78" s="5" t="n">
        <v>13207</v>
      </c>
      <c r="C78" s="5" t="n">
        <v>14138</v>
      </c>
      <c r="D78" s="5" t="n">
        <v>13620</v>
      </c>
    </row>
    <row r="79" spans="1:4">
      <c r="A79" s="4" t="s">
        <v>730</v>
      </c>
    </row>
    <row r="80" spans="1:4">
      <c r="A80" s="3" t="s">
        <v>709</v>
      </c>
    </row>
    <row r="81" spans="1:4">
      <c r="A81" s="4" t="s">
        <v>38</v>
      </c>
      <c r="B81" s="5" t="n">
        <v>313</v>
      </c>
      <c r="C81" s="5" t="n">
        <v>280</v>
      </c>
      <c r="D81" s="5" t="n">
        <v>110</v>
      </c>
    </row>
    <row r="82" spans="1:4">
      <c r="A82" s="4" t="s">
        <v>731</v>
      </c>
    </row>
    <row r="83" spans="1:4">
      <c r="A83" s="3" t="s">
        <v>709</v>
      </c>
    </row>
    <row r="84" spans="1:4">
      <c r="A84" s="4" t="s">
        <v>38</v>
      </c>
      <c r="B84" s="5" t="n">
        <v>23629</v>
      </c>
      <c r="C84" s="5" t="n">
        <v>24965</v>
      </c>
      <c r="D84" s="5" t="n">
        <v>27372</v>
      </c>
    </row>
    <row r="85" spans="1:4">
      <c r="A85" s="4" t="s">
        <v>710</v>
      </c>
      <c r="B85" s="5" t="n">
        <v>50</v>
      </c>
      <c r="C85" s="5" t="n">
        <v>63</v>
      </c>
      <c r="D85" s="5" t="n">
        <v>86</v>
      </c>
    </row>
    <row r="86" spans="1:4">
      <c r="A86" s="4" t="s">
        <v>732</v>
      </c>
    </row>
    <row r="87" spans="1:4">
      <c r="A87" s="3" t="s">
        <v>709</v>
      </c>
    </row>
    <row r="88" spans="1:4">
      <c r="A88" s="4" t="s">
        <v>38</v>
      </c>
      <c r="B88" s="5" t="n">
        <v>13300</v>
      </c>
      <c r="C88" s="5" t="n">
        <v>14075</v>
      </c>
      <c r="D88" s="5" t="n">
        <v>16108</v>
      </c>
    </row>
    <row r="89" spans="1:4">
      <c r="A89" s="4" t="s">
        <v>733</v>
      </c>
    </row>
    <row r="90" spans="1:4">
      <c r="A90" s="3" t="s">
        <v>709</v>
      </c>
    </row>
    <row r="91" spans="1:4">
      <c r="A91" s="4" t="s">
        <v>38</v>
      </c>
      <c r="B91" s="5" t="n">
        <v>6284</v>
      </c>
      <c r="C91" s="5" t="n">
        <v>6800</v>
      </c>
      <c r="D91" s="5" t="n">
        <v>6987</v>
      </c>
    </row>
    <row r="92" spans="1:4">
      <c r="A92" s="4" t="s">
        <v>734</v>
      </c>
    </row>
    <row r="93" spans="1:4">
      <c r="A93" s="3" t="s">
        <v>709</v>
      </c>
    </row>
    <row r="94" spans="1:4">
      <c r="A94" s="4" t="s">
        <v>38</v>
      </c>
      <c r="B94" s="5" t="n">
        <v>4030</v>
      </c>
      <c r="C94" s="5" t="n">
        <v>4044</v>
      </c>
      <c r="D94" s="5" t="n">
        <v>4275</v>
      </c>
    </row>
    <row r="95" spans="1:4">
      <c r="A95" s="4" t="s">
        <v>735</v>
      </c>
    </row>
    <row r="96" spans="1:4">
      <c r="A96" s="3" t="s">
        <v>709</v>
      </c>
    </row>
    <row r="97" spans="1:4">
      <c r="A97" s="4" t="s">
        <v>38</v>
      </c>
      <c r="B97" s="5" t="n">
        <v>15</v>
      </c>
      <c r="C97" s="5" t="n">
        <v>46</v>
      </c>
      <c r="D97" s="5" t="n">
        <v>2</v>
      </c>
    </row>
    <row r="98" spans="1:4">
      <c r="A98" s="4" t="s">
        <v>736</v>
      </c>
    </row>
    <row r="99" spans="1:4">
      <c r="A99" s="3" t="s">
        <v>709</v>
      </c>
    </row>
    <row r="100" spans="1:4">
      <c r="A100" s="4" t="s">
        <v>38</v>
      </c>
      <c r="B100" s="5" t="n">
        <v>16453</v>
      </c>
      <c r="C100" s="5" t="n">
        <v>16682</v>
      </c>
      <c r="D100" s="5" t="n">
        <v>20050</v>
      </c>
    </row>
    <row r="101" spans="1:4">
      <c r="A101" s="4" t="s">
        <v>737</v>
      </c>
    </row>
    <row r="102" spans="1:4">
      <c r="A102" s="3" t="s">
        <v>709</v>
      </c>
    </row>
    <row r="103" spans="1:4">
      <c r="A103" s="4" t="s">
        <v>38</v>
      </c>
      <c r="B103" s="5" t="n">
        <v>7153</v>
      </c>
      <c r="C103" s="5" t="n">
        <v>7723</v>
      </c>
      <c r="D103" s="5" t="n">
        <v>9491</v>
      </c>
    </row>
    <row r="104" spans="1:4">
      <c r="A104" s="4" t="s">
        <v>738</v>
      </c>
    </row>
    <row r="105" spans="1:4">
      <c r="A105" s="3" t="s">
        <v>709</v>
      </c>
    </row>
    <row r="106" spans="1:4">
      <c r="A106" s="4" t="s">
        <v>38</v>
      </c>
      <c r="B106" s="5" t="n">
        <v>1435</v>
      </c>
      <c r="C106" s="5" t="n">
        <v>1552</v>
      </c>
      <c r="D106" s="5" t="n">
        <v>2084</v>
      </c>
    </row>
    <row r="107" spans="1:4">
      <c r="A107" s="4" t="s">
        <v>739</v>
      </c>
    </row>
    <row r="108" spans="1:4">
      <c r="A108" s="3" t="s">
        <v>709</v>
      </c>
    </row>
    <row r="109" spans="1:4">
      <c r="A109" s="4" t="s">
        <v>38</v>
      </c>
      <c r="B109" s="5" t="n">
        <v>7865</v>
      </c>
      <c r="C109" s="5" t="n">
        <v>7407</v>
      </c>
      <c r="D109" s="5" t="n">
        <v>8475</v>
      </c>
    </row>
    <row r="110" spans="1:4">
      <c r="A110" s="4" t="s">
        <v>740</v>
      </c>
    </row>
    <row r="111" spans="1:4">
      <c r="A111" s="3" t="s">
        <v>709</v>
      </c>
    </row>
    <row r="112" spans="1:4">
      <c r="A112" s="4" t="s">
        <v>38</v>
      </c>
      <c r="B112" s="5" t="n">
        <v>2315</v>
      </c>
      <c r="C112" s="5" t="n">
        <v>3334</v>
      </c>
      <c r="D112" s="5" t="n">
        <v>3365</v>
      </c>
    </row>
    <row r="113" spans="1:4">
      <c r="A113" s="4" t="s">
        <v>710</v>
      </c>
      <c r="B113" s="5" t="n">
        <v>34434</v>
      </c>
      <c r="C113" s="5" t="n">
        <v>34381</v>
      </c>
      <c r="D113" s="5" t="n">
        <v>53111</v>
      </c>
    </row>
    <row r="114" spans="1:4">
      <c r="A114" s="4" t="s">
        <v>741</v>
      </c>
    </row>
    <row r="115" spans="1:4">
      <c r="A115" s="3" t="s">
        <v>709</v>
      </c>
    </row>
    <row r="116" spans="1:4">
      <c r="A116" s="4" t="s">
        <v>38</v>
      </c>
      <c r="B116" s="5" t="n">
        <v>35941</v>
      </c>
      <c r="C116" s="5" t="n">
        <v>36472</v>
      </c>
      <c r="D116" s="5" t="n">
        <v>38783</v>
      </c>
    </row>
    <row r="117" spans="1:4">
      <c r="A117" s="4" t="s">
        <v>710</v>
      </c>
      <c r="B117" s="5" t="n">
        <v>38423</v>
      </c>
      <c r="C117" s="5" t="n">
        <v>37895</v>
      </c>
      <c r="D117" s="5" t="n">
        <v>57759</v>
      </c>
    </row>
    <row r="118" spans="1:4">
      <c r="A118" s="4" t="s">
        <v>742</v>
      </c>
    </row>
    <row r="119" spans="1:4">
      <c r="A119" s="3" t="s">
        <v>709</v>
      </c>
    </row>
    <row r="120" spans="1:4">
      <c r="A120" s="4" t="s">
        <v>38</v>
      </c>
      <c r="B120" s="5" t="n">
        <v>61446</v>
      </c>
      <c r="C120" s="5" t="n">
        <v>54694</v>
      </c>
      <c r="D120" s="5" t="n">
        <v>56332</v>
      </c>
    </row>
    <row r="121" spans="1:4">
      <c r="A121" s="4" t="s">
        <v>710</v>
      </c>
      <c r="B121" s="5" t="n">
        <v>8349</v>
      </c>
      <c r="C121" s="5" t="n">
        <v>7092</v>
      </c>
      <c r="D121" s="5" t="n">
        <v>11053</v>
      </c>
    </row>
    <row r="122" spans="1:4">
      <c r="A122" s="4" t="s">
        <v>743</v>
      </c>
    </row>
    <row r="123" spans="1:4">
      <c r="A123" s="3" t="s">
        <v>709</v>
      </c>
    </row>
    <row r="124" spans="1:4">
      <c r="A124" s="4" t="s">
        <v>38</v>
      </c>
      <c r="B124" s="5" t="n">
        <v>14601</v>
      </c>
      <c r="C124" s="5" t="n">
        <v>14983</v>
      </c>
      <c r="D124" s="5" t="n">
        <v>18886</v>
      </c>
    </row>
    <row r="125" spans="1:4">
      <c r="A125" s="4" t="s">
        <v>710</v>
      </c>
      <c r="B125" s="6" t="n">
        <v>1525</v>
      </c>
      <c r="C125" s="6" t="n">
        <v>1123</v>
      </c>
      <c r="D125" s="6" t="n">
        <v>5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34</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34</v>
      </c>
      <c r="C2" s="2" t="s">
        <v>35</v>
      </c>
      <c r="D2" s="2" t="s">
        <v>36</v>
      </c>
    </row>
    <row r="3" spans="1:4">
      <c r="A3" s="3" t="s">
        <v>745</v>
      </c>
    </row>
    <row r="4" spans="1:4">
      <c r="A4" s="4" t="s">
        <v>38</v>
      </c>
      <c r="B4" s="6" t="n">
        <v>210838</v>
      </c>
      <c r="C4" s="6" t="n">
        <v>205378</v>
      </c>
      <c r="D4" s="6" t="n">
        <v>220316</v>
      </c>
    </row>
    <row r="5" spans="1:4">
      <c r="A5" s="4" t="s">
        <v>746</v>
      </c>
      <c r="B5" s="5" t="n">
        <v>7954</v>
      </c>
      <c r="C5" s="5" t="n">
        <v>8250</v>
      </c>
      <c r="D5" s="5" t="n">
        <v>10256</v>
      </c>
    </row>
    <row r="6" spans="1:4">
      <c r="A6" s="4" t="s">
        <v>747</v>
      </c>
      <c r="B6" s="5" t="n">
        <v>109969</v>
      </c>
      <c r="C6" s="5" t="n">
        <v>87463</v>
      </c>
      <c r="D6" s="5" t="n">
        <v>105552</v>
      </c>
    </row>
    <row r="7" spans="1:4">
      <c r="A7" s="4" t="s">
        <v>748</v>
      </c>
    </row>
    <row r="8" spans="1:4">
      <c r="A8" s="3" t="s">
        <v>745</v>
      </c>
    </row>
    <row r="9" spans="1:4">
      <c r="A9" s="4" t="s">
        <v>38</v>
      </c>
      <c r="B9" s="5" t="n">
        <v>76792</v>
      </c>
      <c r="C9" s="5" t="n">
        <v>70862</v>
      </c>
      <c r="D9" s="5" t="n">
        <v>72675</v>
      </c>
    </row>
    <row r="10" spans="1:4">
      <c r="A10" s="4" t="s">
        <v>749</v>
      </c>
    </row>
    <row r="11" spans="1:4">
      <c r="A11" s="3" t="s">
        <v>745</v>
      </c>
    </row>
    <row r="12" spans="1:4">
      <c r="A12" s="4" t="s">
        <v>38</v>
      </c>
      <c r="B12" s="5" t="n">
        <v>44633</v>
      </c>
      <c r="C12" s="5" t="n">
        <v>43896</v>
      </c>
      <c r="D12" s="5" t="n">
        <v>49096</v>
      </c>
    </row>
    <row r="13" spans="1:4">
      <c r="A13" s="4" t="s">
        <v>750</v>
      </c>
    </row>
    <row r="14" spans="1:4">
      <c r="A14" s="3" t="s">
        <v>745</v>
      </c>
    </row>
    <row r="15" spans="1:4">
      <c r="A15" s="4" t="s">
        <v>38</v>
      </c>
      <c r="B15" s="6" t="n">
        <v>89413</v>
      </c>
      <c r="C15" s="6" t="n">
        <v>90620</v>
      </c>
      <c r="D15" s="6" t="n">
        <v>985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4</v>
      </c>
      <c r="C2" s="2" t="s">
        <v>35</v>
      </c>
      <c r="D2" s="2" t="s">
        <v>36</v>
      </c>
    </row>
    <row r="3" spans="1:4">
      <c r="A3" s="3" t="s">
        <v>752</v>
      </c>
    </row>
    <row r="4" spans="1:4">
      <c r="A4" s="4" t="s">
        <v>753</v>
      </c>
      <c r="B4" s="6" t="n">
        <v>135554</v>
      </c>
      <c r="C4" s="6" t="n">
        <v>128180</v>
      </c>
      <c r="D4" s="6" t="n">
        <v>133809</v>
      </c>
    </row>
    <row r="5" spans="1:4">
      <c r="A5" s="4" t="s">
        <v>754</v>
      </c>
      <c r="B5" s="5" t="n">
        <v>67161</v>
      </c>
      <c r="C5" s="5" t="n">
        <v>76502</v>
      </c>
      <c r="D5" s="5" t="n">
        <v>77774</v>
      </c>
    </row>
    <row r="6" spans="1:4">
      <c r="A6" s="4" t="s">
        <v>755</v>
      </c>
      <c r="B6" s="5" t="n">
        <v>7221</v>
      </c>
      <c r="C6" s="5" t="n">
        <v>8451</v>
      </c>
      <c r="D6" s="5" t="n">
        <v>8886</v>
      </c>
    </row>
    <row r="7" spans="1:4">
      <c r="A7" s="4" t="s">
        <v>756</v>
      </c>
      <c r="B7" s="5" t="n">
        <v>3470</v>
      </c>
      <c r="C7" s="5" t="n">
        <v>11531</v>
      </c>
      <c r="D7" s="5" t="n">
        <v>1325</v>
      </c>
    </row>
    <row r="8" spans="1:4">
      <c r="A8" s="4" t="s">
        <v>54</v>
      </c>
      <c r="B8" s="5" t="n">
        <v>2389</v>
      </c>
      <c r="C8" s="5" t="n">
        <v>843</v>
      </c>
      <c r="D8" s="5" t="n">
        <v>2158</v>
      </c>
    </row>
    <row r="9" spans="1:4">
      <c r="A9" s="4" t="s">
        <v>56</v>
      </c>
      <c r="B9" s="5" t="n">
        <v>4813</v>
      </c>
      <c r="C9" s="5" t="n">
        <v>-3525</v>
      </c>
      <c r="D9" s="5" t="n">
        <v>1882</v>
      </c>
    </row>
    <row r="10" spans="1:4">
      <c r="A10" s="4" t="s">
        <v>757</v>
      </c>
      <c r="B10" s="5" t="n">
        <v>220608</v>
      </c>
      <c r="C10" s="5" t="n">
        <v>221982</v>
      </c>
      <c r="D10" s="5" t="n">
        <v>225834</v>
      </c>
    </row>
    <row r="11" spans="1:4">
      <c r="A11" s="4" t="s">
        <v>758</v>
      </c>
      <c r="B11" s="5" t="n">
        <v>-2995</v>
      </c>
      <c r="C11" s="5" t="n">
        <v>4794</v>
      </c>
      <c r="D11" s="5" t="n">
        <v>-1748</v>
      </c>
    </row>
    <row r="12" spans="1:4">
      <c r="A12" s="4" t="s">
        <v>759</v>
      </c>
      <c r="B12" s="5" t="n">
        <v>-925</v>
      </c>
      <c r="C12" s="5" t="n">
        <v>-1444</v>
      </c>
      <c r="D12" s="5" t="n">
        <v>-4483</v>
      </c>
    </row>
    <row r="13" spans="1:4">
      <c r="A13" s="4" t="s">
        <v>760</v>
      </c>
      <c r="B13" s="6" t="n">
        <v>216688</v>
      </c>
      <c r="C13" s="6" t="n">
        <v>225332</v>
      </c>
      <c r="D13" s="6" t="n">
        <v>2196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34</v>
      </c>
      <c r="C2" s="2" t="s">
        <v>35</v>
      </c>
      <c r="D2" s="2" t="s">
        <v>36</v>
      </c>
    </row>
    <row r="3" spans="1:4">
      <c r="A3" s="3" t="s">
        <v>762</v>
      </c>
    </row>
    <row r="4" spans="1:4">
      <c r="A4" s="4" t="s">
        <v>763</v>
      </c>
      <c r="B4" s="6" t="n">
        <v>8015</v>
      </c>
      <c r="C4" s="6" t="n">
        <v>8501</v>
      </c>
      <c r="D4" s="6" t="n">
        <v>7567</v>
      </c>
    </row>
    <row r="5" spans="1:4">
      <c r="A5" s="4" t="s">
        <v>764</v>
      </c>
    </row>
    <row r="6" spans="1:4">
      <c r="A6" s="3" t="s">
        <v>762</v>
      </c>
    </row>
    <row r="7" spans="1:4">
      <c r="A7" s="4" t="s">
        <v>763</v>
      </c>
      <c r="B7" s="6" t="n">
        <v>-3100</v>
      </c>
    </row>
    <row r="8" spans="1:4">
      <c r="A8" s="4" t="s">
        <v>765</v>
      </c>
    </row>
    <row r="9" spans="1:4">
      <c r="A9" s="3" t="s">
        <v>762</v>
      </c>
    </row>
    <row r="10" spans="1:4">
      <c r="A10" s="4" t="s">
        <v>763</v>
      </c>
      <c r="C10" s="6" t="n">
        <v>-1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4</v>
      </c>
      <c r="C2" s="2" t="s">
        <v>35</v>
      </c>
      <c r="D2" s="2" t="s">
        <v>36</v>
      </c>
    </row>
    <row r="3" spans="1:4">
      <c r="A3" s="3" t="s">
        <v>762</v>
      </c>
    </row>
    <row r="4" spans="1:4">
      <c r="A4" s="4" t="s">
        <v>767</v>
      </c>
      <c r="B4" s="6" t="n">
        <v>8015</v>
      </c>
      <c r="C4" s="6" t="n">
        <v>8501</v>
      </c>
      <c r="D4" s="6" t="n">
        <v>7567</v>
      </c>
    </row>
    <row r="5" spans="1:4">
      <c r="A5" s="4" t="s">
        <v>768</v>
      </c>
    </row>
    <row r="6" spans="1:4">
      <c r="A6" s="3" t="s">
        <v>762</v>
      </c>
    </row>
    <row r="7" spans="1:4">
      <c r="A7" s="4" t="s">
        <v>767</v>
      </c>
      <c r="B7" s="5" t="n">
        <v>5938</v>
      </c>
      <c r="C7" s="5" t="n">
        <v>5242</v>
      </c>
      <c r="D7" s="5" t="n">
        <v>3475</v>
      </c>
    </row>
    <row r="8" spans="1:4">
      <c r="A8" s="4" t="s">
        <v>769</v>
      </c>
    </row>
    <row r="9" spans="1:4">
      <c r="A9" s="3" t="s">
        <v>762</v>
      </c>
    </row>
    <row r="10" spans="1:4">
      <c r="A10" s="4" t="s">
        <v>767</v>
      </c>
      <c r="B10" s="5" t="n">
        <v>1293</v>
      </c>
      <c r="C10" s="5" t="n">
        <v>2307</v>
      </c>
      <c r="D10" s="5" t="n">
        <v>2739</v>
      </c>
    </row>
    <row r="11" spans="1:4">
      <c r="A11" s="4" t="s">
        <v>770</v>
      </c>
    </row>
    <row r="12" spans="1:4">
      <c r="A12" s="3" t="s">
        <v>762</v>
      </c>
    </row>
    <row r="13" spans="1:4">
      <c r="A13" s="4" t="s">
        <v>767</v>
      </c>
      <c r="B13" s="6" t="n">
        <v>784</v>
      </c>
      <c r="C13" s="6" t="n">
        <v>952</v>
      </c>
      <c r="D13" s="6" t="n">
        <v>13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34</v>
      </c>
      <c r="C2" s="2" t="s">
        <v>35</v>
      </c>
      <c r="D2" s="2" t="s">
        <v>36</v>
      </c>
    </row>
    <row r="3" spans="1:4">
      <c r="A3" s="3" t="s">
        <v>49</v>
      </c>
    </row>
    <row r="4" spans="1:4">
      <c r="A4" s="4" t="s">
        <v>772</v>
      </c>
      <c r="B4" s="6" t="n">
        <v>30</v>
      </c>
      <c r="C4" s="6" t="n">
        <v>47</v>
      </c>
      <c r="D4" s="6" t="n">
        <v>423</v>
      </c>
    </row>
    <row r="5" spans="1:4">
      <c r="A5" s="4" t="s">
        <v>773</v>
      </c>
      <c r="B5" s="5" t="n">
        <v>105</v>
      </c>
      <c r="C5" s="5" t="n">
        <v>324</v>
      </c>
      <c r="D5" s="5" t="n">
        <v>219</v>
      </c>
    </row>
    <row r="6" spans="1:4">
      <c r="A6" s="4" t="s">
        <v>774</v>
      </c>
      <c r="B6" s="5" t="n">
        <v>362</v>
      </c>
      <c r="C6" s="5" t="n">
        <v>783</v>
      </c>
      <c r="D6" s="5" t="n">
        <v>1345</v>
      </c>
    </row>
    <row r="7" spans="1:4">
      <c r="A7" s="4" t="s">
        <v>775</v>
      </c>
      <c r="B7" s="5" t="n">
        <v>497</v>
      </c>
      <c r="C7" s="5" t="n">
        <v>1154</v>
      </c>
      <c r="D7" s="5" t="n">
        <v>1987</v>
      </c>
    </row>
    <row r="8" spans="1:4">
      <c r="A8" s="3" t="s">
        <v>776</v>
      </c>
    </row>
    <row r="9" spans="1:4">
      <c r="A9" s="4" t="s">
        <v>777</v>
      </c>
      <c r="B9" s="5" t="n">
        <v>-17</v>
      </c>
      <c r="C9" s="5" t="n">
        <v>-74</v>
      </c>
      <c r="D9" s="5" t="n">
        <v>-509</v>
      </c>
    </row>
    <row r="10" spans="1:4">
      <c r="A10" s="4" t="s">
        <v>778</v>
      </c>
      <c r="B10" s="5" t="n">
        <v>-330</v>
      </c>
      <c r="C10" s="5" t="n">
        <v>-130</v>
      </c>
      <c r="D10" s="5" t="n">
        <v>-96</v>
      </c>
    </row>
    <row r="11" spans="1:4">
      <c r="A11" s="4" t="s">
        <v>779</v>
      </c>
      <c r="B11" s="5" t="n">
        <v>-275</v>
      </c>
      <c r="C11" s="5" t="n">
        <v>-12966</v>
      </c>
    </row>
    <row r="12" spans="1:4">
      <c r="A12" s="4" t="s">
        <v>776</v>
      </c>
      <c r="B12" s="5" t="n">
        <v>-43</v>
      </c>
      <c r="C12" s="5" t="n">
        <v>-115</v>
      </c>
      <c r="D12" s="5" t="n">
        <v>-979</v>
      </c>
    </row>
    <row r="13" spans="1:4">
      <c r="A13" s="4" t="s">
        <v>780</v>
      </c>
      <c r="B13" s="6" t="n">
        <v>-665</v>
      </c>
      <c r="C13" s="6" t="n">
        <v>-13285</v>
      </c>
      <c r="D13" s="6" t="n">
        <v>-15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34</v>
      </c>
      <c r="C2" s="2" t="s">
        <v>35</v>
      </c>
      <c r="D2" s="2" t="s">
        <v>36</v>
      </c>
    </row>
    <row r="3" spans="1:4">
      <c r="A3" s="3" t="s">
        <v>782</v>
      </c>
    </row>
    <row r="4" spans="1:4">
      <c r="A4" s="4" t="s">
        <v>783</v>
      </c>
      <c r="B4" s="6" t="n">
        <v>0</v>
      </c>
      <c r="C4" s="6" t="n">
        <v>0</v>
      </c>
      <c r="D4" s="8" t="n">
        <v>-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84</v>
      </c>
      <c r="B1" s="2" t="s">
        <v>34</v>
      </c>
      <c r="C1" s="2" t="s">
        <v>577</v>
      </c>
      <c r="D1" s="2" t="s">
        <v>35</v>
      </c>
      <c r="E1" s="2" t="s">
        <v>36</v>
      </c>
      <c r="F1" s="2" t="s">
        <v>572</v>
      </c>
    </row>
    <row r="2" spans="1:6">
      <c r="A2" s="3" t="s">
        <v>785</v>
      </c>
    </row>
    <row r="3" spans="1:6">
      <c r="A3" s="4" t="s">
        <v>786</v>
      </c>
      <c r="B3" s="6" t="n">
        <v>7484</v>
      </c>
      <c r="D3" s="6" t="n">
        <v>4015</v>
      </c>
    </row>
    <row r="4" spans="1:6">
      <c r="A4" s="4" t="s">
        <v>787</v>
      </c>
      <c r="B4" s="5" t="n">
        <v>9667</v>
      </c>
      <c r="D4" s="5" t="n">
        <v>9273</v>
      </c>
    </row>
    <row r="5" spans="1:6">
      <c r="A5" s="4" t="s">
        <v>788</v>
      </c>
      <c r="B5" s="5" t="n">
        <v>12104</v>
      </c>
      <c r="D5" s="5" t="n">
        <v>12259</v>
      </c>
    </row>
    <row r="6" spans="1:6">
      <c r="A6" s="4" t="s">
        <v>789</v>
      </c>
      <c r="B6" s="6" t="n">
        <v>29255</v>
      </c>
      <c r="C6" s="6" t="n">
        <v>25547</v>
      </c>
      <c r="D6" s="6" t="n">
        <v>25547</v>
      </c>
      <c r="E6" s="6" t="n">
        <v>31618</v>
      </c>
      <c r="F6" s="6" t="n">
        <v>286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0</v>
      </c>
      <c r="B1" s="2" t="s">
        <v>1</v>
      </c>
    </row>
    <row r="2" spans="1:5">
      <c r="B2" s="2" t="s">
        <v>34</v>
      </c>
      <c r="C2" s="2" t="s">
        <v>35</v>
      </c>
      <c r="D2" s="2" t="s">
        <v>36</v>
      </c>
      <c r="E2" s="2" t="s">
        <v>594</v>
      </c>
    </row>
    <row r="3" spans="1:5">
      <c r="A3" s="3" t="s">
        <v>785</v>
      </c>
    </row>
    <row r="4" spans="1:5">
      <c r="A4" s="4" t="s">
        <v>791</v>
      </c>
      <c r="B4" s="6" t="n">
        <v>55632</v>
      </c>
      <c r="C4" s="6" t="n">
        <v>58901</v>
      </c>
    </row>
    <row r="5" spans="1:5">
      <c r="A5" s="4" t="s">
        <v>792</v>
      </c>
      <c r="B5" s="6" t="n">
        <v>2611</v>
      </c>
      <c r="C5" s="6" t="n">
        <v>2425</v>
      </c>
      <c r="D5" s="6" t="n">
        <v>2412</v>
      </c>
      <c r="E5" s="6" t="n">
        <v>25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4</v>
      </c>
      <c r="C2" s="2" t="s">
        <v>35</v>
      </c>
      <c r="D2" s="2" t="s">
        <v>36</v>
      </c>
    </row>
    <row r="3" spans="1:4">
      <c r="A3" s="3" t="s">
        <v>785</v>
      </c>
    </row>
    <row r="4" spans="1:4">
      <c r="A4" s="4" t="s">
        <v>794</v>
      </c>
      <c r="B4" s="6" t="n">
        <v>2425</v>
      </c>
      <c r="C4" s="6" t="n">
        <v>2412</v>
      </c>
      <c r="D4" s="6" t="n">
        <v>2555</v>
      </c>
    </row>
    <row r="5" spans="1:4">
      <c r="A5" s="4" t="s">
        <v>795</v>
      </c>
      <c r="B5" s="5" t="n">
        <v>1079</v>
      </c>
      <c r="C5" s="5" t="n">
        <v>1319</v>
      </c>
      <c r="D5" s="5" t="n">
        <v>725</v>
      </c>
    </row>
    <row r="6" spans="1:4">
      <c r="A6" s="4" t="s">
        <v>796</v>
      </c>
      <c r="B6" s="5" t="n">
        <v>-987</v>
      </c>
      <c r="C6" s="5" t="n">
        <v>-1210</v>
      </c>
      <c r="D6" s="5" t="n">
        <v>-981</v>
      </c>
    </row>
    <row r="7" spans="1:4">
      <c r="A7" s="4" t="s">
        <v>797</v>
      </c>
      <c r="B7" s="5" t="n">
        <v>94</v>
      </c>
      <c r="C7" s="5" t="n">
        <v>-91</v>
      </c>
      <c r="D7" s="5" t="n">
        <v>113</v>
      </c>
    </row>
    <row r="8" spans="1:4">
      <c r="A8" s="4" t="s">
        <v>798</v>
      </c>
      <c r="C8" s="5" t="n">
        <v>-5</v>
      </c>
    </row>
    <row r="9" spans="1:4">
      <c r="A9" s="4" t="s">
        <v>799</v>
      </c>
      <c r="B9" s="6" t="n">
        <v>2611</v>
      </c>
      <c r="C9" s="6" t="n">
        <v>2425</v>
      </c>
      <c r="D9" s="6" t="n">
        <v>24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34</v>
      </c>
      <c r="C1" s="2" t="s">
        <v>577</v>
      </c>
      <c r="D1" s="2" t="s">
        <v>35</v>
      </c>
      <c r="E1" s="2" t="s">
        <v>36</v>
      </c>
      <c r="F1" s="2" t="s">
        <v>572</v>
      </c>
    </row>
    <row r="2" spans="1:6">
      <c r="A2" s="3" t="s">
        <v>801</v>
      </c>
    </row>
    <row r="3" spans="1:6">
      <c r="A3" s="4" t="s">
        <v>802</v>
      </c>
      <c r="B3" s="6" t="n">
        <v>2884</v>
      </c>
      <c r="D3" s="6" t="n">
        <v>3931</v>
      </c>
    </row>
    <row r="4" spans="1:6">
      <c r="A4" s="4" t="s">
        <v>99</v>
      </c>
      <c r="B4" s="5" t="n">
        <v>51172</v>
      </c>
      <c r="C4" s="6" t="n">
        <v>46865</v>
      </c>
      <c r="D4" s="5" t="n">
        <v>48105</v>
      </c>
      <c r="E4" s="6" t="n">
        <v>48358</v>
      </c>
      <c r="F4" s="6" t="n">
        <v>49189</v>
      </c>
    </row>
    <row r="5" spans="1:6">
      <c r="A5" s="4" t="s">
        <v>98</v>
      </c>
      <c r="B5" s="5" t="n">
        <v>13178</v>
      </c>
      <c r="D5" s="5" t="n">
        <v>13120</v>
      </c>
      <c r="E5" s="5" t="n">
        <v>17773</v>
      </c>
    </row>
    <row r="6" spans="1:6">
      <c r="A6" s="4" t="s">
        <v>117</v>
      </c>
      <c r="B6" s="6" t="n">
        <v>29348</v>
      </c>
      <c r="D6" s="6" t="n">
        <v>29076</v>
      </c>
      <c r="E6" s="6" t="n">
        <v>249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0:58Z</dcterms:created>
  <dcterms:modified xmlns:dcterms="http://purl.org/dc/terms/" xmlns:xsi="http://www.w3.org/2001/XMLSchema-instance" xsi:type="dcterms:W3CDTF">2019-03-29T16:10:58Z</dcterms:modified>
</cp:coreProperties>
</file>